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Accounting Changes and Reclassi"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Equity Instruments" sheetId="17" state="visible" r:id="rId17"/>
    <sheet xmlns:r="http://schemas.openxmlformats.org/officeDocument/2006/relationships" name="Held-for-Sale Non-Financial Ass" sheetId="18" state="visible" r:id="rId18"/>
    <sheet xmlns:r="http://schemas.openxmlformats.org/officeDocument/2006/relationships" name="Investments in Joint Ventures a" sheetId="19" state="visible" r:id="rId19"/>
    <sheet xmlns:r="http://schemas.openxmlformats.org/officeDocument/2006/relationships" name="Wells, Pipelines, Properties, P" sheetId="20" state="visible" r:id="rId20"/>
    <sheet xmlns:r="http://schemas.openxmlformats.org/officeDocument/2006/relationships" name="Intangible Assets, Net" sheetId="21" state="visible" r:id="rId21"/>
    <sheet xmlns:r="http://schemas.openxmlformats.org/officeDocument/2006/relationships" name="Mexican Government Long-Term No" sheetId="22" state="visible" r:id="rId22"/>
    <sheet xmlns:r="http://schemas.openxmlformats.org/officeDocument/2006/relationships" name="Debt" sheetId="23" state="visible" r:id="rId23"/>
    <sheet xmlns:r="http://schemas.openxmlformats.org/officeDocument/2006/relationships" name="Derivative Financial Instrument" sheetId="24" state="visible" r:id="rId24"/>
    <sheet xmlns:r="http://schemas.openxmlformats.org/officeDocument/2006/relationships" name="Employee Benefits" sheetId="25" state="visible" r:id="rId25"/>
    <sheet xmlns:r="http://schemas.openxmlformats.org/officeDocument/2006/relationships" name="Provisions for Sundry Creditors" sheetId="26" state="visible" r:id="rId26"/>
    <sheet xmlns:r="http://schemas.openxmlformats.org/officeDocument/2006/relationships" name="Disclosure of Cash Flow" sheetId="27" state="visible" r:id="rId27"/>
    <sheet xmlns:r="http://schemas.openxmlformats.org/officeDocument/2006/relationships" name="Income Taxes and Duties" sheetId="28" state="visible" r:id="rId28"/>
    <sheet xmlns:r="http://schemas.openxmlformats.org/officeDocument/2006/relationships" name="Equity (Deficit)" sheetId="29" state="visible" r:id="rId29"/>
    <sheet xmlns:r="http://schemas.openxmlformats.org/officeDocument/2006/relationships" name="Cost and Expenses by Nature" sheetId="30" state="visible" r:id="rId30"/>
    <sheet xmlns:r="http://schemas.openxmlformats.org/officeDocument/2006/relationships" name="Oher Revenues and Expenses - Ne" sheetId="31" state="visible" r:id="rId31"/>
    <sheet xmlns:r="http://schemas.openxmlformats.org/officeDocument/2006/relationships" name="Related Parties" sheetId="32" state="visible" r:id="rId32"/>
    <sheet xmlns:r="http://schemas.openxmlformats.org/officeDocument/2006/relationships" name="Commitments" sheetId="33" state="visible" r:id="rId33"/>
    <sheet xmlns:r="http://schemas.openxmlformats.org/officeDocument/2006/relationships" name="Contingencies" sheetId="34" state="visible" r:id="rId34"/>
    <sheet xmlns:r="http://schemas.openxmlformats.org/officeDocument/2006/relationships" name="Subsequent Events" sheetId="35" state="visible" r:id="rId35"/>
    <sheet xmlns:r="http://schemas.openxmlformats.org/officeDocument/2006/relationships" name="New Standars Recently Issued" sheetId="36" state="visible" r:id="rId36"/>
    <sheet xmlns:r="http://schemas.openxmlformats.org/officeDocument/2006/relationships" name="Subsidiary Guarantor Informatio" sheetId="37" state="visible" r:id="rId37"/>
    <sheet xmlns:r="http://schemas.openxmlformats.org/officeDocument/2006/relationships" name="Supplementary Information on Oi" sheetId="38" state="visible" r:id="rId38"/>
    <sheet xmlns:r="http://schemas.openxmlformats.org/officeDocument/2006/relationships" name="Significant Accounting Polici_2" sheetId="39" state="visible" r:id="rId39"/>
    <sheet xmlns:r="http://schemas.openxmlformats.org/officeDocument/2006/relationships" name="Accounting Changes and Reclas_2" sheetId="40" state="visible" r:id="rId40"/>
    <sheet xmlns:r="http://schemas.openxmlformats.org/officeDocument/2006/relationships" name="Segment financial information (" sheetId="41" state="visible" r:id="rId41"/>
    <sheet xmlns:r="http://schemas.openxmlformats.org/officeDocument/2006/relationships" name="Revenue (Tables)" sheetId="42" state="visible" r:id="rId42"/>
    <sheet xmlns:r="http://schemas.openxmlformats.org/officeDocument/2006/relationships" name="Financial Instruments (Tables)" sheetId="43" state="visible" r:id="rId43"/>
    <sheet xmlns:r="http://schemas.openxmlformats.org/officeDocument/2006/relationships" name="Cash and Cash Equivalents (Tabl" sheetId="44" state="visible" r:id="rId44"/>
    <sheet xmlns:r="http://schemas.openxmlformats.org/officeDocument/2006/relationships" name="Accounts Receivable, Net (Table" sheetId="45" state="visible" r:id="rId45"/>
    <sheet xmlns:r="http://schemas.openxmlformats.org/officeDocument/2006/relationships" name="Inventories (Tables)" sheetId="46" state="visible" r:id="rId46"/>
    <sheet xmlns:r="http://schemas.openxmlformats.org/officeDocument/2006/relationships" name="Held-for-Sale Non-Financial A_2" sheetId="47" state="visible" r:id="rId47"/>
    <sheet xmlns:r="http://schemas.openxmlformats.org/officeDocument/2006/relationships" name="Investments in Joint Ventures_2" sheetId="48" state="visible" r:id="rId48"/>
    <sheet xmlns:r="http://schemas.openxmlformats.org/officeDocument/2006/relationships" name="Wells, Pipelines, Properties,_2" sheetId="49" state="visible" r:id="rId49"/>
    <sheet xmlns:r="http://schemas.openxmlformats.org/officeDocument/2006/relationships" name="Intangible Assets, Net (Tables)" sheetId="50" state="visible" r:id="rId50"/>
    <sheet xmlns:r="http://schemas.openxmlformats.org/officeDocument/2006/relationships" name="Mexican Government Long-Term _2" sheetId="51" state="visible" r:id="rId51"/>
    <sheet xmlns:r="http://schemas.openxmlformats.org/officeDocument/2006/relationships" name="Debt (Tables)" sheetId="52" state="visible" r:id="rId52"/>
    <sheet xmlns:r="http://schemas.openxmlformats.org/officeDocument/2006/relationships" name="Derivative Financial Instrume_2" sheetId="53" state="visible" r:id="rId53"/>
    <sheet xmlns:r="http://schemas.openxmlformats.org/officeDocument/2006/relationships" name="Employee Benefits (Tables)" sheetId="54" state="visible" r:id="rId54"/>
    <sheet xmlns:r="http://schemas.openxmlformats.org/officeDocument/2006/relationships" name="Provisions for Sundry Credito_2" sheetId="55" state="visible" r:id="rId55"/>
    <sheet xmlns:r="http://schemas.openxmlformats.org/officeDocument/2006/relationships" name="Disclosure of Cash Flow (Tables" sheetId="56" state="visible" r:id="rId56"/>
    <sheet xmlns:r="http://schemas.openxmlformats.org/officeDocument/2006/relationships" name="Income Taxes and Duties (Tables" sheetId="57" state="visible" r:id="rId57"/>
    <sheet xmlns:r="http://schemas.openxmlformats.org/officeDocument/2006/relationships" name="Equity (Deficit) (Tables)" sheetId="58" state="visible" r:id="rId58"/>
    <sheet xmlns:r="http://schemas.openxmlformats.org/officeDocument/2006/relationships" name="Cost and Expenses by Nature (Ta" sheetId="59" state="visible" r:id="rId59"/>
    <sheet xmlns:r="http://schemas.openxmlformats.org/officeDocument/2006/relationships" name="Oher Revenues and Expenses - _2" sheetId="60" state="visible" r:id="rId60"/>
    <sheet xmlns:r="http://schemas.openxmlformats.org/officeDocument/2006/relationships" name="Related Parties (Tables)" sheetId="61" state="visible" r:id="rId61"/>
    <sheet xmlns:r="http://schemas.openxmlformats.org/officeDocument/2006/relationships" name="Commitments (Tables)" sheetId="62" state="visible" r:id="rId62"/>
    <sheet xmlns:r="http://schemas.openxmlformats.org/officeDocument/2006/relationships" name="Subsequent Events (Tables)" sheetId="63" state="visible" r:id="rId63"/>
    <sheet xmlns:r="http://schemas.openxmlformats.org/officeDocument/2006/relationships" name="Subsidiary Guarantor Informat_2" sheetId="64" state="visible" r:id="rId64"/>
    <sheet xmlns:r="http://schemas.openxmlformats.org/officeDocument/2006/relationships" name="Supplementary Information on _2" sheetId="65" state="visible" r:id="rId65"/>
    <sheet xmlns:r="http://schemas.openxmlformats.org/officeDocument/2006/relationships" name="Structure And Business Operat_2" sheetId="66" state="visible" r:id="rId66"/>
    <sheet xmlns:r="http://schemas.openxmlformats.org/officeDocument/2006/relationships" name="Basis of Preparation - Addition" sheetId="67" state="visible" r:id="rId67"/>
    <sheet xmlns:r="http://schemas.openxmlformats.org/officeDocument/2006/relationships" name="Accounting Changes and Reclas_3" sheetId="68" state="visible" r:id="rId68"/>
    <sheet xmlns:r="http://schemas.openxmlformats.org/officeDocument/2006/relationships" name="Accounting Changes and Reclas_4" sheetId="69" state="visible" r:id="rId69"/>
    <sheet xmlns:r="http://schemas.openxmlformats.org/officeDocument/2006/relationships" name="Accounting Changes and Reclas_5" sheetId="70" state="visible" r:id="rId70"/>
    <sheet xmlns:r="http://schemas.openxmlformats.org/officeDocument/2006/relationships" name="Accounting Changes and Reclas_6" sheetId="71" state="visible" r:id="rId71"/>
    <sheet xmlns:r="http://schemas.openxmlformats.org/officeDocument/2006/relationships" name="Segment Financial Information -" sheetId="72" state="visible" r:id="rId72"/>
    <sheet xmlns:r="http://schemas.openxmlformats.org/officeDocument/2006/relationships" name="Segment Financial Information_2" sheetId="73" state="visible" r:id="rId73"/>
    <sheet xmlns:r="http://schemas.openxmlformats.org/officeDocument/2006/relationships" name="Segment Financial Information_3" sheetId="74" state="visible" r:id="rId74"/>
    <sheet xmlns:r="http://schemas.openxmlformats.org/officeDocument/2006/relationships" name="Segment Financial Information_4" sheetId="75" state="visible" r:id="rId75"/>
    <sheet xmlns:r="http://schemas.openxmlformats.org/officeDocument/2006/relationships" name="Segment Financial Information_5" sheetId="76" state="visible" r:id="rId76"/>
    <sheet xmlns:r="http://schemas.openxmlformats.org/officeDocument/2006/relationships" name="Revenue - Schedule of Revenue D" sheetId="77" state="visible" r:id="rId77"/>
    <sheet xmlns:r="http://schemas.openxmlformats.org/officeDocument/2006/relationships" name="Revenue - Additional Informatio" sheetId="78" state="visible" r:id="rId78"/>
    <sheet xmlns:r="http://schemas.openxmlformats.org/officeDocument/2006/relationships" name="Financial Instruments - Summary" sheetId="79" state="visible" r:id="rId79"/>
    <sheet xmlns:r="http://schemas.openxmlformats.org/officeDocument/2006/relationships" name="Financial Instruments - Summa_2" sheetId="80" state="visible" r:id="rId80"/>
    <sheet xmlns:r="http://schemas.openxmlformats.org/officeDocument/2006/relationships" name="Cash, Cash Equivalents and Rest" sheetId="81" state="visible" r:id="rId81"/>
    <sheet xmlns:r="http://schemas.openxmlformats.org/officeDocument/2006/relationships" name="Accounts Receivable, Net - Summ" sheetId="82" state="visible" r:id="rId82"/>
    <sheet xmlns:r="http://schemas.openxmlformats.org/officeDocument/2006/relationships" name="Accounts Receivable, Net - Sche" sheetId="83" state="visible" r:id="rId83"/>
    <sheet xmlns:r="http://schemas.openxmlformats.org/officeDocument/2006/relationships" name="Accounts Receivable, Net - Sc_2" sheetId="84" state="visible" r:id="rId84"/>
    <sheet xmlns:r="http://schemas.openxmlformats.org/officeDocument/2006/relationships" name="Accounts Receivable, Net - Addi" sheetId="85" state="visible" r:id="rId85"/>
    <sheet xmlns:r="http://schemas.openxmlformats.org/officeDocument/2006/relationships" name="Accounts Receivable, Net - Su_2" sheetId="86" state="visible" r:id="rId86"/>
    <sheet xmlns:r="http://schemas.openxmlformats.org/officeDocument/2006/relationships" name="Inventories - Summary of Invent" sheetId="87" state="visible" r:id="rId87"/>
    <sheet xmlns:r="http://schemas.openxmlformats.org/officeDocument/2006/relationships" name="Equity Instruments - Additional" sheetId="88" state="visible" r:id="rId88"/>
    <sheet xmlns:r="http://schemas.openxmlformats.org/officeDocument/2006/relationships" name="Held-for-Sale Current Non-Finan" sheetId="89" state="visible" r:id="rId89"/>
    <sheet xmlns:r="http://schemas.openxmlformats.org/officeDocument/2006/relationships" name="Held-for-Sale Current Non-Fin_2" sheetId="90" state="visible" r:id="rId90"/>
    <sheet xmlns:r="http://schemas.openxmlformats.org/officeDocument/2006/relationships" name="Investments in Joint Ventures_3" sheetId="91" state="visible" r:id="rId91"/>
    <sheet xmlns:r="http://schemas.openxmlformats.org/officeDocument/2006/relationships" name="Investments in Joint Ventures_4" sheetId="92" state="visible" r:id="rId92"/>
    <sheet xmlns:r="http://schemas.openxmlformats.org/officeDocument/2006/relationships" name="Investments in Joint Ventures_5" sheetId="93" state="visible" r:id="rId93"/>
    <sheet xmlns:r="http://schemas.openxmlformats.org/officeDocument/2006/relationships" name="Investments in Joint Ventures_6" sheetId="94" state="visible" r:id="rId94"/>
    <sheet xmlns:r="http://schemas.openxmlformats.org/officeDocument/2006/relationships" name="Investments in Joint Ventures, " sheetId="95" state="visible" r:id="rId95"/>
    <sheet xmlns:r="http://schemas.openxmlformats.org/officeDocument/2006/relationships" name="Wells, Pipelines, Properties,_3" sheetId="96" state="visible" r:id="rId96"/>
    <sheet xmlns:r="http://schemas.openxmlformats.org/officeDocument/2006/relationships" name="Wells, Pipelines, Properties,_4" sheetId="97" state="visible" r:id="rId97"/>
    <sheet xmlns:r="http://schemas.openxmlformats.org/officeDocument/2006/relationships" name="Wells, Pipelines, Properties,_5" sheetId="98" state="visible" r:id="rId98"/>
    <sheet xmlns:r="http://schemas.openxmlformats.org/officeDocument/2006/relationships" name="Wells, Pipelines, Properties,_6" sheetId="99" state="visible" r:id="rId99"/>
    <sheet xmlns:r="http://schemas.openxmlformats.org/officeDocument/2006/relationships" name="Wells, Pipelines, Properties,_7" sheetId="100" state="visible" r:id="rId100"/>
    <sheet xmlns:r="http://schemas.openxmlformats.org/officeDocument/2006/relationships" name="Wells, Pipelines, Properties,_8" sheetId="101" state="visible" r:id="rId101"/>
    <sheet xmlns:r="http://schemas.openxmlformats.org/officeDocument/2006/relationships" name="Wells, pipelines, properties,_9" sheetId="102" state="visible" r:id="rId102"/>
    <sheet xmlns:r="http://schemas.openxmlformats.org/officeDocument/2006/relationships" name="Wells, pipelines, properties_10" sheetId="103" state="visible" r:id="rId103"/>
    <sheet xmlns:r="http://schemas.openxmlformats.org/officeDocument/2006/relationships" name="Wells, Pipelines, Properties_11" sheetId="104" state="visible" r:id="rId104"/>
    <sheet xmlns:r="http://schemas.openxmlformats.org/officeDocument/2006/relationships" name="Wells, Pipelines, Properties_12" sheetId="105" state="visible" r:id="rId105"/>
    <sheet xmlns:r="http://schemas.openxmlformats.org/officeDocument/2006/relationships" name="Wells, Pipelines, Properties_13" sheetId="106" state="visible" r:id="rId106"/>
    <sheet xmlns:r="http://schemas.openxmlformats.org/officeDocument/2006/relationships" name="Intangible Assets, Net - Additi" sheetId="107" state="visible" r:id="rId107"/>
    <sheet xmlns:r="http://schemas.openxmlformats.org/officeDocument/2006/relationships" name="Intangible Assets, Net - Schedu" sheetId="108" state="visible" r:id="rId108"/>
    <sheet xmlns:r="http://schemas.openxmlformats.org/officeDocument/2006/relationships" name="Intangible Assets, Net - Sche_2" sheetId="109" state="visible" r:id="rId109"/>
    <sheet xmlns:r="http://schemas.openxmlformats.org/officeDocument/2006/relationships" name="Mexican Government Long-Term _3" sheetId="110" state="visible" r:id="rId110"/>
    <sheet xmlns:r="http://schemas.openxmlformats.org/officeDocument/2006/relationships" name="Mexican Government Long-Term _4" sheetId="111" state="visible" r:id="rId111"/>
    <sheet xmlns:r="http://schemas.openxmlformats.org/officeDocument/2006/relationships" name="Mexican Government Long-Term _5" sheetId="112" state="visible" r:id="rId112"/>
    <sheet xmlns:r="http://schemas.openxmlformats.org/officeDocument/2006/relationships" name="Mexican Government Long-Term _6" sheetId="113" state="visible" r:id="rId113"/>
    <sheet xmlns:r="http://schemas.openxmlformats.org/officeDocument/2006/relationships" name="Mexican Government Long-Term _7" sheetId="114" state="visible" r:id="rId114"/>
    <sheet xmlns:r="http://schemas.openxmlformats.org/officeDocument/2006/relationships" name="Mexican Government Long-Term _8" sheetId="115" state="visible" r:id="rId115"/>
    <sheet xmlns:r="http://schemas.openxmlformats.org/officeDocument/2006/relationships" name="Debt - Additional Information (" sheetId="116" state="visible" r:id="rId116"/>
    <sheet xmlns:r="http://schemas.openxmlformats.org/officeDocument/2006/relationships" name="Debt - Summary of Long-term Deb" sheetId="117" state="visible" r:id="rId117"/>
    <sheet xmlns:r="http://schemas.openxmlformats.org/officeDocument/2006/relationships" name="Debt - Summary of Changes in Co" sheetId="118" state="visible" r:id="rId118"/>
    <sheet xmlns:r="http://schemas.openxmlformats.org/officeDocument/2006/relationships" name="Debt - Summary of Maturities of" sheetId="119" state="visible" r:id="rId119"/>
    <sheet xmlns:r="http://schemas.openxmlformats.org/officeDocument/2006/relationships" name="Debt - Summary of Long-term D_2" sheetId="120" state="visible" r:id="rId120"/>
    <sheet xmlns:r="http://schemas.openxmlformats.org/officeDocument/2006/relationships" name="Debt - Summary of Notes Payable" sheetId="121" state="visible" r:id="rId121"/>
    <sheet xmlns:r="http://schemas.openxmlformats.org/officeDocument/2006/relationships" name="Debt - Summary of Notes Payab_2" sheetId="122" state="visible" r:id="rId122"/>
    <sheet xmlns:r="http://schemas.openxmlformats.org/officeDocument/2006/relationships" name="Debt - Summary of Estimated Fut" sheetId="123" state="visible" r:id="rId123"/>
    <sheet xmlns:r="http://schemas.openxmlformats.org/officeDocument/2006/relationships" name="Debt - Summary of Outstanding L" sheetId="124" state="visible" r:id="rId124"/>
    <sheet xmlns:r="http://schemas.openxmlformats.org/officeDocument/2006/relationships" name="Debt - Summary of Foreign Curre"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Derivative Financial Instrume_6" sheetId="129" state="visible" r:id="rId129"/>
    <sheet xmlns:r="http://schemas.openxmlformats.org/officeDocument/2006/relationships" name="Derivative Financial Instrume_7" sheetId="130" state="visible" r:id="rId130"/>
    <sheet xmlns:r="http://schemas.openxmlformats.org/officeDocument/2006/relationships" name="Derivative Financial Instrume_8" sheetId="131" state="visible" r:id="rId131"/>
    <sheet xmlns:r="http://schemas.openxmlformats.org/officeDocument/2006/relationships" name="Derivative Financial Instrume_9" sheetId="132" state="visible" r:id="rId132"/>
    <sheet xmlns:r="http://schemas.openxmlformats.org/officeDocument/2006/relationships" name="Derivative Financial Instrum_10" sheetId="133" state="visible" r:id="rId133"/>
    <sheet xmlns:r="http://schemas.openxmlformats.org/officeDocument/2006/relationships" name="Derivative Financial Instrum_11" sheetId="134" state="visible" r:id="rId134"/>
    <sheet xmlns:r="http://schemas.openxmlformats.org/officeDocument/2006/relationships" name="Derivative Financial Instrum_12" sheetId="135" state="visible" r:id="rId135"/>
    <sheet xmlns:r="http://schemas.openxmlformats.org/officeDocument/2006/relationships" name="Derivative Financial Instrum_13" sheetId="136" state="visible" r:id="rId136"/>
    <sheet xmlns:r="http://schemas.openxmlformats.org/officeDocument/2006/relationships" name="Derivative Financial Instrum_14" sheetId="137" state="visible" r:id="rId137"/>
    <sheet xmlns:r="http://schemas.openxmlformats.org/officeDocument/2006/relationships" name="Employee Benefits - Summary of " sheetId="138" state="visible" r:id="rId138"/>
    <sheet xmlns:r="http://schemas.openxmlformats.org/officeDocument/2006/relationships" name="Employee Benefits - Summary o_2" sheetId="139" state="visible" r:id="rId139"/>
    <sheet xmlns:r="http://schemas.openxmlformats.org/officeDocument/2006/relationships" name="Employee Benefits - Additional " sheetId="140" state="visible" r:id="rId140"/>
    <sheet xmlns:r="http://schemas.openxmlformats.org/officeDocument/2006/relationships" name="Employee Benefits - Summary o_3" sheetId="141" state="visible" r:id="rId141"/>
    <sheet xmlns:r="http://schemas.openxmlformats.org/officeDocument/2006/relationships" name="Employee Benefits - Summary o_4" sheetId="142" state="visible" r:id="rId142"/>
    <sheet xmlns:r="http://schemas.openxmlformats.org/officeDocument/2006/relationships" name="Employee Benefits - Summary o_5" sheetId="143" state="visible" r:id="rId143"/>
    <sheet xmlns:r="http://schemas.openxmlformats.org/officeDocument/2006/relationships" name="Employee Benefits - Summary o_6" sheetId="144" state="visible" r:id="rId144"/>
    <sheet xmlns:r="http://schemas.openxmlformats.org/officeDocument/2006/relationships" name="Provisions for Sundry Credito_3" sheetId="145" state="visible" r:id="rId145"/>
    <sheet xmlns:r="http://schemas.openxmlformats.org/officeDocument/2006/relationships" name="Provisions for Sundry Credito_4" sheetId="146" state="visible" r:id="rId146"/>
    <sheet xmlns:r="http://schemas.openxmlformats.org/officeDocument/2006/relationships" name="Disclosure of Cash Flow - Summa" sheetId="147" state="visible" r:id="rId147"/>
    <sheet xmlns:r="http://schemas.openxmlformats.org/officeDocument/2006/relationships" name="Income Taxes and Duties - Addit" sheetId="148" state="visible" r:id="rId148"/>
    <sheet xmlns:r="http://schemas.openxmlformats.org/officeDocument/2006/relationships" name="Income Taxes and Duties - Summa" sheetId="149" state="visible" r:id="rId149"/>
    <sheet xmlns:r="http://schemas.openxmlformats.org/officeDocument/2006/relationships" name="Income Taxes and Duties - Sum_2" sheetId="150" state="visible" r:id="rId150"/>
    <sheet xmlns:r="http://schemas.openxmlformats.org/officeDocument/2006/relationships" name="Income Taxes and Duties - Sum_3" sheetId="151" state="visible" r:id="rId151"/>
    <sheet xmlns:r="http://schemas.openxmlformats.org/officeDocument/2006/relationships" name="Income Taxes and Duties - Sum_4" sheetId="152" state="visible" r:id="rId152"/>
    <sheet xmlns:r="http://schemas.openxmlformats.org/officeDocument/2006/relationships" name="Income Taxes and Duties - Sum_5" sheetId="153" state="visible" r:id="rId153"/>
    <sheet xmlns:r="http://schemas.openxmlformats.org/officeDocument/2006/relationships" name="Income Taxes and Duties - Sum_6" sheetId="154" state="visible" r:id="rId154"/>
    <sheet xmlns:r="http://schemas.openxmlformats.org/officeDocument/2006/relationships" name="Income Taxes and Duties - Sum_7" sheetId="155" state="visible" r:id="rId155"/>
    <sheet xmlns:r="http://schemas.openxmlformats.org/officeDocument/2006/relationships" name="Income Taxes and Duties - Sum_8" sheetId="156" state="visible" r:id="rId156"/>
    <sheet xmlns:r="http://schemas.openxmlformats.org/officeDocument/2006/relationships" name="Equity (Deficit) - Additional I" sheetId="157" state="visible" r:id="rId157"/>
    <sheet xmlns:r="http://schemas.openxmlformats.org/officeDocument/2006/relationships" name="Equity (Deficit) - Summary of C" sheetId="158" state="visible" r:id="rId158"/>
    <sheet xmlns:r="http://schemas.openxmlformats.org/officeDocument/2006/relationships" name="Cost and Expenses by Nature - S" sheetId="159" state="visible" r:id="rId159"/>
    <sheet xmlns:r="http://schemas.openxmlformats.org/officeDocument/2006/relationships" name="Other Revenues and Expenses - N" sheetId="160" state="visible" r:id="rId160"/>
    <sheet xmlns:r="http://schemas.openxmlformats.org/officeDocument/2006/relationships" name="Related Parties - Summary of Pr" sheetId="161" state="visible" r:id="rId161"/>
    <sheet xmlns:r="http://schemas.openxmlformats.org/officeDocument/2006/relationships" name="Related Parties - Additional In" sheetId="162" state="visible" r:id="rId162"/>
    <sheet xmlns:r="http://schemas.openxmlformats.org/officeDocument/2006/relationships" name="Commitments - Additional inform" sheetId="163" state="visible" r:id="rId163"/>
    <sheet xmlns:r="http://schemas.openxmlformats.org/officeDocument/2006/relationships" name="Commitments - Estimated Future " sheetId="164" state="visible" r:id="rId164"/>
    <sheet xmlns:r="http://schemas.openxmlformats.org/officeDocument/2006/relationships" name="Commitments - Estimated Value o" sheetId="165" state="visible" r:id="rId165"/>
    <sheet xmlns:r="http://schemas.openxmlformats.org/officeDocument/2006/relationships" name="Commitments - Summary of Future" sheetId="166" state="visible" r:id="rId166"/>
    <sheet xmlns:r="http://schemas.openxmlformats.org/officeDocument/2006/relationships" name="Contingencies - Additional Info" sheetId="167" state="visible" r:id="rId167"/>
    <sheet xmlns:r="http://schemas.openxmlformats.org/officeDocument/2006/relationships" name="Subsequent Events - Additional " sheetId="168" state="visible" r:id="rId168"/>
    <sheet xmlns:r="http://schemas.openxmlformats.org/officeDocument/2006/relationships" name="Subsequent Events - Summary of " sheetId="169" state="visible" r:id="rId169"/>
    <sheet xmlns:r="http://schemas.openxmlformats.org/officeDocument/2006/relationships" name="Subsequent Events - Summary o_2" sheetId="170" state="visible" r:id="rId170"/>
    <sheet xmlns:r="http://schemas.openxmlformats.org/officeDocument/2006/relationships" name="Subsidiary Guarantor Informat_3" sheetId="171" state="visible" r:id="rId171"/>
    <sheet xmlns:r="http://schemas.openxmlformats.org/officeDocument/2006/relationships" name="Subsidiary Guarantor Informat_4" sheetId="172" state="visible" r:id="rId172"/>
    <sheet xmlns:r="http://schemas.openxmlformats.org/officeDocument/2006/relationships" name="Subsidiary Guarantor Informat_5" sheetId="173" state="visible" r:id="rId173"/>
    <sheet xmlns:r="http://schemas.openxmlformats.org/officeDocument/2006/relationships" name="Subsidiary Guarantor Informat_6" sheetId="174" state="visible" r:id="rId174"/>
    <sheet xmlns:r="http://schemas.openxmlformats.org/officeDocument/2006/relationships" name="Subsidiary Guarantor Informat_7" sheetId="175" state="visible" r:id="rId175"/>
    <sheet xmlns:r="http://schemas.openxmlformats.org/officeDocument/2006/relationships" name="Supplementary Information on _3" sheetId="176" state="visible" r:id="rId176"/>
    <sheet xmlns:r="http://schemas.openxmlformats.org/officeDocument/2006/relationships" name="Supplementary Information on _4" sheetId="177" state="visible" r:id="rId177"/>
    <sheet xmlns:r="http://schemas.openxmlformats.org/officeDocument/2006/relationships" name="Supplementary Information On _5" sheetId="178" state="visible" r:id="rId178"/>
    <sheet xmlns:r="http://schemas.openxmlformats.org/officeDocument/2006/relationships" name="Supplementary Information on _6" sheetId="179" state="visible" r:id="rId179"/>
    <sheet xmlns:r="http://schemas.openxmlformats.org/officeDocument/2006/relationships" name="Supplementary Information on _7" sheetId="180" state="visible" r:id="rId180"/>
    <sheet xmlns:r="http://schemas.openxmlformats.org/officeDocument/2006/relationships" name="Supplementary Information on _8" sheetId="181" state="visible" r:id="rId181"/>
    <sheet xmlns:r="http://schemas.openxmlformats.org/officeDocument/2006/relationships" name="Supplementary Information on _9" sheetId="182" state="visible" r:id="rId182"/>
    <sheet xmlns:r="http://schemas.openxmlformats.org/officeDocument/2006/relationships" name="Supplementary Information on_10" sheetId="183" state="visible" r:id="rId183"/>
    <sheet xmlns:r="http://schemas.openxmlformats.org/officeDocument/2006/relationships" name="Supplementary Information on_11" sheetId="184" state="visible" r:id="rId184"/>
  </sheets>
  <definedNames/>
  <calcPr calcId="124519" fullCalcOnLoad="1"/>
</workbook>
</file>

<file path=xl/sharedStrings.xml><?xml version="1.0" encoding="utf-8"?>
<sst xmlns="http://schemas.openxmlformats.org/spreadsheetml/2006/main" uniqueCount="263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CK0000932782</t>
  </si>
  <si>
    <t>Entity Registrant Name</t>
  </si>
  <si>
    <t>MEXICAN PETROLEUM</t>
  </si>
  <si>
    <t>Entity Central Index Key</t>
  </si>
  <si>
    <t>0000932782</t>
  </si>
  <si>
    <t>Current Fiscal Year End Date</t>
  </si>
  <si>
    <t>--12-31</t>
  </si>
  <si>
    <t>Entity Well-known Seasoned Issuer</t>
  </si>
  <si>
    <t>No</t>
  </si>
  <si>
    <t>Entity Current Reporting Status</t>
  </si>
  <si>
    <t>Yes</t>
  </si>
  <si>
    <t>Entity Filer Category</t>
  </si>
  <si>
    <t>Non-accelerated Filer</t>
  </si>
  <si>
    <t>Entity Emerging Growth Company</t>
  </si>
  <si>
    <t>Entity Shell Company</t>
  </si>
  <si>
    <t>Entity Common Stock, Shares Outstanding</t>
  </si>
  <si>
    <t>Consolidated Statements of Financial Position $ in Thousands, $ in Thousands</t>
  </si>
  <si>
    <t>Dec. 31, 2018MXN ($)</t>
  </si>
  <si>
    <t>Dec. 31, 2018USD ($)</t>
  </si>
  <si>
    <t>Dec. 31, 2017MXN ($)</t>
  </si>
  <si>
    <t>Current assets:</t>
  </si>
  <si>
    <t>Cash and cash equivalents</t>
  </si>
  <si>
    <t>Accounts receivable, net</t>
  </si>
  <si>
    <t>Inventories</t>
  </si>
  <si>
    <t>Current portion of notes receivable</t>
  </si>
  <si>
    <t>Held-for-sale non-financial assets</t>
  </si>
  <si>
    <t>Equity instruments</t>
  </si>
  <si>
    <t>Derivative financial instruments</t>
  </si>
  <si>
    <t>Total current assets</t>
  </si>
  <si>
    <t>Non-current assets:</t>
  </si>
  <si>
    <t>Investments in joint ventures and associates</t>
  </si>
  <si>
    <t>Wells, pipelines, properties, plant and equipment, net</t>
  </si>
  <si>
    <t>Long-term notes receivable, net of current portion</t>
  </si>
  <si>
    <t>Deferred income taxes and duties</t>
  </si>
  <si>
    <t>Intangible assets, net</t>
  </si>
  <si>
    <t>Other assets</t>
  </si>
  <si>
    <t>Total non-current assets</t>
  </si>
  <si>
    <t>Total assets</t>
  </si>
  <si>
    <t>Current liabilities:</t>
  </si>
  <si>
    <t>Short-term debt and current portion of long-term debt</t>
  </si>
  <si>
    <t>Suppliers</t>
  </si>
  <si>
    <t>Taxes and duties payable</t>
  </si>
  <si>
    <t>Accounts and accrued expenses payable</t>
  </si>
  <si>
    <t>Total current liabilities</t>
  </si>
  <si>
    <t>Long-term liabilities:</t>
  </si>
  <si>
    <t>Long-term debt, net of current portion</t>
  </si>
  <si>
    <t>Employee benefits</t>
  </si>
  <si>
    <t>Provisions for sundry creditors</t>
  </si>
  <si>
    <t>Other liabilities</t>
  </si>
  <si>
    <t>Deferred taxes</t>
  </si>
  <si>
    <t>Total long-term liabilities</t>
  </si>
  <si>
    <t>Total liabilities</t>
  </si>
  <si>
    <t>Controlling interest:</t>
  </si>
  <si>
    <t>Certificates of Contribution "A"</t>
  </si>
  <si>
    <t>Mexican Government contributions</t>
  </si>
  <si>
    <t>Legal reserve</t>
  </si>
  <si>
    <t>Accumulated other comprehensive result</t>
  </si>
  <si>
    <t>Accumulated deficit:</t>
  </si>
  <si>
    <t>From prior years</t>
  </si>
  <si>
    <t>Net loss for the year</t>
  </si>
  <si>
    <t>Total controlling interest</t>
  </si>
  <si>
    <t>Total non-controlling interest</t>
  </si>
  <si>
    <t>Total equity (deficit)</t>
  </si>
  <si>
    <t>Total liabilities and equity (deficit)</t>
  </si>
  <si>
    <t>Consolidated Statements of Comprehensive Income $ in Thousands, $ in Thousands</t>
  </si>
  <si>
    <t>Dec. 31, 2016MXN ($)</t>
  </si>
  <si>
    <t>Net sales:</t>
  </si>
  <si>
    <t>Domestic</t>
  </si>
  <si>
    <t>Export</t>
  </si>
  <si>
    <t>Services income</t>
  </si>
  <si>
    <t>Total of sales</t>
  </si>
  <si>
    <t>(Reversal) Impairment of wells pipelines, properties, plant and equipment, net</t>
  </si>
  <si>
    <t>Cost of sales</t>
  </si>
  <si>
    <t>Gross income</t>
  </si>
  <si>
    <t>Other revenues, net</t>
  </si>
  <si>
    <t>General expenses:</t>
  </si>
  <si>
    <t>Distribution, transportation and sale expenses</t>
  </si>
  <si>
    <t>Administrative expenses</t>
  </si>
  <si>
    <t>Impairment of accounts receivables</t>
  </si>
  <si>
    <t>Operating income</t>
  </si>
  <si>
    <t>Financing income</t>
  </si>
  <si>
    <t>Financing cost</t>
  </si>
  <si>
    <t>Derivative financial instruments (cost) income, net</t>
  </si>
  <si>
    <t>Foreign exchange gain (loss), net</t>
  </si>
  <si>
    <t>Subtotal</t>
  </si>
  <si>
    <t>Profit sharing in joint ventures and associates</t>
  </si>
  <si>
    <t>Income before duties, taxes and other</t>
  </si>
  <si>
    <t>Profit sharing duty, net</t>
  </si>
  <si>
    <t>Income tax benefit</t>
  </si>
  <si>
    <t>Total duties, taxes and other</t>
  </si>
  <si>
    <t>Net (loss) income</t>
  </si>
  <si>
    <t>Currency translation effect</t>
  </si>
  <si>
    <t>Available-for-sale financial assets</t>
  </si>
  <si>
    <t>Actuarial gains-employee benefits</t>
  </si>
  <si>
    <t>Total other comprehensive results</t>
  </si>
  <si>
    <t>Total comprehensive loss</t>
  </si>
  <si>
    <t>Net loss attributable to:</t>
  </si>
  <si>
    <t>Controlling interest</t>
  </si>
  <si>
    <t>Non-controlling interest</t>
  </si>
  <si>
    <t>Other comprehensive results attributable to:</t>
  </si>
  <si>
    <t>Comprehensive (loss) income:</t>
  </si>
  <si>
    <t>Consolidated Statements of Changes in Equity (Deficit) $ in Thousands, $ in Thousands</t>
  </si>
  <si>
    <t>MXN ($)</t>
  </si>
  <si>
    <t>USD ($)</t>
  </si>
  <si>
    <t>Increase in Certificates of Contribution "A" [member]MXN ($)</t>
  </si>
  <si>
    <t>Increase (decrease) due to changes in accounting policy required by IFRSs [member]MXN ($)</t>
  </si>
  <si>
    <t>Adjusted Balance [member]MXN ($)</t>
  </si>
  <si>
    <t>Certificates of Contribution "A" [member]MXN ($)</t>
  </si>
  <si>
    <t>Certificates of Contribution "A" [member]USD ($)</t>
  </si>
  <si>
    <t>Certificates of Contribution "A" [member]Increase in Certificates of Contribution "A" [member]MXN ($)</t>
  </si>
  <si>
    <t>Certificates of Contribution "A" [member]Adjusted Balance [member]MXN ($)</t>
  </si>
  <si>
    <t>Mexican Government contributions [member]MXN ($)</t>
  </si>
  <si>
    <t>Mexican Government contributions [member]USD ($)</t>
  </si>
  <si>
    <t>Mexican Government contributions [member]Adjusted Balance [member]MXN ($)</t>
  </si>
  <si>
    <t>Legal reserve [member]MXN ($)</t>
  </si>
  <si>
    <t>Legal reserve [member]USD ($)</t>
  </si>
  <si>
    <t>Legal reserve [member]Adjusted Balance [member]MXN ($)</t>
  </si>
  <si>
    <t>Accumulated other comprehensive income (loss) [member]Available-for-sale financial assets [member]MXN ($)</t>
  </si>
  <si>
    <t>Accumulated other comprehensive income (loss) [member]Cumulative currency translation effect [member]MXN ($)</t>
  </si>
  <si>
    <t>Accumulated other comprehensive income (loss) [member]Cumulative currency translation effect [member]USD ($)</t>
  </si>
  <si>
    <t>Accumulated other comprehensive income (loss) [member]Cumulative currency translation effect [member]Adjusted Balance [member]MXN ($)</t>
  </si>
  <si>
    <t>Accumulated other comprehensive income (loss) [member]Actuarial (losses) gains on employee benefits effect [member]MXN ($)</t>
  </si>
  <si>
    <t>Accumulated other comprehensive income (loss) [member]Actuarial (losses) gains on employee benefits effect [member]USD ($)</t>
  </si>
  <si>
    <t>Accumulated other comprehensive income (loss) [member]Actuarial (losses) gains on employee benefits effect [member]Adjusted Balance [member]MXN ($)</t>
  </si>
  <si>
    <t>Accumulated deficit [member]MXN ($)</t>
  </si>
  <si>
    <t>Accumulated deficit [member]USD ($)</t>
  </si>
  <si>
    <t>Accumulated deficit [member]Increase (decrease) due to changes in accounting policy required by IFRSs [member]MXN ($)</t>
  </si>
  <si>
    <t>Accumulated deficit [member]Adjusted Balance [member]MXN ($)</t>
  </si>
  <si>
    <t>Equity attributable to owners of parent [member]MXN ($)</t>
  </si>
  <si>
    <t>Equity attributable to owners of parent [member]USD ($)</t>
  </si>
  <si>
    <t>Equity attributable to owners of parent [member]Increase in Certificates of Contribution "A" [member]MXN ($)</t>
  </si>
  <si>
    <t>Equity attributable to owners of parent [member]Increase (decrease) due to changes in accounting policy required by IFRSs [member]MXN ($)</t>
  </si>
  <si>
    <t>Equity attributable to owners of parent [member]Adjusted Balance [member]MXN ($)</t>
  </si>
  <si>
    <t>Non-controlling interests [member]MXN ($)</t>
  </si>
  <si>
    <t>Non-controlling interests [member]USD ($)</t>
  </si>
  <si>
    <t>Non-controlling interests [member]Adjusted Balance [member]MXN ($)</t>
  </si>
  <si>
    <t>Beginning balance (From prior years [member]) at Dec. 31, 2015</t>
  </si>
  <si>
    <t>Beginning balance at Dec. 31, 2015</t>
  </si>
  <si>
    <t>Statement [LineItems]</t>
  </si>
  <si>
    <t>Transfer to accumulated deficit | From prior years [member]</t>
  </si>
  <si>
    <t>Transfer to accumulated deficit</t>
  </si>
  <si>
    <t>Increase in Certificates of Contribution "A"</t>
  </si>
  <si>
    <t>Reclassification of other comprehensive income | From prior years [member]</t>
  </si>
  <si>
    <t>Reclassification of other comprehensive income</t>
  </si>
  <si>
    <t>Total comprehensive (loss) income</t>
  </si>
  <si>
    <t>Balances as of December 31, 2018 (Unaudited U.S. dollars) (From prior years [member]) at Dec. 31, 2016</t>
  </si>
  <si>
    <t>Balances as of December 31, 2018 (Unaudited U.S. dollars) at Dec. 31, 2016</t>
  </si>
  <si>
    <t>Balances as of December 31, 2018 (Unaudited U.S. dollars) (From prior years [member]) at Dec. 31, 2017</t>
  </si>
  <si>
    <t>Balances as of December 31, 2018 (Unaudited U.S. dollars) at Dec. 31, 2017</t>
  </si>
  <si>
    <t>Balances as of December 31, 2018 (Unaudited U.S. dollars) (From prior years [member]) at Dec. 31, 2018</t>
  </si>
  <si>
    <t>Balances as of December 31, 2018 (Unaudited U.S. dollars) at Dec. 31, 2018</t>
  </si>
  <si>
    <t>Consolidated Statements of Cash Flows $ in Thousands, $ in Thousands</t>
  </si>
  <si>
    <t>Operating activities</t>
  </si>
  <si>
    <t>Net loss</t>
  </si>
  <si>
    <t>Items related to investment activities</t>
  </si>
  <si>
    <t>Depreciation and amortization</t>
  </si>
  <si>
    <t>Amortization of intangible assets</t>
  </si>
  <si>
    <t>(Reversal) Impairment of wells, pipelines, properties, plant and equipment</t>
  </si>
  <si>
    <t>Unsuccessful wells</t>
  </si>
  <si>
    <t>Exploration costs</t>
  </si>
  <si>
    <t>Loss from derecognition of disposal of wells, pipelines, properties, plant and equipment</t>
  </si>
  <si>
    <t>Disposal of held-for-sale current non-financial assets</t>
  </si>
  <si>
    <t>Loss in sale of fixed assets</t>
  </si>
  <si>
    <t>Net loss on available-for-sale financial assets</t>
  </si>
  <si>
    <t>Decrease on available-for-sale financial assets</t>
  </si>
  <si>
    <t>(Gain) on sale of share in joint ventures and associates</t>
  </si>
  <si>
    <t>Impairment of goodwill</t>
  </si>
  <si>
    <t>Effects of net present value of reserve for well abandonment</t>
  </si>
  <si>
    <t>Dividends</t>
  </si>
  <si>
    <t>Items related to financing activities</t>
  </si>
  <si>
    <t>Unrealized foreign exchange (income) loss</t>
  </si>
  <si>
    <t>Interest expense</t>
  </si>
  <si>
    <t>Interest income</t>
  </si>
  <si>
    <t>Adjustments to reconcile profit (loss)</t>
  </si>
  <si>
    <t>Funds used in operating activities</t>
  </si>
  <si>
    <t>Profit sharing duty and income tax</t>
  </si>
  <si>
    <t>Taxes and duties paid</t>
  </si>
  <si>
    <t>Accounts receivable</t>
  </si>
  <si>
    <t>Long-term accounts receivable</t>
  </si>
  <si>
    <t>Intangible assets</t>
  </si>
  <si>
    <t>Accounts payable and accrued expenses</t>
  </si>
  <si>
    <t>Other taxes and duties</t>
  </si>
  <si>
    <t>Cash flows (used in) from operating activities</t>
  </si>
  <si>
    <t>Investing activities</t>
  </si>
  <si>
    <t>Long-term receivables from the Mexican Government</t>
  </si>
  <si>
    <t>Resources from the sale of available-for-sale financial assets</t>
  </si>
  <si>
    <t>Interest received for long-term receivable from the Mexican Government</t>
  </si>
  <si>
    <t>Other notes receivable</t>
  </si>
  <si>
    <t>Proceeds from the sale of associates</t>
  </si>
  <si>
    <t>Proceeds from the sale of fixed assets</t>
  </si>
  <si>
    <t>Business acquisition</t>
  </si>
  <si>
    <t>Acquisition of wells, pipelines, properties, plant and equipment</t>
  </si>
  <si>
    <t>Cash flows used in investing activities</t>
  </si>
  <si>
    <t>Excess cash to apply in financing activities</t>
  </si>
  <si>
    <t>Financing activities</t>
  </si>
  <si>
    <t>Increase in equity due to Certificates of Contribution "A"</t>
  </si>
  <si>
    <t>Loans obtained from financial institutions</t>
  </si>
  <si>
    <t>Debt payments, principal only</t>
  </si>
  <si>
    <t>Interest paid</t>
  </si>
  <si>
    <t>Cash flows provided by financing activities:</t>
  </si>
  <si>
    <t>Net (decrease) increase in cash and cash equivalents</t>
  </si>
  <si>
    <t>Effects of foreign exchange on cash balances</t>
  </si>
  <si>
    <t>Cash and cash equivalents at the beginning of the period</t>
  </si>
  <si>
    <t>Cash and cash equivalents at the end of the period (Note 9)</t>
  </si>
  <si>
    <t>Structure and Business Operations of Petroleos Mexicanos, Subsidiary Entities and Subsidiary Companies</t>
  </si>
  <si>
    <t>Dec. 31, 2018</t>
  </si>
  <si>
    <t>Text block [abstract]</t>
  </si>
  <si>
    <t>NOTE 1. 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came into
effect on December 21, 2013 and included transitional articles
setting forth the general framework for implementing legislation
relating to the energy sector.
As part of this legal framework,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Mexico. In addition, Petróleos Mexicanos performs activities
related to refining, gas processing and engineering and research
projects to create economic value and to increase the income of the
Mexican Government, as its owner, while adhering to principles of
equity and social and environmental responsibility.
The Subsidiary Entities, Pemex Exploración y Producción
(Pemex Exploration and Production), Pemex Transformación
Industrial (Pemex Industrial Transformation), Pemex
Perforación y Servicios (Pemex Drilling and Services), Pemex
Logística (Pemex Logistics), Pemex Fertilizantes (Pemex
Fertilizers) and Pemex Etileno (Pemex Ethylene), are productive
state-owned subsidiaries empowered to own property and carry on
business in their own name, subject to the direction and
coordination of Petróleos Mexicanos (the “Subsidiary
Entities”).
The Subsidiary Entities of Petróleos Mexicanos prior to the
Corporate Reorganization (defined below) were
Pemex-Exploración y Producción, Pemex-Refinación
(Pemex-Refining), Pemex-Gas (Pemex-Gas
The Board of Directors of Petróleos Mexicanos, in its meeting
held on November 18, 2014, approved the Corporate
Reorganization proposed by the Director General of Petróleos
Mexicanos. Pursuant to the corporate reorganization, the existing
four Subsidiary Entities were transformed into two new productive
state-owned subsidiaries, which have assumed all of the rights and
obligations of the existing Subsidiary Entities. Pemex-Exploration
and Production was transformed into Pemex Exploration and
Production, a productive state-owned subsidiary, and
Pemex-Refining, Pemex-Gas and Basic Petrochemicals and
Pemex-Petrochemicals were transformed into the productive
state-owned subsidiary Pemex Industrial Transformation.
The Board of Directors of Petróleos Mexicanos also approved
the creation of the following Subsidiary Entities: Pemex Drilling
and Services, Pemex Logistics, Pemex Cogeneración y Servicios
(Pemex Cogeneration and Services), Pemex Fertilizers and Pemex
Ethylene (the "Corporate Reorganization"). Each of these productive
state-owned subsidiaries may be transformed into an affiliate of
Petróleos Mexicanos if certain conditions set forth in the
Petróleos Mexicanos Law are met.
On March 27, 2015, the Board of Directors of Petróleos
Mexicanos approved the acuerdos de creación (creation
resolutions) of each productive state-owned subsidiary.
On April 28, 2015 the creation resolutions of the seven
productive state-owned subsidiaries were published in the Official
Gazette of the Federation.
On May 29, 2015 the statements related to the creation
resolution of the productive state-owned subsidiary Pemex
Exploration and Production and the productive state-owned
subsidiary Pemex Cogeneration and Services issued by the Board of
Directors of Petróleos Mexicanos were published in the
Official Gazette of the Federation and, accordingly, these creation
resolutions came into effect on June 1, 2015.
On December 29, 2015 and May 12, 2016, modifications to
the creation resolution of the productive state-owned subsidiary
Pemex Exploration and Production were published in the Official
Gazette of the Federation and became effective that same date,
respectively.
On July 31, 2015, the statements related to the creation
resolution of the productive state-owned subsidiary Pemex Drilling
and Services, the productive state-owned subsidiary Pemex
Fertilizers and the productive state-owned subsidiary Pemex
Ethylene issued by the Board of Directors of Petróleos
Mexicanos were published in the Official Gazette of the Federation
and, accordingly, these creation resolutions came into effect on
August 1, 2015.
On October 1, 2015, the statement related to the creation
resolution of the productive state-owned subsidiary Pemex Logistics
issued by the Board of Directors of Petróleos Mexicanos was
published in the Official Gazette of the Federation and,
accordingly, these creation resolutions came into effect on
October 1, 2015.
On October 6, 2015, the statement related to the creation
resolution of the productive state-owned subsidiary Pemex
Industrial Transformation issued by the Board of Directors of
Petróleos Mexicanos was published in the Official Gazette of
the Federation and, accordingly, these creation resolutions came
into effect on November 1, 2015.
On July 13, 2018, the Board of Directors of Petróleos
Mexicanos issued the Declaration of Liquidation and Extinction of
Pemex Cogeneration and Services, which was published in the
Official Gazette of the Federation and became effective on
July 27, 2018. As of July 27, 2018, Pemex Industrial
Transformation assumed all of the assets, liabilities, rights and
obligations, and became, as a matter of Mexican law, the successor
to Pemex Cogeneration and Services.
The Subsidiary Entities, and their primary purposes, are as
follows:
•
Pemex Exploration and Production: This entity is in
charge of exploration and extraction of crude oil and solid, liquid
or gaseous hydrocarbons in Mexico, in the exclusive economic zone
of Mexico and abroad.
•
Pemex Industrial Transformation: This entity performs
activities related to refining, processing, importing, exporting,
trading and the sale of hydrocarbons.
•
Pemex Drilling and Services: This entity performs
drilling services and repair and services of wells.
•
Pemex Logistics: This entity provides transportation,
storage and related services for crude oil, petroleum products and
petrochemicals to PEMEX (as defined below) and other companies,
through pipelines and maritime and terrestrial means, and provides
guard and management services.
•
Pemex Fertilizers: This entity produces, distributes
and commercializes ammonia, fertilizers and its derivatives, as
well as provides related services.
•
Pemex Ethylene: This entity commercializes,
distributes and trades methane, ethane and propylene, directly or
through other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see Note 3-A).
“Associates,” as used herein, means those companies in
which Petróleos Mexicanos has significant influence but not
control or joint control over its financial and operating policies
(see Note 3-A).
PEMEX’s address and its principal place of business is: Av.
Marina Nacional No. 329, Col. Verónica Anzures,
Alcaldía Miguel Hidalgo, 11300 Ciudad de México,
México.</t>
  </si>
  <si>
    <t>Authorization and Basis of Preparation</t>
  </si>
  <si>
    <t>NOTE 2. AUTHORIZATION AND BASIS OF PREPARATION
Authorization
On April 30, 2019, these consolidated financial statements
under IFRS and the notes hereto were authorized for issuance by the
following officers: Mr. Octavio Romero Oropeza, Chief
Executive Officer, Mr. Alberto Velázquez García,
Chief Financial Officer, Mr. Manuel Salvador Cruz Flores,
Deputy Director of Accounting and Tax Matters, and Mr. Oscar
René Orozco Piliado, Associate Managing Director of
Accounting.
These consolidated financial statements and the notes hereto as of
December 31, 2018 were approved by the Board of Petróleos
Mexicanos on April 23, 2019, pursuant to the terms of Article 13
Fraction VI of the Petróleos Mexicanos Law, Article 104
Fraction III, paragraph a, of the Ley del Mercado de Valores
(Securities Market Law), and of Article 33 Fraction I,
paragraph a, section 3 and Article 78 of the
Disposiciones de carácter general aplicables a las emisoras de
valores y a otros participantes del mercado de valores
(“General provisions applicable to securities´ issuers
and other participants of the securities market”).
Audit appraisal matters are reported to the Audit Committee.
These consolidated financial statements are PEMEX’s first
annual consolidated financial statements in
which IFRS 15, Revenue from Contract with
Customers IFRS 9, Financial
Instruments
Basis of accounting
A. Statement of compliance
PEMEX prepared its consolidated financial statements as of
December 31, 2018 and 2017, and for the years ended
December 31, 2018, 2017 and 2016, in accordance with
International Financial Reporting Standards (“IFRS”) as
issued by the International Accounting Standards Board
(“IASB”).
B. Basis of measurement
These consolidated financial statements have been prepared using
the historical cost basis method, with the exception of the
following items, which have been measured using an alternative
basis.
Item
Basis of measurement
Derivative Financial Instruments
(“DFIs”) Fair Value
Debt Amortized Cost
Employee Benefits Fair Value of plan assets less present value of
the obligation
Wells, pipelines, properties, plant and
equipment Some components at value in use
C. Going concern
The consolidated financial statements have been prepared on a going
concern basis, which assumes that PEMEX can meet its payment
obligations. (See Note 24-E)
D. Functional and reporting currency
These consolidated financial statements are presented in Mexican
pesos, which is both PEMEX’s functional currency and
reporting currency, due to the following:
i.
The economic environment in which PEMEX operates is
Mexico, where the legal currency is the Mexican peso;
ii.
Petróleos Mexicanos and its Subsidiary Entities
have budgetary autonomy, subject only to maintaining the financial
balance (the difference between income and total net spending,
including the financial cost of the public debt of the Mexican
Government and the entities directly controlled by the Mexican
Government) and the spending cap of personnel services proposed by
SHCP and approved by the Mexican Congress, in Mexican pesos.
iii.
Employee benefits provision was approximately 31% and
35% of PEMEX’s total liabilities as of December 31, 2018
and 2017, respectively. This provision is computed, denominated and
payable in Mexican pesos; and
iv.
Cash flows for payment of general expenses, taxes and
duties are realized in Mexican pesos.
Although the sales prices of several products are based on
international U.S. dollar-indices, final domestic selling prices
are governed by the economic and financial policies established by
the Mexican Government. Accordingly, cash flows from domestic sales
are generated and received in Mexican pesos.
Mexico’s monetary policy regulator, the Banco de México,
requires that Mexican Government entities other than financial
entities sell their foreign currency to the Banco de México in
accordance with its terms, receiving Mexican pesos in exchange,
which is the currency of legal tender in Mexico.
Terms definition
References in these consolidated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solidated financial statements in
accordance with IFRS requires the use of estimates and assumptions
made by PEMEX’s management that affect the recorded amounts
of assets and liabilities and the disclosures of contingent assets
and liabilities as of the date of these consolidated financial
statements, as well as the recorded amounts of income, costs and
expenses during the year. Actual results may differ from these
estimates.
Significant estimates and underlying assumptions are reviewed, and
the effects of such revisions are recognized in the years in which
any estimates are revised and in any future periods affected by
such revision.
Information about estimates, assumptions and critical accounting
policies that have the most significant effects on the amounts
recognized in the consolidated financial statements are described
in the following notes:
•
Note 3-C Financial instruments – Fair Value and
expected credit losses
•
Note 3-E Wells, pipelines, properties, plant and
equipment – Value in use
•
Note 3-F Intangible assets and oil and natural gas
exploration and license, appraisal and development expenditure;
successful efforts method
•
Note 3-H Impairment of non-financial
•
Note 3-K Provisions - Environmental liabilities and
retirement of assets
•
Note 3-L Employee benefits – actuarial
assumptions
•
Note 3-M Income taxes, duties and royalties –
recoverably assesment of deferred tax assets
•
Note 3-N Contingencies – probalility
assessment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t>
  </si>
  <si>
    <t>Significant Accounting Policies</t>
  </si>
  <si>
    <t>NOTE 3. SIGNIFICANT ACCOUNTING POLICIES
PEMEX has consistently applied the following accounting policies to
each of the periods presented in the preparation of its
consolidated financial statements, except for what is mentioned in
Note 4, Accounting changes.
Below is a summary of the principal accounting policies:
A.
Basis of consolidation
The consolidated financial statements include the financial
statements of Petróleos Mexicanos and those of its
subsidiaries over which it has control.
i.
Subsidiaries
Subsidiaries are entities controlled by PEMEX. PEMEX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
Non-controlling
NCI are measured initially at their proportionate share of the
acquiree’s identifiable net assets at the date of
acquisition.
Changes in the ownership interest in a subsidiary that do not
result in a loss of control are accounted for as equity
transactions.
iii.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associates and joint ventures, see Note
14.
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Non-monetary
Foreign currency differences arising from the translation of
investment in equity are designated at fair value in OCI. For 2017,
available-for-sal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 relevant portion of the cumulative amounts
is reclassified to the consolidated statement of comprehensive
income.
C.
Financial instruments
i.
Recognition and initial measurement
Financial assets and liabilities, including accounts receivable and
payable,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i.
Classification and subsequent measurement
Financial Assets- Applicable policy beginning January 1,
2018
On initial recognition, a financial asset is classified as measured
at: Amortized Cost; Fair Value Through Other Comprehensive Income
(“FVTOCI”)-debt investment; FVTOCI–equity
investment; or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All financial assets not classified as measured at amortized cost
or FVTOCI (as described above) are measured at FVTPL. This includes
all derivative financial assets (see Note 19).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 Business model assessment: Applicable policy
beginning January 1, 2018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 Assessment whether contractual cash flows are
solely payments of principal and interest: Applicable policy
beginning January 1, 2018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 and
losses: Applicable policy beginning January 1, 2018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 Applicable policy before January 1,
2018
Financial instruments are classified as: (i) financial
instruments measured at fair value through profit or loss;
(ii) financial instruments held to maturity; (iii) available-for-sale
The following are the policies applicable before January 1,
2018 of the financial instruments operated by PEMEX on that
date:
Financial instruments measured at fair value through profit or
loss
A financial instrument is measured at fair value through profit or
loss if it is classified as held for trading or designated as such
upon initial recognition. Financial assets are designated at fair
value through profit or loss if PEMEX manages such investments and
makes purchase and sale decisions based on their fair value in
accordance with PEMEX’s documented risk management or
investment strategy. In addition, directly attributable transaction
costs are recognized in the consolidated statements of
comprehensive income for the year. These financial instruments are
recognized at fair value and corresponding changes relating to
dividend income are recognized in the consolidated statements of
comprehensive income.
Available-for-sale
Until January 1, 2018, available-for-sale non-DFIs available-for-sale available-for-sale Available-for-sale
Subsequent to initial recognition, available-for-sale
Sales and purchases of financial assets that require the delivery
of such assets within a period of time established by market
practice are recognized as of the negotiation date (the date on
which PEMEX commits to purchase or sell the asset).
Loans and receivables
Loans and receivables are initially recognized at fair value. After
initial recognition, loans and debt securities that bear interest
are measured at amortized cost using the effective interest rate
(“EIR”) method, less impairment losses.
The amortized cost is calculated based on any discount or premium
on acquisition and fees and costs that are an integral part of the
EIR method. Amortization of costs is included under the heading of
financing cost in the consolidated statements of comprehensive
income.
Derivative financial instruments
The DFIs presented in the consolidated statement of financial
position are valued at fair value. In the case of derivatives for
trading purposes, changes in fair value are taken directly to
profit or loss for the period. In the case of derivatives formally
designated and classified as DFIs for hedging purposes, they are
accounted for following the fair value or cash flow hedge
accounting model.
Embedded derivatives
PEMEX evaluates the potential existence of embedded derivatives,
which may be found in the terms of its contracts, or combined with
other host contracts, which could be structured financial
instruments (debt or equity instruments with embedded derivatives).
Embedded derivatives have terms that implicitly or explicitly meet
the characteristics of a DFI. In some instances, these embedded
derivatives must be segregated from the underlying contracts and
measured, recognized, presented and disclosed as DFIs, such as when
the economic risks and terms of the embedded derivative are not
clearly and closely related to the underlying contract.
Financial liabilities: Classification, subsequent measurement
and gains and losses
Financial liabilities are classified as measured at amortized cost
or FVTPL. A financial liability is classified as FVTPL if it is
classified as held-for-trading,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DFIs are initially measured at fair value. Subsequent to initial
recognition, DFIs are measured at fair value, and changes therein
are generally recognized in profit or loss.
However, these contracts are not accounted as designated hedging
instruments. DFIs are initially recognized at fair value on the
date on which a derivative contract is entered into and after
initial recognition are measured again at fair value. DFIs are
accounted for as financial assets when the fair value is positive
and as a financial liability when the fair value is negative. Any
gain or loss arising from changes in the fair value of the DFIs is
recognized directly in the income statement.
vi.
Impairment - Applicable policy beginning
January 1, 2018
Financial instruments and contract assets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nd contract assets are
always measured at an amount equal to lifetime ECL.
When determining whether the credit risk of a financial asset has
increased significantly since initial recognition and when
estimating ECL, PEMEX considers reasonable and supportable
information that is relevant and available without undue cost or
effort. This includes both quantitative and qualitative information
and analysis, based on PEMEX’s historical experience and
informed credit assessment which includes forward-looking
information.
PEMEX assumes that the credit risk on a financial asset has
increased significantly if it does not comply with the terms
established in the contract.
PEMEX considers a financial asset to be in default when the
borrower is unlikely to pay its credit obligations to PEMEX in
full, without recourse by PEMEX to actions such as realizing
security (if any is held).
PEMEX considers that a debt instrument has a low credit risk, when
its credit rating is classified as “investment grade”.
The investment grade classification is based on minimum credit
ratings of Baa3 (Moody’s) and BBB-
Lifetime ECLs are the credit losses that result from all possible
default events over the expected life of a financial
instrument.
12-month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For debt securities at FVOCI, the loss allowance is charged to
profit or loss and is reclassified from OCI.
Write-off
The gross carrying amount of a financial asset is written off
(either partially or in full) to the extent that there is no
realistic prospect of recovery. This is generally the case when
PEMEX determines that the debtor does not have assets or sources of
income that could generate sufficient cash flows to repay the
amounts subject to the write-off.
Impairment of financial assets - Policy applicable before
January 1, 2018
At each reporting date, PEMEX evaluates whether there is objective
evidence that a financial asset or group of financial assets is
impaired, in which case the value of the recoverable amount of the
asset is calculated. A financial asset is impaired if objective
evidence indicates that a loss event has occurred after the initial
recognition of the asset, and that the loss event had a negative
effect on the estimated future cash flows of the financial
asset.
Objective evidence that a financial asset or group of assets is
impaired includes significant financial difficulty of the issuer or
obligor, a breach of contract, such as a default or delinquency in
interest or principal payments; the lender, for economic or legal
reasons relating to the borrower’s financial difficulty,
granting the borrower a concession that the lender would not
otherwise consider; it becoming probable that the borrower will
enter bankruptcy or other financial reorganization; the
disappearance of an active market for that financial asset because
of financial difficulties; or observable data indicating that there
is a measurable decrease in the estimated future cash flows.
Impairments by asset are:
•
Impairment of financial assets carried at amortized
cost
The impairment of financial assets carried at amortized cost is
measured as the difference between the assets’ carrying
amount and the present value of estimated future cash flows
(excluding future credit losses that have not been incurred)
discounted at the financial asset’s original effective
interest rate. The amount of the loss shall be recognized in profit
or loss.
If, in a subsequent period, the amount of the impairment loss
decreases and the decrease can be related objectively to an event
occurring after the impairment was recognized, the impairment loss
previously recognized shall be reversed in profit or loss.
•
Impairment in available–for–sale financial
assets
In addition, a significant or prolonged decline in the fair value
of an investment in an available–for–sale equity
instrument is also objective evidence of impairment.
When there is objective evidence of the impairment of an asset, the
accumulated loss recognized in OCI shall be reclassified from
equity to profit or loss even though the financial asset has not
been derecognized.
If, in a subsequent period, the impairment loss decreases, the
reversal shall be reflected as a reversal in OCI.
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formula.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the present value of the costs of plugging of wells and
removal.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The capitalized value of finance leases is also included in the
line item of wells, pipelines, properties,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Properties, plant and equipment acquired through financial leases
are depreciated over the shorter of the lease term or the useful
life of the asset.
The estimated useful lives of wells, pipelines, properties, plant
and equipment for current and comparative periods are described in
Note 15.
Estimated useful lives of items of properties, plant and equipment
are reviewed and updated prospectively if expectations differ from
previous estimates.
F.
Intangible assets and oil and natural gas exploration
and license, appraisal and development expenditure
Intangible assets mainly include expenditure on the exploration for
and evaluation of oil and natural gas resources, right-of-way
i.
Intangible assets
Intangible assets acquired separately are measured at the time the
initial cost of acquisition is recognized. After the initial
recognition, intangible assets are measured at their acquisition
cost, less (i) accumulated amortization, measured using the
straight-line method during the estimated useful life of the
intangible asset and (ii) accumulated impairment.
Rights-of-way
The estimated useful lives of intangible assets for current and
comparative periods are described in Note 15.
The estimated useful lives and residual values of intangible assets
are reviewed at each reporting date and adjusted if
appropriate.
ii.
Oil and natural gas exploration and license, appraisal
and development expenditure
Oil and natural gas exploration, appraisal and development
expenditure is accounted for using the principles of the successful
efforts method of accounting as described below.
Exploration and appraisal expenditure
Geological and geophysical exploration costs are recognized as an
expense as incurred.
Costs directly associated with an exploration well are initially
capitalized as an intangible asset until the drilling of the well
is complete and the resul</t>
  </si>
  <si>
    <t>Accounting Changes and Reclassifications</t>
  </si>
  <si>
    <t>NOTE 4. ACCOUNTING CHANGES AND RECLASSIFICATIONS
A.
Accounting changes
As of January 1, 2018, PEMEX adopted IFRS 15 and IFRS 9.
i.
IFRS 15
IFRS 15 establishes a comprehensive framework for determining
whether, how much and when revenue is recognized. It replaces
existing revenue recognition guidance, including IAS 18 Revenue,
IAS 11 Construction Contracts, IFRIC 13 Customer Loyalty Programs
and IFRIC 15 Agreements for the Construction of Real Estate.
PEMEX adopted IFRS 15 using the modified retrospective transition
method at January 1, 2018. Under this transition method,
comparative information has not been restated and continues to be
presented under IAS 18, IAS 11 and related interpretations. As of
January 1, 2018, no significant uncompleted contracts were
identified, so there was no impact on the consolidated financial
statements due to the initial adoption of the standard.
Under IFRS 15, revenue is measured based on the consideration
specified in a contract with a customer and excludes amounts
collected on behalf of third parties. PEMEX recognizes revenue when
it transfers control over a product or service to a costumer.
In the case of comparative periods, revenue was measured at the
fair value of the consideration received or receivable. Revenue
from the sale of goods was recognized when the significant risks
and rewards of ownership had been transferred to the customer,
recovery of the consideration was probable, the associated costs
and possible return of goods could be estimated reliably. Revenue
from rendering of services was recognized in proportion to the
stage of completion of the work performed at the reporting
date.
The details of the main impacts generated by the adoption of IFRS
15 are the following:
a.
Nature of revenues of products and services
For a description of the nature and sources of PEMEX’s
primary revenues, see Note 6.
•
Crude oil sales
Nature, performance obligations and timing of revenue
recognition
Export sales of crude oil are based on delivery terms established
in contracts or orders. All sales are performed by the Free on
Board International commercial term (“FOB” Incoterm).
Therefore,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Determination and allocation of the transaction price
The price of the product is determined based on a market components
formula and, with respect to crude oil, in accordance with the
provisions of the Hydrocarbon Trading Strategies Management.
For international market crude oil sales, revenue is recognized
with a provisional price, which undergoes subsequent adjustments
until the product has arrived at the port of destination. There may
be a period of up to 2 months in determining the final sale price,
such as in the case of sales to the European market, the Middle
East and Asia.
Crude oil sale contracts consider possible customers’ claims
due to product quality, volume or delays in boarding, which are
estimated in the price of the transaction.
Therefore, due to the implementation of IFRS 15, the main impacts
on revenue recognition with respect to the previous year are as
follows:
IFRS 15
IAS 18
For orders that have variations in price, revenue
is adjusted on the closing date of each period. The subsequent
variations in the fair value at the different reporting dates are
recognized according to IFRS 9 For orders that have variations in price, revenue
was adjusted upon the product’s arrival at its final
destination and the final price is defined.
Revenue is measured initially estimating the
variable compensations such as quality and volume claims, delays in
boarding etc. A decrease in revenue was recognized when quality
and volume claims, or other variable compensations were known.
•
Sale of petroleum products
Nature, performance obligations and timing of revenue
recognition
Refined products and their derivatives are sold within the national
market. The Comisión Federal de
Electricidad Aeropuertos y Servicios
Auxiliares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Determination and allocation of the transaction price
The price is determined based on the price at the point of
delivery, adding the price of the services rendered (freight,
handling of jet fuel, etc.) with the provisions and terms
established by the Comisión Reguladora de
Energía
Therefore, due to the implementation of IFRS 15, the main impacts
on revenue recognition with respect to the previous year are as
follows:
IFRS 15
IAS 18
For all petroleum products, there is only one
performance obligation that includes transport and handling
services to the point of delivery. Transportation and handling services were
recognized as a separate service income, on the basis of prices
established in the service orders. However, service income was also
recognized at the point of delivery.
Revenue is measured initially estimating the
variable compensations such as quality and volume claims, etc. A decrease in revenue was recognized at the time
quality and volume claims, or other variable compensations were
known.
•
Sales of natural gas
The sale of natural gas, liquefied petroleum gas, naphtha, butane,
ethane and some other petrochemicals such as methane derivatives,
ethane derivatives, aromatics and derivatives are mainly carried
out in the domestic market.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Determination and allocation of the transaction price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refore, due to the implementation of IFRS 15, the main impacts
on revenue recognition with respect to the previous year are as
follows:
IFRS 15
IAS 18
There is only one performance obligation that
includes transport and handling services to the point of
delivery. Natural gas supply, transportation and fuel
capacity were considered as performance obligations. Sales of
natural gas were recorded as sale of products while the amount
charged to customers for transportation and fuel capacity was
recognized as other revenue at the point of delivery.
Revenue is measured initially estimating the
variable compensations as quality and volume claims, etc. A decrease in revenue was recognized at the time
quality and volume claims, or other variable compensations were
known
•
Drilling services
PEMEX provides drilling, termination and repair of wells services,
as well as the execution of well services. The services are
provided in accordance with the purchase orders which include the
price of the transaction at the date of the service. There are
adjustment clauses for quality or volume claims or incentives for
the purchase of products, which are known after the
transaction.
Therefore, due to the implementation of IFRS 15, the main impacts
on the recognition of income with respect to the previous year are
as follow:
IFRS 15
IAS 18
If the customer can benefit from the different services within the
same service order but separately, each service will be considered
as a performance obligation.
If the customer cannot benefit separately and the service is
considered as a whole, the service order will be considered as a
single performance obligation. Income was recognized when all services within the
same service order have been completed, so the entire service order
was considered a performance obligation.
The price of the transaction is estimated,
considering the prices established in the service orders at the
date of sale and variable compensations are estimated, such as
penalties for non-delivery, Income was recognized for sale of services.
Subsequently, a decrease in income for quality and volume claims
was recognized separately as it was known.
Price is not distributed when there is a
performance obligation, except, when there is more than one
performance obligation, in which case, the price of the transaction
will be assigned according to the service price established in the
service order. The price is determined according to the service
order as performance obligation.
Income is recognized at a point in time, when the
service is rendered. Income was recognized on a monthly straight line
basis, regardless of whether the service had been rendered.
•
Logistics services
PEMEX provides transport for hydrocarbons, oil and petrochemicals,
through transport strategies by employing pipelines and offshore
and onshore resources, as well as the sale of capacity for its
storage and management. The prices are established in the
contracts, which also include penalties.
Therefore, due to the implementation of IFRS 15, the main impacts
on the recognition of income with respect to the previous year are
as follow:
IFRS 15
IAS 18
In the case of the contract with CENAGAS, operation and maintenance
services for a period of one year are considered a performance
obligation; any additional maintenance will be considered a
separate performance obligation.
For all the other contracts with third parties, in cases where
within the same service order there are transportation and storage
services, there could exist more than one performance obligation,
depending on the term of the service. All services were recognized as a single
performance obligation.
The final price is estimated as follows:
For CENAGAS, the price of the transaction is considered based on
the prices established in the contract and in the service orders
for each additional maintenance.
For all other contracts, the price of the transaction is considered
based on the prices established in the service orders.
In all cases, variable compensations are estimated such as
penalties for non-compliance The sale of the service was recorded at the price
of the sale date without the terms of the contract and a decrease
in income was recognized at the time the claims for quality and
volume were known.
Price is not distributed when there is a
performance obligation, except, when there is more than one
performance obligation, in which case, the price of the transaction
will be assigned according to the service price established in the
service order. The price is determined according to the service
order as performance obligation.
Income is recognized at a point in time, when the
service is rendered. Income was recognized on a monthly straight line
basis, regardless of whether the service had been rendered.
•
Other products
Ethylene receives revenues from sales of methane, ethane and
propylene products, as well as fertilizers and their derivatives.
Most sales are made in the domestic market.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In the case of fertilizers and their derivatives, there are three
types of prices, the list price, the retail customer price (which
represents a discount compared to the list price) and the wholesale
customer price (which represents a discount compared to the retail
customer price).
Therefore, due to the implementation of IFRS 15, the main impacts
on the recognition of income with respect to the previous year are
as follow:
IFRS 15
IAS 18
There is only one performance obligation that
includes transportation for delivery to destination. An income was recognized for the sale of the
products and another for the transportation.
The price of the product is estimated on the date
of sale and considered as variable compensations such as quality
and volume claims, etc. The sale is recorded with the price at the time of
the sale and delivery of the product and subsequently a decrease in
income is recognized at the time quality and volume claims were
known.
There is only one performance obligation so the
price is not distributed. The sale of product, freight and other services
had their own prices.
ii.
IFRS 9
In July 2014, the IASB finalized the accounting reform of financial
instruments and issued IFRS 9 which contains: (a) the
requirements for the classification and measurement of financial
assets and liabilities, (b) the requirements for the
impairment methodology, and (c) general information about
hedge accounting. IFRS 9 replaces IAS 39 “Financial
Instruments: Recognition and Measurement” (“IAS
39”) as of its effective date.
PEMEX has adopted IFRS 9 issued in July 2014 with a date of initial
application of January 1, 2018. The requirements of IFRS 9
represent a significant change from IAS 39.
The nature and effects of the key changes to PEMEX’s
accounting policies resulting from its adoption of IFRS 9 are
summarized below.
As a result of the adoption of IFRS 9, PEMEX adopted consequential
amendments to IAS 1 Presentation of Financial Statements, which
requires impairment of financial assets to be presented in a
separate line item in the statement of profit or loss and OCI.
Previously, PEMEX’s approach was to include the impairment of
trade receivables in other expenses.
•
Classification of financial assets and financial
liabilities
IFRS 9 contains three principal classification categories for
financial assets: measured at amortized cost, FVOCI and FVTPL. The
classification of financial assets under IFRS 9 is generally based
on the business model in which a financial asset is managed and its
contractual cash flow characteristics. IFRS 9 eliminates the
previous IAS 39 categories of trading, held to maturity, loans and
receivables and available for sale. Under IFRS 9, derivatives
embedded in contracts where the host is a financial asset in the
scope of the standard are never separated. Instead, the hybrid
financial instrument as a whole is assessed for classification.
With respect to financial liabilities, the current classification
and measurement criteria under IAS 39 have been transferred to IFRS
9, including the criteria for using the fair value option. The only
change contemplated by IFRS 9 in relation to financial liabilities
is related to liabilities designated at FVTPL. Changes in the fair
value of such financial liabilities attributable to changes in the
entity’s own credit risk will be presented in OCI instead of
in the period’s results. The adoption of IFRS 9 has not had a
significant effect on PEMEX’s accounting policies for
financial liabilities.
•
Impairment of financial assets
IFRS 9 replaces the “incurred loss” model in IAS 39
with an ECL model. The new impairment model applies to financial
assets measured at amortized cost, contract assets and debt
investments at FVOCI, but not to investments in equity instruments.
Under IFRS 9, credit losses are recognized earlier than under IAS
39.
•
Hedge accounting
PEMEX, as part of the initial adoption of, and as permitted under,
IFRS 9, elected to continue applying the hedge accounting
requirements of IAS 39, instead of those included in IFRS 9. PEMEX
uses DFIs to hedge the risk exposure in foreign currency, interest
rate and the price of commodities related to its products. However,
these contracts are not accounted as designated hedging
instruments. DFIs are initially recognized at fair value on the
date on which a derivative contract is entered into and after
initial recognition are measured again at fair value. DFIs are
accounted for as financial assets when the fair value is positive
and as a financial liability when the fair value is negative. Any
gain or loss arising from changes in the fair value of the DFIs is
recognized directly in the income statement. This policy applies to
the comparative information presented in 2018 and 2017.
•
Transition
PEMEX has defined January 1, 2018 as the initial date of
adoption of IFRS 9 and according to the transitional standard in
IFRS 9, PEMEX will not restate previous periods for comparison
purposes and any difference that may arise as a result of the
adoption of IFRS 9 between the previous carrying amount and the
carrying amount at the beginning of the reporting period shall be
recognized in accumulated results over the opening initial
period.
Classification and measurement
The following table sets forth the original measurement categories
under IAS 39 and the new measurement categories under IFRS 9 for
each class of PEMEX’s financial assets at January 1,
2018.
Financial
Assets
Classification IAS 39
Classification IFRS 9
Carrying amount IAS 39
Carrying amount IFRS 9
Cash and equivalents
Loans and receivables
FVTPL Ps. 97,851,754 Ps. 97,851,754
Account receivables short term – net
Loans and receivables
Amortized Cost 170,645,234 *170,670,191
Equity instruments
Financial assets available for sale
FVTOCI 1,056,918 1,056,918
Derivative financial instrument
FVTPL
FVTPL 30,113,454 30,113,454
Account receivables long term – net
Loans and receivables
Amortized Cost 148,492,909 *148,492,909
Total financial assets Ps. 448,160,269 Ps. 448,185,226
*
Short-term accounts receivable, which were classified
as loans and items receivable under IAS 39, are now classified at
amortized cost. An increase of Ps. 24,957 was recognized in the
allowance for impairment for these receivables in accumulated
results as of January 1, 2018 when the transition to IFRS 9
was made.
Impairment
PEMEX has concluded that the financial assets most affected by the
impairment estimate under the ECL model will be its accounts
receivables, in relation to PEMEX’s holding of the long-term
notes issued by the Mexican Government. The evaluation of the
possible impairment of the notes was made using the general
approach for calculating impairment contemplated under IFRS 9. The
evaluation does not have material effects.
PEMEX considers it probable that impairment losses increase and
present more volatility for instruments under the new ECL model.
Furthermore, PEMEX considers that most of its accounts receivable
are short-term without a significant financial component.
Accordingly, PEMEX has elected to apply the simplified
approach.
PEMEX considers that the application of the impairment requirements
of IFRS 9 as of December 31, 2017 did not significantly impact
the reserves as of January 1, 2018. The adjustment as of
January 1, 2018 of the reserves of financial assets in
comparison with impairment losses incurred under IAS 39 was
approximately Ps. 24,957.
•
Interpretation of IFRIC
22 Foreign Currency Transactions and Advance
Considerations
As of December 2016, the IASB published an interpretation of IFRIC
22 developed by the International Financial Reporting Standards
Interpretations Committee (the Interpretations Committee). The
interpretation clarified when to recognize payments and collections
of foreign currency transactions paid in advance due the fact that
it observed some diversity in practice regarding these
transactions.
The interpretations recognized foreign currency transactions
when:
i.
there is consideration that is denominated or priced
in a foreign currency;
ii.
the entity recognizes a prepayment asset or a deferred
income liability in respect of that consideration, in advance of
the recognition of the related asset, expense or income; and
iii.
the prepayment asset or deferred income liability
is non-monetary.
The Interpretations Committee concluded that:
•
The date of the transaction, for the purpose of
determining the exchange rate, is the date of initial recognition
of the non-
•
If there are multiple payments or receipts in advance,
a date of transaction is established for each payment or
receipt.
IFRIC 22 is effective for annual reporting periods beginning on or
after January 1, 2018. Entities may apply the rule
retrospectively, or prospectively, in accordance with IAS 8, with
certain exemptions.
The adoption of this interpretation did not have any impact on the
consolidated financial statements.
B.
Reclassifications
The following amounts as of December 31, 2017 were
reclassified to conform their presentation to the statement of
financial position for 2018:
2017
Line item As previously Reclassification Following
Accounts receivable, net (i) Ps. 170,645,234 Ps. (2,522,206 ) Ps. 168,123,028
Short-term notes receivable (i)
— 2,522,206 2,522,206
Intangible assets (ii) Ps. 9,088,563 Ps. 5,590,077 Ps. 14,678,640
Other assets (ii) 11,485,177 (5,590,077 ) 5,895,100
(i)
Due to the fact that Short-term notes receivable are
now presented in a separate line ítem, figures for 2017 were
recclassified from Accounts receivable, net.
(ii)
Due to the fact that intangible assets are now
presented in a separate line ítem, figures for 2017 were
recclassified from Other assets.</t>
  </si>
  <si>
    <t>Subsidiary Entities and Subsidiary Companies</t>
  </si>
  <si>
    <t>NOTE 5. SUBSIDIARY ENTITIES AND SUBSIDIARY COMPANIES
As of December 31, 2018 and 2017, the Subsidiary Entities
consolidated in these financial statements include Pemex
Exploration and Production, Pemex Industrial Transformation, Pemex
Cogeneration and Services (until July 27, 2018, see Note 1),
Pemex Drilling and Services, Pemex Logistics, Pemex Fertilizers and
Pemex Ethylene.
As of December 31, 2018 and 2017, the consolidated Subsidiary
Companies are as follows:
•
PEP Marine, DAC. (PEP
DAC) (i)(xi)
•
P.M.I. Services, B.V. (PMI
SHO) (i)
•
P.M.I. Holdings, B.V. (PMI
HBV) (i)(vi)
•
P.M.I. Trading DAC (PMI
DAC) (i)(xii)
•
PEMEX Internacional España, S. A. (PMI
SES) (i)(iv)
•
P.M.I. Holdings Petróleos España, S. L.
(HPE) (i)
•
P.M.I. Services North America, Inc. (PMI
SUS) (i)
•
P.M.I. Holdings North America, Inc. (PMI
HNA) (i)(v)
•
P.M.I. Norteamérica, S. A. de C. V. (PMI
NASA) (i)
•
P.M.I. Comercio Internacional, S. A. de C. V.
(PMI CIM) (i)(ii)
•
P.M.I. Field Management Resources, S. L.
(FMR) (i)(vii)
•
P.M.I. Campos Maduros SANMA, S. de R. L. de C. V.
(SANMA)
•
Pro-Agroindustria,
•
P.M.I. Azufre Industrial, S. A. de C. V. (PMI
AZIND) (ix)
•
P.M.I. Infraestructura de Desarrollo, S. A. de C. V.
(PMI ID) (i)
•
P.M.I. Cinturón Transoceánico Gas Natural,
S. A. de C. V. (PMI CT) (i)
•
P.M.I. Transoceánico Gas LP, S. A. de C. V. (PMI
TG) (i)
•
P.M.I. Servicios Portuarios Transoceánicos, S. A.
de C. V. (PMI SP) (i)
•
P.M.I. Midstream del Centro, S. A. de C. V. (PMI
MC) (i)
•
PEMEX Procurement International, Inc. (PPI)
•
Hijos de J. Barreras, S. A. (HJ
BARRERAS) (ii)
•
PEMEX Finance, Ltd.
(FIN) (x)
•
Mex Gas Internacional, S. L. (MGAS)
•
Pemex Desarrollo e Inversión Inmobiliaria, S. A.
de C. V. (PDII)
•
Kot Insurance Company, AG. (KOT)
•
PPQ Cadena Productiva, S.L. (PPQCP)
•
III Servicios, S. A. de C. V. (III Servicios)
•
PM.I. Ducto de Juárez, S. de R.L. de C.V. (PMI
DJ) (i)
•
PMX Cogeneración Internacional, S.L. (MG
COG) (viii)
•
PMX Cogeneración S.A.P.I. de C.V.
(PMX COG) (viii)
•
PMX Fertilizantes Holding, S.A de C.V. (PMX FH)
•
PMX Fertilizantes Pacífico, S.A. de C.V. (PMX
FP)
•
Grupo Fertinal (GP FER)
•
Compañía Mexicana de Exploraciones, S.A. de
C.V. (COMESA) (ii)
•
P.M.I. Trading Mexico, S.A. de C.V.
(TRDMX) (iii)
•
Holdings Holanda Services, B.V.
(HHS) (vi)
i.   Member Company of the “PMI Subsidiaries”.
ii.  Non-controlling
iii.   As of January 2017, this company started
operations and was included in the consolidated financial
statements of PEMEX.
iv.   As of February 2017, this company merged
with HPE.
v.  As of June 2017, this company merged with SUS.
vi.   As of October 2017, PMI HBV was divided,
and HHS was created and included in the consolidated financial
statements of PEMEX.
vii.  This company was liquidated in 2017.
viii.  As of December 2017, PEMEX acquired shares in
these companies and they were included in the consolidated
financial statements of PEMEX.
ix.   As of August 2018, this company was
consolidated by MGAS.
x.  On December 17, 2018 PEMEX aquired the total
shares in this company and as of December 31, 2018 this
company is no longer part of the non-controlling
xi.   Formerly P.M.I. Marine DAC until August,
2018
xii.  Formerly P.M.I. Trading Ltd until August,
2018.</t>
  </si>
  <si>
    <t>Segment financial information</t>
  </si>
  <si>
    <t>NOTE 6. Segment financial information
PEMEX’s primary business is the exploration and production of
crude oil and natural gas, as well as the production, processing,
marketing and distribution of petroleum and petrochemical products.
After the Corporate Reorganization, PEMEX’s operations have
been conducted through nine business segments: Exploration and
Production, Industrial Transformation, Cogeneration and Services
(until July 27, 2018, see Note 1), Drilling and Services,
Logistics, Ethylene, Fertilizers, the Trading Companies and
Corporate and Other Operating Subsidiary Companies. Due to
PEMEX’s structure, there are significant amounts of
inter-segment sales among the reporting segments, which are made at
internal transfer prices established by PEMEX that are intended to
reflect international market prices.
The primary sources of revenue for PEMEX’s business segments
are as described below:
•
The exploration and production segment earns revenues
from domestic sales of crude oil and natural gas, and from
exporting crude oil through certain of the Trading Companies.
Export sales are made through PMI CIM to approximately 30 major
customers in various foreign markets. Approximately half of
PEMEX’s crude oil is sold to Pemex Industrial
Transformation.
•
The industrial transformation segment earns revenues
from sales of refined petroleum products and derivatives, mainly to
third parties within the domestic market. This segment also sells a
significant portion of the fuel oil it produces to the CFE and a
significant portion of jet fuel produced to the Airports and
Auxiliary Services Agency. The refining segment’s most
important products are different types of gasoline and diesel.
The industrial transformation segment also earns revenues from
domestic sources generated by sales of natural gas, liquefied
petroleum gas, naphtha, butane and ethane and certain other
petrochemicals such as methane derivatives, ethane derivatives,
aromatics and derivatives.
•
The cogeneration segment received income from the
cogeneration, supply and sale of electricity and thermal energy and
also provides technical and management activities associated with
these services. During 2018 this company did not generate income.
This entity was liquidated on July 27, 2018 (see Note 1).
•
The drilling segment receives income from drilling
services, and servicing and repairing well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ethylene segment earns revenues from the
distribution and trade of methane, ethane and propylene in the
domestic market.
•
The fertilizers segment earns revenues from trading
ammonia, fertilizers and its derivatives, mostly in the domestic
market.
•
The trading companies segment, which consist of PMI
CIM, PMI NASA, PMI Trading and MGAS (the “Trading
Companies”), earn revenues from trading crude oil, natural
gas and petroleum and petrochemical products in international
markets.
•
The segment related to corporate and other operating
Subsidiary Companies provides administrative, financing, consulting
and logistical services, as well as economic, tax and legal advice
and re-insurance
The following tables present the condensed financial information of
these segments, after elimination of unrealized intersegment gain
(loss), and include only select line items. As a result, the line
items presented below may not total. These reporting segments are
those which PEMEX’s management evaluates in its analysis of
PEMEX and on which it bases its decision-making.
As of/for the year Exploration and Industrial Cogeneration Services (1) Drilling and Logistics Fertilizers Ethylene Trading Corporate and Intersegment Total
Sales:
Trade Ps. 482,262,631 Ps. 960,558,229 Ps. — Ps. — Ps. — Ps. 2,933,424 Ps. 12,809,114 Ps. 204,103,954 Ps. 9,778,796 Ps. — Ps. 1,672,446,148
Intersegment 397,199,590 141,997,392
— 3,414,033 63,672,574 65,802 1,635,050 640,382,216 119,762,378 (1,368,129,035 )
—
Services income 23,110 546,136
— 198,775 4,708,217 4,742 13,379 64,038 3,114,605
— 8,673,002
(Reversal) Impairment of wells pipelines, properties, plant and
equipment, net (65,013,616 ) (659,610 )
—
— 40,288,338 2,246,264
— 1,719,627
—
— (21,418,997 )
Cost of sales 402,979,694 1,091,796,331
— (1,350,678 ) 42,694,683 4,509,881 15,952,951 837,820,025 54,148,722 (1,249,040,048 ) 1,199,511,561
Gross income (loss) 541,519,253 11,965,036
— 4,963,486 (14,602,230 ) (3,752,177 ) (1,495,408 ) 5,010,556 78,507,057 (119,088,987 ) 503,026,586
Other revenue (expenses), net 12,475,283 5,370,430 1,788 (3,797,729 ) (40,069,840 ) 71,419 149,028 1,791,001 6,771,950 40,289,181 23,052,511
Distribution, transportation and sales expenses 106,510 26,616,527
— 63 82,755 387,397 251,459 280,407 94,457 (3,462,366 ) 24,357,209
Administrative expenses 67,988,247 51,613,434
— 965,397 11,592,604 785,883 1,860,759 1,541,092 74,525,804 (76,551,739 ) 134,321,481
Operating income (loss) 485,899,779 (60,894,495 ) 1,788 200,297 (66,347,429 ) (4,854,038 ) (3,458,598 ) 4,980,058 10,658,746 1,214,299 367,400,407
Financing income 94,009,399 7,475,509 1 350,326 1,351,514 4,916 26,565 702,471 142,481,311 (214,844,890 ) 31,557,122
Financing cost (127,343,514 ) (1,910,666 )
— (771,639 ) (220,721 ) (478,044 ) (79,335 ) (1,379,583 ) (202,865,030 ) 214,321,510 (120,727,022 )
Derivative financial instruments (cost) income, net (19,132,060 ) (11,304 )
—
—
—
—
— 382,568 (3,497,812 ) (5 ) (22,258,613 )
Foreign exchange (loss) income, net 28,035,087 (1,707,558 )
— 31,051 167,982 (2,577 ) (28,542 ) 920,488 (3,756,451 )
— 23,659,480
Profit (loss) sharing in joint ventures and associates 54,149
—
—
— (1,092 )
—
— 1,012,490 (124,094,148 ) 124,555,613 1,527,012
Taxes, duties and other 469,669,529
—
— (407,217 ) (2,474,189 )
— 1,446,202 1,840,409 (8,496,511 )
— 461,578,223
Net (loss) income (8,146,689 ) (57,048,514 ) 1,789 217,252 (62,575,557 ) (5,329,743 ) (4,986,112 ) 4,778,083 (172,576,873 ) 125,246,527 (180,419,837 )
Total current assets 1,109,407,361 238,486,786
— 11,478,067 15,343,841 2,772,995 8,337,752 137,727,664 723,490,973 (1,853,935,478 ) 393,109,961
Total non current assets 1,023,144,103 283,521,897
— 15,267,696 100,097,224 4,187,744 17,771,292 28,939,309 1,624,995,944 (1,415,837,902 ) 1,682,087,307
Total current liabilities 334,709,929 155,402,987
— 2,962,370 31,418,555 9,682,768 6,710,315 98,007,805 1,662,808,360 (1,853,926,795 ) 447,776,294
Total non current liabilities 2,254,024,319 529,484,079
— 10,739,495 10,332,359 108,467 149,750 4,272,341 2,116,660,861 (1,838,945,265 ) 3,086,826,406
Equity (deficit), net (456,182,784 ) (162,878,383 )
— 13,043,898 73,690,151 (2,830,496 ) 19,248,979 64,386,827 (1,430,982,304 ) 423,098,680 (1,459,405,432 )
Depreciation and amortization 124,671,118 19,183,640
— 1,483,248 4,409,226 (246,697 ) 1,385,445 403,122 2,092,938
— 153,382,040
Net periodic cost of employee benefits 33,688,888 51,239,055
— 27,105 191,132 9,162 8,839 (321,683 ) 26,861,666 2,917,450 114,621,614
(1)
This company was liquidated on July 27, 2018.
Except for certain expenses incurred in the liquidation, all
operations were transferred to Pemex Industrial Transformation.
(See Note 1)
As of/for the year ended Exploration and Industrial Cogeneration (1) Drilling and Logistics Fertilizers Ethylene Trading Corporate and Operating Intersegment Total
Sales:
Trade Ps. — Ps. 857,456,146 Ps. — Ps. — Ps. — Ps. 4,123,006 Ps. 12,621,648 Ps. 508,539,112 Ps. 3,159,238 Ps. — Ps. 1,385,899,150
Intersegment 762,637,362 150,360,283 114,233 3,400,456 70,671,871 642,965 1,565,757 539,193,190 79,031,944 (1,607,618,061 )
—
Services income
— 6,116,937 334,755 41,741 3,714,941 2,339 26,733 66,621 826,502
— 11,130,569
(Reversal) Impairment of wells pipelines, properties, plant and
equipment, net 129,350,315 15,952,092
—
—
— 1,935,500
—
— 4,206,653
— 151,444,560
Cost of sales 391,089,410 1,004,683,554 472,732 468,171 50,926,263 6,001,259 14,272,340 1,031,997,901 33,033,923 (1,528,740,673 ) 1,004,204,880
Gross income (loss) 242,197,637 (6,702,280 ) (23,744 ) 2,974,026 23,460,549 (3,168,449 ) (58,202 ) 15,801,022 45,777,108 (78,877,388 ) 241,380,279
Other revenue (expenses), net 10,204,045 1,515,538 2,646 (31,454 ) (24,134,436 ) 9,013 23,030 307,212 (5,344,872 ) 22,623,354 5,174,076
Distribution, transportation and sales expenses
— 26,049,566 13,581 73,526 528,370 334,663 375,482 59,043 (5,544,561 ) 21,889,670
Administrative expenses 58,539,119 38,994,887 37,679 888,776 7,459,928 352,537 1,105,554 1,564,859 62,001,641 (51,005,526 ) 119,939,454
Operating income (loss) 193,862,563 (70,231,195 ) (72,358 ) 2,053,796 (8,207,341 ) (4,040,343 ) (1,475,389 ) 14,167,893 (21,628,448 ) 296,053 104,725,231
Financing income 121,293,404 11,427,907 147 57,313 1,622,827 2,248 46,113 905,405 145,907,795 (265,097,306 ) 16,165,853
Financing cost (136,378,338 ) (2,398,643 ) (19,882 ) (795,947 ) (2,307,427 ) (211,004 ) (1,964 ) (1,328,827 ) (239,003,771 ) 264,801,255 (117,644,548 )
Derivative financial instruments (cost) income, net (1,613,874 ) 5,835
—
—
—
—
— (772,143 ) 27,718,506
— 25,338,324
Foreign exchange (loss) income, net 10,043,316 4,924,209
— 227,365 613,099 (20,925 ) (10,486 ) (4,318 ) 7,411,862
— 23,184,122
Profit (loss) sharing in joint ventures and associates (75,195 ) 485,224
—
— (74 )
—
— 1,049,809 (212,666,494 ) 211,567,170 360,440
Taxes, duties and other 338,169,260
—
— 276,967 (7,444,967 )
—
— 1,972,718 6,063
— 332,980,041
Net (loss) income (151,037,384 ) (55,786,663 ) (92,093 ) 1,265,560 (833,949 ) (4,270,024 ) (1,441,726 ) 12,045,101 (292,266,613 ) 211,567,172 (280,850,619 )
Total current assets 1,036,063,541 570,380,888 179,807 6,871,148 49,391,784 3,155,476 3,994,381 158,414,445 506,187,594 (1,971,112,774 ) 363,526,290
Total non current assets 1,021,972,864 286,815,419
— 19,349,601 142,504,209 5,767,980 19,147,664 28,394,454 1,605,553,140 (1,361,029,507 ) 1,768,475,824
Total current liabilities 284,656,058 459,130,165 531,580 2,201,936 44,521,371 6,455,246 2,183,654 112,046,527 1,439,097,882 (1,961,697,234 ) 389,127,185
Total non current liabilities 2,285,756,339 617,978,584
— 11,684,489 12,184,880 100,804 125,236 4,796,353 2,148,891,089 (1,836,290,460 ) 3,245,227,314
Equity (deficit), net (512,375,992 ) (219,912,442 ) (351,773 ) 12,334,324 135,189,742 2,367,406 20,833,155 69,966,018 (1,476,248,237 ) 465,845,413 (1,502,352,385 )
Depreciation and amortization 127,742,568 17,935,112
— 2,368,123 4,562,140 422,930 1,688,493 (19,798 ) 2,004,945
— 156,704,513
Net periodic cost of employee benefits 32,794,386 52,538,989
— 39,697 (4,954 ) (1,999 ) (12,561 ) 16,166 22,703,351
— 108,073,075
For the year ended Exploration and Industrial Cogeneration Drilling and Logistics Fertilizers Ethylene Trading Corporate and Intersegment Total
Sales:
Trade Ps. — Ps. 648,088,013 Ps. — Ps. — Ps. — Ps. 3,873,403 Ps. 15,392,552 Ps. 395,118,117 Ps. 2,646,505 Ps. — Ps. 1,065,118,590
Intersegment 616,380,615 117,096,378 51,913 1,981,754 68,316,958 900,464 1,764,438 405,293,283 50,683,175 (1,262,468,978 )
—
Services income
— 5,565,604 132,521 70,112 2,813,887 1,908 60,141 236,230 473,415 (379,176 ) 8,974,642
(Reversal) Impairment of wells pipelines, properties, plant and
equipment, net (271,709,433 ) (52,498,881 )
—
— (5,829,520 )
— (1,276,509 )
—
—
— (331,314,343 )
Cost of sales 359,064,884 823,763,927 166,721 143,956 61,248,584 5,506,198 13,936,213 783,691,245 7,260,043 (1,188,959,550 ) 865,822,221
Gross income (loss) 529,025,164 (515,051 ) 17,713 1,907,910 15,711,781 (730,423 ) 4,557,427 16,956,385 46,543,052 (73,888,604 ) 539,585,354
Other revenue (expenses), net 27,346,794 19,964,654
— 591,704 (27,189,969 ) 32,710 63,989 3,412,711 (906,183 ) (666,804 ) 22,649,606
Distribution, transportation and sales expenses
— 50,792,317 8,232 6 148,215 185,168 481,727 229,432 49,162 (26,663,019 ) 25,231,240
Administrative expenses 54,509,047 34,183,846 32,126 983,560 7,175,451 731,479 2,101,834 1,157,182 60,497,232 (48,718,224 ) 112,653,533
Operating income (loss) 501,862,911 (65,526,560 ) (22,645 ) 1,516,048 (18,801,854 ) (1,614,360 ) 2,037,855 18,982,482 (14,909,525 ) 825,835 424,350,187
Financing income 56,040,129 11,056,345 72,995 373,301 4,358 64,582 1,098,079 125,964,466 (180,925,000 ) 13,749,255
Financing cost (109,946,363 ) (3,188,892 ) (12,055 ) (642,711 ) (481,741 ) (20,217 ) (2,980 ) (1,342,351 ) (163,400,779 ) 180,193,625 (98,844,464 )
Derivative financial instruments (cost) income, net
— 3,172
—
—
—
—
— (1,951,959 ) (12,052,200 )
— (14,000,987 )
Foreign exchange (loss) income, net (217,166,718 ) (12,858,875 )
— (1,570,317 ) (1,118,537 ) (29,263 ) (2,843 ) 174,866 (21,441,056 )
— (254,012,743 )
Profit (loss) sharing in joint ventures and associates (21,164 ) 649,520
—
—
—
—
— 1,586,503 (117,426,818 ) 117,347,804 2,135,845
Taxes, duties and other 276,647,448
—
— (481,581 ) (10,010,686 )
—
— 7,380,870 (9,014,616 )
— 264,521,435
Net (loss) income (45,878,653 ) (69,865,290 ) (34,700 ) (142,404 ) (10,018,145 ) (1,659,482 ) 2,096,614 11,166,750 (194,251,296 ) 117,442,264 (191,144,342 )
Depreciation and amortization 124,329,921 17,425,472 2,559,357 2,230,557 481,241 1,395,232 86,707 1,931,004
— 150,439,491
Net periodic cost of employee benefits 32,617,215 52,886,397 5,860 31,491 30,340 (1,178 ) 1,424 (552,735 ) 24,719,602
— 109,738,416
PEMEX’s management measures the performance of the segments
based on operating income and net segment income before elimination
of unrealized intersegment gain (loss), as well as by analyzing the
impact of the results of each segment on the consolidated financial
statements. For certain of the items in these consolidated
financial statements to conform with the individual financial
statements of the operating segments, they must be reconciled. The
tables below present the financial information of PEMEX’s
operating segments, before intersegment eliminations:
The following tables present accounting reconciliations between
individual and consolidated information.
As of/for the year ended December 31, 2018 Exploration and Industrial Cogeneration (1) Drilling and Logistics Fertilizers Ethylene Trading Corporate
Sales:
By segment Ps. 910,443,812 1,105,255,786
— 8,716,657 68,380,791 3,051,428 14,457,543 844,550,208 132,655,779
Less unrealized intersegment sales (30,958,481 ) (2,154,029 )
— (5,103,849 )
— (47,460 )
—
—
—
Total consolidated sales Ps. 879,485,331 1,103,101,757
— 3,612,808 68,380,791 3,003,968 14,457,543 844,550,208 132,655,779
Operating income (loss):
By segment Ps. 488,151,914 (70,799,130 ) 1,788 406,574 (97,029,061 ) (5,162,552 ) (9,520,020 ) 4,913,736 10,658,746
Less unrealized intersegment sales (30,958,481 ) (2,154,029 )
— (5,103,849 )
— (47,460 )
—
—
—
Less unrealized gain due to production (596,889 ) 12,058,664
— 4,537,200
—
—
— 66,322
—
Less capitalized refined products (1,774,227 )
—
—
—
—
—
—
—
—
Less amortization of capitalized interest 118,981
—
—
—
—
—
—
—
—
Less depreciation and impairment of revaluated transferred
assets 30,958,481
—
— 360,372 30,681,632 355,974 6,061,422
—
—
Total consolidated operating income (loss) Ps. 485,899,779 (60,894,495 ) 1,788 200,297 (66,347,429 ) (4,854,038 ) (3,458,598 ) 4,980,058 10,658,746
Net income (loss):
By segment Ps. (5,867,212 ) (65,286,932 ) 1,789 971,701 (85,357,751 ) (6,248,709 ) (6,144,326 ) 4,711,761 (172,576,873 )
Less unrealized intersegment sales (30,958,481 ) (2,154,029 )
— (5,103,849 )
— (47,460 )
—
—
—
Less unrealized gain due to production (596,889 ) 12,058,664
— 3,799,980
—
—
— 66,322
—
Less capitalized refined products (1,774,227 )
—
—
—
—
—
—
—
—
Less equity method elimination (27,342 ) (1,666,217 )
—
— 666 610,452 (3,457,006 )
—
—
Less amortization of capitalized interest 118,981
—
—
—
—
—
—
—
—
Less depreciation and impairment of revaluated transferred assets,
net of deferred taxes 30,958,481
—
— 549,420 22,781,528 355,974 4,615,220
—
—
Total consolidated net (loss) income Ps. 8,146,689 (57,048,514 ) 1,789 217,252 (62,575,557 ) (5,329,743 ) (4,986,112 ) 4,778,083 (172,576,873 )
Assets:
By segment Ps. 2,161,126,244 567,768,812
— 28,400,765 176,047,827 10,018,775 31,365,663 177,684,447 2,348,486,917
Less unrealized intersegment sales 1,557,729 (7,544,007 )
—
— 7,184 (26,886 ) (5,304 ) (408,060 )
—
Less unrealized gain due to production
cost valuation of inventory (4,254,421 ) (30,320,566 )
—
—
— (47,460 )
— (9,339,859 )
—
Less capitalized refined products (1,774,227 )
—
—
—
—
—
—
—
—
Less depreciation and impairment of revaluated transferred assets,
net of deferred taxes (23,660,467 )
—
— (1,655,002 ) (60,523,859 ) (1,801,679 ) (5,186,318 ) (424,850 )
—
Less equity method for unrealized profits (562,375 ) (7,903,679 )
—
— (90,087 ) (1,182,011 ) (64,997 ) (844,705 )
—
Less amortization of capitalized interest 118,981 8,123
—
—
—
—
—
—
—
Total consolidated assets Ps. 2,132,551,464 522,008,683
— 26,745,763 115,441,065 6,960,739 26,109,044 166,666,973 2,348,866,917
Liabilities:
By segment Ps. 2,588,734,248 689,306,996
— 12,328,030 41,750,914 9,791,235 6,860,065 104,239,692 3,779,469,221
Less unrealized intersegment sales
— (4,419,930 )
— 1,373,835
—
—
— (1,959,546 )
—
Total consolidated liabilities Ps. 2,588,734,248 684,887,066
— 13,701,865 41,750,914 9,791,235 6,860,065 102,280,146 3,779,469,221
(1)
This company was liquidated on July 27, 2018.
Except for certain expenses incurred in the liquidation, all
operations were transferred to Pemex Industrial Transformation.
(See Note 1)
As of/for the year ended December 31,
2017 Exploration and Production Industrial Cogeneration Drilling and Logistics Fertilizers Ethylene Trading Corporate
Sales:
By segment Ps. 762,637,362 1,015,157,118 448,988 6,679,132 74,386,812 4,795,196 14,214,138 1,047,874,453 83,017,684
Less unrealized intersegment sales
— (1,223,752 )
— (3,236,935 )
— (26,886 )
— (75,530 )
—
Total consolidated sales Ps. 762,637,362 1,013,933,366 448,988 3,442,197 74,386,812 4,768,310 14,214,138 1,047,798,923 83,017,684
Operating income (loss):
By segment Ps. 194,814,292 (59,989,652 ) (72,358 ) 882,692 (61,696,313 ) (7,148,431 ) (4,698,838 ) 14,490,017 (21,628,448 )
Less unrealized intersegment sales
— (1,223,752 )
— (3,236,935 )
— (26,886 )
— (75,530 )
—
Less unrealized gain due to production (496,329 ) (9,017,791 )
— 2,932,663
—
—
— (246,594 )
—
Less capitalized refined products (574,381 )
—
—
—
—
—
—
—
—
Less amortization of capitalized interest 118,981
—
—
—
—
—
—
—
—
Less depreciation and impairment of revaluated transferred
assets
—
—
— 1,475,376 53,488,972 3,134,974 3,223,449
—
—
Total consolidated operating income (loss) Ps. 193,862,563 (70,231,195 ) (72,358 ) 2,053,796 (8,207,341 ) (4,040,343 ) (1,475,389 ) 14,167,893 (21,628,448 )
Net income (loss):
By segment Ps. (150,388,699 ) (44,599,751 ) (358,862 ) 345,913 (40,300,942 ) (8,616,130 ) (5,866,542 ) 5,200,268 (292,266,613 )
Less unrealized intersegment sales
— (1,223,752 )
— (3,236,935 )
— (26,886 )
— (75,530 )
—
Less unrealized gain due to production (496,329 ) (9,017,791 )
— 2,932,663
—
—
— (246,594 )
—
Less capitalized refined products (574,381 )
—
—
—
—
—
—
—
—
Less equity method elimination 303,044 (945,369 ) 266,769
— 333 1,238,018 1,201,367 7,166,957
—
Less amortization of capitalized interest 118,981
—
—
—
—
—
—
—
—
Less depreciation and impairment of revaluated transferred assets,
net of deferred taxes
—
—
— 1,223,919 39,466,660 3,134,974 3,223,449
—
—
Total consolidated net (loss) income Ps. (151,037,384 ) (55,786,663 ) (92,093 ) 1,265,560 (833,949 ) (4,270,024 ) (1,441,726 ) 12,045,101 (292,266,613 )
Assets:
By segment Ps. 2,084,553,745 912,770,881 179,807 28,256,876 276,537,764 17,689,305 35,498,783 195,538,239 2,111,740,734
Less unrealized intersegment sales 858,094 (5,389,977 )
—
— 7,183
— (5,303 ) (408,059 )
—
Less unrealized gain due to production cost valuation of
inventory (3,657,242 ) (42,379,229 )
—
—
— (26,886 )
— (7,163,664 )
—
Less capitalized refined products (574,381 )
—
—
—
—
—
—
—
—
Less depreciation and impairment of revaluated transferred assets,
net of deferred taxes (22,503,168 )
—
— (2,036,127 ) (84,557,831 ) (2,165,068 ) (9,522,686 ) (424,849 )
—
Less equity method for unrealized profits (759,624 ) (7,813,492 )
—
— (91,123 ) (6,573,895 ) (2,828,749 ) (732,768 )
—
Less amortization of capitalized interest 118,981 8,124
—
—
—
—
—
—
—
Total consolidated assets Ps. 2,058,036,405 857,196,307 179,807 26,220,749 191,895,993 8,923,456 23,142,045 186,808,899 2,111,740,734
Liabilities:
By segment Ps. 2,570,412,397 1,081,528,677 531,580 13,186,297 56,706,251 6,556,050 2,308,890 116,648,398 3,587,988,971
Less unrealized intersegment sales
— (4,419,928 )
— 700,128
—
—
— 194,482
—
Total consolidated liabilities Ps. 2,570,412,397 1,077,108,749 531,580 13,886,425 56,706,251 6,556,050 2,308,890 116,842,880 3,587,988,971
For the year ended December 31, 2016 Exploration and Industrial Cogeneration Drilling and Logistics Fertilizers Ethylene Trading Corporate and
Sales:
By segment Ps. 616,380,615 771,597,427 184,434 6,263,093 71,130,845 4,775,775 17,217,131 800,979,076 53,803,095
Less unrealized intersegment sales
— (847,432 )
— (4,211,227 ) —
—
— (331,446 )
—
Total consolidated sales Ps. 616,380,615 770,749,995 184,434 2,051,866 71,130,845 4,775,775 17,217,131 800,647,630 53,803,095
Operating income (loss):
By segment Ps. 503,679,153 (60,347,367 ) (22,645 ) 1,271,202 (25,701,065 ) (2,877,725 ) (3,504,812 ) 19,526,997 (14,909,525 )
Less unrealized intersegment sales
— (847,432 )
— (4,211,227 )
—
—
— (331,446 )
—
Less unrealized gain due to production (273,237 ) 3,572,498
— 3,815,371
— 905,910 (2,163 ) (213,069 )
—
Less capitalized refined products (1,661,986 ) (7,904,259 )
—
—
—
—
—
—
—
Less amortization of capitalized interest 118,981
—
—
—
—
—
—
—
—
Less depreciation and impairment of revaluated assets
—
—
— 640,702 6,899,211 357,455 5,544,830
—
—
Total consolidated operating income (loss) Ps. 501,862,911 (65,526,560 ) (22,645 ) 1,516,048 (18,801,854 ) (1,614,360 ) 2,037,855 18,982,482 (14,909,525 )
Net income (loss):
By segment Ps. (44,069,001 ) (61,639,067 ) (381,214 ) (387,250 ) (16,917,356 ) (7,820,835 ) (3,780,706 ) 11,711,265 (194,251,296 )
Less unrealized intersegment sales
— (847,432 )
— (4,211,227 )
—
—
— (331,446 )
—
Less unrealized gain due to production (273,237 ) 3,572,498
— 3,815,371
— 905,910 (2,163 ) (213,069 )
—
Less capitalized refined products (1,661,986 ) (7,904,259 )
—
—
—
—
—
—
—
Less equity method elimination 6,590 (3,047,030 ) 346,514
—
— 4,897,988 334,653
—
—
Less amortization of capitalized interest 118,981
—
—
—
—
—
—
—
—
Less depreciation of revaluated assets
—
—
— 640,702 6,899,211 357,455 5,544,830
—
—
Total consolidated net (loss) income Ps. (45,878,653 ) (69,865,290 ) (34,700 ) (142,404 ) (10,018,145 ) (1,659,482 ) 2,096,614 11,166,750 (194,251,296 )
Supplemental geographic information:
For the years ended December 31,
2018 2017 2016
Domestic sales Ps. 980,559,538 Ps. 877,360,038 Ps. 670,000,473
Export sales:
United States 434,838,159 302,912,999 221,954,461
Canada, Central and South America 11,274,714 13,943,080 14,058,897
Europe 158,900,339 71,470,613 64,348,997
Other 86,873,398 120,212,420 94,755,762
Total export sales 691,886,610 508,539,112 395,118,117
Services income 8,673,002 11,130,569 8,974,642
Total sales Ps. 1,681,119,150 Ps. 1,397,029,719 Ps. 1,074,093,232
PEMEX does not have significant long-lived assets outside of
Mexico.
The following table shows income by product:
For the years ended December 31,
2018 2017 2016
Domestic sales
Refined petroleum products and derivatives (primarily
gasolines) Ps. 850,342,124 Ps. 738,943,017 Ps. 578,718,674
Gas 110,219,691 116,021,269 59,648,576
Petrochemical products 19,997,723 22,395,752 31,633,223
Total domestic sales Ps. 980,559,538 Ps. 877,360,038 Ps. 670,000,473
Export sales
Crude oil Ps. 482,259,045 Ps. 356,623,114 Ps. 288,625,794
Refined petroleum products and derivatives (primarily
gasolines) 167,796 ,526 124,644,353 92,705,248
Gas 34,446,277 22,253,493 20,995
Petrochemical products 7,384,762 5,018,152 13,766,080
Total export sales Ps. 691,886,610 Ps. 508,539,112 Ps. 395,118,117</t>
  </si>
  <si>
    <t>Revenue</t>
  </si>
  <si>
    <t>NOTE 7. REVENUE
As of December 31, 2018 and 2017, the revenues were as
follows:
A. Revenue disaggregation
For the period ended Exploration and Industrial Cogeneration (1) Drilling Logistics Fertilizers Ethylene Trading Corporate Total
Geographical market
2018
United States 276,785,650
—
—
—
—
—
— 158,713,210
— 435,498,860
Other 51,708,232
—
—
—
—
—
— 40,743,480 5,660,310 98,112,022
Europe 153,765,163
—
—
—
—
—
— 4,647,265 2,905,858 161,318,286
Local 26,696 961,104,365
— 198,775 4,708,217 2,938,167 12,822,493 64,037 4,327,232 986,189,982
Total 482,285,741 961,104,365
— 198,775 4,708,217 2,938,167 12,822,493 204,167,992 12,893,400 1,681,119,150
2017*
United States
—
—
—
—
—
—
— 320,069,332
— 320,069,332
Other
—
—
—
—
—
—
— 71,209,448
— 71,209,448
Europe
—
—
—
—
—
—
— 117,260,334 1,062,795 118,323,129
Local
— 863,573,083 334,755 41,741 3,714,941 4,125,345 12,648,381 66,619 2,922,945 887,427,810
Total
— 863,573,083 334,755 41,741 3,714,941 4,125,345 12,648,381 508,605,733 3,985,740 1,397,029,719
2016*
United States
—
—
—
—
—
—
— 236,095,685
— 236,095,685
Other
—
—
—
—
—
—
— 67,377,456 72,660 67,450,116
Europe
—
—
—
—
—
—
— 90,817,488
— 90,817,488
Local
— 653,653,617 132,521 70,112 2,813,887 3,875,311 15,452,693 862,641 2,869,161 679,729,943
Total
— 653,653,617 132,521 70,112 2,813,887 3,875,311 15,452,693 395,153,270 2,941,821 1,074,093,232
Major products and services
2018
Crude oil 482,259,045
—
—
—
—
—
—
—
— 482,259,045
Gas 3,586 110,216,105
—
—
—
—
— 34,446,277
— 144,665,968
Refined petroleum products
— 850,342,124
—
—
—
—
— 167,796,526
— 1,018,138,650
Oher
—
—
—
—
— 2,933,425 12,809,114 1,861,152 9,778,794 27,382,485
Services 23,110 546,136
— 198,775 4,708,217 4,742 13,379 64,037 3,114,606 8,673,002
Total 482,285,741 961,104,365
— 198,775 4,708,217 2,938,167 12,822,493 204,167,992 12,893,400 1,681,119,150
2017*
Crude oil
—
—
—
—
—
—
— 356,623,113
— 356,623,113
Gas
— 116,021,269
—
—
—
—
— 22,253,493
— 138,274,762
Refined petroleum products
— 738,943,017
—
—
—
—
— 124,644,353
— 863,587,370
Oher
— 2,491,860
—
—
— 4,123,006 12,621,648 5,018,152 3,159,239 27,413,905
Services
— 6,116,937 334,755 41,741 3,714,941 2,339 26,733 66,622 826,501 11,130,569
Total
— 863,573,083 334,755 41,741 3,714,941 4,125,345 12,648,381 508,605,733 3,985,740 1,397,029,719
2016*
Crude oil
—
—
—
—
—
—
— 268,999,873
— 268,999,873
Gas
— 115,997,297
—
—
—
—
— 13,813,301
— 129,810,598
Refined petroleum products
— 529,322,404
—
—
—
—
— 106,770,273
— 636,092,677
Oher
— 2,768,313
—
—
— 3,873,402 15,392,552 5,534,217 2,646,958 30,215,442
Services
— 5,565,603 132,521 70,112 2,813,887 1,909 60,141 35,606 294,863 8,974,642
Total
— 653,653,617 132,521 70,112 2,813,887 3,875,311 15,452,693 395,153,270 2,941,821 1,074,093,232
Timing of revenue recognition
2018
Products transferred at a point in time 482,262,631 960,558,229
—
—
— 2,933,425 12,809,114 204,103,954 9,778,794 1,672,446,147
Products and services transferred over the time 23,110 546,136
— 198,775 4,708,217 4,742 13,379 64,038 3,114,606 8,673,003
Total 482,285,741 961,104,365
— 198,775 4,708,217 2,938,167 12,822,493 204,167,992 12,893,400 1,681,119,150
2017*
Products transferred at a point in time
— 857,456,146
—
—
— 4,123,006 12,621,648 508,539,111 3,159,239 1,385,899,150
Products and services transferred over the time
— 6,116,937 334,755 41,741 3,714,941 2,339 26,733 66,622 826,501 11,130,569
Total
— 863,573,083 334,755 41,741 3,714,941 4,125,345 12,648,381 508,605,733 3,985,740 1,397,029,719
2016*
Products transferred at a point in time
— 648,088,014
—
—
— 3,873,402 15,392,552 395,117,664 2,646,958 1,065,118,590
Products and services transferred over the time
— 5,565,603 132,521 70,112 2,813,887 1,909 60,141 35,606 294,863 8,974,642
Total
— 653,653,617 132,521 70,112 2,813,887 3,875,311 15,452,693 395,153,270 2,941,821 1,074,093,232
*
PEMEX applied the modified retrospective transition
method to the implementation of IFRS 15. Under this method the
comparative financial information is
not re-established.
(1)
This company was liquidated on July 27, 2018.
Except for certain expenses incurred in the liquidation, all the
operations were transferred to Pemex Industrial Transformation.
(See Note 1)
B. Accounts receivable in the Statement of Financial
Position
As of December 31, 2018 and 2017, PEMEX had accounts
receivable derived from customer contracts in the amounts of Ps.
87,740,515 and Ps. 114,486,024, respectively (see Note 10).
C. Practical expedients
1)
Expiration of contracts.
PEMEX has no outstanding performance obligations to meet as of
December 31, 2018 due to the nature of its operations (see
Note 4-A).
2)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3)
PEMEX applied the practical file,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t>
  </si>
  <si>
    <t>Financial Instruments</t>
  </si>
  <si>
    <t>NOTE 8. 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December 31, 2018 and 2017. It does not include fair value
information for financial assets and financial liabilities not
measured at fair value if the carrying amount is a reasonable
approximation of fair value.
Carrying amount Fair value hierarchy
As of December 31,
In thousands of pesos FVTPL FVOCI – FVOCI – Financial assets at Other financial Total carrying Level 1 Level 2 Level 3 Total
Financial assets measured at fair value
Derivative financial instruments Ps. 22,382,277
—
—
—
— Ps. 22,382,277
— 22,382,277
— 22,382,277
Equity instruments
—
— 245,440
—
— 245,440
— 245,440
— 245,440
Total Ps. 22,382,277
— 245,440
—
— Ps. 22,627,717
Financial assets not measured at fair value
Cash and cash equivalents Ps. —
—
— 81,912,409
— Ps. 81,912,409
—
—
—
—
Accounts receivable, net
—
—
— 167,139,778
— 167,139,778
—
—
—
—
Investments in joint ventures, associates and other
—
—
— 16,841,545
— 16,841,545
—
—
—
—
Long-term notes receivable
—
—
— 157,982,449
— 157,982,449
—
—
—
—
Total Ps. —
—
— 423,876,181
— Ps. 423,876,181
Financial liabilities measured at fair value
Derivative financial instruments Ps. (15,895,245 )
—
—
—
— Ps. (15,895,245 )
— (15,895,245 )
— (15,895,245 )
Total Ps. (15,895,245 )
—
—
—
— Ps. (15,895,245 )
Financial liabilities not measured at fair value
Suppliers Ps. —
—
—
— (149,842,712 ) Ps. (149,842,712 )
—
—
—
—
Accounts and accrued expenses payable
—
—
—
— (24,917,669 ) (24,917,669 )
—
—
—
—
Debt
—
—
—
— (2,082,286,116 ) (2,082,286,116 )
— (1,913,377,218 )
— (1,913,377,218 )
Total Ps. —
—
—
— (2,257,046,497 ) Ps. (2,257,046,497 )
Carrying amount Fair value hierarchy
As of December 31,
In thousands of pesos FVTPL Held-to-maturity Loans and Available-for-sale Other financial Total carrying Level 1 Level 2 Level 3 Total
Financial assets measured at fair value
Derivative financial instruments Ps. 30,113,454
—
—
—
— Ps. 30,113,454
— 30,113,454
— 30,113,454
Equity instruments
—
—
— 1,056,918
— 1,056,918
— 1,056,918
— 1,056,918
Total Ps. 30,113,454
—
— 1,056,918
— Ps. 31,170,372
Financial assets not measured at fair value
Cash and cash equivalents Ps. —
— 97,851,754
—
— Ps. 97,851,754
—
—
—
—
Accounts receivable, net
—
— 168,123,028
—
— 168,123,028
—
—
—
—
Investments in joint ventures, associates and other
— 16,707,364
—
—
— 16,707,364
—
—
—
—
Long-term notes receivable
— 151,015,115
—
—
— 151,015,115
—
—
—
—
Total Ps. — 167,722,479 265,974,782
—
— Ps. 433,697,261
Financial liabilities measured at fair value
Derivative financial instruments Ps. (17,745,979 )
—
—
—
— Ps. (17,745,979 )
— (17,745,979 )
— (17,745,979 )
Total Ps. (17,745,979 )
—
—
—
— Ps. (17,745,979 )
Financial liabilities not measured at fair value
Suppliers Ps. —
—
—
— (139,955,378 ) Ps. (139,955,378 )
—
—
—
—
Accounts and accrued expenses payable
—
—
—
— (23,211,401 ) (23,211,401 )
—
—
—
—
Debt
—
—
—
— (2,037,875,071 ) (2,037,875,071 )
— (2,153,383,220 )
— (2,153,383,220 )
Total Ps. —
—
—
— (2,201,041,850 ) Ps. (2,201,041,850 )
Debt is valued and register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As of December 31, 2018 and 2017, PEMEX had monetary assets
and liabilities denominated in foreign currency as indicated
below:
As of December 31, 2018
Foreing currency
Asset Liability Net Exchange Equivalent in
U.S. dollar 8,458,532 80,583,838 (72,125,306 ) 19. 6829 (1,419,635,185 )
Euro 14,459 15,714,542 (15,700,083 ) 22. 5054 (353,336,648 )
Pounds sterling
— 816,469 (816,469 ) 25. 0878 (20,483,411 )
Japanese yen
— 467,077,295 (467,077,295 ) 0. 1793 (83,746,959 )
Swiss francs
— 2,843,298 (2,843,298 ) 19. 9762 (56,798,290 )
Total Ps. (1,934,000,493 )
As of December 31, 2017
Foreing currency
Asset Liability Net Exchange Equivalent in
U.S. dollar 12,942,402 79,871,378 (66,928,976 ) 19. 7867 (1,324,303,569 )
Euro 701,619 13,988,051 (13,286,432 ) 23. 7549 (315,617,864 )
Pounds sterling
— 870,661 (870,661 ) 26. 7724 (23,309,685 )
Japanese yen
— 341,603,010 (341,603,010 ) 0. 1757 (60,019,649 )
Swiss francs
— 2,642,304 (2,642,304 ) 20. 2992 (53,636,657 )
Total Ps. (1,776,887,424 )
The information related to “Cash and cash equivalents”,
“Accounts receivable, net”, “Equity
instruments”, “Investment in joint ventures and
associates”, “Long-term notes receivable and other
assets”, “Debt” and “Derivative Financial
Instruments” is described in the following notes,
respectively:
•
Note 9, Cash and cash equivalents.
•
Note 10, Accounts receivable, net.
•
Note 12, Equity instruments.
•
Note 14, Investment in joint ventures and
associates.
•
Note 17, Long-term notes receivable and other
assets.
•
Note 18, Debt.
•
Note 19, Derivative financial instruments.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t>
  </si>
  <si>
    <t>Cash and Cash Equivalents</t>
  </si>
  <si>
    <t>NOTE 9. CASH AND CASH EQUIVALENTS
a. As of December 31, 2018 and 2017, cash and cash equivalents
were as follows:
2018 2017
Cash on hand and in banks (i) Ps. 41,974,735 Ps. 55,871,127
Highly liquid investments (ii) 39,937,674 41,980,627
Ps. 81,912,409 Ps. 97,851,754
(i)
Cash on hand and in banks is primarily composed of
cash in banks.
(ii)
Mainly composed of short-term Mexican Government
investments.</t>
  </si>
  <si>
    <t>Accounts Receivable, Net</t>
  </si>
  <si>
    <t>NOTE 10. ACCOUNTS RECEIVABLE, NET
As of December 31, 2018 and 2017, accounts receivable and
other receivables were as follows:
a. Customers
2018 2017
Domestic customers, net Ps. 48,520,478 Ps. 60,057,141
Export customers, net 39,220,037 54,428,883
Total customers Ps. 87,740,515 Ps. 114,486,024
Sundry debtors (i) 53,388,512 23,583,497
Taxes to be recovered and prepaid taxes 18,405,990 23,039,023
Employees and officers 6,333,216 5,681,478
Advances to suppliers 597,700 1,250,846
Other accounts receivable 673,845 82,160
Total account receivable Ps. 79,399,263 Ps. 53,637,004
Total account receivable, net Ps. 167,139,778 Ps. 168,123,028
(i)
Mainly Special Tax on Production and Services.
The following table shows a breakdown of accounts receivable based
on their credit history at December 31, 2018 and 2017, as well
as the relation between the breakdown and the impaired amount:
Domestic customers
2018 2017
1 to 30 days Ps. 1,172,961 Ps. 10,188,070
31 to 60 days 133,538 4,081,862
61 to 90 days 375,790 777,409
More than 90 days 584,886 11,345,933
Past due 2,267,175 26,393,274
Impaired (reserved) (1) (1,409,014 ) (951,932 )
Unimpaired 858,161 25,441,342
Current 47,662,317 34,615,799
Total Ps. 48,520,478 Ps. 60,057,141
(1)
The increase in the impairment of domestic customers
of Ps.457,082 in 2018, comes mainly from accounts receivables of
Pemex Industrial Transformation.
Export customers
2018 2017
1 to 30 days Ps. 34,839 Ps. 334,155
31 to 60 days 3,313
—
61 to 90 days 26,444
—
More than 90 days 307,089 315,888
Past due 371,865 650,043
Impaired (reserved) (321,438 ) (272,813 )
Unimpaired 50,247 377,230
Current 39,169,790 54,051,653
Total Ps.
39,220,037 Ps. 54,428,883
As of December 31, 2018 and 2017, PEMEX has exposure to credit
risk related to accounts receivable with an average payment term of
36 and 43 days, respectively.
Additionally, the reconciliation for impaired accounts receivable
is as follows:
Domestic customers
2018 2017
Balance at the beginning of the year Ps. (951,932 ) Ps. (458,428 )
Adjustment on initial application of IFRS9 44,590
—
Balance at January 1 under IFRS 9 (907,342 ) (458,428 )
Additions against income
— (493,514 )
Amount used
— 10
Impairment accounts receivable (501,672 )
—
Balance at the end of the year Ps. (1,409,014 ) Ps. (951,932 )
Export customers
2018 2017
Balance at the beginning of the year Ps. (272,813 ) Ps. (374,699 )
Adjustment on initial application of IFRS9 (69,639 )
—
Balance at January 1 under IFRS 9 (342,452 ) (374,699 )
Additions against income
— (204,713 )
Amount used
— 297,047
Translation effects
— 9,552
Impairment accounts receivable 21,014
—
Balance at the end of the year Ps.
(321,438 ) Ps. (272,813 )
Methodology to determine the estimation of the impairment of the
accounts receivable
PEMEX allocates each exposure to a credit risk grade based on data
that is determined to be predictive of the risk of loss (including
but not limited to, audited financial statements, management
accounts and cash flow projections and available information about
customers) and applying experienced credit judgment. Credit risk
grades are defined using qualitative and quantitative factors that
are indicative of the risk of default. Exposures within each credit
risk grade are segmented by each Subsidiary Entity and its
commercial business lines, so the expected credit loss rate is
calculated for each segment based on actual credit loss experienced
over the past two years. These rates are multiplied by scale
factors to reflect differences between the economic conditions
during the period over which historical data has been collected,
current conditions and PEMEX’s view of economic conditions
over the expected lives of the receivables.
As of December 31, 2018, the expected percentage of credit
loss for accounts receivable for each Subsidiary Entity and
Subsidiary Company was: 0.72% for Pemex Fertilizers, 2.70% for
Pemex Industrial Transformation, 3.15% for Pemex Corporate, 0.69%
for Pemex Ethylene, 10.80% for Pemex Logistics, 21.71% for Pemex
Drilling and Services, 0.06% for PMI CIM and 4.65% for PMI TRD.
The amount of impairment of accounts receivables recognized in the
income statement was Ps. 582,855, which includes the impairment of
customers and other accounts receivables.</t>
  </si>
  <si>
    <t>NOTE 11. INVENTORIES
As of December 31, 2018 and 2017, inventories were as
follows:
2018 2017
Refined and petrochemicals products Ps. 43,134,519 Ps. 27,862,384
Products in transit 16,260,213 19,112,606
Crude oil 16,708,606 11,445,780
Materials and products in stock 5,292,796 5,172,779
Materials in transit 490,403 180,711
Gas and condensate products 136,031 84,670
Ps. 82,022,568 Ps. 63,858,930</t>
  </si>
  <si>
    <t>Equity Instruments</t>
  </si>
  <si>
    <t>NOTE 12. EQUITY INSTRUMENTS
As of December 31, 2017, PEMEX was in the process of selling
its shares of TAG Norte Holding, S. de R.L. de C.V. and TAG
Pipeline Sur, S. de R.L. de C.V. These shares were valued at their
net realizable value, which, as of December 31, 2017, resulted
in a negative value that was recognized in the profit or loss at
the end of the year. As of December 31, 2017, available-for-sale non-financial
On September 4 and 5, 2018, PEMEX received the payment for the
sale of its 5% interest in TAG Norte Holding, S. de R.L. de C.V.,
which was recorded as equity instruments in the amount of U.S.$
43,036 (Ps. 826,046), obtaining a net profit of Ps.10,257.
As of December 31, 2018, due to the adoption of IFRS 9, PEMEX
classified its TAG Pipeline Sur, S. de R.L. de C.V. shares of Ps.
245,440 as equity instruments.
Before the initial application of IFRS 9 on January 1, 2018,
PEMEX classified these investments as available-for-sale</t>
  </si>
  <si>
    <t>Held-for-Sale Non-Financial Assets</t>
  </si>
  <si>
    <t>NOTE 13. HELD-FOR-SALE NON-FINANCIAL
As of December 31, 2018, Pemex Logistics has Ps. 1,253,638
as held-for-sale non-financial
These held-for-sale current non-financial assets consisted of the
following:
December 31,
Plants Ps. 712,246
Pipelines 143,434
Buildings 116,868
Lands 92,400
Telecommunications equipment 6,311
Oher assets 1,278
Ps. 1,072,537
The details relating to the potential sale of these assets are
classified as “reserved”, pursuant to Article 110,
sections VIII and XIII of the Ley Federal de Transparencia y Acceso
a la información Pública (Federal Law on Transparency and
Access to Public Information), in relation to Article 82 and
Article 111 of the Petróleos Mexicanos Law, since the details
are still being considered and evaluated and contain sensitive
facts about the commercial and economic scope, which only pertain
to PEMEX and its commercial partners.
In addition to the Ps. 1,072,537, there are Ps. 181,101
in held-for-sale</t>
  </si>
  <si>
    <t>Investments in Joint Ventures and Associates</t>
  </si>
  <si>
    <t>Investments Schedule [Abstract]</t>
  </si>
  <si>
    <t>NOTE 14. INVESTMENTS IN JOINT VENTURES AND ASSOCIATES
The investments in joint ventures and associates as of
December 31, 2018 and 2017, were as follows:
Percentage
December 31,
of investment 2018 2017
Deer Park Refining Limited 49.99 % Ps. 14,731,030 Ps. 14,405,542
Sierrita Gas Pipeline LLC 35.00 % 1,068,995 1,084,169
Frontera Brownsville, LLC. 50.00 % 472,898 471,085
Texas Frontera, LLC. 50.00 % 228,564 239,782
CH 4 Energía, S. A. 50.00 % 155,878 315,713
Administración Portuaria Integral de Dos Bocas, S. A. de
C.V. 40.00 % 118,478 64,328
PMV Minera, S. A. de C. V. (iii) 44.09 %
— 45,133
Ductos el Peninsular, S. A. P. I. de C. V. 30.00 % 17,244 18,336
Other-net Various 48,458 63,276
Ps. 16,841,545 Ps. 16,707,364
Profit (loss) sharing in joint ventures and associates:
2018 2017 2016
Deer Park Refining Limited Ps. 872,885 Ps. 920,409 Ps. 1,437,850
Sierrita Gas Pipeline LLC 124,209 129,401 105,825
Frontera Brownsville, LLC. 59,973 66,798 57,769
Texas Frontera, LLC. 55,316 51,412 50,710
CH4 Energía S.A. de C.V. 15,395 125,132
—
Administración Portuaria Integral de Dos Bocas, S.A. de
C.V. 54,149 (75,195 )
—
PMV Minera, S.A. de C.V. (iii) 6,863 6,253
—
Ductos el Peninsular, S. A. P. I. de C. V. (1,092 ) 74
—
Petroquímica Mexicana de Vinilo, S. A. de C. V. (iii) 352,816 (1,223,640 ) (190,468 )
Ductos y Energéticos del Norte, S.A. de C.V. (i)
— 360,092
—
Gasoductos de Chihuahua, S. de R. L. de C. V. (ii)
—
— 638,126
Other, net (13,502 ) (296 ) 45,800
Profit sharing in joint ventures and associates, net Ps. 1,527,012 Ps. 360,440 Ps. 2,135,845
i.
On November 16, 2017, PEMEX sold its 50% interest
in Ductos y Energéticos del Norte, S. de R.L. de C. V., to
Infraestructura Energética Nova, S.A.B. of C.V. for a total of
U.S. $ 3,141,710, yielding a gain of Ps. 3,139,103.
ii.
On September 28, 2016, PEMEX completed the
divestiture of its 50% ownership interest in the Gasoductos de
Chihuahua S. de R.L. de C.V. joint venture with Infraestructura
Energética Nova, S.A.B. de C.V. The stock was sold for Ps.
22,684,736, yielding a gain of Ps. 15,211,039.
iii.
On November 30, 2018, PEMEX received the payment
for the sale of its total 44.09% interest in Petroquímica
Mexicana de Vinilo, S.A. de C.V. and 44.09% interest in PMV Minera,
S.A. de C.V. which were recorded as investments in joint ventures
and associates. The sale price was Ps. 3,198,597 and Ps. 53,701,
respectively, for a gain of Ps. 689,268 and Ps. 1,646,
respectively.
The following tables show condensed financial information of major
investments recognized under the equity method during 2018 and
2017:
Condensed statements of financial position
Deer Park Refining Limited
Sierrita Gas Pipeline, LLC
2018 2017 2018 2017
Total assets Ps. 41,119,684 Ps. 41,075,547 Ps. 3,140,289 Ps. 3,518,036
Total liabilities Ps. 11,654,678 Ps. 12,261,581 Ps. 86,014 Ps. 420,410
Total equity 29,465,006 28,813,966 3,054,275 3,097,626
Total liabilities and equity Ps. 41,119,684 Ps. 41,075,547 Ps. 3,140,289 Ps. 3,518,036
Condensed statements of comprehensive income
Deer Park Refining Limited
Sierrita Gas Pipeline, LLC
December 31, December 31,
2018 2017 2016 2018 2017 2016
Sales and other income Ps. 17,519,219 Ps. 16,427,064 Ps. 16,750,155 Ps. 615,150 Ps. 840,414 Ps. 717,351
Costs and expenses 15,773,274 14,586,061 13,874,172 260,272 470,697 414,994
Net result Ps. 1,745,945 Ps. 1,841,003 Ps. 2,875,983 Ps. 354,878 Ps. 369,717 Ps. 302,357
Additional information about the significant investments in joint
ventures and associates is presented below:
•
Deer Park Refining Limited
•
Petroquímica Mexicana de Vinilo, S.A. de
C.V. Mexicana de Vinilo
•
Sierrita Gas Pipeline LLC.
•
Frontera Brownsville, LLC
•
Texas Frontera, LLC
•
CH4 Energía, S.A.
•
Administración Portuaria Integral de Dos
Bocas, S.A. de C.V.
•
PMV Minera, S.A. de C.V.
•
Ductos el Peninsular S.A.P.I. de
C.V.</t>
  </si>
  <si>
    <t>Wells, Pipelines, Properties, Plant and Equipment, Net</t>
  </si>
  <si>
    <t>NOTE 15. WELLS, PIPELINES, PROPERTIES, PLANT AND EQUIPMENT,
NET
Plants Drilling Pipelines Wells Buildings Offshore Furniture and Transportation Construction (1) Land Unproductive Other Total fixed assets
Investment
Balances as of January 1, 2017 Ps. 758,446,110 23,269,116 460,145,428 1,318,822,917 62,743,033 322,704,205 50,746,687 19,442,845 207,414,148 44,571,618
— 491,506 3,268,797,613
Acquisitions 10,018,030 418,283 7,054,793 14,937,882 802,300 7,811,374 1,183,679 284,445 51,410,469 58,563
—
— 93,979,818
Reclassifications 3,146,955
— (53,349 )
— 98,245 (10,199,213 ) (96,899 ) (75,674 ) (812,943 ) (560 )
— 4,072,464 (3,920,974 )
Capitalization 43,033,864
— 21,357,074 36,564,811 1,265,246 8,677,765 30,879 3,746,395 (114,700,828 ) 29,248
— (4,454 )
—
Impairment (48,020,616 )
— 2,226,771 (83,236,991 )
— (15,564,190 )
—
— (6,849,534 )
—
—
— (151,444,560 )
Disposals (10,598,983 ) (244,283 ) (8,862,541 ) (19,340,709 ) (208,353 )
— (806,694 ) (226,375 ) (6,724,930 ) (112,170 )
— (4,440,865 ) (51,565,902 )
Balances as of December 31, 2017 756,025,360 23,443,116 481,868,176 1,267,747,910 64,700,471 313,429,941 51,057,652 23,171,636 129,736,382 44,546,699
— 118,651 3,155,845,995
Acquisitions 13,362,218 1,059,027 852,308 38,829,246 329,969 4,958,299 473,812 117,632 54,407,962 434,698 (106 )
— 114,825,065
Reclassifications 1,400,531 45,268 (1,603,022 )
— 37,343 (4,039,499 ) 3,015,144 101,424 32,280 (6,620 ) 2,780,266 (869 ) 1,762,246
Capitalization 25,752,538
— 2,456,977 21,269,614 991,061
— 163,000 227,334 (50,828,761 )
—
— (31,763 )
—
Impairment 20,226,139
— (59,632,531 ) 59,774,797 (831,561 ) 12,133,524
— (6,981,561 ) (3,269,810 )
—
—
— 21,418,997
Disposals (5,496,395 ) (4,466,446 ) (2,705,958 ) (8,297,844 ) (382,120 )
— (2,689,566 ) (1,476,513 ) (725,540 ) (623,152 ) (2,780,160 ) (53,361 ) (29,697,055 )
Balances as of December 31, 2018 Ps. 811,270,391 20,080,965 421,235,950 1,379,323,723 64,845,163 326,482,265 52,020,042 15,159,952 129,352,513 44,351,625
— 32,659 3,264,155,248
Accumulated depreciation and amortization
Balances as of January 1, 2017 Ps. (360,016,979 ) (2,942,575 ) (152,365,227 ) (850,536,754 ) (39,124,631 ) (153,161,770 ) (36,990,666 ) (5,916,763 )
—
—
—
— (1,601,055,365 )
Depreciation and amortization (45,709,123 ) (2,198,867 ) (15,095,115 ) (74,673,473 ) (1,906,164 ) (13,192,369 ) (2,890,563 ) (1,038,839 )
—
—
—
— (156,704,513 )
Reclassifications 2,799,244
— (72,841 )
— (69,236 ) 1,146,904 102,375 14,532
—
—
—
— 3,920,978
Disposals 8,902,711 127,458 7,573,769 16,810,591 59,022
— 805,916 222,764
—
—
—
— 34,502,231
Balances as of December 31, 2017 (394,024,147 ) (5,013,984 ) (159,959,414 ) (908,399,636 ) (41,041,009 ) (165,207,235 ) (38,972,938 ) (6,718,306 )
—
—
—
— (1,719,336,669 )
Depreciation and amortization (44,925,549 ) (1,347,046 ) (14,799,664 ) (70,255,577 ) (2,026,403 ) (15,968,324 ) (2,827,887 ) (1,231,590 )
—
—
—
— (153,382,040 )
Reclassifications (212,207 ) (45,953 ) 232,680
— 17,387 1,344,469 (3,003,850 ) (94,772 )
—
—
—
— (1,762,246 )
Disposals 2,558,780 408,502 1,262,358 5,187,467 125,769
— 2,643,297 625,618
—
—
—
— 12,811,791
Balances as of December 31, 2018 Ps. (436,603,123 ) (5,998,481 ) (173,264,040 ) (973,467,746 ) (42,924,256 ) (179,831,090 ) (42,161,378 ) (7,419,050 )
—
—
—
— (1,861,669,164 )
Wells, pipelines, properties, plant and equipment—net as
of December 31,2017 Ps. 362,001,214 18,429,132 321,908,762 359,348,274 23,659,462 148,222,706 12,084,714 16,453,330 129,736,382 44,546,699
— 118,651 1,436,509,326
Wells, pipelines, properties, plant and equipment—net as
of December 31,2018 Ps. 374,667,268 14,082,484 247,971,910 405,855,977 21,920,907 146,651,175 9,858,664 7,740,902 129,352,513 44,351,625
— 32,659 1,402,486,084
Depreciation rates 3 to 5 % 5 % 2 to 7 %
— 3 to 7 % 4 % 3 to 10 % 4 to 20 %
—
—
—
—
—
Estimated useful lives 20 to 35 20 15 to 45
— 33 to 35 25 3 to 10 5 to 25
—
—
—
—
—
(1)
Mainly wells, pipelines and plants
a.
As of December 31, 2018, 2017 and 2016, the
financing cost identified with fixed assets in the construction or
installation stage, capitalized as part of the value of such fixed
assets, was Ps. 2,198,191, Ps. 3,060,963 and Ps. 3,667,752,
respectively.
b.
The combined depreciation of fixed assets and
amortization of wells for the fiscal years ended December 31,
2018, 2017 and 2016, recognized in operating costs and expenses,
was Ps. 153,382,040, Ps.156,704,513 and Ps. 150,439,491,
respectively, which includes costs related to plugging and
abandonment of wells for the years ended December 31, 2018,
2017 and 2016 of Ps. 983,438, Ps. 850,015 and Ps. 1,698,312,
respectively.
c.
As of December 31, 2018 and 2017, provisions
relating to future plugging of wells costs amounted to Ps.
84,050,900 and Ps. 68,797,600, respectively, and are presented in
the “Provisions for plugging of wells” (see Note
21).
d.
As of December 31, 2018 and 2017, acquisitions of
property, plant and equipment include transfers from wells
unassigned to a reserve for Ps. 6,726,769 and Ps. 16,440,645,
respectively (see Note 16) and Ps. 4,652,314
from avalilable-for-sale non-financial
e.
As of December 31, 2018 and 2017, PEMEX
recognized a net reversal of impairment of Ps. 21,418,997 and a net
impairment of Ps. (151,444,560), respectively, which is presented
as a separate line item in the consolidated statement of
comprehensive income as follows:
i.
As of December 31, 2018, the net reversal of
impairment was as follows:
(Impairment) Reversal of Reversal of
Pemex Logistics Ps. (40,288,338 ) Ps. — Ps. (40,288,388 )
Pemex Fertilizers (2,246,264 )
— (2,246,264 )
PMI NASA (1,719,627 )
— (1,719,627 )
Pemex Exploration and Production (63,252,635 ) 128,266,251 65,013,616
Pemex Industrial Transformation (13,788,470 ) 14,448,080 659,610
Total Ps. (121,295,334 ) Ps. 142,714,331 Ps. 21,418,997
Cash Generating Units of Pemex Logistics
Cash Generating Units of pipelines
As of December 31, 2018, Pemex Logistics recognized an
impairment in the CGU of pipelines for Ps. 40,288,338, mainly due
to a decrease in income flows projection of 46%, from an annual
average income of Ps. 47,219,903 at the end of 2017 to Ps.
25,271,404 at the end of 2018, in addition to an increase in the
cost of non-operating
The recoverable amounts of the assets as of December 31, 2018,
corresponding to the discounted cash flows at the rate of 13.55%
are the following:
TAD, TDGL, TOMS (Stotage terminals) Ps. 92,772,003
Land Transport (white pipes) 445,377
Primary logistics 111,941,265
Total Ps. 205,158,645
Cash Generating Units of Pemex Fertilizers
Cash generating units are plants used in the ammonia process.
The recoverable amount of assets is based on each asset’s
value in use. To determine cash flows, volumes to be produced and
sales to be carried out were taken into consideration. The discount
rate used was 8.92%.
As of December 31, 2018, Pemex Fertilizers recognized an
impairment of Ps. (2,246,264). The impairment is presented as a
separate line item in the consolidated statement of comprehensive
income.
Cash Generating Units of PMI NASA
As of December 31, 2018, PMI NASA recognized an impairment of
Ps. (1,719,627), due to the disuse of the Cerro de la Pez Flotel,
as a consequence of the reduction in the development of projects in
recent months. This impairment was calculated by comparing the
disbursement that would have to be made to acquire a flotel with
similar characteristics compared to the valuation made by a
specialized company of the flotel.
Cash Generating Unit of Pemex Exploration and Production
As of December 31, 2018, Pemex Exploration and Production
recognized a net reversal of impairment in the amount of Ps.
65,013,616 mainly due to (i) an advance of production in
Cantarell for rethinking physical goals for the period from 2024 to
2029 with a recovery of Ps. 98,673,388. This computation was
projected using a discount rate of 7.03% and a tax rate of 30%
(observable market) on the operating profit with an economic
horizon of 25 years, compared to a discount rate of 14.40% that
includes the cost of financing and the pyramiding of taxes and
observable rights in similar companies, including the
Profit-sharing; (ii) application in the fourth quarter of the
relevant discount rate and tax rate (observable market), a net
benefit was generated in most of the projects with respect to the
previous year, mainly in the Aceite Terciario del Golfo project in
the amount of Ps. 29,592,863. The foregoing was partially offset by
an impairment of Ps. (63,252,635), mainly in (i) the Aguas
Someras 2 projects in the amount of Ps. (58,318,030), (ii) the
Crudo Ligero Marino projects, mainly due to higher water and salt
content in the hydrocarbons reserves, (iii) the Yaxche
Project, due to operating impacts in the fields directly related to
production, and (iv) the Tsimin Xux and Chuc projects, mainly
due to the natural decline of proved hydrocarbon reserves.
The cash generating unit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To determine the value in use of long-lived assets associated to
hydrocarbon extraction, the net present value of reserves is
determined based on the following assumptions:
Average crude oil price 58.02 USD/bl
Average gas price 4.89 USD/mpc
Average condensates price 43.21 USD/bl
Discount rate 7.03% annual
Pemex Exploration and Production, in compliance with practices
observed in the industry, estimates the recovery value of asset by
determining its value in use, based on cash flows associated with
proved reserves after taxes and using a discount rate, also after
taxes.
During 2018, Pemex Exploration and Production performed an analysis
of the discount rate for its oil and gas activities cash flows in
the domestic and international markets, taking into account the
international price conditions, to value its production
reserves.
In 2017, Pemex Exploration and Production used cash flows
associated with proved reserves before tax and used an
equally pre-tax grossed-up
As a result of the analysis performed in 2018, Pemex Exploration
and Production noted that the industry is currently using after tax
discount rates. Accordingly, Pemex Exploration and Production
determined it would comply with the practices observed in the
industry and started using the after-tax discount rate.
The after-tax
Taking into consideration the assumptions described above,
the pre-tax
For 2017, the pre-tax discount rate was 14.40%. If the same
methodology had been applied in 2018, the discount rate after tax
would have been 16.12% (the result of
the gross-up
The total forecast production, calculated with a horizon of 25
years is 6,192 million barrels per day of crude oil
equivalent.
Pemex Exploration and Production determines the recoverable amount
of fixed assets based on the long-term estimated prices for Pemex
Exploration and Production’s proved reserves. The
recoverable amount on each asset is the value in use.
Cash Generating Units of Pemex Industrial Transformation
As of December 31, 2018, Pemex Industrial Transformation
recognized a net reversal of impairment of Ps. 659,610.
The net reversal of impairment was in the following cash generating
units:
Minatitlán Refinery Ps. 14,448,080
Reversal of impairment 14,440,080
Salina Cruz Refinery (7,955,528 )
Tula Refinery (5,099,635 )
Madero Refinery (733,307 )
Impairment (13,788,470 )
Net reversal of impairment Ps. 659,610
The net reversal of impairment was mainly due to (i) an
increase in processing of refined products due to higher imports of
crude oil and humid gas resulting in an increase in income related
to transportation fees; (ii) the appreciation of the U.S.
dollar against the peso, from a peso-U.S. peso-U.S.
Cash-generating unit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ash generating units or by a third party. Each processing
center of Pemex Industrial Transformation represents the smallest
unit that can concentrate the core revenues, with clear costs and
expenses that enable future cash flows (value in use) to be
determined.
Cash flow determinations are made based on PEMEX’s business
plans, operating financial programs, forecasts of future prices of
products related to the processes of the cash generating units,
budget programs and various statistical models that consider
historical information of processes and the capacity of various
processing centers.
To determine the value in use of long-lived assets associated with
the cash-generating units of Pemex Industrial Transformation, the
net present value of cash flows was determined based on the
following assumptions:
Refining Gas Petrochemicals
Average crude oil Price 53.98 U.S
dollars N.A. N.A.
Processed volume
680 mbd
2,717 mmpcd of humid gas
Variable because the
Rate of U.S. dollar
Ps.19.6829 mxp/usd Ps.
19.6829 mxp/usd Ps.
19.6829 mxp/usd
Useful lives of the cash generating units
Average 14 years
Average 8 years
Average 7 years
Discount rate 11.52%
annually 10.22%
annually 8.92%
annually
Period 2019-2034 2019-2027 2019-2026
The recoverable amount of assets is based on each asset’s
value in use. The value in use for each asset is calculated based
on cash flows, taking into consideration the volumes to be produced
and sales to be carried out. As of December 31, 2018, the
value in use for the impairment or reversal of impairment of fixed
assets was as follows:
Minatitlán Refinery Ps. 54,846,565
Madero Refinery 21,083,328
Salina Cruz Refinery 9,428,152
Tula Refinery 39,429,897
Total value in use Ps. 124,787,942
ii.
As of December 31, 2017, the net impairment was
as follows:
Impairment Reversal of Net Impairment
Pemex Exploration and Production Ps. (129,350,315 ) Ps. — Ps. (129,350,315 )
Pemex Industrial Transformation (19,751,882 ) 3,799,790 (15,952,092 )
AGRO (4,206,653 )
— (4,206,653 )
Pemex Fertilizers (1,935,500 )
— (1,935,500 )
Total Ps. (155,244,350 ) Ps. 3,799,790 Ps. (151,444,560 )
Cash Generating Unit of Pemex Exploration and Production
Pemex Exploration and Production recognized an impairment in the
amount of Ps. (129,350,315) as of December 31, 2017, arising
from: (i) the deferral of the development investments in the
first 5 years of the economic horizon in the proved reserves, which
caused a decrease in production and consequently in income, as well
as the re-categorization
The cash generating unit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To determine the value
in use of long-lived assets associated with hydrocarbon extraction,
the net present value of reserves is determined based on the
following assumptions:
Average crude oil price 55.89 U.S. dollars/bl
Average gas price 4.92 U.S. dollars /mpc
Average condensates price 38.33 U.S. dollars /bl
Discount rate 14.40% annually
The total forecast production, calculated with a horizon of 25
years is 7,091 million barrels per day of crude oil
equivalent.
Pemex Exploration and Production determines the recoverable amount
of fixed assets based on the long-term estimated prices for Pemex
Exploration and Production’s proved reserves. The recoverable
amount on each asset is the value in use.
Cash Generating Units of Pemex Industrial Transformation
As of December 31, 2017, Pemex Industrial Transformation
recognized a net impairment of Ps.(15,952,092).
The impairment was in the following cash generating units:
Minatitlán Refinery Ps. (5,691,005 )
Madero Refinery (8,480,880 )
Salina Cruz Refinery (5,579,997 )
Total impairment of assets (19,751,882 )
Cangrejera Petrochemical Center 3,565,355
Independencia Petrochemical Center 112,292
Arenque gas processor complex 57,039
Matapionche gas processor complex 65,104
Reversal of impairment 3,799,790
Net impairment Ps. (15,952,092 )
The impairment was mainly due to (i) an increase in
capitalizable maintenance expenses in refining; (ii) the
appreciation of the Mexican peso against the U.S. dollar, from a
peso–U.S. dollar exchange rate of Ps. 20.6640 to U.S. $1.00
as of December 31, 2016 to a peso–U.S. dollar exchange
rate of Ps. 19.7867 to U.S. $1.00 as of December 31, 2017;
partially offset by (i) an increase in the transportation
fees; (ii) an increase in the processing of wet gas due to
higher imports of this product and redistribution by Pemex
Exploration and Production; (iii) an increase in prices
arising from the price liberalization in 2017; and (iv) a decrease
in the discount rate of cash generating units of refined products,
gas and petrochemicals of 4.4%, 4.5%, and 5.6%, respectively.
Cash-generating unit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ash generating units or by a third party. Each processing
center of Pemex Industrial Transformation represents the smallest
unit which can concentrate the core revenues, with clear costs and
expenses that enable future cash flows (value in use) to be
determined.
Cash flow determinations are made based on PEMEX’s business
plans, operating financial programs, forecasts of future prices of
products related to the processes of the cash generating units,
budget programs and various statistical models that consider
historical information of processes and the capacity of the various
processing centers.
To determine the value in use of long-lived assets associated with
the cash-generating units of Pemex Industrial Transformation, the
net present value of cash flows was determined based on the
following assumptions:
Refining Gas Petrochemicals
Average crude oil Price
51.30 U.S. dollars N.A. N.A.
Processed volume
767 mbd
3,085 mmpcd or sour gas
Variable because the load
Rate of U.S. dollar
Ps.19.7867 mxp/usd
Ps.19.7867 mxp/usd
Ps.19.7867 mxp/usd
Useful lives of the cash generating units Average
of 16 years Average
of 9 years Average
of 6 years
Discount rate 11.53%
annually 10.24%
annually 9.71%
annually
Period 2018-2034 2018-2029 2016-2024
The recoverable amount of assets is based on each asset’s
value in use. The value in use for each asset is calculated based
on cash flows, taking into consideration the volumes to be produced
and sales to be carried out. As of December 31, 2017, the
value in use for the impairment or reversal of impairment of fixed
assets was as follows:
Minatitlán Refinery Ps. 32,531,925
Madero Refinery 11,420,952
Salina Cruz Refinery 12,051,597
Cangrejera Petrochemical Center 17,544,825
Independencia Petrochemical Center 3,146,413
Arenque gas processor complex 1,283,201
Matapionche gas processor complex 1,074,729
Total value in use Ps. 79,053,642
Pro-Agroindustria,
Pro-Agroindustria,
Cash Generating Units of Pemex Fertilizers
Cash generating units are plants used in the ammonia process.
Pemex Fertilizers recognized an impairment of Ps. (1,935,500) for
the year ended December 31, 2017 resulting from (i) a
decrease in the production capacity in fertilizers plants due to a
shortage of raw material; (ii) an increase in raw material
prices; and (iii) a decrease in ammonia sale prices.
The recoverable amount of assets is based on each asset’s
value in use. To determine cash flows, volumes to be produced and
sales to be carried out were taken into consideration. The value in
use for the impairment of fixed assets was Ps. 2,744,600. The
discount rate used was 9.71%.
f.
Capital Lease Arrangements
As of December 31, 2013, PEMEX had entered into nine capital
lease arrangements for drilling equipment. These leases expire on
various dates over the next 10 years.
As of December 31, 2015, PEMEX had entered into certain
capital lease arrangements for two offshore platforms. These leases
expire on various dates over the next 10 years.
As of December 31, 2018 and 2017, assets acquired through
these capital leases were as follows:
2018 2017
Investment in tankers and drilling equipment Ps. 7,963,262 Ps. 11,142,197
Less accumulated depreciation (886,946 ) (1,696,089 )
Ps. 7,076,316 Ps. 9,446,108
The liabilities relating to the assets listed above are payable in
the years following December 31, 2018 as presented below:
Year Pesos U.S. dollars
2019 Ps. 1,255,105 U.S. $ 63,766
2020 1,186,253 60,268
2021 1,186,253 60,268
2022 1,186,253 60,268
2023 1,186,253 60,268
2024 and thereafter 892,218 45,330
6,892,335 350,168
Less: short-term unaccrued interest 251,768 12,791
Less: long-term unaccrued interest 587,287 29,837
Total capital leases 6,053,280 307,540
Less: current portion of leases (excluding interest) 934,546 47,480
Total long-term capital leases Ps. 5,118,734 U.S. $ 260,060
The interest expense from capital leases for the years ended
December 31, 2018, 2017 and 2016 was Ps. 301,449,
Ps. 418,883 and Ps. 500,654, respectively.
g.
PEMEX can conduct exploration and extraction
activities through Exploration and Extraction Contracts
(“EECs”). The EECs are awarded individually, through
associations or joint ventures based on guidelines approved by the
NHC and are classified into:
a.
Production-sharing contracts;
b.
Profit-sharing contracts;
c.
License agreements; and
d.
Service contracts.
EECs as of December 31, 2018 are:
a.
Production-sharing contracts:
The object of the Profit-sharing contracts is the execution of oil
activities under shared production contracts among Mexico through
the Mexican Government via the NHC, Pemex Exploration and
Production (as contractor), for the contractual area and the
sharing of costs, risks, and terms and conditions involved in the
contract and in accordance with the applicable regulations and best
practices of the industry receiving, in exchange, benefits in favor
of the contractor.
•
Exploration and Extraction Contract related to Block 2
Tampico Misantla, pursuant to a consortium formed by Pemex
Exploration and Production and DEA and Compañía
Española de Petróleos, S. A. U., (jointly liable). The
object of the contract is the realization of oil activities, under
shared production contracts, by the contractor for the contractual
area and the sharing of costs, risks, terms and conditions involved
in the contract and in accordance with the applicable regulations
and best practices of the industry, receiving in exchange, benefits
in favor of the contractor. Pemex Exploration and Production and
DEA each have a 50% interest in this contractual area. Pemex
Exploration and Production is the operator under this contract.
•
Exploration and Extraction Contract, related to Block
8 Cuencas del Sureste, pursuant to a consortium formed by Pemex
Exploration and Production, EPC Hidrocarburos México, S. A. de
C. V. (EPC). and Ecopetrol Global Energy, S. L. U. (jointly
liable). Pemex Exploration and Production was designated by all the
participating companies and with the approval of the NHC as the
operator of this contract and all operational aspects of the
petroleum activities will be carried out only by the operator on
behalf of all participating companies. Pemex Exploration and
Production and EPC each have a 50% interest in this contractual
area.
•
Exploration and Extraction Contract, related to Block
16,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7,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8, Tampico Misantla, pursuant to a consortium by Pemex Exploration
and Production (as operator) and CEPSA E.P. México S. de R.L.
de C.V. (as partner). Pemex Exploration and Production owns 80% of
this contractual area, and CEPSA E.P. México S. de R.L. de
C.V. owns 20%.
•
Hydrocarbons Exploration and Extraction Contract for
Block 29, Cuenca del Sureste, in which Pemex Exploration and
Production owns 100% of the project.
•
Hydrocarbons Exploration and Extraction Contract for
Block 32, Cuenca del Sureste, by Pemex Exploration and Production
(as operator) and Total E&amp;P México, S.A. de C.V. (as
partner). Pemex Exploration and Total E&amp;P México, S.A. de
C.V each have a 50% interest in this contractual area.
•
Hydrocarbons Exploration and Extraction Contract for
Block 33, Cuenca del Sureste, by Pemex Exploration and Production
(as operator) and Total E&amp;P México, S.A. de C.V. Pemex
Exploration and Total E&amp;P México, S.A. de C.V each have a
50% interest in this contractual area.
•
Hydrocarbons Exploration and Extraction Contract for
Block 35, Cuenca del Sureste, by Shell Exploración y
Extracción de México, S.A. de C.V (as operator) and Pemex
Exploration and Production. Total E&amp;P México, S.A. de C.V.
and Pemex Exploration each have a 50% interest in this contractual
area.
•
Hydrocarbon Extraction Contract for
the Ek-Balam
•
Exploration and Extraction Contract, related to the
Santuario El Golpe Block, pursuant to a consortium formed by Pemex
Exploration and Production (as partner) and Petrofac México,
S.A. de C.V. (PETROFAC), as operator. Pemex Exploration and
Production owns 64% of this contractual area and PETROFAC owns
36%.
•
Exploration and Extraction Contract, related to the
Misión Block, pursuant to a consortium formed by Pemex
Exploration and Production (as partner) and Servicios
Múltiples de Burgos, S.A. de C.V. (as operator). Pemex
Exploration and Production owns 51% of this contractual area and
Servicios Múltiples de Burgos owns 49%.
•
Exploration and Extraction Contract, related to
Ébano Blocl, pursuant to a consortium formed by Pemex
Exploration and Production (as partner), DS Servicios Petroleros,
S.A. de C.V. (as operator) and D&amp;S Petroleum S.A. de C.V. (as
partner). Pemex Exploration and Production owns 45% of this
contractual area, Servicios Múltiples de Burgos owns 54.99%,
while D&amp;S Petroleum S.A. de C.V. owns 0.01%.
b.
License contracts
The nature of the contract relationship is the execution of oil
activities, under the license contracting modality, under which the
contractor is granted the right to explore and extract at its
exclusive cost and risk hydrocarbons owned by the Mexican nation,
who must comply with the obligations arising from the contract in
the name and representation of each of the signatory companies in
the contractual area in accordance with the applicable regulations,
industry best practices and the terms and conditions of the
contract. The contractor shall be entitled to payment for
hydrocarbons produced, in accordance with the terms of the
contracts, and after payments to the Mexican Government are
made.
•
Hydrocarbons Exploration and Extraction Contract for
Block 3 “Plegado Perdido”, in deep waters, formed by
INPEX Corporation (“INPEX”) (as partner), Chevron
Energía de Mexico, S. de R.L. de C.V. (“Chevron”)
(as operator) and Pemex Exploration and Production, (as partner).
Chevron, Pemex Exploration and Production and Inpex have a 37.50%,
27.50% and 35.00% interest in this project, respectively, and will
be jointly liable for all obligations of the contractors according
to this contract regardless of their participation interest.
•
Hydrocarbons Exploration and Extraction Contract for
Block 2, Plegado Perdido, formed by Pemex Exploration and
Production (as partner) and Shell Exploración y
Extracción de México, S.A. de C.V. (as operator). Pemex
Exploration and Production and Shell Exploración y
Extracción de México, S.A. de C.V. each have a 50%
interest in this project.
•
Hydrocarbons Exploration and Extraction Contract for
Block 5, Plegado Perdido, in which Pemex Exploration and Production
owns 100% of the project.
•
Hydrocarbons Exploration and Extraction Contract for
Block 18, Cordilleras Mexicanas, in which Pemex Exploration and
Production owns 100% of the project.
•
Hydrocarbons Exploration and Extraction Contract for
Block 22, Cuenca Salina, formed by Pemex Exploration and
Production, Inpex E&amp;P México, S.A. de C.V., (as partners),
and Chevron (as operator). Chevron, Pemex Exploration and
Production and Inpex E&amp;P México, S.A. de C.V., have a
37.5%, 27.5% and 35% interest in this project, respectively.
•
A licensing contract with BHP Billiton Petróleo
Operaciones de México, S. de R.L. (“BHP Billiton”)
for the Trión Block. BHP Billiton owns 60% of the contractual
area, while Pemex Exploration and Production owns 40%, and each of
the signatory companies are jointly liable for all obligations of
the contractors.
•
Hydrocarbons Exploration and Extraction Contract for
the Cárdenas Mora Block, for onshore fields, formed by Pemex
Exploration and Production (as partner), Petrolera Cárdenas
Mora, S. A. P. I. de C. V. (as operator) and Cheiron Holding
Limited (jontly liable). Pemex Exploration and Production and
Petrolera Cárdenas Mora, S. A. P. I. de C. V. each have a 50%
of interest in this project.
•
Hydrocarbons Exploration and Extraction Contract for
the Ogarrio Block, for onshore fields, formed by Pemex Exploration
and Production (as partner), Deutche Erdoel México, S. de R.L.
de C.V. (as operator) and DEA Deutche Erdoel, A.G.
(“DEA”) (jointly liable). Pemex Exploration and
Production and DEA each have a 50% interest in this project.
•
Hydrocarbons Exploration and Extraction Contract for
the Miquetla Block, for onshore fields, formed by Pemex Exploration
and Production (as partner) and Operadora de Campos DWF, S.A. de
C.V. (as operator). Pemex Exploration and Production has a 49%
interest in this project while Operadora de Campos DWF, S.A. de
C.V. has a 51% interest.
Certain of the EECs are operated though joint arrangements, for
which PEMEX recognizes in its financial statements, both the rights
to the assets and the obligations for the liabilities, as well as
profits and losses relating to the arrangements.
See below for a condensed statement of comprehensive income and
condensed statement of financial position, summarizing the projects
listed above:
Production-sharing contracts
As of /For the year ended EK / Block 2 Block 8 Block 16 Block 17 Block 18 Block 29 Block 32 Block 33 Block 35 Santuario El Misión Ébano
Sales:
Net sales 10,374,061
—
—
—
—
—
—
—
—
— 1,268,482 644,768 421,591
Cost of sales 4,204,499 57,197 67,481 12,485 10,332 60,624 8,072 5,871 8,337 20,142 305,733 306,110 97,643
Gross income (loss) 6,169,562 (57,197 ) (67,481 ) (12,485 ) (10,332 ) (60,624 ) (8,072 ) (5,871 ) (8,337 ) (20,142 ) 962,749 338,658 323,948
Other income (loss), net 157,876
—
—
—
—
—
—
—
—
—
—
—
—
Administrative expenses 129,451
—
—
—
—
—
—
—
—
—
—
—
—
Operating income (loss) 6,197,987 (57,197 ) (67,481 ) (12,485 ) (10,332 ) (60,624 ) (8,072 ) (5,871 ) (8,337 ) (20,142 ) 962,749 338,658 323,948
Taxes, duties and other 3,980
—
—
—
—
—
—
—
—
—
—
—
—
Net income (loss) 6,194,007 (57,197 ) (67,481 ) (12,485 ) (10,332 ) (60,624 ) (8,072 ) (5,871 ) (8,337 ) (20,142 ) 962,749 338,658 323,948
Cash and cash equivalents
— 54,617 112,592
—
—
—
— 10,578
—
—
—
—
—
Accounts receivable 11,698,071 27,376 27,189 874 927
—
—
— 35,454 3,701 1,308,008 669,805 335,434
Total cu</t>
  </si>
  <si>
    <t>Intangible Assets, Net</t>
  </si>
  <si>
    <t>NOTE 16. INTANGIBLE ASSETS, NET
At December 31, 2018 and 2017, intangible assets, net are
wells unassigned to a reserve, which amounted to Ps. 13,720,540 and
Ps. 14,678,640, respectively as follows:
2018 2017
Wells unassigned to a reserve:
Balance at the beginning of period Ps. 9,088,563 Ps. 8,639,242
Additions to construction in progress 20,352,351 20,553,952
Transfers against expenses (12,934,906 ) (3,663,986 )
Transfers against fixed assets (6,726,769 ) (16,440,645 )
Balance at the end of period Ps. 9,779,239 Ps. 9,088,563
In addition, as of December 31, 2018 and 2017, PEMEX
recognized expenses related to unsuccessful wells of Ps. 2,508,180
and Ps. 2,500,638, respectively, directly in its statement of
comprehensive income.
The other components of intangible assets are:
As of December 31, 2018 Rights of way Licenses Exploration Total
Cost
Balance at the beginning of the year Ps. 2,311,743 3,586,553 1,940,583 Ps. 7,838,879
Additions 40,323 638,479 325,471 1,004,273
Effects of foreign exchange
— (10,397 ) (10,503 ) (20,900 )
2,352,066 4,214,635 2,255,551 8,822,252
Amortization accumulated
Balance at the beginning of the year (179,312 ) (1,401,443 ) (668,047 ) (2,248,802 )
Amortization (86,332 ) (2,480,760 ) (76,234 ) (2,643,326 )
Effects of foreign exchange
— 10,761 416 11,177
(265,644 ) (3,871,442 ) (743,865 ) (4,880,951 )
Balance at the end of the year 2,086,422 343,193 1,511,686 $ 3,941,301
Useful lives 23 years 1 to 3 years
Up to 36 years
As of December 31, 2017 Rights of way Licenses Exploration Total
Cost
Balance at the beginning of the year 2,311,743 2,990,011 1,940,316 7,242,070
Additions
— 589,918 267 590,185
Effects of foreign exchange
— 6,624
— 6,624
2,311,743 3,586,553 1,940,583 7,838,879
Amortization accumulated
Balance at the beginning of the year (179,312 ) (1,150,473 ) (636,573 ) (1,966,358 )
Amortization
— (250,970 ) (30,026 ) (280,996 )
Effects of foreign exchange
—
— (1,448 ) (1,448 )
(179,312 ) (1,401,443 ) (668,047 ) (2,248,802 )
Balance at the end of the year 2,132,431 2,185,110 1,272,536 5,590,077
Useful lives 23 years 1 to 3 years Up to 36 years</t>
  </si>
  <si>
    <t>Mexican Government Long-Term Notes Receivable and Other Assets</t>
  </si>
  <si>
    <t>NOTE 17. MEXICAN GOVERNMENT LONG-TERM NOTES RECEIVABLE AND OTHER
ASSETS
A.
Long-term notes receivable
As of December 31, 2018 and 2017, the balance of long-term
notes receivable was as follows:
2018 2017
Promissory notes issued by the Mexican Government Ps. 118,827,894 Ps. 147,274,076
Other long-term notes receivable (1) 1,000,704 1,218,833
Total long-term notes receivable Ps. 119,828,598 Ps. 148,492,909
(1)
Mainly collection rights related to Value Added Tax
from the non-recourse
Promissory notes issued by the Mexican Government
2018 2017
Long-term promissory notes issued by the Mexican Government Ps 156,981,745 Ps. 149,796,282
Less: current portion of notes receivable issued by the Mexican
Government (2) 38,153,851 2,522,206
Long-term promissory notes Ps. 118,827,894 Ps. 147,274,076
(2)
For 2018, the increase relates to the principal and
interest from promissory notes 21 to 26A, as well as promissory
note No. 3 which matured on March 31, 2019. (see Note 30)
On December 24, 2015, the SHCP published in the Official
Gazette of the Federation the Disposiciones de
carácter general relativas a la asunción por parte del
Gobierno Federal de obligaciones de pago de pensiones y
jubilaciones a cargo de Petróleos Mexicanos y sus empresas
productivas subsidiarias
In accordance with these provisions and prior to the completion of
the independent expert’s review described above, on
December 24, 2015, the Mexican Government issued in advance
payment, through the SHCP, a
Ps. 50,000,000 non-negotiable non-current
On August 5, 2016, Petróleos Mexicanos received
promissory notes issued by the Mexican Government at a value of
Ps. 184,230,586 as of June 29, 2016, as part of the
Mexican Government’s assumption of a portion of the payment
liabilities related to Petróleos Mexicanos and Subsidiary
Entities’ pensions and retirement plans, which notes were
delivered in exchange for the Ps. 50,000,000 promissory notes
issued to Petróleos Mexicanos on December 24, 2015. On
August 15, 2016, Petróleos Mexicanos exchanged
Ps. 47,000,000 of these promissory notes for short-term
floating rate Mexican Government debt securities, known as Bonos de
Desarrollo del Gobierno Federal (Development Bonds of the Mexican
Government or “BONDES D”). Petróleos Mexicanos
then sold the BONDES D to Mexican development banks at market
prices.
Petróleos Mexicanos recognized a Ps. 135,439,612 increase
in equity as a result of the Ps. 184, 230,586 of the promissory
notes as of June 29, 2016, minus the Ps. 50,000,000 promissory
note received by Petróleos Mexicanos on December 24,
2015, plus a Ps. 1,209,026 increase in the value of the promissory
notes from June 29, 2016 to August 15, 2016, the date on
which PEMEX received the promisorry notes (see Note 24).
As of December 31, 2018 and 2017, these promissory notes
amounted to Ps. 156,981,745 and Ps. 149,796,282, respectively.
PEMEX intends to hold them to maturity. These promissory notes will
be converted into cash with annual maturity dates ranging from
5.14% to 7.04% in 2018, as follows:
As of December 31, 2018
Number of
Promissory
Notes Maturity Yield Rate Range Principal
7 (1) 2019 5.14% to 7.04% Ps. 38,153,851
1 2020 5.39% 4,663,037
1 2021 5.57% 5,534,162
1 2022 5.74% 6,142,562
1 2022 5.88% 6,712,753
5 2024 to 2028 5.99% to 6.48% 37,123,836
5 2029 to 2033 6.62% to 6.85% 37,522,297
3 2034 to 2036 6.90% to 7.00% 21,129,247
Total promissory notes Ps. 156,981,745
Less: current portion 38,153,851
Long-term notes receivable Ps. 118,827,894
(1)
Includes promissory note No.3 with an original
maturity date of March 31, 2019 and interest rates of 5.14%,
and promissory notes No. 21 to 26A with original maturity dates
ranging from 2037 to 2042 and interest rates from 6.94%
to7.04%.
From January 1 to December 31, 2018 PEMEX recognized Ps.
9,737,131 in accrued yields from these promissory notes, of which
Ps. 28,818 corresponds to accrued interests. This amount was
recognized as financing income in the consolidated statement of
comprehensive income.
Yield rates for these promissory notes are fixed all throughout
their lifespans and up to their maturities. In addition, PEMEX
believes the promissory notes do not have a credit risk because
they are issued by the Mexican Government in Mexican pesos. The
expected credit losses as of December 31, 2018 are zero.
As of December 31, 2018 two promissory notes have expired: the
first with maturity on March 31, 2017 in the amount of Ps.
1,562,288 (Ps 1,518,932 of principal and Ps. 43,356 of interest),
and the second with maturity on March 31, 2018 in the amount
of Ps. 2,551,024 (Ps. 2,364,053 of principal and Ps. 186,971 of
interest), which were transferred to the Fondo Laboral PEMEX (Pemex
Labor Fund or “FOLAPE”), for the payment obligations
related to pensions and retirement plans. The payment of the second
promissory note was carried out two days after the expiration date,
which generated additional interest of $644. The monetized amount
of the second promissory note was Ps. 2,551,668 (Ps. 2,364,053 of
principal and Ps. 187,615 of interest).
B.
Other assets
At December 31, 2018 and 2017, the balance of other assets was
as follows:
2018 2017
Insurance Ps. 3,591,079 Ps. 3,089,801
Payments in advance 1,114,513 1,593,315
Other 1,720,218 1,211,984
Total other assets Ps. 6,425,810 Ps. 5,895,100</t>
  </si>
  <si>
    <t>Debt</t>
  </si>
  <si>
    <t xml:space="preserve">NOTE 18. DEBT
The Federal Income Law applicable to PEMEX as of January 1,
2018, published in the Official Gazette of the Federation on
November 15, 2017, authorized Petróleos Mexicanos and its
Subsidiary Entities to incur an internal net debt up to Ps.
30,000,000 and an external net debt up to U.S. $6,182,800. PEMEX
can incur additional internal or external debt, as long as the
total amount of net debt (Ps. 143,000,000 equivalent to U.S.
$7,813,000) does not exceed the ceiling established by the Federal
Incom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se terms and conditions are promulgated in
accordance with the guidelines approved by the SHCP for
Petróleos Mexicanos for the respective fiscal year.
Subsequently, the Board of Directors of PEMEX approved the debt
program for fiscal year 2018 in accordance with Article 13 section
XXVI of the Petróleos Mexicanos Law.
During the period from January 1 to December 31, 2018,
PEMEX participated in the following financing activities:
•
On February, 12, 2018, Petróleos Mexicanos issued
U.S. $4,000,000 of debt securities under its U.S. $92,000,000
Medium-Term Notes Program, Series C, in two tranches: (1) U.S.
$2,500,000 5.35% Notes due 2028 and (2) U.S. $1,500,000 6.35%
Bonds due 2048.
•
On February 12, 2018, Petróleos Mexicanos
consummated an exchange offer pursuant to which it exchanged
(1) U.S. $952,454, aggregate principal amount of its
outstanding 5.500% Bonds due 2044 for U.S. $881,899, aggregate
principal amount of its new 6.350% Bonds due 2048 and
(2) U.S. $ 1,021,065, aggregate principal amount of its
outstanding 5.625% Bonds due 2046 for U.S. $946,764, aggregate
principal amount of its new 6.350% Bonds due 2048.
•
On March 5, 2018, Petróleos Mexicanos
consummated a tender offer pursuant to which it purchased
U.S. $138,598 aggregate principal amount of its outstanding
3.125% Notes due 2019, U.S. $558,644 aggregate principal
amount of its outstanding 5.500% Notes due 2019, U.S. $91,843
aggregate principal amount of its outstanding 8.000% Notes due
2019, U.S. $183,017 aggregate principal amount of its
outstanding 6.000% Notes due 2020 and U.S. $817,303 aggregate
principal amount of its outstanding 3.500% Notes due 2020.
•
On March 27, 2018, Petróleos Mexicanos
entered into a credit line in the amount of U.S. $181,101, which
bears interest at a rate linked to LIBOR plus 70 basis points, due
February 2025 and was used on April 13, 2018.
•
On April 16, 2018, Petróleos Mexicanos
increased its Medium-Term Notes Program, Series C, from U.S.
$92,000,000 to U.S. $102,000,000.
•
On May 24, 2018, Petróleos Mexicanos issued
€3,150,000 of debt securities under its U.S.$102,000,000
Medium Term Notes Program, Series C in four tranches: (i)
€600,000 of its 2.500% Notes due on November 24, 2022;
(ii) €650,000 of its Floating Rate Notes due on
August 24, 2023; (iii) €650,000 of its 3.625% Notes due
on November 24, 2025; and (iv) €1,250,000 of its 4.750%
Notes due on February 26, 2029. All debt securities issued
under this program are guaranteed by Pemex Exploration and
Production, Pemex Industrial Transformation, Pemex Drilling and
Services, Pemex Logistics and Pemex Cogeneration and Services and
their respective successors and assignees.
•
On June 4, 2018, Petróleos Mexicanos issued
CHF365,000 of its 1.750% Notes due 2023 under its U.S.$102,000,000
Medium Term Notes Program, Series C.
•
On June 26, 2018, Pro-Agroindustrias,
•
On August 23, 2018, Petróleos Mexicanos
entered into a loan agreement in the amount of U.S. $200,000, which
bears interest at a floating rate linked to LIBOR and matures in
2023.
•
On October 23, 2018 Petróleos Mexicanos
issued U.S. $ 2,000,000, of debt securities under U.S. $
102,000,000 of its 6.500%, Medium-Term Notes Program, Series C, due
2029.
•
On November 9, 2018, Petróleos Mexicanos
entered into a revolving credit facility in the amount of Ps.
9,000,000, which matures in 2023.
•
On November 30, 2018, Petróleos Mexicanos
borrowed U.S. $250,000 from a bilateral credit line, which bears
interest at a floating rate linked to LIBOR plus 80 basis points
and matures in 2028.
As of December 31, 2018, Petróleos Mexicanos had U.S.
$6,700,000 and Ps. 32,500,000 in available credit lines in order to
ensure liquidity, which U.S. $6,400,000 and Ps. 26,200,000 are
available.
All the financing activities were guaranteed by Pemex Exploration
and Production, Pemex Industrial Transformation, Pemex Drilling and
Services, Pemex Logistics and Pemex Cogeneration and Services (in
the case of Pemex Cogeneration and Services, until July 27, 2018,
the date it was liquidated (see Note 1)).
From January 1 to December 31, 2018, PMI HBV (until
July 31, 2018) and P.M.I. Holdings Holland Services, B.V.,
obtained U.S. $ 21,449,200 from its revolving credit line and
repaid U.S. $ 21,099,000. As of December 31, 2017, the
outstanding amount under this revolving credit line was U.S.
$350,000. As of December 31, 2018, the outstanding amount
under this revolving credit line was U.S. $ 700,000.
The Federal Income Law applicable to PEMEX as of January 1,
2017, published in the Official Gazette of the Federation on
November 17, 2016, authorized Petróleos Mexicanos and its
Subsidiary Entities to incur an internal net debt up to Ps.
28,000,000 and an external net debt up to U.S. $7,100,000. PEMEX
can incur additional internal or external debt, as long as the
total amount of net debt (Ps. 150,000,000 equivalent to U.S.
$8,055,900) does not exceed the ceiling established by the Federal
Income Law.
On July 8, 2016, the Board of Directors of Petróleos
Mexicanos approved policies and general requirements for
obligations that constitute public debt of Petróleos Mexicanos
and Subsidiary Entities, in accordance with Article 106 section I
of the Petroleos Mexicanos Law.
Subsequently, the Board of Directors of PEMEX, approved the debt
program for fiscal year 2017 in accordance with Article 13 section
XXVI of the Petróleos Mexicanos Law.
During the period from January 1 to December 31, 2017,
PEMEX participated in the following financing activities:
a.
On February 14, 2017, Petróleos Mexicanos
issued € 4,250,000 of debt securities under its Medium-Term
Notes Program, Series C in three tranches: (i)
€ 1,750,000 of its 2.50% Notes due August 2021;(ii)
€ 1,250,000 of its 3.75% Notes due February 2024; and
(iii) € 1,250,000 of its 4.875% Notes due February
2028.
b.
On April 6, 2017, Petróleos Mexicanos
executed a U.S. $132,000, non-revolving
c.
On May 15, 2017, Petróleos Mexicanos entered
into a simple credit line in the amount of U.S. $400,000 at a
floating interest rate linked to LIBOR plus 165 basis points, due
May 2020 and was used in two tranches of U.S. $200,000 (on
May 24, 2017 and July 14, 2017, respectively).
d.
On June 16, 2017, Petróleos Mexicanos
increased its Medium-Term Notes Program, Series C, from U.S.
$72,000,000 to U.S. $92,000,000.
e.
On July 17, 2017, Petróleos Mexicanos
entered into a revolving credit facility in the amount of U.S.
$1,950,000 and matures in 2020.
f.
On July 18, 2017, Petróleos Mexicanos issued
under its U.S.$92,000,000 Medium-Term Notes Program, Series C:
(i) U.S. $2,500,000 of its 6.500% Notes due March 2027; and
(ii) U.S. $2,500,000 of its 6.75% Bonds due September
2047.
g.
On July 21, 2017, Petróleos Mexicanos
consummated a tender offer pursuant to which it purchased U.S.
$922,485 aggregate principal amount of its outstanding 5.750% Notes
due 2018, U.S. $644,374 aggregate principal amount of its
outstanding 3.500% Notes due 2018 and U.S. $172,591 aggregate
principal amount of its outstanding 3.125% Notes due 2019.
h.
On November 16, 2017, Petróleos Mexicanos
issued £450,000 at a rate interest of its 3.750% Notes due
2025 under its U.S.$92,000,000 Medium-Term Notes Program, Series
C.
i.
On December 15, 2017, AGRO refinanced a credit
line for U.S. $390,000, prepayingU.S. $140,000 and entering into a
new credit line for the outstanding U.S. $250,000, which bears
interest at a floating rate linked to LIBOR plus 250 basis points
on a quarterly basis and matures on June 29, 2018.
j.
On December 18, 2017, Petróleos Mexicanos
entered into a bilateral credit line facility in the amount of U.S.
$200,000, which bears interest at a floating rate linked to LIBOR
plus 165 basis points and matures on December 18, 2020.
k.
On December 21, 2017, Petróleos Mexicanos
borrowed U.S. $300,000 from a bilateral credit line which bears
interest at a floating rate linked to LIBOR plus 175 basis points,
which matures on December 21, 2022.
All the financing activites were guaranteed by Pemex Exploration
and Production, Pemex Industrial Transformation, Pemex Drilling and
Services, Pemex Logistics and Pemex Cogeneration and Services.
From January 1 to December 31, 2017, PMI HBV obtained
U.S. $15,141,500 in financing from its revolving credit line and
repaid U.S. $14,914,000. As of December 31, 2017, the
outstanding amount under this revolving credit line was U.S.
$227,500.
As of December 31, 2017, Petróleos Mexicanos had U.S.
$6,700,000 and Ps. 23,500,000 in available credit lines in order to
ensure liquidity. The available amounts are U.S. $5,400,000 and Ps.
23,500,000, respectively.
Various financial transactions (including credit facilities and
bond issuances) require compliance with various covenants that,
among other things, place restrictions on the following types of
transactions by PEMEX, subject to certain exceptions:
•
The sale of substantial assets essential for the
continued operations of its business.
•
The incurrence of liens against its assets.
•
Transfers, sales or assignments of rights to payment
not yet earned under contracts for the sale of crude oil or natural
gas, accounts receivable or other negotiable instruments.
As of December 31, 2018 and 2017 and as of the date of the
issuance of these consolidated financial statements, PEMEX was in
compliance with the covenants described above.
As of December 31, 2018, long-term debt was as follows:
Rate of interest (1)
Maturity Pesos Foreign
U.S. dollars
Bonds Fixed from 1.7% to 9.5% and LIBOR plus 0.35% to
3.65% Various to 2048 Ps. 1,163,861,026 US$ 59,130,566
Purchasing loans LIBOR plus 0.85% Various to 2019 5,904,870 300,000
Project financing Fixed from 2.45% to 3.81% and LIBOR plus 0.24%
to 1.75% Various to 2028 52,159,977 2,650,015
Direct loans Fixed from 3.31% to 5.25% and LIBOR plus 1.65%
to 1.75% Various to 2031 51,365,998 2,609,676
Syndicated loans LIBOR plus 0.85% Various to 2020 39,164,611 1,989,778
Bank loans LIBOR plus 1.19% to 3.50% Various to 2023 2,704,412 137,399
Financial leases Fixed from 4.44% to 4.54% Various to 2025 6,053,280 307,540
Lease-back (4) Fixed from 5.4% to 8.4% Various to 2036 30,903,650 1,570,076
Total financing in U.S. dollars 1,352,117,824 US$ 68,695,050
Euros
Bonds Fixed from 1.875% to 5.5% Various to 2030 334,044,298 € 14,842,851
Financial leases Fixed to 11.26% Various to 2022 222 10
Direct loans Fixed to 5.11% Various to 2023 11,255,352 500,118
Total financing in Euros 345,299,872 € 15,342,979
Japanese yen:
Bonds Fixed from 0.54% to 3.5% and LIBOR yen plus
0.75% Various to 2026 31,171,326 ¥ 173,850,117
Pesos
Certificados bursátiles Mexican Government Treasury Certificates
(“Cetes”) , TIIE (1) Various to 2026 Ps. 148,090,688
Direct loans Fixed at 6.55% and TIIE plus 0.50% to 4.0% Various to 2029 32,309,858
Syndicated loans TIIE plus 0.95% Various to 2025 28,925,329
Total financing in pesos Ps. 209,325,875
Unidades de Inversión Certificados bursátiles
Certificados bursátiles Zero rate and Fixed at 3.02% to 5.23% Various to 2035 59,727,769
Other currencies:
Bonds Fixed from 1.5% to 8.25% Various to 2025 48,192,756
Total principal in pesos (2) 2,045,835,422
Plus: accrued interest 33,432,631
Notes payable to contractors (3) 3,018,063
Total principal and interest 2,082,286,116
Less: short-term maturities 154,191,754
Short-term portion of financing lease 2,490,963
Current portion of notes payable to contractors (3) 1,680,361
Accrued interest 33,432,631
Total short-term debt and current portion of long-term debt 191,795,709
Long-term debt Ps. 1,890,490,407
As of December 31, 2017, long-term debt was as follows:
Rate of interest (1) Maturity Pesos Foreign
U.S. dollars
Bonds Fixed from 1.7% to 9.5% and LIBOR plus 0.35% to
3.65% Various to 2047 Ps. 1,138,845,231 US$ 57,556,097
Purchasing loans LIBOR plus 0.85% Various to 2018 25,722,710 1,300,000
Project financing Fixed from 2.35% to 3.81%
and Various to 2025 64,974,389 3,283,741
Direct loans Fixed from 5.25% to 5.44% and LIBOR plus
1.65% Various to 2020 43,141,231 2,180,315
Syndicated loans LIBOR plus 0.85% Various to 2020 39,347,774 1,988,597
Bank loans Fixed from 3.5% to 5.28% Various to 2023 3,451,629 174,442
Financial leases Fixed from 0.38% to 1.99% Various to 2025 7,621,062 385,161
Lease-back (4) Fixed from 0.45% to 0.7% Various to 2036 32,677,268 1,651,476
Total financing in U.S. dollars 1,355,781,294 US$ 68,519,829
Euros
Bonds Fixed from 1.875% to 5.5% Various to 2030 287,386,195 € 12,097,975
Project financing Fixed from 2.1% to 5.11% Various to 2023 11,879,379 500,081
Total financing in Euros 299,265,574 € 12,598,056
Japanese yen:
Bonds Fixed from 0.54% to 3.5% and LIBOR yen plus
0.75% Various to 2026 30,541,407 ¥ 173,827,018
Pesos
Certificados bursátiles Mexican Government Treasury Certificates
(“Cetes”) , TIIE (1) Various to 2026 Ps. 149,564,918
Direct loans Fixed at 6.55% and TIIE plus 0.85% to
1.25% Various to 2025 28,597,423
Syndicated loans TIIE plus 0.95 Various to 2025 33,646,107
Total financing in pesos Ps. 211,808,448
Unidades de Inversión Certificados bursátiles
Certificados bursátiles Zero rate and Fixed at 3.02% to 5.23% Various to 2035 57,197,211
Other currencies:
Bonds Fixed from 1.5% to 8.25% Various to 2025 47,148,936
Total principal in pesos (2) 2,001,742,870
Plus: accrued interest 32,078,624
Notes payable to contractors (3) 4,053,577
Total principal and interest 2,037,875,071
Less: short-term maturities 119,855,835
Short-term portion of financing lease 3,101,723
Current portion of notes payable to contractors (3) 2,173,285
Accrued interest 32,078,624
Total short-term debt and current portion of long-term debt 157,209,467
Long-term debt Ps. 1,880,665,604
The following table presents the roll-forward of total debt of
PEMEX for each of the year ended December 31, 2018 and 2017,
which includes short and long-term debt:
2018 (i) 2017 (i)
Changes in total debt:
At the beginning of the year Ps. 2,037,875,071 Ps. 1,983,170,730
Loans obtained - financing 899,769,012 704,715,468
Debt payments (838,934,803 ) (639,950,041 )
Accrued interest 120,727,022 117,644,548
Interest paid (115,289,389 ) (108,910,417 )
Foreign exchange (19,762,208 ) (16,685,439 )
Discounts and expenses related to debt issuance (2,098,589 ) (2,109,778 )
At the end of the year Ps. 2,082,286,116 Ps. 2,037,875,071
(i)
These amounts include accounts payable by Financed
Public Works Contracts (“FPWC”) (formerly known as
Multiple Services Contracts), which do not generate cash flows.
2019 2020 2021 2022 2023 2024 and Total
Maturity of the total principal outstanding and accrued interest as
of December 31, 2018, for each of the years ending December
31. Ps. 191,795,709 189,948,833 184,328,985 171,607,627 168,577,397 1,176,027,565 Ps. 2,082,286,116
(1)
As of December 31, 2018 and 2017, interest rates
were as follows: 3 month LIBOR of 2.80763% and 1.69428%,
respectively; 6 month LIBOR of 2.875630% and 1.83707%,
respectively; TIIE rate of 8.5897% and 7.6241%, respectively, for
28 days; TIIE rate of 8.6375% and 7.6556%, respectively, for 91
days.
(2)
Includes financing from foreign banks of Ps.
1,746,196,819 and Ps. 1,701,363,406, as of December 31,
2018 and 2017, respectively.
(3)
The total amounts of notes payable to contractors as
of December 31, 2018 and 2017, current and long-term, are as
follows:
2018 2017
Total notes payable to contractors (a) (b) Ps. 3,018,063 Ps. 4,053,577
Less: current portion of notes payable to contractors 1,680,361 2,173,285
Notes payable to contractors (long-term) Ps. 1,337,702 Ps. 1,880,292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18 and
2017, PEMEX had an outstanding amount payable of Ps. 1,153,108 and
Ps. 1,678,843, respectively.
(b)
During 2007, Pemex-Exploration and Production
contracted for the purchase of a Floating Production Storage and
Offloading (“FPSO”) vessel. The investment in the
vessel totaled U.S. $723,575. As of December 31, 2018 and
2017, the outstanding balances owed to the contractor were Ps.
1,864,955 (U.S. $ 94,751) and Ps. 2,374,734
(U.S. $120,017), respectively. In accordance with the
contract, the estimated future payments are as follows:
Year Amount
2019 U.S.$ 25,267
2020 25,267
2021 25,267
2022 18,950
Total U.S $ 94,751
(4)
PEMEX obtained financing through the sale and
leaseback of certain infrastructure assets and a plant, which will
require periodic payments through 2036.
This transaction was recognized as a financing activity due to the
fact that PEMEX retained all of the risks and benefits associated
with ownership of the asset and substantially all of the operating
rights to the assets.
The outstanding liability for this transaction is payable as
follows:
Years Pesos U.S. dollars
2019 Ps. 3,865,651 U.S. $ 196,396
2020 3,865,651 196,396
2021 3,865,651 196,396
2022 3,865,651 196,396
2023 3,865,651 196,396
2024 and thereafter 35,325,193 1,794,715
54,653,448 2,776,695
Less: short-term unaccrued interest 2,309,281 117,324
Less: long-term unaccrued interest 21,440,519 1,089,297
Total financing 30,903,648 1,570,074
Less: short-term portion of financing (excluding interest) 1,556,370 79,072
Total long term financing Ps. 29,347,278 U.S.$ 1,491,002
(5)
As of December 31, 2018 and 2017, PEMEX used the
following exchange rates to translate the outstanding balances in
foreign currencies to pesos in the statement of financial
position:
2018 2017
U.S. dollar Ps. 19.6829 Ps. 19.7867
Japanese yen 0.1793 0.1757
Pounds sterling 25.0878 26.7724
Euro 22.5054 23.7549
Swiss francs 19.9762 20.2992
Canadian dollar 14.4138 15.7858
Australian dollar 13.8617 15.4752 </t>
  </si>
  <si>
    <t>Derivative Financial Instruments</t>
  </si>
  <si>
    <t>Investments accounted for using equity method [abstract]</t>
  </si>
  <si>
    <t>NOTE 19. DERIVATIVE FINANCIAL INSTRUMENTS
PEMEX faces market risk caused by the volatility of hydrocarbon
prices, exchange rates and interest rates, credit risk associated
with investments and financial derivatives, as well as liquidity
risk. In order to monitor and manage these risks, PEMEX has
approved general provisions relating to financial risk management,
which are comprised of policies and guidelines that promote an
integrated framework for risk management, regulate the use of DFIs,
and guide the development of risk mitigation strategies.
This regulatory framework establishes that DFIs should be used only
for the purpose of mitigating financial risk. The use of DFIs for
any other purpose must be approved in accordance with PEMEX’s
current internal regulation. PEMEX has a Financial Risk Working
Group (FRWG) which is a specialized working group with
decision-making authority on financial risk exposure, financial
risk mitigation schemes, and DFIs trading of Petróleos
Mexicanos, the subsidiary entities, and where applicable,
subsidiary companies.
Approved DFIs are mainly traded on the OTC (Over the Counter)
market; however, exchange traded instruments may also be used. In
the case of PMI Trading, DFIs are traded on CME-ClearPort.
The different types of DFIs that PEMEX trades are described below,
in the subsections corresponding to the applicable trading
markets.
One of PEMEX’s policies is to contribute minimizing the
impact that unfavorable changes in financial risk factors have on
its financial results by promoting an adequate balance between
incoming cash flows from operations and outgoing cash flows related
to its liabilities.
As part of the regulatory framework for financial risk management,
PEMEX has established the eligible counterparties with which it may
trade DFIs and other financial instruments.
In addition, certain PMI companies have implemented a regulatory
framework for risk management with respect to its activities, which
consists of policies, guidelines and procedures to manage the
market risk associated with its commodity trading activities in
accordance with industry best practices, such as: 1) the use of
DFIs for financial risk mitigation purposes; 2) the segregation of
duties; 3) valuation and monitoring mechanisms, such as the
generation of a daily portfolio risk report, value at risk
(“VaR”) computation; and 4) VaR limits, both at a
global and business unit level and the implementation of stop loss
mechanisms. In addition, PMI Trading also has its own risk
management subcommittee which supervises the trading of DFIs.
Given that PEMEX’s outstanding DFIs have been entered into
for risk mitigation purposes, particularly with economic hedging
purposes, there is no need to establish and monitor market risk
limits.
For those portfolios with an open market risk exposure,
PEMEX’s financial risk management regulatory framework
establishes the implementation and monitoring of market risk limits
such as VaR and capital at risk (an aggregation of fair value or
mark-to-market
PEMEX has also established credit guidelines for DFIs that Pemex
Industrial Transformation offers to its domestic customers, which
include the use of guarantees and credit lines. For exchange traded
DFIs, PEMEX trades under the margin requirements of the
corresponding exchange market, and therefore does not have internal
policies for these DFIs.
DFIs held with financial counterparties do not require collateral
exchange clauses. Notwithstanding, PEMEX’s regulatory
framework promotes credit risk mitigation strategies such as
collateral exchange.
PEMEX does not have an independent third party to verify compliance
with these internal standards; however, PEMEX has internal control
procedures that certify compliance with existing policies and
guidelines.
A.
Risk Management
I.
Market Risk
i.
Interest rate risk
PEMEX is exposed to fluctuations in floating interest rate
liabilities. PEMEX is exposed to U.S. dollar LIBOR and to Mexican
peso TIIE. As of December 31, 2018, approximately 15.3% of
PEMEX’s total net debt outstanding (including DFIs) consisted
of floating rate debt.
Occasionally, for strategic reasons or in order to offset the
expected inflows and outflows, PEMEX has entered into interest rate
swaps. Under its interest rate swap agreements, PEMEX acquires the
obligation to make payments based on a fixed interest rate and is
entitled to receive floating interest rate payments based on LIBOR,
TIIE or a rate referenced to or calculated from TIIE.
As of December 31, 2018, PEMEX was a party to four interest
rate swap agreements denominated in U.S. dollars for an aggregate
notional amount of U.S. $1,401,250 at a weighted average fixed
interest rate of 2.35% and a weighted average term of 6.29
years.
Similarly, in order to eliminate the volatility associated with
variable interest rates of long-term financing operations, PMI NASA
has executed interest rate swap agreements denominated in U.S.
dollars for an aggregate notional amount of U.S. $56,692, at a
weighted average fixed interest rate of 4.17% and a weighted
average term of 3.41 years.
Moreover, PEMEX invests in pesos and U.S. dollars in compliance
with applicable internal regulations, through portfolios that have
different purposes that seek an adequate return subject to risk
parameters that reduce the probability of capital losses. The
objective of the investments made through these portfolios is to
meet PEMEX’s obligations payable in pesos and U.S.
dollars.
The investments made through PEMEX’s portfolios are exposed
to domestic and international interest rate risk and credit spread
risk derived from government and corporate securities, and
inflation risk arising from the relationship between UDIs and
pesos. However, these risks are mitigated by established limits on
exposure to market risk.
ii.
Exchange rate risk
Most of PEMEX’s revenues are denominated in U.S. dollars, a
significant amount of which is derived from exports of crude oil
and petroleum products, which are priced and payable in U.S.
dollars. Additionally, PEMEX’s revenues from domestic sales
of gasoline and diesel net of IEPS Tax, tax duties, incentives, and
other related taxes, as well as domestic sales of natural gas and
its byproducts, LPG and petrochemicals, are referenced to
international U.S. dollar-denominated prices.
PEMEX’s expenses related to hydrocarbon duties are calculated
based on international U.S. dollar-denominated prices and the cost
of hydrocarbon imports that PEMEX acquires for resale in Mexico or
use in its facilities are indexed to international U.S.
dollar-denominated prices. By contrast, PEMEX’s capital
expenditure and operating expenses are established in pesos.
As a result of this cash flow structure, the depreciation of the
peso against the U.S. dollar increases PEMEX’s financial
balance. The appreciation of the peso relative to the U.S. dollar
has the opposite effect. PEMEX manages this risk without the need
for hedging instruments, because the impact on PEMEX’s
revenues of fluctuations in the exchange rate between the U.S.
dollar and the peso is offset in whole or in part by its impact on
its obligations.
Therefore, PEMEX prioritizes debt issuances denominated in U.S.
dollars; nonetheless, this is not always achievable, hence
non-U.S.
As a consequence of the above, PEMEX’s debt issued in
international currencies other than U.S. dollars has exchange rate
risk mitigation strategies. PEMEX has selected strategies that
further seek to reduce its cost of funding by leaving, in some
cases, part of this exchange rate exposure unhedged when assessed
appropriate.
The underlying currencies of PEMEX’s DFIs are the euro, Swiss
franc, Japanese yen and Pound sterling against the U.S. dollar and
UDIs against the peso.
As of December 31, 2018, PEMEX entered into various
cross-currency swaps to hedge inflation risk arising from debt
obligations denominated in UDIs for an aggregate notional amount of
Ps. 6,844,866 and during 2017, PEMEX entered into the same kind of
instruments to hedge inflation risk arising from debt denominated
in UDIs, for an aggregate notional amount of Ps. 6,291,969.
Additionally, in 2018, PEMEX entered into, without cost, structures
which are composed of a cross-currency swap and the sale of a call
option, in order to hedge the notional risk of four debt issues in
euros for an aggregate notional amount of € 3,150,000,
and an issue of debt in swiss francs for Fr. 365,000, guaranteeing
complete protection up to a certain exchange rate and partial
protection above that level.
Moreover, in 2017 PEMEX entered into, without cost, three options
structures called “Seagull Option” to hedge the
notional risk of three debt issues in euros for an aggregate
notional amount of € 4,250,000. These structures protect the
short exposure in euros against an appreciation of the euro versus
the U.S. dollar in a specific range and result in a benefit if the
euro depreciates up to a certain exchange rate, for each debt
issue. Whereas, in order to mitigate the exchange rate risk caused
by the coupons of these issues PEMEX entered into only coupon
swaps.
Additionally, in 2017, PEMEX entered into, without cost, a
structure which is composed of a cross-currency swap and the sale
of a call option, in order to hedge the notional risk of a debt
issue in Pounds sterling for £ 450,000, guaranteeing complete
protection up to a certain exchange rate and partial protection
above that level.
PEMEX recorded a total net foreign exchange gain (loss) of Ps.
23,659,480, Ps. 23,184,122 and Ps. (254,012,743), for the years
ended December 31, 2018, 2017 and 2016, respectively; these
amounts include the unrealized foreign exchange gain (loss)
associated with debt of Ps. 19,762,208, Ps. 16,685,439 and Ps.
(243,182,764) for the years ended December 31, 2018, 2017 and
2016, respectively. The appreciation of the peso during 2018 and
2017 caused a total net foreign exchange gain because a significant
part of PEMEX’s debt, 89.77% (principal only) as of
December 31, 2018 is denominated in foreign currency.
Unrealized foreign exchange gains and losses do not impact
PEMEX’s cash flows. Due to the cash flow structure described
above, the depreciation of the peso relative to the U.S. dollar
does not affect PEMEX’s ability to meet U.S.
dollar-denominated financial obligations and improves PEMEX’s
ability to meet peso-denominated
Certain of the PMI companies face market risks generated by
fluctuations in foreign exchange rates. In order to mitigate these
risks, the boards of directors of several of these companies have
authorized a policy which stipulates that no more than 5% of a
company’s total financial assets may be denominated in a
currency other than its functional currency, unless the company
owes a duty or expected payment in a currency other than its
functional one. Accordingly, some PMI companies will, from time to
time, enter into DFIs in order to mitigate the risk associated with
financing operations denominated in currencies other than their
respective functional currency.
Finally, a significant amount of PMI Trading’s income and
expenses, including the cost of sales and related sales costs, is
derived from the trade of refined products, petrochemicals and gas
liquids to PEMEX subsidiaries and third parties, whose prices are
determined and are payable in U.S. dollars. PMI Trading’s
exposure to foreign currency risk results primarily from the need
to fund tax payments denominated in domestic currency, as well as
certain related sales costs denominated in domestic currency.
PMI Trading believes it can adequately manage the risk created by
the payment of taxes in domestic currency without the need to enter
into hedging instruments because the exposure to this risk is
marginal relative to the total flows of U.S. dollar. In addition,
in the event that a potential foreign exchange risk arises in
connection with a commercial transaction, PMI Trading may implement
risk mitigation measures by entering into DFIs.
iii.
Hydrocarbon Price Risk
PEMEX periodically assesses its revenues and expenditures structure
in order to identify the main market risk factors that
PEMEX’s cash flows are exposed to in connection with
international hydrocarbon prices. Based on this assessment, PEMEX
monitors its exposure to the most significant risk factors and
quantifies their impact on PEMEX’s financial balance.
PEMEX’s exports and domestic sales are directly or indirectly
related to international hydrocarbon prices. Therefore, PEMEX is
exposed to fluctuations in these prices. In terms of crude oil and
natural gas, part of this risk is transferred to the Mexican
Government under PEMEX’s current fiscal regime.
PEMEX’s exposure to hydrocarbon prices is partly mitigated by
natural hedges between its inflows and outflows.
Additionally, PEMEX continuously evaluates the implementation of
risk mitigation strategies, including those involving the use of
DFIs, considering the operative and budgetary feasibility of those
strategies.
In 2017, the Board of Directors of Petróleos Mexicanos
approved the establishment of an Annual Oil Hedging Program. Since
then, PEMEX has implemented hedging strategies to partially protect
its cash flows from drops in the Mexican crude oil basket price
below the one established in the Federal Revenue Law.
In April 2017, PEMEX entered into a crude oil hedge for fiscal year
2017, in which PEMEX hedged 409 thousand barrels per day from
May to December of fiscal year 2017, for U.S. $133,503. Afterwards,
during the second half of 2017, PEMEX entered into a crude oil
hedge for fiscal year 2018, in which PEMEX hedged 440 thousand
barrels per day from January to December of fiscal year 2018, for
U.S. $449,898.
During 2018, the crude oil hedge for fiscal year 2019 was
implemented, pursuant to which PEMEX hedged 320 thousand
barrels per day for the period between December 2018 and December
2019, for U.S. $149,588.
In addition to supplying natural gas, Pemex Industrial
Transformation offers DFIs to its domestic customers in order to
provide them with support to mitigate the risk associated with the
volatility of natural gas prices. Until 2016, Pemex Industrial
Transformation entered into DFIs with Mex Gas Supply, S.L. under
the opposite position to those DFIs offered to its customers in
order to mitigate the market risk it bears under such offered DFIs.
Mex Gas Supply, S.L. then transfered the related price risk derived
from the DFI position held with Pemex Industrial Transformation to
international financial counterparties by entering into these
opposite position DFIs with such parties. As of 2017, Pemex
Industrial Transformation must enter into DFIs with Petróleos
Mexicanos under the opposite position to those DFIs offered to its
customers, thereby replacing Mex Gas Supply, S.L. However, as of
December 31, 2018, no DFI had been carried out under this
mechanism.
Due to the above, Pemex Industrial Transformation maintains a
negligible or even null exposure to market risk. These portfolios
have VaR and CaR limits in order to limit market risk exposure.
PMI Trading faces market risk generated by the terms of the
purchase and sale of refined products and natural gas liquids, as
well as the volatility of oil prices. Accordingly, it frequently
enters into DFIs in order to mitigate this risk, thereby reducing
the volatility of its financial results.
iv.
Market risk quantification
The quantification of market risk exposure in PEMEX’s
financial instruments is presented below, in accordance with the
applicable international risk management practices.
Interest rate risk quantification
The quantification of interest rate risk of investment portfolios
is carried out by using the one-day
As of December 31, 2018, the VaRs of PEMEX’s investment
portfolios were Ps. (17.19) for the Peso Treasury Portfolio, Ps.
0.00 for the Fondo Laboral Pemex Portfolio (“FOLAPE”),
and U.S. $ 0.00 for the U.S. Dollar Treasury Portfolio. The
Fideicomiso de Cobertura Laboral y de Vivienda Portfolio
(“FICOLAVI”) and the Mexican Peso Treasury Portfolio
managed by Operadora de Fondos Nafinsa S.A. de C.V.
(“OFINSA”) were written off in 2018.
In addition to the exposure to interest rate fluctuations of the
DFIs in which PEMEX is obligated to pay floating rates,
PEMEX’s DFIs are exposed to MtM volatility as a result of
changes in the interest rate curves used in their valuation.
Interest rate risk quantification was calculated for DFIs in
conjunction with the interest rate risk quantification for the debt
portfolio. The following table shows the sensitivity of
PEMEX’s DFIs and debt portfolio to a parallel shift of 10
basis points (bp) over the zero coupon rate curves. The 10bp
parallel shift may be used to estimate in a simple manner the
impact for proportional values to this shift and was selected in
accordance with market practices for financial risk management.
For the debt portfolio, interest rate risk sensitivity was
calculated taking into account both the DFI interbank market yield
curves and the PEMEX curves (which were also used to estimate the
debt portfolios’ fair value). These metrics were calculated
solely for informational purposes and are not used for portfolio
management purposes because PEMEX does not intend to prepay its
debt or terminate its DFIs early. Therefore, there is no interest
rate risk arising from fixed rate obligations.
INTEREST RATE and CURRENCY DFIs
Interest rate sensitivity to +
10 bp
Interbank Yield Curves
PEMEX Curves
Sensitivity
Sensitivity
Sensitivity
Sensitivity
Currency debt DFIs net debt
in thousands U.S. dollars
CHF 3,816 (3,473 ) 343 3,340
Euro 103,859 (85,825 ) 18,034 73,784
Pound Sterling 5,871 (5,445 ) 426 4,598
Yen 7,600 (3,470 ) 4,130 5,518
Peso 24,783 1,693 26,476 19,808
UDI 14,032 (14,032 ) 0 9,803
U.S. dollar 779,844 93,006 872,850 333,180
In addition, PEMEX performed a retrospective sensitivity analysis
of the impact on its financial statements for the years ended
December 31, 2018, 2017 and 2016, in which PEMEX assumed
either an increase or decrease of 25 basis points in the floating
interest rates of its debt and corresponding hedges.
At December 31, 2018, 2017 and 2016, had market interest rates
been 25 basis points higher, with all other variables remaining
constant, net loss for the year would have been Ps. 649,339, Ps.
704,011 and Ps. 841,024 higher for December 31, 2018, 2017 and
2016, respectively, primarily as a result of an increase in
interest expense. Conversely, had market interest rates been 25
basis points lower, net loss for the year would have been Ps.
649,339, Ps. 704,011 and Ps. 841,024 lower at December 31,
2018, 2017 and 2016, respectively, primarily as a result of a
decrease in interest expense.
Exchange rate risk quantification
The investments of PEMEX’s portfolios do not face foreign
exchange rate risk because the funds of such portfolios are used to
meet obligations in pesos and U.S. dollars.
Currency DFIs are entered into in order to hedge exchange rate risk
arising from debt flows in currencies other than pesos and U.S.
dollars or inflation risk arising from debt flows in UDIs. However,
due to the accounting treatment, net income is exposed to
mark-to-market
Exchange rate risk quantification was calculated for DFIs in
conjunction with the exchange rate risk quantification for the debt
portfolio. The following table shows the sensitivity of
PEMEX’s DFIs and debt portfolio to an increase of 1% to the
exchange rates of currencies against the U.S. dollar. The 1% may be
used to estimate in a simple manner the impact for proportional
values to this increase and was selected in accordance with market
practices for financial risk management.
For the debt portfolio, exchange rate risk sensitivity was
calculated taking into account both, interbank market yield curves
and the PEMEX curves. In addition, the table shows the one-day
INTEREST RATE and CURRENCY DFIs
Interbank Yield Curves
PEMEX Curves
1% 1% 1%
VaR 95% 1%
Currency Debt DFIs Net Net Debt
in thousands U.S. dollars
CHF (15,283 ) 14,597 (686 ) (463 ) (14,183 )
Euro (214,136 ) 185,752 (28,384 ) (25,365 ) (173,687 )
Pound Sterling (12,318 ) 11,701 (617 ) (527 ) (10,292 )
Yen (17,118 ) 11,569 (5,549 ) (4,482 ) (14,158 )
Peso (104,478 ) (32,064 ) (136,542 ) (164,722 ) (95,975 )
UDI (30,163 ) 30,163 (0 ) (0 ) (25,951 )
As shown in the table above, exchange rate risk derived from debt
denominated in currencies other than pesos and U.S. dollars is
almost fully hedged by DFIs. The exchange rate risk exposure to the
Swiss franc, euro, Pound sterling and Japanese yen is a result of
the delta of the structures described above (Seagull Options and
Calls), and considering the current exchange rate levels,
represents a lower funding cost than the hedging strategies carried
through swaps.
In addition, PEMEX performed a retrospective sensitivity analysis
of the impact on its financial statements of the years ended
December 31, 2018, 2017 and 2016, in which PEMEX assumed
either an increase or decrease of 10% in the exchange rate between
the U.S. dollar and peso in order to determine the impact on net
income and equity as a result of applying these new rates to the
monthly balances of assets and liabilities denominated in U.S.
dollars.
At December 31, 2018, 2017 and 2016, had the peso depreciated
against the U.S. dollar by 10% with other variables remaining
constant, net loss would have been Ps.192,025, Ps. 149,669 and Ps.
124,512 higher, respectively, primarily as a result of an increase
in the exchange rate losses. However, had the peso appreciated
against the U.S. dollar by 10%, net loss for the period would have
decreased by Ps. 192,025, Ps. 149,669 and Ps. 124,512,
respectively, primarily as a result of the decrease in exchange
rate losses.
Hydrocarbon price risk quantification
Pemex Industrial Transformation occasionally faces market risk due
to open positions arising from the mismatch between the DFI
portfolio offered to domestic customers and hedges with
international counterparties. As of December 31, 2018, Pemex
Industrial Transformation’s natural gas DFI portfolio had no
market risk exposure.
Market risk exposure is measured using the 20-day pre-established
It should be noted that sensitivity analyses were not carried out
for other financial instruments, such as accounts receivable and
payable (as defined in the financial reporting standards). Such
accounts are cleared in short-term, and therefore market risk is
considered to be nonexistent. Most of these accounts are related to
hydrocarbon prices.
In accordance with the risk management regulatory framework that
PMI Trading has implemented, VaR and the change in profit and loss
by portfolio are calculated daily and compared to the maximum
applicable limits in order to implement risk mitigation mechanisms
as necessary.
PMI Trading’s global VaR associated with commodities market
risk was U.S. $(8,687) as of December 31, 2018. This VaR was
calculated using the historical method with a 99% confidence level,
two-year one-day
The quantification of crude oil price risk is carried out by using
the one-day
II.
Credit Risk
When the fair value of a DFI is favorable to PEMEX, PEMEX faces the
risk that the counterparty will not be able to meet its
obligations. PEMEX monitors its counterparties’
creditworthiness and calculates the credit risk exposure for its
DFIs. As a risk mitigation strategy, PEMEX only enters into DFIs
with major financial institutions with a minimum credit rating of
BBB-.
In order to estimate PEMEX’s credit risk exposure to each
financial counterparty, the potential future exposure is calculated
by projecting the risk factors used in the valuation of each DFI in
order to estimate the MtM value for different periods, taking into
account any credit risk mitigation provisions.
Moreover, PEMEX has entered into various long-term cross-currency
swaps agreements with “recouponing” provisions
(pursuant to which the payments on the swaps are adjusted when the
MtM exceeds the relevant threshold specified in the swap), thereby
limiting the exposure with its counterparties to a specific
threshold amount. The specified thresholds were reached in seven
cross-currency swaps from the first to the fourth quarter of 2018,
which were used to hedge the exchange rate exposure to the euro and
to the Pound sterling, and in three cross-currency swaps during
2017, which were used to hedge the exchange rate exposure to the
euro. This resulted in the cash settlement of such swaps and the
resetting of swap terms to return their mark-to-market
In addition, PEMEX has entered into long-term DFIs with mandatory
early termination clauses (pursuant to which, at a given date and
irrespective of the current MtM, the DFI will terminate and settle
at the corresponding MtM, and PEMEX can either enter into a new DFI
with the same counterparty or a new counterparty), which reduces
the credit risk generated by the term of the DFI by bounding it to
a specific date. As of December 31, 2018, PEMEX has entered
into two Japanese yen Seagull Option structures, with termination
clauses in 2021.
According to IFRS 13 “Fair Value Measurement,” the fair
value or MtM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 payment date based on forward yield curves; b) the implied
default probability obtained from both, PEMEX and the
counterparty’s credit default swaps, at each payment date;
and c) the default recovery rates of each counterparty.
The current and potential exposures, aggregated by credit rating,
are as follows:
Maximum Credit Exposure by term in Petróleos Mexicanos
Rating Current Less than 1-3 years 3-5 years 5-7 years 7-10 years More
in thousands U.S. dollars
A+ 33,574 327,062 478,533 290,207 189,464 129,778 0
A 172,468 1,069,540 1,051,021 933,130 260,363 189,119 0
A- 54,288 143,584 9,780 0 0 0 0
BBB+ 72,570 1,567,608 2,229,081 2,293,010 2,259,894 1,724,213 650,900
BBB- (71,491 ) 33,290 127,099 151,033 156,401 160,631 0
PEMEX also faces credit risk derived from its investments. As of
December 31, 2018, the notional amounts of investments in
domestic currency, organized by the credit ratings of the
issuances, were as follows:
Credit rating of issuances*
Notional amount
mxAAA Ps.100,344
* Minimum S&amp;P, Moody’s and Fitch
credit rating.
National Credit Rating Scale.
Does not include investments in Mexican Government bonds.
The table above does not include domestic currency Mexican
Government bonds since it is considered that, given the current
credit rating, the default probability in this currency is
zero.
Furthermore, by means of its credit guidelines for DFI operations,
Pemex Industrial Transformation has significantly reduced its
credit risk exposure related to the DFIs offered to its customers
to assist them in mitigating the risk associated with the
volatility of natural gas prices.
In order to qualify for these DFIs, Pemex Industrial
Transformation’s customers must be party to a current natural
gas supply contract and sign a domestic master derivative
agreement.
Additionally, beginning on October 2, 2009, DFIs with these
customers must be initially secured by cash deposits, letters of
credit or other collateral provisions, as required. In accordance
with these guidelines, in the event that a client does not meet its
payment obligations, DFIs related to this client are terminated,
rights to collateral are exercised and, if the collateral is
insufficient to cover the fair value, natural gas supply is
suspended until the payment is made.
On August 20, 2014, certain amendments to the credit
guidelines were enacted, which allowed Pemex-Gas
As of December 31, 2018, Pemex Industrial
Transformation’s DFIs had a fair value of Ps. 143 (deferred
premiums included) for clients with exempted credit lines and Ps.
134 for clients with guaranteed credit lines. The total amount of
exempt credit lines rose to Ps. 21,391, representing 1% usage of
available exempt credit lines, while the total amount of guaranteed
credit lines rose to Ps. 1,000 representing a 13% usage of
available guaranteed credit lines.
As of December 31, 2018, the overdue accounts of natural gas
customers in the industrial and distribution sectors accounted for
less than 1% of the total sales of Pemex Industrial
Transformation.
As of December 31, 2018, Pemex Industrial Transformation had
open DFIs with two customers. Of the total volume (in millions of
British thermal units or MMBtu) of DFIs, industrial customers
represented 100%.
As of December 31, 2018 and 2017, Pemex Industrial
Transformation had not provided any collateral for DFIs entered
into to hedge its DFIs with customers. This was due to the
following: (i) natural gas prices maintained levels below the
strike price, which has kept the credit limits within the set
limits; and (ii) when certain DFIs matured, Pemex-Gas
It is not considered necessary to disclose the potential future
exposure of the DFIs’ portfolio held by Pemex Industrial
Transformation through Mex Gas Supply S.L., due to the fact that
these instruments are collateralized, the current notional amount
does not represent a significant amount and the maturity is less
than one year.
PMI Trading’s credit risk associated with DFI transactions is
mitigated through the use of futures and standardized instruments
that are cleared through CME-Clearport.
III.
Liquidity Risk
PEMEX’s main internal source of liquidity comes from its
operations. Additionally, through its debt planning and the
purchase and sale of U.S. dollars, PEMEX currently preserves a cash
balance at a level of liquidity in domestic currency and U.S.
dollars that is considered adequate to cover its investment and
operating expenses, as well as other payment obligations, such as
those related to DFIs.
In addition, as of December 31, 2018, PEMEX has acquired
committed revolving credit lines in order to mitigate liquidity
risk, three of which provide access to Ps. 3,500,000, Ps.
20,000,000 and Ps. 9,000,000 with expiration dates in June 2019,
November 2019 and November 2023, respectively; and three others
that each provide access to U.S. $1,500,000, U.S. $3,250,000 and
U.S. $1,950,000 with expiration dates in December 2019, February
2020 and January 2021, respectively.
Finally, the investment strategies of PEMEX’s portfolios are
structured by selecting time horizons that consider each
currency’s cash flow requirements in order to preserve
liquidity.
Certain PMI companies mitigate their liquidity risk through several
mechanisms, the most important of which is the centralized treasury
or “in-house
These companies monitor their cash flow on a daily basis and
protect their creditworthiness in the financial markets. Liquidity
risk is mitigated by monitoring the maximum/minimum permissible
financial ratios as set forth in the policies approved by each
company’s board of directors.
The following tables show the cash flow maturities as well as the
fair value of PEMEX’s debt and DFI portfolios as of
December 31, 2018 and 2017. It should be noted that:
•
For debt obligations, these tables present principal
cash flow and the weighted average interest rates for fixed rate
debt.
•
For interest rate swaps, cross currency swaps,
currency options and currency forwards, these tables present
notional amounts and weighted average interest rates by expected
(contractual) maturity dates.
•
Weighted average variable rates are based on implied
forward rates obtained from the interbank market yield curve at the
reporting date.
•
For natural gas DFIs, volumes are presented in
millions of British thermal unit (MMBtu), and fixed average and
strike prices are presented in U.S. dollars per MMBtu.
•
For crude oil, volumes are presented in millions of
barrels, and fixed average and strike prices are presented in U.S.
dollars per barrel.
•
A DFI’s fair value includes CVA and is
calculated based on market quotes obtained from market sources such
as Bloomberg. Forward curves and implied volatilities for natural
gas and crude oil are supplied by Bloomberg.
•
For PMI Trading, the prices used in commercial
transactions and DFIs are published by reputable sources that are
widely used in international markets, such as CME</t>
  </si>
  <si>
    <t>Employee Benefits</t>
  </si>
  <si>
    <t>NOTE 20. EMPLOYEE BENEFITS
Until December 31, 2015, Petróleos Mexicanos and
Subsidiary Entities only had defined benefit pension plans for the
retirement of its employees, to which only Petróleos Mexicanos
and the Subsidiary Entities contribute. Benefits under these plans
are based on an employee’s salary and years of service
completed at retirement. As of January 1, 2016, Petróleos
Mexicanos and Subsidiary Entities also has a defined contribution
pension plan, in which both Petróleos Mexicanos and Subsidiary
Entities and the employee contribute to an employee’s
individual account.
Benefits under the defined benefit plan are mainly based on the
years of service completed by the employee, and their remuneration
at the date of retirement. The obligations and costs of these plans
are recognized based on an actuarial valuation prepared by
independent experts. Within the regulatory framework of plan
assets, there are no minimum funding requirements. Petróleos
Mexicanos and the Subsidiary Entities have established additional
plans to cover post-employment benefits, which are based on
actuarial studies prepared by independent experts and which include
disability, post-mortem pension and the death of retired employees,
as well as medical services for retired employees and
beneficiaries.
As of December 31, 2018, Petróleos Mexicanos and
Subsidiary Entities funded its employees benefits through Mexican
trusts, the resources of which come from the retirement line item
of PEMEX’s annual budget (an operating expense), or any other
line item that substitutes or relates to this line item, or that is
associated to the same line item and the interests, dividends or
capital gains obtained from the investments of the trusts.
The following table show the amounts associated with PEMEX’s
labor obligations:
December 31,
Defined Benefits Liabilities 2018 2017
Liability for defined benefits at retirement and post-employment at
the end of the year Ps. 1,067,317,120 Ps. 1,241,072,307
Liability for other long-term benefits 13,224,926 17,363,815
Total liability for defined benefits recognized in the consolidated
statement of financial position at the end of the year Ps. 1,080,542,046 Ps. 1,258,436,122
The following tables contain detailed information regarding
PEMEX’s retirement and post-employment benefits:
December 31,
Changes in the liability for defined benefits 2018 2017
Liability for defined benefits at the beginning of the year Ps. 1,241,072,307 Ps. 1,202,624,665
Recognition of the modifications in pensions plan
— 8,327
Current Service cost 20,819,804 13,079,341
Net interest 97,571,478 95,402,917
Defined benefits paid by the fund (5,547,170 ) (5,105,669 )
Actuarial (gains) losses in other comprehensive results due to:
Change in financial assumptions (214,105,342 ) 47,182,448
Change in demographic assumptions (71,958,462 ) (70,012,604 )
For experience during the year 53,779,484 10,272,231
In plan assets during the year 646,318 (453,206 )
Effect of the liability ceiling* 279,674
—
Transfer to Long-term Benefits* 410,775
—
Remeasurements 2,146 26,417
Contributions paid to the fund (55,653,892 ) (51,952,560 )
Defined benefit liabilities at end of year Ps. 1,067,317,120 Ps. 1,241,072,307
*
PMI
December 31,
Changes in pension plan
assets 2018 2017
Plan assets at the beginning of year Ps. 8,485,692 Ps. 9,489,666
Return on plan assets 862,175 902,550
Payments by the pension fund (56,834,688 ) (54,312,270 )
Company contributions to the fund 55,653,892 51,952,559
Actuarial (gains) losses in plan assets (653,583 ) 453,187
Effect of the liability ceiling (313,017 ) —
Pension plan assets at the end of year Ps. 7,200,471 Ps. 8,485,692
In 2018, the net actuarial gains recognized in other comprehensive
income (loss) net of deferred income tax were Ps. (222,545,556),
related to retirement and post-employment benefits. This result was
due to the increase in the discount and return on plan assets
rates, from 7.89% in 2017 to 9.29% in 2018, as well as to the
modification in the assumptions of family composition to the
retirement for active personnel, and to the modification in the
mortality assumptions for retired personnel. Other factors
influencing the changes were the obligations based on changes in
population, age, seniority, wages, pensions and benefits, increased
rates of gas, gasoline and basic basket benefits (from 3.75% to
4.00%). For retired employees, the increase in the wage rate (from
4.77% to 5.02%), as well as the long-term inflation assumption
(from 3.75% to 4.00%) also influenced the changes.
In accordance with IFRS, the discount rate of labor liabilities has
been estimated using as a reference the interest rates observed in
Mexican Government bonds denominated in pesos (Cetes and M bonds).
During 2018, the long-term interest rates of these bonds increased
by an average of 100 basis points, as a consequence of the
volatility registered in the Mexican financial markets towards the
end of the year. The increase in these rates directly impacted the
estimation of the discount rate of labor liabilities.
Contributions from Pemex to the Pemex Labor Fund include the
promissory note matured on March 31, 2018 in the amount of Ps.
2,551,024, for the assumption by the Mexican Government of the
payment obligations related to pensions and retirement plans of
Petróleos Mexicanos and its Subisidiary Entities (see Note
17-A).
The expected contribution to the Pemex Labor Fund for 2019 amounts
to Ps. 63,235,620 and the expected payments are Ps.
68,387,355.
As of December 31, 2018 and 2017, the amounts and types of
plan assets are as follows:
December 31,
2018 2017
Plan Assets
Cash and cash equivalents Ps. 4,976,125 Ps. 135,757
Held-for-sale financial assets
— 1,034,178
Debt instruments 2,224,346 7,315,757
Total plan assets Ps. 7,200,471 Ps. 8,485,692
December 31,
2018 2017
Changes in Defined Benefit Obligations (DBO)
Defined benefit obligations at the beginning of the year Ps. 1,249,557,999 Ps. 1,212,114,331
Service costs 18,365,156 19,762,661
Financing costs 98,759,209 96,331,015
Past service costs (103,845 )
—
Payments by the fund (62,388,283 ) (59,417,940 )
Amount of (gains) and losses recognized through other comprehensive
income (1) (232,284,320 ) (12,594,541 )
Liquidated obligations (457,168 )
—
Modifications to the pension plan 2,782,151 (6,609,657 )
Remeasurements 2,139 (1,471 )
Reductions
— (26,399 )
Defined benefit obligations at the end of year Ps. 1,074,233,038 Ps. 1,249,557,999
(1)
These gains and losses are due to changes in financial
assumptions, demographics and experience during the year.
The asset ceiling test was not applied because there was a deficit
of labor liabilities at the beginning and end of the year.
The effect of an increase or decrease of one percentage point in
the discount rate is a -10.56%
The effect of an increase or decrease of one percentage point in
the increase rate in medical services with respect to the cost and
obligations related to medical services point is a 2.15% increase
or a -1.69%
The effect of an increase or decrease of one percentage point in
the inflation is a 8.54% and -7.54%,
The effect of an increase or decrease of one percentage point in
the wage is a 1.25% and -1.10%,
The effects previously mentioned were determined using the
projected unit credit method which was the same method used in the
prior valuation.
Assumptions regarding future mortality are based on EMSSA2009 to
Unique Circular of the Comisión Nacional de Seguros y Fianzas
(National Commission of Insurance and Bonds) and include changes to
the mortality rate established in 2018. For the December valuation,
the mortality table for retired personnel was updated using an
actuarial proposal based on the experience of Petróleos
Mexicanos and its Subisidiary Entities. The mortality table for the
incapacitated personnel is the EMSSInc-IMSS2012 and for the
disabled personnel the EMSSInv-IMSS2012.
PEMEX’s plan assets are held in the FOLAPE trust, which is
managed by BBVA Bancomer, S. A. and a technical committee for the
trust that is comprised of personnel from Petróleos Mexicanos
and the trust.
The following tables present additional fair value disclosure about
plan assets and indicate their rank, in accordance with IFRS 13, as
of December 31, 2018 and 2017:
Fair value measurements as of December 31, 2018
Plan assets Quoted prices in Significant Significant Total
Cash and cash equivalents Ps. 4,976,125 Ps. — Ps. — Ps. 4,976,125
Debt instruments 2,224,346
—
— 2,224,346
Total Ps. 7,200,471 Ps. — Ps. — Ps. 7,200,471
Fair value measurements as of December 31, 2017
Plan assets: Quoted prices in Significant Significant Total
Cash and cash equivalents Ps. 135,757 Ps. — Ps. — Ps. 135,757
Held-for-sale financial assets 1,034,178
—
— 1,034,178
Debt instruments 7,315,757
—
— 7,315,757
Total Ps. 8,485,692 Ps. — Ps. — Ps. 8,485,692
As of December 31, 2018 and 2017, the principal actuarial
assumptions used in determining the defined benefit obligation for
the plans are as follows:
December 31,
2018 2017
Rate of increase in salaries 5.02 % 4.77 %
Rate of increase in pensions 4.00 % 3.75 %
Rate of increase in medical services 7.65 % 7.65 %
Inflation assumption 4.00 % 3.75 %
Rate of increase in basic basket for active personnel 5.00 % 5.00 %
Rate of increase in basic basket for retired personnel 4.00 % 3.75 %
Rate of increase in gas and gasoline 4.00 % 3.75 %
Discount and return on plan assets rate 9.29 % 7.89 %
Average length of obligation (years) 15.04 18.40
In accordance with IFRS, the discount rate of labor liabilities has
been estimated using as a reference the interest rates observed in
Mexican Government bonds denominated in pesos (Cetes and M bonds).
During 2018, the long-term interest rates of these bonds increased
by an average of 100 basis points, as a consequence of the
volatility registered in the Mexican financial markets towards the
end of the year. The increase in these rates directly impacted the
estimation of the discount rate of labor liabilities.
Other long-term benefits
Petróleos Mexicanos and Subsidiary Entities has established
other long-term benefit plans for its employees, to which employees
do not contribute, which correspond to the seniority premiums
payable for disability, death and survivor benefits (payable to the
widow and beneficiaries of worker), medical service, gas and basic
basket for beneficiaries. Benefits under these plans are based on
an employee’s salary and years of service completed at
separation date. Obligations and costs of such plans are recorded
in accordance with actuarial valuations performed by independent
actuaries.
The amounts recognized for long-term obligations for the years
ended December 31, 2018 and 2017 are as follows:
December 31,
2018 2017
Change in the liability for defined benefits
Liabilities defined benefit at the beginning of year Ps. 17,363,815 Ps. 17,784,771
Present cost services (18,085 )
—
Charge to income for the year 2,885,875 3,277,847
Actuarial (gains) losses recognized in income due to:
Change in financial assumptions (3,741,132 ) 878,516
Change in demographic assumptions (751,052 ) (1,015,274 )
For experience during the year (2,259,569 ) (3,558,599 )
Real interest, excluding earned interests 125,485
—
Effect of the liability ceiling 33,344
—
Benefits paid (2,980 ) (3,446 )
Transfer to the post-employment benefit fund recognized in other
comprehensive income (410,775 )
—
Liabilities defined benefit at the end of year Ps. 13,224,926 Ps. 17,363,815
The expected long-term benefit payments amount to Ps.300,869.
The effects on liabilities for long-term benefits at the end of the
period are:
•
The effect of an increase or decrease of one
percentage point in the discount rate is a -14.80% increase or a
19.25% decrease, respectively, in defined benefit obligations.
•
The effect of an increase or decrease of one
percentage point in the increase rate in medical services with
respect to the cost and obligations related to medical services is
a 4.64% increase or a -3.32% decrease, respectively, in defined
benefit obligations.
•
The effect of an increase or decrease of one
percentage point in the inflation is a 0.48% increase or a 1.73%
decrease, respectively, in defined benefit obligations.
•
The effect of an increase or decrease of one
percentage point in the wage is a 4.26% increase or a 3.88%
decrease, respectively in defined benefit obligations.
The principal actuarial assumptions used in determining the defined
benefit obligation for the plans are as follows:
December 31,
2018 2017
Rate of increase in salaries 5.02 % 4.77 %
Inflation assumption 4.00 % 3.75 %
Rate of increase in basic basket for active personnel 5.00 % 5.00 %
Rate of increase in basic basket for retired personnel 4.00 % 3.75 %
Rate of increase in gas and gasoline 4.00 % 3.75 %
Discount and return on plan assets rate 9.29 % 7.89 %
Average length of obligation (years) 15.04 18.40
In accordance with IFRS, the discount rate of labor liabilities has
been estimated using as a reference the interest rates observed in
Mexican Government bonds denominated in pesos (Cetes and M bonds).
During 2018, the long-term interest rates of these bonds increased
by an average of 100 basis points, as a consequence of the
volatility registered in the Mexican financial markets towards the
end of the year. The increase in these rates directly impacted the
estimation of the discount rate of labor liabilities.</t>
  </si>
  <si>
    <t>Provisions for Sundry Creditors</t>
  </si>
  <si>
    <t>NOTE 21. PROVISIONS FOR SUNDRY CREDITORS
At December 31, 2018 and 2017, the provisions for sundry
creditors and others are as follows:
2018 2017
Provision for plugging of wells (Note 15) Ps. 84,050,900 Ps. 68,797,600
Provision for trails in process (Note 29) 6,483,078 7,812,689
Provision for environmental costs 11,219,278 11,067,134
Ps. 101,753,256 Ps. 87,677,423
The following tables show the allowance account for plugging of
wells, trials in progress and environmental costs:
Plugging of wells
2018 2017
Balance at the beginning of the year Ps. 68,797,600 Ps. 64,967,710
Increase (decrease) capitalized in fixed assets 22,313,529 (3,791,482 )
Unwinding of discount against income (6,953,200 ) 7,774,000
Amount used (107,029 ) (152,628 )
Balance at the end of the year Ps. 84,050,900 Ps. 68,797,600
Trials in progress
2018 2017
Balance at the beginning of the year Ps. 7,812,689 Ps. 15,119,692
Additions against income 1,194,547 2,835,357
Provision cancellation (2,502,807 ) (1,973,153 )
Amount used (21,351 ) (8,169,207 )
Balance at the end of the year Ps. 6,483,078 Ps. 7,812,689
Environmental costs
2018 2017
Balance at the beginning of the year Ps. 11,067,134 Ps. 8,230,476
Additions against income 1,390,838 3,203,982
Provision cancellation (1,106,693 ) (312,937 )
Amount used (132,001 ) (54,387 )
Balance at the end of the year (1) Ps. 11,219,278 Ps. 11,067,134
(1)
PEMEX is subject to the provisions of the Ley
General del Equilibrio Ecológico y la Protección al
Ambiente Procuraduría Federal de Protección
al Ambiente
Provision for plugging of wells
PEMEX records a provision at present value for the future plugging
cost of an oil production facility or pipeline at the time that it
is built.
The plugging provision represents the present value of plugging
costs related to oil and gas properties. These provisions have been
created based on internal estimates of PEMEX. PEMEX has made
certain assumptions based on the current economic environment that
PEMEX believes provide a reasonable basis on which to estimate the
future liability. These estimates are reviewed regularly to take
into account any material changes in the assumptions. However,
actual plugging costs in the long run will depend on future market
prices for the necessary plugging work, which reflect market
conditions at the time the work is being performed.
Moreover, the time of plugging depends on when the fields cease to
have economically viable production rates, which, in turn, depends
on the inherently uncertain future prices of oil and gas.</t>
  </si>
  <si>
    <t>Disclosure of Cash Flow</t>
  </si>
  <si>
    <t>NOTE 22. DISCLOSURE OF CASH FLOW
The following items represent non-cash transactions and are
presented for disclosure purposes:
For the years ended December
31,
2018 2017 2016
Investing activities
Available-for-sale financial assets (1)
— 5,564,130 207,817
Financing activities
Financed Public Works Contracts
—
— 146,217,292
Currency translation effect (2) 846,191 6,096,459 21,386,903
Accrued interest not charged (3) 9,333,347 9,053,852 3,597,654
Accrued interest unpaid (4) 5,437,633 8,734,131 9,326,945
(1)
Due to the change in fair value of shares of Repsol,
S.A., this amount was reclassified from OCI to profit or loss.
(2)
Represents the effect of valuation of the different
subsidiaries of which the functional currency is different from the
report currency.
(3)
Represents mainly notes receivable from the Mexican
Government.
(4)
Represents unpaid interest accrued mainly from
debt.</t>
  </si>
  <si>
    <t>Income Taxes and Duties</t>
  </si>
  <si>
    <t>NOTE 23. INCOME TAXES AND DUTIES
The Ley de Ingresos sobre Hidrocarburos
Tax regime applicable to Assignments
The tax regime applicable to the exploration and production for the
assignments granted to PEMEX by the Mexican Government includes the
following taxes and duties:
a.
Derecho por la Utilidad Compartida
“DUC” (Profit-sharing Duty).
As of January 1, 2015, Pemex Exploration and Production is
obligated to pay a Profit-sharing Duty.
As of January 1, 2018 and 2017, the applicable rate of this
duty was 66.25% and 67.50% respectively. The computation of this
duty is based on the excess of the value of hydrocarbons produced
during the fiscal year (including self-consumption, shrinkage and
burning), minus certain permitted deductions by the Hydrocarbons
Revenue Law, including part of the investments and some costs,
expenses and duties. Pursuant to the Hydrocarbons Revenue Law, this
duty has been decreased on an annual basis. As of January 1,
2019, this duty was set at 65%.
During 2018, this duty totaled Ps. 443,294,170 from annual
payments presented on March 25, 2019 paid as follows:
Ps. 443,785,240, in monthly installment payments and a payable
balance amounting to Ps. 491,070, presented in accounts receivable,
net line item in the statement of financial position.
During 2017, this duty totaled Ps. 372,902,629 from annual payments
presented on March 31, 2018 paid as follows: Ps. 377,192,377,
in monthly installment payments and a favorable balance amounting
to Ps. 4,289,748, presented in accounts receivable, net line item
in the statement of financial position.
The accounting result differs from the tax result mainly due to
differences in depreciation, non-deductible
Total DUC and other as of December 31, 2018, 2017 and 2016 are
integrated as follows:
2018 2017 2016
DUC Ps. 443,294,170 Ps. 372,902,629 Ps. 304,299,019
DUC from prior years 14,883 2,095,429
—
Other 446,464 260,775 514,356
Deferred DUC expense (benefit) 26,178,078 (37,214,624 ) (27,651,571 )
Total DUC and other Ps. 469,933,595 Ps. 338,044,209 Ps. 277,161,804
The principal factors generating the deferred DUC are the
following:
2018 2017
Deferred DUC asset:
Tax credits Ps. 577,278,473 Ps. 541,360,940
Deferred DUC asset 577,278,473 541,360,940
Deferred Profit-sharing duty liability:
Wells, pipelines, properties, plant and equipment (288,913,978 ) (455,697,786 )
Deferred DUC liability (288,913,978 ) (455,697,786 )
Deferret DUC asset net 288,364,495 85,663,154
Unrecognized Deferred DUC (249,676,378 ) (20,796,959 )
Net, deferred DUC asset Ps. 38,688,117 Ps. 64,866,195
The expected expense for DUC is different from that which would
result from applying the 65% rate to the tax base, as a result of
the items mentioned below:
2018 2017 2016
Expected expense: Ps. 307,269,035 Ps. 127,436,912 Ps. 159,897,683
Increase (decrease) resulting from:
Expected benefit contract (5,797,144 )
— —
Duties from prior year 9,860
—
—
Non-cumulative (593,158,584 ) (514,780,219 ) (423,761,673 )
Non-deductible 291,676,831 387,343,306 263,863,990
Production value 610,206,103 518,433,469 441,655,000
Deductible duties (55,005,397 ) (39,503,110 ) (29,918,201 )
Deferred DUC reserve
— (48,689,612 ) 69,486,571
Deferred DUC expense 26,178,078
—
—
Deductions cap (111,906,534 ) (94,552,741 ) (204,575,922 )
DUC from prior years 14,883 2,095,429
—
Other 446,464 260,775 514,356
DUC-Profit-sharing Ps. 469,933,595 Ps. 338,044,209 Ps. 277,161,804
On August 18, 2017, the Official Gazette of the Federation
published a decree, granting tax benefits for extraction activities
in assignments with mature and / or marginal fields, substantially
increasing the percentage of costs, expenses and investments that
PEMEX could deduct for purposes of calculating the DUC. As a
result, PEMEX received a tax benefit of Ps. 11,170,076 and Ps.
7,769,915, as of December 31, 2018 and 2017, respectively.
On November 30, 2017, the Acuerdo por el que se reforman y
adicionan diversas disposiciones de las Reglas de carácter
general para definir los métodos de ajuste del valor de los
hidrocarburos de los derechos sobre hidrocarburos
The compensation of Ps. 2,186,963 was also authorized for the
recognition of the fair economic value of the investments affected
as a result of the allocation process for assignments to carry out
hydrocarbon exploration and extraction activities, in accordance
with the provisions of Transitory Article 21 of the Federation
Income Law of 2017.
b.
Derecho de Extracción de Hidrocarburos
(Hydrocarbons Extraction Duty).
This duty is to be calculated using a rate based on a formula
applicable to each type of hydrocarbon, the volume of
production and utilizing the relevant market price for
hydrocarbons in U.S. Dollars.
During 2018 Pemex Exploration and Production made payments of Ps.
83,027,015, which are included in the cost of sales line item.
c.
Derecho de Exploración de Hidrocarburos
(Exploration Hydrocarbons Duty).
The Mexican Government is entitled to collect a monthly payment of
Ps.1,294.71 per square kilometer of non-producing
During 2018, Pemex Exploration and Production made payments under
this duty, totaling Ps. 1,027,058, which are included in the cost
of sales line item.
d.
Impuesto por la actividad de Exploración y
Extracción de Hidrocarburos (Exploration and Extraction
Hydrocarbons Duty).
The assignments granted by the Mexican Government create a tax on
the exploration and extraction activities carried out in the
corresponding area. The monthly tax paid during the exploration
phase and until the extraction phase begins is Ps. 1,688.74 per
square kilometer. During the extraction phase, the monthly tax from
the start of the extraction phase and until the assignment ends is
Ps. 6,754.99 per square kilometer. During 2018 payments for this
tax amounted Ps. 4,114,450, which are included in the cost of sales
line item.
Tax Regime applicable to contracts:
As of January 1, 2015, the tax regime applicable to Pemex
Exploration and Production for contracts is set forth in the
Hydrocarbons Revenue law which regulates, among other things, the
fiscal terms applicable to the exploration and extraction contracts
(license, profit sharing contracts, production sharing and
services) and sets duties and other taxes paid to the Mexican
Government.
The Hydrocarbons Revenue Law also establishes the following duties
applicable to PEMEX in connection with assignments granted to it by
the Mexican Government:
•
Cuota Contractual para la Fase Exploratoria
(Exploration Phase Contractual Fee)
During the exploration phase of an exploration and extraction
contract, the Mexican Government is entitled to collect a monthly
payment of Ps. 1,294.71 per square kilometer of non-producing
•
Regalías (Royalties)
Royalty payments to the Mexican Government are determined based on
the “contractual value” of the relevant hydrocarbons,
which is based on a variety of factors, including the type of
underlying hydrocarbons (e.g., crude oil, associated natural gas,
non-associated
•
Pago del Valor Contractual (Contractual Value
Payment)
Licensing contracts require a payment to the Mexican Government
calculated as a percentage of the “contractual value”
of the hydrocarbons produced, as determined by the SHCP on a
contract-by-contract
•
Porcentaje a la Utilidad Operativa (Operating
Profit Payment)
Production-sharing contracts and profit-sharing contracts require a
payment equivalent to a specified percentage of operating profits.
In the case of production-sharing contracts, this payment shall be
made in-kind
•
Bono a la Firma (Signing Bonus)
Upon execution of a licensing contract, a signing bonus is to be
paid to the Mexican Government in an amount specified by the SHCP
in the relevant bidding terms and conditions or in the contracts
resulting from a migration.
•
Impuesto por la actividad de Exploración y
Extracción de Hidrocarburos (Hydrocarbons Exploration and
Extraction Activities Tax)
Contracts for exploration and extraction granted by the Mexican
Government will include a specified tax on the exploration and
extraction activities carried out in the relevant area. A monthly
tax of Ps. 1,688.74 per square kilometer is payable during the
exploration phase until the extraction phase begins. During the
extraction phase of a project, a monthly tax of Ps. 6,754.99 per
square kilometer is payable from the starting date until the
relevant contract for exploration and extraction is terminated.
Other applicable taxes
The Subsidiary Entities are subject to the Income Tax Law and the
Value Added Tax Law. Pemex Industrial Transformation is also
subject to the Special Tax on Production and Services (IEPS
Tax).
2018 indirect taxes are as listed below:
a.
IEPS Tax
IEPS Tax on the sale of automotive fuels:
IEPS Tax to benefit Mexican states and municipalities:
IEPS Tax on Fossil Fuels:
b.
Value Added Tax
(“ VAT ”)
For VAT purposes, final monthly payments are determined based on
PEMEX’s cash flow, in accordance with the provisions of the
Value Added Tax Law, applicable to payers of this tax. The general
rate to be applied is 16%. Certain activities with incentives will
have the rate of 0%.
The VAT is caused by the sales of goods, rendering of services,
granting of the temporary use of goods in the national territory
and by the importation of goods and services to the national
territory. VAT taxpayers transfer VAT to their customers and are
entitled to credit the VAT paid to their suppliers and on their
imports. The net balance between VAT transferred to customers and
paid to suppliers and on imports results each month in the VAT to
be paid to the tax authorities or in an amount in favor of the
taxpayer. The taxpayer has the right to credit VAT in favor against
VAT payable in future months, to request a refund or to offset it
against other payable federal taxes.
Taxes on Income are described below:
c.
Income Tax
As of January 1, 2015, Petróleos Mexicanos, Subsidiary
Entities and the subsidiary companies residing in Mexico for tax
purposes are subject to the Income Tax Law.
This tax is calculated by applying a rate of 30% to the tax result.
Tax result is the excess of total revenues over the allowed
deductions and tax losses from previous years.
Accounting income differs from taxable income primarily due to the
effects of inflation and differences between depreciation and other
non-deductible
For the years ended December 31, 2018, 2017 and 2016,
Petroleos Mexicanos and its Subsidiary Companies incurred the
following income tax expense (benefit):
2018 2017 2016
Current income tax Ps. 3,109,971 Ps. 3,546,912 Ps. 6,201,842
Deferred income tax (11,465,343 ) (9,334,064 ) (18,842,211 )
Total Ps. (8,355,372 ) Ps. (5,787,152 ) Ps. (12,640,369 )
Income tax REFIPRE (Preferent Fiscal Regime) from PMH HBV
dividends Ps. — Ps. 722,984 Ps. —
As of December 31, 2018 and 2017, the deferred income tax
asset net of Pemex Industrial Transformation and Pemex Exploration
and Production has not been recognized because it is estimated that
not enough taxable income will be generated in future periods.
Tax effect
2018 2017
Assets
Provisions Ps.161,103,132 Ps. 86,967,057
Well, pipelines, properties, plant and equipment 17,825,338
—
Tax loss carryforwards 489,166,032 566,055,701
Total assets Ps.668,094,502 Ps.653,022,758
Liabilites
Well, pipelines, properties, plant and equipment Ps.159,942,782 Ps.152,028,015
Other 1,072,383 429,818
Total liabilities 161,015,165 152,457,833
Total assets, net Ps.507,079,337 Ps.500,564,925
The principal factors generating the deferred income tax are the
following:
2017 Recognized in Recognized 2018
Deferred income tax asset:
Provisions Ps. 7,110,665 Ps. 1,726,028 Ps. — Ps. 8,836,693
Employee benefits provision 47,086,457 2,181,696 (8,953,404 ) 40,314,749
Advance payments from clients 42,208 (6,401 )
— 35,807
Accrued liabilities 744,865 (133,213 )
— 611,652
Reserve due to depreciation of inventories
— 982,228
— 982,228
Non-recoverable 739,748 24,176
— 763,924
Derivative financial instruments 79,255 (49,581 )
— 29,674
Wells, pipelines, properties and equipment 3,990,113 7,872,663
— 11,862,776
Tax loss carryforwards (1) 21,532,979 (873,869 )
— 20,659,110
Total deferred income tax asset 81,326,290 11,723,727 (8,953,404 ) 84,096,613
Deferred income tax liability:
Wells, pipelines, properties, plant and equipment (3,443,618 ) 813,021
— (2,630,597 )
Other (810,310 ) (1,071,405 )
— (1,881,715 )
Total deferred income tax liability (4,253,928 ) (258,384 )
— (4,512,312 )
Net long-term deferred income tax liability Ps. 77,072,362 Ps. 11,465,343 Ps. (8,953,404 ) Ps. 79,584,301
2016 Recognized in Recognized 2017
Deferred income tax asset:
Provisions Ps. 4,626,602 Ps. 2,484,063 Ps. — 7,110,665
Employee benefits provision 44,859,222 3,027,519 (800,284 ) 47,086,457
Advance payments from clients 30,324 11,884
— 42,208
Accrued liabilities 2,198,664 (1,453,799 )
— 744,865
Non-recoverable 778,179 (38,431 )
— 739,748
Derivative financial instruments 223,518 (144,263 )
— 79,255
Wells, pipelines, properties and equipment 1,390,952 2,599,161
— 3,990,113
Tax loss carry-forwards (1) 18,565,657 2,967,322
— 21,532,979
Total deferred income tax asset 72,673,118 9,453,456 (800,284 ) 81,326,290
Deferred income tax liability:
Wells, pipelines, properties, plant and equipment (3,632,294 ) 188,676
— (3,443,618 )
Other (502,242 ) (308,068 )
— (810,310 )
Total deferred income tax liability (4,134,536 ) (119,392 )
— (4,253,928 )
Net long-term deferred income tax liability Ps. 68,538,582 Ps. 9,334,064 Ps. (800,284 ) Ps. 77,072,362
(1)
Tax loss carryforwards expire in 2028.
Expense attributable to the profit (loss) from continuing
operations before income taxes was different from that which would
result from applying the 30% rate to profit, as a result of the
items listed below:
For the years ended December 31,
2018 2017 2016
Expected income tax expense Ps. (41,316,168 ) Ps. (20,055,588 ) Ps. (14,901,324 )
Increase (decrease) resulting from:
Tax effect of inflation-net 11,742,346 14,302,118 8,098,213
Difference between accounting and tax depreciation (3,359,548 ) (3,713,920 ) (1,765,183 )
Unrecognized Deferred tax asset (1) 21,885,731
Non-deductible 1,781,012 1,954,659 1,558,120
Others-net 911,255 1,725,579 (5,630,195 )
Income tax expense Ps. (8,355,372 ) Ps. (5,787,152 ) Ps. (12,640,369 )
(1)
Deferred income tax assets of Ps. 21,885,731 arising
from outstanding tax losses which expire between 2025 and 2018 have
not been recognized since there are unlikely to be future tax gains
which would allow Pemex Logistcs to use the benefits.
As of December 31, 2018 and 2017, the net accumulated effect
of actuarial gains and losses on deferred tax was Ps. 8,734,628 and
Ps. 17,688,032, respectively. In addition, as of December 31,
2018 and 2017, the deferred tax effect of actuarial gains and
losses is presented in comprehensive (loss) income in the amounts
of Ps. (8,953,404) and Ps. (800,824),
respectively.</t>
  </si>
  <si>
    <t>Equity (Deficit)</t>
  </si>
  <si>
    <t>NOTE 24. EQUITY (DEFICIT)
a.
Certificates of Contribution
“A”
The capitalization agreement between Petróleos Mexicanos and
the Mexican Government states that the Certificates of Contribution
“A” constitute permanent
capital.
On December 24, 2015, the Mexican Government, through the
SHCP, issued a non-negotiable 17-A).
On April 21, 2016, the Mexican Government made an equity
contribution to Petróleos Mexicanos in the amount of Ps.
26,500,000 following the guidelines established in the Federal
Budget and Fiscal Responsibility. This contribution was recognized
as an increase in Certificates of Contribution “A.”
On August 3, 2016, the Mexican Government issued
Ps. 184,230,586 in exchange for the
Ps. 50,000,000 non-negotiable 17-A).
PEMEX’s Certificates of Contribution “A” are as
follows:
Amount
Certificates of Contribution “A” as of
December 31, 2016 Ps. 356,544,447
Increase in Certificates of Contribution “A” during
2017
—
Certificates of Contribution “A” as of
December 31, 2017 356,544,447
Increase in Certificates of Contribution “A” during
2018
—
Certificates of Contribution “A” as of
December 31, 2018 Ps. 356,544,447
b.
Mexican Government contributions
As of December 31, 2018 and 2017 there were no Mexican
Government contibutions.
c.
Legal reserve
Under Mexican law, each of the Subsidiary Companies is required to
allocate a certain percentage of its net income to a legal reserve
fund until the fund reaches an amount equal to a certain percentage
of each Subsidiary Company’s capital stock.
As of December 31, 2018 and 2017, there were no changes to the
legal reserve.
d.
Accumulated deficit from prior years
PEMEX has recorded negative earnings in the past several years.
However, the Ley de Concursos
Mercantiles
e.
Uncertainty related to Going concern
The consolidated financial statements have been prepared on a going
concern basis, which assumes that PEMEX can meet its payment
obligations
Facts and conditions
PEMEX has recognized continuous net losses during 2018, 2017 and
2016 of Ps. 180,419,837 Ps. 280,850,619 and Ps. 191,144,342,
respectively. Additionally, PEMEX had a negative equity of Ps.
1,459,405,432 and Ps. 1,502,352,385 as of December 31, 2018
and 2017, respectively, mainly due to continuous net losses; and a
negative working capital of Ps. 54,666,333 and Ps. 25,600,895, as
of December 31, 2018 and 2017, respectively.
PEMEX also has important debt, contracted mainly to finance
investments needed to carry out its operations. Due to its heavy
fiscal burden resulting from the payment of hydrocarbon extraction
duties and other taxes, the cash flow derived from PEMEX’s
operations in recent years has not been sufficient to fund its
operating and investment costs and other expenses, so that its
indebtedness has increased significantly, and its working capital
has decreased in part as a result of the drop in oil prices that
began at the end of 2014 and the subsequent oil price
fluctuation.
Additionally, at the beginning of 2019, some rating agencies
downgraded PEMEX’s credit rating, which could have an impact
on the cost and terms of PEMEX’s new debt, as well as
contract renegotiations during 2019.
All these matters show the existence of substantial doubt about
PEMEX’s ability to continue as a going concern.
PEMEX has budget autonomy, and is subject to the financial balance,
which represents the difference between its income and its total
budgeted expenditures, including the financial cost of its debt,
which, is proposed by the SHCP and approved by the Mexican Congress
in the Federal Budget for 2019.
The Federal Budget for 2019 estimates that PEMEX’s budgeted
expenditures of Ps. 589,736,649 will exceed budgeted revenues of
Ps. 524,291,649 by Ps. 65,445,000. The Federal Budget for 2019 also
authorized PEMEX a net indebtedness up to Ps. 112,800,000 to cover
its negative financial balance, which is considered as public debt
by the Mexican Government.
On February 26, 2019, the Board of Directors of Petróleos
Mexicanos authorized the Annual Operational and Financial Work
Program (POFAT), which detailed the operational variables in the
drilling, extraction and industrial transformation segments, as
well as its projection of financial results based on the budget for
Petróleos Mexicanos and its productive state-owned
subsidiaries, through the Federal Annual Budget for Fiscal Year
2019. The credit profile of Petróleos Mexicanos and its
Subsidiary Productive Companies was authorized on the same
date.
PEMEX, in collaboration with the Mexican Government intends to meet
its working capital needs and debt payment obligations by
implementing a new business strategy focused on the financial
strengthening of PEMEX through internal measures such as cost
control austerity policies, debt reduction, crude oil hedges and
the fight against fuel theft, as well as external measures, through
the Programa de
Fortalecimiento de Petróleos
Mexicanos
On February 15, 2019, the
•
Ps. 25,000,000 through a capitalization already
contemplated in the capital expenditures budget for 2019, which
will be received in five payments during 2019, and of which a total
of Ps. 15,000,000 has been received as of the date of the issuance
of these consolidated financial statements (see Note 30);
•
an advance of payment of promissory notes during 2019
in the amount of Ps. 34,887,250, related to pensions and retirement
plans of Petróleos Mexicanos and its productive state-owned
subsidiaries, for which Ps. 28,063,511 have been received as of the
date of these consolidated financial statements (see Note 30);
and
•
a gradual reduction of the tax burden starting in 2019
and up to 2024 through assignment and migration contracts and a
subsequent increase in the limit for deduction and reimbursments of
costs, expenses and investments related to extraction and
exploration projects.
Petróleos Mexicanos and its Subsidiary Entities are not
subject to the Ley de Concursos Mercantiles (the Bankruptcy Law)
and none of PEMEX’s existing financing agreements include any
clause that could lead to the demand for immediate payment of debt
due to having negative equity or as a result of non-compliance with
financial ratios.
f.
Non-controlling
Effective July 1, 2005, PEMEX entered into an option agreement
with BNP Private Bank &amp; Trust Cayman Limited; the option
was not excercised and was terminated on July 20, 2015. On
July 1, 2015, PEMEX also entered into a new option agreement
with SML Trustees Limited to acquire 100% of the shares of Pemex
Finance, Ltd, which allows PEMEX to have control over Pemex Finance
Ltd. because of the potential voting rights. As of the date of
these consolidated financial statements the option agreement has
been exercised.
Until November 30, 2018, the financial results of Pemex
Finance, Ltd. were included in the consolidated financial
statements of PEMEX. Under IFRS, variations in income and equity
from Pemex Finance, Ltd. were presented in the consolidated
statements of changes in equity (deficit), net
as “non-controlling non-controlling
On December 17, 2018, PEMEX exercised its option to purchase
all shares of Pemex Finance Ltd., and as of December 31, 2018,
this company is no longer presented as
a “non-controlling
Similarly, because PEMEX does not currently own all of the shares
of PMI CIM, HJ BARRERAS and COMESA, variations in income and equity
from these entities are also presented in the consolidated
statements of changes in equity (deficit)
as “non-controlling
As of December 31, 2018 and
2017, non-controlling</t>
  </si>
  <si>
    <t>Cost and Expenses by Nature</t>
  </si>
  <si>
    <t>NOTE 25. COST AND EXPENSES BY NATURE
Cost and expenses by nature for each of the years ended
December 31, 2018, 2017 and 2016, was as follows:
2018 2017 2016
Purchases Ps. 756,867,203 Ps. 581,355,161 Ps. 430,813,337
Depreciation and amortization 153,382,040 156,704,513 150,439,491
Net periodic cost of employee benefits 114,621,614 108,073,075 109,738,416
Personnel services 104,284,007 94,470,130 84,414,593
Exploration and Extraction Hydrocarbons Duty and taxes 88,145,519 63,900,374 48,424,861
Maintenance 42,075,043 40,224,754 45,390,282
Non-operating (1) 39,439,107 22,945,447 9,091,870
Auxiliary services with third-parties 23,675,019 21,924,327 25,471,260
Raw materials and spare parts 16,850,075 19,165,103 6,970,433
Other operating costs and expenses 16,672,534 1,755,170 25,102,485
Unsuccessful wells 15,443,086 6,164,624 29,106,084
Exploration expenses 13,048,078 6,562,463 4,585,859
Other operation taxes and duties 12,248,474 9,900,726 10,066,528
Integrated Contracts 8,015,606 15,378,544 4,551,876
Leases 6,487,493 7,786,282 6,482,902
Insurance 5,647,101 4,948,610 4,759,016
Freight 3,525,843 10,317,132 14,452,296
Inventory variations (62,237,591 ) (25,542,431 ) (6,154,595 )
Total cost of sales and general expenses Ps. 1,358,190,251 Ps. 1,146,034,004 Ps. 1,003,706,994
(1)
In accordance with Resolution RES / 179/2017, issued
by the ERC, non-operating
Pemex Logistics is responsible for distributing hydrocarbons
through the pipelines, preserving their quality and delivering
them from the point of reception to the user at the point of
destination. Pemex Logistics determines the volume of missing
hydrocarbons through monthly calculations.</t>
  </si>
  <si>
    <t>Oher Revenues and Expenses - Net</t>
  </si>
  <si>
    <t>NOTE 26. OTHER REVENUES AND EXPENSES-NET
Other revenues and expenses-net
2018 2017 2016
Participation rights (1) Ps. 14,165,042 Ps. — Ps. —
Other 7,525,714 4,277,207 14,228,801
Claims recovery 3,979,698 16,386,250 3,695,217
Revenues from reinsurance premiums 3,615,907 1,986,568 3,694,026
Other income for services 3,786,253 4,720,546 4,266,854
Sale of fixed assets by bidding (2) 3,301,653
—
—
Gain on sale of fixed assets 1,850,052 2,687,652
Price of sale share 1,262,987 3,139,103 22,684,736
Franchise fees 1,125,339 917,934 1,059,333
Bidding terms, sanctions, penalties and other 630,365 825,956 3,223,437
Cash distributions 274,621
—
—
Fiscal support (Profit-sharing duty) (3)
—
— 28,439,379
Assets value transferred to CENAGAS
—
— 7,450,931
Total other revenues Ps. 41,517,631 Ps. 32,253,564 Ps. 91,430,366
Transportation and distribution of natural gas Ps. (12,600,191 ) Ps. (8,447,031 ) Ps. (2,140,943 )
Other (5,348,666 ) (7,927,150 ) (3,581,036 )
Claims (474,299 ) (3,640,036 ) (4,757,116 )
Transportation and distribution of natural gas (41,964 ) (6,652,878 ) (8,830,967 )
Loss in the sale of associates
— (412,393 ) (7,473,698 )
Loss in the Assets value transferred to CENAGAS
—
— (35,333,411 )
Impairment of goodwill
—
— (4,007,018 )
Services provided
—
— (2,656,571 )
Total other expenses Ps. (18,465,120 ) Ps. (27,079,488 ) Ps. (68,780,760 )
Total other revenues and expenses, net Ps. 23,052,511 Ps. 5,174,076 Ps. 22,649,606
(1)
Relates to rights receivable of EECs, for which the
operators of the EECs guarantee their participation in such
contracts.
(2)
Relates mainly to exploration and production fixed
assets.
(3)
Fiscal incentive from the Mexican Government to
mitigate the impact of international oil prices during 2016.</t>
  </si>
  <si>
    <t>Related Parties</t>
  </si>
  <si>
    <t>NOTE 27. RELATED PARTIES
The balances and transactions with related parties are mainly due
to: (i) the sale and purchase of products, (ii) the billing of
administrative services, and (iii) financial loans between
related parties. The transactions between PEMEX entities were
carried out in prices and market conditions.
Directors and employees of Petróleos Mexicanos and the
Subsidiary Entities are subject to regulations related conflict of
interest such as the Petróleos Mexicanos
Law, Ley Federal de Responsabilidades
Administrativas de los Servidores
Públicos Políticas y Lineamientos
Anticorrupción para Petróleos Mexicanos, sus Empresas
Productivas Subsidiarias y, en su caso, Empresas Filiales
(
Related parties include individuals and companies that do not form
part of PEMEX, but that could take advantage of being in a
privileged position as a result of their relation with PEMEX. Also
included are situations in which PEMEX could take advantage of a
special relationship in order to benefit its financial position or
results of operations.
Mr. Manuel Bartlett Díaz, Chief Executive Officer of CFE,
was appointed member of the Board of Directors of Petróleos
Mexicanos in December 2018. CFE has executed several purchase
agreements with Pemex Industrial Transformation. During 2018, CFE
acquired the following products from Pemex Industrial
Transformation:
Product 2018
Heavy fuel oil Ps. (38,499,999 )
Commercial condition 135,667
Industrial diesel (6,148,283 )
Freights (154,115 )
Natural Gas (3,760,115 )
87 octane gasoline (707 )
Total Ps. (48,427,552 )
As of December 31, 2018, CFE owed Pemex Industrial
Transformation a total amount of Ps. 4,635,514.
a.
Compensation of Directors and
Officers
For the years ended December 31, 2018, 2017 and 2016, the
aggregate compensation of executive officers of Petróleos
Mexicanos and the Subsidiary Entities paid or accrued in that year
for services in all capacities was approximately Ps. 51,188, Ps.
50,749 and Ps. 49,165, respectively. Retirement and former employee
benefits are granted as described in Note 20. Except in the case of
the professional members, with respect to the previous Board of
Directors of Petróleos Mexicanos and the boards of directors
of the existing Subsidiary Entities, and the independent members,
with respect to the new Board of Directors of Petróleos
Mexicanos, members of the Boards of Directors of Petróleos
Mexicanos and the Subsidiary Entities do not receive compensation
for their services.
The compensation paid or accrued during 2018, 2017 and 2016 to the
professional members of the previous Board of Directors of
Petróleos Mexicanos and boards of directors of the existing
Subsidiary Entities was approximately Ps. 8,878, Ps. 7,525,
and Ps. 8,339, respectively.
b.
Salary Advances
As an employee benefit, PEMEX offers salary advances to all of its
eligible Petroleum Workers’ Union
and non-union Reglamento de Trabajo del Personal de
Confianza de Petróleos Mexicanos y Empresas Productivas
Subsidiarias non-interest</t>
  </si>
  <si>
    <t>Commitments</t>
  </si>
  <si>
    <t>NOTE 28. COMMITMENTS
a.
PMI CIM has entered into several contracts for the
sale of crude oil on the international market to foreign companies.
The terms and conditions of these contracts are specific to each
client, and their durations may be indefinite (evergreen contracts)
or they may contain a minimum obligatory period (long-term
contracts).
b.
PEMEX has entered into a nitrogen supply contract for
the pressure maintenance program at the Cantarell complex. During
2007, an additional contract was entered into with the purpose of
supplying nitrogen to the Ku-Maloob-Zap
Estimated future payments under this contract for upcoming fiscal
years are as follows:
2019 Ps. 4,691,340
2020 4,956,568
2021 4,988,985
2022 4,999,063
2023 5,017,388
2024 and thereafter 17,642,452
Total Ps. 42,295,796
c.
As of December 31, 2018, PEMEX had entered into
FPWCs by means of which the contractor manages and is responsible
for financing performance of the work to be undertaken.
As of December 31, 2018 and 2017, the estimated value of these
contracts was as follows:
Maturity 2018 2017
Up to 1 year Ps. 4,461,048 Ps. 5,533,174
1 to 3 years 1,525,043 1,891,557
4 to 5 years 1,496,380 1,856,006
More than 5 years 2,518,017 3,123,173
Total Ps. 10,000,488 Ps. 12,403,910
d.
As of December 31, 2018 and 2017, the estimated
value of the contracts that PEMEX has entered into with several
contractors for the development of various infrastructure and
services works was as follows:
Maturity 2018 2017
Up to 1 year Ps. 105,856,669 Ps. 229,738,368
1 to 3 years 192,105,937 196,335,411
4 to 5 years 15,811,930 123,159,215
More than 5 years 65,810,305 149,672,236
Total Ps. 379,584,841 Ps. 698,905,230
e.
Estimated future payments for leases are:
Maturity Payments
Up to 1 year Ps. 4,180,192
1 to 3 years 19,485,821
More than 5 years 39,057,896
Total Ps. 62,723,909</t>
  </si>
  <si>
    <t>Contingencies</t>
  </si>
  <si>
    <t>NOTE 29.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December 31, 2018,
and December 31, 2017, PEMEX had accrued a reserve of Ps.
6,483,078, and Ps. 7,812,689, respectively, for these contingent
liabilities.
As of December 31, 2018,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
On June 11, 2015, the Segunda Sala Regional del
Noreste (“Second Regional Northeast Court”) notified
Pemex Industrial Transformation of an administrative claim (file
no. 2383/15-06-02-4)
•
On July 8, 2011, Pemex Exploration and Production
was summoned in connection with an administrative claim (no.
4334/1111026) filed by Compañía Petrolera La Norma, S.A.,
against the Chief Executive Officer of Petróleos Mexicanos and
the Chief Executive Officer of Pemex-Exploration and Production
before the Segunda Sala Regional Hidalgo-México (4334/11-11-02-6/1337/14-s2-07-04).
•
On December 12, 2017, Pemex Exploration and
Production was summoned in connection with an arbitration claim
(no. 23217/JPA) filed by SUBSEA 7 de México, S. de R. L. de
C.V. (“SUBSEA 7”) seeking U.S.$153,000 related to
additional expenses in connection with a pipelines construction
contracts (No. 420832856 and 420833820). On January 5, 2018
Pemex Exploration and Production filed a response to this claim.
The appointment of the chairperson of the arbitration trial is
still pending. On September 14, 2018, the defendant received
the claim briefs including documentation and related evidence and
the amount sought under this claim was increased to U.S.$ 310,484.
On January 4, 2019 a response was filed by the defendant. As
of the date of these financial statements a final resolution is
still pending.
•
On August 1, 2017, Pemex Exploration and
Production was summoned in connection with an administrative claim
(no. 11590/17-17-06-2)
•
In March 2018, Pemex Drilling and Services was
summoned before the International Centre for Dispute Resolution of
the American Arbitration Association in connection with an
arbitration claim (No. 01-18-0001-1499)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consolidated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Additionally, Pemex Logistics has granted the following corporate
guarantees in connection with the exploration and extraction
contracts entered into Pemex Exploration and Production, as
required by the NHC:
•
Exploration and extraction of hydrocarbons under the
deep-water license modality, Trión field
(Tender CNH-A1-TRION
•
Exploration and extraction of the contract area 3
Cinturón plegado perdido (Tender CNHR01- L04 / 2015), of US $
3,333,000.
•
Extraction of hydrocarbons under shared production
contract of the Ek-Balam
•
Extraction of hydrocarbons in contractual area
Santuario and El Golpe 3 field, of U.S. $320,000.
•
Exploration and extraction of hydrocarbons under
shared production contract, contractual area 2 Tampico-Misantla, of
U.S. $ 1,750,000.
•
Exploration and extraction of hydrocarbons under
shared production contract, contractual area 8 Cuencas del Sureste,
of U.S. $ 1,250,000.
•
Exploration and extraction of hydrocarbons shared
production contract, assignment AE-0398-Mission
•
Extraction of hydrocarbons under license agreement,
Ogarrio field of U.S. $ 250,000.
•
Extraction of hydrocarbons under license agreement,
Cárdenas and Mora fields, of U.S. $250,000.
•
Exploration and extraction of hydrocarbons under the
deep-water license modality, contractual area 2 Perdido, of U.S.$
2,500,000.
•
Exploration and extraction of hydrocarbons under the
deep-water license modality, contractual area 5 Perdido, of
U.S.$ 5,000,000.
•
Exploration and extraction of hydrocarbons under the
deep-water license modality, contractual area 18 Cordilleras
Mexicanas, of U.S.$ 5,000,000.
•
Exploration and extraction of hydrocarbons under
shared production contract contractual area 22 Cuenca Salina, of
U.S. $ 1,375,000.
•
Contractual area 16 Tampico-Misantla, Veracruz, of
U.S.$ 1,000,000.
•
Contractual area 17 Tampico-Misantla, Veracruz, of
U.S.$ 1,000,000.
•
Contractual area 18 Tampico-Misantla, Veracruz, of
U.S.$ 2,000,000.
•
Contractual area 29 Cuencas del Sureste, of U.S.$
2,500,000.
•
Contractual area 32 Cuencas del Sureste, of U.S.$
1,250,000.
•
Contractual area 33 Cuencas del Sureste, of U.S.$
1,250,000.
•
Contractual area 35 Cuencas del Sureste, of U.S.$
1,250,000.
•
Contractual area Ébano, of U.S.$ 225,000.
•
Contractual area AE-0388-M-Miquetla non-conventional on-shore
•
Contractual area AE-0392-M-Pánuco
Certain other Subsidiary Entities have also granted guarantees and
other contingencies.
Total guarantees granted to Pemex Exploration and Production
amounted to U.S.$ 41,228,000, equivalent to Ps. 811,486,601 as of
December 31, 2018.
PEMEX considers the probability it needs to make a disbursement of
cash, for the garantees granted and in effect as of
December 31, 2018 remote</t>
  </si>
  <si>
    <t>Subsequent Events</t>
  </si>
  <si>
    <t>NOTE 30. SUBSEQUENT EVENTS
At the beginning of 2019, some rating agencies downgraded
PEMEX’s credit rating, which could have an impact on the cost
and terms of PEMEX’s new debt, as well as contract
renegotiations during 2019.
Between January 1 to April 17, 2019, PMI HHS obtained U.S.
$4,275,000 and repaid U.S. $4,933,000 in financing from its
revolving credit lines. As of January 1, 2019, the outstanding
amount was U.S. $ 700,000. As of April 17, 2019, the
outstanding amount under these revolving credit lines was
U.S. $ 42,000.
As of April 17, 2019, the Mexican peso-U.S.
As of April 17, 2019, the weighted average price of the crude oil
exported by PEMEX was U.S. $ 63.03 per barrel. This represents
a price increase of approximately 41.04% as compared to the average
price as of December 31, 2018, which was U.S. $44.69 per
barrel.
As of April 17, 2019, PEMEX received in advance five
promissory notes issued by the Mexican Government as part of the
payment obligation related to pensions and retirements plans for a
total amount of Ps.28,063,511. This amount is part of Strengthening
Program to PEMEX, announced by the Mexican Government on
February 15, 2019.
Date Number of Amount Original
January 25, 2019 25 Ps. 5,550,217 March, 2041
January 25, 2019 26A 3,836,615 March 2042
February 20, 2019 24 5,912,165 March 2040
March 20, 2019 23 6,232,546 March 2039
April 17, 2019 22 6,531,968 March 2038
On January 31, 2019 the Board of Directors of Petróleos
Mexicanos was notified of the payments from the Mexican Government
through the Ministry of Energy related to the Strengthening Program
in the amount of Ps. 25,000,000.
As of April 22, 2019, PEMEX received the payments as follows:
Date Amount
March 8, 2019 Ps. 10,000,000
April 11, 2019 5,000,000
On April 2, 2019, PEMEX received payment of promissory note No. 3,
with maturity on March 31, 2019 of Ps. 3,815,055.
The Board of Directors of Petróleos Mexicanos, at its meeting
held on March 26, 2019, approved, among others, the following
resolutions:
•
Instructed Petróleos Mexicanos, Pemex Exploration
and Production and Pemex Industrial Transformation management to
present to the Board of Directors of Petróleos Mexicanos for
its authorization, proposals for the merger of Pemex Drilling and
Services into Pemex Exploration and Production and of Pemex
Ethylene into Pemex Industrial Transformation.
•
Presented, for authorization of the Board of Directors
of Petróleos Mexicanos, modifications to the creation
resolutions of Pemex Exploration and Production and Pemex
Industrial Transformation, as well as the declarations of
extinction of Pemex Drilling and Services and Pemex Ethylene.
•
Authorized the modifications to the basic organic
structures of Petróleos Mexicanos, Pemex Exploration and
Production, Pemex Industrial Transformation and Pemex Logistics,
which will become effective at the same time as the corresponding
organic statute, which will be approved by their respective Boards
of Directors. The deputy directions that will assume the activities
of Pemex Drilling and Services and of Pemex Ethylene, respectively
in the basic organic structures of Pemex Exploration and Production
and Pemex Industrial Transformation, will become effective once the
corresponding mergers take effect.
On February 6, 2019, the Sala Regional del Golfo Norte (North
Gulf Regional Court) of Federal Court of Justice for Tax and
Administrative Matters summoned Pemex Drilling and Services in
connection with a claim (752/17-18-01-7)</t>
  </si>
  <si>
    <t>New Standars Recently Issued</t>
  </si>
  <si>
    <t>NOTE 31. NEW STANDARS RECENTLY ISSUED
The IASB issued amendments and new IFRS that are not effective as
of the issuance date of these consolidated financial statements but
could have an impact on PEMEX’s future financial
information.
The new standards will be effective for periods beginning in
2019.
a)
IFRS 16, “Leases” (“IFRS
16”)
In January 2016, the IASB published a new accounting standard IFRS
16 “Leases” (“IFRS 16), which replaces IAS 17,
“Leases and Guide interpretations.”
PEMEX is required to adopt IFRS 16 beginning January 1, 2019. PEMEX
has assessed the estimated impact that initial application of IFRS
16 will have on its consolidated financial statements, as described
below. The expected impact of adopting the standard on
January 1, 2019 may change due to the fact that:
•
PEMEX is still determining the effects of the
adoption, as well as the design and evaluation of controls; and
•
The new accounting policies are subject to change
until PEMEX presents its first financial statements that include
the date of initial application.
PEMEX considers the significant impacts due to adoption are the
following:
•
The recognition of new right-of-use
•
Providing significant new disclosures about its
leasing activities.
IFRS 16 introduces a single, on-balance right-of-use low-value
IFRS 16 replaces existing leases guidance, including IAS 17 Leases
(IAS 17), IFRIC 4 Determining whether an Arrangement contains a
Lease (IFRIC 4), SIC-15 (SIC-15) SIC-27
i. Leases in which PEMEX is a lessee
PEMEX will recognize new assets and liabilities for its operating
leases mainly of transportation and railway equipment, docks,
hydrogen supply plants, electric power and steam gas storage. The
nature of expenses related to those leases will change because
PEMEX will recognize a depreciation charge
for right-of-use
Previously, PEMEX recognized operating lease expense on a
straight-line basis over the term of the lease, and recognized
assets and liabilities only to the extent that there was a timing
difference between actual lease payments and the expense
recognized.
Based on the information currently available, PEMEX estimates that
it will recognize additional lease liabilities as of
January 1, 2019 corresponding to
the right-of-use
ii. Transition
PEMEX will apply IFRS 16 initially on January 1, 2019, using
the modified retrospective approach. Therefore, the cumulative
effect of adopting IFRS 16 will be recognized as an adjustment to
the opening balance of retained earnings at January 1, 2019,
with no restatement of comparative information.
PEMEX will apply the option of recognizing
the right-of-use right-of-use,
PEMEX will apply the practical expedient to adopt the definition of
lease at the time of transition. This means that it will apply IFRS
16 to all contracts entered into before January 1, 2019 and
identified as leases in accordance with IAS 17 and IFRIC 4.
PEMEX will apply the short-term lease recognition exemption for all
leases with a remaining lease term at the date of initial
application of 12 months or less. PEMEX also currently expects to
elect the practical expedient to not separate lease
and non-lease non-lease
b)
IFRIC 23 – Uncertainty over Income Tax
Treatments
In June 2017, the IASB published a new accounting interpretation to
be applied to the determination of taxable profit (tax loss), tax
bases, unused tax losses, unused tax credits and tax rates, when
there is uncertainty over income tax treatments under IAS 12.
In order to make these tax assessments, an entity must consider
whether it is probable that the relevant taxing authority will
accept each tax treatment, or group of tax treatments, that the
entity has used or plans to use in its next income tax filing:
•
If the entity concludes that it is probable that a
particular tax treatment will be accepted by the relevant taxing
authority, that entity must determine taxable profit (tax loss),
tax bases, unused tax losses, unused tax credits or tax rates
consistently with the tax treatment included in its income tax
filings.
•
If the entity concludes that it is not probable that a
particular tax treatment is accepted by the relevant taxing
authority, the entity must use the most likely amount or the
expected value of the tax treatment when determining taxable profit
(tax loss), tax bases, unused tax losses, unused tax credits and
tax rates. That calculation should be based on which method
provides better predictions of the resolution of the
uncertainty.
IFRIC 23 is effective for annual reporting periods beginning on or
after January 1, 2019. Earlier application is permitted.
PEMEX does not anticipate being impacted by IFRIC 23 because all
tax positions are discussed and agreed with SHCP prior to releasing
quarterly or annual financial statements.
c)
Annual improvements – 2015-2017 Cycle
In December 2017, the IASB published “the Annual Improvements
to the IFRS of the 2015-2017 Cycle” through which it
clarifies the following IFRS:
•
IFRS 3 Business Combinations and IFRS 11 Joint
ventures
IFRS 3 Business Combinations clarifies how an entity should
recognize an increase of its interest in a joint operation:
•
When a party to a joint arrangement obtains control of
a business that was a part of that joint arrangement, and where
that party had assumed a portion of the rights to the assets and
obligations to the liabilities of that business prior to the
acquisition date, the acquisition will be considered a business
combination that is achieved in stages. The acquiring entity must
therefore apply the requirements for a business combination
achieved in stages, including by measuring its previously held
interest in the joint arrangement.
•
When a party participates in, but does not share in
the control of a joint operation, and subsequently takes joint
control of that joint operation, this will constitute the
acquisition of a business and previously held interest in the joint
operation are not measured.
•
IAS 12 Income Tax
All income tax consequence of dividends (including payments on
financial instruments classified as equity) are recognized
consistently with the transactions that generated the distributable
profits (i.e., in profit or loss, OCI or equity basis).
•
IAS 23 Borrowing Costs
With respect to the treatment of costs for loans subject to
capitalization:
•
To the extent that an entity borrows funds generally
and uses them for the purpose of obtaining a qualifying asset, that
entity shall determine the amount of borrowing costs eligible for
capitalization by applying a capitalization rate to the
expenditures on that asset. The capitalization rate shall be the
weighted average of the borrowing costs applicable to all
borrowings of the entity that are outstanding during the
period.
•
However, an entity shall exclude from this calculation
borrowing cost applicable to borrowing made specifically for the
purpose of obtaining a qualifying asset until substantially all the
activities necessary to prepare that asset for its intended used or
sale are complete.
The amount of borrowing costs that an entity capitalizes during a
period shall not exceed the amount of borrowing costs it incurred
during that period.
The amendments are effective for annual periods beginning on or
after January 1, 2019.
PEMEX is in the process of evaluating the impact that these
amendments will have on its consolidated financial statements.
The new standards will be effective for periods beginning in
2020.
d)
Amendments to definition of business in IFRS 3
In October 2018, the IASB issued amendments to the definition of a
business in IFRS 3. The amendments are intended to assist entities
to determine whether a transaction should be accounted for as a
business combination or as an assets acquisition.
The amendments:
(a)
mean that, to be considered a business, an acquired
set of activities and assets must include, at a minimum, an input
and a substantive process that together significantly contribute to
the ability to create outputs.
(b)
removed the assessment of whether market participants
can replace any missing inputs or processes and continuing to
produce outputs.
(c)
add guidance and illustrative examples to assist
entities to assess whether a substantial process has been
acquired.
(d)
narrowed the definition of business and of outputs by
focusing on goods and services provided to customers. The reference
to an ability to reduce costs is removed
(e)
introduced an optional concentration test that permits
a simplified assessment of whether an acquired set of activities
and assets is not a business.
The amendments to IFRS 3 must be applied to transactions that are
either a business combination or asset acquisition for which the
acquisition date is on or after the beginning of the first annual
reporting period beginning on or after January 1, 2020.
Consequently, entities do not have to revisit such transactions
that occurred on prior periods. Earlier application is permitted
and must be disclosed.
e)
Definition of material – amendments to IAS 1
Presentation of financial statements (IAS 1) and IAS 8 Accounting
policies, changes in accounting estimates and errors (IAS 8).
The IASB observed that the inappropriate application of
“materiality” is one of the factors that affects
disclosures to financial statements, causing entities to disclose
irrelevant information, omit or obscure important information,
reducing the usefulness of financial statements. Therefore, in
October 2018, the IASB issued amendments to IAS 1 and IAS 8 (the
amendments) to align the definition of material across the
standards and clarify aspects of definition.
New definition of material
The new definition states that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amendments clarify that materiality will depend on the nature
or magnitude of information. An entity will need to assess whether
the information, either individually or in combination with other
information, is material in the context of the financial
statements. A misstatement of information is material if it could
reasonably be expected to influence decisions made by the primary
users. The amendments clarify that, in assessing whether an
information could reasonably be expected to influence decisions of
the primary users, an entity must consider the characteristics of
those users as well as its own circumstances.
Obscuring information
The information is obscured if it is communicated in a way that
would have a similar effect as omitting or misstating the
information. The following are examples of circumstances that may
result in material information being obscured:
•
Material information may be obscured if information
regarding a material item, transaction or other event is scattered
throughout the financial statements or disclosed using language
that is vague or unclear.
•
Material information can also be obscured if
dissimilar items, transactions or other events are inappropriately
aggregated, or conversely, if similar items are inappropriately
disaggregated. In addition, the understandability of the financial
statements is reduced if material information is hidden because of
immaterial information.
Primary users of the financial statements
The current definition refers to ‘users’ but does not
specify their characteristics, which can be interpreted to imply
that an entity is required to consider all possible users of the
financial statements when deciding what information to disclose.
Consequently, the IASB decided to refer to primary users in the new
definition to help respond to concerns that the term users may be
interpreted too widely.
The amendments explain that many existing and potential investors,
lenders and other creditors cannot require reporting entities to
provide them with information directly and, as such, they rely on
general purpose financial statements for much of the financial
information they need. Therefore, these groups are the primary
users to whom general purpose financial statements are
directed.
Effective date and transition
The amendments to IAS 1 and IAS 8 are required to be applied for
annual periods beginning on or after January 1, 2020. The
amendments must be applied prospectively and earlier application is
permitted.</t>
  </si>
  <si>
    <t>Subsidiary Guarantor Information</t>
  </si>
  <si>
    <t>NOTE 32. SUBSIDIARY GUARANTOR INFORMATION
The following consolidating information presents:
(i) condensed consolidated statements of financial position at
December 31, 2018 and 2017 and condensed consolidated
statements of comprehensive income and cash flows for the years
ended December 31, 2018, 2017 and 2016 of Petróleos
Mexicanos, the Subsidiary Guarantors and
the Non-Guarantor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Drilling and Services, Pemex Logistics and
Pemex Cogeneration and Services (in the case of Pemex Cogeneration
and Services, until July 27, 2018 (see Note 1)) (collectively, the
“Subsidiary Guarantors”) and Pemex Ethylene and Pemex
Fertilizers are 100%-owned subsidiaries of the Mexican Government.
The guaranties by the Subsidiary Guarantors of Petróleos
Mexicanos’ payment obligations under this indebtedness are
full, unconditional, joint and several. Pemex Ethylene, Pemex
Fertilizers, Pemex Finance, Ltd. and the Subsidiary Companies
collectively comprise the non-guarantor “Non-Guarantor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December 31, 2018,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outstanding
6.625% Guaranteed Bonds due 2035 Petróleos Pemex Exploration and Production, Pemex
Industrial Transformation, Pemex Drilling and Services, Pemex
Logistics and Pemex Cogeneration and Services 1,750,000
6.625% Guaranteed Bonds due 2038 Petróleos Pemex Exploration and Production, Pemex
Industrial Transformation, Pemex Drilling and Services, Pemex
Logistics and Pemex Cogeneration and Services 491,175
8.625% Bonds due 2022 Petróleos Pemex Exploration and Production, Pemex
Industrial Transformation, Pemex Drilling and Services, Pemex
Logistics and Pemex Cogeneration and Services 160,245
8.625% Guaranteed Bonds due 2023 Petróleos Pemex Exploration and Production, Pemex
Industrial Transformation, Pemex Drilling and Services, Pemex
Logistics and Pemex Cogeneration and Services 106,507
9.50% Guaranteed Bonds due 2027 Petróleos Pemex Exploration and Production, Pemex
Industrial Transformation, Pemex Drilling and Services, Pemex
Logistics and Pemex Cogeneration and Services 219,217
The following table sets forth, as of December 31, 2018, the
principal amount outstanding of the registered debt securities
issued by Petróleos Mexicanos, and guaranteed by Pemex
Exploration and Production, Pemex Industrial Transformation, Pemex
Drilling and Services, Pemex Logistics and Pemex Cogeneration and
Services (in the case of Pemex Cogeneration and Services, until
July 27, 2018 (see Note 1)).
Table 2: Registered Debt Securities originally issued by
Petróleos Mexicanos
Security Issuer
Guarantors Principal amount (U.S. $)
8.00% Notes due 2019 Petróleos Pemex Exploration and Production, Pemex
Industrial Transformation, Pemex Drilling and Services, Pemex
Logistics and Pemex Cogeneration and Services 1,220,195
9.50% Global Guaranteed Bonds Petróleos Pemex Exploration and Production, Pemex
Industrial Transformation, Pemex Drilling and Services, Pemex
Logistics and Pemex Cogeneration and Services 102,149
6.000% Notes due 2020 Petróleos Pemex Exploration and Production, Pemex
Industrial Transformation, Pemex Drilling and Services, Pemex
Logistics and Pemex Cogeneration and Services 813,073
5.50% Notes due 2021 Petróleos Pemex Exploration and Production, Pemex
Industrial Transformation, Pemex Drilling and Services, Pemex
Logistics and Pemex Cogeneration and Services 2,962,047
3.500% Notes due 2023 Petróleos Pemex Exploration and Production, Pemex
Industrial Transformation, Pemex Drilling and Services, Pemex
Logistics and Pemex Cogeneration and Services 2,099,730
4.875% Notes due 2024 Petróleos Pemex Exploration and Production, Pemex
Industrial Transformation, Pemex Drilling and Services, Pemex
Logistics and Pemex Cogeneration and Services 1,499,136
6.625% Notes due 2035 Petróleos Pemex Exploration and Production, Pemex
Industrial Transformation, Pemex Drilling and Services, Pemex
Logistics and Pemex Cogeneration and Services 999,000
6.500% Bonds due 2041 Petróleos Pemex Exploration and Production, Pemex
Industrial Transformation, Pemex Drilling and Services, Pemex
Logistics and Pemex Cogeneration and Services 3,000,000
4.875% Bonds 2022 Petróleos Pemex Exploration and Production, Pemex
Industrial Transformation, Pemex Drilling and Services, Pemex
Logistics and Pemex Cogeneration and Services 2,097,055
3.125% Notes due 2019 Petróleos Pemex Exploration and Production, Pemex
Industrial Transformation, Pemex Drilling and Services, Pemex
Logistics and Pemex Cogeneration and Services 187,595
3.500% Notes due 2020 Petróleos Pemex Exploration and Production, Pemex
Industrial Transformation, Pemex Drilling and Services, Pemex
Logistics and Pemex Cogeneration and Services 678,722
5.50% Bonds due 2044 Petróleos Pemex Exploration and Production, Pemex
Industrial Transformation, Pemex Drilling and Services, Pemex
Logistics and Pemex Cogeneration and Services 1,703,456
6.375% Bonds due en 2045 Petróleos Pemex Exploration and Production, Pemex
Industrial Transformation, Pemex Drilling and Services, Pemex
Logistics and Pemex Cogeneration and Services 2,999,980
5.625% Bonds due 2046 Petróleos Pemex Exploration and Production, Pemex
Industrial Transformation, Pemex Drilling and Services, Pemex
Logistics and Pemex Cogeneration and Services 1,975,199
4.500% Notes due 2026 Petróleos Pemex Exploration and Production, Pemex
Industrial Transformation, Pemex Drilling and Services, Pemex
Logistics and Pemex Cogeneration and Services 1,497,918
4.250% Notes due 2025 Petróleos Pemex Exploration and Production, Pemex
Industrial Transformation, Pemex Drilling and Services, Pemex
Logistics and Pemex Cogeneration and Services 999,030
6.375% Notes due 2021 Petróleos Pemex Exploration and Production, Pemex
Industrial Transformation, Pemex Drilling and Services, Pemex
Logistics and Pemex Cogeneration and Services 1,247,668
6.875% Notes due 2026 Petróleos Pemex Exploration and Production, Pemex
Industrial Transformation, Pemex Drilling and Services, Pemex
Logistics and Pemex Cogeneration and Services 2,970,334
4.625% Notes due 2023 Petróleos Pemex Exploration and Production, Pemex
Industrial Transformation, Pemex Drilling and Services, Pemex
Logistics and Pemex Cogeneration and Services 2,055,845
6.750% Notes due 2047 Petróleos Pemex Exploration and Production, Pemex
Industrial Transformation, Pemex Drilling and Services, Pemex
Logistics and Pemex Cogeneration and Services 5,997,558
5.350% Bonds due 2028 Petróleos Pemex Exploration and Production, Pemex
Industrial Transformation, Pemex Drilling and Services, Pemex
Logistics and Pemex Cogeneration and Services 2,479,583
6.350% Bonds due 2048 Petróleos Pemex Exploration and Production, Pemex
Industrial Transformation, Pemex Drilling and Services, Pemex
Logistics and Pemex Cogeneration and Services 3,323,470
6.500% Bonds due 2029 Petróleos Pemex Exploration and Production, Pemex
Industrial Transformation, Pemex Drilling and Services, Pemex
Logistics and Pemex Cogeneration and Services 1,977,163
5.375% Notes due 2022 Petróleos
Pemex Exploration and Production, Pemex Industrial Transformation,
Pemex Logistics and Pemex Cogeneration and Services 1,490,682
Floating Rate Notes 2022 Petróleos Pemex Exploration and Production, Pemex
Industrial Transformation, Pemex Drilling and Services, Pemex
Logistics and Pemex Cogeneration and Services 986,171
6.250% Notes due 2027 Petróleos Pemex Exploration and Production, Pemex
Industrial Transformation, Pemex Drilling and Services, Pemex
Logistics and Pemex Cogeneration and Services 5,145,205
Petróleos Mexicanos is the only PEMEX entity that had debt
securities registered with the SEC outstanding as of
December 31, 2018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December 31, 2018
Petróleos Subsidiary Non-guarantor Eliminations PEMEX
Assets
Current assets
Cash and cash equivalents Ps. 25,187,488 Ps. 16,471,298 Ps. 40,253,622 Ps. — Ps. 81,912,409
Accounts receivable and other, net, and derivative financial
instruments 63,513,279 111,325,430 52,837,198
— 227,675,907
Accounts receivable—inter-company 573,128,107 1,190,513,209 90,294,160 (1,853,935,476 )
—
Inventories 418,497 55,152,479 26,451,592
— 82,022,568
Equity instruments
—
— 245,440
— 245,440
Available-for-sale
— 1,253,638
—
— 1,253,638
Total current assets 662,247,371 1,374,716,054 210,082,012 (1,853,935,476 ) 393,109,961
Long-term receivables—intercompany 1,833,526,496 285 5,409,802 (1,838,936,583 )
—
Investments in joint ventures and associates (423,086,576 ) 135,726 16,693,715 423,098,680 16,841,545
Wells, pipelines, properties, plant and equipment-net 10,857,719 1,344,851,372 46,776,993
— 1,402,486,084
Long-term notes receivables 118,834,477 994,121
—
— 119,828,598
Deferred taxes 59,010,975 61,009,660 2,764,095
— 122,784,730
Intangible assets 318,342 11,865,660 1,536,538
— 13,720,540
Other assets 54,272 3,174,097 3,197,441
— 6,425,810
Total assets Ps. 2,261,763,076 Ps. 2,796,746,975 Ps. 286,460,596 Ps. (3,269,773,379 ) Ps. 2,075,197,268
Liabilities
Current liabilities
Current portion of long-term debt Ps. 171,880,315 Ps. 4,289,361 Ps. 15,626,033 Ps. — Ps. 191,795,709
Accounts payable—inter-company 1,439,442,811 325,901,335 88,582,648 (1,853,926,794 )
—
Other current liabilities 20,837,163 194,303,145 40,840,277
— 255,980,585
Total current liabilities 1,632,160,289 524,493,841 145,048,958 (1,853,926,794 ) 447,776,294
Long-term debt 1,835,071,170 36,863,242 18,555,994
— 1,890,490,407
Long-term payables—inter-company
— 1,838,285,585 659,680 (1,838,945,265 )
—
Employee benefits, provisions for sundry creditors, other
liabilities and deferred taxes 254,041,839 929,431,425 12,862,735
— 1,196,335,999
Total liabilities 3,721,273,298 3,329,074,093 177,127,368 (3,692,872,059 ) 3,534,602,700
Equity (deficit), net (1,459,510,222 ) (532,327,118 ) 109,333,228 423,098,680 (1,459,405,432 )
Total liabilities and equity Ps. 2,261,763,076 Ps. 2,796,746,975 Ps. 286,460,596 Ps. (3,269,773,379 ) Ps. 2,075,197,268
SUPPLEMENTAL CONDENSED CONSOLIDATING FINANCIAL
INFORMATION STATEMENT OF FINANCIAL POSITION As of December 31, 2017
Petróleos Subsidiary Non-guarantor Eliminations PEMEX
Assets
Current assets
Cash and cash equivalents Ps. 46,959,103 Ps. 18,815,345 Ps. 32,077,306 Ps. — Ps. 97,851,754
Accounts receivable and other, net, and derivative financial
instruments 83,119,394 38,105,354 79,533,940
— 200,758,688
Accounts receivable—inter-company 311,148,593 1,380,100,592 86,354,837 (1,777,604,022 )
—
Inventories 509,375 32,357,125 30,992,430
— 63,858,930
Available-for-sale
—
— 1,056,918
— 1,056,918
Total current assets 441,736,465 1,469,378,416 230,015,431 (1,777,604,022 ) 363,526,290
Long-term receivables—intercompany 1,823,276,758 285 3,597,880 (1,826,874,923 )
—
Investments in joint ventures and associates (465,832,399 ) 82,668 16,611,681 465,845,414 16,707,364
Wells, pipelines, properties, plant and equipment-net 12,444,376 1,370,974,060 53,090,890
— 1,436,509,326
Long-term notes receivables 147,286,367 1,206,542
—
— 148,492,909
Deferred taxes 59,691,528 84,443,897 2,057,060
— 146,192,485
Intangible assets
— 9,088,563
—
— 9,088,563
Other assets 2,209,579 4,846,078 4,429,520
— 11,485,177
Total assets Ps. 2,020,812,674 Ps. 2,940,020,509 Ps. 309,802,462 Ps. (3,138,633,531 ) Ps. 2,132,002,114
Liabilities
Current liabilities
Current portion of long-term debt Ps. 137,947,110 Ps. 5,386,564 Ps. 13,875,793 Ps. — Ps. 157,209,467
Accounts payable—inter-company 1,240,490,891 434,556,688 93,140,905 (1,768,188,484 )
—
Other current liabilities 23,435,614 157,589,107 50,892,997
— 231,917,718
Total current liabilities 1,401,873,615 597,532,359 157,909,695 (1,768,188,484 ) 389,127,185
Long-term debt 1,824,829,579 40,262,391 15,573,634
— 1,880,665,604
Long-term payables—inter-company
— 1,830,150,615 6,139,845 (1,836,290,460 )
—
Employee benefits, provisions for sundry creditors, other
liabilities and deferred taxes 297,028,436 1,057,191,286 10,341,988
— 1,364,561,710
Total liabilities 3,523,731,630 3,525,136,651 189,965,162 (3,604,478,944 ) 3,634,354,499
Equity (deficit), net (1,502,918,956 ) (585,116,142 ) 119,837,300 465,845,413 (1,502,352,385 )
Total liabilities and equity Ps. 2,020,812,674 Ps. 2,940,020,509 Ps. 309,802,462 Ps. (3,138,633,531 ) Ps. 2,132,002,114
SUPPLEMENTAL CONDENSED CONSOLIDATING FINANCIAL
INFORMATION STATEMENT OF COMPREHENSIVE INCOME For the year ended December 31, 2018
Petróleos Subsidiary guarantors Non-guarantor Eliminations PEMEX
Net sales Ps. — Ps. 1,941,467,663 Ps. 912,726,857 Ps. (1,181,748,372 ) Ps. 1,672,446,148
Services income 75,979,835 113,113,024 5,960,807 (186,380,664 ) 8,673,002
Total sales revenues 75,979,835 2,054,580,687 918,687,664 (1,368,129,036 ) 1,681,119,150
(Reversal) impairment of wells, pipelines, properties, plant and
equipment
— (25,384,888 ) 3,965,891
— (21,418,997 )
Cost of sales 1,905,865 1,536,120,030 910,525,715 (1,249,040,049 ) 1,199,511,561
Gross income 74,073,970 543,845,545 4,196,058 (119,088,987 ) 503,026,586
Other revenues (expenses), net 73,183 (26,020,067 ) 8,710,216 40,289,179 23,052,511
General expenses:
Transportation, distribution and sale expenses
— 26,805,854 1,013,719 (3,462,364 ) 24,357,209
Administrative expenses 69,479,218 132,159,683 9,234,320 (76,551,740 ) 134,321,481
Total general expenses 69,479,218 158,965,537 10,248,039 (80,014,104 ) 158,678,690
Operating income 4,667,935 358,859,941 2,658,235 1,214,296 367,400,407
Financing income 140,114,346 103,186,750 3,100,917 (214,844,891 ) 31,557,122
Financing cost (200,842,909 ) (130,246,541 ) (3,959,079 ) 214,321,507 (120,727,022 )
Derivative financial instruments income (cost), net (3,497,813 ) (19,143,363 ) 382,563
— (22,258,613 )
Foreign exchange income , net (3,832,933 ) 26,526,563 965,850
— 23,659,480
Profit (loss) sharing in joint ventures and associates (125,246,527 ) 53,058 2,164,868 124,555,613 1,527,012
Income (loss) before taxes, duties and other (188,637,901 ) 339,236,408 5,313,354 125,246,525 281,158,386
Total taxes, duties and other (8,272,851 ) 466,788,123 3,062,951
— 461,578,223
Net (loss) income for the year (180,365,050 ) (127,551,715 ) 2,250,403 125,246,525 (180,419,837 )
Total other comprehensive result 47,357,316 176,174,564 (140,133 )
— 223,391,747
Total comprehensive result for the year Ps. (133,007,734 ) Ps. 48,622,849 Ps. 2,110,270 Ps. 125,246,525 Ps. 42,971,910
SUPPLEMENTAL CONDENSED CONSOLIDATING FINANCIAL
INFORMATION STATEMENT OF COMPREHENSIVE INCOME For the year ended December 31, 2017
Petróleos Subsidiary guarantors Non-guarantor Eliminations PEMEX
Net sales Ps. — Ps. 1,713,914,703 Ps. 1,096,752,930 Ps. (1,424,768,483 ) Ps. 1,385,899,150
Services income 50,399,983 140,934,022 2,646,144 (182,849,580 ) 11,130,569
Total sales revenues 50,399,983 1,854,848,725 1,099,399,074 (1,607,618,063 ) 1,397,029,719
Impairment of wells, pipelines, properties, plant and equipment
— 145,302,407 6,142,153
— 151,444,560
Cost of sales 2,007,814 1,447,640,131 1,083,297,610 (1,528,740,675 ) 1,004,204,880
Gross income 48,392,169 261,906,187 9,959,311 (78,877,388 ) 241,380,279
Other revenues (expenses), net (341,521 ) (12,443,660 ) (4,664,096 ) 22,623,353 5,174,076
General expenses:
Transportation, distribution and sale expenses
— 26,136,674 1,297,558 (5,544,562 ) 21,889,670
Administrative expenses 59,141,391 105,920,390 5,883,200 (51,005,527 ) 119,939,454
Total general expenses 59,141,391 132,057,064 7,180,758 (56,550,089 ) 141,829,124
Operating income (11,090,743 ) 117,405,463 (1,885,543 ) 296,054 104,725,231
Financing income 143,676,367 134,401,598 3,185,195 (265,097,307 ) 16,165,853
Financing cost (236,929,035 ) (141,900,236 ) (3,616,530 ) 264,801,253 (117,644,548 )
Derivative financial instruments income (cost), net 27,670,991 (1,608,039 ) (724,628 )
— 25,338,324
Foreign exchange income, net 6,837,171 15,807,988 538,963
— 23,184,122
Profit (loss) sharing in joint ventures and associates (211,567,169 ) 409,955 (49,515 ) 211,567,169 360,440
Income (loss) before taxes, duties and other (281,402,418 ) 124,516,729 (2,552,058 ) 211,567,169 52,129,422
Total taxes, duties and other (557,520 ) 331,001,261 2,536,300
— 332,980,041
Net (loss) income for the year (280,844,898 ) (206,484,532 ) (5,088,358 ) 211,567,169 (280,850,619 )
Total other comprehensive result 4,728,640 6,841,586 (63,845 )
— 11,506,381
Total comprehensive result for the year Ps. (276,116,258 ) Ps. (199,642,946 ) Ps. (5,152,203 ) Ps. 211,567,169 Ps. (269,344,238 )
SUPPLEMENTAL CONDENSED CONSOLIDATING FINANCIAL
INFORMATION STATEMENT OF COMPREHENSIVE INCOME For the year ended December 31, 2016
Petróleos Subsidiary guarantors Non-guarantor Eliminations PEMEX
Net sales Ps. — Ps. 1,361,538,624 Ps. 828,143,332 Ps. (1,124,563,366 ) Ps. 1,065,118,590
Services income 46,330,245 98,959,131 1,970,055 (138,284,789 ) 8,974,642
Total sales revenues 46,330,245 1,460,497,755 830,113,387 (1,262,848,155 ) 1,074,093,232
(Reversal) Impairment of wells, pipelines, properties, plant and
equipment
— (330,037,834 ) (1,276,509 )
— (331,314,343 )
Cost of sales 1,236,921 1,244,388,072 809,156,778 (1,188,959,550 ) 865,822,221
Gross income 45,093,324 546,147,517 22,233,118 (73,888,605 ) 539,585,354
Other revenues (expenses), net (312,611 ) 20,713,184 2,915,837 (666,804 ) 22,649,606
General expenses:
Transportation, distribution and sale expenses
— 50,948,771 945,489 (26,663,020 ) 25,231,240
Administrative expenses 57,437,455 96,884,031 7,050,271 (48,718,224 ) 112,653,533
Total general expenses 57,437,455 147,832,802 7,995,760 (75,381,244 ) 137,884,773
Operating income (12,656,742 ) 419,027,899 17,153,195 825,835 424,350,187
Financing income 123,266,281 67,542,768 3,526,378 (180,586,172 ) 13,749,255
Financing cost (160,824,632 ) (114,271,762 ) (3,602,868 ) 179,854,798 (98,844,464 )
Derivative financial instruments (cost) income, net (12,052,200 ) 3,172 (1,951,959 )
— (14,000,987 )
Foreign exchange loss, net (20,531,005 ) (232,714,446 ) (767,292 )
— (254,012,743 )
Profit (loss) sharing in joint ventures and associates (117,347,803 ) 628,357 1,507,488 117,347,803 2,135,845
Income (loss) before taxes, duties and other (200,146,101 ) 140,215,988 15,864,942 117,442,264 73,377,093
Total taxes, duties and other (8,834,626 ) 266,155,181 7,200,880
— 264,521,435
Net (loss) income for the year (191,311,475 ) (125,939,193 ) 8,664,062 117,442,264 (191,144,342 )
Total other comprehensive result 10,126,560 96,032,433 21,713,488
— 127,872,481
Total comprehensive result for the year Ps. (181,184,915 ) Ps. (29,906,760 ) Ps. 30,377,550 Ps. 117,442,264 Ps. (63,271,861 )
SUPPLEMENTAL CONDENSED CONSOLIDATING FINANCIAL
INFORMATION STATEMENT OF CASH FLOWS For the year ended December 31, 2018
Petróleos Subsidiary Non-guarantor Eliminations PEMEX
Operating activities:
Net (loss) income for the year Ps. (180,365,050 ) Ps. (127,551,718 ) Ps. 2,305,189 Ps. 125,191,742 Ps. (180,419,837 )
Adjustments to reconcile net loss to cash provided by operating
activities:
Depreciation and amortization 1,274,179 149,747,232 2,360,629
— 153,382,040
Amortization of intangible assets 2,446,445 86,332 110,549
— 2,643,326
Impairment of wells, pipelines, properties, plant and equipment
— (25,384,888 ) 3,965,891
— (21,418,997 )
Unsuccessful wells
— 15,443,086
—
— 15,443,086
Exploration costs
— (2,171,218 )
—
— (2,171,218 )
Disposal of wells, pipelines, properties, 872,527 12,226,128 3,786,609
— 16,885,264
Gain on sale of share in joint ventures and associates
— (10,257 ) (690,914 )
— (701,171 )
Effects of net present value of reserve for well abandonment
— (6,953,200 )
—
— (6,953,200 )
Profit (loss) sharing in investments 125,246,527 (538,281 ) (1,473,955 ) (124,761,303 ) (1,527,012 )
Unrealized foreign exchange loss (gain) (19,726,271 ) 446,523 (482,460 )
— (19,762,208 )
Interest expense 109,697,028 9,577,370 1,452,624
— 120,727,022
Interest income (9,520,962 )
—
—
— (9,520,962 )
Funds (used in) from operating activities:
Accounts receivable, accounts payable, derivative financial
instruments and accrued liabilities 51,460,407 (70,278,499 ) 26,118,293
— 7,300,201
Taxes (8,881,300 ) 38,071,896 (157,861 )
— 29,032,735
Other assets and other liabilities 559,449 (12,071,857 ) (3,244,955 )
— (14,757,363 )
Employee benefits 10,519,603 44,858,697 (1,773,416 )
— 53,604,884
Inter-company charges and deductions (14,527,177 ) 81,240,429 (21,516,287 ) (45,196,965 )
—
Cash flows (used in) from operating activities 69,055,405 106,737,775 10,759,936 (44,766,526 ) 141,786,590
Investing activities:
Acquisition of wells, pipelines, properties, plant and equipment
and intangible assets (1,162,685 ) (103,408,759 ) (4,389,245 )
— (108,960,689 )
Proceeds from sale of assets
— 14,568 4,063,776
— 4,078,344
Other assets 3,586,010 212,421
—
— 3,798,431
(Increase) decrease due to Inter-company investing (47,454,385 )
—
— 47,454,385
—
Cash flows used in investing activities (45,031,060 ) (103,181,770 ) (325,469 ) 47,454,385 (101,083,914 )
Financing activities:
Loans obtained from financial institutions 510,871,366
— 388,897,646
— 899,769,012
Debt payments, principal only (450,353,531 ) (6,662,318 ) (384,017,543 )
— (841,033,392 )
Interest paid (106,313,795 ) (7,857,926 ) (1,117,668 )
— (115,289,389 )
Inter-company increase (decrease) financing
— 8,620,192 (5,932,333 ) (2,687,859 )
—
Cash flows provided by financing activities: (45,795,960 ) (5,900,052 ) (2,169,898 ) (2,687,859 ) (56,553,769 )
Net (decrease) increase in cash and cash equivalents (21,771,615 ) (2,344,047 ) 8,264,569
— (15,851,093 )
Effects of change in cash value
—
— (88,252 )
— (88,252 )
Cash and cash equivalents at the beginning of the year 46,959,103 18,815,345 32,077,306
— 97,851,754
Cash and cash equivalents at the end of the year Ps. 25,187,488 Ps. 16,471,298 Ps. 40,253,623 Ps. — Ps. 81,912,409
SUPPLEMENTAL CONDENSED CONSOLIDATING FINANCIAL
INFORMATION STATEMENT OF CASH FLOWS For the year ended December 31, 2017
Petróleos Subsidiary Non-guarantor Eliminations PEMEX
Operating activities:
Net (loss) income for the year Ps. (280,844,898 ) Ps. (206,484,532 ) Ps. (5,082,639 ) Ps. 211,561,450 Ps. (280,850,619 )
Adjustments to reconcile net loss to cash provided by operating
activities:
Depreciation and amortization 1,155,881 152,607,943 2,940,689
— 156,704,513
Impairment of wells, pipelines, properties, plant and equipment
— 145,302,407 6,142,153
— 151,444,560
Unsuccessful wells
— 6,164,624
—
— 6,164,624
Exploration costs
— (1,447,761 )
—
— (1,447,761 )
Disposal of wells, pipelines, properties, plant and equipment 433,391 14,687,229 1,943,051
— 17,063,671
Gain on sale of share in joint ventures and associates
— (3,139,103 )
—
— (3,139,103 )
Disposal of held—for—sale current non—financial
assets
— 2,808,360
—
— 2,808,360
Dividends
—
— (180,675 )
— (180,675 )
Effects of net present value of reserve for well abandonment
— 7,774,000
—
— 7,774,000
Profit (loss) sharing in investments 211,567,169 (409,955 ) 49,515 (211,567,169 ) (360,440 )
Decrease on available–for-sale
—
— 1,360,205
— 1,360,205
Net loss on available-for-sale
—
— 3,523,748
— 3,523,748
Unrealized foreign exchange loss (gain) (13,526,153 ) (1,585,910 ) (1,573,376 )
— (16,685,439 )
Interest expense 100,545,114 15,736,420 1,363,014
— 117,644,548
Funds (used in) from operating activities:
Accounts receivable, accounts payable and derivative financial
instruments (88,496,967 ) (14,214,566 ) (20,789,692 )
— (123,501,225 )
Inventories (62,421 ) (3,086,181 ) (14,818,268 )
— (17,966,870 )
Other assets (7,091,867 ) (483,389 ) 551,233
— (7,024,023 )
Employee benefits 18,829,768 31,489,785 (254,157 )
— 50,065,396
Inter-company charges and deductions 7,284,124 (114,968,213 ) 514,270 107,169,819
—
Cash flows (used in) from operating activities (50,206,859 ) 30,751,158 (24,310,929 ) 107,164,100 63,397,470
Investing activities:
Acquisition of wells, pipelines, properties, plant and
equipment (1,436,926 ) (87,274,561 ) (3,147,978 )
— (91,859,465 )
Resources from sale available-for-sale
—
— 8,026,836
— 8,026,836
Proceeds from the sale of assets
— 3,863,072 (721,362 )
— 3,141,710
(Increase) decrease due to Inter-company investing 25,611,359
—
— (25,611,359 )
—
Cash flows used in investing activities 24,174,433 (83,411,489 ) 4,157,496 (25,611,359 ) (80,690,919 )
Financing activities:
Loans obtained from financial institutions 401,947,349
— 302,768,119
— 704,715,468
Debt payments, principal only (327,703,729 ) (7,981,937 ) (306,374,153 )
— (642,059,819 )
Interest paid (93,755,698 ) (13,991,633 ) (1,163,086 )
— (108,910,417 )
Inter-company increase (decrease) financing
— 83,716,743 (2,164,002 ) (81,552,741 )
—
Cash flows provided by financing activities: (19,512,078 ) 61,743,173 (6,933,122 ) (81,552,741 ) (46,254,768 )
Net (decrease) increase in cash and cash equivalents (45,544,504 ) 9,082,842 (27,086,555 )
— (63,548,217 )
Effects of change in cash value
—
— (2,132,542 )
— (2,132,542 )
Cash and cash equivalents at the beginning of the year 92,503,607 9,732,503 61,296,403
— 163,532,513
Cash and cash equivalents at the end of the year Ps. 46,959,103 Ps. 18,815,345 Ps. 32,077,306 Ps. — Ps. 97,851,754
SUPPLEMENTAL CONDENSED CONSOLIDATING FINANCIAL
INFORMATION STATEMENT OF CASH FLOWS For the year ended December 31, 2016
Petróleos Subsidiary Non-guarantor Eliminations PEMEX
Operating activities:
Net (loss) income for the year Ps. (191,311,476 ) Ps. (139,410,398 ) Ps. 22,160,755 Ps. 117,416,777 Ps. (191,144,342 )
Adjustments to reconcile net loss to cash provided by operating
activities:
Depreciation and amortization 1,066,033 146,545,307 2,828,151
— 150,439,491
(Reversal) Impairment of wells, pipelines, properties, plant and
equipment
— (330,037,834 ) (1,276,509 )
— (331,314,343 )
Unsuccessful wells
— 29,106,084
—
— 29,106,084
Exploration costs
— (2,022,826 )
—
— (2,022,826 )
Disposal of wells, pipelines, properties, plant and equipment 320,599 2,658,625 792,063
— 3,771,287
Loss in sale of fixed assets
— 27,882,480
—
— 27,882,480
Gain on sale of share in joint ventures and associates
— (15,211,039 )
—
— (15,211,039 )
Profit (loss) sharing in joint ventures and associates 117,249,643 (628,356 ) (1,507,489 ) (117,249,643 ) (2,135,845 )
Impairment of goodwill
—
— 4,007,018
— 4,007,018
Dividends
—
— (293,397 )
— (293,397 )
Effects of net present value of reserve for well abandonment
— 11,968,966
—
— 11,968,966
Unrealized foreign exchange loss (gain) 231,191,646 6,754,046 5,237,072
— 243,182,764
Interest expense 91,044,541 5,687,502 2,112,421
— 98,844,464
Funds (used in) from operating activities:
Accounts receivable, accounts payable and derivative financial
instruments 23,636,331 (158,449,370 ) 45,028,534
— (89,784,505 )
Inventories 83,317 3,508,494 (4,950,690 )
— (1,358,879 )
Other assets (2,405,412 ) (22,600,504 ) (122,614 )
— (25,128,530 )
Employee benefits 2,591,000 136,354,337 (91,652,268 )
— 47,293,069
Inter-company charges and deductions (393,835,932 ) (83,049,125 ) 48,435,633 428,449,424
—
Cash flows (used in) from operating activities (120,369,710 ) (380,943,611 ) 30,798,680 428,616,558 (41,898,083 )
Investing activities:
Acquisition of wells, pipelines, properties, plant and
equipment (2,172,586 ) (147,786,686 ) (1,449,208 )
— (151,408,480 )
Proceeds from the sale of assets
— 23,611,009 (365,608 )
— 23,245,401
Business acquisition
—
— (4,329,769 )
— (4,329,769 )
(Increase) decrease due to Inter-company investing (39,612,699 )
—
— 39,612,699
—
Cash flows used in investing activities (41,785,285 ) (124,175,677 ) (6,144,585 ) 39,612,699 (132,492,848 )
Financing activities:
Increase in equity due to Certificates of Contributions
“A” 73,500,000
—
—
— 73,500,000
Loans obtained from financial institutions 571,944,209 34,483,348 235,564,210
— 841,991,767
Debt payments, principal only (372,809,166 ) (6,414,441 ) (235,763,722 )
— (614,987,329 )
Interest paid (82,008,347 ) (4,706,946 ) (2,038,848 )
— (88,754,141 )
Inter-company increase (decrease) financing
— 464,488,030 3,741227 (468,229,257 )
—
Cash flows provided by financing activities: 190,626,696 487,849,991 1,502,867 (468,229,257 ) 211,750,297
Net (decrease) increase in cash and cash equivalents 28,471,701 (17,269,297 ) 26,156,962
— 37,359,366
Effects of change in cash value 5,570,892 20,371,126 (9,137,751 )
— 16,804,267
Cash and cash equivalents at the beginning of the year 58,461,014 6,630,674 44,277,192
— 109,368,880
Cash and cash equivalents at the end of the year Ps. 92,503,607 Ps. 9,732,503 Ps. 61,296,403 Ps. — Ps. 163,532,513</t>
  </si>
  <si>
    <t>Supplementary Information on Oil and Gas Exploration And Production Activities (Unaudited)</t>
  </si>
  <si>
    <t>NOTE 33. SUPPLEMENTARY INFORMATION ON OIL AND GAS EXPLORATION
AND PRODUCTION ACTIVITIES (UNAUDITED)
Under the Mexican Constitution, all crude oil and other hydrocarbon
reserves located in the subsoil of Mexico are owned by the Mexican
nation and not by PEMEX. In August 2014, through the Round Zero
process, the Mexican Government granted PEMEX the right to extract,
but not own, certain petroleum and other hydrocarbon reserves in
Mexico through assignment deeds.
This note provides supplementary information on the oil and gas
exploration, development and production activities of Pemex
Exploration and Production in compliance with the U.S. Financial
Accounting Standards Board (FASB) Accounting Standards Codification
(ASC) Topic 932 10-5 2010-03 3-G).
As of the date of these consolidated financial statements, all
exploration and production activities of Pemex Exploration and
Production are conducted in Mexico. The supplemental data presented
herein reflect information for all of Pemex Exploration and
Production’s oil and gas producing activities.
A.
Capitalized costs for oil and gas producing
activities (unaudited):
As of December 31,
2018 2017 2016
Proved reserves Ps. 2,505,307,260 Ps. 2,363,336,481 Ps. 2,476,535,503
Construction in progress 51,033,968 35,381,089 60,720,261
Accumulated depreciation and amortization (1,572,649,381 ) (1,444,962,317 ) (1,355,402,150 )
Net capitalized costs Ps. 983,691,846 Ps. 953,755,253 Ps. 1,181,853,614
B.
Costs incurred for oil and gas property
exploration and development activities (unaudited):
As of December 31,
2018 2017
Exploration Ps. 36,208,481 Ps. 32,480,801
Development 56,040,685 53,460,364
Total costs incurred Ps. 92,249,166 Ps. 85,941,165
There are no property acquisition costs because PEMEX exploits oil
reserves owned by the Mexican nation.
Exploration costs include costs for geological and geophysical
studies of fields amounting to Ps. 15,510,327 and Ps. 8,828,809,
for 2018 and 2017, respectively, that, in accordance with the
successful efforts method of accounting, are accounted for as
geological and geophysical exploration expenses.
Development costs include costs incurred in obtaining access to
proved reserves and providing facilities for extracting, treating,
gathering and storing oil and gas.
C.
Results of operations for oil and gas producing
activities (unaudited):
2018 2017 2016
Revenues from sale of oil and gas Ps. 910,433,244 Ps. 762,637,362 Ps. 616,380,608
Hydrocarbon duties 443,491,451 375,156,405 304,299,019
Production costs (excluding taxes) 273,695,691 248,957,950 171,194,337
Other revenue and expenses (10,109,114 ) (3,954,222 ) 61,359,271
Exploration expenses 30,953,413 14,993,433 39,693,273
Depreciation, depletion, amortization and accretion 28,845,604 240,672,906 (150,891,739 )
766,877,047 875,826,472 425,654,161
Results of operations for oil and gas producing activities Ps. 143,556,198 Ps. (113,189,111 ) Ps. 190,726,447
Note:
Numbers may not total due to rounding.
D.
Sales prices (unaudited)
The following table summarizes average sales prices in U.S. dollars
for each of the years ended December 31 (excluding production
taxes):
2018 2017 2016
Weighted average sales price per barrel of oil equivalent
(boe) (1) US$ 50.89 US$ 38.63 US$ 29.18
Crude oil, per barrel 62.99 48.71 36.55
Natural gas, per thousand cubic feet 5.57 4.32 3.01
(1)
To convert dry gas to barrels of oil equivalent, a
factor of 5.201 thousand cubic feet of dry gas per barrel of
oil equivalent is used.
E.
Crude oil and natural gas reserves
(unaudited)
Under the Mexican Constitution, all oil and other hydrocarbon
reserves located in the subsoil of Mexico are owned by the Mexican
nation and not by PEMEX. Under the Petróleos Mexicanos Law,
Pemex Exploration and Production has the right to extract, but not
own, these reserves, and to sell the resulting production. The
exploration and development activities of Petróleos Mexicanos
and the Subsidiary Entities are limited to reserves located in
Mexico.
Proved oil and natural gas reserves are those estimated quantities
of crude oil, natural gas and natural gas liquids which geological
and engineering data demonstrate with reasonable certainty to be
economically producible from a given date forward, from known
reservoirs and under existing economic conditions, operating
methods and government regulations.
Proved reserves estimates as of December 31, 2018 were
prepared by the exploration and production segment and were
reviewed by the Independent Engineering Firms (as defined below),
which audit its estimates of its hydrocarbon reserves. As of the
date of these consolidated financial statements, the proved
reserves estimates as of December 31, 2018 have not been
approved by the NHC.
Pemex Exploration and Production estimates reserves based on
generally accepted petroleum engineering and evaluation methods and
procedures, which are based primarily on applicable SEC regulations
and, as necessary, the SPE’s publication entitled Standards
Pertaining to the Estimating and Auditing of Oil and Gas Reserves
Information, dated February 19, 2007 and other SPE
publications, including the SPE’s publication entitled
Petroleum Resources Management System, as well as other technical
sources, including Estimation and Classification of Reserves of
Crude Oil, Natural Gas, and Condensate, by Chapman Cronquist, and
Determination of Oil and Gas Reserves, Petroleum Society Monograph
Number 1, published by the Canadian Institute of Mining and
Metallurgy &amp; Petroleum. The choice of method or
combination of methods employed in the analysis of each reservoir
is determined by:
•
Experience in the area
•
Stage of development
•
Quality and completeness of basic data
•
Production and pressure histories
Reserves data set forth herein represents only estimates. Reserves
valuation is a subjective process of estimating underground
accumulations of crude oil and natural gas that cannot be measured
in an exact manner. The accuracy of any reserves estimate depends
on the quality of available data, engineering and geological
interpretation and professional judgment. As a result, estimates of
different engineers may vary. In addition, the results of drilling,
testing and producing subsequent to the date of an estimate may
lead to the revision of an estimate.
During 2018, PEMEX did not record any material increase in
PEMEX’s hydrocarbons reserves as a result of the use of new
technologies.
In order to ensure the reliability of PEMEX’s reserves
estimation efforts, it has undertaken the internal certification of
its estimates of reserves since 1996. PEMEX has established certain
internal controls in connection with the preparation of its proved
reserves estimates. Initially, teams of geoscientists from Pemex
Exploration and Production’s exploration and exploitation
business units (with each of these units covering several projects)
prepare the reserves estimates, using distinct estimation processes
for valuations relating to new discoveries and developed fields,
respectively. Subsequently, the regional reserves offices collect
these reserves estimates from the units and request that the
Gerencia de Recursos y Certificación de Reservas (Office of
Resources and Reserves Certification), the central hydrocarbon
reserves management body of Pemex Exploration and Production,
review and certify such valuations and the booking of the related
reserves. This internal certification process is undertaken in
accordance with internal guidelines for estimating and classifying
hydrocarbon reserves, which are based on the SEC’s rules and
definitions. The Office of Resources and Reserves Certification,
which additionally oversees and conducts an internal audit of the
above process, consists entirely of professionals with geological,
geophysical, petrophysical and reservoir engineering backgrounds.
The engineers who participate in PEMEX’s reserves estimation
process are experienced in the following areas: reservoir numerical
simulation; well drilling and completion; pressure, volume and
temperature (PVT) analysis; analytical tools used in forecasting
the performance of the various elements comprising the production
system; and design strategies in petroleum field development.
Furthermore, all of PEMEX’s personnel have been certified by
the Secretaría de Educación Pública (Ministry of
Public Education), most have earned master’s degrees in areas
of study such as petroleum engineering, geology and geophysical
engineering and they possess an average of over fifteen years of
professional experience.
In addition to this internal review process, Pemex Exploration and
Production’s final reserves estimates are audited by
independent engineering firms. Three independent engineering firms
audited Pemex Exploration and Production’s estimates of
proved reserves as of December 31, 2018: DeGolyer and
MacNaughton (“DeGolyer”), Netherland, Sewell
International, S. de R.L. de C.V. (“Netherland Sewell”)
and GLJ Petroleum Consultants LTD. (“GLJ”), the
“Independent Engineering Firms”. The reserves estimates
reviewed by the Independent Engineering Firms totaled 97.0% of
PEMEX’s estimated proved reserves. The remaining 3.0% of
PEMEX’s estimated proved reserves consisted of reserves
located in certain areas which have been shared with third parties.
Under such agreements, the corresponding third party is responsible
of assessing the volume of reserves.
Netherland Sewell audited the reserves in the Cantarell,
Ku-Maloob-Zaap, Abkatún-Pol-Chuc
Since reserves estimates are, by definition, only estimates, they
cannot be reviewed for the purpose of verifying exactness. Instead,
the Independent Engineering Firms conducted a detailed review of
Pemex Exploration and Production’s reserves estimates so that
they could express an opinion as to whether, in the aggregate, the
reserves estimates that Pemex Exploration and Production furnished
were reasonable and had been estimated and presented in conformity
with generally accepted petroleum engineering and evaluation
methods and procedures.
All questions, including any suggested modifications to proved
reserves estimates, that arose during the Independent Engineering
Firms’ review process were resolved by Pemex Exploration and
Production to the satisfaction of the Independent Engineering
Firms. The Independent Engineering Firms have concluded that
PEMEX’s estimated total proved oil and natural gas reserve
volumes set forth in this report are, in the aggregate, reasonable
and have been prepared in accordance with Rule 4-10(a)
PEMEX’s total proved developed and undeveloped reserves of
crude oil, condensates and liquefiable hydrocarbons recoverable
from field processing plants decreased by 10.0% in 2018, from
6,427 million barrels at December 31, 2017 to
5,787 million barrels at December 31, 2018.
PEMEX’s proved developed reserves of crude oil, condensates
and liquefiable hydrocarbons recoverable from processing plants
decreased by 14.0% in 2018, from 4,166 million barrels at
December 31, 2017 to 3,588 million barrels at
December 31, 2018. These decreases were principally due
to oil production in 2018, a decrease in field development
activities and field behavior and the transfer to third parties,
who were awarded with contracts, of certain fields such as
Cardenas-Mora and Ogarrio, Misión, Miquetla and Ebano, of
which PEMEX is assigned approximately 50% of their reserves. The
amount of crude oil, condensate and liquefiable hydrocarbon
reserves added in 2018 was insufficient to offset the level of
production in 2018, which amounted to 743 million barrels of
crude oil, condensates and liquefiable hydrocarbons.
PEMEX’s proved developed and undeveloped dry gas reserves
decreased by 3% in 2018, from 6,593 billion cubic feet at
December 31, 2017 to 6,370 billion cubic feet at
December 31, 2018. PEMEX’s proved developed dry gas
reserves decreased by 25 % in 2018, from 4,513 billion
cubic feet at December 31, 2017 to 3,380 billion
cubic feet at December 31, 2018. These decreases were
principally due to oil production in 2018, a decrease in field
development activities and field behavior and the transfer to third
parties, who were awarded with contracts, of certain fields such as
Cardenas-Mora and Ogarrio, Misión, Miquetla and Ebano, of
which PEMEX is assigned approximately 50% of their reserves. The
amount of dry gas reserves added in 2018 was insufficient to offset
the level of production in 2018, which amounted to 887 billion
cubic feet of dry gas. PEMEX’s proved undeveloped dry gas
reserves increased by 16% in 2018, from 2,567 billion cubic
feet at December 31, 2017 to 2,990 billion cubic
feet at December 31, 2018.
During 2018, our exploratory activity in the deep and shallow
waters of the Gulf of Mexico and onshore regions resulted in new
discoveries of gas and condensate in the deep water and crude oil
discoveries in the offshore fields. These discoveries, together
with the successful delineation of the deep water Doctus field with
light crude oil and the onshore Ixachi field, led to the
incorporation of approximately 1,100 million barrels of oil
equivalent in three fields.
The following three tables of crude oil and dry gas reserves set
forth PEMEX’s estimates of its proved reserves determined in
accordance with Rule 4-10(a). Summary of oil and gas (1) based on average fiscal year prices
Crude oil and (2) Dry Gas (3)
(in millions of barrels)
(in billions of cubic feet)
Proved developed and un-developed
Proved developed reserves 3,488 3,380
Proved undeveloped reserves 2,198 2,990
Total proved reserves 5,787 6,370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Crude oil and condensate reserves (including natural gas liquids) (1)
2018 2017 2016
(in millions of barrels)
Proved developed and undeveloped reserves:
At December 31 6,427 7,219 7,977
Revisions (2) 22 (95 ) 189
Extensions and discoveries 140 147 (55 )
Production (743 ) (805 ) (891 )
Farm outs &amp; transfer of fields due to NHC bidding
process (59 ) (38 )
—
At December 31 5,787 6,427 7,219
Proved developed reserves at December 31 3,488 4,166 4,886
Proved undeveloped reserves at December 31 2,198 2,261 2,333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18 2017 2016
(in billions of cubic feet)
Proved developed and undeveloped reserves:
At December 31 6,593 6,984 8,610
Revisions (1) 3 169 (183 )
Extensions and discoveries 809 468 (308 )
Production (2) (887 ) (999 ) (1,134 )
Farm outs &amp; transfer of fields due to NHC bidding
process (148 ) (29 )
—
At December 31 6,370 6,593 6,984
Proved developed reserves at December 31 3,380 4,026 4,513
Proved undeveloped reserves at December 31 2,990 2,567 2,471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Pemex Exploration and Production’s reserve-replacement ratio,
or RRR, for a given period is calculated by dividing the sum of
proved reserves additions due to discoveries, developments,
delineations and revisions by that period’s total production.
During 2018, we obtained an increase of 318 million barrels of
oil equivalent of proved reserves as aggregated from discoveries,
revisions, delimitations and development and production, which
represents a RRR of 35%. PEMEX’s 2018 RRR is an improvement
as compared to 2017, when the RRR was 17%. PEMEX expects continued
improvements in its RRR in subsequent years.
PEMEX’s reserves production ratio, which is presented in
terms of years, is calculated by dividing the estimated remaining
reserves at the end of the relevant year by the total production of
hydrocarbons for that year. As of December 31, 2018, this
ratio stayed constant with 2017 levels and was equal to 7.7 years
for proved reserves.
F.
Standardized measure of discounted future net cash
flows related to proved oil and gas reserves (unaudited)
The standardized measure tables presented below relate to proved
oil and gas reserves excluding proved reserves scheduled to be
produced after the year 2042. This measure is presented in
accordance with ASC Topic 932.
Estimated future cash inflows from production are computed by
applying average prices of oil and gas on the first day of each
month of 2018. Future development and production costs are those
estimated future expenditures needed to develop and produce the
year-end year-end
Future tax expenses are computed by applying the appropriate
year-end pre-tax
The estimated future payment of taxes was calculated based on
fiscal regime applicable by decree to Pemex Exploration and
Production effective January 1, 2015 and by the tax benefits
published in the Official Gazette of the Federation on
April 18, 2016.
The standardized measure provided below represents a comparative
benchmark value rather than an estimate of expected future cash
flows or fair market value of PEMEX’s production rights.
There are numerous uncertainties inherent in estimating quantities
of proved reserves and in projecting future rates of production and
timing of development expenditures, including many factors beyond
the control of the producer. Accordingly, reserve estimates may be
materially different from the quantities of crude oil and natural
gas that are ultimately recovered. Standardized measure of discounted future net
cash flows as of December 31
2018 2017 2016
(in millions of U.S. dollars)
Future cash inflows US$ 321,065 US$ 269,489 US$ 228,196
Future production costs (excluding profit taxes) (103,498 ) (114,369 ) (87,942 )
Future development costs (22,224 ) (26,229 ) (25,515 )
Future cash flows before tax 195,343 128,891 114,738
Future production and excess gains taxes (156,691 ) (129,377 ) (108,960 )
Future net cash flows 38,652 (487 ) 5,779
Effect of discounting net cash flows by 10% (12,434 ) (4,600 ) (937 )
Standardized measure of discounted future net cash flows US$ 26,218 US$ 4,113 US$ 4,841
Note: Table amounts may not total due to rounding.
To comply with ASC Topic 932, the following table presents the
aggregate standardized measure changes for each of the last three
years and significant sources of variance: Changes in standardized measure of discounted
future net cash flows
2018 2017 2016
(in millions of U.S. dollars)
Sales of oil and gas produced, net of production costs US$ (31,279 ) US$ (25,076 ) US$ (19,411 )
Net changes in prices and production costs 62,902 26,355 (53,278 )
Extensions and discoveries 4,323 3,639 1,105
Development cost incurred during the year 2,984 2,699 4,124
Changes in estimated development costs (2,146 ) 2,744 1,763
Reserves revisions and timing changes 1,511 (1,353 ) 6,366
Accretion of discount of pre-tax 6,628 5,891 11,094
Net changes in production and excess gains taxes (22,817 ) (15,628 ) 37,537
Aggregate change in standardized measure of discounted future net
cash flows US$ 22,105 US$ (728 ) US$ (10,700 )
Standardized measure:
As of January 1 US$ 4,113 US$ 4,841 US$ 15,541
As of December 31 26,218 4,113 4,841
Change US$ 22,105 US$ (728 ) US$ (10,700 )
Note: Table amounts may not total due to rounding.
In computing the amounts under each factor of change, the effects
of variances in prices and costs are computed before the effects of
changes in quantities. Consequently, changes in reserves are
calculated at December 31 prices and costs.
The change in computed taxes includes taxes effectively incurred
during the year and the change in future tax expense.</t>
  </si>
  <si>
    <t>Significant Accounting Policies (Policies)</t>
  </si>
  <si>
    <t>Basis of consolidation</t>
  </si>
  <si>
    <t>A.
Basis of consolidation
The consolidated financial statements include the financial
statements of Petróleos Mexicanos and those of its
subsidiaries over which it has control.
i.
Subsidiaries
Subsidiaries are entities controlled by PEMEX. PEMEX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
Non-controlling
NCI are measured initially at their proportionate share of the
acquiree’s identifiable net assets at the date of
acquisition.
Changes in the ownership interest in a subsidiary that do not
result in a loss of control are accounted for as equity
transactions.
iii.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associates and joint ventures, see Note
14.
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t>
  </si>
  <si>
    <t>Foreign currency</t>
  </si>
  <si>
    <t>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Non-monetary
Foreign currency differences arising from the translation of
investment in equity are designated at fair value in OCI. For
2017, available-for-sal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 relevant portion of the cumulative amounts
is reclassified to the consolidated statement of comprehensive
income.</t>
  </si>
  <si>
    <t>Financial instruments</t>
  </si>
  <si>
    <t>C.
Financial instruments
i.
Recognition and initial measurement
Financial assets and liabilities, including accounts receivable and
payable,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i.
Classification and subsequent measurement
Financial Assets- Applicable policy beginning January 1,
2018
On initial recognition, a financial asset is classified as measured
at: Amortized Cost; Fair Value Through Other Comprehensive Income
(“FVTOCI”)-debt investment; FVTOCI–equity
investment; or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All financial assets not classified as measured at amortized cost
or FVTOCI (as described above) are measured at FVTPL. This includes
all derivative financial assets (see Note 19).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 Business model assessment: Applicable policy
beginning January 1, 2018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 Assessment whether contractual cash flows are
solely payments of principal and interest: Applicable policy
beginning January 1, 2018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 and
losses: Applicable policy beginning January 1, 2018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 Applicable policy before January 1,
2018
Financial instruments are classified as: (i) financial
instruments measured at fair value through profit or loss;
(ii) financial instruments held to
maturity; (iii) available-for-sale
The following are the policies applicable before January 1,
2018 of the financial instruments operated by PEMEX on that
date:
Financial instruments measured at fair value through profit or
loss
A financial instrument is measured at fair value through profit or
loss if it is classified as held for trading or designated as such
upon initial recognition. Financial assets are designated at fair
value through profit or loss if PEMEX manages such investments and
makes purchase and sale decisions based on their fair value in
accordance with PEMEX’s documented risk management or
investment strategy. In addition, directly attributable transaction
costs are recognized in the consolidated statements of
comprehensive income for the year. These financial instruments are
recognized at fair value and corresponding changes relating to
dividend income are recognized in the consolidated statements of
comprehensive income.
Available-for-sale
Until January 1, 2018, available-for-sale non-DFIs available-for-sale available-for-sale Available-for-sale
Subsequent to initial recognition, available-for-sale
Sales and purchases of financial assets that require the delivery
of such assets within a period of time established by market
practice are recognized as of the negotiation date (the date on
which PEMEX commits to purchase or sell the asset).
Loans and receivables
Loans and receivables are initially recognized at fair value. After
initial recognition, loans and debt securities that bear interest
are measured at amortized cost using the effective interest rate
(“EIR”) method, less impairment losses.
The amortized cost is calculated based on any discount or premium
on acquisition and fees and costs that are an integral part of the
EIR method. Amortization of costs is included under the heading of
financing cost in the consolidated statements of comprehensive
income.
Derivative financial instruments
The DFIs presented in the consolidated statement of financial
position are valued at fair value. In the case of derivatives for
trading purposes, changes in fair value are taken directly to
profit or loss for the period. In the case of derivatives formally
designated and classified as DFIs for hedging purposes, they are
accounted for following the fair value or cash flow hedge
accounting model.
Embedded derivatives
PEMEX evaluates the potential existence of embedded derivatives,
which may be found in the terms of its contracts, or combined with
other host contracts, which could be structured financial
instruments (debt or equity instruments with embedded derivatives).
Embedded derivatives have terms that implicitly or explicitly meet
the characteristics of a DFI. In some instances, these embedded
derivatives must be segregated from the underlying contracts and
measured, recognized, presented and disclosed as DFIs, such as when
the economic risks and terms of the embedded derivative are not
clearly and closely related to the underlying contract.
Financial liabilities: Classification, subsequent measurement
and gains and losses
Financial liabilities are classified as measured at amortized cost
or FVTPL. A financial liability is classified as FVTPL if it is
classified as held-for-trading,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DFIs are initially measured at fair value. Subsequent to initial
recognition, DFIs are measured at fair value, and changes therein
are generally recognized in profit or loss.
However, these contracts are not accounted as designated hedging
instruments. DFIs are initially recognized at fair value on the
date on which a derivative contract is entered into and after
initial recognition are measured again at fair value. DFIs are
accounted for as financial assets when the fair value is positive
and as a financial liability when the fair value is negative. Any
gain or loss arising from changes in the fair value of the DFIs is
recognized directly in the income statement.
vi.
Impairment - Applicable policy beginning
January 1, 2018
Financial instruments and contract assets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nd contract assets are
always measured at an amount equal to lifetime ECL.
When determining whether the credit risk of a financial asset has
increased significantly since initial recognition and when
estimating ECL, PEMEX considers reasonable and supportable
information that is relevant and available without undue cost or
effort. This includes both quantitative and qualitative information
and analysis, based on PEMEX’s historical experience and
informed credit assessment which includes forward-looking
information.
PEMEX assumes that the credit risk on a financial asset has
increased significantly if it does not comply with the terms
established in the contract.
PEMEX considers a financial asset to be in default when the
borrower is unlikely to pay its credit obligations to PEMEX in
full, without recourse by PEMEX to actions such as realizing
security (if any is held).
PEMEX considers that a debt instrument has a low credit risk, when
its credit rating is classified as “investment grade”.
The investment grade classification is based on minimum credit
ratings of Baa3 (Moody’s) and BBB-
Lifetime ECLs are the credit losses that result from all possible
default events over the expected life of a financial
instrument.
12-month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For debt securities at FVOCI, the loss allowance is charged to
profit or loss and is reclassified from OCI.
Write-off
The gross carrying amount of a financial asset is written off
(either partially or in full) to the extent that there is no
realistic prospect of recovery. This is generally the case when
PEMEX determines that the debtor does not have assets or sources of
income that could generate sufficient cash flows to repay the
amounts subject to the write-off.
Impairment of financial assets - Policy applicable before
January 1, 2018
At each reporting date, PEMEX evaluates whether there is objective
evidence that a financial asset or group of financial assets is
impaired, in which case the value of the recoverable amount of the
asset is calculated. A financial asset is impaired if objective
evidence indicates that a loss event has occurred after the initial
recognition of the asset, and that the loss event had a negative
effect on the estimated future cash flows of the financial
asset.
Objective evidence that a financial asset or group of assets is
impaired includes significant financial difficulty of the issuer or
obligor, a breach of contract, such as a default or delinquency in
interest or principal payments; the lender, for economic or legal
reasons relating to the borrower’s financial difficulty,
granting the borrower a concession that the lender would not
otherwise consider; it becoming probable that the borrower will
enter bankruptcy or other financial reorganization; the
disappearance of an active market for that financial asset because
of financial difficulties; or observable data indicating that there
is a measurable decrease in the estimated future cash flows.
Impairments by asset are:
•
Impairment of financial assets carried at amortized
cost
The impairment of financial assets carried at amortized cost is
measured as the difference between the assets’ carrying
amount and the present value of estimated future cash flows
(excluding future credit losses that have not been incurred)
discounted at the financial asset’s original effective
interest rate. The amount of the loss shall be recognized in profit
or loss.
If, in a subsequent period, the amount of the impairment loss
decreases and the decrease can be related objectively to an event
occurring after the impairment was recognized, the impairment loss
previously recognized shall be reversed in profit or loss.
•
Impairment in available–for–sale financial
assets
In addition, a significant or prolonged decline in the fair value
of an investment in an available–for–sale equity
instrument is also objective evidence of impairment.
When there is objective evidence of the impairment of an asset, the
accumulated loss recognized in OCI shall be reclassified from
equity to profit or loss even though the financial asset has not
been derecognized.
If, in a subsequent period, the impairment loss decreases, the
reversal shall be reflected as a reversal in OCI.</t>
  </si>
  <si>
    <t>Inventories and cost of sales</t>
  </si>
  <si>
    <t>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formula.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t>
  </si>
  <si>
    <t>Wells, pipelines, properties, plant and equipment</t>
  </si>
  <si>
    <t>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the present value of the costs of plugging of wells and
removal.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The capitalized value of finance leases is also included in the
line item of wells, pipelines, properties,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Properties, plant and equipment acquired through financial leases
are depreciated over the shorter of the lease term or the useful
life of the asset.
The estimated useful lives of wells, pipelines, properties, plant
and equipment for current and comparative periods are described in
Note 15.
Estimated useful lives of items of properties, plant and equipment
are reviewed and updated prospectively if expectations differ from
previous estimates.</t>
  </si>
  <si>
    <t>Intangible assets and oil and natural gas exploration and license, appraisal and development expenditure</t>
  </si>
  <si>
    <t>F.
Intangible assets and oil and natural gas exploration
and license, appraisal and development expenditure
Intangible assets mainly include expenditure on the exploration for
and evaluation of oil and natural gas resources, right-of-way
i.
Intangible assets
Intangible assets acquired separately are measured at the time the
initial cost of acquisition is recognized. After the initial
recognition, intangible assets are measured at their acquisition
cost, less (i) accumulated amortization, measured using the
straight-line method during the estimated useful life of the
intangible asset and (ii) accumulated impairment.
Rights-of-way
The estimated useful lives of intangible assets for current and
comparative periods are described in Note 15.
The estimated useful lives and residual values of intangible assets
are reviewed at each reporting date and adjusted if
appropriate.
ii.
Oil and natural gas exploration and license, appraisal
and development expenditure
Oil and natural gas exploration, appraisal and development
expenditure is accounted for using the principles of the successful
efforts method of accounting as described below.
Exploration and appraisal expenditure
Geological and geophysical exploration costs are recognized as an
expense as incurred.
Costs directly associated with an exploration well are initially
capitalized as an intangible asset until the drilling of the well
is complete and the results have been evaluated. These costs
include employee remuneration, materials and fuel used, rig costs
and payments made to contractors.
If potentially commercial quantities of hydrocarbons are not found,
the exploration well costs are written off against profit or loss.
If hydrocarbons are found and, subject to further appraisal
activity, are likely to be capable of commercial development, the
costs continue to be carried as an asset. If it is determined that
development will not occur, then the costs are expensed against
profit or loss.
Costs directly associated with appraisal activity undertaken to
determine the size, characteristics and commercial potential of a
reservoir following the initial discovery of hydrocarbons,
including the costs of appraisal wells where hydrocarbons were not
found, are initially capitalized as an intangible asset. When
proved reserves of oil and natural gas are determined and
development is approved by management, the relevant expenditure is
transferred to wells, pipelines, properties, plant and
equipment.
Exploration wells more than 12 months old are expensed unless:
(i) they are in an area requiring mayor capital expenditure
before production can begin, (ii) commercially productive
quantities of reserves have been found, and (iii) they are
subject to further exploration or appraisal activity, in that
either drilling or additional exploration wells is underway or
firmly planned for the near future.
PEMEX periodically assesses the amounts included within fixed
assets to determine whether capitalization is initially appropriate
and can continue. Exploration wells capitalized beyond 12 months
are subject to additional scrutiny as to whether the facts and
circumstances have changed and therefore whether the conditions
described in the preceding paragraph no longer apply.
Development expenditure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t>
  </si>
  <si>
    <t>Crude oil and natural gas reserves</t>
  </si>
  <si>
    <t>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S-X 4-10(a)”)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t>
  </si>
  <si>
    <t>Impairment of non-financial assets</t>
  </si>
  <si>
    <t>H.
Impairment of non-financial
The carrying amounts of PEMEX’s non-financial
A cash-generating unit is the smallest identifiable group of assets
which can generate cash flows independently from other assets or
groups of assets.
The recoverable amount of an asset or a cash-generating unit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consolidated statement of comprehensive income.</t>
  </si>
  <si>
    <t>Leases</t>
  </si>
  <si>
    <t>I.
Leases
The determination of whether an agreement is or contains a lease is
based on the economic substance of the agreement at the date of
execution. An agreement contains a lease if performance under the
agreement depends upon the use of a specific asset or assets, or if
the agreement grants the right to use the asset.
Finance leases, which transfer to PEMEX substantially all the
inherent benefits and risks of the leased property, are capitalized
at the date the lease commences, and the value is recorded as the
lower of the fair value of the leased property and the present
value of the minimum lease payments. Payments on the lease are
divided between the financial costs and the amortization of the
remaining debt principal in order to achieve a constant effective
interest rate for the outstanding liability. The financing costs
are recognized in the consolidated statement of comprehensive
income.
Operating lease payments are recognized as expenses in the
consolidated statement of comprehensive income on a straight-line
basis over the term of the lease and variable rent payments are
recognized in the operating results on an accrued basis.</t>
  </si>
  <si>
    <t>Assets held-for-sale</t>
  </si>
  <si>
    <t>J.
Assets held-for-sale
Non-current held-for-sal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deferred tax assets, employee benefit assets,
investment property or biological assets, which continue to be
measured in accordance with PEMEX’s other accounting
policies. Impairment losses on initial classification as
held-for-sale held-for-distribution
Once classified as held-for-sale,</t>
  </si>
  <si>
    <t>Provisions</t>
  </si>
  <si>
    <t>K.
Provisions
Provisions are determined by discounting the expected future cash
flows at a pre-tax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Environmental liabilities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Retirement of assets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t>
  </si>
  <si>
    <t>L.
Employee benefits
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iv.
Other long-term employee benefits
PEMEX’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t>
  </si>
  <si>
    <t>Short-term employee benefits</t>
  </si>
  <si>
    <t>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t>
  </si>
  <si>
    <t>Defined contribution plans</t>
  </si>
  <si>
    <t>ii.
Defined contribution plans
Obligations for contributions to defined contribution plans are
expensed as the related service is provided. Prepaid contributions
are recognized as an asset to the extent that a cash refund or a
reduction in future payments is available.</t>
  </si>
  <si>
    <t>Defined benefit plan</t>
  </si>
  <si>
    <t>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t>
  </si>
  <si>
    <t>Other long-term employee benefits</t>
  </si>
  <si>
    <t>iv.
Other long-term employee benefits
PEMEX’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t>
  </si>
  <si>
    <t>Termination benefits</t>
  </si>
  <si>
    <t>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t>
  </si>
  <si>
    <t>Income taxes, duties and royalties</t>
  </si>
  <si>
    <t>M.
Income taxes, duties and royalties
Income tax expense comprises current and deferred tax. It is
recognized in profit or loss except to the extent that it relates
to a business combination, or items recognized directly in equity
or in OCI.
The interest and penalties related to income taxes, including
uncertain tax treatments, do not meet the definition of income
taxes, and are therefore accounted for under IAS 37
“Provisions, Contingent Liabilities and Contingent
Assets.”
i.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PEMEX is able to control the timing of the reversal of the
temporary differences and it is probable that they will not reverse
in the foreseeable future; and
•
taxable temporary differences arising from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of PEMEX.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PEMEX expects, at the
reporting date, to recover or settle the carrying amount of its
assets and liabilities.
Deferred tax assets and liabilities are offset only if certain
criteria are met.
iii.
Duties, royalties and considerations
Duties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based on a formula
that considers the balance of income (or extraction valued at a
selling price) less expenses. Taxes and duties that meet this
criteria should be recognized for current and deferred income tax
based on the above paragraphs. Taxes and duties that do not meet
this criteria are recognized as liabilities, affecting the costs
and expenses relating to the transactions that gave rise to
them.
Royalties and considerations
Royalties and considerations are payable pursuant to license
agreements. These royalties are recognized as liabilities and
affect the items of costs and expenses related to the operations
that gave rise to them. See note 15.</t>
  </si>
  <si>
    <t>N.
Contingencies
Contingency losses are recorded when it is probable that a
liability has been incurred and the amount thereof can be
reasonably estimated. When a reasonable estimation cannot be made,
qualitative disclosure is provided in the notes to the consolidated
financial statements. Contingent revenues, earnings or assets are
not recognized until realization is assured.</t>
  </si>
  <si>
    <t>Fair value</t>
  </si>
  <si>
    <t>O.
Fair value
‘Fair value’ is the price that would be received to
sell an asset or paid to transfer a liability in an orderly
transaction between market participants at the measurement date in
the principal or, in its absence, the most advantageous market to
which PEMEX has access at that date. The fair value of a liability
reflects its non-performance
A number of PEMEX accounting policies and disclosures require the
measurement of fair values, for both financial and non-financial
When one is available, PEMEX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PEMEX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PEMEX measures assets and long positions at
the bid price and liabilities and short positions at the ask
price.
The best evidence of the fair value of a financial instrument on
initial recognition is normally the transaction price (i.e., the
fair value of the consideration given or received). If PEMEX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fully supported by observable market data or
the transaction is closed out.</t>
  </si>
  <si>
    <t>Revenue from contracts with customers</t>
  </si>
  <si>
    <t>P.
Revenue from contracts with customers
PEMEX initially applied IFRS 15 as of January 1, 2018.
Information about accounting policies relating to contracts with
customers and the effect of initially applying IFRS 15 is described
in Note 4-A).</t>
  </si>
  <si>
    <t>Operating segments</t>
  </si>
  <si>
    <t>Q.
Operating segments
Operating segments are identifiable components of PEMEX that pursue
business activities from which PEMEX earns revenues and incurs
expenses and for which information is available to management on a
segmented basis and is assessed by the Board of Directors in order
to allocate resources and assess the profitability of the
segments.</t>
  </si>
  <si>
    <t>Presentation of consolidated statements of comprehensive income</t>
  </si>
  <si>
    <t>R.
Presentation of consolidated statements of
comprehensive income
Costs and expenses shown in PEMEX’s consolidated statements
of income are presented based on their function, which allows for a
better understanding of the components of PEMEX’s operating
income. This classification allows for a comparison to the industry
to which PEMEX belongs.
i.
Operating profit
Operating profit is the result generated from the continuing
principal revenue-producing activities of PEMEX as well as other
income and expenses related to operating activities. Operating
profit excludes net finance costs, share of profit of
equity-accounted investees and income taxes.
Revenues
Represents revenues from sale or products or services.
Cost of sales
Cost of sales represents the acquisition and production costs of
inventories, depreciation, amortization, salaries, wages and
benefits, a portion of the cost of the reserve for employee
benefits and operating expenses related to the production process,
production taxes and duties, exploration
costs, non-operating
Other revenues (expenses), net
Other revenues (expenses), net consist primarily of income and
expenses that are not related directly to the operation of
PEMEX.
Transportation, distribution and sale expenses
Transportation, distribution and sale expenses are costs in
connection with the storage, sale and delivery of products, such as
the depreciation and operating expenses associated with these
activities.
Administrative expenses
Administrative expenses are costs related to PEMEX’s areas
that provide administrative support.
ii.
Financing income and financing cost and derivative
financial instruments income (cost), net
Financing income
Financing income is comprised of interest income, financial income
and other income from financial operations between PEMEX and third
parties.
Financing cost
Financing cost is comprised of interest expenses, commissions and
other expenses related to PEMEX’s financing operations less
any portion of the financing cost that is capitalized.
When calculating interest income and expenses, the effective
interest rate is applied to the gross carrying amount of the asset
(when the asset has no credit impairment) or to the amortized cost
of the liability. However, for financial assets with credit
impairment after initial recognition, interest income is calculated
by applying the effective interest rate at the amortized cost of
the financial asset. If the asset ceases to be impaired, the
interest income calculation returns to the gross base.
Derivative financial instruments income (cost), net
Includes the result of changes in the fair falue of derivative
financial instruments.</t>
  </si>
  <si>
    <t>Accounting Changes and Reclassifications (Tables)</t>
  </si>
  <si>
    <t>Summary of Original Measurement Categories under IAS 39 and New Measurement Categories under IFRS 9</t>
  </si>
  <si>
    <t>The following table sets forth the original measurement categories
under IAS 39 and the new measurement categories under IFRS 9 for
each class of PEMEX’s financial assets at January 1,
2018.
Financial
Assets
Classification IAS 39
Classification IFRS 9
Carrying amount IAS 39
Carrying amount IFRS 9
Cash and equivalents
Loans and receivables
FVTPL Ps. 97,851,754 Ps. 97,851,754
Account receivables short term – net
Loans and receivables
Amortized Cost 170,645,234 *170,670,191
Equity instruments
Financial assets available for sale
FVTOCI 1,056,918 1,056,918
Derivative financial instrument
FVTPL
FVTPL 30,113,454 30,113,454
Account receivables long term – net
Loans and receivables
Amortized Cost 148,492,909 *148,492,909
Total financial assets Ps. 448,160,269 Ps. 448,185,226
*
Short-term accounts receivable, which were classified
as loans and items receivable under IAS 39, are now classified at
amortized cost. An increase of Ps. 24,957 was recognized in the
allowance for impairment for these receivables in accumulated
results as of January 1, 2018 when the transition to IFRS 9
was made.</t>
  </si>
  <si>
    <t>Reclassification of Financial Assets</t>
  </si>
  <si>
    <t>The following amounts as of December 31, 2017 were
reclassified to conform their presentation to the statement of
financial position for 2018:
2017
Line item As previously Reclassification Following
Accounts receivable, net (i) Ps. 170,645,234 Ps. (2,522,206 ) Ps. 168,123,028
Short-term notes receivable (i)
— 2,522,206 2,522,206
Intangible assets (ii) Ps. 9,088,563 Ps. 5,590,077 Ps. 14,678,640
Other assets (ii) 11,485,177 (5,590,077 ) 5,895,100
(i)
Due to the fact that Short-term notes receivable are
now presented in a separate line ítem, figures for 2017 were
recclassified from Accounts receivable, net.
(ii)
Due to the fact that intangible assets are now
presented in a separate line ítem, figures for 2017 were
recclassified from Other assets.</t>
  </si>
  <si>
    <t>Segment financial information (Tables)</t>
  </si>
  <si>
    <t>Condensed Financial Information of Segments after Elimination of Unrealized Intersegment Gain (Loss)</t>
  </si>
  <si>
    <t xml:space="preserve">The following tables present the condensed financial information of
these segments, after elimination of unrealized intersegment gain
(loss), and include only select line items. As a result, the line
items presented below may not total. These reporting segments are
those which PEMEX’s management evaluates in its analysis of
PEMEX and on which it bases its decision-making.
As of/for the year Exploration and Industrial Cogeneration Services (1) Drilling and Logistics Fertilizers Ethylene Trading Corporate and Intersegment Total
Sales:
Trade Ps. 482,262,631 Ps. 960,558,229 Ps. — Ps. — Ps. — Ps. 2,933,424 Ps. 12,809,114 Ps. 204,103,954 Ps. 9,778,796 Ps. — Ps. 1,672,446,148
Intersegment 397,199,590 141,997,392
— 3,414,033 63,672,574 65,802 1,635,050 640,382,216 119,762,378 (1,368,129,035 )
—
Services income 23,110 546,136
— 198,775 4,708,217 4,742 13,379 64,038 3,114,605
— 8,673,002
(Reversal) Impairment of wells pipelines, properties, plant and
equipment, net (65,013,616 ) (659,610 )
—
— 40,288,338 2,246,264
— 1,719,627
—
— (21,418,997 )
Cost of sales 402,979,694 1,091,796,331
— (1,350,678 ) 42,694,683 4,509,881 15,952,951 837,820,025 54,148,722 (1,249,040,048 ) 1,199,511,561
Gross income (loss) 541,519,253 11,965,036
— 4,963,486 (14,602,230 ) (3,752,177 ) (1,495,408 ) 5,010,556 78,507,057 (119,088,987 ) 503,026,586
Other revenue (expenses), net 12,475,283 5,370,430 1,788 (3,797,729 ) (40,069,840 ) 71,419 149,028 1,791,001 6,771,950 40,289,181 23,052,511
Distribution, transportation and sales expenses 106,510 26,616,527
— 63 82,755 387,397 251,459 280,407 94,457 (3,462,366 ) 24,357,209
Administrative expenses 67,988,247 51,613,434
— 965,397 11,592,604 785,883 1,860,759 1,541,092 74,525,804 (76,551,739 ) 134,321,481
Operating income (loss) 485,899,779 (60,894,495 ) 1,788 200,297 (66,347,429 ) (4,854,038 ) (3,458,598 ) 4,980,058 10,658,746 1,214,299 367,400,407
Financing income 94,009,399 7,475,509 1 350,326 1,351,514 4,916 26,565 702,471 142,481,311 (214,844,890 ) 31,557,122
Financing cost (127,343,514 ) (1,910,666 )
— (771,639 ) (220,721 ) (478,044 ) (79,335 ) (1,379,583 ) (202,865,030 ) 214,321,510 (120,727,022 )
Derivative financial instruments (cost) income, net (19,132,060 ) (11,304 )
—
—
—
—
— 382,568 (3,497,812 ) (5 ) (22,258,613 )
Foreign exchange (loss) income, net 28,035,087 (1,707,558 )
— 31,051 167,982 (2,577 ) (28,542 ) 920,488 (3,756,451 )
— 23,659,480
Profit (loss) sharing in joint ventures and associates 54,149
—
—
— (1,092 )
—
— 1,012,490 (124,094,148 ) 124,555,613 1,527,012
Taxes, duties and other 469,669,529
—
— (407,217 ) (2,474,189 )
— 1,446,202 1,840,409 (8,496,511 )
— 461,578,223
Net (loss) income (8,146,689 ) (57,048,514 ) 1,789 217,252 (62,575,557 ) (5,329,743 ) (4,986,112 ) 4,778,083 (172,576,873 ) 125,246,527 (180,419,837 )
Total current assets 1,109,407,361 238,486,786
— 11,478,067 15,343,841 2,772,995 8,337,752 137,727,664 723,490,973 (1,853,935,478 ) 393,109,961
Total non current assets 1,023,144,103 283,521,897
— 15,267,696 100,097,224 4,187,744 17,771,292 28,939,309 1,624,995,944 (1,415,837,902 ) 1,682,087,307
Total current liabilities 334,709,929 155,402,987
— 2,962,370 31,418,555 9,682,768 6,710,315 98,007,805 1,662,808,360 (1,853,926,795 ) 447,776,294
Total non current liabilities 2,254,024,319 529,484,079
— 10,739,495 10,332,359 108,467 149,750 4,272,341 2,116,660,861 (1,838,945,265 ) 3,086,826,406
Equity (deficit), net (456,182,784 ) (162,878,383 )
— 13,043,898 73,690,151 (2,830,496 ) 19,248,979 64,386,827 (1,430,982,304 ) 423,098,680 (1,459,405,432 )
Depreciation and amortization 124,671,118 19,183,640
— 1,483,248 4,409,226 (246,697 ) 1,385,445 403,122 2,092,938
— 153,382,040
Net periodic cost of employee benefits 33,688,888 51,239,055
— 27,105 191,132 9,162 8,839 (321,683 ) 26,861,666 2,917,450 114,621,614
(1)
This company was liquidated on July 27, 2018.
Except for certain expenses incurred in the liquidation, all
operations were transferred to Pemex Industrial Transformation.
(See Note 1)
As of/for the year ended Exploration and Industrial Cogeneration (1) Drilling and Logistics Fertilizers Ethylene Trading Corporate and Operating Intersegment Total
Sales:
Trade Ps. — Ps. 857,456,146 Ps. — Ps. — Ps. — Ps. 4,123,006 Ps. 12,621,648 Ps. 508,539,112 Ps. 3,159,238 Ps. — Ps. 1,385,899,150
Intersegment 762,637,362 150,360,283 114,233 3,400,456 70,671,871 642,965 1,565,757 539,193,190 79,031,944 (1,607,618,061 )
—
Services income
— 6,116,937 334,755 41,741 3,714,941 2,339 26,733 66,621 826,502
— 11,130,569
(Reversal) Impairment of wells pipelines, properties, plant and
equipment, net 129,350,315 15,952,092
—
—
— 1,935,500
—
— 4,206,653
— 151,444,560
Cost of sales 391,089,410 1,004,683,554 472,732 468,171 50,926,263 6,001,259 14,272,340 1,031,997,901 33,033,923 (1,528,740,673 ) 1,004,204,880
Gross income (loss) 242,197,637 (6,702,280 ) (23,744 ) 2,974,026 23,460,549 (3,168,449 ) (58,202 ) 15,801,022 45,777,108 (78,877,388 ) 241,380,279
Other revenue (expenses), net 10,204,045 1,515,538 2,646 (31,454 ) (24,134,436 ) 9,013 23,030 307,212 (5,344,872 ) 22,623,354 5,174,076
Distribution, transportation and sales expenses
— 26,049,566 13,581 73,526 528,370 334,663 375,482 59,043 (5,544,561 ) 21,889,670
Administrative expenses 58,539,119 38,994,887 37,679 888,776 7,459,928 352,537 1,105,554 1,564,859 62,001,641 (51,005,526 ) 119,939,454
Operating income (loss) 193,862,563 (70,231,195 ) (72,358 ) 2,053,796 (8,207,341 ) (4,040,343 ) (1,475,389 ) 14,167,893 (21,628,448 ) 296,053 104,725,231
Financing income 121,293,404 11,427,907 147 57,313 1,622,827 2,248 46,113 905,405 145,907,795 (265,097,306 ) 16,165,853
Financing cost (136,378,338 ) (2,398,643 ) (19,882 ) (795,947 ) (2,307,427 ) (211,004 ) (1,964 ) (1,328,827 ) (239,003,771 ) 264,801,255 (117,644,548 )
Derivative financial instruments (cost) income, net (1,613,874 ) 5,835
—
—
—
—
— (772,143 ) 27,718,506
— 25,338,324
Foreign exchange (loss) income, net 10,043,316 4,924,209
— 227,365 613,099 (20,925 ) (10,486 ) (4,318 ) 7,411,862
— 23,184,122
Profit (loss) sharing in joint ventures and associates (75,195 ) 485,224
—
— (74 )
—
— 1,049,809 (212,666,494 ) 211,567,170 360,440
Taxes, duties and other 338,169,260
—
— 276,967 (7,444,967 )
—
— 1,972,718 6,063
— 332,980,041
Net (loss) income (151,037,384 ) (55,786,663 ) (92,093 ) 1,265,560 (833,949 ) (4,270,024 ) (1,441,726 ) 12,045,101 (292,266,613 ) 211,567,172 (280,850,619 )
Total current assets 1,036,063,541 570,380,888 179,807 6,871,148 49,391,784 3,155,476 3,994,381 158,414,445 506,187,594 (1,971,112,774 ) 363,526,290
Total non current assets 1,021,972,864 286,815,419
— 19,349,601 142,504,209 5,767,980 19,147,664 28,394,454 1,605,553,140 (1,361,029,507 ) 1,768,475,824
Total current liabilities 284,656,058 459,130,165 531,580 2,201,936 44,521,371 6,455,246 2,183,654 112,046,527 1,439,097,882 (1,961,697,234 ) 389,127,185
Total non current liabilities 2,285,756,339 617,978,584
— 11,684,489 12,184,880 100,804 125,236 4,796,353 2,148,891,089 (1,836,290,460 ) 3,245,227,314
Equity (deficit), net (512,375,992 ) (219,912,442 ) (351,773 ) 12,334,324 135,189,742 2,367,406 20,833,155 69,966,018 (1,476,248,237 ) 465,845,413 (1,502,352,385 )
Depreciation and amortization 127,742,568 17,935,112
— 2,368,123 4,562,140 422,930 1,688,493 (19,798 ) 2,004,945
— 156,704,513
Net periodic cost of employee benefits 32,794,386 52,538,989
— 39,697 (4,954 ) (1,999 ) (12,561 ) 16,166 22,703,351
— 108,073,075
For the year ended Exploration and Industrial Cogeneration Drilling and Logistics Fertilizers Ethylene Trading Corporate and Intersegment Total
Sales:
Trade Ps. — Ps. 648,088,013 Ps. — Ps. — Ps. — Ps. 3,873,403 Ps. 15,392,552 Ps. 395,118,117 Ps. 2,646,505 Ps. — Ps. 1,065,118,590
Intersegment 616,380,615 117,096,378 51,913 1,981,754 68,316,958 900,464 1,764,438 405,293,283 50,683,175 (1,262,468,978 )
—
Services income
— 5,565,604 132,521 70,112 2,813,887 1,908 60,141 236,230 473,415 (379,176 ) 8,974,642
(Reversal) Impairment of wells pipelines, properties, plant and
equipment, net (271,709,433 ) (52,498,881 )
—
— (5,829,520 )
— (1,276,509 )
—
—
— (331,314,343 )
Cost of sales 359,064,884 823,763,927 166,721 143,956 61,248,584 5,506,198 13,936,213 783,691,245 7,260,043 (1,188,959,550 ) 865,822,221
Gross income (loss) 529,025,164 (515,051 ) 17,713 1,907,910 15,711,781 (730,423 ) 4,557,427 16,956,385 46,543,052 (73,888,604 ) 539,585,354
Other revenue (expenses), net 27,346,794 19,964,654
— 591,704 (27,189,969 ) 32,710 63,989 3,412,711 (906,183 ) (666,804 ) 22,649,606
Distribution, transportation and sales expenses
— 50,792,317 8,232 6 148,215 185,168 481,727 229,432 49,162 (26,663,019 ) 25,231,240
Administrative expenses 54,509,047 34,183,846 32,126 983,560 7,175,451 731,479 2,101,834 1,157,182 60,497,232 (48,718,224 ) 112,653,533
Operating income (loss) 501,862,911 (65,526,560 ) (22,645 ) 1,516,048 (18,801,854 ) (1,614,360 ) 2,037,855 18,982,482 (14,909,525 ) 825,835 424,350,187
Financing income 56,040,129 11,056,345 72,995 373,301 4,358 64,582 1,098,079 125,964,466 (180,925,000 ) 13,749,255
Financing cost (109,946,363 ) (3,188,892 ) (12,055 ) (642,711 ) (481,741 ) (20,217 ) (2,980 ) (1,342,351 ) (163,400,779 ) 180,193,625 (98,844,464 )
Derivative financial instruments (cost) income, net
— 3,172
—
—
—
—
— (1,951,959 ) (12,052,200 )
— (14,000,987 )
Foreign exchange (loss) income, net (217,166,718 ) (12,858,875 )
— (1,570,317 ) (1,118,537 ) (29,263 ) (2,843 ) 174,866 (21,441,056 )
— (254,012,743 )
Profit (loss) sharing in joint ventures and associates (21,164 ) 649,520
—
—
—
—
— 1,586,503 (117,426,818 ) 117,347,804 2,135,845
Taxes, duties and other 276,647,448
—
— (481,581 ) (10,010,686 )
—
— 7,380,870 (9,014,616 )
— 264,521,435
Net (loss) income (45,878,653 ) (69,865,290 ) (34,700 ) (142,404 ) (10,018,145 ) (1,659,482 ) 2,096,614 11,166,750 (194,251,296 ) 117,442,264 (191,144,342 )
Depreciation and amortization 124,329,921 17,425,472 2,559,357 2,230,557 481,241 1,395,232 86,707 1,931,004
— 150,439,491
Net periodic cost of employee benefits 32,617,215 52,886,397 5,860 31,491 30,340 (1,178 ) 1,424 (552,735 ) 24,719,602
— 109,738,416 </t>
  </si>
  <si>
    <t>Schedule of Accounting Reconciliations Between Individual and Consolidated Information</t>
  </si>
  <si>
    <t>The following tables present accounting reconciliations between
individual and consolidated information.
As of/for the year ended December 31, 2018 Exploration and Industrial Cogeneration (1) Drilling and Logistics Fertilizers Ethylene Trading Corporate
Sales:
By segment Ps. 910,443,812 1,105,255,786
— 8,716,657 68,380,791 3,051,428 14,457,543 844,550,208 132,655,779
Less unrealized intersegment sales (30,958,481 ) (2,154,029 )
— (5,103,849 )
— (47,460 )
—
—
—
Total consolidated sales Ps. 879,485,331 1,103,101,757
— 3,612,808 68,380,791 3,003,968 14,457,543 844,550,208 132,655,779
Operating income (loss):
By segment Ps. 488,151,914 (70,799,130 ) 1,788 406,574 (97,029,061 ) (5,162,552 ) (9,520,020 ) 4,913,736 10,658,746
Less unrealized intersegment sales (30,958,481 ) (2,154,029 )
— (5,103,849 )
— (47,460 )
—
—
—
Less unrealized gain due to production (596,889 ) 12,058,664
— 4,537,200
—
—
— 66,322
—
Less capitalized refined products (1,774,227 )
—
—
—
—
—
—
—
—
Less amortization of capitalized interest 118,981
—
—
—
—
—
—
—
—
Less depreciation and impairment of revaluated transferred
assets 30,958,481
—
— 360,372 30,681,632 355,974 6,061,422
—
—
Total consolidated operating income (loss) Ps. 485,899,779 (60,894,495 ) 1,788 200,297 (66,347,429 ) (4,854,038 ) (3,458,598 ) 4,980,058 10,658,746
Net income (loss):
By segment Ps. (5,867,212 ) (65,286,932 ) 1,789 971,701 (85,357,751 ) (6,248,709 ) (6,144,326 ) 4,711,761 (172,576,873 )
Less unrealized intersegment sales (30,958,481 ) (2,154,029 )
— (5,103,849 )
— (47,460 )
—
—
—
Less unrealized gain due to production (596,889 ) 12,058,664
— 3,799,980
—
—
— 66,322
—
Less capitalized refined products (1,774,227 )
—
—
—
—
—
—
—
—
Less equity method elimination (27,342 ) (1,666,217 )
—
— 666 610,452 (3,457,006 )
—
—
Less amortization of capitalized interest 118,981
—
—
—
—
—
—
—
—
Less depreciation and impairment of revaluated transferred assets,
net of deferred taxes 30,958,481
—
— 549,420 22,781,528 355,974 4,615,220
—
—
Total consolidated net (loss) income Ps. 8,146,689 (57,048,514 ) 1,789 217,252 (62,575,557 ) (5,329,743 ) (4,986,112 ) 4,778,083 (172,576,873 )
Assets:
By segment Ps. 2,161,126,244 567,768,812
— 28,400,765 176,047,827 10,018,775 31,365,663 177,684,447 2,348,486,917
Less unrealized intersegment sales 1,557,729 (7,544,007 )
—
— 7,184 (26,886 ) (5,304 ) (408,060 )
—
Less unrealized gain due to production
cost valuation of inventory (4,254,421 ) (30,320,566 )
—
—
— (47,460 )
— (9,339,859 )
—
Less capitalized refined products (1,774,227 )
—
—
—
—
—
—
—
—
Less depreciation and impairment of revaluated transferred assets,
net of deferred taxes (23,660,467 )
—
— (1,655,002 ) (60,523,859 ) (1,801,679 ) (5,186,318 ) (424,850 )
—
Less equity method for unrealized profits (562,375 ) (7,903,679 )
—
— (90,087 ) (1,182,011 ) (64,997 ) (844,705 )
—
Less amortization of capitalized interest 118,981 8,123
—
—
—
—
—
—
—
Total consolidated assets Ps. 2,132,551,464 522,008,683
— 26,745,763 115,441,065 6,960,739 26,109,044 166,666,973 2,348,866,917
Liabilities:
By segment Ps. 2,588,734,248 689,306,996
— 12,328,030 41,750,914 9,791,235 6,860,065 104,239,692 3,779,469,221
Less unrealized intersegment sales
— (4,419,930 )
— 1,373,835
—
—
— (1,959,546 )
—
Total consolidated liabilities Ps. 2,588,734,248 684,887,066
— 13,701,865 41,750,914 9,791,235 6,860,065 102,280,146 3,779,469,221
(1)
This company was liquidated on July 27, 2018.
Except for certain expenses incurred in the liquidation, all
operations were transferred to Pemex Industrial Transformation.
(See Note 1)
As of/for the year ended December 31,
2017 Exploration and Production Industrial Cogeneration Drilling and Logistics Fertilizers Ethylene Trading Corporate
Sales:
By segment Ps. 762,637,362 1,015,157,118 448,988 6,679,132 74,386,812 4,795,196 14,214,138 1,047,874,453 83,017,684
Less unrealized intersegment sales
— (1,223,752 )
— (3,236,935 )
— (26,886 )
— (75,530 )
—
Total consolidated sales Ps. 762,637,362 1,013,933,366 448,988 3,442,197 74,386,812 4,768,310 14,214,138 1,047,798,923 83,017,684
Operating income (loss):
By segment Ps. 194,814,292 (59,989,652 ) (72,358 ) 882,692 (61,696,313 ) (7,148,431 ) (4,698,838 ) 14,490,017 (21,628,448 )
Less unrealized intersegment sales
— (1,223,752 )
— (3,236,935 )
— (26,886 )
— (75,530 )
—
Less unrealized gain due to production (496,329 ) (9,017,791 )
— 2,932,663
—
—
— (246,594 )
—
Less capitalized refined products (574,381 )
—
—
—
—
—
—
—
—
Less amortization of capitalized interest 118,981
—
—
—
—
—
—
—
—
Less depreciation and impairment of revaluated transferred
assets
—
—
— 1,475,376 53,488,972 3,134,974 3,223,449
—
—
Total consolidated operating income (loss) Ps. 193,862,563 (70,231,195 ) (72,358 ) 2,053,796 (8,207,341 ) (4,040,343 ) (1,475,389 ) 14,167,893 (21,628,448 )
Net income (loss):
By segment Ps. (150,388,699 ) (44,599,751 ) (358,862 ) 345,913 (40,300,942 ) (8,616,130 ) (5,866,542 ) 5,200,268 (292,266,613 )
Less unrealized intersegment sales
— (1,223,752 )
— (3,236,935 )
— (26,886 )
— (75,530 )
—
Less unrealized gain due to production (496,329 ) (9,017,791 )
— 2,932,663
—
—
— (246,594 )
—
Less capitalized refined products (574,381 )
—
—
—
—
—
—
—
—
Less equity method elimination 303,044 (945,369 ) 266,769
— 333 1,238,018 1,201,367 7,166,957
—
Less amortization of capitalized interest 118,981
—
—
—
—
—
—
—
—
Less depreciation and impairment of revaluated transferred assets,
net of deferred taxes
—
—
— 1,223,919 39,466,660 3,134,974 3,223,449
—
—
Total consolidated net (loss) income Ps. (151,037,384 ) (55,786,663 ) (92,093 ) 1,265,560 (833,949 ) (4,270,024 ) (1,441,726 ) 12,045,101 (292,266,613 )
Assets:
By segment Ps. 2,084,553,745 912,770,881 179,807 28,256,876 276,537,764 17,689,305 35,498,783 195,538,239 2,111,740,734
Less unrealized intersegment sales 858,094 (5,389,977 )
—
— 7,183
— (5,303 ) (408,059 )
—
Less unrealized gain due to production cost valuation of
inventory (3,657,242 ) (42,379,229 )
—
—
— (26,886 )
— (7,163,664 )
—
Less capitalized refined products (574,381 )
—
—
—
—
—
—
—
—
Less depreciation and impairment of revaluated transferred assets,
net of deferred taxes (22,503,168 )
—
— (2,036,127 ) (84,557,831 ) (2,165,068 ) (9,522,686 ) (424,849 )
—
Less equity method for unrealized profits (759,624 ) (7,813,492 )
—
— (91,123 ) (6,573,895 ) (2,828,749 ) (732,768 )
—
Less amortization of capitalized interest 118,981 8,124
—
—
—
—
—
—
—
Total consolidated assets Ps. 2,058,036,405 857,196,307 179,807 26,220,749 191,895,993 8,923,456 23,142,045 186,808,899 2,111,740,734
Liabilities:
By segment Ps. 2,570,412,397 1,081,528,677 531,580 13,186,297 56,706,251 6,556,050 2,308,890 116,648,398 3,587,988,971
Less unrealized intersegment sales
— (4,419,928 )
— 700,128
—
—
— 194,482
—
Total consolidated liabilities Ps. 2,570,412,397 1,077,108,749 531,580 13,886,425 56,706,251 6,556,050 2,308,890 116,842,880 3,587,988,971
For the year ended December 31, 2016 Exploration and Industrial Cogeneration Drilling and Logistics Fertilizers Ethylene Trading Corporate and
Sales:
By segment Ps. 616,380,615 771,597,427 184,434 6,263,093 71,130,845 4,775,775 17,217,131 800,979,076 53,803,095
Less unrealized intersegment sales
— (847,432 )
— (4,211,227 ) —
—
— (331,446 )
—
Total consolidated sales Ps. 616,380,615 770,749,995 184,434 2,051,866 71,130,845 4,775,775 17,217,131 800,647,630 53,803,095
Operating income (loss):
By segment Ps. 503,679,153 (60,347,367 ) (22,645 ) 1,271,202 (25,701,065 ) (2,877,725 ) (3,504,812 ) 19,526,997 (14,909,525 )
Less unrealized intersegment sales
— (847,432 )
— (4,211,227 )
—
—
— (331,446 )
—
Less unrealized gain due to production (273,237 ) 3,572,498
— 3,815,371
— 905,910 (2,163 ) (213,069 )
—
Less capitalized refined products (1,661,986 ) (7,904,259 )
—
—
—
—
—
—
—
Less amortization of capitalized interest 118,981
—
—
—
—
—
—
—
—
Less depreciation and impairment of revaluated assets
—
—
— 640,702 6,899,211 357,455 5,544,830
—
—
Total consolidated operating income (loss) Ps. 501,862,911 (65,526,560 ) (22,645 ) 1,516,048 (18,801,854 ) (1,614,360 ) 2,037,855 18,982,482 (14,909,525 )
Net income (loss):
By segment Ps. (44,069,001 ) (61,639,067 ) (381,214 ) (387,250 ) (16,917,356 ) (7,820,835 ) (3,780,706 ) 11,711,265 (194,251,296 )
Less unrealized intersegment sales
— (847,432 )
— (4,211,227 )
—
—
— (331,446 )
—
Less unrealized gain due to production (273,237 ) 3,572,498
— 3,815,371
— 905,910 (2,163 ) (213,069 )
—
Less capitalized refined products (1,661,986 ) (7,904,259 )
—
—
—
—
—
—
—
Less equity method elimination 6,590 (3,047,030 ) 346,514
—
— 4,897,988 334,653
—
—
Less amortization of capitalized interest 118,981
—
—
—
—
—
—
—
—
Less depreciation of revaluated assets
—
—
— 640,702 6,899,211 357,455 5,544,830
—
—
Total consolidated net (loss) income Ps. (45,878,653 ) (69,865,290 ) (34,700 ) (142,404 ) (10,018,145 ) (1,659,482 ) 2,096,614 11,166,750 (194,251,296 )</t>
  </si>
  <si>
    <t>Supplemental Geographic Information</t>
  </si>
  <si>
    <t>Supplemental geographic information:
For the years ended December 31,
2018 2017 2016
Domestic sales Ps. 980,559,538 Ps. 877,360,038 Ps. 670,000,473
Export sales:
United States 434,838,159 302,912,999 221,954,461
Canada, Central and South America 11,274,714 13,943,080 14,058,897
Europe 158,900,339 71,470,613 64,348,997
Other 86,873,398 120,212,420 94,755,762
Total export sales 691,886,610 508,539,112 395,118,117
Services income 8,673,002 11,130,569 8,974,642
Total sales Ps. 1,681,119,150 Ps. 1,397,029,719 Ps. 1,074,093,232</t>
  </si>
  <si>
    <t>Schedule of Income By Product</t>
  </si>
  <si>
    <t>The following table shows income by product:
For the years ended December 31,
2018 2017 2016
Domestic sales
Refined petroleum products and derivatives (primarily
gasolines) Ps. 850,342,124 Ps. 738,943,017 Ps. 578,718,674
Gas 110,219,691 116,021,269 59,648,576
Petrochemical products 19,997,723 22,395,752 31,633,223
Total domestic sales Ps. 980,559,538 Ps. 877,360,038 Ps. 670,000,473
Export sales
Crude oil Ps. 482,259,045 Ps. 356,623,114 Ps. 288,625,794
Refined petroleum products and derivatives (primarily
gasolines) 167,796 ,526 124,644,353 92,705,248
Gas 34,446,277 22,253,493 20,995
Petrochemical products 7,384,762 5,018,152 13,766,080
Total export sales Ps. 691,886,610 Ps. 508,539,112 Ps. 395,118,117</t>
  </si>
  <si>
    <t>Revenue (Tables)</t>
  </si>
  <si>
    <t>Schedule of Revenue Disaggregation</t>
  </si>
  <si>
    <t>As of December 31, 2018 and 2017, the revenues were as
follows:
A. Revenue disaggregation
For the period ended Exploration and Industrial Cogeneration (1) Drilling Logistics Fertilizers Ethylene Trading Corporate Total
Geographical market
2018
United States 276,785,650
—
—
—
—
—
— 158,713,210
— 435,498,860
Other 51,708,232
—
—
—
—
—
— 40,743,480 5,660,310 98,112,022
Europe 153,765,163
—
—
—
—
—
— 4,647,265 2,905,858 161,318,286
Local 26,696 961,104,365
— 198,775 4,708,217 2,938,167 12,822,493 64,037 4,327,232 986,189,982
Total 482,285,741 961,104,365
— 198,775 4,708,217 2,938,167 12,822,493 204,167,992 12,893,400 1,681,119,150
2017*
United States
—
—
—
—
—
—
— 320,069,332
— 320,069,332
Other
—
—
—
—
—
—
— 71,209,448
— 71,209,448
Europe
—
—
—
—
—
—
— 117,260,334 1,062,795 118,323,129
Local
— 863,573,083 334,755 41,741 3,714,941 4,125,345 12,648,381 66,619 2,922,945 887,427,810
Total
— 863,573,083 334,755 41,741 3,714,941 4,125,345 12,648,381 508,605,733 3,985,740 1,397,029,719
2016*
United States
—
—
—
—
—
—
— 236,095,685
— 236,095,685
Other
—
—
—
—
—
—
— 67,377,456 72,660 67,450,116
Europe
—
—
—
—
—
—
— 90,817,488
— 90,817,488
Local
— 653,653,617 132,521 70,112 2,813,887 3,875,311 15,452,693 862,641 2,869,161 679,729,943
Total
— 653,653,617 132,521 70,112 2,813,887 3,875,311 15,452,693 395,153,270 2,941,821 1,074,093,232
Major products and services
2018
Crude oil 482,259,045
—
—
—
—
—
—
—
— 482,259,045
Gas 3,586 110,216,105
—
—
—
—
— 34,446,277
— 144,665,968
Refined petroleum products
— 850,342,124
—
—
—
—
— 167,796,526
— 1,018,138,650
Oher
—
—
—
—
— 2,933,425 12,809,114 1,861,152 9,778,794 27,382,485
Services 23,110 546,136
— 198,775 4,708,217 4,742 13,379 64,037 3,114,606 8,673,002
Total 482,285,741 961,104,365
— 198,775 4,708,217 2,938,167 12,822,493 204,167,992 12,893,400 1,681,119,150
2017*
Crude oil
—
—
—
—
—
—
— 356,623,113
— 356,623,113
Gas
— 116,021,269
—
—
—
—
— 22,253,493
— 138,274,762
Refined petroleum products
— 738,943,017
—
—
—
—
— 124,644,353
— 863,587,370
Oher
— 2,491,860
—
—
— 4,123,006 12,621,648 5,018,152 3,159,239 27,413,905
Services
— 6,116,937 334,755 41,741 3,714,941 2,339 26,733 66,622 826,501 11,130,569
Total
— 863,573,083 334,755 41,741 3,714,941 4,125,345 12,648,381 508,605,733 3,985,740 1,397,029,719
2016*
Crude oil
—
—
—
—
—
—
— 268,999,873
— 268,999,873
Gas
— 115,997,297
—
—
—
—
— 13,813,301
— 129,810,598
Refined petroleum products
— 529,322,404
—
—
—
—
— 106,770,273
— 636,092,677
Oher
— 2,768,313
—
—
— 3,873,402 15,392,552 5,534,217 2,646,958 30,215,442
Services
— 5,565,603 132,521 70,112 2,813,887 1,909 60,141 35,606 294,863 8,974,642
Total
— 653,653,617 132,521 70,112 2,813,887 3,875,311 15,452,693 395,153,270 2,941,821 1,074,093,232
Timing of revenue recognition
2018
Products transferred at a point in time 482,262,631 960,558,229
—
—
— 2,933,425 12,809,114 204,103,954 9,778,794 1,672,446,147
Products and services transferred over the time 23,110 546,136
— 198,775 4,708,217 4,742 13,379 64,038 3,114,606 8,673,003
Total 482,285,741 961,104,365
— 198,775 4,708,217 2,938,167 12,822,493 204,167,992 12,893,400 1,681,119,150
2017*
Products transferred at a point in time
— 857,456,146
—
—
— 4,123,006 12,621,648 508,539,111 3,159,239 1,385,899,150
Products and services transferred over the time
— 6,116,937 334,755 41,741 3,714,941 2,339 26,733 66,622 826,501 11,130,569
Total
— 863,573,083 334,755 41,741 3,714,941 4,125,345 12,648,381 508,605,733 3,985,740 1,397,029,719
2016*
Products transferred at a point in time
— 648,088,014
—
—
— 3,873,402 15,392,552 395,117,664 2,646,958 1,065,118,590
Products and services transferred over the time
— 5,565,603 132,521 70,112 2,813,887 1,909 60,141 35,606 294,863 8,974,642
Total
— 653,653,617 132,521 70,112 2,813,887 3,875,311 15,452,693 395,153,270 2,941,821 1,074,093,232
*
PEMEX applied the modified retrospective transition
method to the implementation of IFRS 15. Under this method the
comparative financial information is
not re-established.
(1)
This company was liquidated on July 27, 2018.
Except for certain expenses incurred in the liquidation, all the
operations were transferred to Pemex Industrial Transformation.
(See Note 1)</t>
  </si>
  <si>
    <t>Financial Instruments (Tables)</t>
  </si>
  <si>
    <t>Summary of Carrying Amounts of Financial Assets and Liabilities</t>
  </si>
  <si>
    <t>The following tables present information about PEMEX’s
carrying amounts and fair values of financial assets and financial
liabilities, including their levels in the fair value hierarchy, as
of December 31, 2018 and 2017. It does not include fair value
information for financial assets and financial liabilities not
measured at fair value if the carrying amount is a reasonable
approximation of fair value.
Carrying amount Fair value hierarchy
As of December 31,
In thousands of pesos FVTPL FVOCI – FVOCI – Financial assets at Other financial Total carrying Level 1 Level 2 Level 3 Total
Financial assets measured at fair value
Derivative financial instruments Ps. 22,382,277
—
—
—
— Ps. 22,382,277
— 22,382,277
— 22,382,277
Equity instruments
—
— 245,440
—
— 245,440
— 245,440
— 245,440
Total Ps. 22,382,277
— 245,440
—
— Ps. 22,627,717
Financial assets not measured at fair value
Cash and cash equivalents Ps. —
—
— 81,912,409
— Ps. 81,912,409
—
—
—
—
Accounts receivable, net
—
—
— 167,139,778
— 167,139,778
—
—
—
—
Investments in joint ventures, associates and other
—
—
— 16,841,545
— 16,841,545
—
—
—
—
Long-term notes receivable
—
—
— 157,982,449
— 157,982,449
—
—
—
—
Total Ps. —
—
— 423,876,181
— Ps. 423,876,181
Financial liabilities measured at fair value
Derivative financial instruments Ps. (15,895,245 )
—
—
—
— Ps. (15,895,245 )
— (15,895,245 )
— (15,895,245 )
Total Ps. (15,895,245 )
—
—
—
— Ps. (15,895,245 )
Financial liabilities not measured at fair value
Suppliers Ps. —
—
—
— (149,842,712 ) Ps. (149,842,712 )
—
—
—
—
Accounts and accrued expenses payable
—
—
—
— (24,917,669 ) (24,917,669 )
—
—
—
—
Debt
—
—
—
— (2,082,286,116 ) (2,082,286,116 )
— (1,913,377,218 )
— (1,913,377,218 )
Total Ps. —
—
—
— (2,257,046,497 ) Ps. (2,257,046,497 )
Carrying amount Fair value hierarchy
As of December 31,
In thousands of pesos FVTPL Held-to-maturity Loans and Available-for-sale Other financial Total carrying Level 1 Level 2 Level 3 Total
Financial assets measured at fair value
Derivative financial instruments Ps. 30,113,454
—
—
—
— Ps. 30,113,454
— 30,113,454
— 30,113,454
Equity instruments
—
—
— 1,056,918
— 1,056,918
— 1,056,918
— 1,056,918
Total Ps. 30,113,454
—
— 1,056,918
— Ps. 31,170,372
Financial assets not measured at fair value
Cash and cash equivalents Ps. —
— 97,851,754
—
— Ps. 97,851,754
—
—
—
—
Accounts receivable, net
—
— 168,123,028
—
— 168,123,028
—
—
—
—
Investments in joint ventures, associates and other
— 16,707,364
—
—
— 16,707,364
—
—
—
—
Long-term notes receivable
— 151,015,115
—
—
— 151,015,115
—
—
—
—
Total Ps. — 167,722,479 265,974,782
—
— Ps. 433,697,261
Financial liabilities measured at fair value
Derivative financial instruments Ps. (17,745,979 )
—
—
—
— Ps. (17,745,979 )
— (17,745,979 )
— (17,745,979 )
Total Ps. (17,745,979 )
—
—
—
— Ps. (17,745,979 )
Financial liabilities not measured at fair value
Suppliers Ps. —
—
—
— (139,955,378 ) Ps. (139,955,378 )
—
—
—
—
Accounts and accrued expenses payable
—
—
—
— (23,211,401 ) (23,211,401 )
—
—
—
—
Debt
—
—
—
— (2,037,875,071 ) (2,037,875,071 )
— (2,153,383,220 )
— (2,153,383,220 )
Total Ps. —
—
—
— (2,201,041,850 ) Ps. (2,201,041,850 )</t>
  </si>
  <si>
    <t>Summary of Monetary Assets and Liabilities Denominated In Foreign Currency</t>
  </si>
  <si>
    <t>As of December 31, 2018 and 2017, PEMEX had monetary assets
and liabilities denominated in foreign currency as indicated
below:
As of December 31, 2018
Foreing currency
Asset Liability Net Exchange Equivalent in
U.S. dollar 8,458,532 80,583,838 (72,125,306 ) 19. 6829 (1,419,635,185 )
Euro 14,459 15,714,542 (15,700,083 ) 22. 5054 (353,336,648 )
Pounds sterling
— 816,469 (816,469 ) 25. 0878 (20,483,411 )
Japanese yen
— 467,077,295 (467,077,295 ) 0. 1793 (83,746,959 )
Swiss francs
— 2,843,298 (2,843,298 ) 19. 9762 (56,798,290 )
Total Ps. (1,934,000,493 )
As of December 31, 2017
Foreing currency
Asset Liability Net Exchange Equivalent in
U.S. dollar 12,942,402 79,871,378 (66,928,976 ) 19. 7867 (1,324,303,569 )
Euro 701,619 13,988,051 (13,286,432 ) 23. 7549 (315,617,864 )
Pounds sterling
— 870,661 (870,661 ) 26. 7724 (23,309,685 )
Japanese yen
— 341,603,010 (341,603,010 ) 0. 1757 (60,019,649 )
Swiss francs
— 2,642,304 (2,642,304 ) 20. 2992 (53,636,657 )
Total Ps. (1,776,887,424 )</t>
  </si>
  <si>
    <t>Cash and Cash Equivalents (Tables)</t>
  </si>
  <si>
    <t>Summary of Cash and Cash Equivalents</t>
  </si>
  <si>
    <t>As of December 31, 2018 and 2017, cash and cash equivalents
were as follows:
2018 2017
Cash on hand and in banks (i) Ps. 41,974,735 Ps. 55,871,127
Highly liquid investments (ii) 39,937,674 41,980,627
Ps. 81,912,409 Ps. 97,851,754
(i)
Cash on hand and in banks is primarily composed of
cash in banks.
(ii)
Mainly composed of short-term Mexican Government
investments.</t>
  </si>
  <si>
    <t>Accounts Receivable, Net (Tables)</t>
  </si>
  <si>
    <t>Summary of Accounts Receivable and Other Receivables</t>
  </si>
  <si>
    <t>As of December 31, 2018 and 2017, accounts receivable and
other receivables were as follows:
a. Customers
2018 2017
Domestic customers, net Ps. 48,520,478 Ps. 60,057,141
Export customers, net 39,220,037 54,428,883
Total customers Ps. 87,740,515 Ps. 114,486,024
Sundry debtors (i) 53,388,512 23,583,497
Taxes to be recovered and prepaid taxes 18,405,990 23,039,023
Employees and officers 6,333,216 5,681,478
Advances to suppliers 597,700 1,250,846
Other accounts receivable 673,845 82,160
Total account receivable Ps. 79,399,263 Ps. 53,637,004
Total account receivable, net Ps. 167,139,778 Ps. 168,123,028</t>
  </si>
  <si>
    <t>Schedule of Breakdown of Accounts Receivable Based on Credit History</t>
  </si>
  <si>
    <t>The following table shows a breakdown of accounts receivable based
on their credit history at December 31, 2018 and 2017, as well
as the relation between the breakdown and the impaired amount:
Domestic customers
2018 2017
1 to 30 days Ps. 1,172,961 Ps. 10,188,070
31 to 60 days 133,538 4,081,862
61 to 90 days 375,790 777,409
More than 90 days 584,886 11,345,933
Past due 2,267,175 26,393,274
Impaired (reserved) (1) (1,409,014 ) (951,932 )
Unimpaired 858,161 25,441,342
Current 47,662,317 34,615,799
Total Ps. 48,520,478 Ps. 60,057,141
(1)
The increase in the impairment of domestic customers
of Ps.457,082 in 2018, comes mainly from accounts receivables of
Pemex Industrial Transformation.
Export customers
2018 2017
1 to 30 days Ps. 34,839 Ps. 334,155
31 to 60 days 3,313
—
61 to 90 days 26,444
—
More than 90 days 307,089 315,888
Past due 371,865 650,043
Impaired (reserved) (321,438 ) (272,813 )
Unimpaired 50,247 377,230
Current 39,169,790 54,051,653
Total Ps.
39,220,037 Ps. 54,428,883</t>
  </si>
  <si>
    <t>Summary of Reconciliation for Impaired Accounts Receivable</t>
  </si>
  <si>
    <t>Additionally, the reconciliation for impaired accounts receivable
is as follows:
Domestic customers
2018 2017
Balance at the beginning of the year Ps. (951,932 ) Ps. (458,428 )
Adjustment on initial application of IFRS9 44,590
—
Balance at January 1 under IFRS 9 (907,342 ) (458,428 )
Additions against income
— (493,514 )
Amount used
— 10
Impairment accounts receivable (501,672 )
—
Balance at the end of the year Ps. (1,409,014 ) Ps. (951,932 )
Export customers
2018 2017
Balance at the beginning of the year Ps. (272,813 ) Ps. (374,699 )
Adjustment on initial application of IFRS9 (69,639 )
—
Balance at January 1 under IFRS 9 (342,452 ) (374,699 )
Additions against income
— (204,713 )
Amount used
— 297,047
Translation effects
— 9,552
Impairment accounts receivable 21,014
—
Balance at the end of the year Ps.
(321,438 ) Ps. (272,813 )</t>
  </si>
  <si>
    <t>Inventories (Tables)</t>
  </si>
  <si>
    <t>Summary of Inventories</t>
  </si>
  <si>
    <t>As of December 31, 2018 and 2017, inventories were as
follows:
2018 2017
Refined and petrochemicals products Ps. 43,134,519 Ps. 27,862,384
Products in transit 16,260,213 19,112,606
Crude oil 16,708,606 11,445,780
Materials and products in stock 5,292,796 5,172,779
Materials in transit 490,403 180,711
Gas and condensate products 136,031 84,670
Ps. 82,022,568 Ps. 63,858,930</t>
  </si>
  <si>
    <t>Held-for-Sale Non-Financial Assets (Tables)</t>
  </si>
  <si>
    <t>Summary of Current Non-Financial Assets Held-for-Sale</t>
  </si>
  <si>
    <t>These held-for-sale current non-financial assets consisted of the
following:
December 31,
Plants Ps. 712,246
Pipelines 143,434
Buildings 116,868
Lands 92,400
Telecommunications equipment 6,311
Oher assets 1,278
Ps. 1,072,537</t>
  </si>
  <si>
    <t>Investments in Joint Ventures and Associates (Tables)</t>
  </si>
  <si>
    <t>Schedule of Permanent Investments in joint Ventures and Associates</t>
  </si>
  <si>
    <t>The investments in joint ventures and associates as of
December 31, 2018 and 2017, were as follows:
Percentage
December 31,
of investment 2018 2017
Deer Park Refining Limited 49.99 % Ps. 14,731,030 Ps. 14,405,542
Sierrita Gas Pipeline LLC 35.00 % 1,068,995 1,084,169
Frontera Brownsville, LLC. 50.00 % 472,898 471,085
Texas Frontera, LLC. 50.00 % 228,564 239,782
CH 4 Energía, S. A. 50.00 % 155,878 315,713
Administración Portuaria Integral de Dos Bocas, S. A. de
C.V. 40.00 % 118,478 64,328
PMV Minera, S. A. de C. V. (iii) 44.09 %
— 45,133
Ductos el Peninsular, S. A. P. I. de C. V. 30.00 % 17,244 18,336
Other-net Various 48,458 63,276
Ps. 16,841,545 Ps. 16,707,364</t>
  </si>
  <si>
    <t>Schedule Profit Sharing in Joint Ventures and Associates</t>
  </si>
  <si>
    <t>Profit (loss) sharing in joint ventures and associates:
2018 2017 2016
Deer Park Refining Limited Ps. 872,885 Ps. 920,409 Ps. 1,437,850
Sierrita Gas Pipeline LLC 124,209 129,401 105,825
Frontera Brownsville, LLC. 59,973 66,798 57,769
Texas Frontera, LLC. 55,316 51,412 50,710
CH4 Energía S.A. de C.V. 15,395 125,132
—
Administración Portuaria Integral de Dos Bocas, S.A. de
C.V. 54,149 (75,195 )
—
PMV Minera, S.A. de C.V. (iii) 6,863 6,253
—
Ductos el Peninsular, S. A. P. I. de C. V. (1,092 ) 74
—
Petroquímica Mexicana de Vinilo, S. A. de C.
V. (iii) 352,816 (1,223,640 ) (190,468 )
Ductos y Energéticos del Norte, S.A. de C.V. (i)
— 360,092
—
Gasoductos de Chihuahua, S. de R. L. de C. V. (ii)
—
— 638,126
Other, net (13,502 ) (296 ) 45,800
Profit sharing in joint ventures and associates, net Ps. 1,527,012 Ps. 360,440 Ps. 2,135,845
i.
On November 16, 2017, PEMEX sold its 50% interest
in Ductos y Energéticos del Norte, S. de R.L. de C. V., to
Infraestructura Energética Nova, S.A.B. of C.V. for a total of
U.S. $ 3,141,710, yielding a gain of Ps. 3,139,103.
ii.
On September 28, 2016, PEMEX completed the
divestiture of its 50% ownership interest in the Gasoductos de
Chihuahua S. de R.L. de C.V. joint venture with Infraestructura
Energética Nova, S.A.B. de C.V. The stock was sold for Ps.
22,684,736, yielding a gain of Ps. 15,211,039.
iii.
On November 30, 2018, PEMEX received the payment
for the sale of its total 44.09% interest in Petroquímica
Mexicana de Vinilo, S.A. de C.V. and 44.09% interest in PMV Minera,
S.A. de C.V. which were recorded as investments in joint ventures
and associates. The sale price was Ps. 3,198,597 and Ps. 53,701,
respectively, for a gain of Ps. 689,268 and Ps. 1,646,
respectively.</t>
  </si>
  <si>
    <t>Schedule of Condensed Financial Information of Major Investments Recognized Under the Equity Method</t>
  </si>
  <si>
    <t>The following tables show condensed financial information of major
investments recognized under the equity method during 2018 and
2017:
Condensed statements of financial position
Deer Park Refining Limited
Sierrita Gas Pipeline, LLC
2018 2017 2018 2017
Total assets Ps. 41,119,684 Ps. 41,075,547 Ps. 3,140,289 Ps. 3,518,036
Total liabilities Ps. 11,654,678 Ps. 12,261,581 Ps. 86,014 Ps. 420,410
Total equity 29,465,006 28,813,966 3,054,275 3,097,626
Total liabilities and equity Ps. 41,119,684 Ps. 41,075,547 Ps. 3,140,289 Ps. 3,518,036
Condensed statements of comprehensive income
Deer Park Refining Limited
Sierrita Gas Pipeline, LLC
December 31, December 31,
2018 2017 2016 2018 2017 2016
Sales and other income Ps. 17,519,219 Ps. 16,427,064 Ps. 16,750,155 Ps. 615,150 Ps. 840,414 Ps. 717,351
Costs and expenses 15,773,274 14,586,061 13,874,172 260,272 470,697 414,994
Net result Ps. 1,745,945 Ps. 1,841,003 Ps. 2,875,983 Ps. 354,878 Ps. 369,717 Ps. 302,357</t>
  </si>
  <si>
    <t>Wells, Pipelines, Properties, Plant and Equipment, Net (Tables)</t>
  </si>
  <si>
    <t>Detailed Information About Property, Plant and Equipment</t>
  </si>
  <si>
    <t>Plants Drilling Pipelines Wells Buildings Offshore Furniture and Transportation Construction (1) Land Unproductive Other Total fixed assets
Investment
Balances as of January 1, 2017 Ps. 758,446,110 23,269,116 460,145,428 1,318,822,917 62,743,033 322,704,205 50,746,687 19,442,845 207,414,148 44,571,618
— 491,506 3,268,797,613
Acquisitions 10,018,030 418,283 7,054,793 14,937,882 802,300 7,811,374 1,183,679 284,445 51,410,469 58,563
—
— 93,979,818
Reclassifications 3,146,955
— (53,349 )
— 98,245 (10,199,213 ) (96,899 ) (75,674 ) (812,943 ) (560 )
— 4,072,464 (3,920,974 )
Capitalization 43,033,864
— 21,357,074 36,564,811 1,265,246 8,677,765 30,879 3,746,395 (114,700,828 ) 29,248
— (4,454 )
—
Impairment (48,020,616 )
— 2,226,771 (83,236,991 )
— (15,564,190 )
—
— (6,849,534 )
—
—
— (151,444,560 )
Disposals (10,598,983 ) (244,283 ) (8,862,541 ) (19,340,709 ) (208,353 )
— (806,694 ) (226,375 ) (6,724,930 ) (112,170 )
— (4,440,865 ) (51,565,902 )
Balances as of December 31, 2017 756,025,360 23,443,116 481,868,176 1,267,747,910 64,700,471 313,429,941 51,057,652 23,171,636 129,736,382 44,546,699
— 118,651 3,155,845,995
Acquisitions 13,362,218 1,059,027 852,308 38,829,246 329,969 4,958,299 473,812 117,632 54,407,962 434,698 (106 )
— 114,825,065
Reclassifications 1,400,531 45,268 (1,603,022 )
— 37,343 (4,039,499 ) 3,015,144 101,424 32,280 (6,620 ) 2,780,266 (869 ) 1,762,246
Capitalization 25,752,538
— 2,456,977 21,269,614 991,061
— 163,000 227,334 (50,828,761 )
—
— (31,763 )
—
Impairment 20,226,139
— (59,632,531 ) 59,774,797 (831,561 ) 12,133,524
— (6,981,561 ) (3,269,810 )
—
—
— 21,418,997
Disposals (5,496,395 ) (4,466,446 ) (2,705,958 ) (8,297,844 ) (382,120 )
— (2,689,566 ) (1,476,513 ) (725,540 ) (623,152 ) (2,780,160 ) (53,361 ) (29,697,055 )
Balances as of December 31, 2018 Ps. 811,270,391 20,080,965 421,235,950 1,379,323,723 64,845,163 326,482,265 52,020,042 15,159,952 129,352,513 44,351,625
— 32,659 3,264,155,248
Accumulated depreciation and amortization
Balances as of January 1, 2017 Ps. (360,016,979 ) (2,942,575 ) (152,365,227 ) (850,536,754 ) (39,124,631 ) (153,161,770 ) (36,990,666 ) (5,916,763 )
—
—
—
— (1,601,055,365 )
Depreciation and amortization (45,709,123 ) (2,198,867 ) (15,095,115 ) (74,673,473 ) (1,906,164 ) (13,192,369 ) (2,890,563 ) (1,038,839 )
—
—
—
— (156,704,513 )
Reclassifications 2,799,244
— (72,841 )
— (69,236 ) 1,146,904 102,375 14,532
—
—
—
— 3,920,978
Disposals 8,902,711 127,458 7,573,769 16,810,591 59,022
— 805,916 222,764
—
—
—
— 34,502,231
Balances as of December 31, 2017 (394,024,147 ) (5,013,984 ) (159,959,414 ) (908,399,636 ) (41,041,009 ) (165,207,235 ) (38,972,938 ) (6,718,306 )
—
—
—
— (1,719,336,669 )
Depreciation and amortization (44,925,549 ) (1,347,046 ) (14,799,664 ) (70,255,577 ) (2,026,403 ) (15,968,324 ) (2,827,887 ) (1,231,590 )
—
—
—
— (153,382,040 )
Reclassifications (212,207 ) (45,953 ) 232,680
— 17,387 1,344,469 (3,003,850 ) (94,772 )
—
—
—
— (1,762,246 )
Disposals 2,558,780 408,502 1,262,358 5,187,467 125,769
— 2,643,297 625,618
—
—
—
— 12,811,791
Balances as of December 31, 2018 Ps. (436,603,123 ) (5,998,481 ) (173,264,040 ) (973,467,746 ) (42,924,256 ) (179,831,090 ) (42,161,378 ) (7,419,050 )
—
—
—
— (1,861,669,164 )
Wells, pipelines, properties, plant and equipment—net as
of December 31,2017 Ps. 362,001,214 18,429,132 321,908,762 359,348,274 23,659,462 148,222,706 12,084,714 16,453,330 129,736,382 44,546,699
— 118,651 1,436,509,326
Wells, pipelines, properties, plant and equipment—net as
of December 31,2018 Ps. 374,667,268 14,082,484 247,971,910 405,855,977 21,920,907 146,651,175 9,858,664 7,740,902 129,352,513 44,351,625
— 32,659 1,402,486,084
Depreciation rates 3 to 5 % 5 % 2 to 7 %
— 3 to 7 % 4 % 3 to 10 % 4 to 20 %
—
—
—
—
—
Estimated useful lives 20 to 35 20 15 to 45
— 33 to 35 25 3 to 10 5 to 25
—
—
—
—
—
(1)
Mainly wells, pipelines and plants
a.
As of December 31, 2018, 2017 and 2016, the
financing cost identified with fixed assets in the construction or
installation stage, capitalized as part of the value of such fixed
assets, was Ps. 2,198,191, Ps. 3,060,963 and Ps. 3,667,752,
respectively.
b.
The combined depreciation of fixed assets and
amortization of wells for the fiscal years ended December 31,
2018, 2017 and 2016, recognized in operating costs and expenses,
was Ps. 153,382,040, Ps.156,704,513 and Ps. 150,439,491,
respectively, which includes costs related to plugging and
abandonment of wells for the years ended December 31, 2018,
2017 and 2016 of Ps. 983,438, Ps. 850,015 and Ps. 1,698,312,
respectively.
c.
As of December 31, 2018 and 2017, provisions
relating to future plugging of wells costs amounted to Ps.
84,050,900 and Ps. 68,797,600, respectively, and are presented in
the “Provisions for plugging of wells” (see Note
21).
d.
As of December 31, 2018 and 2017, acquisitions of
property, plant and equipment include transfers from wells
unassigned to a reserve for Ps. 6,726,769 and Ps. 16,440,645,
respectively (see Note 16) and Ps. 4,652,314
from avalilable-for-sale non-financial
e.
As of December 31, 2018 and 2017, PEMEX
recognized a net reversal of impairment of Ps. 21,418,997 and a net
impairment of Ps. (151,444,560), respectively, which is presented
as a separate line item in the consolidated statement of
comprehensive income as follows:</t>
  </si>
  <si>
    <t>Summary of Recoverable Amount of Assets</t>
  </si>
  <si>
    <t>The recoverable amounts of the assets as of December 31, 2018,
corresponding to the discounted cash flows at the rate of 13.55%
are the following:
TAD, TDGL, TOMS (Stotage terminals) Ps. 92,772,003
Land Transport (white pipes) 445,377
Primary logistics 111,941,265
Total Ps. 205,158,645</t>
  </si>
  <si>
    <t>Assets Acquired Through Capital Leases</t>
  </si>
  <si>
    <t>As of December 31, 2018 and 2017, assets acquired through
these capital leases were as follows:
2018 2017
Investment in tankers and drilling equipment Ps. 7,963,262 Ps. 11,142,197
Less accumulated depreciation (886,946 ) (1,696,089 )
Ps. 7,076,316 Ps. 9,446,108</t>
  </si>
  <si>
    <t>Summary of Maturity Analysis of Finance Lease Payables</t>
  </si>
  <si>
    <t>The liabilities relating to the assets listed above are payable in
the years following December 31, 2018 as presented below:
Year Pesos U.S. dollars
2019 Ps. 1,255,105 U.S. $ 63,766
2020 1,186,253 60,268
2021 1,186,253 60,268
2022 1,186,253 60,268
2023 1,186,253 60,268
2024 and thereafter 892,218 45,330
6,892,335 350,168
Less: short-term unaccrued interest 251,768 12,791
Less: long-term unaccrued interest 587,287 29,837
Total capital leases 6,053,280 307,540
Less: current portion of leases (excluding interest) 934,546 47,480
Total long-term capital leases Ps. 5,118,734 U.S. $ 260,060</t>
  </si>
  <si>
    <t>Consolidated and Separate Financial Statements</t>
  </si>
  <si>
    <t>As of /For the year ended EK / Block 2 Block 8 Block 16 Block 17 Block 18 Block 29 Block 32 Block 33 Block 35 Santuario El Misión Ébano
Sales:
Net sales 10,374,061
—
—
—
—
—
—
—
—
— 1,268,482 644,768 421,591
Cost of sales 4,204,499 57,197 67,481 12,485 10,332 60,624 8,072 5,871 8,337 20,142 305,733 306,110 97,643
Gross income (loss) 6,169,562 (57,197 ) (67,481 ) (12,485 ) (10,332 ) (60,624 ) (8,072 ) (5,871 ) (8,337 ) (20,142 ) 962,749 338,658 323,948
Other income (loss), net 157,876
—
—
—
—
—
—
—
—
—
—
—
—
Administrative expenses 129,451
—
—
—
—
—
—
—
—
—
—
—
—
Operating income (loss) 6,197,987 (57,197 ) (67,481 ) (12,485 ) (10,332 ) (60,624 ) (8,072 ) (5,871 ) (8,337 ) (20,142 ) 962,749 338,658 323,948
Taxes, duties and other 3,980
—
—
—
—
—
—
—
—
—
—
—
—
Net income (loss) 6,194,007 (57,197 ) (67,481 ) (12,485 ) (10,332 ) (60,624 ) (8,072 ) (5,871 ) (8,337 ) (20,142 ) 962,749 338,658 323,948
Cash and cash equivalents
— 54,617 112,592
—
—
—
— 10,578
—
—
—
—
—
Accounts receivable 11,698,071 27,376 27,189 874 927
—
—
— 35,454 3,701 1,308,008 669,805 335,434
Total current assets 11,698,071 81,993 139,780 874 927
—
— 10,578 35,454 3,701 1,308,008 669,805 335,434
Wells, pipelines, properties, plant and equipment, net 20,344,054
—
—
—
—
—
—
—
—
— 1,022,923 2,210,968 406,075
Total assets 32,042,125 81,993 139,780 874 927
—
— 10,578 35,454 3,701 2,330,931 2,880,773 741,509
Suppliers 1,466,286
—
—
—
—
—
—
—
—
—
— 35,984
—
Taxes and duties payable 3,980
—
—
—
—
—
—
—
—
—
—
—
—
Other current liabilities 2,436,996 139,190 207,261 13,359 11,259 60,624 8,072 16,449 43,791 23,843 301,619 207,387
—
Total current liabilities 3,907,262 139,190 207,261 13,359 11,259 60,624 8,072 16,449 43,791 23,843 301,619 243,371
—
Other liabilities 69,195
Total liabilities 3,976,457 139,190 207,261 13,359 11,259 60,624 8,072 16,449 43,791 23,843 301,619 243,371
—
Equity (deficit), net 21,871,661
—
—
—
—
—
—
—
—
— 1,066,563 2,298,744 417,561
Licence contracts
As of /For the year ended December 31, 2018 Block 3 Block 2 Block 5 Block 18 Block 22 Cárdenas Ogarrio Miquetla
Sales:
Net sales
—
—
—
—
— 1,586,080 1,265,620
Cost of sales 58,261 41,156 52,555 9,390 186,693 714,233 604,373 2,713
Gross income (loss) (58,261 ) (41,156 ) (52,555 ) (9,390 ) (186,693 ) 871,847 661,247 (2,713 )
Other income (loss), net
—
—
—
—
—
—
—
—
Administrative expenses
—
—
—
—
—
—
—
—
Operating income (loss) (58,261 ) (41,156 ) (52,555 ) (9,390 ) (186,693 ) 871,847 661,247 (2,713 )
Taxes, duties and other
—
—
—
—
—
—
—
—
Net income (loss) (58,261 ) (41,156 ) (52,555 ) (9,390 ) (186,693 ) 871,847 661,247 (2,713 )
Cash and cash equivalents
—
—
— 3,362
—
—
—
—
Accounts receivable 14,888 6,151
—
— 23,555 1,820,428 1,300,773 406
Total current assets 14,888 6,151
— 3,362 23,555 1,820,428 1,300,774 406
Wells, pipelines, properties, plant and equipment, net
—
—
—
—
— 2,528,860 2,122,341 26,206
Total assets 14,888 6,151
— 3,362 23,555 4,349,288 3,423,115 26,612
Suppliers
—
—
—
—
—
—
—
—
Taxes and duties payable
—
—
—
—
—
—
—
—
Other current liabilities 73,149 47,307 52,555 12,752 210,248 860,137 564,565 2,943
Total current liabilities 73,149 47,307 52,555 12,752 210,248 860,137 564,565 2,943
Other liabilities
Total liabilities 73,149 47,307 52,555 12,752 210,248 860,137 564,565 2,943
Equity (deficit), net
—
—
—
—
— 2,617,304 2,197,303 26,382
Profit-sharing License
As of /For the year ended December 31, 2017 EK / Balam Block 2 Block 8 Trion Block 3 Total
Sales:
Net sales 7,009,464
—
—
—
— 7,009,464
Cost of sales 5,447,955 5,953 4,845
— 511 5,459,264
Gross income (loss) 1,561,509 (5,953 ) (4,845 ) (511 ) 1,550,200
Other income (loss), net 4,852
—
—
—
— 4,852
Administrative expenses 34,338
—
—
—
— 34,338
Operating income (loss) 1,532,023 (5,953 ) (4,845 )
— (511 ) 1,520,714
Taxes, duties and other 158,347
—
—
—
— 158,347
Net income (loss) 1,373,676 (5,953 ) (4,845 )
— (511 ) 1,362,367
Cash and cash equivalents
— 20 25
— — 45
Accounts receivable
— 1,013 1,804
— 327 3,144
Total current assets
— 1,033 1,829
— 327 3,189
Wells, pipelines, properties, plant and equipment, net 14,869,906
—
— 4,498,234 1,107,311 20,475,451
Total assets 14,869,906 1,033 1,829 4,498,234 1,107,638 20,478,640
Suppliers 796,300
—
—
—
— 796,300
Taxes and duties payable 973
—
—
—
— 973
Other current liabilities 4,391 1,809 2,369
—
— 8,569
Total current liabilities 801,664 1,809 2,369
—
— 805,842
Total liabilities 801,664 1,809 2,369
—
— 805,842
Equity (deficit), net 14,068,242 (776 ) (540 ) 4,498,234 1,107,638 19,672,798</t>
  </si>
  <si>
    <t>Pemex industrial transformation [member]</t>
  </si>
  <si>
    <t>Assumptions to Determine Net Present Value of Reserves Long Lived Assets</t>
  </si>
  <si>
    <t>To determine the value in use of long-lived assets associated with
the cash-generating units of Pemex Industrial Transformation, the
net present value of cash flows was determined based on the
following assumptions:
Refining Gas Petrochemicals
Average crude oil Price 53.98 U.S
dollars N.A. N.A.
Processed volume
680 mbd
2,717 mmpcd of humid gas
Variable because the
Rate of U.S. dollar
Ps.19.6829 mxp/usd Ps.
19.6829 mxp/usd Ps.
19.6829 mxp/usd
Useful lives of the cash generating units
Average 14 years
Average 8 years
Average 7 years
Discount rate 11.52%
annually 10.22%
annually 8.92%
annually
Period 2019-2034 2019-2027 2019-2026
To determine the value in use of long-lived assets associated with
the cash-generating units of Pemex Industrial Transformation, the
net present value of cash flows was determined based on the
following assumptions:
Refining Gas Petrochemicals
Average crude oil Price
51.30 U.S. dollars N.A. N.A.
Processed volume
767 mbd
3,085 mmpcd or sour gas
Variable because the load
Rate of U.S. dollar
Ps.19.7867 mxp/usd
Ps.19.7867 mxp/usd
Ps.19.7867 mxp/usd
Useful lives of the cash generating units Average
of 16 years Average
of 9 years Average
of 6 years
Discount rate 11.53%
annually 10.24%
annually 9.71%
annually
Period 2018-2034 2018-2029 2016-2024</t>
  </si>
  <si>
    <t>PEMEX [member]</t>
  </si>
  <si>
    <t>Summary of Net Impairment and Net Reversal of Impairment</t>
  </si>
  <si>
    <t>i.
As of December 31, 2018, the net reversal
of impairment was as follows:
(Impairment) Reversal of Reversal of
Pemex Logistics Ps. (40,288,338 ) Ps. — Ps. (40,288,388 )
Pemex Fertilizers (2,246,264 )
— (2,246,264 )
PMI NASA (1,719,627 )
— (1,719,627 )
Pemex Exploration and Production (63,252,635 ) 128,266,251 65,013,616
Pemex Industrial Transformation (13,788,470 ) 14,448,080 659,610
Total Ps. (121,295,334 ) Ps. 142,714,331 Ps. 21,418,997
ii.
As of December 31, 2017, the net impairment was
as follows:
Impairment Reversal of Net Impairment
Pemex Exploration and Production Ps. (129,350,315 ) Ps. — Ps. (129,350,315 )
Pemex Industrial Transformation (19,751,882 ) 3,799,790 (15,952,092 )
AGRO (4,206,653 )
— (4,206,653 )
Pemex Fertilizers (1,935,500 )
— (1,935,500 )
Total Ps. (155,244,350 ) Ps. 3,799,790 Ps. (151,444,560 )</t>
  </si>
  <si>
    <t>Pemex exploration and production [member]</t>
  </si>
  <si>
    <t>To determine the value in use of long-lived assets associated to
hydrocarbon extraction, the net present value of reserves is
determined based on the following assumptions:
Average crude oil price 58.02 USD/bl
Average gas price 4.89 USD/mpc
Average condensates price 43.21 USD/bl
Discount rate 7.03% annual
To determine the value in use of long-lived
assets associated with hydrocarbon extraction, the net present
value of reserves is determined based on the following
assumptions:
Average crude oil price 55.89 U.S. dollars/bl
Average gas price 4.92 U.S. dollars /mpc
Average condensates price 38.33 U.S. dollars /bl
Discount rate 14.40% annually</t>
  </si>
  <si>
    <t>Fixed assets [member] | Pemex industrial transformation [member]</t>
  </si>
  <si>
    <t>The net reversal of impairment was in the following cash generating
units:
Minatitlán Refinery Ps. 14,448,080
Reversal of impairment 14,440,080
Salina Cruz Refinery (7,955,528 )
Tula Refinery (5,099,635 )
Madero Refinery (733,307 )
Impairment (13,788,470 )
Net reversal of impairment Ps. 659,610
As of December 31, 2018, the value in use for the
impairment or reversal of impairment of fixed assets was as
follows:
Minatitlán Refinery Ps. 54,846,565
Madero Refinery 21,083,328
Salina Cruz Refinery 9,428,152
Tula Refinery 39,429,897
Total value in use Ps. 124,787,942
The impairment was in the following cash generating units:
Minatitlán Refinery Ps. (5,691,005 )
Madero Refinery (8,480,880 )
Salina Cruz Refinery (5,579,997 )
Total impairment of assets (19,751,882 )
Cangrejera Petrochemical Center 3,565,355
Independencia Petrochemical Center 112,292
Arenque gas processor complex 57,039
Matapionche gas processor complex 65,104
Reversal of impairment 3,799,790
Net impairment Ps. (15,952,092 )
As of December 31, 2017, the value in use for the
impairment or reversal of impairment of fixed assets was as
follows:
Minatitlán Refinery Ps. 32,531,925
Madero Refinery 11,420,952
Salina Cruz Refinery 12,051,597
Cangrejera Petrochemical Center 17,544,825
Independencia Petrochemical Center 3,146,413
Arenque gas processor complex 1,283,201
Matapionche gas processor complex 1,074,729
Total value in use Ps. 79,053,642</t>
  </si>
  <si>
    <t>Intangible Assets, Net (Tables)</t>
  </si>
  <si>
    <t>Schedule of Intangible Assets, Net are Wells Unassigned to a Reserve</t>
  </si>
  <si>
    <t>At December 31, 2018 and 2017, intangible assets, net are
wells unassigned to a reserve, which amounted to Ps. 13,720,540 and
Ps. 14,678,640, respectively as follows:
2018 2017
Wells unassigned to a reserve:
Balance at the beginning of period Ps. 9,088,563 Ps. 8,639,242
Additions to construction in progress 20,352,351 20,553,952
Transfers against expenses (12,934,906 ) (3,663,986 )
Transfers against fixed assets (6,726,769 ) (16,440,645 )
Balance at the end of period Ps. 9,779,239 Ps. 9,088,563</t>
  </si>
  <si>
    <t>Schedule of Other Components of Intangible Assets</t>
  </si>
  <si>
    <t xml:space="preserve">The other components of intangible assets are:
As of December 31, 2018 Rights of way Licenses Exploration Total
Cost
Balance at the beginning of the year Ps. 2,311,743 3,586,553 1,940,583 Ps. 7,838,879
Additions 40,323 638,479 325,471 1,004,273
Effects of foreign exchange
— (10,397 ) (10,503 ) (20,900 )
2,352,066 4,214,635 2,255,551 8,822,252
Amortization accumulated
Balance at the beginning of the year (179,312 ) (1,401,443 ) (668,047 ) (2,248,802 )
Amortization (86,332 ) (2,480,760 ) (76,234 ) (2,643,326 )
Effects of foreign exchange
— 10,761 416 11,177
(265,644 ) (3,871,442 ) (743,865 ) (4,880,951 )
Balance at the end of the year 2,086,422 343,193 1,511,686 $ 3,941,301
Useful lives 23 years 1 to 3 years
Up to 36 years
As of December 31, 2017 Rights of way Licenses Exploration Total
Cost
Balance at the beginning of the year 2,311,743 2,990,011 1,940,316 7,242,070
Additions
— 589,918 267 590,185
Effects of foreign exchange
— 6,624
— 6,624
2,311,743 3,586,553 1,940,583 7,838,879
Amortization accumulated
Balance at the beginning of the year (179,312 ) (1,150,473 ) (636,573 ) (1,966,358 )
Amortization
— (250,970 ) (30,026 ) (280,996 )
Effects of foreign exchange
—
— (1,448 ) (1,448 )
(179,312 ) (1,401,443 ) (668,047 ) (2,248,802 )
Balance at the end of the year 2,132,431 2,185,110 1,272,536 5,590,077
Useful lives 23 years 1 to 3 years Up to 36 years </t>
  </si>
  <si>
    <t>Mexican Government Long-Term Notes Receivable and Other Assets (Tables)</t>
  </si>
  <si>
    <t>Summary of Long-Term Notes Receivable</t>
  </si>
  <si>
    <t>As of December 31, 2018 and 2017, the balance of long-term
notes receivable was as follows:
2018 2017
Promissory notes issued by the Mexican Government Ps. 118,827,894 Ps. 147,274,076
Other long-term notes receivable (1) 1,000,704 1,218,833
Total long-term notes receivable Ps. 119,828,598 Ps. 148,492,909
(1)
Mainly collection rights related to Value Added Tax
from the non-recourse</t>
  </si>
  <si>
    <t>Summary of Promissory Notes Issued</t>
  </si>
  <si>
    <t>Promissory notes issued by the Mexican Government
2018 2017
Long-term promissory notes issued by the Mexican Government Ps 156,981,745 Ps. 149,796,282
Less: current portion of notes receivable issued by the Mexican
Government (2) 38,153,851 2,522,206
Long-term promissory notes Ps. 118,827,894 Ps. 147,274,076
(2)
For 2018, the increase relates to the principal and
interest from promissory notes 21 to 26A, as well as promissory
note No. 3 which matured on March 31, 2019. (see Note 30)</t>
  </si>
  <si>
    <t>Summary of Promissory Notes Maturity Dates and Annual Rates</t>
  </si>
  <si>
    <t>As of December 31, 2018 and 2017, these promissory notes
amounted to Ps. 156,981,745 and Ps. 149,796,282, respectively.
PEMEX intends to hold them to maturity. These promissory notes will
be converted into cash with annual maturity dates ranging from
5.14% to 7.04% in 2018, as follows:
As of December 31, 2018
Number of
Promissory
Notes Maturity Yield Rate Range Principal
7 (1) 2019 5.14% to 7.04% Ps. 38,153,851
1 2020 5.39% 4,663,037
1 2021 5.57% 5,534,162
1 2022 5.74% 6,142,562
1 2022 5.88% 6,712,753
5 2024 to 2028 5.99% to 6.48% 37,123,836
5 2029 to 2033 6.62% to 6.85% 37,522,297
3 2034 to 2036 6.90% to 7.00% 21,129,247
Total promissory notes Ps. 156,981,745
Less: current portion 38,153,851
Long-term notes receivable Ps. 118,827,894
(1)
Includes promissory note No.3 with an original
maturity date of March 31, 2019 and interest rates of 5.14%,
and promissory notes No. 21 to 26A with original maturity dates
ranging from 2037 to 2042 and interest rates from 6.94%
to7.04%.</t>
  </si>
  <si>
    <t>Summary of Other Assets</t>
  </si>
  <si>
    <t>At December 31, 2018 and 2017, the balance of other assets was
as follows:
2018 2017
Insurance Ps. 3,591,079 Ps. 3,089,801
Payments in advance 1,114,513 1,593,315
Other 1,720,218 1,211,984
Total other assets Ps. 6,425,810 Ps. 5,895,100</t>
  </si>
  <si>
    <t>Debt (Tables)</t>
  </si>
  <si>
    <t>Summary of Long-term Debt</t>
  </si>
  <si>
    <t>As of December 31, 2018, long-term debt was as follows:
Rate of interest (1)
Maturity Pesos Foreign
U.S. dollars
Bonds Fixed from 1.7% to 9.5% and LIBOR plus 0.35% to
3.65% Various to 2048 Ps. 1,163,861,026 US$ 59,130,566
Purchasing loans LIBOR plus 0.85% Various to 2019 5,904,870 300,000
Project financing Fixed from 2.45% to 3.81% and LIBOR plus 0.24%
to 1.75% Various to 2028 52,159,977 2,650,015
Direct loans Fixed from 3.31% to 5.25% and LIBOR plus 1.65%
to 1.75% Various to 2031 51,365,998 2,609,676
Syndicated loans LIBOR plus 0.85% Various to 2020 39,164,611 1,989,778
Bank loans LIBOR plus 1.19% to 3.50% Various to 2023 2,704,412 137,399
Financial leases Fixed from 4.44% to 4.54% Various to 2025 6,053,280 307,540
Lease-back (4) Fixed from 5.4% to 8.4% Various to 2036 30,903,650 1,570,076
Total financing in U.S. dollars 1,352,117,824 US$ 68,695,050
Euros
Bonds Fixed from 1.875% to 5.5% Various to 2030 334,044,298 € 14,842,851
Financial leases Fixed to 11.26% Various to 2022 222 10
Direct loans Fixed to 5.11% Various to 2023 11,255,352 500,118
Total financing in Euros 345,299,872 € 15,342,979
Japanese yen:
Bonds Fixed from 0.54% to 3.5% and LIBOR yen plus
0.75% Various to 2026 31,171,326 ¥ 173,850,117
Pesos
Certificados bursátiles Mexican Government Treasury Certificates
(“Cetes”) , TIIE (1) Various to 2026 Ps. 148,090,688
Direct loans Fixed at 6.55% and TIIE plus 0.50% to 4.0% Various to 2029 32,309,858
Syndicated loans TIIE plus 0.95% Various to 2025 28,925,329
Total financing in pesos Ps. 209,325,875
Unidades de Inversión Certificados bursátiles
Certificados bursátiles Zero rate and Fixed at 3.02% to 5.23% Various to 2035 59,727,769
Other currencies:
Bonds Fixed from 1.5% to 8.25% Various to 2025 48,192,756
Total principal in pesos (2) 2,045,835,422
Plus: accrued interest 33,432,631
Notes payable to contractors (3) 3,018,063
Total principal and interest 2,082,286,116
Less: short-term maturities 154,191,754
Short-term portion of financing lease 2,490,963
Current portion of notes payable to contractors (3) 1,680,361
Accrued interest 33,432,631
Total short-term debt and current portion of long-term debt 191,795,709
Long-term debt Ps. 1,890,490,407
As of December 31, 2017, long-term debt was as follows:
Rate of interest (1) Maturity Pesos Foreign
U.S. dollars
Bonds Fixed from 1.7% to 9.5% and LIBOR plus 0.35% to
3.65% Various to 2047 Ps. 1,138,845,231 US$ 57,556,097
Purchasing loans LIBOR plus 0.85% Various to 2018 25,722,710 1,300,000
Project financing Fixed from 2.35% to 3.81% and Various to 2025 64,974,389 3,283,741
Direct loans Fixed from 5.25% to 5.44% and LIBOR plus
1.65% Various to 2020 43,141,231 2,180,315
Syndicated loans LIBOR plus 0.85% Various to 2020 39,347,774 1,988,597
Bank loans Fixed from 3.5% to 5.28% Various to 2023 3,451,629 174,442
Financial leases Fixed from 0.38% to 1.99% Various to 2025 7,621,062 385,161
Lease-back (4) Fixed from 0.45% to 0.7% Various to 2036 32,677,268 1,651,476
Total financing in U.S. dollars 1,355,781,294 US$ 68,519,829
Euros
Bonds Fixed from 1.875% to 5.5% Various to 2030 287,386,195 € 12,097,975
Project financing Fixed from 2.1% to 5.11% Various to 2023 11,879,379 500,081
Total financing in Euros 299,265,574 € 12,598,056
Japanese yen:
Bonds Fixed from 0.54% to 3.5% and LIBOR yen plus
0.75% Various to 2026 30,541,407 ¥ 173,827,018
Pesos
Certificados bursátiles Mexican Government Treasury Certificates
(“Cetes”) , TIIE (1) Various to 2026 Ps. 149,564,918
Direct loans Fixed at 6.55% and TIIE plus 0.85% to
1.25% Various to 2025 28,597,423
Syndicated loans TIIE plus 0.95 Various to 2025 33,646,107
Total financing in pesos Ps. 211,808,448
Unidades de Inversión Certificados bursátiles
Certificados bursátiles Zero rate and Fixed at 3.02% to 5.23% Various to 2035 57,197,211
Other currencies:
Bonds Fixed from 1.5% to 8.25% Various to 2025 47,148,936
Total principal in pesos (2) 2,001,742,870
Plus: accrued interest 32,078,624
Notes payable to contractors (3) 4,053,577
Total principal and interest 2,037,875,071
Less: short-term maturities 119,855,835
Short-term portion of financing lease 3,101,723
Current portion of notes payable to contractors (3) 2,173,285
Accrued interest 32,078,624
Total short-term debt and current portion of long-term debt 157,209,467
Long-term debt Ps. 1,880,665,604</t>
  </si>
  <si>
    <t>Summary of Changes in Consolidated Debt</t>
  </si>
  <si>
    <t>The following table presents the roll-forward of total debt of
PEMEX for each of the year ended December 31, 2018 and 2017,
which includes short and long-term debt:
2018 (i) 2017 (i)
Changes in total debt:
At the beginning of the year Ps. 2,037,875,071 Ps. 1,983,170,730
Loans obtained - financing 899,769,012 704,715,468
Debt payments (838,934,803 ) (639,950,041 )
Accrued interest 120,727,022 117,644,548
Interest paid (115,289,389 ) (108,910,417 )
Foreign exchange (19,762,208 ) (16,685,439 )
Discounts and expenses related to debt issuance (2,098,589 ) (2,109,778 )
At the end of the year Ps. 2,082,286,116 Ps. 2,037,875,071
(i)
These amounts include accounts payable by Financed
Public Works Contracts (“FPWC”) (formerly known as
Multiple Services Contracts), which do not generate cash flows.</t>
  </si>
  <si>
    <t>Summary of Maturities of Long Term Debt Principal Outstanding and Accrued Interest</t>
  </si>
  <si>
    <t xml:space="preserve">2019 2020 2021 2022 2023 2024 and Total
Maturity of the total principal outstanding and accrued interest as
of December 31, 2018, for each of the years ending December
31. Ps. 191,795,709 189,948,833 184,328,985 171,607,627 168,577,397 1,176,027,565 Ps. 2,082,286,116 </t>
  </si>
  <si>
    <t>Summary of Notes Payable to Contractors</t>
  </si>
  <si>
    <t>(3)
The total amounts of notes payable to contractors as
of December 31, 2018 and 2017, current and long-term, are as
follows:
2018 2017
Total notes payable to contractors (a) (b) Ps. 3,018,063 Ps. 4,053,577
Less: current portion of notes payable to contractors 1,680,361 2,173,285
Notes payable to contractors (long-term) Ps. 1,337,702 Ps. 1,880,292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18 and
2017, PEMEX had an outstanding amount payable of Ps. 1,153,108 and
Ps. 1,678,843, respectively.
(b)
During 2007, Pemex-Exploration and Production
contracted for the purchase of a Floating Production Storage and
Offloading (“FPSO”) vessel. The investment in the
vessel totaled U.S. $723,575. As of December 31, 2018 and
2017, the outstanding balances owed to the contractor were Ps.
1,864,955 (U.S. $ 94,751) and Ps. 2,374,734
(U.S. $120,017), respectively. In accordance with the
contract, the estimated future payments are as follows:</t>
  </si>
  <si>
    <t>Summary of Estimated Future Contract Payments</t>
  </si>
  <si>
    <t>(b)
During 2007, Pemex-Exploration and Production
contracted for the purchase of a Floating Production Storage and
Offloading (“FPSO”) vessel. The investment in the
vessel totaled U.S. $723,575. As of December 31, 2018 and
2017, the outstanding balances owed to the contractor were Ps.
1,864,955 (U.S. $ 94,751) and Ps. 2,374,734
(U.S. $120,017), respectively. In accordance with the
contract, the estimated future payments are as follows:
Year Amount
2019 U.S.$ 25,267
2020 25,267
2021 25,267
2022 18,950
Total U.S $ 94,751</t>
  </si>
  <si>
    <t>Summary of Outstanding Liability Transaction Payable</t>
  </si>
  <si>
    <t>The outstanding liability for this transaction is payable as
follows:
Years Pesos U.S. dollars
2019 Ps. 3,865,651 U.S. $ 196,396
2020 3,865,651 196,396
2021 3,865,651 196,396
2022 3,865,651 196,396
2023 3,865,651 196,396
2024 and thereafter 35,325,193 1,794,715
54,653,448 2,776,695
Less: short-term unaccrued interest 2,309,281 117,324
Less: long-term unaccrued interest 21,440,519 1,089,297
Total financing 30,903,648 1,570,074
Less: short-term portion of financing (excluding interest) 1,556,370 79,072
Total long term financing Ps. 29,347,278 U.S.$ 1,491,002</t>
  </si>
  <si>
    <t>Summary of Foreign Currency Translation</t>
  </si>
  <si>
    <t>(5)
As of December 31, 2018 and 2017, PEMEX used the
following exchange rates to translate the outstanding balances in
foreign currencies to pesos in the statement of financial
position:
2018 2017
U.S. dollar Ps. 19.6829 Ps. 19.7867
Japanese yen 0.1793 0.1757
Pounds sterling 25.0878 26.7724
Euro 22.5054 23.7549
Swiss francs 19.9762 20.2992
Canadian dollar 14.4138 15.7858
Australian dollar 13.8617 15.4752</t>
  </si>
  <si>
    <t>Derivative Financial Instruments (Tables)</t>
  </si>
  <si>
    <t>Details of Interest Rate Sensitivity</t>
  </si>
  <si>
    <t xml:space="preserve">INTEREST RATE and CURRENCY DFIs
Interest rate sensitivity to +
10 bp
Interbank Yield Curves
PEMEX Curves
Sensitivity
Sensitivity
Sensitivity
Sensitivity
Currency debt DFIs net debt
in thousands U.S. dollars
CHF 3,816 (3,473 ) 343 3,340
Euro 103,859 (85,825 ) 18,034 73,784
Pound Sterling 5,871 (5,445 ) 426 4,598
Yen 7,600 (3,470 ) 4,130 5,518
Peso 24,783 1,693 26,476 19,808
UDI 14,032 (14,032 ) 0 9,803
U.S. dollar 779,844 93,006 872,850 333,180 </t>
  </si>
  <si>
    <t>Details of Interest Rate and Currency Derivative Financial Instruments</t>
  </si>
  <si>
    <t xml:space="preserve">INTEREST RATE and CURRENCY DFIs
Interbank Yield Curves
PEMEX Curves
1% 1% 1%
VaR 95% 1%
Currency Debt DFIs Net Net Debt
in thousands U.S. dollars
CHF (15,283 ) 14,597 (686 ) (463 ) (14,183 )
Euro (214,136 ) 185,752 (28,384 ) (25,365 ) (173,687 )
Pound Sterling (12,318 ) 11,701 (617 ) (527 ) (10,292 )
Yen (17,118 ) 11,569 (5,549 ) (4,482 ) (14,158 )
Peso (104,478 ) (32,064 ) (136,542 ) (164,722 ) (95,975 )
UDI (30,163 ) 30,163 (0 ) (0 ) (25,951 ) </t>
  </si>
  <si>
    <t>Details of Current and Potential Exposures and Aggregated By Credit Rating</t>
  </si>
  <si>
    <t xml:space="preserve">The current and potential exposures, aggregated by credit rating,
are as follows:
Maximum Credit Exposure by term in Petróleos Mexicanos
Rating Current Less than 1-3 years 3-5 years 5-7 years 7-10 years More
in thousands U.S. dollars
A+ 33,574 327,062 478,533 290,207 189,464 129,778 0
A 172,468 1,069,540 1,051,021 933,130 260,363 189,119 0
A- 54,288 143,584 9,780 0 0 0 0
BBB+ 72,570 1,567,608 2,229,081 2,293,010 2,259,894 1,724,213 650,900
BBB- (71,491 ) 33,290 127,099 151,033 156,401 160,631 0 </t>
  </si>
  <si>
    <t>Details of Notional Amounts of Investments in Domestic Currency and Organized By the Credit Ratings of the Issuances</t>
  </si>
  <si>
    <t>As of December 31, 2018, the notional amounts of investments
in domestic currency, organized by the credit ratings of the
issuances, were as follows:
Credit rating of issuances*
Notional amount
mxAAA Ps.100,344
* Minimum S&amp;P, Moody’s and Fitch
credit rating.</t>
  </si>
  <si>
    <t>Details of Quantitative Disclosure of Debt Cash Flow's Maturities</t>
  </si>
  <si>
    <t>Quantitative Disclosure of Debt Cash Flow’s
Maturities as of December 31, 2018 (1)
Year of expected maturity date
2019 2020 2021 2022 2023 2024 Total carrying Fair
Liabilities
Outstanding debt
Fixed rate (U.S. dollars)
Ps. 53,962,520
Ps. 40,098,959
Ps. 94,686,304
Ps. 83,674,076
Ps. 91,790,092 Ps.
827,719,134 Ps.
1,191,931,085 Ps.
1,084,252,622
Average interest rate (%) 5.8927 %
Fixed rate (Japanese yen)
—
—
—
— 5,379,000 14,317,126 19,696,126 16,603,524
Average interest rate (%) 1.3484 %
Fixed rate (Pound sterling)
—
—
— 8,763,410
— 11,205,575 19,968,985 20,257,139
Average interest rate (%) 5.7248 %
Fixed rate (pesos)
— 10,017,084 20,257,747 1,999,192
— 88,324,131 120,598,154 101,639,764
Average interest rate (%) 7.4872 %
Fixed rate (UDIs) 19,386,459 4,999,710 4,066,182
—
— 31,275,418 59,727,769 51,079,974
Average interest rate (%) 2.7362 %
Fixed rate (euros) 21,466,509 29,215,492 39,343,306 35,884,701 31,437,421 173,348,554 330,695,983 325,772,611
Average interest rate (%) 3.7123 %
Fixed rate (Swiss Francs) 5,991,035 11,966,770 3,001,116
— 7,264,850
— 28,223,771 27,916,889
Average interest rate (%) 1.8697 %
Total fixed rate debt 100,806,523 96,298,015 161,354,655 130,321,379 135,871,363 1,146,189,938 1,770,841,873 1,627,522,522
Variable rate (U.S. dollars) 23,231,281 63,823,350 14,517,807 32,878,778 11,136,784 17,616,801 163,204,801 169,873,202
Variable rate (Japanese yen)
— 11,475,200
—
—
—
— 11,475,200 11,264,120
Variable rate (euros)
—
—
—
— 14,601,014
— 14,601,014 16,093,157
Variable rate (pesos) 34,322,574 18,352,215 8,456,465 8,407,405 6,968,237 12,220,826 88,727,722 88,624,217
Total variable rate debt 57,553,855 93,650,765 22,974,272 41,286,183 32,706,035 29,837,627 278,008,737 285,854,697
Total debt Ps. 158,360,378 Ps. 189,948,780 Ps. 184,328,927 Ps. 171,607,562 Ps. 168,577,398 Ps. 1,176,027,565 Ps. 2,048,850,610 Ps. 1,913,377,218
Note: Numbers may not total due to rounding.
(1)
The information in this table has been calculated
using exchange rates at December 31, 2018 of: Ps. 19.6829
= U.S. $1.00; Ps. 0.17930 = 1.00 Japanese yen;
Ps. 25.0878 = 1.00 Pound sterling; Ps. 6.226631
= 1.00 UDI; Ps. 22.5054 = 1.00 euro; and
Ps. 19.9762 = 1.00 Swiss Franc.
Source: PEMEX Quantitative Disclosure of Debt Cash Flow’s
Maturities as of December 31, 2017 (1)
Year of expected maturity date
2018 2019 2020 2021 2022 2023 Total carrying Fair
Liabilities
Outstanding debt
Fixed rate (U.S. dollars)
Ps. 53,465,817
Ps. 59,498,256
Ps. 60,290,621
Ps. 95,232,448
Ps. 84,076,050
Ps. 808,836,547
Ps. 1,161,399,739
Ps. 1,213,404,769
Average interest rate (%) 5.7747 %
Fixed rate (Japanese yen)
—
—
—
—
— 19,296,607 19,296,607 18,040,398
Average interest rate (%) 1.3485 %
Fixed rate (Pound sterling)
—
—
—
— 9,345,839 11,952,816 21,298,655 24,381,394
Average interest rate (%) 5.7246 %
Fixed rate (pesos)
—
— 10,033,017 20,376,655 1,999,098 88,349,072 120,757,842 171,683,692
Average interest rate (%) 7.4876 %
Fixed rate (UDIs)
— 18,477,076 4,764,175 3,874,313
— 30,081,647 57,197,211 56,536,905
Average interest rate (%) 2.7458 %
Fixed rate (euros) 1,043 32,042,196 30,801,894 41,508,857 23,655,950 171,255,634 299,265,574 330,573,998
Average interest rate (%) 3.6736 %
Fixed rate (Swiss Francs) 4,565,075 6,088,686 12,149,953 3,046,567
—
— 25,850,281 26,957,785
Average interest rate (%) 1.8387 %
Total fixed rate debt 58,031,935 116,106,214 118,039,660 164,038,840 119,076,937 1,129,772,323 1,705,065,909 1,841,578,940
Variable rate (U.S. dollars) 58,364,536 15,302,101 62,289,546 12,809,666 31,289,725 18,379,557 198,435,131 206,254,219
Variable rate (Japanese yen)
—
— 11,244,800
—
—
— 11,244,800 11,361,079
Variable rate (pesos) 8,734,371 27,995,083 18,341,742 8,459,163 8,394,483 19,125,764 91,050,606 94,188,981
Total variable rate debt 67,098,907 43,297,184 91,876,088 21,268,829 39,684,208 37,505,321 300,730,537 311,804,280
Total debt Ps. 25,130,842 Ps. 159,403,398 Ps. 209,915,748 Ps. 185,307,669 Ps. 158,761,145 Ps.1,167,277,644 Ps. 2,005,796,446 Ps.2,153,383,220
Note: Numbers may not total due to rounding.
(1)
The information in this table has been calculated
using exchange rates at December 31, 2017 of: Ps. 19.7867
= U.S. $1.00; Ps. 0.1757 = 1.00 Japanese yen;
Ps. 26.7724 = 1.00 Pound sterling; Ps. 5.934551
= 1.00 UDI; Ps. 23.7549 = 1.00 euro; and
Ps. 20.2992 = 1.00 Swiss Franc.</t>
  </si>
  <si>
    <t>Summary of Quantitative Disclosure of Cash Flow's Maturities</t>
  </si>
  <si>
    <t>Quantitative Disclosure of Cash Flow’s
Maturities from Derivative Financial Instruments Held or
Issued for Purposes Other than Trading as of
December 31, 2018 (1) (2)
Year of expected maturity date
2019 2020 2021 2022 2023 2024 Total Notional Fair Value (3)
Hedging instruments (2)(4)
Interest rate DFIs
Interest rate swaps (U.S. dollars)
Variable to fixed Ps. 4,692,574 Ps. 4,706,039 Ps. 4,661,811 Ps. 4,546,095 Ps. 4,406,561 Ps. 5,683,437 Ps. 28,696,517 Ps. 644,746
Average pay rate 3.18 % 3.20 % 3.22 % 3.25 % 3.37 % 3.74 % N.A. N.A.
Average receive rate 4.22 % 4.07 % 3.94 % 4.08 % 4.40 % 5.25 % N.A. N.A.
Currency DFIs
Cross-currency swaps
Receive euros/Pay U.S. dollars 20,782,857 28,568,548 36,709,101 35,121,361 45,930,033 175,091,781 342,203,681 5,495,541
Receive Japanese yen/
Pay U.S. dollars
— 12,971,158
—
— 4,750,499
— 17,721,657 (1,112,629 )
Receive Pounds sterling/
Pay U.S. dollars
—
—
— 9,819,995
— 11,645,585 21,465,580 (297,318 )
Receive UDI/ Pay pesos 23,740,341 7,292,520 3,000,000
—
— 27,450,032 61,482,893 (4,392,093
Receive Swiss francs/
Pay U.S. dollars 6,466,978 11,488,074 2,978,666
— 7,184,259
— 28,117,977 486,310
Currency Options
Buy Put, Sell Put and Sell Call on Japanese yen
—
—
—
—
— 14,355,685 14,355,685 222,491
Buy call, Sell call and Sell Put on euros
—
— 39,497,823 13,542,111 14,670,620 99,308,812 167,019,366 165,458
Sell Call on Pound sterling
—
—
—
—
— 11,296,695 11,296,695 (232,636 )
Sell Call on Swiss Francs
—
—
—
— 7,315,424
— 7,315,424 (183,093 )
Currency Forward
Receive U.S. dollars / Pay pesos
—
—
—
—
—
—
—
—
N.A. = not applicable.
Numbers may not total due to rounding.
(1)
The information in this table has been calculated
using exchange rates at December 31, 2018 of: Ps. 19.6829 =
U.S. $1.00 and Ps. 22.5054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
Source: PEMEX
Quantitative Disclosure of Cash Flow’s
Maturities from Derivative Financial Instruments Held or
Issued for Purposes Other than Trading as of
December 31, 2017 (1) (2)
Year of expected maturity date
2018 2019 2020 2021 2022 2023 Total Notional Fair Value (3)
Hedging instruments (2)(4)
Interest rate DFIs
Interest rate swaps (U.S. dollars)
Variable to fixed Ps. 4,704,170 Ps. 4,717,321 Ps. 4,730,857 Ps. 4,686,396 Ps. 4,570,070 Ps. 10,143,209 Ps. 33,552,022 Ps. 388,851
Average pay rate 3.16 % 3.18 % 3.20 % 3.22 % 3.26 % 3.48 % N.A. N.A.
Average receive rate 3.19 % 3.44 % 3.69 % 3.81 % 3.95 % 4.48 % N.A. N.A.
Interest rate swaps (pesos)
Variable to fixed
—
—
—
—
—
—
—
—
Average pay rate N.A. N.A. N.A. N.A. N.A. N.A. N.A. N.A.
Average receive rate N.A. N.A. N.A. N.A. N.A. N.A. N.A. N.A.
Currency DFIs
Cross-currency swaps
Receive euros/Pay U.S. dollars
— 29,898,198 28,719,208 36,902,690 21,302,856 161,617,172 278,440,124 19,065,727
Receive Japanese yen/
Pay U.S. dollars —
— 13,039,563
—
— 4,775,551 17,815,114 (1,670,533 )
Receive Pounds sterling/
Pay U.S. dollars
—
—
—
— 10,310,216 11,706,999 22,017,215 1,151,096
Receive UDI/ Pay pesos
— 23,740,341 7,292,520 3,000,000
— 20,605,166 54,638,028 (4,720,592 )
Receive Swiss francs/
Pay U.S. dollars 4,535,474 6,501,082 11,548,658 2,994,374
—
— 25,579,588 400,316
Currency Options
Buy Put, Sell Put and Sell Call on Japanese yen
—
—
—
—
— 14,046,320 14,046,320 48,715
Buy Call, Sell call and Sell Put on euros
—
—
— 41,567,998
— 59,382,855 100,950,853 4,919,444
Sell Call on Pound sterling
—
—
—
—
— 12,031,728 12,031,728 (239,626 )
Curency Forward
Receive U.S. dollars / Pay pesos 59,360,100
—
—
—
—
— 59,360,100 (2,006,461 )
N.A. = not applicable.
Numbers may not total due to rounding.
(1)
The information in this table has been calculated
using exchange rates at December 31, 2017 of: Ps. 19.7867 =
U.S. $1.00 and Ps. 23.7549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t>
  </si>
  <si>
    <t>Summary of Fair Values and Notional Amounts of DFIs that were designated as non-hedges</t>
  </si>
  <si>
    <t>December 31, 2018 December 31, 2017
DFI
POSITION Notional Fair Notional Fair
Interest rate swaps
PEMEX pays fixed in U.S. dollar and receives floating in
3-month 14,147,084 228,909 16,695,028 79,448
Interest rate swaps
PEMEX pays fixed in U.S. dollar and receives floating in
6-month 13,433,579 420,029 15,433,626 332,273
Cross-currency swaps
PEMEX pays the 28-day 37,742,553 (237,428 ) 30,897,687 (216,441 )
Cross-currency swaps
PEMEX pays fixed in pesos and receives notional in UDI. 23,740,341 (4,154,665 ) 23,740,341 (4,504,151 )
Cross-currency swaps
PEMEX pays floating in 6-month 6-month 12,971,158 (1,532,612 ) 13,039,563 (1,804,993 )
Cross-currency swaps
PEMEX pays fixed in U.S. dollar and receives fixed in Japanese
yen. 4,750,499 419,983 4,775,551 134,461
Cross-currency swaps
PEMEX pays floating in 3-month 3-month 15,073,938 (122,974 )
—
—
Cross-currency swaps
PEMEX pays fixed in U.S. dollar and receives fixed in euro. 327,129,743 5,618,515 278,440,124 19,065,727
Cross-currency swaps
PEMEX pays floating in 6-month 9,819,995 (2,573 ) 10,310,216 560,982
Cross-currency swaps
PEMEX pays fixed in U.S. dollar and receives fixed in Pound
sterling. 11,645,585 (294,745 ) 11,706,999 590,113
Cross-currency swaps
PEMEX pays fixed in U.S. dollar and receives fixed in CHF. 28,117,976 486,310 25,579,588 400,316
Currency Options
PEMEX Buy Put, Sell Put and Sell Call on Japanese yen 14,355,685 222,491 14,046,320 48,715
Currency Options
PEMEX Buy Call, Sell Call and Sell Put on euro 95,923,285 2,708,534 100,950,853 4,919,444
Currency Options
PEMEX Sell Call on Pound sterling 11,296,695 (232,636 ) 12,031,728 (239,626 )
Currency Options
PEMEX Sell Call on CHF 7,315,424 (183,093 )
—
—
Currency Options
PEMEX Sell Call on euro 71,096,081 (2,543,075 )
—
—
Currency Forward
PEMEX pays Pesos and receives U.S. dollar.
—
— 59,360,100 (2,006,461 )
Natural gas swaps
PEMEX receives fixed. (3,669 ) 136 (51,724 ) 6,934
Natural gas swaps
PEMEX receives floating. 3,622 (94 ) 50,846 (6,114 )
Natural gas options
PEMEX Long Call. 989 4 18,625 398
Natural gas options
PEMEX Short Call. (989 ) (4 ) (18,625 ) (397 )
Interest rate swaps
PEMEX pays fixed in U.S. dollar and receives floating in U.S.
dollar LIBOR 1M. 1,115,854 (4,192 ) 1,423,368 (22,870 )
Subtotal 796,820 17,337,758
December 31, 2018 December 31, 2017
DFI Volume (MMb) Fair Value Volume (MMb) Fair Value
Crude Oil Options 111.68 5,690,212 153.56 Ps. (5,010,187 )
December 31, 2018 December 31, 2017
DFI Market Volume Fair value Volume Fair value
Futures Exchange traded 2.6 Ps. 441,954 2.1 Ps. (141,693)
Petroleum Products Swaps Exchange traded 4.9 Ps. 760,603 1.3 Ps. (99,680)
Notes: Numbers may not total due to rounding.
(1)
The fair value of the Futures and the Petroleum
Products Swaps, was recognized as “Cash and cash
equivalents” in the statement of financial position because
PEMEX considered these financial assets to be fully liquid.</t>
  </si>
  <si>
    <t>Summary of Location on the Consolidated Statement of Financial Position and the Fair Value of DFIs</t>
  </si>
  <si>
    <t>The following table presents the fair value of PEMEX’s DFIs
that are included in the consolidated statement of financial
position in Derivative financial instruments (including both DFIs
that have not reached maturity and those that have reached maturity
but have not been settled), as of December 31, 2018 and
2017:
Derivatives assets
Fair value
December 31, December 31,
Derivatives not designated as hedging instruments
Crude oil options Ps. 5,690,212 Ps. 397,630
Currency options 2,931,025 4,968,159
Natural gas options 4 398
Cross-currency swaps 13,111,838 24,126,452
Natural gas swaps 260 7,003
Propane swaps
—
—
Interest rate swaps 648,938 411,721
Others
— 202,091
Total derivatives not designated as hedging instruments 22,382,277 30,113,454
Total assets Ps. 22,382,277 Ps. 30,113,454
Derivatives liabilities
Fair value
December 31, 2018 December 31, 2017
Derivatives not designated as hedging instruments
Forwards Ps. — Ps. (2,006,461 )
Crude oil options
— (5,407,817 )
Currency options
—
—
Natural gas options (4 ) (397 )
Cross-currency swaps (15,890,830 ) (10,301,983 )
Natural gas swaps (218 ) (6,182 )
Interest rate swaps (4,193 ) (22,870 )
Others
— (269 )
Total derivatives not designated as hedging instruments (15,895,245 ) (17,745,979 )
Total liabilities Ps. (15,895,245 ) Ps. (17,745,979 )
Net total Ps. 6,487,032 Ps. 12,367,475</t>
  </si>
  <si>
    <t>Summary of Net Gain (Loss) Recognized in Income on Derivative Financial Instruments</t>
  </si>
  <si>
    <t>The following tables presents the net gain (loss) recognized in
income on PEMEX’s DFIs for the years ended December 31,
2018, 2017 and 2016, in the consolidated statement of comprehensive
income which is presented in the “Derivative financial
instruments (cost) income, net” line item:
Derivatives not
designated as hedging
instruments Amount of gain (loss) recognized in the
Statement of operations
December 31, December 31, December 31,
Embedded derivatives Ps. (3,142,662 ) Ps. — Ps. —
Forwards 2,007,393 (1,976,241 )
—
Futures 374,112 (779,950 ) (1,925,969 )
Crude oil options 2,329,051 (3,771,604 )
—
Currency options (2,210,301 ) 5,255,931 (298,789 )
Natural gas options 185 673 (671 )
Cross-currency swaps (21,902,567 ) 27,747,290 (11,633,605 )
Natural gas swaps 117 1,780 831
Propane swaps
—
— (3,805 )
Interest rate swaps 286,059 (34,306 ) (138,979 )
Others
— (1,105,249 )
—
Total Ps. (22,258,613 ) Ps. 25,338,324 Ps. (14,000,987 )</t>
  </si>
  <si>
    <t>Employee Benefits (Tables)</t>
  </si>
  <si>
    <t>Summary of Amounts Associated with PEMEX's Labor Obligations</t>
  </si>
  <si>
    <t>The following table show the amounts associated with PEMEX’s
labor obligations:
December 31,
Defined Benefits Liabilities 2018 2017
Liability for defined benefits at retirement and post-employment at
the end of the year Ps. 1,067,317,120 Ps. 1,241,072,307
Liability for other long-term benefits 13,224,926 17,363,815
Total liability for defined benefits recognized in the consolidated
statement of financial position at the end of the year Ps. 1,080,542,046 Ps. 1,258,436,122</t>
  </si>
  <si>
    <t>Summary of Amounts Recognized for Long-term Obligations</t>
  </si>
  <si>
    <t>The following tables contain detailed information regarding
PEMEX’s retirement and post-employment benefits:
December 31,
Changes in the liability for defined benefits 2018 2017
Liability for defined benefits at the beginning of the year Ps. 1,241,072,307 Ps. 1,202,624,665
Recognition of the modifications in pensions plan
— 8,327
Current Service cost 20,819,804 13,079,341
Net interest 97,571,478 95,402,917
Defined benefits paid by the fund (5,547,170 ) (5,105,669 )
Actuarial (gains) losses in other comprehensive results due to:
Change in financial assumptions (214,105,342 ) 47,182,448
Change in demographic assumptions (71,958,462 ) (70,012,604 )
For experience during the year 53,779,484 10,272,231
In plan assets during the year 646,318 (453,206 )
Effect of the liability ceiling* 279,674
—
Transfer to Long-term Benefits* 410,775
—
Remeasurements 2,146 26,417
Contributions paid to the fund (55,653,892 ) (51,952,560 )
Defined benefit liabilities at end of year Ps. 1,067,317,120 Ps. 1,241,072,307
*
PMI
December 31,
Changes in pension plan
assets 2018 2017
Plan assets at the beginning of year Ps. 8,485,692 Ps. 9,489,666
Return on plan assets 862,175 902,550
Payments by the pension fund (56,834,688 ) (54,312,270 )
Company contributions to the fund 55,653,892 51,952,559
Actuarial (gains) losses in plan assets (653,583 ) 453,187
Effect of the liability ceiling (313,017 ) —
Pension plan assets at the end of year Ps. 7,200,471 Ps. 8,485,692</t>
  </si>
  <si>
    <t>Summary of Amounts and Types of Plan Assets</t>
  </si>
  <si>
    <t>As of December 31, 2018 and 2017, the amounts and types of
plan assets are as follows:
December 31,
2018 2017
Plan Assets
Cash and cash equivalents Ps. 4,976,125 Ps. 135,757
Held-for-sale financial assets
— 1,034,178
Debt instruments 2,224,346 7,315,757
Total plan assets Ps. 7,200,471 Ps. 8,485,692
December 31,
2018 2017
Changes in Defined Benefit Obligations (DBO)
Defined benefit obligations at the beginning of the year Ps. 1,249,557,999 Ps. 1,212,114,331
Service costs 18,365,156 19,762,661
Financing costs 98,759,209 96,331,015
Past service costs (103,845 )
—
Payments by the fund (62,388,283 ) (59,417,940 )
Amount of (gains) and losses recognized through other comprehensive
income (1) (232,284,320 ) (12,594,541 )
Liquidated obligations (457,168 )
—
Modifications to the pension plan 2,782,151 (6,609,657 )
Remeasurements 2,139 (1,471 )
Reductions
— (26,399 )
Defined benefit obligations at the end of year Ps. 1,074,233,038 Ps. 1,249,557,999
(1)
These gains and losses are due to changes in financial
assumptions, demographics and experience during the year.</t>
  </si>
  <si>
    <t>Summary of Additional Fair value Disclosure About Plan Assets and Indicate Their Rank</t>
  </si>
  <si>
    <t>The following tables present additional fair value disclosure about
plan assets and indicate their rank, in accordance with IFRS 13, as
of December 31, 2018 and 2017:
Fair value measurements as of December 31, 2018
Plan assets Quoted prices in Significant Significant Total
Cash and cash equivalents Ps. 4,976,125 Ps. — Ps. — Ps. 4,976,125
Debt instruments 2,224,346
—
— 2,224,346
Total Ps. 7,200,471 Ps. — Ps. — Ps. 7,200,471
Fair value measurements as of December 31, 2017
Plan assets: Quoted prices in Significant Significant Total
Cash and cash equivalents Ps. 135,757 Ps. — Ps. — Ps. 135,757
Held-for-sale financial assets 1,034,178
—
— 1,034,178
Debt instruments 7,315,757
—
— 7,315,757
Total Ps. 8,485,692 Ps. — Ps. — Ps. 8,485,692</t>
  </si>
  <si>
    <t>Summary of Principal Actuarial Assumptions Used in Determining the Defined Benefit Obligation</t>
  </si>
  <si>
    <t xml:space="preserve">The principal actuarial assumptions used in determining the defined
benefit obligation for the plans are as follows:
December 31,
2018 2017
Rate of increase in salaries 5.02 % 4.77 %
Inflation assumption 4.00 % 3.75 %
Rate of increase in basic basket for active personnel 5.00 % 5.00 %
Rate of increase in basic basket for retired personnel 4.00 % 3.75 %
Rate of increase in gas and gasoline 4.00 % 3.75 %
Discount and return on plan assets rate 9.29 % 7.89 %
Average length of obligation (years) 15.04 18.40 </t>
  </si>
  <si>
    <t>Other long-term benefits [member]</t>
  </si>
  <si>
    <t>The amounts recognized for long-term obligations for the years
ended December 31, 2018 and 2017 are as follows:
December 31,
2018 2017
Change in the liability for defined benefits
Liabilities defined benefit at the beginning of year Ps. 17,363,815 Ps. 17,784,771
Present cost services (18,085 )
—
Charge to income for the year 2,885,875 3,277,847
Actuarial (gains) losses recognized in income due to:
Change in financial assumptions (3,741,132 ) 878,516
Change in demographic assumptions (751,052 ) (1,015,274 )
For experience during the year (2,259,569 ) (3,558,599 )
Real interest, excluding earned interests 125,485
—
Effect of the liability ceiling 33,344
—
Benefits paid (2,980 ) (3,446 )
Transfer to the post-employment benefit fund recognized in other
comprehensive income (410,775 )
—
Liabilities defined benefit at the end of year Ps. 13,224,926 Ps. 17,363,815</t>
  </si>
  <si>
    <t>Actuarial assumption of expected rates of salary increases [member]</t>
  </si>
  <si>
    <t xml:space="preserve">As of December 31, 2018 and 2017, the principal actuarial
assumptions used in determining the defined benefit obligation for
the plans are as follows:
December 31,
2018 2017
Rate of increase in salaries 5.02 % 4.77 %
Rate of increase in pensions 4.00 % 3.75 %
Rate of increase in medical services 7.65 % 7.65 %
Inflation assumption 4.00 % 3.75 %
Rate of increase in basic basket for active personnel 5.00 % 5.00 %
Rate of increase in basic basket for retired personnel 4.00 % 3.75 %
Rate of increase in gas and gasoline 4.00 % 3.75 %
Discount and return on plan assets rate 9.29 % 7.89 %
Average length of obligation (years) 15.04 18.40 </t>
  </si>
  <si>
    <t>Provisions for Sundry Creditors (Tables)</t>
  </si>
  <si>
    <t>Summary of Provisions for Sundry Creditors and Others</t>
  </si>
  <si>
    <t>At December 31, 2018 and 2017, the provisions for sundry
creditors and others are as follows:
2018 2017
Provision for plugging of wells (Note 15) Ps. 84,050,900 Ps. 68,797,600
Provision for trails in process (Note 29) 6,483,078 7,812,689
Provision for environmental costs 11,219,278 11,067,134
Ps. 101,753,256 Ps. 87,677,423</t>
  </si>
  <si>
    <t>Summary of Allowance Account for Plugging of Wells, Trials in Progress and Environmental Costs</t>
  </si>
  <si>
    <t>The following tables show the allowance account for plugging of
wells, trials in progress and environmental costs:
Plugging of wells
2018 2017
Balance at the beginning of the year Ps. 68,797,600 Ps. 64,967,710
Increase (decrease) capitalized in fixed assets 22,313,529 (3,791,482 )
Unwinding of discount against income (6,953,200 ) 7,774,000
Amount used (107,029 ) (152,628 )
Balance at the end of the year Ps. 84,050,900 Ps. 68,797,600
Trials in progress
2018 2017
Balance at the beginning of the year Ps. 7,812,689 Ps. 15,119,692
Additions against income 1,194,547 2,835,357
Provision cancellation (2,502,807 ) (1,973,153 )
Amount used (21,351 ) (8,169,207 )
Balance at the end of the year Ps. 6,483,078 Ps. 7,812,689
Environmental costs
2018 2017
Balance at the beginning of the year Ps. 11,067,134 Ps. 8,230,476
Additions against income 1,390,838 3,203,982
Provision cancellation (1,106,693 ) (312,937 )
Amount used (132,001 ) (54,387 )
Balance at the end of the year (1) Ps. 11,219,278 Ps. 11,067,134
(1)
PEMEX is subject to the provisions of the Ley
General del Equilibrio Ecológico y la Protección al
Ambiente Procuraduría Federal de Protección
al Ambiente</t>
  </si>
  <si>
    <t>Disclosure of Cash Flow (Tables)</t>
  </si>
  <si>
    <t>Summary of Non-cash Transactions and are Presented for Disclosure Purposes</t>
  </si>
  <si>
    <t>The following items represent non-cash transactions and are
presented for disclosure purposes:
For the years ended December
31,
2018 2017 2016
Investing activities
Available-for-sale financial assets (1)
— 5,564,130 207,817
Financing activities
Financed Public Works Contracts
—
— 146,217,292
Currency translation effect (2) 846,191 6,096,459 21,386,903
Accrued interest not charged (3) 9,333,347 9,053,852 3,597,654
Accrued interest unpaid (4) 5,437,633 8,734,131 9,326,945
(1)
Due to the change in fair value of shares of Repsol,
S.A., this amount was reclassified from OCI to profit or loss.
(2)
Represents the effect of valuation of the different
subsidiaries of which the functional currency is different from the
report currency.
(3)
Represents mainly notes receivable from the Mexican
Government.
(4)
Represents unpaid interest accrued mainly from
debt.</t>
  </si>
  <si>
    <t>Income Taxes and Duties (Tables)</t>
  </si>
  <si>
    <t>Summary of Total DUC and Others</t>
  </si>
  <si>
    <t>Total DUC and other as of December 31, 2018, 2017 and 2016 are
integrated as follows:
2018 2017 2016
DUC Ps. 443,294,170 Ps. 372,902,629 Ps. 304,299,019
DUC from prior years 14,883 2,095,429
—
Other 446,464 260,775 514,356
Deferred DUC expense (benefit) 26,178,078 (37,214,624 ) (27,651,571 )
Total DUC and other Ps. 469,933,595 Ps. 338,044,209 Ps. 277,161,804</t>
  </si>
  <si>
    <t>Summary of Principal Factors Generating the Deferred DUC</t>
  </si>
  <si>
    <t>The principal factors generating the deferred DUC are the
following:
2018 2017
Deferred DUC asset:
Tax credits Ps. 577,278,473 Ps. 541,360,940
Deferred DUC asset 577,278,473 541,360,940
Deferred Profit-sharing duty liability:
Wells, pipelines, properties, plant and equipment (288,913,978 ) (455,697,786 )
Deferred DUC liability (288,913,978 ) (455,697,786 )
Deferret DUC asset net 288,364,495 85,663,154
Unrecognized Deferred DUC (249,676,378 ) (20,796,959 )
Net, deferred DUC asset Ps. 38,688,117 Ps. 64,866,195</t>
  </si>
  <si>
    <t>Summary of Expected Benefit for DUC</t>
  </si>
  <si>
    <t>The expected expense for DUC is different from that which would
result from applying the 65% rate to the tax base, as a result of
the items mentioned below:
2018 2017 2016
Expected expense: Ps. 307,269,035 Ps. 127,436,912 Ps. 159,897,683
Increase (decrease) resulting from:
Expected benefit contract (5,797,144 )
— —
Duties from prior year 9,860
—
—
Non-cumulative (593,158,584 ) (514,780,219 ) (423,761,673 )
Non-deductible 291,676,831 387,343,306 263,863,990
Production value 610,206,103 518,433,469 441,655,000
Deductible duties (55,005,397 ) (39,503,110 ) (29,918,201 )
Deferred DUC reserve
— (48,689,612 ) 69,486,571
Deferred DUC expense 26,178,078
—
—
Deductions cap (111,906,534 ) (94,552,741 ) (204,575,922 )
DUC from prior years 14,883 2,095,429
—
Other 446,464 260,775 514,356
DUC-Profit-sharing Ps. 469,933,595 Ps. 338,044,209 Ps. 277,161,804</t>
  </si>
  <si>
    <t>Summary of Income Tax Expense (Benefit)</t>
  </si>
  <si>
    <t>For the years ended December 31, 2018, 2017 and 2016,
Petroleos Mexicanos and its Subsidiary Companies incurred the
following income tax expense (benefit):
2018 2017 2016
Current income tax Ps. 3,109,971 Ps. 3,546,912 Ps. 6,201,842
Deferred income tax (11,465,343 ) (9,334,064 ) (18,842,211 )
Total Ps. (8,355,372 ) Ps. (5,787,152 ) Ps. (12,640,369 )
Income tax REFIPRE (Preferent Fiscal Regime) from PMH HBV
dividends Ps. — Ps. 722,984 Ps. —</t>
  </si>
  <si>
    <t>Summary of Tax Effect of Deferred Tax Assets and Liabilities</t>
  </si>
  <si>
    <t>As of December 31, 2018 and 2017, the deferred income tax
asset net of Pemex Industrial Transformation and Pemex Exploration
and Production has not been recognized because it is estimated that
not enough taxable income will be generated in future periods.
Tax effect
2018 2017
Assets
Provisions Ps.161,103,132 Ps. 86,967,057
Well, pipelines, properties, plant and equipment 17,825,338
—
Tax loss carryforwards 489,166,032 566,055,701
Total assets Ps.668,094,502 Ps.653,022,758
Liabilites
Well, pipelines, properties, plant and equipment Ps.159,942,782 Ps.152,028,015
Other 1,072,383 429,818
Total liabilities 161,015,165 152,457,833
Total assets, net Ps.507,079,337 Ps.500,564,925</t>
  </si>
  <si>
    <t>Summary of Principal Factors Generating Deferred Income Tax</t>
  </si>
  <si>
    <t>The principal factors generating the deferred income tax are the
following:
2017 Recognized in Recognized 2018
Deferred income tax asset:
Provisions Ps. 7,110,665 Ps. 1,726,028 Ps. — Ps. 8,836,693
Employee benefits provision 47,086,457 2,181,696 (8,953,404 ) 40,314,749
Advance payments from clients 42,208 (6,401 )
— 35,807
Accrued liabilities 744,865 (133,213 )
— 611,652
Reserve due to depreciation of inventories
— 982,228
— 982,228
Non-recoverable 739,748 24,176
— 763,924
Derivative financial instruments 79,255 (49,581 )
— 29,674
Wells, pipelines, properties and equipment 3,990,113 7,872,663
— 11,862,776
Tax loss carryforwards (1) 21,532,979 (873,869 )
— 20,659,110
Total deferred income tax asset 81,326,290 11,723,727 (8,953,404 ) 84,096,613
Deferred income tax liability:
Wells, pipelines, properties, plant and equipment (3,443,618 ) 813,021
— (2,630,597 )
Other (810,310 ) (1,071,405 )
— (1,881,715 )
Total deferred income tax liability (4,253,928 ) (258,384 )
— (4,512,312 )
Net long-term deferred income tax liability Ps. 77,072,362 Ps. 11,465,343 Ps. (8,953,404 ) Ps. 79,584,301
2016 Recognized in Recognized 2017
Deferred income tax asset:
Provisions Ps. 4,626,602 Ps. 2,484,063 Ps. — 7,110,665
Employee benefits provision 44,859,222 3,027,519 (800,284 ) 47,086,457
Advance payments from clients 30,324 11,884
— 42,208
Accrued liabilities 2,198,664 (1,453,799 )
— 744,865
Non-recoverable 778,179 (38,431 )
— 739,748
Derivative financial instruments 223,518 (144,263 )
— 79,255
Wells, pipelines, properties and equipment 1,390,952 2,599,161
— 3,990,113
Tax loss carry-forwards (1) 18,565,657 2,967,322
— 21,532,979
Total deferred income tax asset 72,673,118 9,453,456 (800,284 ) 81,326,290
Deferred income tax liability:
Wells, pipelines, properties, plant and equipment (3,632,294 ) 188,676
— (3,443,618 )
Other (502,242 ) (308,068 )
— (810,310 )
Total deferred income tax liability (4,134,536 ) (119,392 )
— (4,253,928 )
Net long-term deferred income tax liability Ps. 68,538,582 Ps. 9,334,064 Ps. (800,284 ) Ps. 77,072,362
(1)
Tax loss carryforwards expire in 2028.</t>
  </si>
  <si>
    <t>Summary of Expense (Benefit) Attributable to Profit (Loss) from Continuing Operations before Income Taxes</t>
  </si>
  <si>
    <t>Expense attributable to the profit (loss) from continuing
operations before income taxes was different from that which would
result from applying the 30% rate to profit, as a result of the
items listed below:
For the years ended December 31,
2018 2017 2016
Expected income tax expense Ps. (41,316,168 ) Ps. (20,055,588 ) Ps. (14,901,324 )
Increase (decrease) resulting from:
Tax effect of inflation-net 11,742,346 14,302,118 8,098,213
Difference between accounting and tax depreciation (3,359,548 ) (3,713,920 ) (1,765,183 )
Unrecognized Deferred tax asset (1) 21,885,731
Non-deductible 1,781,012 1,954,659 1,558,120
Others-net 911,255 1,725,579 (5,630,195 )
Income tax expense Ps. (8,355,372 ) Ps. (5,787,152 ) Ps. (12,640,369 )
(1)
Deferred income tax assets of Ps. 21,885,731 arising
from outstanding tax losses which expire between 2025 and 2018 have
not been recognized since there are unlikely to be future tax gains
which would allow Pemex Logistcs to use the benefits.</t>
  </si>
  <si>
    <t>Equity (Deficit) (Tables)</t>
  </si>
  <si>
    <t>Summary of Certificate of Contribution "A"</t>
  </si>
  <si>
    <t>PEMEX’s Certificates of Contribution “A” are as
follows:
Amount
Certificates of Contribution “A” as of
December 31, 2016 Ps. 356,544,447
Increase in Certificates of Contribution “A” during
2017
—
Certificates of Contribution “A” as of
December 31, 2017 356,544,447
Increase in Certificates of Contribution “A” during
2018
—
Certificates of Contribution “A” as of
December 31, 2018 Ps. 356,544,447</t>
  </si>
  <si>
    <t>Cost and Expenses by Nature (Tables)</t>
  </si>
  <si>
    <t>Summary of Cost and Expenses by Nature</t>
  </si>
  <si>
    <t>Cost and expenses by nature for each of the years ended
December 31, 2018, 2017 and 2016, was as follows:
2018 2017 2016
Purchases Ps. 756,867,203 Ps. 581,355,161 Ps. 430,813,337
Depreciation and amortization 153,382,040 156,704,513 150,439,491
Net periodic cost of employee benefits 114,621,614 108,073,075 109,738,416
Personnel services 104,284,007 94,470,130 84,414,593
Exploration and Extraction Hydrocarbons Duty and taxes 88,145,519 63,900,374 48,424,861
Maintenance 42,075,043 40,224,754 45,390,282
Non-operating (1) 39,439,107 22,945,447 9,091,870
Auxiliary services with third-parties 23,675,019 21,924,327 25,471,260
Raw materials and spare parts 16,850,075 19,165,103 6,970,433
Other operating costs and expenses 16,672,534 1,755,170 25,102,485
Unsuccessful wells 15,443,086 6,164,624 29,106,084
Exploration expenses 13,048,078 6,562,463 4,585,859
Other operation taxes and duties 12,248,474 9,900,726 10,066,528
Integrated Contracts 8,015,606 15,378,544 4,551,876
Leases 6,487,493 7,786,282 6,482,902
Insurance 5,647,101 4,948,610 4,759,016
Freight 3,525,843 10,317,132 14,452,296
Inventory variations (62,237,591 ) (25,542,431 ) (6,154,595 )
Total cost of sales and general expenses Ps. 1,358,190,251 Ps. 1,146,034,004 Ps. 1,003,706,994
(1)
In accordance with Resolution RES / 179/2017, issued
by the ERC, non-operating</t>
  </si>
  <si>
    <t>Oher Revenues and Expenses - Net (Tables)</t>
  </si>
  <si>
    <t>Summary of Other Revenues and Expenses, net</t>
  </si>
  <si>
    <t>Other revenues and expenses-net
2018 2017 2016
Participation rights (1) Ps. 14,165,042 Ps. — Ps. —
Other 7,525,714 4,277,207 14,228,801
Claims recovery 3,979,698 16,386,250 3,695,217
Revenues from reinsurance premiums 3,615,907 1,986,568 3,694,026
Other income for services 3,786,253 4,720,546 4,266,854
Sale of fixed assets by bidding (2) 3,301,653
—
—
Gain on sale of fixed assets 1,850,052 2,687,652
Price of sale share 1,262,987 3,139,103 22,684,736
Franchise fees 1,125,339 917,934 1,059,333
Bidding terms, sanctions, penalties and other 630,365 825,956 3,223,437
Cash distributions 274,621
—
—
Fiscal support (Profit-sharing duty) (3)
—
— 28,439,379
Assets value transferred to CENAGAS
—
— 7,450,931
Total other revenues Ps. 41,517,631 Ps. 32,253,564 Ps. 91,430,366
Transportation and distribution of natural gas Ps. (12,600,191 ) Ps. (8,447,031 ) Ps. (2,140,943 )
Other (5,348,666 ) (7,927,150 ) (3,581,036 )
Claims (474,299 ) (3,640,036 ) (4,757,116 )
Transportation and distribution of natural gas (41,964 ) (6,652,878 ) (8,830,967 )
Loss in the sale of associates
— (412,393 ) (7,473,698 )
Loss in the Assets value transferred to CENAGAS
—
— (35,333,411 )
Impairment of goodwill
—
— (4,007,018 )
Services provided
—
— (2,656,571 )
Total other expenses Ps. (18,465,120 ) Ps. (27,079,488 ) Ps. (68,780,760 )
Total other revenues and expenses, net Ps. 23,052,511 Ps. 5,174,076 Ps. 22,649,606
(1)
Relates to rights receivable of EECs, for which the
operators of the EECs guarantee their participation in such
contracts.
(2)
Relates mainly to exploration and production fixed
assets.
(3)
Fiscal incentive from the Mexican Government to
mitigate the impact of international oil prices during 2016.</t>
  </si>
  <si>
    <t>Related Parties (Tables)</t>
  </si>
  <si>
    <t>Summary of Products Acquisition from Pemex Industrial Transformation</t>
  </si>
  <si>
    <t>During 2018, CFE acquired the following products from Pemex
Industrial Transformation:
Product 2018
Heavy fuel oil Ps. (38,499,999 )
Commercial condition 135,667
Industrial diesel (6,148,283 )
Freights (154,115 )
Natural Gas (3,760,115 )
87 octane gasoline (707 )
Total Ps. (48,427,552 )</t>
  </si>
  <si>
    <t>Commitments (Tables)</t>
  </si>
  <si>
    <t>Estimated Future Payments Under Contract</t>
  </si>
  <si>
    <t>Estimated future payments under this contract for upcoming fiscal
years are as follows:
2019 Ps. 4,691,340
2020 4,956,568
2021 4,988,985
2022 4,999,063
2023 5,017,388
2024 and thereafter 17,642,452
Total Ps. 42,295,796</t>
  </si>
  <si>
    <t>Estimated Value of Contracts</t>
  </si>
  <si>
    <t>As of December 31, 2018 and 2017, the estimated value of these
contracts was as follows:
Maturity 2018 2017
Up to 1 year Ps. 4,461,048 Ps. 5,533,174
1 to 3 years 1,525,043 1,891,557
4 to 5 years 1,496,380 1,856,006
More than 5 years 2,518,017 3,123,173
Total Ps. 10,000,488 Ps. 12,403,910</t>
  </si>
  <si>
    <t>Summary of Future Payments for Lease</t>
  </si>
  <si>
    <t>Maturity Payments
Up to 1 year Ps. 4,180,192
1 to 3 years 19,485,821
More than 5 years 39,057,896
Total Ps. 62,723,909</t>
  </si>
  <si>
    <t>Development Expenditure [member]</t>
  </si>
  <si>
    <t>As of December 31, 2018 and 2017, the estimated
value of the contracts that PEMEX has entered into with several
contractors for the development of various infrastructure and
services works was as follows:
Maturity 2018 2017
Up to 1 year Ps. 105,856,669 Ps. 229,738,368
1 to 3 years 192,105,937 196,335,411
4 to 5 years 15,811,930 123,159,215
More than 5 years 65,810,305 149,672,236
Total Ps. 379,584,841 Ps. 698,905,230</t>
  </si>
  <si>
    <t>Subsequent Events (Tables)</t>
  </si>
  <si>
    <t>Strengthening Program [member]</t>
  </si>
  <si>
    <t>Summary of Amounts Received in Advance of Promissory Notes Issued</t>
  </si>
  <si>
    <t xml:space="preserve">Date Number of Amount Original
January 25, 2019 25 Ps. 5,550,217 March, 2041
January 25, 2019 26A 3,836,615 March 2042
February 20, 2019 24 5,912,165 March 2040
March 20, 2019 23 6,232,546 March 2039
April 17, 2019 22 6,531,968 March 2038 </t>
  </si>
  <si>
    <t>Support program [member]</t>
  </si>
  <si>
    <t xml:space="preserve">As of April 22, 2019, PEMEX received the payments as follows:
Date Amount
March 8, 2019 Ps. 10,000,000
April 11, 2019 5,000,000 </t>
  </si>
  <si>
    <t>Subsidiary Guarantor Information (Tables)</t>
  </si>
  <si>
    <t>Summary of Principal Amount Outstanding of Registered Debt Securities</t>
  </si>
  <si>
    <t xml:space="preserve">The following table sets forth, as of December 31, 2018,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outstanding
6.625% Guaranteed Bonds due 2035 Petróleos Pemex Exploration and Production, Pemex
Industrial Transformation, Pemex Drilling and Services, Pemex
Logistics and Pemex Cogeneration and Services 1,750,000
6.625% Guaranteed Bonds due 2038 Petróleos Pemex Exploration and Production, Pemex
Industrial Transformation, Pemex Drilling and Services, Pemex
Logistics and Pemex Cogeneration and Services 491,175
8.625% Bonds due 2022 Petróleos Pemex Exploration and Production, Pemex
Industrial Transformation, Pemex Drilling and Services, Pemex
Logistics and Pemex Cogeneration and Services 160,245
8.625% Guaranteed Bonds due 2023 Petróleos Pemex Exploration and Production, Pemex
Industrial Transformation, Pemex Drilling and Services, Pemex
Logistics and Pemex Cogeneration and Services 106,507
9.50% Guaranteed Bonds due 2027 Petróleos Pemex Exploration and Production, Pemex
Industrial Transformation, Pemex Drilling and Services, Pemex
Logistics and Pemex Cogeneration and Services 219,217
The following table sets forth, as of December 31, 2018, the
principal amount outstanding of the registered debt securities
issued by Petróleos Mexicanos, and guaranteed by Pemex
Exploration and Production, Pemex Industrial Transformation, Pemex
Drilling and Services, Pemex Logistics and Pemex Cogeneration and
Services (in the case of Pemex Cogeneration and Services, until
July 27, 2018 (see Note 1)).
Table 2: Registered Debt Securities originally issued by
Petróleos Mexicanos
Security Issuer
Guarantors Principal amount (U.S. $)
8.00% Notes due 2019 Petróleos Pemex Exploration and Production, Pemex
Industrial Transformation, Pemex Drilling and Services, Pemex
Logistics and Pemex Cogeneration and Services 1,220,195
9.50% Global Guaranteed Bonds Petróleos Pemex Exploration and Production, Pemex
Industrial Transformation, Pemex Drilling and Services, Pemex
Logistics and Pemex Cogeneration and Services 102,149
6.000% Notes due 2020 Petróleos Pemex Exploration and Production, Pemex
Industrial Transformation, Pemex Drilling and Services, Pemex
Logistics and Pemex Cogeneration and Services 813,073
5.50% Notes due 2021 Petróleos Pemex Exploration and Production, Pemex
Industrial Transformation, Pemex Drilling and Services, Pemex
Logistics and Pemex Cogeneration and Services 2,962,047
3.500% Notes due 2023 Petróleos Pemex Exploration and Production, Pemex
Industrial Transformation, Pemex Drilling and Services, Pemex
Logistics and Pemex Cogeneration and Services 2,099,730
4.875% Notes due 2024 Petróleos Pemex Exploration and Production, Pemex
Industrial Transformation, Pemex Drilling and Services, Pemex
Logistics and Pemex Cogeneration and Services 1,499,136
6.625% Notes due 2035 Petróleos Pemex Exploration and Production, Pemex
Industrial Transformation, Pemex Drilling and Services, Pemex
Logistics and Pemex Cogeneration and Services 999,000
6.500% Bonds due 2041 Petróleos Pemex Exploration and Production, Pemex
Industrial Transformation, Pemex Drilling and Services, Pemex
Logistics and Pemex Cogeneration and Services 3,000,000
4.875% Bonds 2022 Petróleos Pemex Exploration and Production, Pemex
Industrial Transformation, Pemex Drilling and Services, Pemex
Logistics and Pemex Cogeneration and Services 2,097,055
3.125% Notes due 2019 Petróleos Pemex Exploration and Production, Pemex
Industrial Transformation, Pemex Drilling and Services, Pemex
Logistics and Pemex Cogeneration and Services 187,595
3.500% Notes due 2020 Petróleos Pemex Exploration and Production, Pemex
Industrial Transformation, Pemex Drilling and Services, Pemex
Logistics and Pemex Cogeneration and Services 678,722
5.50% Bonds due 2044 Petróleos Pemex Exploration and Production, Pemex
Industrial Transformation, Pemex Drilling and Services, Pemex
Logistics and Pemex Cogeneration and Services 1,703,456
6.375% Bonds due en 2045 Petróleos Pemex Exploration and Production, Pemex
Industrial Transformation, Pemex Drilling and Services, Pemex
Logistics and Pemex Cogeneration and Services 2,999,980
5.625% Bonds due 2046 Petróleos Pemex Exploration and Production, Pemex
Industrial Transformation, Pemex Drilling and Services, Pemex
Logistics and Pemex Cogeneration and Services 1,975,199
4.500% Notes due 2026 Petróleos Pemex Exploration and Production, Pemex
Industrial Transformation, Pemex Drilling and Services, Pemex
Logistics and Pemex Cogeneration and Services 1,497,918
4.250% Notes due 2025 Petróleos Pemex Exploration and Production, Pemex
Industrial Transformation, Pemex Drilling and Services, Pemex
Logistics and Pemex Cogeneration and Services 999,030
6.375% Notes due 2021 Petróleos Pemex Exploration and Production, Pemex
Industrial Transformation, Pemex Drilling and Services, Pemex
Logistics and Pemex Cogeneration and Services 1,247,668
6.875% Notes due 2026 Petróleos Pemex Exploration and Production, Pemex
Industrial Transformation, Pemex Drilling and Services, Pemex
Logistics and Pemex Cogeneration and Services 2,970,334
4.625% Notes due 2023 Petróleos Pemex Exploration and Production, Pemex
Industrial Transformation, Pemex Drilling and Services, Pemex
Logistics and Pemex Cogeneration and Services 2,055,845
6.750% Notes due 2047 Petróleos Pemex Exploration and Production, Pemex
Industrial Transformation, Pemex Drilling and Services, Pemex
Logistics and Pemex Cogeneration and Services 5,997,558
5.350% Bonds due 2028 Petróleos Pemex Exploration and Production, Pemex
Industrial Transformation, Pemex Drilling and Services, Pemex
Logistics and Pemex Cogeneration and Services 2,479,583
6.350% Bonds due 2048 Petróleos Pemex Exploration and Production, Pemex
Industrial Transformation, Pemex Drilling and Services, Pemex
Logistics and Pemex Cogeneration and Services 3,323,470
6.500% Bonds due 2029 Petróleos Pemex Exploration and Production, Pemex
Industrial Transformation, Pemex Drilling and Services, Pemex
Logistics and Pemex Cogeneration and Services 1,977,163
5.375% Notes due 2022 Petróleos
Pemex Exploration and Production, Pemex Industrial Transformation,
Pemex Logistics and Pemex Cogeneration and Services 1,490,682
Floating Rate Notes 2022 Petróleos Pemex Exploration and Production, Pemex
Industrial Transformation, Pemex Drilling and Services, Pemex
Logistics and Pemex Cogeneration and Services 986,171
6.250% Notes due 2027 Petróleos Pemex Exploration and Production, Pemex
Industrial Transformation, Pemex Drilling and Services, Pemex
Logistics and Pemex Cogeneration and Services 5,145,205 </t>
  </si>
  <si>
    <t>Supplemental Statement of Financial Position</t>
  </si>
  <si>
    <t xml:space="preserve">SUPPLEMENTAL CONDENSED CONSOLIDATING FINANCIAL
INFORMATION STATEMENT OF FINANCIAL POSITION As of December 31, 2018
Petróleos Subsidiary Non-guarantor Eliminations PEMEX
Assets
Current assets
Cash and cash equivalents Ps. 25,187,488 Ps. 16,471,298 Ps. 40,253,622 Ps. — Ps. 81,912,409
Accounts receivable and other, net, and derivative financial
instruments 63,513,279 111,325,430 52,837,198
— 227,675,907
Accounts receivable—inter-company 573,128,107 1,190,513,209 90,294,160 (1,853,935,476 )
—
Inventories 418,497 55,152,479 26,451,592
— 82,022,568
Equity instruments
—
— 245,440
— 245,440
Available-for-sale
— 1,253,638
—
— 1,253,638
Total current assets 662,247,371 1,374,716,054 210,082,012 (1,853,935,476 ) 393,109,961
Long-term receivables—intercompany 1,833,526,496 285 5,409,802 (1,838,936,583 )
—
Investments in joint ventures and associates (423,086,576 ) 135,726 16,693,715 423,098,680 16,841,545
Wells, pipelines, properties, plant
and equipment-net 10,857,719 1,344,851,372 46,776,993
— 1,402,486,084
Long-term notes receivables 118,834,477 994,121
—
— 119,828,598
Deferred taxes 59,010,975 61,009,660 2,764,095
— 122,784,730
Intangible assets 318,342 11,865,660 1,536,538
— 13,720,540
Other assets 54,272 3,174,097 3,197,441
— 6,425,810
Total assets Ps. 2,261,763,076 Ps. 2,796,746,975 Ps. 286,460,596 Ps. (3,269,773,379 ) Ps. 2,075,197,268
Liabilities
Current liabilities
Current portion of long-term debt Ps. 171,880,315 Ps. 4,289,361 Ps. 15,626,033 Ps. — Ps. 191,795,709
Accounts payable—inter-company 1,439,442,811 325,901,335 88,582,648 (1,853,926,794 )
—
Other current liabilities 20,837,163 194,303,145 40,840,277
— 255,980,585
Total current liabilities 1,632,160,289 524,493,841 145,048,958 (1,853,926,794 ) 447,776,294
Long-term debt 1,835,071,170 36,863,242 18,555,994
— 1,890,490,407
Long-term payables—inter-company
— 1,838,285,585 659,680 (1,838,945,265 )
—
Employee benefits, provisions for sundry creditors, other
liabilities and deferred taxes 254,041,839 929,431,425 12,862,735
— 1,196,335,999
Total liabilities 3,721,273,298 3,329,074,093 177,127,368 (3,692,872,059 ) 3,534,602,700
Equity (deficit), net (1,459,510,222 ) (532,327,118 ) 109,333,228 423,098,680 (1,459,405,432 )
Total liabilities and equity Ps. 2,261,763,076 Ps. 2,796,746,975 Ps. 286,460,596 Ps. (3,269,773,379 ) Ps. 2,075,197,268
SUPPLEMENTAL CONDENSED CONSOLIDATING FINANCIAL
INFORMATION STATEMENT OF FINANCIAL POSITION As of December 31, 2017
Petróleos Subsidiary Non-guarantor Eliminations PEMEX
Assets
Current assets
Cash and cash equivalents Ps. 46,959,103 Ps. 18,815,345 Ps. 32,077,306 Ps. — Ps. 97,851,754
Accounts receivable and other, net, and derivative financial
instruments 83,119,394 38,105,354 79,533,940
— 200,758,688
Accounts receivable—inter-company 311,148,593 1,380,100,592 86,354,837 (1,777,604,022 )
—
Inventories 509,375 32,357,125 30,992,430
— 63,858,930
Available-for-sale
—
— 1,056,918
— 1,056,918
Total current assets 441,736,465 1,469,378,416 230,015,431 (1,777,604,022 ) 363,526,290
Long-term receivables—intercompany 1,823,276,758 285 3,597,880 (1,826,874,923 )
—
Investments in joint ventures and associates (465,832,399 ) 82,668 16,611,681 465,845,414 16,707,364
Wells, pipelines, properties, plant
and equipment-net 12,444,376 1,370,974,060 53,090,890
— 1,436,509,326
Long-term notes receivables 147,286,367 1,206,542
—
— 148,492,909
Deferred taxes 59,691,528 84,443,897 2,057,060
— 146,192,485
Intangible assets
— 9,088,563
—
— 9,088,563
Other assets 2,209,579 4,846,078 4,429,520
— 11,485,177
Total assets Ps. 2,020,812,674 Ps. 2,940,020,509 Ps. 309,802,462 Ps. (3,138,633,531 ) Ps. 2,132,002,114
Liabilities
Current liabilities
Current portion of long-term debt Ps. 137,947,110 Ps. 5,386,564 Ps. 13,875,793 Ps. — Ps. 157,209,467
Accounts payable—inter-company 1,240,490,891 434,556,688 93,140,905 (1,768,188,484 )
—
Other current liabilities 23,435,614 157,589,107 50,892,997
— 231,917,718
Total current liabilities 1,401,873,615 597,532,359 157,909,695 (1,768,188,484 ) 389,127,185
Long-term debt 1,824,829,579 40,262,391 15,573,634
— 1,880,665,604
Long-term payables—inter-company
— 1,830,150,615 6,139,845 (1,836,290,460 )
—
Employee benefits, provisions for sundry creditors, other
liabilities and deferred taxes 297,028,436 1,057,191,286 10,341,988
— 1,364,561,710
Total liabilities 3,523,731,630 3,525,136,651 189,965,162 (3,604,478,944 ) 3,634,354,499
Equity (deficit), net (1,502,918,956 ) (585,116,142 ) 119,837,300 465,845,413 (1,502,352,385 )
Total liabilities and equity Ps. 2,020,812,674 Ps. 2,940,020,509 Ps. 309,802,462 Ps. (3,138,633,531 ) Ps. 2,132,002,114 </t>
  </si>
  <si>
    <t>Supplemental Statement of Comprehensive Income</t>
  </si>
  <si>
    <t>STATEMENT OF COMPREHENSIVE INCOME For the year ended December 31, 2018
Petróleos Subsidiary guarantors Non-guarantor Eliminations PEMEX
Net sales Ps. — Ps. 1,941,467,663 Ps. 912,726,857 Ps. (1,181,748,372 ) Ps. 1,672,446,148
Services income 75,979,835 113,113,024 5,960,807 (186,380,664 ) 8,673,002
Total sales revenues 75,979,835 2,054,580,687 918,687,664 (1,368,129,036 ) 1,681,119,150
(Reversal) impairment of wells, pipelines, properties, plant and
equipment
— (25,384,888 ) 3,965,891
— (21,418,997 )
Cost of sales 1,905,865 1,536,120,030 910,525,715 (1,249,040,049 ) 1,199,511,561
Gross income 74,073,970 543,845,545 4,196,058 (119,088,987 ) 503,026,586
Other revenues (expenses), net 73,183 (26,020,067 ) 8,710,216 40,289,179 23,052,511
General expenses:
Transportation, distribution and sale expenses
— 26,805,854 1,013,719 (3,462,364 ) 24,357,209
Administrative expenses 69,479,218 132,159,683 9,234,320 (76,551,740 ) 134,321,481
Total general expenses 69,479,218 158,965,537 10,248,039 (80,014,104 ) 158,678,690
Operating income 4,667,935 358,859,941 2,658,235 1,214,296 367,400,407
Financing income 140,114,346 103,186,750 3,100,917 (214,844,891 ) 31,557,122
Financing cost (200,842,909 ) (130,246,541 ) (3,959,079 ) 214,321,507 (120,727,022 )
Derivative financial instruments income (cost), net (3,497,813 ) (19,143,363 ) 382,563
— (22,258,613 )
Foreign exchange income , net (3,832,933 ) 26,526,563 965,850
— 23,659,480
Profit (loss) sharing in joint ventures and associates (125,246,527 ) 53,058 2,164,868 124,555,613 1,527,012
Income (loss) before taxes, duties and other (188,637,901 ) 339,236,408 5,313,354 125,246,525 281,158,386
Total taxes, duties and other (8,272,851 ) 466,788,123 3,062,951
— 461,578,223
Net (loss) income for the year (180,365,050 ) (127,551,715 ) 2,250,403 125,246,525 (180,419,837 )
Total other comprehensive result 47,357,316 176,174,564 (140,133 )
— 223,391,747
Total comprehensive result for the year Ps. (133,007,734 ) Ps. 48,622,849 Ps. 2,110,270 Ps. 125,246,525 Ps. 42,971,910
SUPPLEMENTAL CONDENSED CONSOLIDATING FINANCIAL
INFORMATION STATEMENT OF COMPREHENSIVE INCOME For the year ended December 31, 2017
Petróleos Subsidiary guarantors Non-guarantor Eliminations PEMEX
Net sales Ps. — Ps. 1,713,914,703 Ps. 1,096,752,930 Ps. (1,424,768,483 ) Ps. 1,385,899,150
Services income 50,399,983 140,934,022 2,646,144 (182,849,580 ) 11,130,569
Total sales revenues 50,399,983 1,854,848,725 1,099,399,074 (1,607,618,063 ) 1,397,029,719
Impairment of wells, pipelines, properties, plant and equipment
— 145,302,407 6,142,153
— 151,444,560
Cost of sales 2,007,814 1,447,640,131 1,083,297,610 (1,528,740,675 ) 1,004,204,880
Gross income 48,392,169 261,906,187 9,959,311 (78,877,388 ) 241,380,279
Other revenues (expenses), net (341,521 ) (12,443,660 ) (4,664,096 ) 22,623,353 5,174,076
General expenses:
Transportation, distribution and sale expenses
— 26,136,674 1,297,558 (5,544,562 ) 21,889,670
Administrative expenses 59,141,391 105,920,390 5,883,200 (51,005,527 ) 119,939,454
Total general expenses 59,141,391 132,057,064 7,180,758 (56,550,089 ) 141,829,124
Operating income (11,090,743 ) 117,405,463 (1,885,543 ) 296,054 104,725,231
Financing income 143,676,367 134,401,598 3,185,195 (265,097,307 ) 16,165,853
Financing cost (236,929,035 ) (141,900,236 ) (3,616,530 ) 264,801,253 (117,644,548 )
Derivative financial instruments income (cost), net 27,670,991 (1,608,039 ) (724,628 )
— 25,338,324
Foreign exchange income, net 6,837,171 15,807,988 538,963
— 23,184,122
Profit (loss) sharing in joint ventures and associates (211,567,169 ) 409,955 (49,515 ) 211,567,169 360,440
Income (loss) before taxes, duties and other (281,402,418 ) 124,516,729 (2,552,058 ) 211,567,169 52,129,422
Total taxes, duties and other (557,520 ) 331,001,261 2,536,300
— 332,980,041
Net (loss) income for the year (280,844,898 ) (206,484,532 ) (5,088,358 ) 211,567,169 (280,850,619 )
Total other comprehensive result 4,728,640 6,841,586 (63,845 )
— 11,506,381
Total comprehensive result for the year Ps. (276,116,258 ) Ps. (199,642,946 ) Ps. (5,152,203 ) Ps. 211,567,169 Ps. (269,344,238 )
SUPPLEMENTAL CONDENSED CONSOLIDATING FINANCIAL
INFORMATION STATEMENT OF COMPREHENSIVE INCOME For the year ended December 31, 2016
Petróleos Subsidiary guarantors Non-guarantor Eliminations PEMEX
Net sales Ps. — Ps. 1,361,538,624 Ps. 828,143,332 Ps. (1,124,563,366 ) Ps. 1,065,118,590
Services income 46,330,245 98,959,131 1,970,055 (138,284,789 ) 8,974,642
Total sales revenues 46,330,245 1,460,497,755 830,113,387 (1,262,848,155 ) 1,074,093,232
(Reversal) Impairment of wells, pipelines, properties, plant and
equipment
— (330,037,834 ) (1,276,509 )
— (331,314,343 )
Cost of sales 1,236,921 1,244,388,072 809,156,778 (1,188,959,550 ) 865,822,221
Gross income 45,093,324 546,147,517 22,233,118 (73,888,605 ) 539,585,354
Other revenues (expenses), net (312,611 ) 20,713,184 2,915,837 (666,804 ) 22,649,606
General expenses:
Transportation, distribution and sale expenses
— 50,948,771 945,489 (26,663,020 ) 25,231,240
Administrative expenses 57,437,455 96,884,031 7,050,271 (48,718,224 ) 112,653,533
Total general expenses 57,437,455 147,832,802 7,995,760 (75,381,244 ) 137,884,773
Operating income (12,656,742 ) 419,027,899 17,153,195 825,835 424,350,187
Financing income 123,266,281 67,542,768 3,526,378 (180,586,172 ) 13,749,255
Financing cost (160,824,632 ) (114,271,762 ) (3,602,868 ) 179,854,798 (98,844,464 )
Derivative financial instruments (cost) income, net (12,052,200 ) 3,172 (1,951,959 )
— (14,000,987 )
Foreign exchange loss, net (20,531,005 ) (232,714,446 ) (767,292 )
— (254,012,743 )
Profit (loss) sharing in joint ventures and associates (117,347,803 ) 628,357 1,507,488 117,347,803 2,135,845
Income (loss) before taxes, duties and other (200,146,101 ) 140,215,988 15,864,942 117,442,264 73,377,093
Total taxes, duties and other (8,834,626 ) 266,155,181 7,200,880
— 264,521,435
Net (loss) income for the year (191,311,475 ) (125,939,193 ) 8,664,062 117,442,264 (191,144,342 )
Total other comprehensive result 10,126,560 96,032,433 21,713,488
— 127,872,481
Total comprehensive result for the year Ps. (181,184,915 ) Ps. (29,906,760 ) Ps. 30,377,550 Ps. 117,442,264 Ps. (63,271,861 )</t>
  </si>
  <si>
    <t>Supplemental Statement of Cash Flows</t>
  </si>
  <si>
    <t>SUPPLEMENTAL CONDENSED CONSOLIDATING FINANCIAL
INFORMATION STATEMENT OF CASH FLOWS For the year ended December 31, 2018
Petróleos Subsidiary Non-guarantor Eliminations PEMEX
Operating activities:
Net (loss) income for the year Ps. (180,365,050 ) Ps. (127,551,718 ) Ps. 2,305,189 Ps. 125,191,742 Ps. (180,419,837 )
Adjustments to reconcile net loss to cash provided by operating
activities:
Depreciation and amortization 1,274,179 149,747,232 2,360,629
— 153,382,040
Amortization of intangible assets 2,446,445 86,332 110,549
— 2,643,326
Impairment of wells, pipelines, properties, plant and equipment
— (25,384,888 ) 3,965,891
— (21,418,997 )
Unsuccessful wells
— 15,443,086
—
— 15,443,086
Exploration costs
— (2,171,218 )
—
— (2,171,218 )
Disposal of wells, pipelines, properties, 872,527 12,226,128 3,786,609
— 16,885,264
Gain on sale of share in joint ventures and associates
— (10,257 ) (690,914 )
— (701,171 )
Effects of net present value of reserve for well abandonment
— (6,953,200 )
—
— (6,953,200 )
Profit (loss) sharing in investments 125,246,527 (538,281 ) (1,473,955 ) (124,761,303 ) (1,527,012 )
Unrealized foreign exchange loss (gain) (19,726,271 ) 446,523 (482,460 )
— (19,762,208 )
Interest expense 109,697,028 9,577,370 1,452,624
— 120,727,022
Interest income (9,520,962 )
—
—
— (9,520,962 )
Funds (used in) from operating activities:
Accounts receivable, accounts payable, derivative financial
instruments and accrued liabilities 51,460,407 (70,278,499 ) 26,118,293
— 7,300,201
Taxes (8,881,300 ) 38,071,896 (157,861 )
— 29,032,735
Other assets and other liabilities 559,449 (12,071,857 ) (3,244,955 )
— (14,757,363 )
Employee benefits 10,519,603 44,858,697 (1,773,416 )
— 53,604,884
Inter-company charges and deductions (14,527,177 ) 81,240,429 (21,516,287 ) (45,196,965 )
—
Cash flows (used in) from operating activities 69,055,405 106,737,775 10,759,936 (44,766,526 ) 141,786,590
Investing activities:
Acquisition of wells, pipelines, properties, plant and equipment
and intangible assets (1,162,685 ) (103,408,759 ) (4,389,245 )
— (108,960,689 )
Proceeds from sale of assets
— 14,568 4,063,776
— 4,078,344
Other assets 3,586,010 212,421
—
— 3,798,431
(Increase) decrease due to Inter-company investing (47,454,385 )
—
— 47,454,385
—
Cash flows used in investing activities (45,031,060 ) (103,181,770 ) (325,469 ) 47,454,385 (101,083,914 )
Financing activities:
Loans obtained from financial institutions 510,871,366
— 388,897,646
— 899,769,012
Debt payments, principal only (450,353,531 ) (6,662,318 ) (384,017,543 )
— (841,033,392 )
Interest paid (106,313,795 ) (7,857,926 ) (1,117,668 )
— (115,289,389 )
Inter-company increase (decrease) financing
— 8,620,192 (5,932,333 ) (2,687,859 )
—
Cash flows provided by financing activities: (45,795,960 ) (5,900,052 ) (2,169,898 ) (2,687,859 ) (56,553,769 )
Net (decrease) increase in cash and cash equivalents (21,771,615 ) (2,344,047 ) 8,264,569
— (15,851,093 )
Effects of change in cash value
—
— (88,252 )
— (88,252 )
Cash and cash equivalents at the beginning of the year 46,959,103 18,815,345 32,077,306
— 97,851,754
Cash and cash equivalents at the end of the year Ps. 25,187,488 Ps. 16,471,298 Ps. 40,253,623 Ps. — Ps. 81,912,409
SUPPLEMENTAL CONDENSED CONSOLIDATING FINANCIAL
INFORMATION STATEMENT OF CASH FLOWS For the year ended December 31, 2017
Petróleos Subsidiary Non-guarantor Eliminations PEMEX
Operating activities:
Net (loss) income for the year Ps. (280,844,898 ) Ps. (206,484,532 ) Ps. (5,082,639 ) Ps. 211,561,450 Ps. (280,850,619 )
Adjustments to reconcile net loss to cash provided by operating
activities:
Depreciation and amortization 1,155,881 152,607,943 2,940,689
— 156,704,513
Impairment of wells, pipelines, properties, plant and equipment
— 145,302,407 6,142,153
— 151,444,560
Unsuccessful wells
— 6,164,624
—
— 6,164,624
Exploration costs
— (1,447,761 )
—
— (1,447,761 )
Disposal of wells, pipelines, properties, plant and equipment 433,391 14,687,229 1,943,051
— 17,063,671
Gain on sale of share in joint ventures and associates
— (3,139,103 )
—
— (3,139,103 )
Disposal of held—for—sale current non—financial
assets
— 2,808,360
—
— 2,808,360
Dividends
—
— (180,675 )
— (180,675 )
Effects of net present value of reserve for well abandonment
— 7,774,000
—
— 7,774,000
Profit (loss) sharing in investments 211,567,169 (409,955 ) 49,515 (211,567,169 ) (360,440 )
Decrease on available–for-sale
—
— 1,360,205
— 1,360,205
Net loss on available-for-sale
—
— 3,523,748
— 3,523,748
Unrealized foreign exchange loss (gain) (13,526,153 ) (1,585,910 ) (1,573,376 )
— (16,685,439 )
Interest expense 100,545,114 15,736,420 1,363,014
— 117,644,548
Funds (used in) from operating activities:
Accounts receivable, accounts payable and derivative financial
instruments (88,496,967 ) (14,214,566 ) (20,789,692 )
— (123,501,225 )
Inventories (62,421 ) (3,086,181 ) (14,818,268 )
— (17,966,870 )
Other assets (7,091,867 ) (483,389 ) 551,233
— (7,024,023 )
Employee benefits 18,829,768 31,489,785 (254,157 )
— 50,065,396
Inter-company charges and deductions 7,284,124 (114,968,213 ) 514,270 107,169,819
—
Cash flows (used in) from operating activities (50,206,859 ) 30,751,158 (24,310,929 ) 107,164,100 63,397,470
Investing activities:
Acquisition of wells, pipelines, properties, plant and
equipment (1,436,926 ) (87,274,561 ) (3,147,978 )
— (91,859,465 )
Resources from sale available-for-sale
—
— 8,026,836
— 8,026,836
Proceeds from the sale of assets
— 3,863,072 (721,362 )
— 3,141,710
(Increase) decrease due to Inter-company investing 25,611,359
—
— (25,611,359 )
—
Cash flows used in investing activities 24,174,433 (83,411,489 ) 4,157,496 (25,611,359 ) (80,690,919 )
Financing activities:
Loans obtained from financial institutions 401,947,349
— 302,768,119
— 704,715,468
Debt payments, principal only (327,703,729 ) (7,981,937 ) (306,374,153 )
— (642,059,819 )
Interest paid (93,755,698 ) (13,991,633 ) (1,163,086 )
— (108,910,417 )
Inter-company increase (decrease) financing
— 83,716,743 (2,164,002 ) (81,552,741 )
—
Cash flows provided by financing activities: (19,512,078 ) 61,743,173 (6,933,122 ) (81,552,741 ) (46,254,768 )
Net (decrease) increase in cash and cash equivalents (45,544,504 ) 9,082,842 (27,086,555 )
— (63,548,217 )
Effects of change in cash value
—
— (2,132,542 )
— (2,132,542 )
Cash and cash equivalents at the beginning of the year 92,503,607 9,732,503 61,296,403
— 163,532,513
Cash and cash equivalents at the end of the year Ps. 46,959,103 Ps. 18,815,345 Ps. 32,077,306 Ps. — Ps. 97,851,754
SUPPLEMENTAL CONDENSED CONSOLIDATING FINANCIAL
INFORMATION STATEMENT OF CASH FLOWS For the year ended December 31, 2016
Petróleos Subsidiary Non-guarantor Eliminations PEMEX
Operating activities:
Net (loss) income for the year Ps. (191,311,476 ) Ps. (139,410,398 ) Ps. 22,160,755 Ps. 117,416,777 Ps. (191,144,342 )
Adjustments to reconcile net loss to cash provided by operating
activities:
Depreciation and amortization 1,066,033 146,545,307 2,828,151
— 150,439,491
(Reversal) Impairment of wells, pipelines, properties, plant and
equipment
— (330,037,834 ) (1,276,509 )
— (331,314,343 )
Unsuccessful wells
— 29,106,084
—
— 29,106,084
Exploration costs
— (2,022,826 )
—
— (2,022,826 )
Disposal of wells, pipelines, properties, plant and equipment 320,599 2,658,625 792,063
— 3,771,287
Loss in sale of fixed assets
— 27,882,480
—
— 27,882,480
Gain on sale of share in joint ventures and associates
— (15,211,039 )
—
— (15,211,039 )
Profit (loss) sharing in joint ventures and associates 117,249,643 (628,356 ) (1,507,489 ) (117,249,643 ) (2,135,845 )
Impairment of goodwill
—
— 4,007,018
— 4,007,018
Dividends
—
— (293,397 )
— (293,397 )
Effects of net present value of reserve for well abandonment
— 11,968,966
—
— 11,968,966
Unrealized foreign exchange loss (gain) 231,191,646 6,754,046 5,237,072
— 243,182,764
Interest expense 91,044,541 5,687,502 2,112,421
— 98,844,464
Funds (used in) from operating activities:
Accounts receivable, accounts payable and derivative financial
instruments 23,636,331 (158,449,370 ) 45,028,534
— (89,784,505 )
Inventories 83,317 3,508,494 (4,950,690 )
— (1,358,879 )
Other assets (2,405,412 ) (22,600,504 ) (122,614 )
— (25,128,530 )
Employee benefits 2,591,000 136,354,337 (91,652,268 )
— 47,293,069
Inter-company charges and deductions (393,835,932 ) (83,049,125 ) 48,435,633 428,449,424
—
Cash flows (used in) from operating activities (120,369,710 ) (380,943,611 ) 30,798,680 428,616,558 (41,898,083 )
Investing activities:
Acquisition of wells, pipelines, properties, plant and
equipment (2,172,586 ) (147,786,686 ) (1,449,208 )
— (151,408,480 )
Proceeds from the sale of assets
— 23,611,009 (365,608 )
— 23,245,401
Business acquisition
—
— (4,329,769 )
— (4,329,769 )
(Increase) decrease due to Inter-company investing (39,612,699 )
—
— 39,612,699
—
Cash flows used in investing activities (41,785,285 ) (124,175,677 ) (6,144,585 ) 39,612,699 (132,492,848 )
Financing activities:
Increase in equity due to Certificates of Contributions
“A” 73,500,000
—
—
— 73,500,000
Loans obtained from financial institutions 571,944,209 34,483,348 235,564,210
— 841,991,767
Debt payments, principal only (372,809,166 ) (6,414,441 ) (235,763,722 )
— (614,987,329 )
Interest paid (82,008,347 ) (4,706,946 ) (2,038,848 )
— (88,754,141 )
Inter-company increase (decrease) financing
— 464,488,030 3,741227 (468,229,257 )
—
Cash flows provided by financing activities: 190,626,696 487,849,991 1,502,867 (468,229,257 ) 211,750,297
Net (decrease) increase in cash and cash equivalents 28,471,701 (17,269,297 ) 26,156,962
— 37,359,366
Effects of change in cash value 5,570,892 20,371,126 (9,137,751 )
— 16,804,267
Cash and cash equivalents at the beginning of the year 58,461,014 6,630,674 44,277,192
— 109,368,880
Cash and cash equivalents at the end of the year Ps. 92,503,607 Ps. 9,732,503 Ps. 61,296,403 Ps. — Ps. 163,532,513</t>
  </si>
  <si>
    <t>Supplementary Information on Oil and Gas Exploration And Production Activities (Unaudited) (Tables)</t>
  </si>
  <si>
    <t>Summary of Capitalized Costs for Oil and Gas Producing Activities</t>
  </si>
  <si>
    <t>A.
Capitalized costs for oil and gas producing
activities (unaudited):
As of December 31,
2018 2017 2016
Proved reserves Ps. 2,505,307,260 Ps. 2,363,336,481 Ps. 2,476,535,503
Construction in progress 51,033,968 35,381,089 60,720,261
Accumulated depreciation and amortization (1,572,649,381 ) (1,444,962,317 ) (1,355,402,150 )
Net capitalized costs Ps. 983,691,846 Ps. 953,755,253 Ps. 1,181,853,614</t>
  </si>
  <si>
    <t>Summary of Costs Incurred for Oil and Gas Property Exploration and Development Activities</t>
  </si>
  <si>
    <t>B.
Costs incurred for oil and gas property
exploration and development activities (unaudited):
As of December 31,
2018 2017
Exploration Ps. 36,208,481 Ps. 32,480,801
Development 56,040,685 53,460,364
Total costs incurred Ps. 92,249,166 Ps. 85,941,165</t>
  </si>
  <si>
    <t>Summary of Results of Operations for Oil and Gas Producing Activities</t>
  </si>
  <si>
    <t>C.
Results of operations for oil and gas producing
activities (unaudited):
2018 2017 2016
Revenues from sale of oil and gas Ps. 910,433,244 Ps. 762,637,362 Ps. 616,380,608
Hydrocarbon duties 443,491,451 375,156,405 304,299,019
Production costs (excluding taxes) 273,695,691 248,957,950 171,194,337
Other revenue and expenses (10,109,114 ) (3,954,222 ) 61,359,271
Exploration expenses 30,953,413 14,993,433 39,693,273
Depreciation, depletion, amortization and accretion 28,845,604 240,672,906 (150,891,739 )
766,877,047 875,826,472 425,654,161
Results of operations for oil and gas producing activities Ps. 143,556,198 Ps. (113,189,111 ) Ps. 190,726,447</t>
  </si>
  <si>
    <t>D.
Sales prices (unaudited)
The following table summarizes average sales prices in U.S. dollars
for each of the years ended December 31 (excluding production
taxes):
2018 2017 2016
Weighted average sales price per barrel of oil equivalent
(boe) (1) US$ 50.89 US$ 38.63 US$ 29.18
Crude oil, per barrel 62.99 48.71 36.55
Natural gas, per thousand cubic feet 5.57 4.32 3.01
(1)
To convert dry gas to barrels of oil equivalent, a
factor of 5.201 thousand cubic feet of dry gas per barrel of
oil equivalent is used.</t>
  </si>
  <si>
    <t>Summary of Oil and Gas Proved Reserves</t>
  </si>
  <si>
    <t>Summary of oil and gas (1) based on average fiscal year prices
Crude oil and (2) Dry Gas (3)
(in millions of barrels)
(in billions of cubic feet)
Proved developed and un-developed
Proved developed reserves 3,488 3,380
Proved undeveloped reserves 2,198 2,990
Total proved reserves 5,787 6,370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t>
  </si>
  <si>
    <t>Disclosure of Proved Developed and Undeveloped Reserve</t>
  </si>
  <si>
    <t>Crude oil and condensate reserves (including natural gas liquids) (1)
2018 2017 2016
(in millions of barrels)
Proved developed and undeveloped reserves:
At December 31 6,427 7,219 7,977
Revisions (2) 22 (95 ) 189
Extensions and discoveries 140 147 (55 )
Production (743 ) (805 ) (891 )
Farm outs &amp; transfer of fields due to NHC bidding
process (59 ) (38 )
—
At December 31 5,787 6,427 7,219
Proved developed reserves at December 31 3,488 4,166 4,886
Proved undeveloped reserves at December 31 2,198 2,261 2,333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18 2017 2016
(in billions of cubic feet)
Proved developed and undeveloped reserves:
At December 31 6,593 6,984 8,610
Revisions (1) 3 169 (183 )
Extensions and discoveries 809 468 (308 )
Production (2) (887 ) (999 ) (1,134 )
Farm outs &amp; transfer of fields due to NHC bidding
process (148 ) (29 )
—
At December 31 6,370 6,593 6,984
Proved developed reserves at December 31 3,380 4,026 4,513
Proved undeveloped reserves at December 31 2,990 2,567 2,471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t>
  </si>
  <si>
    <t>Disclosure of standardized measure of discounted future net cash flows</t>
  </si>
  <si>
    <t>Standardized measure of discounted future net
cash flows as of December 31
2018 2017 2016
(in millions of U.S. dollars)
Future cash inflows US$ 321,065 US$ 269,489 US$ 228,196
Future production costs (excluding profit taxes) (103,498 ) (114,369 ) (87,942 )
Future development costs (22,224 ) (26,229 ) (25,515 )
Future cash flows before tax 195,343 128,891 114,738
Future production and excess gains taxes (156,691 ) (129,377 ) (108,960 )
Future net cash flows 38,652 (487 ) 5,779
Effect of discounting net cash flows by 10% (12,434 ) (4,600 ) (937 )
Standardized measure of discounted future net cash flows US$ 26,218 US$ 4,113 US$ 4,841
Note: Table amounts may not total due to rounding.</t>
  </si>
  <si>
    <t>Disclosure of Changes in Standardized Measure of Discounted Future Net Cash Flows</t>
  </si>
  <si>
    <t>Changes in standardized measure of discounted
future net cash flows
2018 2017 2016
(in millions of U.S. dollars)
Sales of oil and gas produced, net of production costs US$ (31,279 ) US$ (25,076 ) US$ (19,411 )
Net changes in prices and production costs 62,902 26,355 (53,278 )
Extensions and discoveries 4,323 3,639 1,105
Development cost incurred during the year 2,984 2,699 4,124
Changes in estimated development costs (2,146 ) 2,744 1,763
Reserves revisions and timing changes 1,511 (1,353 ) 6,366
Accretion of discount of pre-tax 6,628 5,891 11,094
Net changes in production and excess gains taxes (22,817 ) (15,628 ) 37,537
Aggregate change in standardized measure of discounted future net
cash flows US$ 22,105 US$ (728 ) US$ (10,700 )
Standardized measure:
As of January 1 US$ 4,113 US$ 4,841 US$ 15,541
As of December 31 26,218 4,113 4,841
Change US$ 22,105 US$ (728 ) US$ (10,700 )</t>
  </si>
  <si>
    <t>Structure And Business Operations Of Petroleos Mexicanos, Subsidiary Entities And Subsidiary Companies - Additional Information (Detail)</t>
  </si>
  <si>
    <t>Discription Of Business And Nature Of Operation [abstract]</t>
  </si>
  <si>
    <t>Ownership percentage</t>
  </si>
  <si>
    <t>100.00%</t>
  </si>
  <si>
    <t>Basis of Preparation - Additional Information (Detail)</t>
  </si>
  <si>
    <t>Dec. 31, 2017</t>
  </si>
  <si>
    <t>Disclosure Of Basis Of Preparation [abstract]</t>
  </si>
  <si>
    <t>Employee benefits provision</t>
  </si>
  <si>
    <t>31.00%</t>
  </si>
  <si>
    <t>35.00%</t>
  </si>
  <si>
    <t>Accounting Changes and Reclassifications - Summary of Original Measurement Categories under IAS 39 and New Measurement Categories under IFRS 9 (Detail) $ in Thousands, $ in Thousands</t>
  </si>
  <si>
    <t>Dec. 31, 2017USD ($)</t>
  </si>
  <si>
    <t>Dec. 31, 2015MXN ($)</t>
  </si>
  <si>
    <t>Disclosure of significant accounting policies [line items]</t>
  </si>
  <si>
    <t>Cash and equivalents</t>
  </si>
  <si>
    <t>Account receivables short term - net</t>
  </si>
  <si>
    <t>Derivative financial instrument</t>
  </si>
  <si>
    <t>Account receivables long term - net</t>
  </si>
  <si>
    <t>Carrying Amount IAS 39 [member]</t>
  </si>
  <si>
    <t>Financial assets not measured at fair value</t>
  </si>
  <si>
    <t>Carrying Amount IAS 9 [member]</t>
  </si>
  <si>
    <t>Accounting Changes and Reclassifications - Summary of Original Measurement Categories under IAS 39 and New Measurement Categories under IFRS 9 (Parenthetical) (Detail) $ in Thousands</t>
  </si>
  <si>
    <t>Jan. 01, 2018MXN ($)</t>
  </si>
  <si>
    <t>IFRS9 [member]</t>
  </si>
  <si>
    <t>Short and long-term accounts receivable</t>
  </si>
  <si>
    <t>Accounting Changes and Reclassifications - Additional Information (Detail) $ in Thousands</t>
  </si>
  <si>
    <t>Disclosure of significant accounting policies [abstract]</t>
  </si>
  <si>
    <t>Initial effect by the adoption of IFRS 9</t>
  </si>
  <si>
    <t>Accounting Changes and Reclassifications - Summary of Reclassification of Financial Assets (Detail) $ in Thousands, $ in Thousands</t>
  </si>
  <si>
    <t>Disclosure of reclassification of financial assets [line items]</t>
  </si>
  <si>
    <t>Short-term notes receivable</t>
  </si>
  <si>
    <t>As previously reported [member]</t>
  </si>
  <si>
    <t>Reclassification [member]</t>
  </si>
  <si>
    <t>Segment Financial Information - Additional Information (Detail)</t>
  </si>
  <si>
    <t>Dec. 31, 2018SegmentMajor_Customer</t>
  </si>
  <si>
    <t>Disclosure of operating segments [abstract]</t>
  </si>
  <si>
    <t>Number of business segments | Segment</t>
  </si>
  <si>
    <t>Number of major customers | Major_Customer</t>
  </si>
  <si>
    <t>Segment Financial Information - Condensed Financial Information of Segments after Elimination of Unrealized Intersegment Gain (Loss) (Detail) $ in Thousands, $ in Thousands</t>
  </si>
  <si>
    <t>Disclosure of operating segments [line items]</t>
  </si>
  <si>
    <t>Sales:</t>
  </si>
  <si>
    <t>Trade</t>
  </si>
  <si>
    <t>Other revenue (expenses), net</t>
  </si>
  <si>
    <t>Distribution, transportation and sales expenses</t>
  </si>
  <si>
    <t>Foreign exchange (loss) income, net</t>
  </si>
  <si>
    <t>Profit (loss) sharing in joint ventures and associates</t>
  </si>
  <si>
    <t>Taxes, duties and other</t>
  </si>
  <si>
    <t>Total non current assets</t>
  </si>
  <si>
    <t>Total non current liabilities</t>
  </si>
  <si>
    <t>Equity (deficit), net</t>
  </si>
  <si>
    <t>Net periodic cost of employee benefits</t>
  </si>
  <si>
    <t>Previously Reported [Member]</t>
  </si>
  <si>
    <t>Exploration and production [member]</t>
  </si>
  <si>
    <t>Intersegment</t>
  </si>
  <si>
    <t>Exploration and production [member] | Previously Reported [Member]</t>
  </si>
  <si>
    <t>Industrial transformation [member]</t>
  </si>
  <si>
    <t>Cogeneration and services [member]</t>
  </si>
  <si>
    <t>Drilling and services [member]</t>
  </si>
  <si>
    <t>Logistics [member]</t>
  </si>
  <si>
    <t>Fertilizers [member]</t>
  </si>
  <si>
    <t>Ethylene [member]</t>
  </si>
  <si>
    <t>Trading Companies [member]</t>
  </si>
  <si>
    <t>Corporate and other operating subsidiary companies [member]</t>
  </si>
  <si>
    <t>Eliminations [member]</t>
  </si>
  <si>
    <t>Segment Financial Information - Schedule of Accounting Reconciliations Between Individual and Consolidated Information (Detail) $ in Thousands, $ in Thousands</t>
  </si>
  <si>
    <t>Total consolidated sales</t>
  </si>
  <si>
    <t>Total consolidated net (loss) income</t>
  </si>
  <si>
    <t>Total consolidated assets</t>
  </si>
  <si>
    <t>Total consolidated liabilities</t>
  </si>
  <si>
    <t>Total consolidated operating income (loss)</t>
  </si>
  <si>
    <t>Exploration and production [member] | By segment [member]</t>
  </si>
  <si>
    <t>Exploration and production [member] | unrealized Intersegment Sales [member]</t>
  </si>
  <si>
    <t>Exploration and production [member] | unrealized Gain due to Production Cost Valuation of Inventory [member]</t>
  </si>
  <si>
    <t>Exploration and production [member] | Capitalized Refined Products [member]</t>
  </si>
  <si>
    <t>Exploration and production [member] | Amortization of Capitalized Interest [member]</t>
  </si>
  <si>
    <t>Exploration and production [member] | Depreciation of Revaluated Assets [member]</t>
  </si>
  <si>
    <t>Exploration and production [member] | Equity Method Elimination [member]</t>
  </si>
  <si>
    <t>Industrial transformation [member] | By segment [member]</t>
  </si>
  <si>
    <t>Industrial transformation [member] | unrealized Intersegment Sales [member]</t>
  </si>
  <si>
    <t>Industrial transformation [member] | unrealized Gain due to Production Cost Valuation of Inventory [member]</t>
  </si>
  <si>
    <t>Industrial transformation [member] | Capitalized Refined Products [member]</t>
  </si>
  <si>
    <t>Industrial transformation [member] | Amortization of Capitalized Interest [member]</t>
  </si>
  <si>
    <t>Industrial transformation [member] | Equity Method Elimination [member]</t>
  </si>
  <si>
    <t>Cogeneration and services [member] | By segment [member]</t>
  </si>
  <si>
    <t>Cogeneration and services [member] | Equity Method Elimination [member]</t>
  </si>
  <si>
    <t>Drilling and services [member] | By segment [member]</t>
  </si>
  <si>
    <t>Drilling and services [member] | unrealized Intersegment Sales [member]</t>
  </si>
  <si>
    <t>Drilling and services [member] | unrealized Gain due to Production Cost Valuation of Inventory [member]</t>
  </si>
  <si>
    <t>Drilling and services [member] | Depreciation of Revaluated Assets [member]</t>
  </si>
  <si>
    <t>Logistics [member] | By segment [member]</t>
  </si>
  <si>
    <t>Logistics [member] | unrealized Intersegment Sales [member]</t>
  </si>
  <si>
    <t>Logistics [member] | Depreciation of Revaluated Assets [member]</t>
  </si>
  <si>
    <t>Logistics [member] | Equity Method Elimination [member]</t>
  </si>
  <si>
    <t>Fertilizers [member] | By segment [member]</t>
  </si>
  <si>
    <t>Fertilizers [member] | unrealized Intersegment Sales [member]</t>
  </si>
  <si>
    <t>Fertilizers [member] | unrealized Gain due to Production Cost Valuation of Inventory [member]</t>
  </si>
  <si>
    <t>Fertilizers [member] | Depreciation of Revaluated Assets [member]</t>
  </si>
  <si>
    <t>Fertilizers [member] | Equity Method Elimination [member]</t>
  </si>
  <si>
    <t>Ethylene [member] | By segment [member]</t>
  </si>
  <si>
    <t>Ethylene [member] | unrealized Intersegment Sales [member]</t>
  </si>
  <si>
    <t>Ethylene [member] | unrealized Gain due to Production Cost Valuation of Inventory [member]</t>
  </si>
  <si>
    <t>Ethylene [member] | Depreciation of Revaluated Assets [member]</t>
  </si>
  <si>
    <t>Ethylene [member] | Equity Method Elimination [member]</t>
  </si>
  <si>
    <t>Trading Companies [member] | By segment [member]</t>
  </si>
  <si>
    <t>Trading Companies [member] | unrealized Intersegment Sales [member]</t>
  </si>
  <si>
    <t>Trading Companies [member] | unrealized Gain due to Production Cost Valuation of Inventory [member]</t>
  </si>
  <si>
    <t>Trading Companies [member] | Depreciation of Revaluated Assets [member]</t>
  </si>
  <si>
    <t>Trading Companies [member] | Equity Method Elimination [member]</t>
  </si>
  <si>
    <t>Corporate and other operating subsidiary companies [member] | By segment [member]</t>
  </si>
  <si>
    <t>Segment Financial Information - Supplemental Geographic Information (Detail) $ in Thousands, $ in Thousands</t>
  </si>
  <si>
    <t>Domestic sales</t>
  </si>
  <si>
    <t>Total export sales</t>
  </si>
  <si>
    <t>Total sales</t>
  </si>
  <si>
    <t>United States [member]</t>
  </si>
  <si>
    <t>Canada, Central and South America [member]</t>
  </si>
  <si>
    <t>Europe [member]</t>
  </si>
  <si>
    <t>Other [member]</t>
  </si>
  <si>
    <t>Segment Financial Information - Schedule of Income by Product (Detail) $ in Thousands, $ in Thousands</t>
  </si>
  <si>
    <t>Total domestic sales</t>
  </si>
  <si>
    <t>Operating segments [member]</t>
  </si>
  <si>
    <t>Operating segments [member] | Refined Petroleum Products and Derivatives [member]</t>
  </si>
  <si>
    <t>Operating segments [member] | Gas [member]</t>
  </si>
  <si>
    <t>Operating segments [member] | Petrochemical Products [member]</t>
  </si>
  <si>
    <t>Operating segments [member] | Crude oil [member]</t>
  </si>
  <si>
    <t>Revenue - Schedule of Revenue Disaggregation (Detail) - MXN ($) $ in Thousands</t>
  </si>
  <si>
    <t>Dec. 31, 2016</t>
  </si>
  <si>
    <t>Disclosure of disaggregation of revenue from contracts with customers [line items]</t>
  </si>
  <si>
    <t>Products transferred at point in time [member]</t>
  </si>
  <si>
    <t>Products and services transferred over time [member]</t>
  </si>
  <si>
    <t>Crude oil [member]</t>
  </si>
  <si>
    <t>Gas [member]</t>
  </si>
  <si>
    <t>Refined petroleum products [member]</t>
  </si>
  <si>
    <t>Other products [member]</t>
  </si>
  <si>
    <t>Services [member]</t>
  </si>
  <si>
    <t>Local Country [member]</t>
  </si>
  <si>
    <t>Exploration and production [member] | Products transferred at point in time [member]</t>
  </si>
  <si>
    <t>Exploration and production [member] | Products and services transferred over time [member]</t>
  </si>
  <si>
    <t>Exploration and production [member] | Crude oil [member]</t>
  </si>
  <si>
    <t>Exploration and production [member] | Gas [member]</t>
  </si>
  <si>
    <t>Exploration and production [member] | Services [member]</t>
  </si>
  <si>
    <t>Exploration and production [member] | United States [member]</t>
  </si>
  <si>
    <t>Exploration and production [member] | Other [member]</t>
  </si>
  <si>
    <t>Exploration and production [member] | Europe [member]</t>
  </si>
  <si>
    <t>Exploration and production [member] | Local Country [member]</t>
  </si>
  <si>
    <t>Industrial transformation [member] | Products transferred at point in time [member]</t>
  </si>
  <si>
    <t>Industrial transformation [member] | Products and services transferred over time [member]</t>
  </si>
  <si>
    <t>Industrial transformation [member] | Gas [member]</t>
  </si>
  <si>
    <t>Industrial transformation [member] | Refined petroleum products [member]</t>
  </si>
  <si>
    <t>Industrial transformation [member] | Other products [member]</t>
  </si>
  <si>
    <t>Industrial transformation [member] | Services [member]</t>
  </si>
  <si>
    <t>Industrial transformation [member] | Local Country [member]</t>
  </si>
  <si>
    <t>Cogeneration and services [member] | Products and services transferred over time [member]</t>
  </si>
  <si>
    <t>Cogeneration and services [member] | Services [member]</t>
  </si>
  <si>
    <t>Cogeneration and services [member] | Local Country [member]</t>
  </si>
  <si>
    <t>Drilling and services [member] | Products and services transferred over time [member]</t>
  </si>
  <si>
    <t>Drilling and services [member] | Services [member]</t>
  </si>
  <si>
    <t>Drilling and services [member] | Local Country [member]</t>
  </si>
  <si>
    <t>Logistics [member] | Products and services transferred over time [member]</t>
  </si>
  <si>
    <t>Logistics [member] | Services [member]</t>
  </si>
  <si>
    <t>Logistics [member] | Local Country [member]</t>
  </si>
  <si>
    <t>Fertilizers [member] | Products transferred at point in time [member]</t>
  </si>
  <si>
    <t>Fertilizers [member] | Products and services transferred over time [member]</t>
  </si>
  <si>
    <t>Fertilizers [member] | Other products [member]</t>
  </si>
  <si>
    <t>Fertilizers [member] | Services [member]</t>
  </si>
  <si>
    <t>Fertilizers [member] | Local Country [member]</t>
  </si>
  <si>
    <t>Ethylene [member] | Products transferred at point in time [member]</t>
  </si>
  <si>
    <t>Ethylene [member] | Products and services transferred over time [member]</t>
  </si>
  <si>
    <t>Ethylene [member] | Other products [member]</t>
  </si>
  <si>
    <t>Ethylene [member] | Services [member]</t>
  </si>
  <si>
    <t>Ethylene [member] | Local Country [member]</t>
  </si>
  <si>
    <t>Trading Companies [member] | Products transferred at point in time [member]</t>
  </si>
  <si>
    <t>Trading Companies [member] | Products and services transferred over time [member]</t>
  </si>
  <si>
    <t>Trading Companies [member] | Crude oil [member]</t>
  </si>
  <si>
    <t>Trading Companies [member] | Gas [member]</t>
  </si>
  <si>
    <t>Trading Companies [member] | Refined petroleum products [member]</t>
  </si>
  <si>
    <t>Trading Companies [member] | Other products [member]</t>
  </si>
  <si>
    <t>Trading Companies [member] | Services [member]</t>
  </si>
  <si>
    <t>Trading Companies [member] | United States [member]</t>
  </si>
  <si>
    <t>Trading Companies [member] | Other [member]</t>
  </si>
  <si>
    <t>Trading Companies [member] | Europe [member]</t>
  </si>
  <si>
    <t>Trading Companies [member] | Local Country [member]</t>
  </si>
  <si>
    <t>Corporate and other operating subsidiary companies [member] | Products transferred at point in time [member]</t>
  </si>
  <si>
    <t>Corporate and other operating subsidiary companies [member] | Products and services transferred over time [member]</t>
  </si>
  <si>
    <t>Corporate and other operating subsidiary companies [member] | Other products [member]</t>
  </si>
  <si>
    <t>Corporate and other operating subsidiary companies [member] | Services [member]</t>
  </si>
  <si>
    <t>Corporate and other operating subsidiary companies [member] | Other [member]</t>
  </si>
  <si>
    <t>Corporate and other operating subsidiary companies [member] | Europe [member]</t>
  </si>
  <si>
    <t>Corporate and other operating subsidiary companies [member] | Local Country [member]</t>
  </si>
  <si>
    <t>Revenue - Additional Information (Detail) - MXN ($) $ in Thousands</t>
  </si>
  <si>
    <t>Trade and other receivables [abstract]</t>
  </si>
  <si>
    <t>Accounts receivable derived from customer contracts</t>
  </si>
  <si>
    <t>Financial Instruments - Summary of Carrying Amounts of Financial Assets and Liabilities (Detail) $ in Thousands, $ in Thousands</t>
  </si>
  <si>
    <t>Nov. 15, 2017MXN ($)</t>
  </si>
  <si>
    <t>Nov. 15, 2017USD ($)</t>
  </si>
  <si>
    <t>Nov. 17, 2016MXN ($)</t>
  </si>
  <si>
    <t>Nov. 17, 2016USD ($)</t>
  </si>
  <si>
    <t>Disclosure of detailed information about financial instruments [line items]</t>
  </si>
  <si>
    <t>Investments in joint ventures, associates and other</t>
  </si>
  <si>
    <t>Long-term notes receivable</t>
  </si>
  <si>
    <t>Derivatives [member]</t>
  </si>
  <si>
    <t>Financial assets measured at fair value</t>
  </si>
  <si>
    <t>Equity instruments [member]</t>
  </si>
  <si>
    <t>Derivative liabilities [member]</t>
  </si>
  <si>
    <t>Financial liabilities measured at fair value</t>
  </si>
  <si>
    <t>Carrying amount [member]</t>
  </si>
  <si>
    <t>Financial liabilities not measured at fair value</t>
  </si>
  <si>
    <t>Carrying amount [member] | FVTPL [member]</t>
  </si>
  <si>
    <t>Carrying amount [member] | Held-to-maturity investments, category [member]</t>
  </si>
  <si>
    <t>Carrying amount [member] | Loans and receivables [member]</t>
  </si>
  <si>
    <t>Carrying amount [member] | Available-for-sale financial assets [member]</t>
  </si>
  <si>
    <t>Carrying amount [member] | FVOCI - equity instruments [member]</t>
  </si>
  <si>
    <t>Carrying amount [member] | Financial assets at amortised cost [member]</t>
  </si>
  <si>
    <t>Carrying amount [member] | Derivatives [member]</t>
  </si>
  <si>
    <t>Carrying amount [member] | Derivatives [member] | FVTPL [member]</t>
  </si>
  <si>
    <t>Carrying amount [member] | Equity instruments [member]</t>
  </si>
  <si>
    <t>Carrying amount [member] | Equity instruments [member] | Available-for-sale financial assets [member]</t>
  </si>
  <si>
    <t>Carrying amount [member] | Equity instruments [member] | FVOCI - equity instruments [member]</t>
  </si>
  <si>
    <t>Carrying amount [member] | Financial liabilities at fair value through profit or loss, designated upon initial recognition or subsequently, category [member]</t>
  </si>
  <si>
    <t>Carrying amount [member] | Other financial liabilities [member]</t>
  </si>
  <si>
    <t>Carrying amount [member] | Derivative liabilities [member]</t>
  </si>
  <si>
    <t>Carrying amount [member] | Derivative liabilities [member] | Financial liabilities at fair value through profit or loss, designated upon initial recognition or subsequently, category [member]</t>
  </si>
  <si>
    <t>Level 2 [member]</t>
  </si>
  <si>
    <t>Level 2 [member] | Derivatives [member]</t>
  </si>
  <si>
    <t>Level 2 [member] | Equity instruments [member]</t>
  </si>
  <si>
    <t>Level 2 [member] | Derivative liabilities [member]</t>
  </si>
  <si>
    <t>Financial Instruments - Summary of Monetary Assets and Liabilities Denominated In Foreign Currency (Detail) $ in Thousands, $ in Thousands</t>
  </si>
  <si>
    <t>Monetary assets and liabilities denominated in foreign currency [line items]</t>
  </si>
  <si>
    <t>Net Asset (Liability)</t>
  </si>
  <si>
    <t>U.S [member]</t>
  </si>
  <si>
    <t>Asset</t>
  </si>
  <si>
    <t>Exchange rate</t>
  </si>
  <si>
    <t>Liability</t>
  </si>
  <si>
    <t>Euro [member]</t>
  </si>
  <si>
    <t>Pound sterling [member]</t>
  </si>
  <si>
    <t>Japan, yen [member]</t>
  </si>
  <si>
    <t>Switzerland, Francs [member]</t>
  </si>
  <si>
    <t>Cash, Cash Equivalents and Restricted Cash - Summary of Cash and Cash Equivalents (Detail) $ in Thousands, $ in Thousands</t>
  </si>
  <si>
    <t>Cash and cash equivalents [abstract]</t>
  </si>
  <si>
    <t>Cash on hand and in banks</t>
  </si>
  <si>
    <t>Highly liquid investments</t>
  </si>
  <si>
    <t>Accounts Receivable, Net - Summary of Accounts Receivable and Other Receivables (Detail) $ in Thousands, $ in Thousands</t>
  </si>
  <si>
    <t>Trade and Other Receivables [Line Items]</t>
  </si>
  <si>
    <t>Total customers</t>
  </si>
  <si>
    <t>Total account receivable</t>
  </si>
  <si>
    <t>Total account receivable, net</t>
  </si>
  <si>
    <t>Domestic customers [member]</t>
  </si>
  <si>
    <t>Export customers [member]</t>
  </si>
  <si>
    <t>Sundry debtors [member]</t>
  </si>
  <si>
    <t>Taxes recovered and prepaid taxes [member]</t>
  </si>
  <si>
    <t>Employees and officers [member]</t>
  </si>
  <si>
    <t>Advances to suppliers [member]</t>
  </si>
  <si>
    <t>Other accounts receivable [member]</t>
  </si>
  <si>
    <t>Accounts Receivable, Net - Schedule of Breakdown of Accounts Receivable Based on Credit History (Detail) - MXN ($) $ in Thousands</t>
  </si>
  <si>
    <t>Breakdown of accounts receivable</t>
  </si>
  <si>
    <t>Domestic customers [member] | 1 to 30 days [member]</t>
  </si>
  <si>
    <t>Domestic customers [member] | 31 to 60 days [member]</t>
  </si>
  <si>
    <t>Domestic customers [member] | 61 to 90 days [member]</t>
  </si>
  <si>
    <t>Domestic customers [member] | More than 90 days [member]</t>
  </si>
  <si>
    <t>Domestic customers [member] | Past due [member]</t>
  </si>
  <si>
    <t>Domestic customers [member] | Impaired (reserved) [member]</t>
  </si>
  <si>
    <t>Domestic customers [member] | Unimpaired [member]</t>
  </si>
  <si>
    <t>Domestic customers [member] | Current [member]</t>
  </si>
  <si>
    <t>Export customers [member] | 1 to 30 days [member]</t>
  </si>
  <si>
    <t>Export customers [member] | 31 to 60 days [member]</t>
  </si>
  <si>
    <t>Export customers [member] | 61 to 90 days [member]</t>
  </si>
  <si>
    <t>Export customers [member] | More than 90 days [member]</t>
  </si>
  <si>
    <t>Export customers [member] | Past due [member]</t>
  </si>
  <si>
    <t>Export customers [member] | Impaired (reserved) [member]</t>
  </si>
  <si>
    <t>Export customers [member] | Unimpaired [member]</t>
  </si>
  <si>
    <t>Export customers [member] | Current [member]</t>
  </si>
  <si>
    <t>Accounts Receivable, Net - Schedule of Breakdown of Accounts Receivable Based on Credit History (Parenthetical) (Detail) - MXN ($) $ in Thousands</t>
  </si>
  <si>
    <t>Domestic customers [member] | Impaired (reserved) [member] | Industrial transformation [member]</t>
  </si>
  <si>
    <t>Accounts Receivable, Net - Additional Information (Detail) $ in Thousands, $ in Thousands</t>
  </si>
  <si>
    <t>Accounts receivable average payment term</t>
  </si>
  <si>
    <t>36 days</t>
  </si>
  <si>
    <t>43 days</t>
  </si>
  <si>
    <t>Credit loss experience period</t>
  </si>
  <si>
    <t>2 years</t>
  </si>
  <si>
    <t>Impairment of accounts receivables recognized in the income statement</t>
  </si>
  <si>
    <t>Pemex fertilizers [member]</t>
  </si>
  <si>
    <t>Expected percentage of credit loss for accounts receivable</t>
  </si>
  <si>
    <t>0.72%</t>
  </si>
  <si>
    <t>2.70%</t>
  </si>
  <si>
    <t>Pemex corporate [member]</t>
  </si>
  <si>
    <t>3.15%</t>
  </si>
  <si>
    <t>Pemex ethylene [member]</t>
  </si>
  <si>
    <t>0.69%</t>
  </si>
  <si>
    <t>Pemex logistics [member]</t>
  </si>
  <si>
    <t>10.80%</t>
  </si>
  <si>
    <t>Pemex drilling and services [member]</t>
  </si>
  <si>
    <t>21.71%</t>
  </si>
  <si>
    <t>PMI CIM [member]</t>
  </si>
  <si>
    <t>0.06%</t>
  </si>
  <si>
    <t>PMI TRD [member]</t>
  </si>
  <si>
    <t>4.65%</t>
  </si>
  <si>
    <t>Accounts Receivable, Net - Summary of Reconciliation for Impaired Accounts Receivable (Detail) $ in Thousands, $ in Thousands</t>
  </si>
  <si>
    <t>Impairment accounts receivable</t>
  </si>
  <si>
    <t>Balance at the beginning of the year</t>
  </si>
  <si>
    <t>Additions against income</t>
  </si>
  <si>
    <t>Amount used</t>
  </si>
  <si>
    <t>Balance at the end of the year</t>
  </si>
  <si>
    <t>Domestic customers [member] | From prior years [member]</t>
  </si>
  <si>
    <t>Domestic customers [member] | Increase (decrease) due to changes in accounting policy required by IFRSs [member]</t>
  </si>
  <si>
    <t>Domestic customers [member] | Adjusted Balance [member]</t>
  </si>
  <si>
    <t>Translation effects</t>
  </si>
  <si>
    <t>Export customers [member] | From prior years [member]</t>
  </si>
  <si>
    <t>Export customers [member] | Increase (decrease) due to changes in accounting policy required by IFRSs [member]</t>
  </si>
  <si>
    <t>Export customers [member] | Adjusted Balance [member]</t>
  </si>
  <si>
    <t>Inventories - Summary of Inventories (Detail) $ in Thousands, $ in Thousands</t>
  </si>
  <si>
    <t>Disclosure of Inventories [Line Items]</t>
  </si>
  <si>
    <t>Refined and petrochemicals products [member]</t>
  </si>
  <si>
    <t>Products in transit [member]</t>
  </si>
  <si>
    <t>Materials and products in stock [member]</t>
  </si>
  <si>
    <t>Materials in transit [member]</t>
  </si>
  <si>
    <t>Gas and condesate products [member]</t>
  </si>
  <si>
    <t>Equity Instruments - Additional Information (Detail) $ in Thousands, $ in Thousands</t>
  </si>
  <si>
    <t>Sep. 04, 2018MXN ($)</t>
  </si>
  <si>
    <t>Sep. 04, 2018USD ($)</t>
  </si>
  <si>
    <t>Net profit</t>
  </si>
  <si>
    <t>TAG Norte Holding, S. de R. L. de C. V. [member]</t>
  </si>
  <si>
    <t>TAG Pipelines Sur, S. de R. L. de C. V. [member]</t>
  </si>
  <si>
    <t>Held-for-Sale Current Non-Financial Assets - Additional Information (Detail) - Assets and liabilities classified as held for sale [member] $ in Thousands</t>
  </si>
  <si>
    <t>Dec. 31, 2018MXN ($)BuildingsLand</t>
  </si>
  <si>
    <t>Disclosure of noncurrent financial assets held for sale [line items]</t>
  </si>
  <si>
    <t>Non-financial assets held for sale, current</t>
  </si>
  <si>
    <t>CENAGAS [member]</t>
  </si>
  <si>
    <t>Number of buildings | Buildings</t>
  </si>
  <si>
    <t>Number of lands | Land</t>
  </si>
  <si>
    <t>Held-for-Sale Current Non-Financial Assets - Summary of Current Non-Financial Assets Held-for-Sale (Detail) - Pemex logistics [member] - Assets and liabilities classified as held for sale [member] $ in Thousands</t>
  </si>
  <si>
    <t>Plants [member]</t>
  </si>
  <si>
    <t>Pipelines [member]</t>
  </si>
  <si>
    <t>Buildings [member]</t>
  </si>
  <si>
    <t>Land [member]</t>
  </si>
  <si>
    <t>Telecommunications equipment [member]</t>
  </si>
  <si>
    <t>Investments in Joint Ventures and Associates - Schedule of Investments in Joint Ventures and Associates (Detail) $ in Thousands, $ in Thousands</t>
  </si>
  <si>
    <t>Disclosure of Investments in Subsidiaries Joint Ventures and Associates [Line items]</t>
  </si>
  <si>
    <t>Permanent investments in associates</t>
  </si>
  <si>
    <t>Deer Park Refining Limited [member]</t>
  </si>
  <si>
    <t>Percentage of investment</t>
  </si>
  <si>
    <t>49.99%</t>
  </si>
  <si>
    <t>Frontera Brownsville, LLC. [member]</t>
  </si>
  <si>
    <t>50.00%</t>
  </si>
  <si>
    <t>Texas Frontera, LLC. [member]</t>
  </si>
  <si>
    <t>CH4 Energia, S. A. [member]</t>
  </si>
  <si>
    <t>Sierrita Gas Pipeline LLC [member]</t>
  </si>
  <si>
    <t>Administracion Portuaria Integral de Dos Bocas, S.A. de C.V. [member]</t>
  </si>
  <si>
    <t>40.00%</t>
  </si>
  <si>
    <t>PMV Minera, S.A. de C.V. [member]</t>
  </si>
  <si>
    <t>44.09%</t>
  </si>
  <si>
    <t>Ductos el Peninsular, S.A.P.I de C. V. [member]</t>
  </si>
  <si>
    <t>30.00%</t>
  </si>
  <si>
    <t>Other-net [member]</t>
  </si>
  <si>
    <t>Investments in Joint Ventures and Associates - Schedule Profit (loss) Sharing in Joint Ventures and Associates (Detail) $ in Thousands, $ in Thousands</t>
  </si>
  <si>
    <t>Disclosure of Investments in Associates and Other [Line Items]</t>
  </si>
  <si>
    <t>Profit (loss) sharing in joint ventures and associates, net</t>
  </si>
  <si>
    <t>Petroquimica Mexicana de Vinilo. S. A. de C. V. [member]</t>
  </si>
  <si>
    <t>CH4 Energia S.A. de C.V.[member]</t>
  </si>
  <si>
    <t>Ductos y Energticos del Norte, S.A. de C.V.[member]</t>
  </si>
  <si>
    <t>Gasoductos de Chihuahua, S. de R. L. de C. V. [member]</t>
  </si>
  <si>
    <t>Investments in Joint Ventures and Associates - Schedule Profit (loss) Sharing in Joint Ventures and Associates (Parenthetical) (Detail) - MXN ($) $ in Thousands</t>
  </si>
  <si>
    <t>Nov. 16, 2017</t>
  </si>
  <si>
    <t>Sep. 28, 2016</t>
  </si>
  <si>
    <t>Nov. 30, 2018</t>
  </si>
  <si>
    <t>Sale of ownership , percentage</t>
  </si>
  <si>
    <t>Divestiture amount</t>
  </si>
  <si>
    <t>Gain from divestiture</t>
  </si>
  <si>
    <t>Investments in Joint Ventures and Associates - Schedule of Condensed Financial Information of Major Investments Recognized Under the Equity Method (Detail) - MXN ($) $ in Thousands</t>
  </si>
  <si>
    <t>Investment In Joint Ventures Accounted For Using Equity Method [line items]</t>
  </si>
  <si>
    <t>Sales and other income</t>
  </si>
  <si>
    <t>Costs and expenses</t>
  </si>
  <si>
    <t>Net result</t>
  </si>
  <si>
    <t>Financial position</t>
  </si>
  <si>
    <t>Deer Park Refining Limited [member] | Total assets [member]</t>
  </si>
  <si>
    <t>Deer Park Refining Limited [member] | Total liabilities [member]</t>
  </si>
  <si>
    <t>Deer Park Refining Limited [member] | Equity instruments [member]</t>
  </si>
  <si>
    <t>Sierrita Gas Pipeline LLC [member] | Total assets [member]</t>
  </si>
  <si>
    <t>Sierrita Gas Pipeline LLC [member] | Total liabilities [member]</t>
  </si>
  <si>
    <t>Sierrita Gas Pipeline LLC [member] | Equity instruments [member]</t>
  </si>
  <si>
    <t>Investments in Joint Ventures, Associates and Other - Additional Information (Detail) - Barrels</t>
  </si>
  <si>
    <t>1 Months Ended</t>
  </si>
  <si>
    <t>Jul. 27, 2010</t>
  </si>
  <si>
    <t>Mar. 31, 1993</t>
  </si>
  <si>
    <t>Deer Park Refining Limited [member] | PMI NASA [member]</t>
  </si>
  <si>
    <t>Acquired percentage</t>
  </si>
  <si>
    <t>Number of tanks</t>
  </si>
  <si>
    <t>Number of barrels in each tanks</t>
  </si>
  <si>
    <t>Texas Frontera, LLC. [member] | PMI SUS [member]</t>
  </si>
  <si>
    <t>Wells, Pipelines, Properties, Plant and Equipment, Net - Detailed Information About Property, Plant and Equipment (Detail) $ in Thousands, $ in Thousands</t>
  </si>
  <si>
    <t>Disclosure of detailed information about property, plant and equipment [line items]</t>
  </si>
  <si>
    <t>Beginning balance</t>
  </si>
  <si>
    <t>Impairment</t>
  </si>
  <si>
    <t>Ending balance</t>
  </si>
  <si>
    <t>Acquisitions</t>
  </si>
  <si>
    <t>Reclassifications</t>
  </si>
  <si>
    <t>Disposals</t>
  </si>
  <si>
    <t>Accumulated depreciation and amortization [member]</t>
  </si>
  <si>
    <t>Plants [member] | Carrying amount [member]</t>
  </si>
  <si>
    <t>Capitalization</t>
  </si>
  <si>
    <t>Plants [member] | Accumulated depreciation and amortization [member]</t>
  </si>
  <si>
    <t>Plants [member] | Bottom of range [member]</t>
  </si>
  <si>
    <t>Depreciation rates</t>
  </si>
  <si>
    <t>3.00%</t>
  </si>
  <si>
    <t>Estimated useful lives</t>
  </si>
  <si>
    <t>20 Years</t>
  </si>
  <si>
    <t>Plants [member] | Top of range [member]</t>
  </si>
  <si>
    <t>5.00%</t>
  </si>
  <si>
    <t>35 Years</t>
  </si>
  <si>
    <t>Drilling equipment [member]</t>
  </si>
  <si>
    <t>Drilling equipment [member] | Carrying amount [member]</t>
  </si>
  <si>
    <t>Drilling equipment [member] | Accumulated depreciation and amortization [member]</t>
  </si>
  <si>
    <t>Pipelines [member] | Carrying amount [member]</t>
  </si>
  <si>
    <t>Pipelines [member] | Accumulated depreciation and amortization [member]</t>
  </si>
  <si>
    <t>Pipelines [member] | Bottom of range [member]</t>
  </si>
  <si>
    <t>2.00%</t>
  </si>
  <si>
    <t>15 Years</t>
  </si>
  <si>
    <t>Pipelines [member] | Top of range [member]</t>
  </si>
  <si>
    <t>7.00%</t>
  </si>
  <si>
    <t>45 Years</t>
  </si>
  <si>
    <t>Wells [member]</t>
  </si>
  <si>
    <t>Wells [member] | Carrying amount [member]</t>
  </si>
  <si>
    <t>Wells [member] | Accumulated depreciation and amortization [member]</t>
  </si>
  <si>
    <t>Buildings [member] | Carrying amount [member]</t>
  </si>
  <si>
    <t>Buildings [member] | Accumulated depreciation and amortization [member]</t>
  </si>
  <si>
    <t>Buildings [member] | Bottom of range [member]</t>
  </si>
  <si>
    <t>33 Years</t>
  </si>
  <si>
    <t>Buildings [member] | Top of range [member]</t>
  </si>
  <si>
    <t>Offshore platforms [member]</t>
  </si>
  <si>
    <t>4.00%</t>
  </si>
  <si>
    <t>25 Years</t>
  </si>
  <si>
    <t>Offshore platforms [member] | Carrying amount [member]</t>
  </si>
  <si>
    <t>Offshore platforms [member] | Accumulated depreciation and amortization [member]</t>
  </si>
  <si>
    <t>Furniture and equipment [member]</t>
  </si>
  <si>
    <t>Furniture and equipment [member] | Carrying amount [member]</t>
  </si>
  <si>
    <t>Furniture and equipment [member] | Accumulated depreciation and amortization [member]</t>
  </si>
  <si>
    <t>Furniture and equipment [member] | Bottom of range [member]</t>
  </si>
  <si>
    <t>3 Years</t>
  </si>
  <si>
    <t>Furniture and equipment [member] | Top of range [member]</t>
  </si>
  <si>
    <t>10.00%</t>
  </si>
  <si>
    <t>10 Years</t>
  </si>
  <si>
    <t>Transportation equipment [member]</t>
  </si>
  <si>
    <t>Transportation equipment [member] | Carrying amount [member]</t>
  </si>
  <si>
    <t>Transportation equipment [member] | Accumulated depreciation and amortization [member]</t>
  </si>
  <si>
    <t>Transportation equipment [member] | Bottom of range [member]</t>
  </si>
  <si>
    <t>5 Years</t>
  </si>
  <si>
    <t>Transportation equipment [member] | Top of range [member]</t>
  </si>
  <si>
    <t>20.00%</t>
  </si>
  <si>
    <t>Construction in progress [member]</t>
  </si>
  <si>
    <t>Construction in progress [member] | Carrying amount [member]</t>
  </si>
  <si>
    <t>Land [member] | Carrying amount [member]</t>
  </si>
  <si>
    <t>Unproductive fixed assets [member] | Carrying amount [member]</t>
  </si>
  <si>
    <t>Other Fixed Assets [member]</t>
  </si>
  <si>
    <t>Other Fixed Assets [member] | Carrying amount [member]</t>
  </si>
  <si>
    <t>Wells, Pipelines, Properties, Plant and Equipment, Net - Detailed Information About Property, Plant and Equipment (Parenthetical) (Detail) - MXN ($) $ in Thousands</t>
  </si>
  <si>
    <t>Plugging and abandonment cost</t>
  </si>
  <si>
    <t>Provisions for plugging wells</t>
  </si>
  <si>
    <t>Non-financial assets held for sale reclassified to fixed assets</t>
  </si>
  <si>
    <t>Transfers from wells unassigned to a reserve</t>
  </si>
  <si>
    <t>Net reversal of impairment</t>
  </si>
  <si>
    <t>Net impairment</t>
  </si>
  <si>
    <t>Wells, Pipelines, Properties, Plant and Equipment, Net - Summary of Net Impairment (Detail) $ in Thousands, $ in Thousands</t>
  </si>
  <si>
    <t>Reversal of impairment</t>
  </si>
  <si>
    <t>Reversal of impairment / (Impairment)</t>
  </si>
  <si>
    <t>AGRO [member]</t>
  </si>
  <si>
    <t>Pemex Fertilizers [member]</t>
  </si>
  <si>
    <t>PMI NASA [member]</t>
  </si>
  <si>
    <t>Wells, Pipelines, Properties, Plant and Equipment, Net - Additional Information (Detail) $ in Thousands, $ in Thousands, Barrels_per_day in Millions</t>
  </si>
  <si>
    <t>Dec. 31, 2018MXN ($)Barrels_per_dayExchange_Rate</t>
  </si>
  <si>
    <t>Dec. 31, 2018USD ($)Barrels_per_dayExchange_Rate</t>
  </si>
  <si>
    <t>Dec. 31, 2017MXN ($)Exchange_Rate</t>
  </si>
  <si>
    <t>Dec. 31, 2015</t>
  </si>
  <si>
    <t>Dec. 31, 2013</t>
  </si>
  <si>
    <t>Leases expire on various dates</t>
  </si>
  <si>
    <t>Over the next 10 years.</t>
  </si>
  <si>
    <t>Over the next 10  years.</t>
  </si>
  <si>
    <t>Capitalized interest expense from capital leases</t>
  </si>
  <si>
    <t>Cash generating units of fertilizers [member]</t>
  </si>
  <si>
    <t>Discount rate</t>
  </si>
  <si>
    <t>8.92%</t>
  </si>
  <si>
    <t>9.71%</t>
  </si>
  <si>
    <t>Value of proved asset</t>
  </si>
  <si>
    <t>Cash Generating Units of PMI NASA [member]</t>
  </si>
  <si>
    <t>7.03%</t>
  </si>
  <si>
    <t>14.40%</t>
  </si>
  <si>
    <t>Tax rate</t>
  </si>
  <si>
    <t>Discount rate on median of taxes and duties</t>
  </si>
  <si>
    <t>57.00%</t>
  </si>
  <si>
    <t>Discount rate after tax</t>
  </si>
  <si>
    <t>16.12%</t>
  </si>
  <si>
    <t>Discount rate before tax</t>
  </si>
  <si>
    <t>Pro Agroindustria S A [member]</t>
  </si>
  <si>
    <t>Operating profit with economic limit</t>
  </si>
  <si>
    <t>25 years</t>
  </si>
  <si>
    <t>Percentage of operating profit with economic limit</t>
  </si>
  <si>
    <t>Net benefit on operating profit</t>
  </si>
  <si>
    <t>Percentage of value in use</t>
  </si>
  <si>
    <t>Useful life</t>
  </si>
  <si>
    <t>Production forecast | Barrels_per_day</t>
  </si>
  <si>
    <t>Foreign exchange rate</t>
  </si>
  <si>
    <t>Appreciation rate</t>
  </si>
  <si>
    <t>4.30%</t>
  </si>
  <si>
    <t>Percentage of increase in discount rate</t>
  </si>
  <si>
    <t>0.30%</t>
  </si>
  <si>
    <t>Percentage of decrease in crude oil price</t>
  </si>
  <si>
    <t>7.20%</t>
  </si>
  <si>
    <t>Crude oil price per unit</t>
  </si>
  <si>
    <t>Percentage of production area</t>
  </si>
  <si>
    <t>Pemex exploration and production [member] | Exploration and extraction contracts [member] | Block 16 of Tampico Misantla omember]</t>
  </si>
  <si>
    <t>Percentage of contractual area</t>
  </si>
  <si>
    <t>Pemex exploration and production [member] | Exploration and extraction contracts [member] | Block 17 of Tampico Misantla [member]</t>
  </si>
  <si>
    <t>Pemex exploration and production [member] | Exploration and extraction contracts [member] | Block 18 of Tampico Misantla [member]</t>
  </si>
  <si>
    <t>80.00%</t>
  </si>
  <si>
    <t>Pemex exploration and production [member] | Exploration and extraction contracts [member] | Block 29 Cuenca del Sureste [member]</t>
  </si>
  <si>
    <t>Pemex exploration and production [member] | Exploration and extraction contracts [member] | Block 32 Cuenca del Sureste [member]</t>
  </si>
  <si>
    <t>Pemex exploration and production [member] | Exploration and extraction contracts [member] | Block 33 Cuenca del Sureste [member]</t>
  </si>
  <si>
    <t>Pemex exploration and production [member] | Exploration and extraction contracts [member] | Block 35 Cuenca del Sureste [member]</t>
  </si>
  <si>
    <t>Pemex exploration and production [member] | Exploration and extraction contracts [member] | Ek Balam block [member]</t>
  </si>
  <si>
    <t>Pemex exploration and production [member] | Exploration and extraction contracts [member] | Santuario y El Golpe [member]</t>
  </si>
  <si>
    <t>64.00%</t>
  </si>
  <si>
    <t>Pemex exploration and production [member] | Exploration and extraction contracts [member] | Mision block [member]</t>
  </si>
  <si>
    <t>51.00%</t>
  </si>
  <si>
    <t>Pemex exploration and production [member] | Exploration and extraction contracts [member] | Ebano [member]</t>
  </si>
  <si>
    <t>45.00%</t>
  </si>
  <si>
    <t>Pemex exploration and production [member] | Licenses [member] | Block Three [member]</t>
  </si>
  <si>
    <t>Percentage of contract behalf</t>
  </si>
  <si>
    <t>27.50%</t>
  </si>
  <si>
    <t>Pemex exploration and production [member] | Licenses [member] | Eighteen, Cordilleras Mexicanas [member]</t>
  </si>
  <si>
    <t>Pemex exploration and production [member] | Licenses [member] | Twenty two cuenca salina [member]</t>
  </si>
  <si>
    <t>Pemex exploration and production [member] | Licenses [member] | Block Trion [member]</t>
  </si>
  <si>
    <t>Pemex exploration and production [member] | Licenses [member] | Cardenas Mora [member]</t>
  </si>
  <si>
    <t>Pemex exploration and production [member] | Licenses [member] | Ogarrio field [member]</t>
  </si>
  <si>
    <t>Pemex exploration and production [member] | Licenses [member] | Miquetla [member]</t>
  </si>
  <si>
    <t>49.00%</t>
  </si>
  <si>
    <t>Pemex exploration and production [member] | Licenses [member] | Plegado Perdido block two [member]</t>
  </si>
  <si>
    <t>Pemex exploration and production [member] | Licenses [member] | Plegado Perdido block five [member]</t>
  </si>
  <si>
    <t>Pemex exploration and production [member] | Cuencas del sureste Block eight [member]</t>
  </si>
  <si>
    <t>Pemex exploration and production [member] | Area two Tampico Misantla [member]</t>
  </si>
  <si>
    <t>Pemex exploration and production [member] | Advance of production in Cantarell [member]</t>
  </si>
  <si>
    <t>Pemex exploration and production [member] | Aguas Someras 2 Projects [member]</t>
  </si>
  <si>
    <t>Pemex exploration and production [member] | Crudo Ligero Marino projects [member]</t>
  </si>
  <si>
    <t>Foreign exchange rate | Exchange_Rate</t>
  </si>
  <si>
    <t>Pemex industrial transformation [member] | Refined petroleum products [member]</t>
  </si>
  <si>
    <t>0.10%</t>
  </si>
  <si>
    <t>Pemex industrial transformation [member] | Petrochemicals [member]</t>
  </si>
  <si>
    <t>8.10%</t>
  </si>
  <si>
    <t>Pemex industrial transformation [member] | Refining [member]</t>
  </si>
  <si>
    <t>11.52%</t>
  </si>
  <si>
    <t>11.53%</t>
  </si>
  <si>
    <t>Percentage of decrease in discount rate</t>
  </si>
  <si>
    <t>4.40%</t>
  </si>
  <si>
    <t>Pemex industrial transformation [member] | Gas [member]</t>
  </si>
  <si>
    <t>10.22%</t>
  </si>
  <si>
    <t>10.24%</t>
  </si>
  <si>
    <t>4.50%</t>
  </si>
  <si>
    <t>5.60%</t>
  </si>
  <si>
    <t>DEUTSCHE Erdoel Mxico S. de R.L. de C.V. [member] | Exploration and extraction contracts [member] | Block 16 of Tampico Misantla omember]</t>
  </si>
  <si>
    <t>DEUTSCHE Erdoel Mxico S. de R.L. de C.V. [member] | Exploration and extraction contracts [member] | Block 17 of Tampico Misantla [member]</t>
  </si>
  <si>
    <t>CEPSA E.P. Mxico S. de R.L. de C.V [member] | Exploration and extraction contracts [member] | Block 16 of Tampico Misantla omember]</t>
  </si>
  <si>
    <t>CEPSA E.P. Mxico S. de R.L. de C.V [member] | Exploration and extraction contracts [member] | Block 17 of Tampico Misantla [member]</t>
  </si>
  <si>
    <t>CEPSA E.P. Mxico S. de R.L. de C.V [member] | Exploration and extraction contracts [member] | Block 18 of Tampico Misantla [member]</t>
  </si>
  <si>
    <t>PETROFAC [member] | Exploration and extraction contracts [member] | Santuario y El Golpe [member]</t>
  </si>
  <si>
    <t>36.00%</t>
  </si>
  <si>
    <t>Servicios Mltiples de Burgos [member] | Exploration and extraction contracts [member] | Mision block [member]</t>
  </si>
  <si>
    <t>Servicios Mltiples de Burgos [member] | Exploration and extraction contracts [member] | Ebano [member]</t>
  </si>
  <si>
    <t>54.99%</t>
  </si>
  <si>
    <t>D&amp;S Petroleum S.A. de C.V. [member] | Exploration and extraction contracts [member] | Ebano [member]</t>
  </si>
  <si>
    <t>0.01%</t>
  </si>
  <si>
    <t>Chevron [member] | Licenses [member] | Block Three [member]</t>
  </si>
  <si>
    <t>37.50%</t>
  </si>
  <si>
    <t>Chevron [member] | Licenses [member] | Twenty two cuenca salina [member]</t>
  </si>
  <si>
    <t>Inpex [member] | Licenses [member] | Block Three [member]</t>
  </si>
  <si>
    <t>Inpex [member] | Licenses [member] | Twenty two cuenca salina [member]</t>
  </si>
  <si>
    <t>BHP Billiton [member] | Licenses [member] | Block Trion [member]</t>
  </si>
  <si>
    <t>60.00%</t>
  </si>
  <si>
    <t>Petrolera Cardenas Mora, S. A. P. I. de C. V. [member] | Licenses [member] | Cardenas Mora [member]</t>
  </si>
  <si>
    <t>DEA Erdoel [member] | Licenses [member] | Ogarrio field [member]</t>
  </si>
  <si>
    <t>Operadora de Campos DWF, S.A. de C.V. [member] | Licenses [member] | Miquetla [member]</t>
  </si>
  <si>
    <t>Shell Exploracion y Extraccion de Mxico, S.A. de C.V..[member] | Licenses [member] | Plegado Perdido block two [member]</t>
  </si>
  <si>
    <t>Decrease in income flows projection</t>
  </si>
  <si>
    <t>46.00%</t>
  </si>
  <si>
    <t>Annual average income</t>
  </si>
  <si>
    <t>Percentage of increase in cost of non-operating losses</t>
  </si>
  <si>
    <t>Annual average cost of non-operating losses</t>
  </si>
  <si>
    <t>Percentage of decrease in direct operating costs</t>
  </si>
  <si>
    <t>58.00%</t>
  </si>
  <si>
    <t>Annual average cost of direct operating costs</t>
  </si>
  <si>
    <t>13.55%</t>
  </si>
  <si>
    <t>15.41%</t>
  </si>
  <si>
    <t>Wells, Pipelines, Properties, Plant And Equipment, Net - Summary of Recoverable Amount of Assets (Detail) - Pemex logistics [member] $ in Thousands</t>
  </si>
  <si>
    <t>Disclosure of information for impairment loss recognised or reversed for individual asset or cash-generating unit [line items]</t>
  </si>
  <si>
    <t>Recoverable amount of assets</t>
  </si>
  <si>
    <t>TAD, TDGL, TOMS (Stotage terminals) [member]</t>
  </si>
  <si>
    <t>Land Transport (white pipes) [member]</t>
  </si>
  <si>
    <t>Primary logistics [member]</t>
  </si>
  <si>
    <t>Wells, Pipelines, Properties, Plant and Equipment, Net - Assumptions to Determine Net Present Value of Reserves Long Lived Assets (Detail)</t>
  </si>
  <si>
    <t>Dec. 31, 2018MXN ($)Exchange_Rate</t>
  </si>
  <si>
    <t>Disclosure of significant unobservable inputs used in fair value measurement of assets [line items]</t>
  </si>
  <si>
    <t>Rate of U.S. dollar | Exchange_Rate</t>
  </si>
  <si>
    <t>Gas [member] | Pemex industrial transformation [member]</t>
  </si>
  <si>
    <t>Processed volume</t>
  </si>
  <si>
    <t>Useful lives of the cash generating units</t>
  </si>
  <si>
    <t>Average 8 years</t>
  </si>
  <si>
    <t>Average of 9 years</t>
  </si>
  <si>
    <t>Period</t>
  </si>
  <si>
    <t>2019-2027</t>
  </si>
  <si>
    <t>2018-2029</t>
  </si>
  <si>
    <t>Petrochemicals [member] | Pemex industrial transformation [member]</t>
  </si>
  <si>
    <t>Average 7 years</t>
  </si>
  <si>
    <t>Average of 6 years</t>
  </si>
  <si>
    <t>2019-2026</t>
  </si>
  <si>
    <t>2016-2024</t>
  </si>
  <si>
    <t>Refining [member] | Pemex industrial transformation [member]</t>
  </si>
  <si>
    <t>Average 14 years</t>
  </si>
  <si>
    <t>Average of 16 years</t>
  </si>
  <si>
    <t>2019-2034</t>
  </si>
  <si>
    <t>2018-2034</t>
  </si>
  <si>
    <t>Average crude oil price</t>
  </si>
  <si>
    <t>Average gas price</t>
  </si>
  <si>
    <t>Average condensates price</t>
  </si>
  <si>
    <t>Wells, pipelines, properties, plant and equipment, net - Summary of Impairment in Cash Generating Units (Detail) - MXN ($) $ in Thousands</t>
  </si>
  <si>
    <t>Pemex industrial transformation [member] | Minatitln Refinery [member]</t>
  </si>
  <si>
    <t>Pemex industrial transformation [member] | Madero Refinery [member]</t>
  </si>
  <si>
    <t>Pemex industrial transformation [member] | Salina Cruz Refinery [member]</t>
  </si>
  <si>
    <t>Pemex industrial transformation [member] | Cangrejera Petrochemical Center [member]</t>
  </si>
  <si>
    <t>Pemex industrial transformation [member] | Independencia Petrochemical Center [member]</t>
  </si>
  <si>
    <t>Pemex industrial transformation [member] | Arenque gas processor complex [member]</t>
  </si>
  <si>
    <t>Pemex industrial transformation [member] | Matapionche Gas Processor Complex [member]</t>
  </si>
  <si>
    <t>Pemex industrial transformation [member] | Tula Refinery [member]</t>
  </si>
  <si>
    <t>Wells, pipelines, properties, plant and equipment, net - Summary of Impairment or Reversal of Impairment of Fixed Assets (Detail) - MXN ($) $ in Thousands</t>
  </si>
  <si>
    <t>Impairment or reversal of impairment of fixed assets</t>
  </si>
  <si>
    <t>Wells, Pipelines, Properties, Plant and Equipment, Net - Assets Acquired Through Capital Leases (Detail) - MXN ($) $ in Thousands</t>
  </si>
  <si>
    <t>Disclosure of acquisitions and disposals [line items]</t>
  </si>
  <si>
    <t>Assets acquired through capital leases</t>
  </si>
  <si>
    <t>Wells, Pipelines, Properties, Plant and Equipment, Net - Summary of Maturity Analysis of Finance Lease Payables (Detail) - Dec. 31, 2018 $ in Thousands, $ in Thousands</t>
  </si>
  <si>
    <t>Disclosure Of Maturity Analysis Of Finance Lease Payables [line items]</t>
  </si>
  <si>
    <t>Finance lease payables</t>
  </si>
  <si>
    <t>Less: short-term unaccrued interest</t>
  </si>
  <si>
    <t>Less: long-term unaccrued interest</t>
  </si>
  <si>
    <t>Total capital leases</t>
  </si>
  <si>
    <t>Less: current portion of leases (excluding interest)</t>
  </si>
  <si>
    <t>Total long-term capital leases</t>
  </si>
  <si>
    <t>2019 [member]</t>
  </si>
  <si>
    <t>2020 [member]</t>
  </si>
  <si>
    <t>2021[member]</t>
  </si>
  <si>
    <t>2022[member]</t>
  </si>
  <si>
    <t>2023 [member]</t>
  </si>
  <si>
    <t>2024 and thereafter [member]</t>
  </si>
  <si>
    <t>Wells, Pipelines, Properties, Plant and Equipment, Net - Consolidated and Separate Financial Statement (Detail) $ in Thousands, $ in Thousands</t>
  </si>
  <si>
    <t>Net sales</t>
  </si>
  <si>
    <t>Gross income (loss)</t>
  </si>
  <si>
    <t>Other income (loss), net</t>
  </si>
  <si>
    <t>Operating income (loss)</t>
  </si>
  <si>
    <t>Net income (loss)</t>
  </si>
  <si>
    <t>Other current liabilities</t>
  </si>
  <si>
    <t>Exploration and extraction contracts [member]</t>
  </si>
  <si>
    <t>Exploration and extraction contracts [member] | Profit sharing [member] | EK or balam [member]</t>
  </si>
  <si>
    <t>Exploration and extraction contracts [member] | Profit sharing [member] | Block two [member]</t>
  </si>
  <si>
    <t>Exploration and extraction contracts [member] | Profit sharing [member] | Block eight [member]</t>
  </si>
  <si>
    <t>Exploration and extraction contracts [member] | Profit sharing [member] | Block sixteen [member]</t>
  </si>
  <si>
    <t>Exploration and extraction contracts [member] | Profit sharing [member] | Block seventeen [member]</t>
  </si>
  <si>
    <t>Exploration and extraction contracts [member] | Profit sharing [member] | Block eighteen [member]</t>
  </si>
  <si>
    <t>Exploration and extraction contracts [member] | Profit sharing [member] | Block twenty nine [member]</t>
  </si>
  <si>
    <t>Exploration and extraction contracts [member] | Profit sharing [member] | Block thirty two [member]</t>
  </si>
  <si>
    <t>Exploration and extraction contracts [member] | Profit sharing [member] | Block thirty three [member]</t>
  </si>
  <si>
    <t>Exploration and extraction contracts [member] | Profit sharing [member] | Block thirty five [member]</t>
  </si>
  <si>
    <t>Exploration and extraction contracts [member] | Profit sharing [member] | Santuario y El Golpe [member]</t>
  </si>
  <si>
    <t>Exploration and extraction contracts [member] | Profit sharing [member] | Area Mision [member]</t>
  </si>
  <si>
    <t>Exploration and extraction contracts [member] | Profit sharing [member] | Ebano [member]</t>
  </si>
  <si>
    <t>Exploration and extraction contracts [member] | license [member] | Block two [member]</t>
  </si>
  <si>
    <t>Exploration and extraction contracts [member] | license [member] | Block eighteen [member]</t>
  </si>
  <si>
    <t>Exploration and extraction contracts [member] | license [member] | Block Three [member]</t>
  </si>
  <si>
    <t>Exploration and extraction contracts [member] | license [member] | Block Five [member]</t>
  </si>
  <si>
    <t>Exploration and extraction contracts [member] | license [member] | Block twenty two [member]</t>
  </si>
  <si>
    <t>Exploration and extraction contracts [member] | license [member] | Cardenas Mora [member]</t>
  </si>
  <si>
    <t>Exploration and extraction contracts [member] | license [member] | Ogarrio field [member]</t>
  </si>
  <si>
    <t>Exploration and extraction contracts [member] | license [member] | Miquetla [member]</t>
  </si>
  <si>
    <t>Exploration and extraction contracts [member] | license [member] | Trion [member]</t>
  </si>
  <si>
    <t>Intangible Assets, Net - Additional Information (Detail) $ in Thousands, $ in Thousands</t>
  </si>
  <si>
    <t>Disclosure of detailed information about intangible assets [abstract]</t>
  </si>
  <si>
    <t>Expenses related to unsuccessful wells</t>
  </si>
  <si>
    <t>Intangible Assets, Net - Schedule of Intangible Assets, Net are Wells Unassigned to a Reserve (Detail) $ in Thousands, $ in Thousands</t>
  </si>
  <si>
    <t>Wells unassigned to a reserve:</t>
  </si>
  <si>
    <t>Balance at the beginning of period</t>
  </si>
  <si>
    <t>Transfers against fixed assets</t>
  </si>
  <si>
    <t>Balance at the end of period</t>
  </si>
  <si>
    <t>Wells unassigned to reserve [member]</t>
  </si>
  <si>
    <t>Additions to construction in progress</t>
  </si>
  <si>
    <t>Transfers against expenses</t>
  </si>
  <si>
    <t>Intangible Assets, Net - Schedule of Other Components of Intangible Assets (Detail) $ in Thousands, $ in Thousands</t>
  </si>
  <si>
    <t>Disclosure of detailed information about intangible assets [line items]</t>
  </si>
  <si>
    <t>Amortization</t>
  </si>
  <si>
    <t>Other intangible assets [member]</t>
  </si>
  <si>
    <t>Other intangible assets [member] | Carrying amount [member]</t>
  </si>
  <si>
    <t>Additions</t>
  </si>
  <si>
    <t>Effects of foreign exchange</t>
  </si>
  <si>
    <t>Other intangible assets [member] | Accumulated depreciation and amortization [member]</t>
  </si>
  <si>
    <t>Rights of way [member] | Other intangible assets [member]</t>
  </si>
  <si>
    <t>Useful lives</t>
  </si>
  <si>
    <t>23 years</t>
  </si>
  <si>
    <t>Rights of way [member] | Other intangible assets [member] | Carrying amount [member]</t>
  </si>
  <si>
    <t>Rights of way [member] | Other intangible assets [member] | Accumulated depreciation and amortization [member]</t>
  </si>
  <si>
    <t>Licencse [member] | Other intangible assets [member]</t>
  </si>
  <si>
    <t>1 to 3 years</t>
  </si>
  <si>
    <t>Licencse [member] | Other intangible assets [member] | Carrying amount [member]</t>
  </si>
  <si>
    <t>Licencse [member] | Other intangible assets [member] | Accumulated depreciation and amortization [member]</t>
  </si>
  <si>
    <t>Exploration expenses, evaluation of assets and concessoins [member] | Other intangible assets [member]</t>
  </si>
  <si>
    <t>Up to 36 years</t>
  </si>
  <si>
    <t>Exploration expenses, evaluation of assets and concessoins [member] | Other intangible assets [member] | Carrying amount [member]</t>
  </si>
  <si>
    <t>Exploration expenses, evaluation of assets and concessoins [member] | Other intangible assets [member] | Accumulated depreciation and amortization [member]</t>
  </si>
  <si>
    <t>Mexican Government Long-Term Notes Receivable and Other Assets - Summary of Long-term Notes Receivable (Detail) $ in Thousands, $ in Thousands</t>
  </si>
  <si>
    <t>Disclosure Of Notes Receivable And Other Long Term Assets [abstract]</t>
  </si>
  <si>
    <t>Promissory notes issued by the Mexican Government</t>
  </si>
  <si>
    <t>Other long-term notes receivable</t>
  </si>
  <si>
    <t>Total long-term notes receivable</t>
  </si>
  <si>
    <t>Mexican Government Long-Term Notes Receivable and Other Assets - Summary of Promissory Notes Issued (Detail) $ in Thousands, $ in Thousands</t>
  </si>
  <si>
    <t>Long-term promissory notes issued by the Mexican Government</t>
  </si>
  <si>
    <t>Less: current portion of notes receivable issued by the Mexican Government</t>
  </si>
  <si>
    <t>Long-term promissory notes</t>
  </si>
  <si>
    <t>Mexican Government Long-Term Notes Receivable and Other Assets - Additional Information (Detail) - MXN ($) $ in Thousands</t>
  </si>
  <si>
    <t>Apr. 02, 2018</t>
  </si>
  <si>
    <t>Aug. 15, 2016</t>
  </si>
  <si>
    <t>Jun. 29, 2016</t>
  </si>
  <si>
    <t>Dec. 24, 2015</t>
  </si>
  <si>
    <t>Mar. 31, 2018</t>
  </si>
  <si>
    <t>Mar. 31, 2017</t>
  </si>
  <si>
    <t>Disclosure of notes receivable and other non current assets [line items]</t>
  </si>
  <si>
    <t>Accrued interests in promissory notes</t>
  </si>
  <si>
    <t>Expected credit losses</t>
  </si>
  <si>
    <t>Fondo laboral pemex portfolio [member]</t>
  </si>
  <si>
    <t>Number of promissory notes expired</t>
  </si>
  <si>
    <t>Two promissory notes</t>
  </si>
  <si>
    <t>Promissory note maturity amount</t>
  </si>
  <si>
    <t>Promissory note principle amount</t>
  </si>
  <si>
    <t>Promissory note interest amount</t>
  </si>
  <si>
    <t>Promissory note additional interest amount</t>
  </si>
  <si>
    <t>Financing income [member]</t>
  </si>
  <si>
    <t>Accrued yields</t>
  </si>
  <si>
    <t>Bottom of range [member]</t>
  </si>
  <si>
    <t>Interest per annum of promissory notes</t>
  </si>
  <si>
    <t>5.14%</t>
  </si>
  <si>
    <t>Top of range [member]</t>
  </si>
  <si>
    <t>7.04%</t>
  </si>
  <si>
    <t>SHCP [member]</t>
  </si>
  <si>
    <t>Accrued interest rate</t>
  </si>
  <si>
    <t>6.93%</t>
  </si>
  <si>
    <t>Petroleos Mexicanos [member]</t>
  </si>
  <si>
    <t>Notes issued in advance payment</t>
  </si>
  <si>
    <t>Discounted value of promissory note</t>
  </si>
  <si>
    <t>Promissory notes exchange price</t>
  </si>
  <si>
    <t>Increase in equity</t>
  </si>
  <si>
    <t>Increase in convertible promissory notes</t>
  </si>
  <si>
    <t>Non-negotiable promissory note [member] | SHCP [member]</t>
  </si>
  <si>
    <t>Mexican Government Long-Term Notes Receivable and Other Assets - Summary of Promissory Notes Maturity Dates and Annual Rates (Detail) $ in Thousands</t>
  </si>
  <si>
    <t>Dec. 31, 2018MXN ($)Promissory_Notes</t>
  </si>
  <si>
    <t>Total promissory notes</t>
  </si>
  <si>
    <t>Less: current portion</t>
  </si>
  <si>
    <t>5.14% to 7.04% Notes Due 2019 [member]</t>
  </si>
  <si>
    <t>Number of promissory notes | Promissory_Notes</t>
  </si>
  <si>
    <t>Maturity</t>
  </si>
  <si>
    <t>2019</t>
  </si>
  <si>
    <t>5.14% to 7.04% Notes Due 2019 [member] | Bottom of range [member]</t>
  </si>
  <si>
    <t>Yield Rate Range</t>
  </si>
  <si>
    <t>5.14% to 7.04% Notes Due 2019 [member] | Top of range [member]</t>
  </si>
  <si>
    <t>5.39% notes due 2020 [member]</t>
  </si>
  <si>
    <t>2020</t>
  </si>
  <si>
    <t>5.39%</t>
  </si>
  <si>
    <t>5.57% notes due 2021 [member]</t>
  </si>
  <si>
    <t>2021</t>
  </si>
  <si>
    <t>5.57%</t>
  </si>
  <si>
    <t>5.74% notes due 2022 [member]</t>
  </si>
  <si>
    <t>2022</t>
  </si>
  <si>
    <t>5.74%</t>
  </si>
  <si>
    <t>5.88% notes due 2022 [member]</t>
  </si>
  <si>
    <t>5.88%</t>
  </si>
  <si>
    <t>5.99% to 6.48% notes due 2024 to 2028 [member]</t>
  </si>
  <si>
    <t>2024 to 2028</t>
  </si>
  <si>
    <t>5.99% to 6.48% notes due 2024 to 2028 [member] | Bottom of range [member]</t>
  </si>
  <si>
    <t>5.99%</t>
  </si>
  <si>
    <t>5.99% to 6.48% notes due 2024 to 2028 [member] | Top of range [member]</t>
  </si>
  <si>
    <t>6.48%</t>
  </si>
  <si>
    <t>6.62% to 6.85% notes due 2029 to 2033 [member]</t>
  </si>
  <si>
    <t>2029 to 2033</t>
  </si>
  <si>
    <t>6.62% to 6.85% notes due 2029 to 2033 [member] | Bottom of range [member]</t>
  </si>
  <si>
    <t>6.62%</t>
  </si>
  <si>
    <t>6.62% to 6.85% notes due 2029 to 2033 [member] | Top of range [member]</t>
  </si>
  <si>
    <t>6.85%</t>
  </si>
  <si>
    <t>6.90% to 7.00% notes due 2034 to 2036 [member]</t>
  </si>
  <si>
    <t>2034 to 2036</t>
  </si>
  <si>
    <t>6.90% to 7.00% notes due 2034 to 2036 [member] | Bottom of range [member]</t>
  </si>
  <si>
    <t>6.90%</t>
  </si>
  <si>
    <t>6.90% to 7.00% notes due 2034 to 2036 [member] | Top of range [member]</t>
  </si>
  <si>
    <t>Mexican Government Long-Term Notes Receivable and Other Assets - Summary of Promissory Notes Maturity Dates and Annual Rates (Parenthetical) (Detail)</t>
  </si>
  <si>
    <t>Dec. 31, 2018Promissory_Notes</t>
  </si>
  <si>
    <t>6.94% to 7.04% notes due 2037 to 2042 [member]</t>
  </si>
  <si>
    <t>Number of promissory notes</t>
  </si>
  <si>
    <t>2037 to 2042</t>
  </si>
  <si>
    <t>6.94% to 7.04% notes due 2037 to 2042 [member] | Bottom of range [member]</t>
  </si>
  <si>
    <t>6.94%</t>
  </si>
  <si>
    <t>6.94% to 7.04% notes due 2037 to 2042 [member] | Top of range [member]</t>
  </si>
  <si>
    <t>5.14% notes due 2019 [member]</t>
  </si>
  <si>
    <t>Mexican Government Long-Term Notes Receivable and Other Assets - Summary of Other Assets (Detail) $ in Thousands, $ in Thousands</t>
  </si>
  <si>
    <t>Insurance</t>
  </si>
  <si>
    <t>Payments in advance</t>
  </si>
  <si>
    <t>Other</t>
  </si>
  <si>
    <t>Total other assets</t>
  </si>
  <si>
    <t>Debt - Additional Information (Detail) € in Thousands, £ in Thousands, $ in Thousands</t>
  </si>
  <si>
    <t>Nov. 30, 2018USD ($)</t>
  </si>
  <si>
    <t>Nov. 09, 2018MXN ($)</t>
  </si>
  <si>
    <t>Oct. 23, 2018USD ($)</t>
  </si>
  <si>
    <t>Aug. 23, 2018USD ($)</t>
  </si>
  <si>
    <t>Jun. 26, 2018USD ($)</t>
  </si>
  <si>
    <t>Jun. 04, 2018USD ($)</t>
  </si>
  <si>
    <t>May 24, 2018USD ($)</t>
  </si>
  <si>
    <t>Mar. 27, 2018USD ($)</t>
  </si>
  <si>
    <t>Feb. 12, 2018USD ($)</t>
  </si>
  <si>
    <t>Dec. 21, 2017USD ($)</t>
  </si>
  <si>
    <t>Dec. 18, 2017USD ($)</t>
  </si>
  <si>
    <t>Dec. 15, 2017USD ($)</t>
  </si>
  <si>
    <t>Nov. 16, 2017USD ($)</t>
  </si>
  <si>
    <t>Apr. 06, 2017USD ($)</t>
  </si>
  <si>
    <t>Feb. 14, 2017EUR (€)</t>
  </si>
  <si>
    <t>Jul. 17, 2017USD ($)</t>
  </si>
  <si>
    <t>May 15, 2017USD ($)</t>
  </si>
  <si>
    <t>Jun. 04, 2018CHF (SFr)</t>
  </si>
  <si>
    <t>May 24, 2018EUR (€)</t>
  </si>
  <si>
    <t>Apr. 16, 2018USD ($)</t>
  </si>
  <si>
    <t>Mar. 05, 2018USD ($)</t>
  </si>
  <si>
    <t>Nov. 16, 2017GBP (£)</t>
  </si>
  <si>
    <t>Jul. 21, 2017USD ($)</t>
  </si>
  <si>
    <t>Jul. 18, 2017USD ($)</t>
  </si>
  <si>
    <t>Jul. 14, 2017USD ($)</t>
  </si>
  <si>
    <t>Jun. 16, 2017USD ($)</t>
  </si>
  <si>
    <t>Jun. 15, 2017USD ($)</t>
  </si>
  <si>
    <t>May 24, 2017USD ($)</t>
  </si>
  <si>
    <t>Disclosure of debt [line items]</t>
  </si>
  <si>
    <t>Internal net debt</t>
  </si>
  <si>
    <t>External net debt</t>
  </si>
  <si>
    <t>Borrowings</t>
  </si>
  <si>
    <t>Principal amount of debt</t>
  </si>
  <si>
    <t>Line of credit</t>
  </si>
  <si>
    <t>Line of credit to ensure liquidity</t>
  </si>
  <si>
    <t>Repayment of revolving credit lines</t>
  </si>
  <si>
    <t>Revolving credit line [member]</t>
  </si>
  <si>
    <t>2023</t>
  </si>
  <si>
    <t>Disbursement amount received</t>
  </si>
  <si>
    <t>Series C medium term notes program [member]</t>
  </si>
  <si>
    <t>Debt securities issued</t>
  </si>
  <si>
    <t>Floating interest rate at libor [member]</t>
  </si>
  <si>
    <t>Interest rate basis description</t>
  </si>
  <si>
    <t>Bears interest at a floating rate           linked to LIBOR</t>
  </si>
  <si>
    <t>Floating interest rate at libor [member] | Bilateral credit line [member]</t>
  </si>
  <si>
    <t>2028</t>
  </si>
  <si>
    <t>bears interest at a floating rate linked to LIBOR plus 80 basis points</t>
  </si>
  <si>
    <t>3.750% notes due 2025 [member]</t>
  </si>
  <si>
    <t>Debt securities issued | £</t>
  </si>
  <si>
    <t>Interest rate</t>
  </si>
  <si>
    <t>3.75%</t>
  </si>
  <si>
    <t>2025</t>
  </si>
  <si>
    <t>5.25% notes due April 6, 2024 [member] | Fixed rate [member] | Non-revolving credit facility [member]</t>
  </si>
  <si>
    <t>5.25%</t>
  </si>
  <si>
    <t>April 6,          2024</t>
  </si>
  <si>
    <t>1.65 basis point due May 2020 [member] | Simple credit line [member]</t>
  </si>
  <si>
    <t>May 2020</t>
  </si>
  <si>
    <t>Floating interest rate linked to LIBOR          plus 165 basis points, due May 2020</t>
  </si>
  <si>
    <t>1.65%</t>
  </si>
  <si>
    <t>6.500% notes due March 2027 [member] | Series C medium term notes program [member]</t>
  </si>
  <si>
    <t>6.50%</t>
  </si>
  <si>
    <t>6.750% bonds due September 2047 [member] | Series C medium term notes program [member]</t>
  </si>
  <si>
    <t>6.75%</t>
  </si>
  <si>
    <t>5.750% note due to 2018 [member]</t>
  </si>
  <si>
    <t>5.75%</t>
  </si>
  <si>
    <t>Principal amount of debt purchased</t>
  </si>
  <si>
    <t>3.500% notes due to 2018 [member]</t>
  </si>
  <si>
    <t>3.50%</t>
  </si>
  <si>
    <t>3.125% Notes due 2019 [member]</t>
  </si>
  <si>
    <t>3.125%</t>
  </si>
  <si>
    <t>One seven five basis point due two thousand twenty two [member] | Bilateral credit line [member]</t>
  </si>
  <si>
    <t>LIBOR plus 175 basis points</t>
  </si>
  <si>
    <t>1.75%</t>
  </si>
  <si>
    <t>One six five basis point due two thousand twenty [member] | Bilateral credit line [member]</t>
  </si>
  <si>
    <t>LIBOR plus 165 basis points</t>
  </si>
  <si>
    <t>5.500% Bonds due 2044 [member]</t>
  </si>
  <si>
    <t>5.50%</t>
  </si>
  <si>
    <t>Principal amount of debt exchanged</t>
  </si>
  <si>
    <t>6.350% Bonds due 2048 [member]</t>
  </si>
  <si>
    <t>6.35%</t>
  </si>
  <si>
    <t>5.625% Bonds due 2046 [member]</t>
  </si>
  <si>
    <t>5.625%</t>
  </si>
  <si>
    <t>3.125% notes due to 2019 [member]</t>
  </si>
  <si>
    <t>5.500% Notes due 2019 [member]</t>
  </si>
  <si>
    <t>8.000% Notes due 2019 [member]</t>
  </si>
  <si>
    <t>8.00%</t>
  </si>
  <si>
    <t>6.000% Notes due 2020 [member]</t>
  </si>
  <si>
    <t>6.00%</t>
  </si>
  <si>
    <t>3.500% Notes due 2020 [member]</t>
  </si>
  <si>
    <t>70 basis points, due February 2025 [member]</t>
  </si>
  <si>
    <t>February 2025</t>
  </si>
  <si>
    <t>LIBOR plus 70 basis points</t>
  </si>
  <si>
    <t>300 basis point due December 26, 2025 [member]</t>
  </si>
  <si>
    <t>December 26, 2025</t>
  </si>
  <si>
    <t>LIBOR plus 300 basis points</t>
  </si>
  <si>
    <t>Two five zero basis point due two thousand eighteen [member]</t>
  </si>
  <si>
    <t>LIBOR plus 250 basis points on a quarterly basis</t>
  </si>
  <si>
    <t>2.50%</t>
  </si>
  <si>
    <t>Line of credit prepaying amount</t>
  </si>
  <si>
    <t>Two five zero basis point due two thousand eighteen [member] | New Credit Line [member]</t>
  </si>
  <si>
    <t>P.M.I. Holdings, B.V. [member]</t>
  </si>
  <si>
    <t>Revolving credit facility amount</t>
  </si>
  <si>
    <t>Revolving credit amount outstanding</t>
  </si>
  <si>
    <t>Total debt securities issued</t>
  </si>
  <si>
    <t>Notes issued</t>
  </si>
  <si>
    <t>Prior size of the Medium Term Notes Program</t>
  </si>
  <si>
    <t>New size of the Medium Term Notes Program</t>
  </si>
  <si>
    <t>Series C medium term notes program [member] | 3.750% notes due 2025 [member]</t>
  </si>
  <si>
    <t>Series C medium term notes program [member] | 2.50% notes due August 2021 [member]</t>
  </si>
  <si>
    <t>Debt securities issued | €</t>
  </si>
  <si>
    <t>August 2021</t>
  </si>
  <si>
    <t>Series C medium term notes program [member] | 3.75% notes due February 2024 [member]</t>
  </si>
  <si>
    <t>February 2024</t>
  </si>
  <si>
    <t>Series C medium term notes program [member] | 4.875% notes due February 2028 [member]</t>
  </si>
  <si>
    <t>4.875%</t>
  </si>
  <si>
    <t>February 2028</t>
  </si>
  <si>
    <t>Series C medium term notes program [member] | 5.35% Notes due 2028 [member]</t>
  </si>
  <si>
    <t>5.35%</t>
  </si>
  <si>
    <t>Series C medium term notes program [member] | 6.35% Bonds due 2048 [member]</t>
  </si>
  <si>
    <t>2048</t>
  </si>
  <si>
    <t>Series C medium term notes program [member] | 2.500% Notes due on November 24, 2022 [member]</t>
  </si>
  <si>
    <t>November 24, 2022</t>
  </si>
  <si>
    <t>Series C medium term notes program [member] | Floating Rate Notes due on August 24, 2023 [member]</t>
  </si>
  <si>
    <t>August 24, 2023</t>
  </si>
  <si>
    <t>Series C medium term notes program [member] | 3.625% Notes due on November 24, 2025 [member]</t>
  </si>
  <si>
    <t>3.625%</t>
  </si>
  <si>
    <t>November 24, 2025</t>
  </si>
  <si>
    <t>Series C medium term notes program [member] | 4.750% Notes due on February 26, 2029 [member]</t>
  </si>
  <si>
    <t>4.75%</t>
  </si>
  <si>
    <t>February 26, 2029</t>
  </si>
  <si>
    <t>Series C medium term notes program [member] | 1.750% Notes due 2023 [member]</t>
  </si>
  <si>
    <t>Series C medium term notes program [member] | 6.500% notes due 2029 [member]</t>
  </si>
  <si>
    <t>2029</t>
  </si>
  <si>
    <t>Debt - Summary of Long-term Debt (Detail) € in Thousands, ¥ in Thousands, $ in Thousands, $ in Thousands</t>
  </si>
  <si>
    <t>Dec. 31, 2018EUR (€)</t>
  </si>
  <si>
    <t>Dec. 31, 2018JPY (¥)</t>
  </si>
  <si>
    <t>Dec. 31, 2017EUR (€)</t>
  </si>
  <si>
    <t>Dec. 31, 2017JPY (¥)</t>
  </si>
  <si>
    <t>Disclosure of detailed information about borrowings [line items]</t>
  </si>
  <si>
    <t>Total principal in pesos</t>
  </si>
  <si>
    <t>Accrued interest</t>
  </si>
  <si>
    <t>Notes payable to contractors</t>
  </si>
  <si>
    <t>Total</t>
  </si>
  <si>
    <t>Less: short-term maturities</t>
  </si>
  <si>
    <t>Short-term portion of financing lease</t>
  </si>
  <si>
    <t>Current portion of notes payable to contractors</t>
  </si>
  <si>
    <t>Total short-term debt and current portion of long-term debt</t>
  </si>
  <si>
    <t>Certificados Bursatiles [member]</t>
  </si>
  <si>
    <t>Rate of interest</t>
  </si>
  <si>
    <t>Zero rate and Fixed at 3.02% to 5.23%</t>
  </si>
  <si>
    <t>Various to 2035</t>
  </si>
  <si>
    <t>U.S [member] | Bonds [member]</t>
  </si>
  <si>
    <t>Fixed from 1.7% to 9.5% and LIBOR plus 0.35% to 3.65%</t>
  </si>
  <si>
    <t>Various to 2048</t>
  </si>
  <si>
    <t>Various to 2047</t>
  </si>
  <si>
    <t>U.S [member] | Purchasing loans [member]</t>
  </si>
  <si>
    <t>LIBOR plus 0.85%</t>
  </si>
  <si>
    <t>Various to 2019</t>
  </si>
  <si>
    <t>Various to 2018</t>
  </si>
  <si>
    <t>U.S [member] | Project Finance [member]</t>
  </si>
  <si>
    <t>Fixed from 2.45% to 3.81% and LIBOR plus 0.24% to 1.75%</t>
  </si>
  <si>
    <t>Fixed from 2.35% to 3.81% and LIBOR plus 0.24% to 1.75%</t>
  </si>
  <si>
    <t>Various to 2028</t>
  </si>
  <si>
    <t>Various to 2025</t>
  </si>
  <si>
    <t>U.S [member] | Direct loans [member]</t>
  </si>
  <si>
    <t>Fixed from 3.31% to 5.25% and LIBOR plus 1.65% to 1.75%</t>
  </si>
  <si>
    <t>Fixed from 5.25% to 5.44% and LIBOR plus 1.65%</t>
  </si>
  <si>
    <t>Various to 2031</t>
  </si>
  <si>
    <t>Various to 2020</t>
  </si>
  <si>
    <t>U.S [member] | Syndicated loan [member]</t>
  </si>
  <si>
    <t>U.S [member] | Bank loans [member]</t>
  </si>
  <si>
    <t>LIBOR plus 1.19% to 3.50%</t>
  </si>
  <si>
    <t>Fixed from 3.5% to 5.28%</t>
  </si>
  <si>
    <t>Various to 2023</t>
  </si>
  <si>
    <t>U.S [member] | Finance Lease [member]</t>
  </si>
  <si>
    <t>Fixed from 4.44% to 4.54%</t>
  </si>
  <si>
    <t>Fixed from 0.38% to 1.99%</t>
  </si>
  <si>
    <t>U.S [member] | Lease-back [member]</t>
  </si>
  <si>
    <t>Fixed from 5.4% to 8.4%</t>
  </si>
  <si>
    <t>Fixed from 0.45% to 0.7%</t>
  </si>
  <si>
    <t>Various to 2036</t>
  </si>
  <si>
    <t>Euro [member] | Bonds [member]</t>
  </si>
  <si>
    <t>Fixed from 1.875% to 5.5%</t>
  </si>
  <si>
    <t>Various to 2030</t>
  </si>
  <si>
    <t>Euro [member] | Project Finance [member]</t>
  </si>
  <si>
    <t>Fixed from 2.1% to 5.11%</t>
  </si>
  <si>
    <t>Euro [member] | Direct loans [member]</t>
  </si>
  <si>
    <t>Fixed to 5.11%</t>
  </si>
  <si>
    <t>Euro [member] | Finance Lease [member]</t>
  </si>
  <si>
    <t>Fixed to 11.26%</t>
  </si>
  <si>
    <t>Various to 2022</t>
  </si>
  <si>
    <t>Japan, yen [member] | Bonds [member]</t>
  </si>
  <si>
    <t>Fixed from 0.54% to 3.5% and LIBOR yen plus 0.75%</t>
  </si>
  <si>
    <t>Various to 2026</t>
  </si>
  <si>
    <t>Mexico, Pesos [member]</t>
  </si>
  <si>
    <t>Mexico, Pesos [member] | Direct loans [member]</t>
  </si>
  <si>
    <t>Fixed at 6.55% and TIIE plus 0.50% to 4.0%</t>
  </si>
  <si>
    <t>Fixed at 6.55% and TIIE plus 0.85% to 1.25%</t>
  </si>
  <si>
    <t>Various to 2029</t>
  </si>
  <si>
    <t>Mexico, Pesos [member] | Syndicated loan [member]</t>
  </si>
  <si>
    <t>TIIE plus 0.95%</t>
  </si>
  <si>
    <t>TIIE plus 0.95</t>
  </si>
  <si>
    <t>Mexico, Pesos [member] | Certificados Bursatiles [member]</t>
  </si>
  <si>
    <t>Mexican Government Treasury Certificates ("Cetes") , TIIE(1) less 0.06% to 1.35%, and fixed at 7.19% to 9.1%</t>
  </si>
  <si>
    <t>Other Currencies [member] | Bonds [member]</t>
  </si>
  <si>
    <t>Fixed from 1.5% to 8.25%</t>
  </si>
  <si>
    <t>Debt - Summary of Changes in Consolidated Debt (Detail) - MXN ($) $ in Thousands</t>
  </si>
  <si>
    <t>Disclosure Of Changes In Consolidated Debt [line items]</t>
  </si>
  <si>
    <t>Financed public works contracts [member]</t>
  </si>
  <si>
    <t>Changes in total debt: At the beginning of the year</t>
  </si>
  <si>
    <t>Loans obtained-financing institutions</t>
  </si>
  <si>
    <t>Debt payments</t>
  </si>
  <si>
    <t>Foreign exchange</t>
  </si>
  <si>
    <t>Discounts and expenses related to debt issuance</t>
  </si>
  <si>
    <t>At the end of the year</t>
  </si>
  <si>
    <t>Debt - Summary of Maturities of Long Term Debt Principal Outstanding and Accrued Interest (Detail) - MXN ($) $ in Thousands</t>
  </si>
  <si>
    <t>Disclosure of detailed information about borrowings [abstract]</t>
  </si>
  <si>
    <t>2024 and thereafter</t>
  </si>
  <si>
    <t>Debt - Summary of Long-term Debt (Parenthetical) (Detail) - MXN ($) $ in Thousands</t>
  </si>
  <si>
    <t>3 Months Ended</t>
  </si>
  <si>
    <t>6 Months Ended</t>
  </si>
  <si>
    <t>Loan from foreign banks</t>
  </si>
  <si>
    <t>LIBOR [member]</t>
  </si>
  <si>
    <t>Interest rates</t>
  </si>
  <si>
    <t>2.80763%</t>
  </si>
  <si>
    <t>1.69428%</t>
  </si>
  <si>
    <t>2.87563%</t>
  </si>
  <si>
    <t>1.83707%</t>
  </si>
  <si>
    <t>TIIE Rate [member]</t>
  </si>
  <si>
    <t>8.5897%</t>
  </si>
  <si>
    <t>7.6241%</t>
  </si>
  <si>
    <t>8.6375%</t>
  </si>
  <si>
    <t>7.6556%</t>
  </si>
  <si>
    <t>Debt - Summary of Notes Payable to Contractors (Detail) - MXN ($) $ in Thousands</t>
  </si>
  <si>
    <t>Disclosure Of Changes In Consolidated Debt [abstract]</t>
  </si>
  <si>
    <t>Total notes payable to contractors</t>
  </si>
  <si>
    <t>Less: current portion of notes payable to contractors</t>
  </si>
  <si>
    <t>Notes payable to contractors (long-term)</t>
  </si>
  <si>
    <t>Debt - Summary of Notes Payable to Contractors (Parenthetical) (Detail) $ in Thousands, $ in Thousands</t>
  </si>
  <si>
    <t>Notes payable outstanding</t>
  </si>
  <si>
    <t>Floating Production Storage And Offloading [member]</t>
  </si>
  <si>
    <t>Investment</t>
  </si>
  <si>
    <t>Outstanding balances owed to contractor</t>
  </si>
  <si>
    <t>Debt - Summary of Estimated Future Contract Payments (Detail) - Floating Production Storage And Offloading [member] $ in Thousands</t>
  </si>
  <si>
    <t>Disclosure Of Estimated Future Contract Payments [line items]</t>
  </si>
  <si>
    <t>Debt - Summary of Outstanding Liability Transaction Payable (Detail) - 12 months ended Dec. 31, 2018 $ in Thousands, $ in Thousands</t>
  </si>
  <si>
    <t>Outstanding Liability Transaction Payable [abstract]</t>
  </si>
  <si>
    <t>Total financing</t>
  </si>
  <si>
    <t>Less: short-term portion of financing (excluding interest)</t>
  </si>
  <si>
    <t>Total long term financing</t>
  </si>
  <si>
    <t>Debt - Summary of Foreign Currency Translation (Detail) - MXN ($)</t>
  </si>
  <si>
    <t>U.S. dollars [member]</t>
  </si>
  <si>
    <t>Disclosure Of Foreign Currency Translation [line items]</t>
  </si>
  <si>
    <t>Closing foreign exchange rate</t>
  </si>
  <si>
    <t>Japanese yen [member]</t>
  </si>
  <si>
    <t>Pounds Sterling [member]</t>
  </si>
  <si>
    <t>Swiss francs [member]</t>
  </si>
  <si>
    <t>Canadian dollar [member]</t>
  </si>
  <si>
    <t>Australian Dollar [member]</t>
  </si>
  <si>
    <t>Derivative Financial Instruments - Additional Information (Detail) € in Thousands, SFr in Thousands</t>
  </si>
  <si>
    <t>9 Months Ended</t>
  </si>
  <si>
    <t>Apr. 30, 2017</t>
  </si>
  <si>
    <t>Dec. 31, 2018MXN ($)Exchange_RateAgreement</t>
  </si>
  <si>
    <t>Dec. 31, 2018USD ($)Exchange_Rate</t>
  </si>
  <si>
    <t>Nov. 30, 2023MXN ($)</t>
  </si>
  <si>
    <t>Jan. 31, 2021USD ($)</t>
  </si>
  <si>
    <t>Feb. 29, 2020USD ($)</t>
  </si>
  <si>
    <t>Dec. 31, 2019USD ($)</t>
  </si>
  <si>
    <t>Nov. 30, 2019MXN ($)</t>
  </si>
  <si>
    <t>Jun. 30, 2019MXN ($)</t>
  </si>
  <si>
    <t>Dec. 31, 2018USD ($)Agreement</t>
  </si>
  <si>
    <t>Dec. 31, 2018EUR (€)Agreement</t>
  </si>
  <si>
    <t>Dec. 31, 2018CHF (SFr)Agreement</t>
  </si>
  <si>
    <t>Apr. 02, 2018MXN ($)</t>
  </si>
  <si>
    <t>Mar. 31, 2018MXN ($)</t>
  </si>
  <si>
    <t>Mar. 31, 2017MXN ($)</t>
  </si>
  <si>
    <t>Net foreign exchange loss</t>
  </si>
  <si>
    <t>Percentage of company's total financial assets may be denominated in a currency other than its functional currency</t>
  </si>
  <si>
    <t>Confidence level percentage</t>
  </si>
  <si>
    <t>95.00%</t>
  </si>
  <si>
    <t>Increase decrease in exchange rate</t>
  </si>
  <si>
    <t>Increase in occurs of crude oil hedge</t>
  </si>
  <si>
    <t>Net gain (loss) of derivative financial instrument</t>
  </si>
  <si>
    <t>Net fair value of derivative financial instruments</t>
  </si>
  <si>
    <t>Derivative financial instruments designated as hedges</t>
  </si>
  <si>
    <t>Increase [member]</t>
  </si>
  <si>
    <t>Decrease [member]</t>
  </si>
  <si>
    <t>Us Dollar [member]</t>
  </si>
  <si>
    <t>Exchange rate | Exchange_Rate</t>
  </si>
  <si>
    <t>Currency exchange rate</t>
  </si>
  <si>
    <t>Liquidity risk mitigation amount through syndicated credit lines</t>
  </si>
  <si>
    <t>Liquidity risk mitigation amount through bilateral credit lines</t>
  </si>
  <si>
    <t>DFIs and debt portfolio to parallel shift basis points</t>
  </si>
  <si>
    <t>Assumption of either an increase or decrease of basis points in floating interest rates of debt and corresponding hedges</t>
  </si>
  <si>
    <t>25.00%</t>
  </si>
  <si>
    <t>Percentage of increase of DFIs and debt portfolio to exchange rates of currencies against the U.S. dollar</t>
  </si>
  <si>
    <t>1.00%</t>
  </si>
  <si>
    <t>P.M.I. Holdings, B.V. [member] | Twenty five basis points higher [member]</t>
  </si>
  <si>
    <t>P.M.I. Holdings, B.V. [member] | Twenty five basis points lower [member]</t>
  </si>
  <si>
    <t>PMI Trading Ltd [member]</t>
  </si>
  <si>
    <t>99.00%</t>
  </si>
  <si>
    <t>VaR recorded</t>
  </si>
  <si>
    <t>PMI Trading Ltd [member] | Bottom of range [member]</t>
  </si>
  <si>
    <t>PMI Trading Ltd [member] | Top of range [member]</t>
  </si>
  <si>
    <t>Percent of overdue accounts over total sales</t>
  </si>
  <si>
    <t>Pemex industrial transformation [member] | Exempted credit line [member]</t>
  </si>
  <si>
    <t>Fair value for client with credit lines</t>
  </si>
  <si>
    <t>Amount of credit lines</t>
  </si>
  <si>
    <t>Percentage of available credit lines</t>
  </si>
  <si>
    <t>Pemex industrial transformation [member] | Guaranteed credit line [member]</t>
  </si>
  <si>
    <t>13.00%</t>
  </si>
  <si>
    <t>Cross - currency swaps [member] | P.M.I. Norteamrica, S. A. de C. V. [member]</t>
  </si>
  <si>
    <t>Notional amount of debt issued</t>
  </si>
  <si>
    <t>Seagull option [member] | P.M.I. Norteamrica, S. A. de C. V. [member]</t>
  </si>
  <si>
    <t>Notional amount of debt issued | €</t>
  </si>
  <si>
    <t>Net foreign exchange gain</t>
  </si>
  <si>
    <t>Proportion of net foreign exchange loss</t>
  </si>
  <si>
    <t>89.77%</t>
  </si>
  <si>
    <t>Seagull option [member] | P.M.I. Norteamrica, S. A. de C. V. [member] | U.S [member]</t>
  </si>
  <si>
    <t>Seagull option [member] | P.M.I. Norteamrica, S. A. de C. V. [member] | Debt securities [member]</t>
  </si>
  <si>
    <t>Peso teasury portfolio [member] | P.M.I. Holdings, B.V. [member]</t>
  </si>
  <si>
    <t>Investment in Portfolio</t>
  </si>
  <si>
    <t>Fondo laboral pemex portfolio [member] | P.M.I. Holdings, B.V. [member]</t>
  </si>
  <si>
    <t>U.S. Dollar Treasury Portfolio [member] | P.M.I. Holdings, B.V. [member]</t>
  </si>
  <si>
    <t>Embedded derivatives [member] | Increase (decrease) due to application of IFRS 15 [member]</t>
  </si>
  <si>
    <t>Interest rate risk [member] | Interest rate swaps [member] | P.M.I. Norteamrica, S. A. de C. V. [member]</t>
  </si>
  <si>
    <t>Aggregate notional amount</t>
  </si>
  <si>
    <t>Interest rate of derivative instrument</t>
  </si>
  <si>
    <t>4.17%</t>
  </si>
  <si>
    <t>Weighted average term of derivative instrument</t>
  </si>
  <si>
    <t>3 years 4 months 28 days</t>
  </si>
  <si>
    <t>Equity price risk [member]</t>
  </si>
  <si>
    <t>Number of barrels hedged</t>
  </si>
  <si>
    <t>Amount of barrels hedged</t>
  </si>
  <si>
    <t>Twenty day delta gamma risk analysis [member]</t>
  </si>
  <si>
    <t>Number of observations</t>
  </si>
  <si>
    <t>500</t>
  </si>
  <si>
    <t>Risk expiring in june two thousand and nineteen [member] | P.M.I. Norteamrica, S. A. de C. V. [member]</t>
  </si>
  <si>
    <t>Revolving credit committed to mitigate liquidity risk</t>
  </si>
  <si>
    <t>PEMEX [member] | Cross - currency swaps [member] | P.M.I. Norteamrica, S. A. de C. V. [member]</t>
  </si>
  <si>
    <t>PEMEX [member] | Interest rate risk [member]</t>
  </si>
  <si>
    <t>Total net debt outstanding consisted of floating rate debt</t>
  </si>
  <si>
    <t>15.30%</t>
  </si>
  <si>
    <t>PEMEX [member] | Interest rate risk [member] | Interest rate swaps [member]</t>
  </si>
  <si>
    <t>Number of interest rate swap agreements | Agreement</t>
  </si>
  <si>
    <t>2.35%</t>
  </si>
  <si>
    <t>6 years 3 months 14 days</t>
  </si>
  <si>
    <t>PEMEX [member] | Exchange rate risk [member] | Cross - currency swaps [member] | P.M.I. Norteamrica, S. A. de C. V. [member] | Philippines, Pesos [member]</t>
  </si>
  <si>
    <t>PEMEX [member] | Exchange rate risk [member] | Inflation risk [member] | P.M.I. Norteamrica, S. A. de C. V. [member] | Philippines, Pesos [member]</t>
  </si>
  <si>
    <t>Derivative Financial Instruments - Details of Interest rate sensitivity (Detail) $ in Thousands</t>
  </si>
  <si>
    <t>Derivative Financial Instruments [line items]</t>
  </si>
  <si>
    <t>Sensitivity debt</t>
  </si>
  <si>
    <t>Sensitivity DFIs</t>
  </si>
  <si>
    <t>Sensitivity net</t>
  </si>
  <si>
    <t>PEMEX Curves Sensitivity debt</t>
  </si>
  <si>
    <t>Mexican Unidad de Inversion [member]</t>
  </si>
  <si>
    <t>Derivative Financial Instruments - Details of Interest rate and currency Derivative Financial Instruments (Detail) $ in Thousands</t>
  </si>
  <si>
    <t>Disclosure of financial instruments by type of interest rate [line items]</t>
  </si>
  <si>
    <t>DFIs</t>
  </si>
  <si>
    <t>Net</t>
  </si>
  <si>
    <t>1% Debt</t>
  </si>
  <si>
    <t>Interbank Yield Curves One Percentage [member] | Switzerland, Francs [member]</t>
  </si>
  <si>
    <t>Interbank Yield Curves One Percentage [member] | Euro [member]</t>
  </si>
  <si>
    <t>Interbank Yield Curves One Percentage [member] | Pound sterling [member]</t>
  </si>
  <si>
    <t>Interbank Yield Curves One Percentage [member] | Japan, yen [member]</t>
  </si>
  <si>
    <t>Interbank Yield Curves One Percentage [member] | Mexico, Pesos [member]</t>
  </si>
  <si>
    <t>Interbank Yield Curves One Percentage [member] | Mexican Unidad de Inversion [member]</t>
  </si>
  <si>
    <t>Interbank Yield Curves VaR Ninety Percentage [member] | Switzerland, Francs [member]</t>
  </si>
  <si>
    <t>Interbank Yield Curves VaR Ninety Percentage [member] | Euro [member]</t>
  </si>
  <si>
    <t>Interbank Yield Curves VaR Ninety Percentage [member] | Pound sterling [member]</t>
  </si>
  <si>
    <t>Interbank Yield Curves VaR Ninety Percentage [member] | Japan, yen [member]</t>
  </si>
  <si>
    <t>Interbank Yield Curves VaR Ninety Percentage [member] | Mexico, Pesos [member]</t>
  </si>
  <si>
    <t>Interbank Yield Curves VaR Ninety Percentage [member] | Mexican Unidad de Inversion [member]</t>
  </si>
  <si>
    <t>Derivative Financial Instruments - Details of current and potential exposures and aggregated by credit rating (Detail) $ in Thousands</t>
  </si>
  <si>
    <t>Current [member] | A + [Member]</t>
  </si>
  <si>
    <t>Maximum Credit Exposure by term in Petroleos Mexicanos</t>
  </si>
  <si>
    <t>Current [member] | A [member]</t>
  </si>
  <si>
    <t>Current [member] | A - [member]</t>
  </si>
  <si>
    <t>Current [member] | BBB + [member]</t>
  </si>
  <si>
    <t>Current [member] | BBB [member]</t>
  </si>
  <si>
    <t>Less than 1 year [member] | A + [Member]</t>
  </si>
  <si>
    <t>Less than 1 year [member] | A [member]</t>
  </si>
  <si>
    <t>Less than 1 year [member] | A - [member]</t>
  </si>
  <si>
    <t>Less than 1 year [member] | BBB + [member]</t>
  </si>
  <si>
    <t>Less than 1 year [member] | BBB [member]</t>
  </si>
  <si>
    <t>One to Three Year [member] | A + [Member]</t>
  </si>
  <si>
    <t>One to Three Year [member] | A [member]</t>
  </si>
  <si>
    <t>One to Three Year [member] | A - [member]</t>
  </si>
  <si>
    <t>One to Three Year [member] | BBB + [member]</t>
  </si>
  <si>
    <t>One to Three Year [member] | BBB [member]</t>
  </si>
  <si>
    <t>3-5 years [member] | A + [Member]</t>
  </si>
  <si>
    <t>3-5 years [member] | A [member]</t>
  </si>
  <si>
    <t>3-5 years [member] | A - [member]</t>
  </si>
  <si>
    <t>3-5 years [member] | BBB + [member]</t>
  </si>
  <si>
    <t>3-5 years [member] | BBB [member]</t>
  </si>
  <si>
    <t>5-7 years [member] | A + [Member]</t>
  </si>
  <si>
    <t>5-7 years [member] | A [member]</t>
  </si>
  <si>
    <t>5-7 years [member] | A - [member]</t>
  </si>
  <si>
    <t>5-7 years [member] | BBB + [member]</t>
  </si>
  <si>
    <t>5-7 years [member] | BBB [member]</t>
  </si>
  <si>
    <t>7-10 years [member] | A + [Member]</t>
  </si>
  <si>
    <t>7-10 years [member] | A [member]</t>
  </si>
  <si>
    <t>7-10 years [member] | A - [member]</t>
  </si>
  <si>
    <t>7-10 years [member] | BBB + [member]</t>
  </si>
  <si>
    <t>7-10 years [member] | BBB [member]</t>
  </si>
  <si>
    <t>More than 10 years [member] | A + [Member]</t>
  </si>
  <si>
    <t>More than 10 years [member] | A [member]</t>
  </si>
  <si>
    <t>More than 10 years [member] | A - [member]</t>
  </si>
  <si>
    <t>More than 10 years [member] | BBB + [member]</t>
  </si>
  <si>
    <t>More than 10 years [member] | BBB [member]</t>
  </si>
  <si>
    <t>Derivative Financial Instruments - Details of notional amounts of investments in domestic currency and organized by the credit ratings of the issuances (Detail) $ in Thousands</t>
  </si>
  <si>
    <t>mxAAA [member]</t>
  </si>
  <si>
    <t>Disclosure of credit risk exposure [line items]</t>
  </si>
  <si>
    <t>Notional amount</t>
  </si>
  <si>
    <t>Derivative Financial Instruments - Details of quantitative disclosure of debt cash flow's maturities (Detail) - MXN ($) $ in Thousands</t>
  </si>
  <si>
    <t>Disclosure of maturity analysis for derivative financial liabilities [line items]</t>
  </si>
  <si>
    <t>Outstanding debt</t>
  </si>
  <si>
    <t>2019 [member] | Fixed rate (U.S. dollars) [member]</t>
  </si>
  <si>
    <t>2019 [member] | Fixed rate (UDIs) [member]</t>
  </si>
  <si>
    <t>2019 [member] | Fixed rate (euros) [member]</t>
  </si>
  <si>
    <t>2019 [member] | Fixed rate (Swiss Francs)) [member]</t>
  </si>
  <si>
    <t>2019 [member] | Fixed rate [member]</t>
  </si>
  <si>
    <t>2019 [member] | Variable rate (U.S. dollars) [member]</t>
  </si>
  <si>
    <t>2019 [member] | Variable rate (pesos) [member]</t>
  </si>
  <si>
    <t>2019 [member] | Variable rate [member]</t>
  </si>
  <si>
    <t>2020 [member] | Fixed rate (U.S. dollars) [member]</t>
  </si>
  <si>
    <t>2020 [member] | Fixed rate (pesos) [member]</t>
  </si>
  <si>
    <t>2020 [member] | Fixed rate (UDIs) [member]</t>
  </si>
  <si>
    <t>2020 [member] | Fixed rate (euros) [member]</t>
  </si>
  <si>
    <t>2020 [member] | Fixed rate (Swiss Francs)) [member]</t>
  </si>
  <si>
    <t>2020 [member] | Fixed rate [member]</t>
  </si>
  <si>
    <t>2020 [member] | Variable rate (U.S. dollars) [member]</t>
  </si>
  <si>
    <t>2020 [member] | Variable rate (Japanese yen) [member]</t>
  </si>
  <si>
    <t>2020 [member] | Variable rate (pesos) [member]</t>
  </si>
  <si>
    <t>2020 [member] | Variable rate [member]</t>
  </si>
  <si>
    <t>2021 [member]</t>
  </si>
  <si>
    <t>2021 [member] | Fixed rate (U.S. dollars) [member]</t>
  </si>
  <si>
    <t>2021 [member] | Fixed rate (pesos) [member]</t>
  </si>
  <si>
    <t>2021 [member] | Fixed rate (UDIs) [member]</t>
  </si>
  <si>
    <t>2021 [member] | Fixed rate (euros) [member]</t>
  </si>
  <si>
    <t>2021 [member] | Fixed rate (Swiss Francs)) [member]</t>
  </si>
  <si>
    <t>2021 [member] | Fixed rate [member]</t>
  </si>
  <si>
    <t>2021 [member] | Variable rate (U.S. dollars) [member]</t>
  </si>
  <si>
    <t>2021 [member] | Variable rate (Japanese yen) [member]</t>
  </si>
  <si>
    <t>2021 [member] | Variable rate (pesos) [member]</t>
  </si>
  <si>
    <t>2021 [member] | Variable rate [member]</t>
  </si>
  <si>
    <t>2022 [member]</t>
  </si>
  <si>
    <t>2022 [member] | Fixed rate (U.S. dollars) [member]</t>
  </si>
  <si>
    <t>2022 [member] | Fixed rate (Pounds) [member]</t>
  </si>
  <si>
    <t>2022 [member] | Fixed rate (pesos) [member]</t>
  </si>
  <si>
    <t>2022 [member] | Fixed rate (UDIs) [member]</t>
  </si>
  <si>
    <t>2022 [member] | Fixed rate (euros) [member]</t>
  </si>
  <si>
    <t>2022 [member] | Fixed rate (Swiss Francs)) [member]</t>
  </si>
  <si>
    <t>2022 [member] | Fixed rate [member]</t>
  </si>
  <si>
    <t>2022 [member] | Variable rate (U.S. dollars) [member]</t>
  </si>
  <si>
    <t>2022 [member] | Variable rate (pesos) [member]</t>
  </si>
  <si>
    <t>2022 [member] | Variable rate [member]</t>
  </si>
  <si>
    <t>2023 [member] | Fixed rate (U.S. dollars) [member]</t>
  </si>
  <si>
    <t>2023 [member] | Fixed rate (Japanese yen) [member]</t>
  </si>
  <si>
    <t>2023 [member] | Fixed rate (Pounds) [member]</t>
  </si>
  <si>
    <t>2023 [member] | Fixed rate (pesos) [member]</t>
  </si>
  <si>
    <t>2023 [member] | Fixed rate (euros) [member]</t>
  </si>
  <si>
    <t>2023 [member] | Fixed rate (Swiss Francs)) [member]</t>
  </si>
  <si>
    <t>2023 [member] | Fixed rate [member]</t>
  </si>
  <si>
    <t>2023 [member] | Variable rate (U.S. dollars) [member]</t>
  </si>
  <si>
    <t>2023 [member] | Variable rate (euros) [member]</t>
  </si>
  <si>
    <t>2023 [member] | Variable rate (pesos) [member]</t>
  </si>
  <si>
    <t>2023 [member] | Variable rate [member]</t>
  </si>
  <si>
    <t>2024 thereafter [member]</t>
  </si>
  <si>
    <t>2024 thereafter [member] | Fixed rate (U.S. dollars) [member]</t>
  </si>
  <si>
    <t>2024 thereafter [member] | Fixed rate (Japanese yen) [member]</t>
  </si>
  <si>
    <t>2024 thereafter [member] | Fixed rate (Pounds) [member]</t>
  </si>
  <si>
    <t>2024 thereafter [member] | Fixed rate (pesos) [member]</t>
  </si>
  <si>
    <t>2024 thereafter [member] | Fixed rate (UDIs) [member]</t>
  </si>
  <si>
    <t>2024 thereafter [member] | Fixed rate (euros) [member]</t>
  </si>
  <si>
    <t>2024 thereafter [member] | Fixed rate [member]</t>
  </si>
  <si>
    <t>2024 thereafter [member] | Variable rate (U.S. dollars) [member]</t>
  </si>
  <si>
    <t>2024 thereafter [member] | Variable rate (pesos) [member]</t>
  </si>
  <si>
    <t>2024 thereafter [member] | Variable rate [member]</t>
  </si>
  <si>
    <t>Net Carrying Amount [member]</t>
  </si>
  <si>
    <t>Net Carrying Amount [member] | Fixed rate (U.S. dollars) [member]</t>
  </si>
  <si>
    <t>Average interest rate (%)</t>
  </si>
  <si>
    <t>5.8927%</t>
  </si>
  <si>
    <t>5.7747%</t>
  </si>
  <si>
    <t>Net Carrying Amount [member] | Fixed rate (Japanese yen) [member]</t>
  </si>
  <si>
    <t>1.3484%</t>
  </si>
  <si>
    <t>1.3485%</t>
  </si>
  <si>
    <t>Net Carrying Amount [member] | Fixed rate (Pounds) [member]</t>
  </si>
  <si>
    <t>5.7248%</t>
  </si>
  <si>
    <t>5.7246%</t>
  </si>
  <si>
    <t>Net Carrying Amount [member] | Fixed rate (pesos) [member]</t>
  </si>
  <si>
    <t>7.4872%</t>
  </si>
  <si>
    <t>7.4876%</t>
  </si>
  <si>
    <t>Net Carrying Amount [member] | Fixed rate (UDIs) [member]</t>
  </si>
  <si>
    <t>2.7362%</t>
  </si>
  <si>
    <t>2.7458%</t>
  </si>
  <si>
    <t>Net Carrying Amount [member] | Fixed rate (euros) [member]</t>
  </si>
  <si>
    <t>3.7123%</t>
  </si>
  <si>
    <t>3.6736%</t>
  </si>
  <si>
    <t>Net Carrying Amount [member] | Fixed rate (Swiss Francs)) [member]</t>
  </si>
  <si>
    <t>1.8697%</t>
  </si>
  <si>
    <t>1.8387%</t>
  </si>
  <si>
    <t>Net Carrying Amount [member] | Fixed rate [member]</t>
  </si>
  <si>
    <t>Net Carrying Amount [member] | Variable rate (U.S. dollars) [member]</t>
  </si>
  <si>
    <t>Net Carrying Amount [member] | Variable rate (Japanese yen) [member]</t>
  </si>
  <si>
    <t>Net Carrying Amount [member] | Variable rate (euros) [member]</t>
  </si>
  <si>
    <t>Net Carrying Amount [member] | Variable rate (pesos) [member]</t>
  </si>
  <si>
    <t>Net Carrying Amount [member] | Variable rate [member]</t>
  </si>
  <si>
    <t>Fair value [member]</t>
  </si>
  <si>
    <t>Fair value [member] | Fixed rate (U.S. dollars) [member]</t>
  </si>
  <si>
    <t>Fair value [member] | Fixed rate (Japanese yen) [member]</t>
  </si>
  <si>
    <t>Fair value [member] | Fixed rate (Pounds) [member]</t>
  </si>
  <si>
    <t>Fair value [member] | Fixed rate (pesos) [member]</t>
  </si>
  <si>
    <t>Fair value [member] | Fixed rate (UDIs) [member]</t>
  </si>
  <si>
    <t>Fair value [member] | Fixed rate (euros) [member]</t>
  </si>
  <si>
    <t>Fair value [member] | Fixed rate (Swiss Francs)) [member]</t>
  </si>
  <si>
    <t>Fair value [member] | Fixed rate [member]</t>
  </si>
  <si>
    <t>Fair value [member] | Variable rate (U.S. dollars) [member]</t>
  </si>
  <si>
    <t>Fair value [member] | Variable rate (Japanese yen) [member]</t>
  </si>
  <si>
    <t>Fair value [member] | Variable rate (euros) [member]</t>
  </si>
  <si>
    <t>Fair value [member] | Variable rate (pesos) [member]</t>
  </si>
  <si>
    <t>Fair value [member] | Variable rate [member]</t>
  </si>
  <si>
    <t>Derivative Financial Instruments - Details of quantitative disclosure of debt cash flow's maturities (Parenthetical) (Detail)</t>
  </si>
  <si>
    <t>Exchange rates</t>
  </si>
  <si>
    <t>Derivative Financial Instruments - Summary of Quantitative Disclosure of Cash Flow's Maturities (Detail)</t>
  </si>
  <si>
    <t>Currency Options</t>
  </si>
  <si>
    <t>Currency Options Position One [member]</t>
  </si>
  <si>
    <t>Currency options position two [member]</t>
  </si>
  <si>
    <t>Currency options position three [member]</t>
  </si>
  <si>
    <t>Currency options position four [member]</t>
  </si>
  <si>
    <t>2018 [member]</t>
  </si>
  <si>
    <t>2021 [member] | Currency options position two [member]</t>
  </si>
  <si>
    <t>2022 [member] | Currency options position two [member]</t>
  </si>
  <si>
    <t>2023 Thereafter [member] | Currency Options Position One [member]</t>
  </si>
  <si>
    <t>2023 Thereafter [member] | Currency options position two [member]</t>
  </si>
  <si>
    <t>2023 Thereafter [member] | Currency options position three [member]</t>
  </si>
  <si>
    <t>Fair value [member] | Currency Options Position One [member]</t>
  </si>
  <si>
    <t>Fair value [member] | Currency options position two [member]</t>
  </si>
  <si>
    <t>Fair value [member] | Currency options position three [member]</t>
  </si>
  <si>
    <t>Fair value [member] | Currency options position four [member]</t>
  </si>
  <si>
    <t>2023 [member] | Currency options position two [member]</t>
  </si>
  <si>
    <t>2023 [member] | Currency options position four [member]</t>
  </si>
  <si>
    <t>2024 thereafter [member] | Currency Options Position One [member]</t>
  </si>
  <si>
    <t>2024 thereafter [member] | Currency options position two [member]</t>
  </si>
  <si>
    <t>2024 thereafter [member] | Currency options position three [member]</t>
  </si>
  <si>
    <t>U.S [member] | Interest Rate Swap 1 [member]</t>
  </si>
  <si>
    <t>Variable to fixed</t>
  </si>
  <si>
    <t>U.S [member] | 2018 [member] | Interest Rate Swap 1 [member]</t>
  </si>
  <si>
    <t>Average pay rate</t>
  </si>
  <si>
    <t>3.16%</t>
  </si>
  <si>
    <t>Average receive rate</t>
  </si>
  <si>
    <t>3.19%</t>
  </si>
  <si>
    <t>U.S [member] | 2019 [member] | Interest Rate Swap 1 [member]</t>
  </si>
  <si>
    <t>3.18%</t>
  </si>
  <si>
    <t>4.22%</t>
  </si>
  <si>
    <t>3.44%</t>
  </si>
  <si>
    <t>U.S [member] | 2020 [member] | Interest Rate Swap 1 [member]</t>
  </si>
  <si>
    <t>3.20%</t>
  </si>
  <si>
    <t>4.07%</t>
  </si>
  <si>
    <t>3.69%</t>
  </si>
  <si>
    <t>U.S [member] | 2021 [member] | Interest Rate Swap 1 [member]</t>
  </si>
  <si>
    <t>3.22%</t>
  </si>
  <si>
    <t>3.94%</t>
  </si>
  <si>
    <t>3.81%</t>
  </si>
  <si>
    <t>U.S [member] | 2022 [member] | Interest Rate Swap 1 [member]</t>
  </si>
  <si>
    <t>3.25%</t>
  </si>
  <si>
    <t>3.26%</t>
  </si>
  <si>
    <t>4.08%</t>
  </si>
  <si>
    <t>3.95%</t>
  </si>
  <si>
    <t>U.S [member] | 2023 Thereafter [member] | Interest Rate Swap 1 [member]</t>
  </si>
  <si>
    <t>3.48%</t>
  </si>
  <si>
    <t>4.48%</t>
  </si>
  <si>
    <t>U.S [member] | Fair value [member] | Interest Rate Swap 1 [member]</t>
  </si>
  <si>
    <t>U.S [member] | 2023 [member] | Interest Rate Swap 1 [member]</t>
  </si>
  <si>
    <t>3.37%</t>
  </si>
  <si>
    <t>U.S [member] | 2024 thereafter [member] | Interest Rate Swap 1 [member]</t>
  </si>
  <si>
    <t>3.74%</t>
  </si>
  <si>
    <t>Receive euros pay us dollars [member] | Cross - currency swaps [member]</t>
  </si>
  <si>
    <t>Received cross currency swaps</t>
  </si>
  <si>
    <t>Receive euros pay us dollars [member] | 2019 [member] | Cross - currency swaps [member]</t>
  </si>
  <si>
    <t>Receive euros pay us dollars [member] | 2020 [member] | Cross - currency swaps [member]</t>
  </si>
  <si>
    <t>Receive euros pay us dollars [member] | 2021 [member] | Cross - currency swaps [member]</t>
  </si>
  <si>
    <t>Receive euros pay us dollars [member] | 2022 [member] | Cross - currency swaps [member]</t>
  </si>
  <si>
    <t>Receive euros pay us dollars [member] | 2023 Thereafter [member] | Cross - currency swaps [member]</t>
  </si>
  <si>
    <t>Receive euros pay us dollars [member] | Fair value [member] | Cross - currency swaps [member]</t>
  </si>
  <si>
    <t>Receive euros pay us dollars [member] | 2023 [member] | Cross - currency swaps [member]</t>
  </si>
  <si>
    <t>Receive euros pay us dollars [member] | 2024 thereafter [member] | Cross - currency swaps [member]</t>
  </si>
  <si>
    <t>Receive Japanese yen pay us dollars [member] | Cross - currency swaps [member]</t>
  </si>
  <si>
    <t>Receive Japanese yen pay us dollars [member] | 2020 [member] | Cross - currency swaps [member]</t>
  </si>
  <si>
    <t>Receive Japanese yen pay us dollars [member] | 2023 Thereafter [member] | Cross - currency swaps [member]</t>
  </si>
  <si>
    <t>Receive Japanese yen pay us dollars [member] | Fair value [member] | Cross - currency swaps [member]</t>
  </si>
  <si>
    <t>Receive Japanese yen pay us dollars [member] | 2023 [member] | Cross - currency swaps [member]</t>
  </si>
  <si>
    <t>Receive pounds sterling pay us dollars [member] | Cross - currency swaps [member]</t>
  </si>
  <si>
    <t>Receive pounds sterling pay us dollars [member] | 2022 [member] | Cross - currency swaps [member]</t>
  </si>
  <si>
    <t>Receive pounds sterling pay us dollars [member] | 2023 Thereafter [member] | Cross - currency swaps [member]</t>
  </si>
  <si>
    <t>Receive pounds sterling pay us dollars [member] | Fair value [member] | Cross - currency swaps [member]</t>
  </si>
  <si>
    <t>Receive pounds sterling pay us dollars [member] | 2024 thereafter [member] | Cross - currency swaps [member]</t>
  </si>
  <si>
    <t>Receive udi pay pesos [member] | Cross - currency swaps [member]</t>
  </si>
  <si>
    <t>Receive udi pay pesos [member] | 2019 [member] | Cross - currency swaps [member]</t>
  </si>
  <si>
    <t>Receive udi pay pesos [member] | 2020 [member] | Cross - currency swaps [member]</t>
  </si>
  <si>
    <t>Receive udi pay pesos [member] | 2021 [member] | Cross - currency swaps [member]</t>
  </si>
  <si>
    <t>Receive udi pay pesos [member] | 2023 Thereafter [member] | Cross - currency swaps [member]</t>
  </si>
  <si>
    <t>Receive udi pay pesos [member] | Fair value [member] | Cross - currency swaps [member]</t>
  </si>
  <si>
    <t>Receive udi pay pesos [member] | 2024 thereafter [member] | Cross - currency swaps [member]</t>
  </si>
  <si>
    <t>Receive swiss francs pay us dollars [member] | Cross - currency swaps [member]</t>
  </si>
  <si>
    <t>Receive swiss francs pay us dollars [member] | 2018 [member] | Cross - currency swaps [member]</t>
  </si>
  <si>
    <t>Receive swiss francs pay us dollars [member] | 2019 [member] | Cross - currency swaps [member]</t>
  </si>
  <si>
    <t>Receive swiss francs pay us dollars [member] | 2020 [member] | Cross - currency swaps [member]</t>
  </si>
  <si>
    <t>Receive swiss francs pay us dollars [member] | 2021 [member] | Cross - currency swaps [member]</t>
  </si>
  <si>
    <t>Receive swiss francs pay us dollars [member] | Fair value [member] | Cross - currency swaps [member]</t>
  </si>
  <si>
    <t>Receive swiss francs pay us dollars [member] | 2023 [member] | Cross - currency swaps [member]</t>
  </si>
  <si>
    <t>Derivative Financial Instruments - Summary of Quantitative Disclosure of Cash Flow's Maturities (Parenthetical) (Detail)</t>
  </si>
  <si>
    <t>Derivative Financial Instruments - Summary of Fair Values and Notional Amounts of DFIs that were designated as non-hedges (Detail) $ in Thousands</t>
  </si>
  <si>
    <t>Dec. 31, 2018MXN ($)MMB</t>
  </si>
  <si>
    <t>Dec. 31, 2017MXN ($)MMB</t>
  </si>
  <si>
    <t>Disclosure of detailed information about hedging instruments [line items]</t>
  </si>
  <si>
    <t>Fair Value</t>
  </si>
  <si>
    <t>Interest Rate Swaps Position One [member]</t>
  </si>
  <si>
    <t>Interest Rate Swaps Position Two [member]</t>
  </si>
  <si>
    <t>Cross Currency Swaps Position One [member]</t>
  </si>
  <si>
    <t>Cross Currency Swaps Position Two [member]</t>
  </si>
  <si>
    <t>Cross Currency Swaps Position Three [member]</t>
  </si>
  <si>
    <t>Cross Currency Swaps Position Four [member]</t>
  </si>
  <si>
    <t>Cross Currency Swaps Position Five [member]</t>
  </si>
  <si>
    <t>Cross Currency Swaps Position Six [member]</t>
  </si>
  <si>
    <t>Cross Currency Swaps Position Seven [member]</t>
  </si>
  <si>
    <t>Cross Currency Swaps Position Eight [member]</t>
  </si>
  <si>
    <t>Cross currency swaps position nine [member]</t>
  </si>
  <si>
    <t>Currency options position five [member]</t>
  </si>
  <si>
    <t>Currency forward Position one [member]</t>
  </si>
  <si>
    <t>Natural Gas Swaps Position One [member]</t>
  </si>
  <si>
    <t>Natural Gas Swaps Position Two [member]</t>
  </si>
  <si>
    <t>Natural Gas Options Position One [member]</t>
  </si>
  <si>
    <t>Natural Gas Options Position Two [member]</t>
  </si>
  <si>
    <t>Interest Rate Swaps Position Three [member]</t>
  </si>
  <si>
    <t>Crude oil options [member]</t>
  </si>
  <si>
    <t>Volume | MMB</t>
  </si>
  <si>
    <t>Futures [member] | Exchange trade [member]</t>
  </si>
  <si>
    <t>Petroleum product swaps [member] | Exchange trade [member]</t>
  </si>
  <si>
    <t>Derivative Financial Instruments - Summary of Location on the Consolidated Statement of Financial Position and the Fair Value of DFIs (Detail) - MXN ($) $ in Thousands</t>
  </si>
  <si>
    <t>Derivatives liabilities</t>
  </si>
  <si>
    <t>Currency Options [member]</t>
  </si>
  <si>
    <t>Natural gas options [member]</t>
  </si>
  <si>
    <t>Cross - currency swaps [member]</t>
  </si>
  <si>
    <t>Natural gas swaps [member]</t>
  </si>
  <si>
    <t>Interest rate swaps [member]</t>
  </si>
  <si>
    <t>Others [member]</t>
  </si>
  <si>
    <t>Derivatives not designated as hedges [member]</t>
  </si>
  <si>
    <t>Derivatives not designated as hedges [member] | Crude oil options [member]</t>
  </si>
  <si>
    <t>Derivatives not designated as hedges [member] | Natural gas options [member]</t>
  </si>
  <si>
    <t>Derivatives not designated as hedges [member] | Cross - currency swaps [member]</t>
  </si>
  <si>
    <t>Derivatives not designated as hedges [member] | Natural gas swaps [member]</t>
  </si>
  <si>
    <t>Derivatives not designated as hedges [member] | Interest rate swaps [member]</t>
  </si>
  <si>
    <t>Derivatives not designated as hedges [member] | Others [member]</t>
  </si>
  <si>
    <t>Derivatives not designated as hedges [member] | Forwards [member]</t>
  </si>
  <si>
    <t>Derivative Financial Instruments - Summary of Net Gain (Loss) Recognized in Income on Derivative Financial Instruments (Detail) - MXN ($) $ in Thousands</t>
  </si>
  <si>
    <t>Net gain loss on derivatives</t>
  </si>
  <si>
    <t>Derivatives not designated as hedges [member] | Futures [member]</t>
  </si>
  <si>
    <t>Derivatives not designated as hedges [member] | Currency Options [member]</t>
  </si>
  <si>
    <t>Derivatives not designated as hedges [member] | Propane swaps [member]</t>
  </si>
  <si>
    <t>Derivatives not designated as hedges [member] | Embedded derivatives [member]</t>
  </si>
  <si>
    <t>Employee Benefits - Summary of Amounts Associated With PEMEX's Labor Obligations (Detail) - MXN ($) $ in Thousands</t>
  </si>
  <si>
    <t>Disclosure of defined benefit plans [line items]</t>
  </si>
  <si>
    <t>Total liability for defined benefits recognized in the consolidated statement of financial position at the end of the year</t>
  </si>
  <si>
    <t>Retirement And Post Employment Benefits [member]</t>
  </si>
  <si>
    <t>Employee Benefits - Summary of Information Regarding PEMEX's Retirement and Post-Employment Benefits (Detail) - MXN ($) $ in Thousands</t>
  </si>
  <si>
    <t>Changes in the liability for defined benefits</t>
  </si>
  <si>
    <t>Defined benefit obligations at the beginning of the year</t>
  </si>
  <si>
    <t>Plan assets at the beginning of year</t>
  </si>
  <si>
    <t>Company contributions to the fund</t>
  </si>
  <si>
    <t>Actuarial (gains) losses in other comprehensive results due to:</t>
  </si>
  <si>
    <t>Pension plan assets at the end of year</t>
  </si>
  <si>
    <t>Defined benefit liabilities at end of year</t>
  </si>
  <si>
    <t>Plan assets [member]</t>
  </si>
  <si>
    <t>Recognition of the modifications in pensions plan</t>
  </si>
  <si>
    <t>Return on plan assets</t>
  </si>
  <si>
    <t>Current Service cost</t>
  </si>
  <si>
    <t>Payments by the pension fund</t>
  </si>
  <si>
    <t>Actuarial (gains) losses in plan assets</t>
  </si>
  <si>
    <t>Effect of the liability ceiling</t>
  </si>
  <si>
    <t>Remeasurements</t>
  </si>
  <si>
    <t>Net interest</t>
  </si>
  <si>
    <t>Defined benefits paid by the fund</t>
  </si>
  <si>
    <t>Change in financial assumptions</t>
  </si>
  <si>
    <t>Change in demographic assumptions</t>
  </si>
  <si>
    <t>For experience during the year</t>
  </si>
  <si>
    <t>In plan assets during the year</t>
  </si>
  <si>
    <t>Transfer to Long-term Benefits</t>
  </si>
  <si>
    <t>Contributions paid to the fund</t>
  </si>
  <si>
    <t>Employee Benefits - Additional Information (Detail) - MXN ($) $ in Thousands</t>
  </si>
  <si>
    <t>Percentage increase in discount and expected return on plan assets</t>
  </si>
  <si>
    <t>(10.56%)</t>
  </si>
  <si>
    <t>Net actuarial gains recognized in other comprehensive income</t>
  </si>
  <si>
    <t>Average percentage of bonds</t>
  </si>
  <si>
    <t>Expected contribution to the fund</t>
  </si>
  <si>
    <t>Expected payments</t>
  </si>
  <si>
    <t>Percentage of decrease in assumed variation rate</t>
  </si>
  <si>
    <t>Long term expected benefit payments</t>
  </si>
  <si>
    <t>Long term employee benefits [member]</t>
  </si>
  <si>
    <t>(14.80%)</t>
  </si>
  <si>
    <t>19.25%</t>
  </si>
  <si>
    <t>Pensions and retirement plans [member]</t>
  </si>
  <si>
    <t>Promissory note</t>
  </si>
  <si>
    <t>Medical services of increase or decrease of one percentage point [member]</t>
  </si>
  <si>
    <t>2.15%</t>
  </si>
  <si>
    <t>(1.69%)</t>
  </si>
  <si>
    <t>Medical services of increase or decrease of one percentage point [member] | Long term employee benefits [member]</t>
  </si>
  <si>
    <t>4.64%</t>
  </si>
  <si>
    <t>(3.32%)</t>
  </si>
  <si>
    <t>Actuarial assumption of inflation rates increase decrease of one percentage [member]</t>
  </si>
  <si>
    <t>8.54%</t>
  </si>
  <si>
    <t>(7.54%)</t>
  </si>
  <si>
    <t>Actuarial assumption of inflation rates increase decrease of one percentage [member] | Long term employee benefits [member]</t>
  </si>
  <si>
    <t>0.48%</t>
  </si>
  <si>
    <t>(1.73%)</t>
  </si>
  <si>
    <t>Actuarial assumption of wage rates increase decrease of one percentage [member]</t>
  </si>
  <si>
    <t>1.25%</t>
  </si>
  <si>
    <t>(1.10%)</t>
  </si>
  <si>
    <t>Actuarial assumption of wage rates increase decrease of one percentage [member] | Long term employee benefits [member]</t>
  </si>
  <si>
    <t>4.26%</t>
  </si>
  <si>
    <t>(3.88%)</t>
  </si>
  <si>
    <t>Other material actuarial assumptions [member]</t>
  </si>
  <si>
    <t>5.02%</t>
  </si>
  <si>
    <t>4.77%</t>
  </si>
  <si>
    <t>Actuarial assumption of expected rates of inflation [member]</t>
  </si>
  <si>
    <t>Actuarial assumption of discount rates [member]</t>
  </si>
  <si>
    <t>9.29%</t>
  </si>
  <si>
    <t>7.89%</t>
  </si>
  <si>
    <t>Employee Benefits - Summary of Amounts and Types of Plan Assets (Detail) - MXN ($) $ in Thousands</t>
  </si>
  <si>
    <t>Disclosure of fair value of plan assets [line items]</t>
  </si>
  <si>
    <t>Held-for-sale financial assets</t>
  </si>
  <si>
    <t>Debt instruments</t>
  </si>
  <si>
    <t>Total plan assets</t>
  </si>
  <si>
    <t>Change in the liability for defined benefits</t>
  </si>
  <si>
    <t>Payments by the fund</t>
  </si>
  <si>
    <t>Service costs</t>
  </si>
  <si>
    <t>Financing costs</t>
  </si>
  <si>
    <t>Past service costs</t>
  </si>
  <si>
    <t>Amount of (gains) and losses recognized through other comprehensive income:</t>
  </si>
  <si>
    <t>Liquidated obligations</t>
  </si>
  <si>
    <t>Modifications to the pension plan</t>
  </si>
  <si>
    <t>Reductions</t>
  </si>
  <si>
    <t>Employee Benefits - Summary of Additional Fair value Disclosure About Plan Assets and Indicate Their Rank (Detail) - MXN ($) $ in Thousands</t>
  </si>
  <si>
    <t>Level 1 [member]</t>
  </si>
  <si>
    <t>Employee Benefits - Summary of Principal Actuarial Assumptions Used in Determining the Defined Benefit Obligation (Detail)</t>
  </si>
  <si>
    <t>Disclosure of sensitivity analysis for actuarial assumptions [line items]</t>
  </si>
  <si>
    <t>Percentage of principal actuarial assumptions used in determining the defined benefit obligation</t>
  </si>
  <si>
    <t>Average length of obligation (years)</t>
  </si>
  <si>
    <t>15 years 14 days</t>
  </si>
  <si>
    <t>18 years 4 months 24 days</t>
  </si>
  <si>
    <t>Actuarial assumption of basic basket for active personnel [member]</t>
  </si>
  <si>
    <t>Actuarial assumption of basic basket for retired personnel [member]</t>
  </si>
  <si>
    <t>Actuarial assumption of gas and gasoline rates [member]</t>
  </si>
  <si>
    <t>Actuarial assumption of expected rates of pension increases [member]</t>
  </si>
  <si>
    <t>Medical services [member]</t>
  </si>
  <si>
    <t>7.65%</t>
  </si>
  <si>
    <t>Other long-term benefits [member] | Actuarial assumption of expected rates of salary increases [member]</t>
  </si>
  <si>
    <t>Other long-term benefits [member] | Actuarial assumption of expected rates of inflation [member]</t>
  </si>
  <si>
    <t>Other long-term benefits [member] | Actuarial assumption of basic basket for active personnel [member]</t>
  </si>
  <si>
    <t>Other long-term benefits [member] | Actuarial assumption of basic basket for retired personnel [member]</t>
  </si>
  <si>
    <t>Other long-term benefits [member] | Actuarial assumption of discount rates [member]</t>
  </si>
  <si>
    <t>Other long-term benefits [member] | Actuarial assumption of gas and gasoline rates [member]</t>
  </si>
  <si>
    <t>Employee Benefits - Summary of Amounts Recognized for Long-term Obligations (Detail) - MXN ($) $ in Thousands</t>
  </si>
  <si>
    <t>Actuarial (gains) losses recognized in income due to:</t>
  </si>
  <si>
    <t>Present cost services</t>
  </si>
  <si>
    <t>Charge to income for the year</t>
  </si>
  <si>
    <t>Real interest, excluding earned interests</t>
  </si>
  <si>
    <t>Benefits paid</t>
  </si>
  <si>
    <t>Transfer to the post-employment benefit fund recognized in other comprehensive income</t>
  </si>
  <si>
    <t>Provisions for Sundry Creditors - Summary of Provisions for Sundry Creditors and Others (Detail) $ in Thousands, $ in Thousands</t>
  </si>
  <si>
    <t>Disclosure of other provisions [abstract]</t>
  </si>
  <si>
    <t>Provision for plugging of wells (Note 15)</t>
  </si>
  <si>
    <t>Provision for trails in process (Note 29)</t>
  </si>
  <si>
    <t>Provision for environmental costs</t>
  </si>
  <si>
    <t>Provisions for Sundry Creditors - Summary of Allowance Account for Plugging of Wells, Trials in Progress and Environmental Costs (Detail) - MXN ($) $ in Thousands</t>
  </si>
  <si>
    <t>Increase (decrease) capitalized in fixed assets</t>
  </si>
  <si>
    <t>Unwinding of discount against income</t>
  </si>
  <si>
    <t>Provision cancellation</t>
  </si>
  <si>
    <t>Balance at the end of the year(1)</t>
  </si>
  <si>
    <t>Disclosure of Cash Flow - Summary of Non-cash Transactions and are Presented for Disclosure Purposes (Detail) - MXN ($) $ in Thousands</t>
  </si>
  <si>
    <t>Financed Public Works Contracts</t>
  </si>
  <si>
    <t>Accrued interest not charged</t>
  </si>
  <si>
    <t>Accrued interest unpaid</t>
  </si>
  <si>
    <t>Income Taxes and Duties - Additional Information (Detail) $ in Thousands</t>
  </si>
  <si>
    <t>Jan. 01, 2019</t>
  </si>
  <si>
    <t>Jan. 01, 2018</t>
  </si>
  <si>
    <t>Nov. 30, 2017MXN ($)</t>
  </si>
  <si>
    <t>Jan. 01, 2017</t>
  </si>
  <si>
    <t>Dec. 31, 2018MXN ($)$ / km²$ / l$ / T</t>
  </si>
  <si>
    <t>Disclosure of Income Taxes and Duties [Line items]</t>
  </si>
  <si>
    <t>Percentage DUC tax rate</t>
  </si>
  <si>
    <t>65.00%</t>
  </si>
  <si>
    <t>Tax benefit from exploration and extraction activities | $</t>
  </si>
  <si>
    <t>Compensation authorized for exploration and extraction activities | $</t>
  </si>
  <si>
    <t>Payments made for extraction duty | $</t>
  </si>
  <si>
    <t>Payments made for exploration duty | $</t>
  </si>
  <si>
    <t>Payments made for exploration and extraction duty | $</t>
  </si>
  <si>
    <t>Percentage of general VAT tax rate</t>
  </si>
  <si>
    <t>16.00%</t>
  </si>
  <si>
    <t>Percentage VAT tax rate for certain activities with incentives</t>
  </si>
  <si>
    <t>0.00%</t>
  </si>
  <si>
    <t>Percentage income tax rate</t>
  </si>
  <si>
    <t>Tax regime applicable to assignments [member]</t>
  </si>
  <si>
    <t>Tax payable for non-producing areas | $ / km²</t>
  </si>
  <si>
    <t>Tax payable for non-producing areas over 60 months | $ / km²</t>
  </si>
  <si>
    <t>Tax payable for exploration phase | $ / km²</t>
  </si>
  <si>
    <t>Tax payable for extraction phase | $ / km²</t>
  </si>
  <si>
    <t>Tax regime applicable to contracts [member]</t>
  </si>
  <si>
    <t>IEPS Tax on the Sale of Automotive Fuels [member] | Magna Gasoline [member]</t>
  </si>
  <si>
    <t>Special tax on production and services (IEPS Tax)</t>
  </si>
  <si>
    <t>IEPS Tax on the Sale of Automotive Fuels [member] | Premium Gasoline [member]</t>
  </si>
  <si>
    <t>IEPS Tax on the Sale of Automotive Fuels [member] | Diesel [member]</t>
  </si>
  <si>
    <t>IEPS Tax in Favor of States, Municipalities and Territories [member] | Magna Gasoline [member]</t>
  </si>
  <si>
    <t>IEPS Tax in Favor of States, Municipalities and Territories [member] | Premium Gasoline [member]</t>
  </si>
  <si>
    <t>IEPS Tax in Favor of States, Municipalities and Territories [member] | Diesel [member]</t>
  </si>
  <si>
    <t>IEPS Tax on Fossil Fuels [member] | Diesel [member]</t>
  </si>
  <si>
    <t>IEPS Tax on Fossil Fuels [member] | Propane [member]</t>
  </si>
  <si>
    <t>IEPS Tax on Fossil Fuels [member] | Butane [member]</t>
  </si>
  <si>
    <t>IEPS Tax on Fossil Fuels [member] | Jet and Other Fuel [member]</t>
  </si>
  <si>
    <t>IEPS Tax on Fossil Fuels [member] | Turbosine and Other Kerosene [member]</t>
  </si>
  <si>
    <t>IEPS Tax on Fossil Fuels [member] | Fuel Oil [member]</t>
  </si>
  <si>
    <t>IEPS Tax on Fossil Fuels [member] | Petroleum Coke [member]</t>
  </si>
  <si>
    <t>Special tax on production and services (IEPS Tax) | $ / T</t>
  </si>
  <si>
    <t>Exploration [member]</t>
  </si>
  <si>
    <t>Applicable tax rate of profit-sharing duty</t>
  </si>
  <si>
    <t>66.25%</t>
  </si>
  <si>
    <t>67.50%</t>
  </si>
  <si>
    <t>Profit sharing duty | $</t>
  </si>
  <si>
    <t>Profit sharing duty monthly installment | $</t>
  </si>
  <si>
    <t>Favorable balance of Profit sharing duty | $</t>
  </si>
  <si>
    <t>Exploration [member] | Changes in tax rates or tax laws enacted or announced [member]</t>
  </si>
  <si>
    <t>Income Taxes and Duties - Summary of Total DUC and Others (Detail) - MXN ($) $ in Thousands</t>
  </si>
  <si>
    <t>Disclosure Of Duties And Others [line items]</t>
  </si>
  <si>
    <t>DUC from prior years</t>
  </si>
  <si>
    <t>DUC [member]</t>
  </si>
  <si>
    <t>DUC</t>
  </si>
  <si>
    <t>Deferred DUC expense (benefit)</t>
  </si>
  <si>
    <t>Total DUC and other</t>
  </si>
  <si>
    <t>Income Taxes and Duties - Summary of Principal Factors Generating the Deferred DUC (Detail) $ in Thousands, $ in Thousands</t>
  </si>
  <si>
    <t>Deferred DUC asset</t>
  </si>
  <si>
    <t>Deferred Profit-sharing duty liability</t>
  </si>
  <si>
    <t>Deferred DUC liability</t>
  </si>
  <si>
    <t>Tax credits</t>
  </si>
  <si>
    <t>Deferret DUC asset net</t>
  </si>
  <si>
    <t>Unrecognized Deferred DUC</t>
  </si>
  <si>
    <t>Net long-term deferred income tax liability</t>
  </si>
  <si>
    <t>Income Taxes and Duties - Summary of Expected Benefit for DUC (Detail) $ in Thousands, $ in Thousands</t>
  </si>
  <si>
    <t>Disclosure Of Expected Benefit For DUC [abstract]</t>
  </si>
  <si>
    <t>Expected expense</t>
  </si>
  <si>
    <t>Increase (decrease) resulting from:</t>
  </si>
  <si>
    <t>Expected benefit contract</t>
  </si>
  <si>
    <t>Duties from prior year</t>
  </si>
  <si>
    <t>Non-cumulative profit</t>
  </si>
  <si>
    <t>Non-deductible expenses</t>
  </si>
  <si>
    <t>Production value</t>
  </si>
  <si>
    <t>Deductible duties</t>
  </si>
  <si>
    <t>Deferred DUC reserve</t>
  </si>
  <si>
    <t>Deferred DUC expense</t>
  </si>
  <si>
    <t>Deductions cap</t>
  </si>
  <si>
    <t>DUC-Profit-sharing duty expense</t>
  </si>
  <si>
    <t>Income Taxes and Duties - Summary of Income Tax Expense (Benefit) (Detail) $ in Thousands, $ in Thousands</t>
  </si>
  <si>
    <t>Current income tax</t>
  </si>
  <si>
    <t>Deferred income tax</t>
  </si>
  <si>
    <t>Income tax REFIPRE (Preferent Fiscal Regime) from PMH HBV dividends</t>
  </si>
  <si>
    <t>Income Taxes and Duties - Summary of Tax Effect of Deferred Tax Assets and Liabilities (Detail) $ in Thousands, $ in Thousands</t>
  </si>
  <si>
    <t>Disclosure Of Tax Effect of Deferred Tax Assets and Liablities [line items]</t>
  </si>
  <si>
    <t>Well, pipelines, properties, plant and equipment</t>
  </si>
  <si>
    <t>Tax loss carryforwards</t>
  </si>
  <si>
    <t>Total assets, net</t>
  </si>
  <si>
    <t>PEMEX [member] | Tax Effect [member]</t>
  </si>
  <si>
    <t>Income Taxes and Duties - Summary of Principal Factors Generating Deferred Income Tax (Detail) $ in Thousands, $ in Thousands</t>
  </si>
  <si>
    <t>Deferred income tax liability:</t>
  </si>
  <si>
    <t>Total deferred income tax liability</t>
  </si>
  <si>
    <t>Deferred income tax asset:</t>
  </si>
  <si>
    <t>Advance payments from clients</t>
  </si>
  <si>
    <t>Accrued liabilities</t>
  </si>
  <si>
    <t>Reserve due to depreciation of inventories</t>
  </si>
  <si>
    <t>Non-recoverable accounts receivable</t>
  </si>
  <si>
    <t>Wells, pipelines, properties and equipment</t>
  </si>
  <si>
    <t>Tax loss carry-forwards</t>
  </si>
  <si>
    <t>Total deferred income tax asset</t>
  </si>
  <si>
    <t>PEMEX [member] | Recognized in profit and loss [member]</t>
  </si>
  <si>
    <t>PEMEX [member] | Recognized in OCI and equity [member]</t>
  </si>
  <si>
    <t>Income Taxes and Duties - Summary of Principal Factors Generating Deferred Income Tax (Parenthetical) (Detail)</t>
  </si>
  <si>
    <t>Disclosure of income taxes [abstract]</t>
  </si>
  <si>
    <t>Tax loss carryforwards expire</t>
  </si>
  <si>
    <t>Income Taxes and Duties - Summary of Expense (Benefit) Attributable to Profit (Loss) from Continuing Operations before Income Taxes (Detail) $ in Thousands, $ in Thousands</t>
  </si>
  <si>
    <t>Expected income tax expense</t>
  </si>
  <si>
    <t>Tax effect of inflation-net</t>
  </si>
  <si>
    <t>Difference between accounting and tax depreciation</t>
  </si>
  <si>
    <t>Unrecognized Deferred asset</t>
  </si>
  <si>
    <t>Others-net</t>
  </si>
  <si>
    <t>Equity (Deficit) - Additional Information (Detail) $ in Thousands, $ in Thousands</t>
  </si>
  <si>
    <t>Feb. 15, 2019MXN ($)</t>
  </si>
  <si>
    <t>Apr. 21, 2016MXN ($)</t>
  </si>
  <si>
    <t>Dec. 24, 2015MXN ($)</t>
  </si>
  <si>
    <t>Jul. 01, 2015</t>
  </si>
  <si>
    <t>Feb. 28, 2019MXN ($)</t>
  </si>
  <si>
    <t>Aug. 15, 2016MXN ($)</t>
  </si>
  <si>
    <t>Dec. 31, 2019MXN ($)</t>
  </si>
  <si>
    <t>Aug. 03, 2016MXN ($)</t>
  </si>
  <si>
    <t>Jun. 29, 2016MXN ($)</t>
  </si>
  <si>
    <t>Disclosure of equity [line items]</t>
  </si>
  <si>
    <t>Recognized net losses</t>
  </si>
  <si>
    <t>Negative equity amount</t>
  </si>
  <si>
    <t>Negative working capital</t>
  </si>
  <si>
    <t>Revenues</t>
  </si>
  <si>
    <t>Total budget expenditures received</t>
  </si>
  <si>
    <t>Acquisition percentage of shares</t>
  </si>
  <si>
    <t>Gain (loss) on non-controlling interest</t>
  </si>
  <si>
    <t>Pension and Retirement Plans [member]</t>
  </si>
  <si>
    <t>Payment of promissory notes</t>
  </si>
  <si>
    <t>productive state-owned subsidiaries received</t>
  </si>
  <si>
    <t>Federal budget [member]</t>
  </si>
  <si>
    <t>Capital expenditure</t>
  </si>
  <si>
    <t>Federal budget [member] | Top of range [member]</t>
  </si>
  <si>
    <t>Indebtedness amount</t>
  </si>
  <si>
    <t>Contributions A [member]</t>
  </si>
  <si>
    <t>Issue of a non-negotiable promissory note</t>
  </si>
  <si>
    <t>Maturity date on promissory note</t>
  </si>
  <si>
    <t>Dec. 31,
		2050</t>
  </si>
  <si>
    <t>Equity contribution</t>
  </si>
  <si>
    <t>Promissory note issued</t>
  </si>
  <si>
    <t>Increase amount in equity</t>
  </si>
  <si>
    <t>Increase in the discount value of the promissory notes</t>
  </si>
  <si>
    <t>Equity (Deficit) - Summary of Certificate of Contribution "A" (Detail) - Contributions A [member] - MXN ($) $ in Thousands</t>
  </si>
  <si>
    <t>Certificates of Contribution, Beginning Balance</t>
  </si>
  <si>
    <t>Increase in Certificates of Contribution during period</t>
  </si>
  <si>
    <t>Certificates of Contribution, Ending Balance</t>
  </si>
  <si>
    <t>Cost and Expenses by Nature - Summary of Cost and Expenses by Nature (Detail) - MXN ($) $ in Thousands</t>
  </si>
  <si>
    <t>Disclosure of cost and expenses by nature [abstract]</t>
  </si>
  <si>
    <t>Purchases</t>
  </si>
  <si>
    <t>Personnel services</t>
  </si>
  <si>
    <t>Exploration and Extraction Hydrocarbons Duty and taxes</t>
  </si>
  <si>
    <t>Maintenance</t>
  </si>
  <si>
    <t>Non-operating losses</t>
  </si>
  <si>
    <t>Auxiliary services with third-parties</t>
  </si>
  <si>
    <t>Raw materials and spare parts</t>
  </si>
  <si>
    <t>Other operating costs and expenses</t>
  </si>
  <si>
    <t>Exploration expenses</t>
  </si>
  <si>
    <t>Other operation taxes and duties</t>
  </si>
  <si>
    <t>Integrated Contracts</t>
  </si>
  <si>
    <t>Freight</t>
  </si>
  <si>
    <t>Inventory variations</t>
  </si>
  <si>
    <t>Total cost of sales and general expenses</t>
  </si>
  <si>
    <t>Other Revenues and Expenses - Net - Summary of Other Revenues and Expenses, net (Detail) - MXN ($) $ in Thousands</t>
  </si>
  <si>
    <t>Other Revenue and Expense Net [abstract]</t>
  </si>
  <si>
    <t>Participation rights</t>
  </si>
  <si>
    <t>Claims recovery</t>
  </si>
  <si>
    <t>Revenues from reinsurance premiums</t>
  </si>
  <si>
    <t>Other income for services</t>
  </si>
  <si>
    <t>Sale of fixed assets by bidding</t>
  </si>
  <si>
    <t>Gain on sale of fixed assets</t>
  </si>
  <si>
    <t>Price of sale share</t>
  </si>
  <si>
    <t>Franchise fees</t>
  </si>
  <si>
    <t>Bidding terms, sanctions, penalties and other</t>
  </si>
  <si>
    <t>Cash distributions</t>
  </si>
  <si>
    <t>Fiscal support (Profit-sharing duty)</t>
  </si>
  <si>
    <t>Assets value transferred to CENAGAS</t>
  </si>
  <si>
    <t>Total other revenues</t>
  </si>
  <si>
    <t>Transportation and distribution of natural gas</t>
  </si>
  <si>
    <t>Claims</t>
  </si>
  <si>
    <t>Loss in the sale of associates</t>
  </si>
  <si>
    <t>Loss in the Assets value transferred to CENAGAS</t>
  </si>
  <si>
    <t>Services provided</t>
  </si>
  <si>
    <t>Total other expenses</t>
  </si>
  <si>
    <t>Total other revenues and expenses, net</t>
  </si>
  <si>
    <t>Related Parties - Summary of Products Acquisition from Pemex Industrial Transformation (Detail) - Pemex industrial transformation [member] $ in Thousands</t>
  </si>
  <si>
    <t>Disclosure of transactions between related parties [line items]</t>
  </si>
  <si>
    <t>Product</t>
  </si>
  <si>
    <t>Heavy fuel oil [member]</t>
  </si>
  <si>
    <t>Commercial condition [member]</t>
  </si>
  <si>
    <t>Industrial diesel [member]</t>
  </si>
  <si>
    <t>Freights [member]</t>
  </si>
  <si>
    <t>Natural gas [member]</t>
  </si>
  <si>
    <t>87 octane gasoline [member]</t>
  </si>
  <si>
    <t>Related Parties - Additional Information (Detail) - MXN ($) $ in Thousands</t>
  </si>
  <si>
    <t>Mar. 31, 2019</t>
  </si>
  <si>
    <t>Aggregate compensation of executive officers</t>
  </si>
  <si>
    <t>Accrued or paid key management personnel compensation</t>
  </si>
  <si>
    <t>Salary advance terms</t>
  </si>
  <si>
    <t>An amount up to a maximum of four months' salary and are repaid  through salary deductions in equal installments over a period of either one or  two years</t>
  </si>
  <si>
    <t>Salary advances outstanding</t>
  </si>
  <si>
    <t>Ownership amount</t>
  </si>
  <si>
    <t>Commitments - Additional information (Detail) - MXN ($) $ in Thousands</t>
  </si>
  <si>
    <t>Commitments and contingencies [abstract]</t>
  </si>
  <si>
    <t>Nitrogen to be supplied</t>
  </si>
  <si>
    <t>Commitments - Estimated Future Payments Under Contracts (Detail) - Nitrogen supply contract [member] $ in Thousands</t>
  </si>
  <si>
    <t>Commitments and contingencies [line items]</t>
  </si>
  <si>
    <t>Commitments - Estimated Value of Contracts (Detail) - MXN ($) $ in Thousands</t>
  </si>
  <si>
    <t>Financing performance of works [member]</t>
  </si>
  <si>
    <t>Estimated value of contracts</t>
  </si>
  <si>
    <t>Financing performance of works [member] | 2019 [member]</t>
  </si>
  <si>
    <t>Financing performance of works [member] | 1 to 3 years [member]</t>
  </si>
  <si>
    <t>Financing performance of works [member] | 2023 [member]</t>
  </si>
  <si>
    <t>Financing performance of works [member] | 2024 and thereafter [member]</t>
  </si>
  <si>
    <t>Infrastructure and service works [member]</t>
  </si>
  <si>
    <t>Infrastructure and service works [member] | 2019 [member]</t>
  </si>
  <si>
    <t>Infrastructure and service works [member] | 1 to 3 years [member]</t>
  </si>
  <si>
    <t>Infrastructure and service works [member] | 2023 [member]</t>
  </si>
  <si>
    <t>Infrastructure and service works [member] | 2024 and thereafter [member]</t>
  </si>
  <si>
    <t>Commitments - Summary of Future Payments for Lease (Detail) $ in Thousands</t>
  </si>
  <si>
    <t>Estimated future lease payments</t>
  </si>
  <si>
    <t>1 to 3 years [member]</t>
  </si>
  <si>
    <t>Contingencies - Additional Information (Detail)</t>
  </si>
  <si>
    <t>Sep. 14, 2018USD ($)</t>
  </si>
  <si>
    <t>Dec. 12, 2017USD ($)</t>
  </si>
  <si>
    <t>Aug. 01, 2017MXN ($)</t>
  </si>
  <si>
    <t>Aug. 01, 2017USD ($)</t>
  </si>
  <si>
    <t>Jun. 11, 2015MXN ($)</t>
  </si>
  <si>
    <t>Jul. 08, 2011MXN ($)</t>
  </si>
  <si>
    <t>Apr. 04, 2011USD ($)</t>
  </si>
  <si>
    <t>Mar. 31, 2018USD ($)</t>
  </si>
  <si>
    <t>Disclosure of contingent liabilities [line items]</t>
  </si>
  <si>
    <t>Accrued reserve on contingent liabilities</t>
  </si>
  <si>
    <t>Legal proceedings damage sought by plaintiffs</t>
  </si>
  <si>
    <t>Contingent liability for guarantees [member] | Exploration [member]</t>
  </si>
  <si>
    <t>Exploration and evaluation costs</t>
  </si>
  <si>
    <t>Provision of guarantees or collateral to entity, related party transactions</t>
  </si>
  <si>
    <t>Contingent liability for guarantees [member] | Exploration [member] | Deep water license modality trion field [member]</t>
  </si>
  <si>
    <t>Contingent liability for guarantees [member] | Exploration [member] | Cinturon plegado perdido [member]</t>
  </si>
  <si>
    <t>Contingent liability for guarantees [member] | Exploration [member] | Ek Balam fields [member]</t>
  </si>
  <si>
    <t>Contingent liability for guarantees [member] | Exploration [member] | Tampico Misantla [member]</t>
  </si>
  <si>
    <t>Contingent liability for guarantees [member] | Exploration [member] | Cuencas del Sureste [member]</t>
  </si>
  <si>
    <t>Contingent liability for guarantees [member] | Exploration [member] | Assignment AE zero three nine eight Mission [member]</t>
  </si>
  <si>
    <t>Contingent liability for guarantees [member] | Exploration [member] | Ogarrio field [member]</t>
  </si>
  <si>
    <t>Contingent liability for guarantees [member] | Exploration [member] | Cardenas and Mora fields [member]</t>
  </si>
  <si>
    <t>Contingent liability for guarantees [member] | Exploration [member] | Deep water license modality, contractual area two perdido [member]</t>
  </si>
  <si>
    <t>Contingent liability for guarantees [member] | Exploration [member] | Deep water license modality, contractual area eighteen perdido [member]</t>
  </si>
  <si>
    <t>Contingent liability for guarantees [member] | Exploration [member] | Cuenca Salina [member]</t>
  </si>
  <si>
    <t>Contingent liability for guarantees [member] | Exploration [member] | Contractual sixteen of Tampico Misantla [member]</t>
  </si>
  <si>
    <t>Contingent liability for guarantees [member] | Exploration [member] | Contractual area twenty nine Cuencas del Sureste [member]</t>
  </si>
  <si>
    <t>Contingent liability for guarantees [member] | Exploration [member] | Contractual area thirty two Cuencas del Sureste [member]</t>
  </si>
  <si>
    <t>Contingent liability for guarantees [member] | Exploration [member] | Ebano [member]</t>
  </si>
  <si>
    <t>Contingent liability for guarantees [member] | Exploration [member] | Contractual area AE-0388-M-Miquetla [member]</t>
  </si>
  <si>
    <t>Contingent liability for guarantees [member] | Exploration [member] | Contractual area AE-0392-M-Panuco [member]</t>
  </si>
  <si>
    <t>Contingent liability for guarantees [member] | Exploration [member] | Deep water license modality, contractual area five perdido [member]</t>
  </si>
  <si>
    <t>Contingent liability for guarantees [member] | Exploration [member] | Contractual seventeen of Tampico Misantla [member]</t>
  </si>
  <si>
    <t>Contingent liability for guarantees [member] | Exploration [member] | Contractual Eighteen of Tampico Misantla [member]</t>
  </si>
  <si>
    <t>Contingent liability for guarantees [member] | Exploration [member] | Contractual area thirty three Cuencas del Sureste [member]</t>
  </si>
  <si>
    <t>Contingent liability for guarantees [member] | Exploration [member] | Contractual area thirty five Cuencas del Sureste [member]</t>
  </si>
  <si>
    <t>Subsequent Events - Additional Information (Detail) $ in Thousands, $ in Thousands</t>
  </si>
  <si>
    <t>Apr. 17, 2019MXN ($)$ / Barrel</t>
  </si>
  <si>
    <t>Apr. 11, 2019MXN ($)</t>
  </si>
  <si>
    <t>Apr. 02, 2019MXN ($)</t>
  </si>
  <si>
    <t>Mar. 20, 2019MXN ($)</t>
  </si>
  <si>
    <t>Mar. 08, 2019MXN ($)</t>
  </si>
  <si>
    <t>Feb. 20, 2019MXN ($)</t>
  </si>
  <si>
    <t>Feb. 06, 2019USD ($)</t>
  </si>
  <si>
    <t>Jan. 31, 2019MXN ($)</t>
  </si>
  <si>
    <t>Apr. 17, 2019USD ($)$ / $</t>
  </si>
  <si>
    <t>Dec. 31, 2018MXN ($)$ / Barrel</t>
  </si>
  <si>
    <t>Dec. 31, 2018USD ($)$ / Barrel</t>
  </si>
  <si>
    <t>Jan. 01, 2019USD ($)</t>
  </si>
  <si>
    <t>Disclosure of non-adjusting events after reporting period [line items]</t>
  </si>
  <si>
    <t>Appreciation of the value of the peso in U.S. dollars terms</t>
  </si>
  <si>
    <t>4.24%</t>
  </si>
  <si>
    <t>Weighted average price of crude oil | $ / Barrel</t>
  </si>
  <si>
    <t>Outstanding of revolving credit lines</t>
  </si>
  <si>
    <t>Contribution through supporting program</t>
  </si>
  <si>
    <t>Subsequent event [member]</t>
  </si>
  <si>
    <t>Percentage increase in average price</t>
  </si>
  <si>
    <t>41.04%</t>
  </si>
  <si>
    <t>Legal proceedings damage sought by plaintiffs, related to work contracts</t>
  </si>
  <si>
    <t>Legal proceedings damage sought by plaintiffs, related to work estimates</t>
  </si>
  <si>
    <t>Subsequent event [member] | U.S [member]</t>
  </si>
  <si>
    <t>Exchange rates | $ / $</t>
  </si>
  <si>
    <t>Subsequent event [member] | P.M.I. Holdings, B.V. [member]</t>
  </si>
  <si>
    <t>Obtain of revolving credit lines</t>
  </si>
  <si>
    <t>Subsequent event [member] | Petroleos Mexicanos [member]</t>
  </si>
  <si>
    <t>Number of promissory notes issued</t>
  </si>
  <si>
    <t>Payment received from promissory note</t>
  </si>
  <si>
    <t>Subsequent event [member] | Petroleos Mexicanos [member] | Pension and Retirement Plans [member]</t>
  </si>
  <si>
    <t>Subsequent event [member] | Petroleos Mexicanos [member] | Board Of Directors [member]</t>
  </si>
  <si>
    <t>Subsequent event [member] | Petroleos Mexicanos [member] | Promissory Note No. 3 [member]</t>
  </si>
  <si>
    <t>Promissory note maturity date</t>
  </si>
  <si>
    <t>Mar. 31,
		2019</t>
  </si>
  <si>
    <t>Subsequent Events - Summary of Amounts Received in Advance of Promissory Notes Issued (Detail) - Petroleos Mexicanos [member] $ in Thousands</t>
  </si>
  <si>
    <t>Apr. 17, 2019MXN ($)</t>
  </si>
  <si>
    <t>Jan. 25, 2019MXN ($)</t>
  </si>
  <si>
    <t>Amount</t>
  </si>
  <si>
    <t>Number of promissory note</t>
  </si>
  <si>
    <t>Original maturity</t>
  </si>
  <si>
    <t>March 2038</t>
  </si>
  <si>
    <t>March 2039</t>
  </si>
  <si>
    <t>March 2040</t>
  </si>
  <si>
    <t>Subsequent event [member] | Promissory Notes One [member]</t>
  </si>
  <si>
    <t>March, 2041</t>
  </si>
  <si>
    <t>Subsequent event [member] | Promissory Notes Two [member]</t>
  </si>
  <si>
    <t>March 2042</t>
  </si>
  <si>
    <t>Subsequent Events - Summary of Amounts Received Related to Support Program (Detail) - MXN ($) $ in Thousands</t>
  </si>
  <si>
    <t>Apr. 11, 2019</t>
  </si>
  <si>
    <t>Mar. 08, 2019</t>
  </si>
  <si>
    <t>Subsidiary Guarantor Information - Information (Detail)</t>
  </si>
  <si>
    <t>Disclosure of subsidiaries [abstract]</t>
  </si>
  <si>
    <t>Percentage of owned guarantors subsidiaries</t>
  </si>
  <si>
    <t>Subsidiary Guarantor Information - Summary of Principal Amount Outstanding of Registered Debt Securities (Detail) $ in Thousands</t>
  </si>
  <si>
    <t>6.625% Guaranteed Bonds due 2035 [member] | Master Trust [member]</t>
  </si>
  <si>
    <t>Supplemental information [line items]</t>
  </si>
  <si>
    <t>Issuer</t>
  </si>
  <si>
    <t xml:space="preserve">Petróleos Mexicanos     </t>
  </si>
  <si>
    <t>Guarantors</t>
  </si>
  <si>
    <t>Pemex Exploration and Production, Pemex Industrial Transformation, Pemex Drilling and Services, Pemex Logistics and Pemex Cogeneration and Services</t>
  </si>
  <si>
    <t>Principal amount outstanding (U.S. $)</t>
  </si>
  <si>
    <t>6.625% Guaranteed Bonds due 2038 [member] | Master Trust [member]</t>
  </si>
  <si>
    <t>8.625% Bonds due 2022 [member] | Master Trust [member]</t>
  </si>
  <si>
    <t>8.625% Guaranteed Bonds due 2023 [member] | Master Trust [member]</t>
  </si>
  <si>
    <t>9.50% Guaranteed Bonds due 2027 [member] | Master Trust [member]</t>
  </si>
  <si>
    <t>8.00% Notes due 2019 [member] | Petroleos Mexicanos [member]</t>
  </si>
  <si>
    <t xml:space="preserve">Petróleos Mexicanos      </t>
  </si>
  <si>
    <t>9.50% Guaranteed bonds due 2027 [member] | Petroleos Mexicanos [member]</t>
  </si>
  <si>
    <t>6.000% Notes due 2020 [member] | Petroleos Mexicanos [member]</t>
  </si>
  <si>
    <t>5.50% Notes due 2021 [member] | Petroleos Mexicanos [member]</t>
  </si>
  <si>
    <t>3.500% Notes due 2023 [member] | Petroleos Mexicanos [member]</t>
  </si>
  <si>
    <t>4.875% Notes due 2024 [member] | Petroleos Mexicanos [member]</t>
  </si>
  <si>
    <t>6.625% Notes due 2035 [member] | Petroleos Mexicanos [member]</t>
  </si>
  <si>
    <t>6.500% Bonds due 2041 [member] | Petroleos Mexicanos [member]</t>
  </si>
  <si>
    <t>4.875% Bonds 2022 [member] | Petroleos Mexicanos [member]</t>
  </si>
  <si>
    <t>3.125% Notes due 2019 [member] | Petroleos Mexicanos [member]</t>
  </si>
  <si>
    <t>3.500% Notes due 2020 [member] | Petroleos Mexicanos [member]</t>
  </si>
  <si>
    <t>5.50% Bonds due 2044 [member] | Petroleos Mexicanos [member]</t>
  </si>
  <si>
    <t>6.375% Bonds due 2045 [member] | Petroleos Mexicanos [member]</t>
  </si>
  <si>
    <t>5.625% Bonds due 2046 [member] | Petroleos Mexicanos [member]</t>
  </si>
  <si>
    <t>4.500% Notes due 2026 [member] | Petroleos Mexicanos [member]</t>
  </si>
  <si>
    <t>4.250% Notes due 2025 [member] | Petroleos Mexicanos [member]</t>
  </si>
  <si>
    <t>6.375% Notes due 2021 [member] | Petroleos Mexicanos [member]</t>
  </si>
  <si>
    <t>6.875% Notes due 2026 [member] | Petroleos Mexicanos [member]</t>
  </si>
  <si>
    <t>4.625% Notes due 2023 [member] | Petroleos Mexicanos [member]</t>
  </si>
  <si>
    <t>6.750% Bonds due 2047 [member] | Petroleos Mexicanos [member]</t>
  </si>
  <si>
    <t>5.350% Bonds due 2028 [member] | Petroleos Mexicanos [member]</t>
  </si>
  <si>
    <t xml:space="preserve">Petróleos Mexicanos       </t>
  </si>
  <si>
    <t>6.350% Bonds due 2048 [member] | Petroleos Mexicanos [member]</t>
  </si>
  <si>
    <t>6.500% Bonds due 2029 [member] | Petroleos Mexicanos [member]</t>
  </si>
  <si>
    <t>5.375% Notes due 2022 [member] | Petroleos Mexicanos [member]</t>
  </si>
  <si>
    <t>Petróleos Mexicanos</t>
  </si>
  <si>
    <t>Floating Rate Notes due 2022 [member] | Petroleos Mexicanos [member]</t>
  </si>
  <si>
    <t>6.250% Notes due 2027 [member] | Petroleos Mexicanos [member]</t>
  </si>
  <si>
    <t>Subsidiary Guarantor Information - Supplemental Statement of Financial Position (Detail) $ in Thousands, $ in Thousands</t>
  </si>
  <si>
    <t>Current assets</t>
  </si>
  <si>
    <t>Accounts receivable and other, net, and derivative financial instruments</t>
  </si>
  <si>
    <t>Wells, pipelines, properties, plant and equipment-net</t>
  </si>
  <si>
    <t>Long-term notes receivables</t>
  </si>
  <si>
    <t>Current liabilities</t>
  </si>
  <si>
    <t>Current portion of long-term debt</t>
  </si>
  <si>
    <t>Long-term debt</t>
  </si>
  <si>
    <t>Employee benefits, provisions for sundry creditors, other liabilities and deferred taxes</t>
  </si>
  <si>
    <t>Total liabilities and equity</t>
  </si>
  <si>
    <t>Accounts receivable-inter-company</t>
  </si>
  <si>
    <t>Long-term receivables-intercompany</t>
  </si>
  <si>
    <t>Accounts payable-inter-company</t>
  </si>
  <si>
    <t>Subsidiary guarantors [member]</t>
  </si>
  <si>
    <t>Long-term payables-inter-company</t>
  </si>
  <si>
    <t>Non-guarantor subsidiaries [member]</t>
  </si>
  <si>
    <t>Subsidiary Guarantor Information - Supplemental Statement of Comprehensive Income (Detail) $ in Thousands, $ in Thousands</t>
  </si>
  <si>
    <t>(Reversal) impairment of wells, pipelines, properties, plant and equipment</t>
  </si>
  <si>
    <t>Other revenues (expenses), net</t>
  </si>
  <si>
    <t>Transportation, distribution and sale expenses</t>
  </si>
  <si>
    <t>Total general expenses</t>
  </si>
  <si>
    <t>Foreign exchange income , net</t>
  </si>
  <si>
    <t>Foreign exchange loss, net</t>
  </si>
  <si>
    <t>Total taxes, duties and other</t>
  </si>
  <si>
    <t>Total other comprehensive result</t>
  </si>
  <si>
    <t>Total comprehensive result for the year</t>
  </si>
  <si>
    <t>Subsidiary Guarantor Information - Supplemental Statement of Cash Flows (Detail) $ in Thousands, $ in Thousands</t>
  </si>
  <si>
    <t>Operating activities:</t>
  </si>
  <si>
    <t>Net (loss) income for the year</t>
  </si>
  <si>
    <t>Adjustments to reconcile net loss to cash provided by operating activities:</t>
  </si>
  <si>
    <t>Gain on sale of share in joint ventures and associates</t>
  </si>
  <si>
    <t>Profit (loss) sharing in investments</t>
  </si>
  <si>
    <t>Unrealized foreign exchange loss (gain)</t>
  </si>
  <si>
    <t>Accounts receivable, accounts payable and derivative financial instruments</t>
  </si>
  <si>
    <t>Taxes</t>
  </si>
  <si>
    <t>Other assets and other liabilities</t>
  </si>
  <si>
    <t>Investing activities:</t>
  </si>
  <si>
    <t>Acquisition of wells, pipelines, properties, plant and equipment and intangible assets</t>
  </si>
  <si>
    <t>Resources from sale available-for-sale financial assets</t>
  </si>
  <si>
    <t>Proceeds from the sale of assets</t>
  </si>
  <si>
    <t>Financing activities:</t>
  </si>
  <si>
    <t>Increase in equity due to Certificates of Contributions "A"</t>
  </si>
  <si>
    <t>Effects of change in cash value</t>
  </si>
  <si>
    <t>Inter-company charges and deductions</t>
  </si>
  <si>
    <t>(Increase) decrease due to Inter-company investing</t>
  </si>
  <si>
    <t>Inter-company increase (decrease) financing</t>
  </si>
  <si>
    <t>Supplementary Information on Oil and Gas Exploration and Production Activities (Unaudited) - Summary of Capitalized Costs for Oil and Gas Producing Activities (Detail) - MXN ($) $ in Thousands</t>
  </si>
  <si>
    <t>Disclosure Of Oil And Gas Producing Activities [line items]</t>
  </si>
  <si>
    <t>Net capitalized costs</t>
  </si>
  <si>
    <t>Proved reserves [member]</t>
  </si>
  <si>
    <t>Supplementary Information on Oil and Gas Exploration and Production Activities (Unaudited) - Summary of Costs Incurred for Oil and Gas Property Exploration and Development Activities (Detail) - MXN ($) $ in Thousands</t>
  </si>
  <si>
    <t>Total costs incurred</t>
  </si>
  <si>
    <t>Development [member]</t>
  </si>
  <si>
    <t>Supplementary Information On Oil And Gas Exploration And Production Activities (Unaudited) - Additional Information (Detail) $ in Thousands</t>
  </si>
  <si>
    <t>Dec. 31, 2018MXN ($)BcfMMBblsMBbls</t>
  </si>
  <si>
    <t>Dec. 31, 2017MXN ($)BcfMMBbls</t>
  </si>
  <si>
    <t>Disclosure of detailed information about property, plant and equipment [abstract]</t>
  </si>
  <si>
    <t>Exploration costs for geological and geophysical studies | $</t>
  </si>
  <si>
    <t>Estimated reserves percentage</t>
  </si>
  <si>
    <t>97.00%</t>
  </si>
  <si>
    <t>Remaining estimated reserve percentage</t>
  </si>
  <si>
    <t>Percenatge of developed and undeveloped reserves</t>
  </si>
  <si>
    <t>Developed and undeveloped reserves increase decrease | MMBbls</t>
  </si>
  <si>
    <t>Percenatge of developed reserves</t>
  </si>
  <si>
    <t>14.00%</t>
  </si>
  <si>
    <t>Developed reserves increase decrease | MMBbls</t>
  </si>
  <si>
    <t>Percentage of asset assigned developed and undeveloped reserves</t>
  </si>
  <si>
    <t>Developed and undeveloped reserves added to offset | MMBbls</t>
  </si>
  <si>
    <t>Percenatge of developed and undeveloped dry gas reserves decrease</t>
  </si>
  <si>
    <t>Developed and undeveloped dry gas reserves increase decrease | Bcf</t>
  </si>
  <si>
    <t>Percenatge of developed dry gas reserves decrease</t>
  </si>
  <si>
    <t>Developed dry gas reserves increase decrease | Bcf</t>
  </si>
  <si>
    <t>Percentage of asset assigned developed and undeveloped dry gas reserves</t>
  </si>
  <si>
    <t>Developed and undeveloped dry gas reserves added to offset | Bcf</t>
  </si>
  <si>
    <t>Percentage of undeveloped dry gas reserves increase</t>
  </si>
  <si>
    <t>Undeveloped dry gas reserves increase decrease | Bcf</t>
  </si>
  <si>
    <t>Exploratoroy activity in shallow waters and onshore regions incorporated | MMBbls</t>
  </si>
  <si>
    <t>Increase of proved reserves | MBbls</t>
  </si>
  <si>
    <t>Reserve-replacement ratio</t>
  </si>
  <si>
    <t>17.00%</t>
  </si>
  <si>
    <t>Reserves production ratio of proved reserves, period</t>
  </si>
  <si>
    <t>7 years 8 months 12 days</t>
  </si>
  <si>
    <t>Proved reserves after net cash flows discount factor</t>
  </si>
  <si>
    <t>Supplementary Information on Oil and Gas Exploration and Production Activities (Unaudited) - Summary of Results of Operations for Oil and Gas Producing Activities (Detail) $ in Thousands</t>
  </si>
  <si>
    <t>Dec. 31, 2018MXN ($)$ / bbl$ / Mcf$ / Boe</t>
  </si>
  <si>
    <t>Dec. 31, 2017MXN ($)$ / bbl$ / Mcf$ / Boe</t>
  </si>
  <si>
    <t>Dec. 31, 2016MXN ($)$ / bbl$ / Mcf$ / Boe</t>
  </si>
  <si>
    <t>Revenues from sale of oil and gas</t>
  </si>
  <si>
    <t>Hydrocarbon duties</t>
  </si>
  <si>
    <t>Production costs (excluding taxes)</t>
  </si>
  <si>
    <t>Other revenue and expenses</t>
  </si>
  <si>
    <t>Depreciation, depletion, amortization and accretion</t>
  </si>
  <si>
    <t>Total production costs</t>
  </si>
  <si>
    <t>Results of operations for oil and gas producing activities</t>
  </si>
  <si>
    <t>Oil Equivalent [member]</t>
  </si>
  <si>
    <t>Average sales price | $ / Boe</t>
  </si>
  <si>
    <t>Average sales price | $ / bbl</t>
  </si>
  <si>
    <t>Average sales price | $ / Mcf</t>
  </si>
  <si>
    <t>Supplementary Information on Oil and Gas Exploration And Production Activities (Unaudited) - Summary of Oil and Gas Proved Reserves (Detail)</t>
  </si>
  <si>
    <t>Dec. 31, 2018BcfMMBbls</t>
  </si>
  <si>
    <t>Dec. 31, 2017BcfMMBbls</t>
  </si>
  <si>
    <t>Dec. 31, 2016BcfMMBbls</t>
  </si>
  <si>
    <t>Crude Oil Reserves [member]</t>
  </si>
  <si>
    <t>Proved developed and un-developed reserves:</t>
  </si>
  <si>
    <t>Proved developed reserves | MMBbls</t>
  </si>
  <si>
    <t>Proved undeveloped reserves | MMBbls</t>
  </si>
  <si>
    <t>Total proved reserves | MMBbls</t>
  </si>
  <si>
    <t>Dry gas reserve [member]</t>
  </si>
  <si>
    <t>Proved developed reserves | Bcf</t>
  </si>
  <si>
    <t>Proved undeveloped reserves | Bcf</t>
  </si>
  <si>
    <t>Total proved reserves | Bcf</t>
  </si>
  <si>
    <t>Supplementary Information on Oil and Gas Exploration and Production Activities (Unaudited) - Disclosure of Proved Developed and Undeveloped Reserve (Detail)</t>
  </si>
  <si>
    <t>Proved developed and undeveloped reserves:</t>
  </si>
  <si>
    <t>Beginning balance | MMBbls</t>
  </si>
  <si>
    <t>Revisions | MMBbls</t>
  </si>
  <si>
    <t>Extensions and discoveries | MMBbls</t>
  </si>
  <si>
    <t>Production | MMBbls</t>
  </si>
  <si>
    <t>Farm outs &amp; transfer of fields due to NHC bidding process | MMBbls</t>
  </si>
  <si>
    <t>Ending Balance | MMBbls</t>
  </si>
  <si>
    <t>Proved developed reserves at December 31 | MMBbls</t>
  </si>
  <si>
    <t>Proved undeveloped reserves at December 31 | MMBbls</t>
  </si>
  <si>
    <t>Beginning balance | Bcf</t>
  </si>
  <si>
    <t>Revisions | Bcf</t>
  </si>
  <si>
    <t>Extensions and discoveries | Bcf</t>
  </si>
  <si>
    <t>Production | Bcf</t>
  </si>
  <si>
    <t>Farm outs &amp; transfer of fields due to NHC bidding process | Bcf</t>
  </si>
  <si>
    <t>Ending Balance | Bcf</t>
  </si>
  <si>
    <t>Proved developed reserves at December 31 | Bcf</t>
  </si>
  <si>
    <t>Proved undeveloped reserves at December 31 | Bcf</t>
  </si>
  <si>
    <t>Supplementary Information on Oil and Gas Exploration and Production Activities (Unaudited) - Disclosure of Standardized Measure of Discounted Future Net Cash Flows (Detail) - USD ($) $ in Millions</t>
  </si>
  <si>
    <t>Future Net Cash Flows Relating To Proved Oil And Gas Reserves [abstract]</t>
  </si>
  <si>
    <t>Future cash inflows</t>
  </si>
  <si>
    <t>Future production costs (excluding profit taxes)</t>
  </si>
  <si>
    <t>Future development costs</t>
  </si>
  <si>
    <t>Future cash flows before tax</t>
  </si>
  <si>
    <t>Future production and excess gains taxes</t>
  </si>
  <si>
    <t>Future net cash flows</t>
  </si>
  <si>
    <t>Effect of discounting net cash flows by 10%</t>
  </si>
  <si>
    <t>Standardized measure of discounted future net cash flows</t>
  </si>
  <si>
    <t>Supplementary Information on Oil and Gas Exploration and Production Activities (Unaudited) - Disclosure of Standardized Measure of Discounted Future Net Cash Flows (Parenthetical) (Detail)</t>
  </si>
  <si>
    <t>Supplementary Information on Oil and Gas Exploration and Production Activities (Unaudited) - Disclosure of Changes in standardized Measure of Discounted Future Net Cash Flows (Detail) - USD ($) $ in Millions</t>
  </si>
  <si>
    <t>Disclosure - Supplementary Information on Oil and Gas Exploration and Production Activities (Unaudited) - Disclosure of Changes in standardized Measure of Discounted Future Net Cash Flows [Abstract]</t>
  </si>
  <si>
    <t>Sales of oil and gas produced, net of production costs</t>
  </si>
  <si>
    <t>Net changes in prices and production costs</t>
  </si>
  <si>
    <t>Extensions and discoveries</t>
  </si>
  <si>
    <t>Development cost incurred during the year</t>
  </si>
  <si>
    <t>Changes in estimated development costs</t>
  </si>
  <si>
    <t>Reserves revisions and timing changes</t>
  </si>
  <si>
    <t>Accretion of discount of pre-tax net cash flows</t>
  </si>
  <si>
    <t>Net changes in production and excess gains taxes</t>
  </si>
  <si>
    <t>Aggregate change in standardized measure of discounted future net cash flows</t>
  </si>
  <si>
    <t>As of January 1</t>
  </si>
  <si>
    <t>As of December 31</t>
  </si>
  <si>
    <t>Change</t>
  </si>
</sst>
</file>

<file path=xl/styles.xml><?xml version="1.0" encoding="utf-8"?>
<styleSheet xmlns="http://schemas.openxmlformats.org/spreadsheetml/2006/main">
  <numFmts count="11">
    <numFmt formatCode="_(&quot;$ &quot;#,##0_);_(&quot;$ &quot;(#,##0)" numFmtId="164"/>
    <numFmt formatCode="#,##0.0000_);(#,##0.0000)" numFmtId="165"/>
    <numFmt formatCode="_(&quot;$ &quot;#,##0.00_);_(&quot;$ &quot;(#,##0.00)" numFmtId="166"/>
    <numFmt formatCode="_(&quot;£ &quot;#,##0_);_(&quot;£ &quot;(#,##0)" numFmtId="167"/>
    <numFmt formatCode="_(&quot;€ &quot;#,##0_);_(&quot;€ &quot;(#,##0)" numFmtId="168"/>
    <numFmt formatCode="_(&quot;SFr &quot;#,##0_);_(&quot;SFr &quot;(#,##0)" numFmtId="169"/>
    <numFmt formatCode="_(&quot;¥ &quot;#,##0_);_(&quot;¥ &quot;(#,##0)" numFmtId="170"/>
    <numFmt formatCode="_(&quot;$ &quot;#,##0.0000_);_(&quot;$ &quot;(#,##0.0000)" numFmtId="171"/>
    <numFmt formatCode="#,##0.000000_);(#,##0.000000)" numFmtId="172"/>
    <numFmt formatCode="#,##0.0_);(#,##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20</v>
      </c>
    </row>
    <row r="3" spans="1:2">
      <c r="A3" s="3" t="s">
        <v>221</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32</v>
      </c>
    </row>
    <row r="2" spans="1:2">
      <c r="A2" s="3" t="s">
        <v>1125</v>
      </c>
    </row>
    <row r="3" spans="1:2">
      <c r="A3" s="4" t="s">
        <v>1126</v>
      </c>
      <c r="B3" s="6" t="n">
        <v>205158645</v>
      </c>
    </row>
    <row r="4" spans="1:2">
      <c r="A4" s="4" t="s">
        <v>1127</v>
      </c>
    </row>
    <row r="5" spans="1:2">
      <c r="A5" s="3" t="s">
        <v>1125</v>
      </c>
    </row>
    <row r="6" spans="1:2">
      <c r="A6" s="4" t="s">
        <v>1126</v>
      </c>
      <c r="B6" s="5" t="n">
        <v>92772003</v>
      </c>
    </row>
    <row r="7" spans="1:2">
      <c r="A7" s="4" t="s">
        <v>1128</v>
      </c>
    </row>
    <row r="8" spans="1:2">
      <c r="A8" s="3" t="s">
        <v>1125</v>
      </c>
    </row>
    <row r="9" spans="1:2">
      <c r="A9" s="4" t="s">
        <v>1126</v>
      </c>
      <c r="B9" s="5" t="n">
        <v>445377</v>
      </c>
    </row>
    <row r="10" spans="1:2">
      <c r="A10" s="4" t="s">
        <v>1129</v>
      </c>
    </row>
    <row r="11" spans="1:2">
      <c r="A11" s="3" t="s">
        <v>1125</v>
      </c>
    </row>
    <row r="12" spans="1:2">
      <c r="A12" s="4" t="s">
        <v>1126</v>
      </c>
      <c r="B12" s="6" t="n">
        <v>1119412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1130</v>
      </c>
      <c r="B1" s="2" t="s">
        <v>1</v>
      </c>
    </row>
    <row r="2" spans="1:5">
      <c r="B2" s="2" t="s">
        <v>1131</v>
      </c>
      <c r="C2" s="2" t="s">
        <v>1005</v>
      </c>
      <c r="D2" s="2" t="s">
        <v>33</v>
      </c>
      <c r="E2" s="2" t="s">
        <v>548</v>
      </c>
    </row>
    <row r="3" spans="1:5">
      <c r="A3" s="4" t="s">
        <v>389</v>
      </c>
    </row>
    <row r="4" spans="1:5">
      <c r="A4" s="3" t="s">
        <v>1132</v>
      </c>
    </row>
    <row r="5" spans="1:5">
      <c r="A5" s="4" t="s">
        <v>1133</v>
      </c>
      <c r="B5" s="7" t="n">
        <v>19.6829</v>
      </c>
      <c r="C5" s="7" t="n">
        <v>19.7867</v>
      </c>
    </row>
    <row r="6" spans="1:5">
      <c r="A6" s="4" t="s">
        <v>1134</v>
      </c>
    </row>
    <row r="7" spans="1:5">
      <c r="A7" s="3" t="s">
        <v>1132</v>
      </c>
    </row>
    <row r="8" spans="1:5">
      <c r="A8" s="4" t="s">
        <v>1135</v>
      </c>
      <c r="B8" s="6" t="n">
        <v>2717</v>
      </c>
      <c r="C8" s="6" t="n">
        <v>3085</v>
      </c>
    </row>
    <row r="9" spans="1:5">
      <c r="A9" s="4" t="s">
        <v>1136</v>
      </c>
      <c r="B9" s="4" t="s">
        <v>1137</v>
      </c>
      <c r="C9" s="4" t="s">
        <v>1138</v>
      </c>
    </row>
    <row r="10" spans="1:5">
      <c r="A10" s="4" t="s">
        <v>1013</v>
      </c>
      <c r="B10" s="4" t="s">
        <v>1087</v>
      </c>
      <c r="C10" s="4" t="s">
        <v>1088</v>
      </c>
    </row>
    <row r="11" spans="1:5">
      <c r="A11" s="4" t="s">
        <v>1139</v>
      </c>
      <c r="B11" s="4" t="s">
        <v>1140</v>
      </c>
      <c r="C11" s="4" t="s">
        <v>1141</v>
      </c>
    </row>
    <row r="12" spans="1:5">
      <c r="A12" s="4" t="s">
        <v>1133</v>
      </c>
      <c r="B12" s="7" t="n">
        <v>19.6829</v>
      </c>
      <c r="C12" s="7" t="n">
        <v>19.7867</v>
      </c>
    </row>
    <row r="13" spans="1:5">
      <c r="A13" s="4" t="s">
        <v>1142</v>
      </c>
    </row>
    <row r="14" spans="1:5">
      <c r="A14" s="3" t="s">
        <v>1132</v>
      </c>
    </row>
    <row r="15" spans="1:5">
      <c r="A15" s="4" t="s">
        <v>1136</v>
      </c>
      <c r="B15" s="4" t="s">
        <v>1143</v>
      </c>
      <c r="C15" s="4" t="s">
        <v>1144</v>
      </c>
    </row>
    <row r="16" spans="1:5">
      <c r="A16" s="4" t="s">
        <v>1013</v>
      </c>
      <c r="B16" s="4" t="s">
        <v>1014</v>
      </c>
      <c r="C16" s="4" t="s">
        <v>1015</v>
      </c>
    </row>
    <row r="17" spans="1:5">
      <c r="A17" s="4" t="s">
        <v>1139</v>
      </c>
      <c r="B17" s="4" t="s">
        <v>1145</v>
      </c>
      <c r="C17" s="4" t="s">
        <v>1146</v>
      </c>
    </row>
    <row r="18" spans="1:5">
      <c r="A18" s="4" t="s">
        <v>1133</v>
      </c>
      <c r="B18" s="7" t="n">
        <v>19.6829</v>
      </c>
      <c r="C18" s="7" t="n">
        <v>19.7867</v>
      </c>
    </row>
    <row r="19" spans="1:5">
      <c r="A19" s="4" t="s">
        <v>1147</v>
      </c>
    </row>
    <row r="20" spans="1:5">
      <c r="A20" s="3" t="s">
        <v>1132</v>
      </c>
    </row>
    <row r="21" spans="1:5">
      <c r="A21" s="4" t="s">
        <v>1135</v>
      </c>
      <c r="B21" s="6" t="n">
        <v>680</v>
      </c>
      <c r="C21" s="6" t="n">
        <v>767</v>
      </c>
    </row>
    <row r="22" spans="1:5">
      <c r="A22" s="4" t="s">
        <v>1136</v>
      </c>
      <c r="B22" s="4" t="s">
        <v>1148</v>
      </c>
      <c r="C22" s="4" t="s">
        <v>1149</v>
      </c>
    </row>
    <row r="23" spans="1:5">
      <c r="A23" s="4" t="s">
        <v>1013</v>
      </c>
      <c r="B23" s="4" t="s">
        <v>1082</v>
      </c>
      <c r="C23" s="4" t="s">
        <v>1083</v>
      </c>
    </row>
    <row r="24" spans="1:5">
      <c r="A24" s="4" t="s">
        <v>1139</v>
      </c>
      <c r="B24" s="4" t="s">
        <v>1150</v>
      </c>
      <c r="C24" s="4" t="s">
        <v>1151</v>
      </c>
    </row>
    <row r="25" spans="1:5">
      <c r="A25" s="4" t="s">
        <v>1152</v>
      </c>
      <c r="D25" s="9" t="n">
        <v>53.98</v>
      </c>
      <c r="E25" s="9" t="n">
        <v>51.3</v>
      </c>
    </row>
    <row r="26" spans="1:5">
      <c r="A26" s="4" t="s">
        <v>1133</v>
      </c>
      <c r="B26" s="7" t="n">
        <v>19.6829</v>
      </c>
      <c r="C26" s="7" t="n">
        <v>19.7867</v>
      </c>
    </row>
    <row r="27" spans="1:5">
      <c r="A27" s="4" t="s">
        <v>395</v>
      </c>
    </row>
    <row r="28" spans="1:5">
      <c r="A28" s="3" t="s">
        <v>1132</v>
      </c>
    </row>
    <row r="29" spans="1:5">
      <c r="A29" s="4" t="s">
        <v>1013</v>
      </c>
      <c r="B29" s="4" t="s">
        <v>1018</v>
      </c>
      <c r="C29" s="4" t="s">
        <v>1019</v>
      </c>
    </row>
    <row r="30" spans="1:5">
      <c r="A30" s="4" t="s">
        <v>1152</v>
      </c>
      <c r="D30" s="8" t="n">
        <v>58.02</v>
      </c>
      <c r="E30" s="8" t="n">
        <v>55.89</v>
      </c>
    </row>
    <row r="31" spans="1:5">
      <c r="A31" s="4" t="s">
        <v>1153</v>
      </c>
      <c r="D31" s="8" t="n">
        <v>4.89</v>
      </c>
      <c r="E31" s="8" t="n">
        <v>4.92</v>
      </c>
    </row>
    <row r="32" spans="1:5">
      <c r="A32" s="4" t="s">
        <v>1154</v>
      </c>
      <c r="D32" s="9" t="n">
        <v>43.21</v>
      </c>
      <c r="E32" s="9" t="n">
        <v>38.3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20</v>
      </c>
      <c r="C2" s="2" t="s">
        <v>542</v>
      </c>
      <c r="D2" s="2" t="s">
        <v>662</v>
      </c>
    </row>
    <row r="3" spans="1:4">
      <c r="A3" s="3" t="s">
        <v>1125</v>
      </c>
    </row>
    <row r="4" spans="1:4">
      <c r="A4" s="4" t="s">
        <v>997</v>
      </c>
      <c r="B4" s="6" t="n">
        <v>142714331</v>
      </c>
      <c r="C4" s="6" t="n">
        <v>3799790</v>
      </c>
    </row>
    <row r="5" spans="1:4">
      <c r="A5" s="4" t="s">
        <v>995</v>
      </c>
      <c r="B5" s="5" t="n">
        <v>21418997</v>
      </c>
      <c r="C5" s="5" t="n">
        <v>-151444560</v>
      </c>
      <c r="D5" s="6" t="n">
        <v>-331314343</v>
      </c>
    </row>
    <row r="6" spans="1:4">
      <c r="A6" s="4" t="s">
        <v>927</v>
      </c>
      <c r="B6" s="5" t="n">
        <v>-121295334</v>
      </c>
      <c r="C6" s="5" t="n">
        <v>-155244350</v>
      </c>
    </row>
    <row r="7" spans="1:4">
      <c r="A7" s="4" t="s">
        <v>389</v>
      </c>
    </row>
    <row r="8" spans="1:4">
      <c r="A8" s="3" t="s">
        <v>1125</v>
      </c>
    </row>
    <row r="9" spans="1:4">
      <c r="A9" s="4" t="s">
        <v>997</v>
      </c>
      <c r="B9" s="5" t="n">
        <v>14448080</v>
      </c>
      <c r="C9" s="5" t="n">
        <v>3799790</v>
      </c>
    </row>
    <row r="10" spans="1:4">
      <c r="A10" s="4" t="s">
        <v>995</v>
      </c>
      <c r="B10" s="5" t="n">
        <v>659610</v>
      </c>
      <c r="C10" s="5" t="n">
        <v>-15952092</v>
      </c>
    </row>
    <row r="11" spans="1:4">
      <c r="A11" s="4" t="s">
        <v>927</v>
      </c>
      <c r="B11" s="5" t="n">
        <v>-13788470</v>
      </c>
      <c r="C11" s="5" t="n">
        <v>-19751882</v>
      </c>
    </row>
    <row r="12" spans="1:4">
      <c r="A12" s="4" t="s">
        <v>1156</v>
      </c>
    </row>
    <row r="13" spans="1:4">
      <c r="A13" s="3" t="s">
        <v>1125</v>
      </c>
    </row>
    <row r="14" spans="1:4">
      <c r="A14" s="4" t="s">
        <v>997</v>
      </c>
      <c r="B14" s="5" t="n">
        <v>14440080</v>
      </c>
    </row>
    <row r="15" spans="1:4">
      <c r="A15" s="4" t="s">
        <v>927</v>
      </c>
      <c r="C15" s="5" t="n">
        <v>-5691005</v>
      </c>
    </row>
    <row r="16" spans="1:4">
      <c r="A16" s="4" t="s">
        <v>1157</v>
      </c>
    </row>
    <row r="17" spans="1:4">
      <c r="A17" s="3" t="s">
        <v>1125</v>
      </c>
    </row>
    <row r="18" spans="1:4">
      <c r="A18" s="4" t="s">
        <v>927</v>
      </c>
      <c r="B18" s="5" t="n">
        <v>-733307</v>
      </c>
      <c r="C18" s="5" t="n">
        <v>-8480880</v>
      </c>
    </row>
    <row r="19" spans="1:4">
      <c r="A19" s="4" t="s">
        <v>1158</v>
      </c>
    </row>
    <row r="20" spans="1:4">
      <c r="A20" s="3" t="s">
        <v>1125</v>
      </c>
    </row>
    <row r="21" spans="1:4">
      <c r="A21" s="4" t="s">
        <v>927</v>
      </c>
      <c r="B21" s="5" t="n">
        <v>-7955528</v>
      </c>
      <c r="C21" s="5" t="n">
        <v>-5579997</v>
      </c>
    </row>
    <row r="22" spans="1:4">
      <c r="A22" s="4" t="s">
        <v>1159</v>
      </c>
    </row>
    <row r="23" spans="1:4">
      <c r="A23" s="3" t="s">
        <v>1125</v>
      </c>
    </row>
    <row r="24" spans="1:4">
      <c r="A24" s="4" t="s">
        <v>997</v>
      </c>
      <c r="C24" s="5" t="n">
        <v>3565355</v>
      </c>
    </row>
    <row r="25" spans="1:4">
      <c r="A25" s="4" t="s">
        <v>1160</v>
      </c>
    </row>
    <row r="26" spans="1:4">
      <c r="A26" s="3" t="s">
        <v>1125</v>
      </c>
    </row>
    <row r="27" spans="1:4">
      <c r="A27" s="4" t="s">
        <v>997</v>
      </c>
      <c r="C27" s="5" t="n">
        <v>112292</v>
      </c>
    </row>
    <row r="28" spans="1:4">
      <c r="A28" s="4" t="s">
        <v>1161</v>
      </c>
    </row>
    <row r="29" spans="1:4">
      <c r="A29" s="3" t="s">
        <v>1125</v>
      </c>
    </row>
    <row r="30" spans="1:4">
      <c r="A30" s="4" t="s">
        <v>997</v>
      </c>
      <c r="C30" s="5" t="n">
        <v>57039</v>
      </c>
    </row>
    <row r="31" spans="1:4">
      <c r="A31" s="4" t="s">
        <v>1162</v>
      </c>
    </row>
    <row r="32" spans="1:4">
      <c r="A32" s="3" t="s">
        <v>1125</v>
      </c>
    </row>
    <row r="33" spans="1:4">
      <c r="A33" s="4" t="s">
        <v>997</v>
      </c>
      <c r="C33" s="6" t="n">
        <v>65104</v>
      </c>
    </row>
    <row r="34" spans="1:4">
      <c r="A34" s="4" t="s">
        <v>1163</v>
      </c>
    </row>
    <row r="35" spans="1:4">
      <c r="A35" s="3" t="s">
        <v>1125</v>
      </c>
    </row>
    <row r="36" spans="1:4">
      <c r="A36" s="4" t="s">
        <v>927</v>
      </c>
      <c r="B36" s="6" t="n">
        <v>-50996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20</v>
      </c>
      <c r="C2" s="2" t="s">
        <v>542</v>
      </c>
    </row>
    <row r="3" spans="1:3">
      <c r="A3" s="3" t="s">
        <v>1125</v>
      </c>
    </row>
    <row r="4" spans="1:3">
      <c r="A4" s="4" t="s">
        <v>1165</v>
      </c>
      <c r="C4" s="6" t="n">
        <v>-151444560</v>
      </c>
    </row>
    <row r="5" spans="1:3">
      <c r="A5" s="4" t="s">
        <v>389</v>
      </c>
    </row>
    <row r="6" spans="1:3">
      <c r="A6" s="3" t="s">
        <v>1125</v>
      </c>
    </row>
    <row r="7" spans="1:3">
      <c r="A7" s="4" t="s">
        <v>1165</v>
      </c>
      <c r="B7" s="6" t="n">
        <v>124787942</v>
      </c>
      <c r="C7" s="5" t="n">
        <v>79053642</v>
      </c>
    </row>
    <row r="8" spans="1:3">
      <c r="A8" s="4" t="s">
        <v>1156</v>
      </c>
    </row>
    <row r="9" spans="1:3">
      <c r="A9" s="3" t="s">
        <v>1125</v>
      </c>
    </row>
    <row r="10" spans="1:3">
      <c r="A10" s="4" t="s">
        <v>1165</v>
      </c>
      <c r="B10" s="5" t="n">
        <v>54846565</v>
      </c>
      <c r="C10" s="5" t="n">
        <v>32531925</v>
      </c>
    </row>
    <row r="11" spans="1:3">
      <c r="A11" s="4" t="s">
        <v>1157</v>
      </c>
    </row>
    <row r="12" spans="1:3">
      <c r="A12" s="3" t="s">
        <v>1125</v>
      </c>
    </row>
    <row r="13" spans="1:3">
      <c r="A13" s="4" t="s">
        <v>1165</v>
      </c>
      <c r="B13" s="5" t="n">
        <v>21083328</v>
      </c>
      <c r="C13" s="5" t="n">
        <v>11420952</v>
      </c>
    </row>
    <row r="14" spans="1:3">
      <c r="A14" s="4" t="s">
        <v>1158</v>
      </c>
    </row>
    <row r="15" spans="1:3">
      <c r="A15" s="3" t="s">
        <v>1125</v>
      </c>
    </row>
    <row r="16" spans="1:3">
      <c r="A16" s="4" t="s">
        <v>1165</v>
      </c>
      <c r="B16" s="5" t="n">
        <v>9428152</v>
      </c>
      <c r="C16" s="5" t="n">
        <v>12051597</v>
      </c>
    </row>
    <row r="17" spans="1:3">
      <c r="A17" s="4" t="s">
        <v>1159</v>
      </c>
    </row>
    <row r="18" spans="1:3">
      <c r="A18" s="3" t="s">
        <v>1125</v>
      </c>
    </row>
    <row r="19" spans="1:3">
      <c r="A19" s="4" t="s">
        <v>1165</v>
      </c>
      <c r="C19" s="5" t="n">
        <v>17544825</v>
      </c>
    </row>
    <row r="20" spans="1:3">
      <c r="A20" s="4" t="s">
        <v>1160</v>
      </c>
    </row>
    <row r="21" spans="1:3">
      <c r="A21" s="3" t="s">
        <v>1125</v>
      </c>
    </row>
    <row r="22" spans="1:3">
      <c r="A22" s="4" t="s">
        <v>1165</v>
      </c>
      <c r="C22" s="5" t="n">
        <v>3146413</v>
      </c>
    </row>
    <row r="23" spans="1:3">
      <c r="A23" s="4" t="s">
        <v>1161</v>
      </c>
    </row>
    <row r="24" spans="1:3">
      <c r="A24" s="3" t="s">
        <v>1125</v>
      </c>
    </row>
    <row r="25" spans="1:3">
      <c r="A25" s="4" t="s">
        <v>1165</v>
      </c>
      <c r="C25" s="5" t="n">
        <v>1283201</v>
      </c>
    </row>
    <row r="26" spans="1:3">
      <c r="A26" s="4" t="s">
        <v>1162</v>
      </c>
    </row>
    <row r="27" spans="1:3">
      <c r="A27" s="3" t="s">
        <v>1125</v>
      </c>
    </row>
    <row r="28" spans="1:3">
      <c r="A28" s="4" t="s">
        <v>1165</v>
      </c>
      <c r="C28" s="6" t="n">
        <v>1074729</v>
      </c>
    </row>
    <row r="29" spans="1:3">
      <c r="A29" s="4" t="s">
        <v>1163</v>
      </c>
    </row>
    <row r="30" spans="1:3">
      <c r="A30" s="3" t="s">
        <v>1125</v>
      </c>
    </row>
    <row r="31" spans="1:3">
      <c r="A31" s="4" t="s">
        <v>1165</v>
      </c>
      <c r="B31" s="6" t="n">
        <v>394298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20</v>
      </c>
      <c r="C1" s="2" t="s">
        <v>542</v>
      </c>
    </row>
    <row r="2" spans="1:3">
      <c r="A2" s="3" t="s">
        <v>1167</v>
      </c>
    </row>
    <row r="3" spans="1:3">
      <c r="A3" s="4" t="s">
        <v>1168</v>
      </c>
      <c r="B3" s="6" t="n">
        <v>7076316</v>
      </c>
      <c r="C3" s="6" t="n">
        <v>9446108</v>
      </c>
    </row>
    <row r="4" spans="1:3">
      <c r="A4" s="4" t="s">
        <v>741</v>
      </c>
    </row>
    <row r="5" spans="1:3">
      <c r="A5" s="3" t="s">
        <v>1167</v>
      </c>
    </row>
    <row r="6" spans="1:3">
      <c r="A6" s="4" t="s">
        <v>1168</v>
      </c>
      <c r="B6" s="5" t="n">
        <v>7963262</v>
      </c>
      <c r="C6" s="5" t="n">
        <v>11142197</v>
      </c>
    </row>
    <row r="7" spans="1:3">
      <c r="A7" s="4" t="s">
        <v>932</v>
      </c>
    </row>
    <row r="8" spans="1:3">
      <c r="A8" s="3" t="s">
        <v>1167</v>
      </c>
    </row>
    <row r="9" spans="1:3">
      <c r="A9" s="4" t="s">
        <v>1168</v>
      </c>
      <c r="B9" s="6" t="n">
        <v>-886946</v>
      </c>
      <c r="C9" s="6" t="n">
        <v>-16960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169</v>
      </c>
      <c r="B1" s="2" t="s">
        <v>117</v>
      </c>
      <c r="C1" s="2" t="s">
        <v>118</v>
      </c>
    </row>
    <row r="2" spans="1:3">
      <c r="A2" s="3" t="s">
        <v>1170</v>
      </c>
    </row>
    <row r="3" spans="1:3">
      <c r="A3" s="4" t="s">
        <v>1171</v>
      </c>
      <c r="B3" s="6" t="n">
        <v>6892335</v>
      </c>
      <c r="C3" s="6" t="n">
        <v>350168</v>
      </c>
    </row>
    <row r="4" spans="1:3">
      <c r="A4" s="4" t="s">
        <v>1172</v>
      </c>
      <c r="B4" s="5" t="n">
        <v>251768</v>
      </c>
      <c r="C4" s="5" t="n">
        <v>12791</v>
      </c>
    </row>
    <row r="5" spans="1:3">
      <c r="A5" s="4" t="s">
        <v>1173</v>
      </c>
      <c r="B5" s="5" t="n">
        <v>587287</v>
      </c>
      <c r="C5" s="5" t="n">
        <v>29837</v>
      </c>
    </row>
    <row r="6" spans="1:3">
      <c r="A6" s="4" t="s">
        <v>1174</v>
      </c>
      <c r="B6" s="5" t="n">
        <v>6053280</v>
      </c>
      <c r="C6" s="5" t="n">
        <v>307540</v>
      </c>
    </row>
    <row r="7" spans="1:3">
      <c r="A7" s="4" t="s">
        <v>1175</v>
      </c>
      <c r="B7" s="5" t="n">
        <v>934546</v>
      </c>
      <c r="C7" s="5" t="n">
        <v>47480</v>
      </c>
    </row>
    <row r="8" spans="1:3">
      <c r="A8" s="4" t="s">
        <v>1176</v>
      </c>
      <c r="B8" s="5" t="n">
        <v>5118734</v>
      </c>
      <c r="C8" s="5" t="n">
        <v>260060</v>
      </c>
    </row>
    <row r="9" spans="1:3">
      <c r="A9" s="4" t="s">
        <v>1177</v>
      </c>
    </row>
    <row r="10" spans="1:3">
      <c r="A10" s="3" t="s">
        <v>1170</v>
      </c>
    </row>
    <row r="11" spans="1:3">
      <c r="A11" s="4" t="s">
        <v>1171</v>
      </c>
      <c r="B11" s="5" t="n">
        <v>1255105</v>
      </c>
      <c r="C11" s="5" t="n">
        <v>63766</v>
      </c>
    </row>
    <row r="12" spans="1:3">
      <c r="A12" s="4" t="s">
        <v>1178</v>
      </c>
    </row>
    <row r="13" spans="1:3">
      <c r="A13" s="3" t="s">
        <v>1170</v>
      </c>
    </row>
    <row r="14" spans="1:3">
      <c r="A14" s="4" t="s">
        <v>1171</v>
      </c>
      <c r="B14" s="5" t="n">
        <v>1186253</v>
      </c>
      <c r="C14" s="5" t="n">
        <v>60268</v>
      </c>
    </row>
    <row r="15" spans="1:3">
      <c r="A15" s="4" t="s">
        <v>1179</v>
      </c>
    </row>
    <row r="16" spans="1:3">
      <c r="A16" s="3" t="s">
        <v>1170</v>
      </c>
    </row>
    <row r="17" spans="1:3">
      <c r="A17" s="4" t="s">
        <v>1171</v>
      </c>
      <c r="B17" s="5" t="n">
        <v>1186253</v>
      </c>
      <c r="C17" s="5" t="n">
        <v>60268</v>
      </c>
    </row>
    <row r="18" spans="1:3">
      <c r="A18" s="4" t="s">
        <v>1180</v>
      </c>
    </row>
    <row r="19" spans="1:3">
      <c r="A19" s="3" t="s">
        <v>1170</v>
      </c>
    </row>
    <row r="20" spans="1:3">
      <c r="A20" s="4" t="s">
        <v>1171</v>
      </c>
      <c r="B20" s="5" t="n">
        <v>1186253</v>
      </c>
      <c r="C20" s="5" t="n">
        <v>60268</v>
      </c>
    </row>
    <row r="21" spans="1:3">
      <c r="A21" s="4" t="s">
        <v>1181</v>
      </c>
    </row>
    <row r="22" spans="1:3">
      <c r="A22" s="3" t="s">
        <v>1170</v>
      </c>
    </row>
    <row r="23" spans="1:3">
      <c r="A23" s="4" t="s">
        <v>1171</v>
      </c>
      <c r="B23" s="5" t="n">
        <v>1186253</v>
      </c>
      <c r="C23" s="5" t="n">
        <v>60268</v>
      </c>
    </row>
    <row r="24" spans="1:3">
      <c r="A24" s="4" t="s">
        <v>1182</v>
      </c>
    </row>
    <row r="25" spans="1:3">
      <c r="A25" s="3" t="s">
        <v>1170</v>
      </c>
    </row>
    <row r="26" spans="1:3">
      <c r="A26" s="4" t="s">
        <v>1171</v>
      </c>
      <c r="B26" s="6" t="n">
        <v>892218</v>
      </c>
      <c r="C26" s="6" t="n">
        <v>453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83</v>
      </c>
      <c r="B1" s="2" t="s">
        <v>1</v>
      </c>
    </row>
    <row r="2" spans="1:8">
      <c r="B2" s="2" t="s">
        <v>32</v>
      </c>
      <c r="C2" s="2" t="s">
        <v>33</v>
      </c>
      <c r="D2" s="2" t="s">
        <v>34</v>
      </c>
      <c r="E2" s="2" t="s">
        <v>80</v>
      </c>
      <c r="F2" s="2" t="s">
        <v>33</v>
      </c>
      <c r="G2" s="2" t="s">
        <v>548</v>
      </c>
      <c r="H2" s="2" t="s">
        <v>549</v>
      </c>
    </row>
    <row r="3" spans="1:8">
      <c r="A3" s="3" t="s">
        <v>577</v>
      </c>
    </row>
    <row r="4" spans="1:8">
      <c r="A4" s="4" t="s">
        <v>1184</v>
      </c>
      <c r="B4" s="6" t="n">
        <v>1681119150</v>
      </c>
      <c r="C4" s="6" t="n">
        <v>85410135</v>
      </c>
      <c r="D4" s="6" t="n">
        <v>1397029719</v>
      </c>
      <c r="E4" s="6" t="n">
        <v>1074093232</v>
      </c>
    </row>
    <row r="5" spans="1:8">
      <c r="A5" s="4" t="s">
        <v>87</v>
      </c>
      <c r="B5" s="5" t="n">
        <v>1199511561</v>
      </c>
      <c r="C5" s="5" t="n">
        <v>60941810</v>
      </c>
      <c r="D5" s="5" t="n">
        <v>1004204880</v>
      </c>
      <c r="E5" s="5" t="n">
        <v>865822221</v>
      </c>
    </row>
    <row r="6" spans="1:8">
      <c r="A6" s="4" t="s">
        <v>1185</v>
      </c>
      <c r="B6" s="5" t="n">
        <v>503026586</v>
      </c>
      <c r="C6" s="5" t="n">
        <v>25556528</v>
      </c>
      <c r="D6" s="5" t="n">
        <v>241380279</v>
      </c>
      <c r="E6" s="5" t="n">
        <v>539585354</v>
      </c>
    </row>
    <row r="7" spans="1:8">
      <c r="A7" s="4" t="s">
        <v>1186</v>
      </c>
      <c r="B7" s="5" t="n">
        <v>23052511</v>
      </c>
      <c r="C7" s="5" t="n">
        <v>1171195</v>
      </c>
      <c r="D7" s="5" t="n">
        <v>5174076</v>
      </c>
      <c r="E7" s="5" t="n">
        <v>22649606</v>
      </c>
    </row>
    <row r="8" spans="1:8">
      <c r="A8" s="4" t="s">
        <v>92</v>
      </c>
      <c r="B8" s="5" t="n">
        <v>134321481</v>
      </c>
      <c r="C8" s="5" t="n">
        <v>6824273</v>
      </c>
      <c r="D8" s="5" t="n">
        <v>119939454</v>
      </c>
      <c r="E8" s="5" t="n">
        <v>112653533</v>
      </c>
    </row>
    <row r="9" spans="1:8">
      <c r="A9" s="4" t="s">
        <v>1187</v>
      </c>
      <c r="B9" s="5" t="n">
        <v>367400407</v>
      </c>
      <c r="C9" s="5" t="n">
        <v>18665969</v>
      </c>
      <c r="D9" s="5" t="n">
        <v>104725231</v>
      </c>
      <c r="E9" s="5" t="n">
        <v>424350187</v>
      </c>
    </row>
    <row r="10" spans="1:8">
      <c r="A10" s="4" t="s">
        <v>583</v>
      </c>
      <c r="B10" s="5" t="n">
        <v>-461578223</v>
      </c>
      <c r="D10" s="5" t="n">
        <v>-332980041</v>
      </c>
      <c r="E10" s="5" t="n">
        <v>-264521435</v>
      </c>
    </row>
    <row r="11" spans="1:8">
      <c r="A11" s="4" t="s">
        <v>1188</v>
      </c>
      <c r="B11" s="5" t="n">
        <v>-180419837</v>
      </c>
      <c r="C11" s="6" t="n">
        <v>-9166323</v>
      </c>
      <c r="D11" s="5" t="n">
        <v>-280850619</v>
      </c>
      <c r="E11" s="5" t="n">
        <v>-191144342</v>
      </c>
    </row>
    <row r="12" spans="1:8">
      <c r="A12" s="4" t="s">
        <v>36</v>
      </c>
      <c r="B12" s="5" t="n">
        <v>81912409</v>
      </c>
      <c r="D12" s="5" t="n">
        <v>97851754</v>
      </c>
      <c r="E12" s="5" t="n">
        <v>163532513</v>
      </c>
      <c r="F12" s="6" t="n">
        <v>4161603</v>
      </c>
      <c r="G12" s="6" t="n">
        <v>4971409</v>
      </c>
      <c r="H12" s="6" t="n">
        <v>109368880</v>
      </c>
    </row>
    <row r="13" spans="1:8">
      <c r="A13" s="4" t="s">
        <v>192</v>
      </c>
      <c r="B13" s="5" t="n">
        <v>79399263</v>
      </c>
      <c r="D13" s="5" t="n">
        <v>53637004</v>
      </c>
    </row>
    <row r="14" spans="1:8">
      <c r="A14" s="4" t="s">
        <v>43</v>
      </c>
      <c r="B14" s="5" t="n">
        <v>393109961</v>
      </c>
      <c r="D14" s="5" t="n">
        <v>363526290</v>
      </c>
      <c r="F14" s="5" t="n">
        <v>19972157</v>
      </c>
    </row>
    <row r="15" spans="1:8">
      <c r="A15" s="4" t="s">
        <v>46</v>
      </c>
      <c r="B15" s="5" t="n">
        <v>1402486084</v>
      </c>
      <c r="D15" s="5" t="n">
        <v>1436509326</v>
      </c>
      <c r="F15" s="5" t="n">
        <v>71254037</v>
      </c>
    </row>
    <row r="16" spans="1:8">
      <c r="A16" s="4" t="s">
        <v>52</v>
      </c>
      <c r="B16" s="5" t="n">
        <v>2075197268</v>
      </c>
      <c r="D16" s="5" t="n">
        <v>2132002114</v>
      </c>
      <c r="F16" s="5" t="n">
        <v>105431479</v>
      </c>
    </row>
    <row r="17" spans="1:8">
      <c r="A17" s="4" t="s">
        <v>55</v>
      </c>
      <c r="B17" s="5" t="n">
        <v>149842712</v>
      </c>
      <c r="D17" s="5" t="n">
        <v>139955378</v>
      </c>
      <c r="F17" s="5" t="n">
        <v>7612837</v>
      </c>
    </row>
    <row r="18" spans="1:8">
      <c r="A18" s="4" t="s">
        <v>56</v>
      </c>
      <c r="B18" s="5" t="n">
        <v>65324959</v>
      </c>
      <c r="D18" s="5" t="n">
        <v>51004960</v>
      </c>
      <c r="F18" s="5" t="n">
        <v>3318869</v>
      </c>
    </row>
    <row r="19" spans="1:8">
      <c r="A19" s="4" t="s">
        <v>1189</v>
      </c>
      <c r="B19" s="5" t="n">
        <v>255980585</v>
      </c>
      <c r="D19" s="5" t="n">
        <v>231917718</v>
      </c>
    </row>
    <row r="20" spans="1:8">
      <c r="A20" s="4" t="s">
        <v>58</v>
      </c>
      <c r="B20" s="5" t="n">
        <v>447776294</v>
      </c>
      <c r="D20" s="5" t="n">
        <v>389127185</v>
      </c>
      <c r="F20" s="5" t="n">
        <v>22749508</v>
      </c>
    </row>
    <row r="21" spans="1:8">
      <c r="A21" s="4" t="s">
        <v>63</v>
      </c>
      <c r="B21" s="5" t="n">
        <v>9528385</v>
      </c>
      <c r="D21" s="5" t="n">
        <v>14194237</v>
      </c>
      <c r="F21" s="5" t="n">
        <v>484095</v>
      </c>
    </row>
    <row r="22" spans="1:8">
      <c r="A22" s="4" t="s">
        <v>66</v>
      </c>
      <c r="B22" s="5" t="n">
        <v>3534602700</v>
      </c>
      <c r="D22" s="5" t="n">
        <v>3634354499</v>
      </c>
      <c r="F22" s="5" t="n">
        <v>179577333</v>
      </c>
    </row>
    <row r="23" spans="1:8">
      <c r="A23" s="4" t="s">
        <v>586</v>
      </c>
      <c r="B23" s="5" t="n">
        <v>-1459405432</v>
      </c>
      <c r="D23" s="5" t="n">
        <v>-1502352385</v>
      </c>
      <c r="E23" s="6" t="n">
        <v>-1233008147</v>
      </c>
      <c r="F23" s="6" t="n">
        <v>-74145854</v>
      </c>
      <c r="H23" s="6" t="n">
        <v>-1331675898</v>
      </c>
    </row>
    <row r="24" spans="1:8">
      <c r="A24" s="4" t="s">
        <v>1190</v>
      </c>
    </row>
    <row r="25" spans="1:8">
      <c r="A25" s="3" t="s">
        <v>577</v>
      </c>
    </row>
    <row r="26" spans="1:8">
      <c r="A26" s="4" t="s">
        <v>1184</v>
      </c>
      <c r="D26" s="5" t="n">
        <v>7009464</v>
      </c>
    </row>
    <row r="27" spans="1:8">
      <c r="A27" s="4" t="s">
        <v>87</v>
      </c>
      <c r="D27" s="5" t="n">
        <v>5459264</v>
      </c>
    </row>
    <row r="28" spans="1:8">
      <c r="A28" s="4" t="s">
        <v>1185</v>
      </c>
      <c r="D28" s="5" t="n">
        <v>1550200</v>
      </c>
    </row>
    <row r="29" spans="1:8">
      <c r="A29" s="4" t="s">
        <v>1186</v>
      </c>
      <c r="D29" s="5" t="n">
        <v>4852</v>
      </c>
    </row>
    <row r="30" spans="1:8">
      <c r="A30" s="4" t="s">
        <v>92</v>
      </c>
      <c r="D30" s="5" t="n">
        <v>34338</v>
      </c>
    </row>
    <row r="31" spans="1:8">
      <c r="A31" s="4" t="s">
        <v>1187</v>
      </c>
      <c r="D31" s="5" t="n">
        <v>1520714</v>
      </c>
    </row>
    <row r="32" spans="1:8">
      <c r="A32" s="4" t="s">
        <v>583</v>
      </c>
      <c r="D32" s="5" t="n">
        <v>158347</v>
      </c>
    </row>
    <row r="33" spans="1:8">
      <c r="A33" s="4" t="s">
        <v>1188</v>
      </c>
      <c r="D33" s="5" t="n">
        <v>1362367</v>
      </c>
    </row>
    <row r="34" spans="1:8">
      <c r="A34" s="4" t="s">
        <v>36</v>
      </c>
      <c r="D34" s="5" t="n">
        <v>45</v>
      </c>
    </row>
    <row r="35" spans="1:8">
      <c r="A35" s="4" t="s">
        <v>192</v>
      </c>
      <c r="D35" s="5" t="n">
        <v>3144</v>
      </c>
    </row>
    <row r="36" spans="1:8">
      <c r="A36" s="4" t="s">
        <v>43</v>
      </c>
      <c r="D36" s="5" t="n">
        <v>3189</v>
      </c>
    </row>
    <row r="37" spans="1:8">
      <c r="A37" s="4" t="s">
        <v>46</v>
      </c>
      <c r="D37" s="5" t="n">
        <v>20475451</v>
      </c>
    </row>
    <row r="38" spans="1:8">
      <c r="A38" s="4" t="s">
        <v>52</v>
      </c>
      <c r="D38" s="5" t="n">
        <v>20478640</v>
      </c>
    </row>
    <row r="39" spans="1:8">
      <c r="A39" s="4" t="s">
        <v>55</v>
      </c>
      <c r="D39" s="5" t="n">
        <v>796300</v>
      </c>
    </row>
    <row r="40" spans="1:8">
      <c r="A40" s="4" t="s">
        <v>56</v>
      </c>
      <c r="D40" s="5" t="n">
        <v>973</v>
      </c>
    </row>
    <row r="41" spans="1:8">
      <c r="A41" s="4" t="s">
        <v>1189</v>
      </c>
      <c r="D41" s="5" t="n">
        <v>8569</v>
      </c>
    </row>
    <row r="42" spans="1:8">
      <c r="A42" s="4" t="s">
        <v>58</v>
      </c>
      <c r="D42" s="5" t="n">
        <v>805842</v>
      </c>
    </row>
    <row r="43" spans="1:8">
      <c r="A43" s="4" t="s">
        <v>66</v>
      </c>
      <c r="D43" s="5" t="n">
        <v>805842</v>
      </c>
    </row>
    <row r="44" spans="1:8">
      <c r="A44" s="4" t="s">
        <v>586</v>
      </c>
      <c r="D44" s="5" t="n">
        <v>19672798</v>
      </c>
    </row>
    <row r="45" spans="1:8">
      <c r="A45" s="4" t="s">
        <v>1191</v>
      </c>
    </row>
    <row r="46" spans="1:8">
      <c r="A46" s="3" t="s">
        <v>577</v>
      </c>
    </row>
    <row r="47" spans="1:8">
      <c r="A47" s="4" t="s">
        <v>1184</v>
      </c>
      <c r="B47" s="5" t="n">
        <v>10374061</v>
      </c>
      <c r="D47" s="5" t="n">
        <v>7009464</v>
      </c>
    </row>
    <row r="48" spans="1:8">
      <c r="A48" s="4" t="s">
        <v>87</v>
      </c>
      <c r="B48" s="5" t="n">
        <v>4204499</v>
      </c>
      <c r="D48" s="5" t="n">
        <v>5447955</v>
      </c>
    </row>
    <row r="49" spans="1:8">
      <c r="A49" s="4" t="s">
        <v>1185</v>
      </c>
      <c r="B49" s="5" t="n">
        <v>6169562</v>
      </c>
      <c r="D49" s="5" t="n">
        <v>1561509</v>
      </c>
    </row>
    <row r="50" spans="1:8">
      <c r="A50" s="4" t="s">
        <v>1186</v>
      </c>
      <c r="B50" s="5" t="n">
        <v>157876</v>
      </c>
      <c r="D50" s="5" t="n">
        <v>4852</v>
      </c>
    </row>
    <row r="51" spans="1:8">
      <c r="A51" s="4" t="s">
        <v>92</v>
      </c>
      <c r="B51" s="5" t="n">
        <v>129451</v>
      </c>
      <c r="D51" s="5" t="n">
        <v>34338</v>
      </c>
    </row>
    <row r="52" spans="1:8">
      <c r="A52" s="4" t="s">
        <v>1187</v>
      </c>
      <c r="B52" s="5" t="n">
        <v>6197987</v>
      </c>
      <c r="D52" s="5" t="n">
        <v>1532023</v>
      </c>
    </row>
    <row r="53" spans="1:8">
      <c r="A53" s="4" t="s">
        <v>583</v>
      </c>
      <c r="B53" s="5" t="n">
        <v>3980</v>
      </c>
      <c r="D53" s="5" t="n">
        <v>158347</v>
      </c>
    </row>
    <row r="54" spans="1:8">
      <c r="A54" s="4" t="s">
        <v>1188</v>
      </c>
      <c r="B54" s="5" t="n">
        <v>6194007</v>
      </c>
      <c r="D54" s="5" t="n">
        <v>1373676</v>
      </c>
    </row>
    <row r="55" spans="1:8">
      <c r="A55" s="4" t="s">
        <v>192</v>
      </c>
      <c r="B55" s="5" t="n">
        <v>11698071</v>
      </c>
    </row>
    <row r="56" spans="1:8">
      <c r="A56" s="4" t="s">
        <v>43</v>
      </c>
      <c r="B56" s="5" t="n">
        <v>11698071</v>
      </c>
    </row>
    <row r="57" spans="1:8">
      <c r="A57" s="4" t="s">
        <v>46</v>
      </c>
      <c r="B57" s="5" t="n">
        <v>20344054</v>
      </c>
      <c r="D57" s="5" t="n">
        <v>14869906</v>
      </c>
    </row>
    <row r="58" spans="1:8">
      <c r="A58" s="4" t="s">
        <v>52</v>
      </c>
      <c r="B58" s="5" t="n">
        <v>32042125</v>
      </c>
      <c r="D58" s="5" t="n">
        <v>14869906</v>
      </c>
    </row>
    <row r="59" spans="1:8">
      <c r="A59" s="4" t="s">
        <v>55</v>
      </c>
      <c r="B59" s="5" t="n">
        <v>1466286</v>
      </c>
      <c r="D59" s="5" t="n">
        <v>796300</v>
      </c>
    </row>
    <row r="60" spans="1:8">
      <c r="A60" s="4" t="s">
        <v>56</v>
      </c>
      <c r="B60" s="5" t="n">
        <v>3980</v>
      </c>
      <c r="D60" s="5" t="n">
        <v>973</v>
      </c>
    </row>
    <row r="61" spans="1:8">
      <c r="A61" s="4" t="s">
        <v>1189</v>
      </c>
      <c r="B61" s="5" t="n">
        <v>2436996</v>
      </c>
      <c r="D61" s="5" t="n">
        <v>4391</v>
      </c>
    </row>
    <row r="62" spans="1:8">
      <c r="A62" s="4" t="s">
        <v>58</v>
      </c>
      <c r="B62" s="5" t="n">
        <v>3907262</v>
      </c>
      <c r="D62" s="5" t="n">
        <v>801664</v>
      </c>
    </row>
    <row r="63" spans="1:8">
      <c r="A63" s="4" t="s">
        <v>63</v>
      </c>
      <c r="B63" s="5" t="n">
        <v>69195</v>
      </c>
    </row>
    <row r="64" spans="1:8">
      <c r="A64" s="4" t="s">
        <v>66</v>
      </c>
      <c r="B64" s="5" t="n">
        <v>3976457</v>
      </c>
      <c r="D64" s="5" t="n">
        <v>801664</v>
      </c>
    </row>
    <row r="65" spans="1:8">
      <c r="A65" s="4" t="s">
        <v>586</v>
      </c>
      <c r="B65" s="5" t="n">
        <v>21871661</v>
      </c>
      <c r="D65" s="5" t="n">
        <v>14068242</v>
      </c>
    </row>
    <row r="66" spans="1:8">
      <c r="A66" s="4" t="s">
        <v>1192</v>
      </c>
    </row>
    <row r="67" spans="1:8">
      <c r="A67" s="3" t="s">
        <v>577</v>
      </c>
    </row>
    <row r="68" spans="1:8">
      <c r="A68" s="4" t="s">
        <v>87</v>
      </c>
      <c r="B68" s="5" t="n">
        <v>57197</v>
      </c>
      <c r="D68" s="5" t="n">
        <v>5953</v>
      </c>
    </row>
    <row r="69" spans="1:8">
      <c r="A69" s="4" t="s">
        <v>1185</v>
      </c>
      <c r="B69" s="5" t="n">
        <v>-57197</v>
      </c>
      <c r="D69" s="5" t="n">
        <v>-5953</v>
      </c>
    </row>
    <row r="70" spans="1:8">
      <c r="A70" s="4" t="s">
        <v>1187</v>
      </c>
      <c r="B70" s="5" t="n">
        <v>-57197</v>
      </c>
      <c r="D70" s="5" t="n">
        <v>-5953</v>
      </c>
    </row>
    <row r="71" spans="1:8">
      <c r="A71" s="4" t="s">
        <v>1188</v>
      </c>
      <c r="B71" s="5" t="n">
        <v>-57197</v>
      </c>
      <c r="D71" s="5" t="n">
        <v>-5953</v>
      </c>
    </row>
    <row r="72" spans="1:8">
      <c r="A72" s="4" t="s">
        <v>36</v>
      </c>
      <c r="B72" s="5" t="n">
        <v>54617</v>
      </c>
      <c r="D72" s="5" t="n">
        <v>20</v>
      </c>
    </row>
    <row r="73" spans="1:8">
      <c r="A73" s="4" t="s">
        <v>192</v>
      </c>
      <c r="B73" s="5" t="n">
        <v>27376</v>
      </c>
      <c r="D73" s="5" t="n">
        <v>1013</v>
      </c>
    </row>
    <row r="74" spans="1:8">
      <c r="A74" s="4" t="s">
        <v>43</v>
      </c>
      <c r="B74" s="5" t="n">
        <v>81993</v>
      </c>
      <c r="D74" s="5" t="n">
        <v>1033</v>
      </c>
    </row>
    <row r="75" spans="1:8">
      <c r="A75" s="4" t="s">
        <v>52</v>
      </c>
      <c r="B75" s="5" t="n">
        <v>81993</v>
      </c>
      <c r="D75" s="5" t="n">
        <v>1033</v>
      </c>
    </row>
    <row r="76" spans="1:8">
      <c r="A76" s="4" t="s">
        <v>1189</v>
      </c>
      <c r="B76" s="5" t="n">
        <v>139190</v>
      </c>
      <c r="D76" s="5" t="n">
        <v>1809</v>
      </c>
    </row>
    <row r="77" spans="1:8">
      <c r="A77" s="4" t="s">
        <v>58</v>
      </c>
      <c r="B77" s="5" t="n">
        <v>139190</v>
      </c>
      <c r="D77" s="5" t="n">
        <v>1809</v>
      </c>
    </row>
    <row r="78" spans="1:8">
      <c r="A78" s="4" t="s">
        <v>66</v>
      </c>
      <c r="B78" s="5" t="n">
        <v>139190</v>
      </c>
      <c r="D78" s="5" t="n">
        <v>1809</v>
      </c>
    </row>
    <row r="79" spans="1:8">
      <c r="A79" s="4" t="s">
        <v>586</v>
      </c>
      <c r="D79" s="5" t="n">
        <v>-776</v>
      </c>
    </row>
    <row r="80" spans="1:8">
      <c r="A80" s="4" t="s">
        <v>1193</v>
      </c>
    </row>
    <row r="81" spans="1:8">
      <c r="A81" s="3" t="s">
        <v>577</v>
      </c>
    </row>
    <row r="82" spans="1:8">
      <c r="A82" s="4" t="s">
        <v>87</v>
      </c>
      <c r="B82" s="5" t="n">
        <v>67481</v>
      </c>
      <c r="D82" s="5" t="n">
        <v>4845</v>
      </c>
    </row>
    <row r="83" spans="1:8">
      <c r="A83" s="4" t="s">
        <v>1185</v>
      </c>
      <c r="B83" s="5" t="n">
        <v>-67481</v>
      </c>
      <c r="D83" s="5" t="n">
        <v>-4845</v>
      </c>
    </row>
    <row r="84" spans="1:8">
      <c r="A84" s="4" t="s">
        <v>1187</v>
      </c>
      <c r="B84" s="5" t="n">
        <v>-67481</v>
      </c>
      <c r="D84" s="5" t="n">
        <v>-4845</v>
      </c>
    </row>
    <row r="85" spans="1:8">
      <c r="A85" s="4" t="s">
        <v>1188</v>
      </c>
      <c r="B85" s="5" t="n">
        <v>-67481</v>
      </c>
      <c r="D85" s="5" t="n">
        <v>-4845</v>
      </c>
    </row>
    <row r="86" spans="1:8">
      <c r="A86" s="4" t="s">
        <v>36</v>
      </c>
      <c r="B86" s="5" t="n">
        <v>112592</v>
      </c>
      <c r="D86" s="5" t="n">
        <v>25</v>
      </c>
    </row>
    <row r="87" spans="1:8">
      <c r="A87" s="4" t="s">
        <v>192</v>
      </c>
      <c r="B87" s="5" t="n">
        <v>27189</v>
      </c>
      <c r="D87" s="5" t="n">
        <v>1804</v>
      </c>
    </row>
    <row r="88" spans="1:8">
      <c r="A88" s="4" t="s">
        <v>43</v>
      </c>
      <c r="B88" s="5" t="n">
        <v>139780</v>
      </c>
      <c r="D88" s="5" t="n">
        <v>1829</v>
      </c>
    </row>
    <row r="89" spans="1:8">
      <c r="A89" s="4" t="s">
        <v>52</v>
      </c>
      <c r="B89" s="5" t="n">
        <v>139780</v>
      </c>
      <c r="D89" s="5" t="n">
        <v>1829</v>
      </c>
    </row>
    <row r="90" spans="1:8">
      <c r="A90" s="4" t="s">
        <v>1189</v>
      </c>
      <c r="B90" s="5" t="n">
        <v>207261</v>
      </c>
      <c r="D90" s="5" t="n">
        <v>2369</v>
      </c>
    </row>
    <row r="91" spans="1:8">
      <c r="A91" s="4" t="s">
        <v>58</v>
      </c>
      <c r="B91" s="5" t="n">
        <v>207261</v>
      </c>
      <c r="D91" s="5" t="n">
        <v>2369</v>
      </c>
    </row>
    <row r="92" spans="1:8">
      <c r="A92" s="4" t="s">
        <v>66</v>
      </c>
      <c r="B92" s="5" t="n">
        <v>207261</v>
      </c>
      <c r="D92" s="5" t="n">
        <v>2369</v>
      </c>
    </row>
    <row r="93" spans="1:8">
      <c r="A93" s="4" t="s">
        <v>586</v>
      </c>
      <c r="D93" s="5" t="n">
        <v>-540</v>
      </c>
    </row>
    <row r="94" spans="1:8">
      <c r="A94" s="4" t="s">
        <v>1194</v>
      </c>
    </row>
    <row r="95" spans="1:8">
      <c r="A95" s="3" t="s">
        <v>577</v>
      </c>
    </row>
    <row r="96" spans="1:8">
      <c r="A96" s="4" t="s">
        <v>87</v>
      </c>
      <c r="B96" s="5" t="n">
        <v>12485</v>
      </c>
    </row>
    <row r="97" spans="1:8">
      <c r="A97" s="4" t="s">
        <v>1185</v>
      </c>
      <c r="B97" s="5" t="n">
        <v>-12485</v>
      </c>
    </row>
    <row r="98" spans="1:8">
      <c r="A98" s="4" t="s">
        <v>1187</v>
      </c>
      <c r="B98" s="5" t="n">
        <v>-12485</v>
      </c>
    </row>
    <row r="99" spans="1:8">
      <c r="A99" s="4" t="s">
        <v>1188</v>
      </c>
      <c r="B99" s="5" t="n">
        <v>-12485</v>
      </c>
    </row>
    <row r="100" spans="1:8">
      <c r="A100" s="4" t="s">
        <v>192</v>
      </c>
      <c r="B100" s="5" t="n">
        <v>874</v>
      </c>
    </row>
    <row r="101" spans="1:8">
      <c r="A101" s="4" t="s">
        <v>43</v>
      </c>
      <c r="B101" s="5" t="n">
        <v>874</v>
      </c>
    </row>
    <row r="102" spans="1:8">
      <c r="A102" s="4" t="s">
        <v>52</v>
      </c>
      <c r="B102" s="5" t="n">
        <v>874</v>
      </c>
    </row>
    <row r="103" spans="1:8">
      <c r="A103" s="4" t="s">
        <v>1189</v>
      </c>
      <c r="B103" s="5" t="n">
        <v>13359</v>
      </c>
    </row>
    <row r="104" spans="1:8">
      <c r="A104" s="4" t="s">
        <v>58</v>
      </c>
      <c r="B104" s="5" t="n">
        <v>13359</v>
      </c>
    </row>
    <row r="105" spans="1:8">
      <c r="A105" s="4" t="s">
        <v>66</v>
      </c>
      <c r="B105" s="5" t="n">
        <v>13359</v>
      </c>
    </row>
    <row r="106" spans="1:8">
      <c r="A106" s="4" t="s">
        <v>1195</v>
      </c>
    </row>
    <row r="107" spans="1:8">
      <c r="A107" s="3" t="s">
        <v>577</v>
      </c>
    </row>
    <row r="108" spans="1:8">
      <c r="A108" s="4" t="s">
        <v>87</v>
      </c>
      <c r="B108" s="5" t="n">
        <v>10332</v>
      </c>
    </row>
    <row r="109" spans="1:8">
      <c r="A109" s="4" t="s">
        <v>1185</v>
      </c>
      <c r="B109" s="5" t="n">
        <v>-10332</v>
      </c>
    </row>
    <row r="110" spans="1:8">
      <c r="A110" s="4" t="s">
        <v>1187</v>
      </c>
      <c r="B110" s="5" t="n">
        <v>-10332</v>
      </c>
    </row>
    <row r="111" spans="1:8">
      <c r="A111" s="4" t="s">
        <v>1188</v>
      </c>
      <c r="B111" s="5" t="n">
        <v>-10332</v>
      </c>
    </row>
    <row r="112" spans="1:8">
      <c r="A112" s="4" t="s">
        <v>192</v>
      </c>
      <c r="B112" s="5" t="n">
        <v>927</v>
      </c>
    </row>
    <row r="113" spans="1:8">
      <c r="A113" s="4" t="s">
        <v>43</v>
      </c>
      <c r="B113" s="5" t="n">
        <v>927</v>
      </c>
    </row>
    <row r="114" spans="1:8">
      <c r="A114" s="4" t="s">
        <v>52</v>
      </c>
      <c r="B114" s="5" t="n">
        <v>927</v>
      </c>
    </row>
    <row r="115" spans="1:8">
      <c r="A115" s="4" t="s">
        <v>1189</v>
      </c>
      <c r="B115" s="5" t="n">
        <v>11259</v>
      </c>
    </row>
    <row r="116" spans="1:8">
      <c r="A116" s="4" t="s">
        <v>58</v>
      </c>
      <c r="B116" s="5" t="n">
        <v>11259</v>
      </c>
    </row>
    <row r="117" spans="1:8">
      <c r="A117" s="4" t="s">
        <v>66</v>
      </c>
      <c r="B117" s="5" t="n">
        <v>11259</v>
      </c>
    </row>
    <row r="118" spans="1:8">
      <c r="A118" s="4" t="s">
        <v>1196</v>
      </c>
    </row>
    <row r="119" spans="1:8">
      <c r="A119" s="3" t="s">
        <v>577</v>
      </c>
    </row>
    <row r="120" spans="1:8">
      <c r="A120" s="4" t="s">
        <v>87</v>
      </c>
      <c r="B120" s="5" t="n">
        <v>60624</v>
      </c>
    </row>
    <row r="121" spans="1:8">
      <c r="A121" s="4" t="s">
        <v>1185</v>
      </c>
      <c r="B121" s="5" t="n">
        <v>-60624</v>
      </c>
    </row>
    <row r="122" spans="1:8">
      <c r="A122" s="4" t="s">
        <v>1187</v>
      </c>
      <c r="B122" s="5" t="n">
        <v>-60624</v>
      </c>
    </row>
    <row r="123" spans="1:8">
      <c r="A123" s="4" t="s">
        <v>1188</v>
      </c>
      <c r="B123" s="5" t="n">
        <v>-60624</v>
      </c>
    </row>
    <row r="124" spans="1:8">
      <c r="A124" s="4" t="s">
        <v>1189</v>
      </c>
      <c r="B124" s="5" t="n">
        <v>60624</v>
      </c>
    </row>
    <row r="125" spans="1:8">
      <c r="A125" s="4" t="s">
        <v>58</v>
      </c>
      <c r="B125" s="5" t="n">
        <v>60624</v>
      </c>
    </row>
    <row r="126" spans="1:8">
      <c r="A126" s="4" t="s">
        <v>66</v>
      </c>
      <c r="B126" s="5" t="n">
        <v>60624</v>
      </c>
    </row>
    <row r="127" spans="1:8">
      <c r="A127" s="4" t="s">
        <v>1197</v>
      </c>
    </row>
    <row r="128" spans="1:8">
      <c r="A128" s="3" t="s">
        <v>577</v>
      </c>
    </row>
    <row r="129" spans="1:8">
      <c r="A129" s="4" t="s">
        <v>87</v>
      </c>
      <c r="B129" s="5" t="n">
        <v>8072</v>
      </c>
    </row>
    <row r="130" spans="1:8">
      <c r="A130" s="4" t="s">
        <v>1185</v>
      </c>
      <c r="B130" s="5" t="n">
        <v>-8072</v>
      </c>
    </row>
    <row r="131" spans="1:8">
      <c r="A131" s="4" t="s">
        <v>1187</v>
      </c>
      <c r="B131" s="5" t="n">
        <v>-8072</v>
      </c>
    </row>
    <row r="132" spans="1:8">
      <c r="A132" s="4" t="s">
        <v>1188</v>
      </c>
      <c r="B132" s="5" t="n">
        <v>-8072</v>
      </c>
    </row>
    <row r="133" spans="1:8">
      <c r="A133" s="4" t="s">
        <v>1189</v>
      </c>
      <c r="B133" s="5" t="n">
        <v>8072</v>
      </c>
    </row>
    <row r="134" spans="1:8">
      <c r="A134" s="4" t="s">
        <v>58</v>
      </c>
      <c r="B134" s="5" t="n">
        <v>8072</v>
      </c>
    </row>
    <row r="135" spans="1:8">
      <c r="A135" s="4" t="s">
        <v>66</v>
      </c>
      <c r="B135" s="5" t="n">
        <v>8072</v>
      </c>
    </row>
    <row r="136" spans="1:8">
      <c r="A136" s="4" t="s">
        <v>1198</v>
      </c>
    </row>
    <row r="137" spans="1:8">
      <c r="A137" s="3" t="s">
        <v>577</v>
      </c>
    </row>
    <row r="138" spans="1:8">
      <c r="A138" s="4" t="s">
        <v>87</v>
      </c>
      <c r="B138" s="5" t="n">
        <v>5871</v>
      </c>
    </row>
    <row r="139" spans="1:8">
      <c r="A139" s="4" t="s">
        <v>1185</v>
      </c>
      <c r="B139" s="5" t="n">
        <v>-5871</v>
      </c>
    </row>
    <row r="140" spans="1:8">
      <c r="A140" s="4" t="s">
        <v>1187</v>
      </c>
      <c r="B140" s="5" t="n">
        <v>-5871</v>
      </c>
    </row>
    <row r="141" spans="1:8">
      <c r="A141" s="4" t="s">
        <v>1188</v>
      </c>
      <c r="B141" s="5" t="n">
        <v>-5871</v>
      </c>
    </row>
    <row r="142" spans="1:8">
      <c r="A142" s="4" t="s">
        <v>36</v>
      </c>
      <c r="B142" s="5" t="n">
        <v>10578</v>
      </c>
    </row>
    <row r="143" spans="1:8">
      <c r="A143" s="4" t="s">
        <v>43</v>
      </c>
      <c r="B143" s="5" t="n">
        <v>10578</v>
      </c>
    </row>
    <row r="144" spans="1:8">
      <c r="A144" s="4" t="s">
        <v>52</v>
      </c>
      <c r="B144" s="5" t="n">
        <v>10578</v>
      </c>
    </row>
    <row r="145" spans="1:8">
      <c r="A145" s="4" t="s">
        <v>1189</v>
      </c>
      <c r="B145" s="5" t="n">
        <v>16449</v>
      </c>
    </row>
    <row r="146" spans="1:8">
      <c r="A146" s="4" t="s">
        <v>58</v>
      </c>
      <c r="B146" s="5" t="n">
        <v>16449</v>
      </c>
    </row>
    <row r="147" spans="1:8">
      <c r="A147" s="4" t="s">
        <v>66</v>
      </c>
      <c r="B147" s="5" t="n">
        <v>16449</v>
      </c>
    </row>
    <row r="148" spans="1:8">
      <c r="A148" s="4" t="s">
        <v>1199</v>
      </c>
    </row>
    <row r="149" spans="1:8">
      <c r="A149" s="3" t="s">
        <v>577</v>
      </c>
    </row>
    <row r="150" spans="1:8">
      <c r="A150" s="4" t="s">
        <v>87</v>
      </c>
      <c r="B150" s="5" t="n">
        <v>8337</v>
      </c>
    </row>
    <row r="151" spans="1:8">
      <c r="A151" s="4" t="s">
        <v>1185</v>
      </c>
      <c r="B151" s="5" t="n">
        <v>-8337</v>
      </c>
    </row>
    <row r="152" spans="1:8">
      <c r="A152" s="4" t="s">
        <v>1187</v>
      </c>
      <c r="B152" s="5" t="n">
        <v>-8337</v>
      </c>
    </row>
    <row r="153" spans="1:8">
      <c r="A153" s="4" t="s">
        <v>1188</v>
      </c>
      <c r="B153" s="5" t="n">
        <v>-8337</v>
      </c>
    </row>
    <row r="154" spans="1:8">
      <c r="A154" s="4" t="s">
        <v>192</v>
      </c>
      <c r="B154" s="5" t="n">
        <v>35454</v>
      </c>
    </row>
    <row r="155" spans="1:8">
      <c r="A155" s="4" t="s">
        <v>43</v>
      </c>
      <c r="B155" s="5" t="n">
        <v>35454</v>
      </c>
    </row>
    <row r="156" spans="1:8">
      <c r="A156" s="4" t="s">
        <v>52</v>
      </c>
      <c r="B156" s="5" t="n">
        <v>35454</v>
      </c>
    </row>
    <row r="157" spans="1:8">
      <c r="A157" s="4" t="s">
        <v>1189</v>
      </c>
      <c r="B157" s="5" t="n">
        <v>43791</v>
      </c>
    </row>
    <row r="158" spans="1:8">
      <c r="A158" s="4" t="s">
        <v>58</v>
      </c>
      <c r="B158" s="5" t="n">
        <v>43791</v>
      </c>
    </row>
    <row r="159" spans="1:8">
      <c r="A159" s="4" t="s">
        <v>66</v>
      </c>
      <c r="B159" s="5" t="n">
        <v>43791</v>
      </c>
    </row>
    <row r="160" spans="1:8">
      <c r="A160" s="4" t="s">
        <v>1200</v>
      </c>
    </row>
    <row r="161" spans="1:8">
      <c r="A161" s="3" t="s">
        <v>577</v>
      </c>
    </row>
    <row r="162" spans="1:8">
      <c r="A162" s="4" t="s">
        <v>87</v>
      </c>
      <c r="B162" s="5" t="n">
        <v>20142</v>
      </c>
    </row>
    <row r="163" spans="1:8">
      <c r="A163" s="4" t="s">
        <v>1185</v>
      </c>
      <c r="B163" s="5" t="n">
        <v>-20142</v>
      </c>
    </row>
    <row r="164" spans="1:8">
      <c r="A164" s="4" t="s">
        <v>1187</v>
      </c>
      <c r="B164" s="5" t="n">
        <v>-20142</v>
      </c>
    </row>
    <row r="165" spans="1:8">
      <c r="A165" s="4" t="s">
        <v>1188</v>
      </c>
      <c r="B165" s="5" t="n">
        <v>-20142</v>
      </c>
    </row>
    <row r="166" spans="1:8">
      <c r="A166" s="4" t="s">
        <v>192</v>
      </c>
      <c r="B166" s="5" t="n">
        <v>3701</v>
      </c>
    </row>
    <row r="167" spans="1:8">
      <c r="A167" s="4" t="s">
        <v>43</v>
      </c>
      <c r="B167" s="5" t="n">
        <v>3701</v>
      </c>
    </row>
    <row r="168" spans="1:8">
      <c r="A168" s="4" t="s">
        <v>52</v>
      </c>
      <c r="B168" s="5" t="n">
        <v>3701</v>
      </c>
    </row>
    <row r="169" spans="1:8">
      <c r="A169" s="4" t="s">
        <v>1189</v>
      </c>
      <c r="B169" s="5" t="n">
        <v>23843</v>
      </c>
    </row>
    <row r="170" spans="1:8">
      <c r="A170" s="4" t="s">
        <v>58</v>
      </c>
      <c r="B170" s="5" t="n">
        <v>23843</v>
      </c>
    </row>
    <row r="171" spans="1:8">
      <c r="A171" s="4" t="s">
        <v>66</v>
      </c>
      <c r="B171" s="5" t="n">
        <v>23843</v>
      </c>
    </row>
    <row r="172" spans="1:8">
      <c r="A172" s="4" t="s">
        <v>1201</v>
      </c>
    </row>
    <row r="173" spans="1:8">
      <c r="A173" s="3" t="s">
        <v>577</v>
      </c>
    </row>
    <row r="174" spans="1:8">
      <c r="A174" s="4" t="s">
        <v>1184</v>
      </c>
      <c r="B174" s="5" t="n">
        <v>1268482</v>
      </c>
    </row>
    <row r="175" spans="1:8">
      <c r="A175" s="4" t="s">
        <v>87</v>
      </c>
      <c r="B175" s="5" t="n">
        <v>305733</v>
      </c>
    </row>
    <row r="176" spans="1:8">
      <c r="A176" s="4" t="s">
        <v>1185</v>
      </c>
      <c r="B176" s="5" t="n">
        <v>962749</v>
      </c>
    </row>
    <row r="177" spans="1:8">
      <c r="A177" s="4" t="s">
        <v>1187</v>
      </c>
      <c r="B177" s="5" t="n">
        <v>962749</v>
      </c>
    </row>
    <row r="178" spans="1:8">
      <c r="A178" s="4" t="s">
        <v>1188</v>
      </c>
      <c r="B178" s="5" t="n">
        <v>962749</v>
      </c>
    </row>
    <row r="179" spans="1:8">
      <c r="A179" s="4" t="s">
        <v>192</v>
      </c>
      <c r="B179" s="5" t="n">
        <v>1308008</v>
      </c>
    </row>
    <row r="180" spans="1:8">
      <c r="A180" s="4" t="s">
        <v>43</v>
      </c>
      <c r="B180" s="5" t="n">
        <v>1308008</v>
      </c>
    </row>
    <row r="181" spans="1:8">
      <c r="A181" s="4" t="s">
        <v>46</v>
      </c>
      <c r="B181" s="5" t="n">
        <v>1022923</v>
      </c>
    </row>
    <row r="182" spans="1:8">
      <c r="A182" s="4" t="s">
        <v>52</v>
      </c>
      <c r="B182" s="5" t="n">
        <v>2330931</v>
      </c>
    </row>
    <row r="183" spans="1:8">
      <c r="A183" s="4" t="s">
        <v>1189</v>
      </c>
      <c r="B183" s="5" t="n">
        <v>301619</v>
      </c>
    </row>
    <row r="184" spans="1:8">
      <c r="A184" s="4" t="s">
        <v>58</v>
      </c>
      <c r="B184" s="5" t="n">
        <v>301619</v>
      </c>
    </row>
    <row r="185" spans="1:8">
      <c r="A185" s="4" t="s">
        <v>66</v>
      </c>
      <c r="B185" s="5" t="n">
        <v>301619</v>
      </c>
    </row>
    <row r="186" spans="1:8">
      <c r="A186" s="4" t="s">
        <v>586</v>
      </c>
      <c r="B186" s="5" t="n">
        <v>1066563</v>
      </c>
    </row>
    <row r="187" spans="1:8">
      <c r="A187" s="4" t="s">
        <v>1202</v>
      </c>
    </row>
    <row r="188" spans="1:8">
      <c r="A188" s="3" t="s">
        <v>577</v>
      </c>
    </row>
    <row r="189" spans="1:8">
      <c r="A189" s="4" t="s">
        <v>1184</v>
      </c>
      <c r="B189" s="5" t="n">
        <v>644768</v>
      </c>
    </row>
    <row r="190" spans="1:8">
      <c r="A190" s="4" t="s">
        <v>87</v>
      </c>
      <c r="B190" s="5" t="n">
        <v>306110</v>
      </c>
    </row>
    <row r="191" spans="1:8">
      <c r="A191" s="4" t="s">
        <v>1185</v>
      </c>
      <c r="B191" s="5" t="n">
        <v>338658</v>
      </c>
    </row>
    <row r="192" spans="1:8">
      <c r="A192" s="4" t="s">
        <v>1187</v>
      </c>
      <c r="B192" s="5" t="n">
        <v>338658</v>
      </c>
    </row>
    <row r="193" spans="1:8">
      <c r="A193" s="4" t="s">
        <v>1188</v>
      </c>
      <c r="B193" s="5" t="n">
        <v>338658</v>
      </c>
    </row>
    <row r="194" spans="1:8">
      <c r="A194" s="4" t="s">
        <v>192</v>
      </c>
      <c r="B194" s="5" t="n">
        <v>669805</v>
      </c>
    </row>
    <row r="195" spans="1:8">
      <c r="A195" s="4" t="s">
        <v>43</v>
      </c>
      <c r="B195" s="5" t="n">
        <v>669805</v>
      </c>
    </row>
    <row r="196" spans="1:8">
      <c r="A196" s="4" t="s">
        <v>46</v>
      </c>
      <c r="B196" s="5" t="n">
        <v>2210968</v>
      </c>
    </row>
    <row r="197" spans="1:8">
      <c r="A197" s="4" t="s">
        <v>52</v>
      </c>
      <c r="B197" s="5" t="n">
        <v>2880773</v>
      </c>
    </row>
    <row r="198" spans="1:8">
      <c r="A198" s="4" t="s">
        <v>55</v>
      </c>
      <c r="B198" s="5" t="n">
        <v>35984</v>
      </c>
    </row>
    <row r="199" spans="1:8">
      <c r="A199" s="4" t="s">
        <v>1189</v>
      </c>
      <c r="B199" s="5" t="n">
        <v>207387</v>
      </c>
    </row>
    <row r="200" spans="1:8">
      <c r="A200" s="4" t="s">
        <v>58</v>
      </c>
      <c r="B200" s="5" t="n">
        <v>243371</v>
      </c>
    </row>
    <row r="201" spans="1:8">
      <c r="A201" s="4" t="s">
        <v>66</v>
      </c>
      <c r="B201" s="5" t="n">
        <v>243371</v>
      </c>
    </row>
    <row r="202" spans="1:8">
      <c r="A202" s="4" t="s">
        <v>586</v>
      </c>
      <c r="B202" s="5" t="n">
        <v>2298744</v>
      </c>
    </row>
    <row r="203" spans="1:8">
      <c r="A203" s="4" t="s">
        <v>1203</v>
      </c>
    </row>
    <row r="204" spans="1:8">
      <c r="A204" s="3" t="s">
        <v>577</v>
      </c>
    </row>
    <row r="205" spans="1:8">
      <c r="A205" s="4" t="s">
        <v>1184</v>
      </c>
      <c r="B205" s="5" t="n">
        <v>421591</v>
      </c>
    </row>
    <row r="206" spans="1:8">
      <c r="A206" s="4" t="s">
        <v>87</v>
      </c>
      <c r="B206" s="5" t="n">
        <v>97643</v>
      </c>
    </row>
    <row r="207" spans="1:8">
      <c r="A207" s="4" t="s">
        <v>1185</v>
      </c>
      <c r="B207" s="5" t="n">
        <v>323948</v>
      </c>
    </row>
    <row r="208" spans="1:8">
      <c r="A208" s="4" t="s">
        <v>1187</v>
      </c>
      <c r="B208" s="5" t="n">
        <v>323948</v>
      </c>
    </row>
    <row r="209" spans="1:8">
      <c r="A209" s="4" t="s">
        <v>1188</v>
      </c>
      <c r="B209" s="5" t="n">
        <v>323948</v>
      </c>
    </row>
    <row r="210" spans="1:8">
      <c r="A210" s="4" t="s">
        <v>192</v>
      </c>
      <c r="B210" s="5" t="n">
        <v>335434</v>
      </c>
    </row>
    <row r="211" spans="1:8">
      <c r="A211" s="4" t="s">
        <v>43</v>
      </c>
      <c r="B211" s="5" t="n">
        <v>335434</v>
      </c>
    </row>
    <row r="212" spans="1:8">
      <c r="A212" s="4" t="s">
        <v>46</v>
      </c>
      <c r="B212" s="5" t="n">
        <v>406075</v>
      </c>
    </row>
    <row r="213" spans="1:8">
      <c r="A213" s="4" t="s">
        <v>52</v>
      </c>
      <c r="B213" s="5" t="n">
        <v>741509</v>
      </c>
    </row>
    <row r="214" spans="1:8">
      <c r="A214" s="4" t="s">
        <v>586</v>
      </c>
      <c r="B214" s="5" t="n">
        <v>417561</v>
      </c>
    </row>
    <row r="215" spans="1:8">
      <c r="A215" s="4" t="s">
        <v>1204</v>
      </c>
    </row>
    <row r="216" spans="1:8">
      <c r="A216" s="3" t="s">
        <v>577</v>
      </c>
    </row>
    <row r="217" spans="1:8">
      <c r="A217" s="4" t="s">
        <v>87</v>
      </c>
      <c r="B217" s="5" t="n">
        <v>41156</v>
      </c>
    </row>
    <row r="218" spans="1:8">
      <c r="A218" s="4" t="s">
        <v>1185</v>
      </c>
      <c r="B218" s="5" t="n">
        <v>-41156</v>
      </c>
    </row>
    <row r="219" spans="1:8">
      <c r="A219" s="4" t="s">
        <v>1187</v>
      </c>
      <c r="B219" s="5" t="n">
        <v>-41156</v>
      </c>
    </row>
    <row r="220" spans="1:8">
      <c r="A220" s="4" t="s">
        <v>1188</v>
      </c>
      <c r="B220" s="5" t="n">
        <v>-41156</v>
      </c>
    </row>
    <row r="221" spans="1:8">
      <c r="A221" s="4" t="s">
        <v>192</v>
      </c>
      <c r="B221" s="5" t="n">
        <v>6151</v>
      </c>
    </row>
    <row r="222" spans="1:8">
      <c r="A222" s="4" t="s">
        <v>43</v>
      </c>
      <c r="B222" s="5" t="n">
        <v>6151</v>
      </c>
    </row>
    <row r="223" spans="1:8">
      <c r="A223" s="4" t="s">
        <v>52</v>
      </c>
      <c r="B223" s="5" t="n">
        <v>6151</v>
      </c>
    </row>
    <row r="224" spans="1:8">
      <c r="A224" s="4" t="s">
        <v>1189</v>
      </c>
      <c r="B224" s="5" t="n">
        <v>47307</v>
      </c>
    </row>
    <row r="225" spans="1:8">
      <c r="A225" s="4" t="s">
        <v>58</v>
      </c>
      <c r="B225" s="5" t="n">
        <v>47307</v>
      </c>
    </row>
    <row r="226" spans="1:8">
      <c r="A226" s="4" t="s">
        <v>66</v>
      </c>
      <c r="B226" s="5" t="n">
        <v>47307</v>
      </c>
    </row>
    <row r="227" spans="1:8">
      <c r="A227" s="4" t="s">
        <v>1205</v>
      </c>
    </row>
    <row r="228" spans="1:8">
      <c r="A228" s="3" t="s">
        <v>577</v>
      </c>
    </row>
    <row r="229" spans="1:8">
      <c r="A229" s="4" t="s">
        <v>87</v>
      </c>
      <c r="B229" s="5" t="n">
        <v>9390</v>
      </c>
    </row>
    <row r="230" spans="1:8">
      <c r="A230" s="4" t="s">
        <v>1185</v>
      </c>
      <c r="B230" s="5" t="n">
        <v>-9390</v>
      </c>
    </row>
    <row r="231" spans="1:8">
      <c r="A231" s="4" t="s">
        <v>1187</v>
      </c>
      <c r="B231" s="5" t="n">
        <v>-9390</v>
      </c>
    </row>
    <row r="232" spans="1:8">
      <c r="A232" s="4" t="s">
        <v>1188</v>
      </c>
      <c r="B232" s="5" t="n">
        <v>-9390</v>
      </c>
    </row>
    <row r="233" spans="1:8">
      <c r="A233" s="4" t="s">
        <v>36</v>
      </c>
      <c r="B233" s="5" t="n">
        <v>3362</v>
      </c>
    </row>
    <row r="234" spans="1:8">
      <c r="A234" s="4" t="s">
        <v>43</v>
      </c>
      <c r="B234" s="5" t="n">
        <v>3362</v>
      </c>
    </row>
    <row r="235" spans="1:8">
      <c r="A235" s="4" t="s">
        <v>52</v>
      </c>
      <c r="B235" s="5" t="n">
        <v>3362</v>
      </c>
    </row>
    <row r="236" spans="1:8">
      <c r="A236" s="4" t="s">
        <v>1189</v>
      </c>
      <c r="B236" s="5" t="n">
        <v>12752</v>
      </c>
    </row>
    <row r="237" spans="1:8">
      <c r="A237" s="4" t="s">
        <v>58</v>
      </c>
      <c r="B237" s="5" t="n">
        <v>12752</v>
      </c>
    </row>
    <row r="238" spans="1:8">
      <c r="A238" s="4" t="s">
        <v>66</v>
      </c>
      <c r="B238" s="5" t="n">
        <v>12752</v>
      </c>
    </row>
    <row r="239" spans="1:8">
      <c r="A239" s="4" t="s">
        <v>1206</v>
      </c>
    </row>
    <row r="240" spans="1:8">
      <c r="A240" s="3" t="s">
        <v>577</v>
      </c>
    </row>
    <row r="241" spans="1:8">
      <c r="A241" s="4" t="s">
        <v>87</v>
      </c>
      <c r="B241" s="5" t="n">
        <v>58261</v>
      </c>
      <c r="D241" s="5" t="n">
        <v>511</v>
      </c>
    </row>
    <row r="242" spans="1:8">
      <c r="A242" s="4" t="s">
        <v>1185</v>
      </c>
      <c r="B242" s="5" t="n">
        <v>-58261</v>
      </c>
      <c r="D242" s="5" t="n">
        <v>-511</v>
      </c>
    </row>
    <row r="243" spans="1:8">
      <c r="A243" s="4" t="s">
        <v>1187</v>
      </c>
      <c r="B243" s="5" t="n">
        <v>-58261</v>
      </c>
      <c r="D243" s="5" t="n">
        <v>-511</v>
      </c>
    </row>
    <row r="244" spans="1:8">
      <c r="A244" s="4" t="s">
        <v>1188</v>
      </c>
      <c r="B244" s="5" t="n">
        <v>-58261</v>
      </c>
      <c r="D244" s="5" t="n">
        <v>-511</v>
      </c>
    </row>
    <row r="245" spans="1:8">
      <c r="A245" s="4" t="s">
        <v>192</v>
      </c>
      <c r="B245" s="5" t="n">
        <v>14888</v>
      </c>
      <c r="D245" s="5" t="n">
        <v>327</v>
      </c>
    </row>
    <row r="246" spans="1:8">
      <c r="A246" s="4" t="s">
        <v>43</v>
      </c>
      <c r="B246" s="5" t="n">
        <v>14888</v>
      </c>
      <c r="D246" s="5" t="n">
        <v>327</v>
      </c>
    </row>
    <row r="247" spans="1:8">
      <c r="A247" s="4" t="s">
        <v>46</v>
      </c>
      <c r="D247" s="5" t="n">
        <v>1107311</v>
      </c>
    </row>
    <row r="248" spans="1:8">
      <c r="A248" s="4" t="s">
        <v>52</v>
      </c>
      <c r="B248" s="5" t="n">
        <v>14888</v>
      </c>
      <c r="D248" s="5" t="n">
        <v>1107638</v>
      </c>
    </row>
    <row r="249" spans="1:8">
      <c r="A249" s="4" t="s">
        <v>1189</v>
      </c>
      <c r="B249" s="5" t="n">
        <v>73149</v>
      </c>
    </row>
    <row r="250" spans="1:8">
      <c r="A250" s="4" t="s">
        <v>58</v>
      </c>
      <c r="B250" s="5" t="n">
        <v>73149</v>
      </c>
    </row>
    <row r="251" spans="1:8">
      <c r="A251" s="4" t="s">
        <v>66</v>
      </c>
      <c r="B251" s="5" t="n">
        <v>73149</v>
      </c>
    </row>
    <row r="252" spans="1:8">
      <c r="A252" s="4" t="s">
        <v>586</v>
      </c>
      <c r="D252" s="5" t="n">
        <v>1107638</v>
      </c>
    </row>
    <row r="253" spans="1:8">
      <c r="A253" s="4" t="s">
        <v>1207</v>
      </c>
    </row>
    <row r="254" spans="1:8">
      <c r="A254" s="3" t="s">
        <v>577</v>
      </c>
    </row>
    <row r="255" spans="1:8">
      <c r="A255" s="4" t="s">
        <v>87</v>
      </c>
      <c r="B255" s="5" t="n">
        <v>52555</v>
      </c>
    </row>
    <row r="256" spans="1:8">
      <c r="A256" s="4" t="s">
        <v>1185</v>
      </c>
      <c r="B256" s="5" t="n">
        <v>-52555</v>
      </c>
    </row>
    <row r="257" spans="1:8">
      <c r="A257" s="4" t="s">
        <v>1187</v>
      </c>
      <c r="B257" s="5" t="n">
        <v>-52555</v>
      </c>
    </row>
    <row r="258" spans="1:8">
      <c r="A258" s="4" t="s">
        <v>1188</v>
      </c>
      <c r="B258" s="5" t="n">
        <v>-52555</v>
      </c>
    </row>
    <row r="259" spans="1:8">
      <c r="A259" s="4" t="s">
        <v>1189</v>
      </c>
      <c r="B259" s="5" t="n">
        <v>52555</v>
      </c>
    </row>
    <row r="260" spans="1:8">
      <c r="A260" s="4" t="s">
        <v>58</v>
      </c>
      <c r="B260" s="5" t="n">
        <v>52555</v>
      </c>
    </row>
    <row r="261" spans="1:8">
      <c r="A261" s="4" t="s">
        <v>66</v>
      </c>
      <c r="B261" s="5" t="n">
        <v>52555</v>
      </c>
    </row>
    <row r="262" spans="1:8">
      <c r="A262" s="4" t="s">
        <v>1208</v>
      </c>
    </row>
    <row r="263" spans="1:8">
      <c r="A263" s="3" t="s">
        <v>577</v>
      </c>
    </row>
    <row r="264" spans="1:8">
      <c r="A264" s="4" t="s">
        <v>87</v>
      </c>
      <c r="B264" s="5" t="n">
        <v>186693</v>
      </c>
    </row>
    <row r="265" spans="1:8">
      <c r="A265" s="4" t="s">
        <v>1185</v>
      </c>
      <c r="B265" s="5" t="n">
        <v>-186693</v>
      </c>
    </row>
    <row r="266" spans="1:8">
      <c r="A266" s="4" t="s">
        <v>1187</v>
      </c>
      <c r="B266" s="5" t="n">
        <v>-186693</v>
      </c>
    </row>
    <row r="267" spans="1:8">
      <c r="A267" s="4" t="s">
        <v>1188</v>
      </c>
      <c r="B267" s="5" t="n">
        <v>-186693</v>
      </c>
    </row>
    <row r="268" spans="1:8">
      <c r="A268" s="4" t="s">
        <v>192</v>
      </c>
      <c r="B268" s="5" t="n">
        <v>23555</v>
      </c>
    </row>
    <row r="269" spans="1:8">
      <c r="A269" s="4" t="s">
        <v>43</v>
      </c>
      <c r="B269" s="5" t="n">
        <v>23555</v>
      </c>
    </row>
    <row r="270" spans="1:8">
      <c r="A270" s="4" t="s">
        <v>52</v>
      </c>
      <c r="B270" s="5" t="n">
        <v>23555</v>
      </c>
    </row>
    <row r="271" spans="1:8">
      <c r="A271" s="4" t="s">
        <v>1189</v>
      </c>
      <c r="B271" s="5" t="n">
        <v>210248</v>
      </c>
    </row>
    <row r="272" spans="1:8">
      <c r="A272" s="4" t="s">
        <v>58</v>
      </c>
      <c r="B272" s="5" t="n">
        <v>210248</v>
      </c>
    </row>
    <row r="273" spans="1:8">
      <c r="A273" s="4" t="s">
        <v>66</v>
      </c>
      <c r="B273" s="5" t="n">
        <v>210248</v>
      </c>
    </row>
    <row r="274" spans="1:8">
      <c r="A274" s="4" t="s">
        <v>1209</v>
      </c>
    </row>
    <row r="275" spans="1:8">
      <c r="A275" s="3" t="s">
        <v>577</v>
      </c>
    </row>
    <row r="276" spans="1:8">
      <c r="A276" s="4" t="s">
        <v>1184</v>
      </c>
      <c r="B276" s="5" t="n">
        <v>1586080</v>
      </c>
    </row>
    <row r="277" spans="1:8">
      <c r="A277" s="4" t="s">
        <v>87</v>
      </c>
      <c r="B277" s="5" t="n">
        <v>714233</v>
      </c>
    </row>
    <row r="278" spans="1:8">
      <c r="A278" s="4" t="s">
        <v>1185</v>
      </c>
      <c r="B278" s="5" t="n">
        <v>871847</v>
      </c>
    </row>
    <row r="279" spans="1:8">
      <c r="A279" s="4" t="s">
        <v>1187</v>
      </c>
      <c r="B279" s="5" t="n">
        <v>871847</v>
      </c>
    </row>
    <row r="280" spans="1:8">
      <c r="A280" s="4" t="s">
        <v>1188</v>
      </c>
      <c r="B280" s="5" t="n">
        <v>871847</v>
      </c>
    </row>
    <row r="281" spans="1:8">
      <c r="A281" s="4" t="s">
        <v>192</v>
      </c>
      <c r="B281" s="5" t="n">
        <v>1820428</v>
      </c>
    </row>
    <row r="282" spans="1:8">
      <c r="A282" s="4" t="s">
        <v>43</v>
      </c>
      <c r="B282" s="5" t="n">
        <v>1820428</v>
      </c>
    </row>
    <row r="283" spans="1:8">
      <c r="A283" s="4" t="s">
        <v>46</v>
      </c>
      <c r="B283" s="5" t="n">
        <v>2528860</v>
      </c>
    </row>
    <row r="284" spans="1:8">
      <c r="A284" s="4" t="s">
        <v>52</v>
      </c>
      <c r="B284" s="5" t="n">
        <v>4349288</v>
      </c>
    </row>
    <row r="285" spans="1:8">
      <c r="A285" s="4" t="s">
        <v>1189</v>
      </c>
      <c r="B285" s="5" t="n">
        <v>860137</v>
      </c>
    </row>
    <row r="286" spans="1:8">
      <c r="A286" s="4" t="s">
        <v>58</v>
      </c>
      <c r="B286" s="5" t="n">
        <v>860137</v>
      </c>
    </row>
    <row r="287" spans="1:8">
      <c r="A287" s="4" t="s">
        <v>66</v>
      </c>
      <c r="B287" s="5" t="n">
        <v>860137</v>
      </c>
    </row>
    <row r="288" spans="1:8">
      <c r="A288" s="4" t="s">
        <v>586</v>
      </c>
      <c r="B288" s="5" t="n">
        <v>2617304</v>
      </c>
    </row>
    <row r="289" spans="1:8">
      <c r="A289" s="4" t="s">
        <v>1210</v>
      </c>
    </row>
    <row r="290" spans="1:8">
      <c r="A290" s="3" t="s">
        <v>577</v>
      </c>
    </row>
    <row r="291" spans="1:8">
      <c r="A291" s="4" t="s">
        <v>1184</v>
      </c>
      <c r="B291" s="5" t="n">
        <v>1265620</v>
      </c>
    </row>
    <row r="292" spans="1:8">
      <c r="A292" s="4" t="s">
        <v>87</v>
      </c>
      <c r="B292" s="5" t="n">
        <v>604373</v>
      </c>
    </row>
    <row r="293" spans="1:8">
      <c r="A293" s="4" t="s">
        <v>1185</v>
      </c>
      <c r="B293" s="5" t="n">
        <v>661247</v>
      </c>
    </row>
    <row r="294" spans="1:8">
      <c r="A294" s="4" t="s">
        <v>1187</v>
      </c>
      <c r="B294" s="5" t="n">
        <v>661247</v>
      </c>
    </row>
    <row r="295" spans="1:8">
      <c r="A295" s="4" t="s">
        <v>1188</v>
      </c>
      <c r="B295" s="5" t="n">
        <v>661247</v>
      </c>
    </row>
    <row r="296" spans="1:8">
      <c r="A296" s="4" t="s">
        <v>192</v>
      </c>
      <c r="B296" s="5" t="n">
        <v>1300773</v>
      </c>
    </row>
    <row r="297" spans="1:8">
      <c r="A297" s="4" t="s">
        <v>43</v>
      </c>
      <c r="B297" s="5" t="n">
        <v>1300774</v>
      </c>
    </row>
    <row r="298" spans="1:8">
      <c r="A298" s="4" t="s">
        <v>46</v>
      </c>
      <c r="B298" s="5" t="n">
        <v>2122341</v>
      </c>
    </row>
    <row r="299" spans="1:8">
      <c r="A299" s="4" t="s">
        <v>52</v>
      </c>
      <c r="B299" s="5" t="n">
        <v>3423115</v>
      </c>
    </row>
    <row r="300" spans="1:8">
      <c r="A300" s="4" t="s">
        <v>1189</v>
      </c>
      <c r="B300" s="5" t="n">
        <v>564565</v>
      </c>
    </row>
    <row r="301" spans="1:8">
      <c r="A301" s="4" t="s">
        <v>58</v>
      </c>
      <c r="B301" s="5" t="n">
        <v>564565</v>
      </c>
    </row>
    <row r="302" spans="1:8">
      <c r="A302" s="4" t="s">
        <v>66</v>
      </c>
      <c r="B302" s="5" t="n">
        <v>564565</v>
      </c>
    </row>
    <row r="303" spans="1:8">
      <c r="A303" s="4" t="s">
        <v>586</v>
      </c>
      <c r="B303" s="5" t="n">
        <v>2197303</v>
      </c>
    </row>
    <row r="304" spans="1:8">
      <c r="A304" s="4" t="s">
        <v>1211</v>
      </c>
    </row>
    <row r="305" spans="1:8">
      <c r="A305" s="3" t="s">
        <v>577</v>
      </c>
    </row>
    <row r="306" spans="1:8">
      <c r="A306" s="4" t="s">
        <v>87</v>
      </c>
      <c r="B306" s="5" t="n">
        <v>2713</v>
      </c>
    </row>
    <row r="307" spans="1:8">
      <c r="A307" s="4" t="s">
        <v>1185</v>
      </c>
      <c r="B307" s="5" t="n">
        <v>-2713</v>
      </c>
    </row>
    <row r="308" spans="1:8">
      <c r="A308" s="4" t="s">
        <v>1187</v>
      </c>
      <c r="B308" s="5" t="n">
        <v>-2713</v>
      </c>
    </row>
    <row r="309" spans="1:8">
      <c r="A309" s="4" t="s">
        <v>1188</v>
      </c>
      <c r="B309" s="5" t="n">
        <v>-2713</v>
      </c>
    </row>
    <row r="310" spans="1:8">
      <c r="A310" s="4" t="s">
        <v>192</v>
      </c>
      <c r="B310" s="5" t="n">
        <v>406</v>
      </c>
    </row>
    <row r="311" spans="1:8">
      <c r="A311" s="4" t="s">
        <v>43</v>
      </c>
      <c r="B311" s="5" t="n">
        <v>406</v>
      </c>
    </row>
    <row r="312" spans="1:8">
      <c r="A312" s="4" t="s">
        <v>46</v>
      </c>
      <c r="B312" s="5" t="n">
        <v>26206</v>
      </c>
    </row>
    <row r="313" spans="1:8">
      <c r="A313" s="4" t="s">
        <v>52</v>
      </c>
      <c r="B313" s="5" t="n">
        <v>26612</v>
      </c>
    </row>
    <row r="314" spans="1:8">
      <c r="A314" s="4" t="s">
        <v>1189</v>
      </c>
      <c r="B314" s="5" t="n">
        <v>2943</v>
      </c>
    </row>
    <row r="315" spans="1:8">
      <c r="A315" s="4" t="s">
        <v>58</v>
      </c>
      <c r="B315" s="5" t="n">
        <v>2943</v>
      </c>
    </row>
    <row r="316" spans="1:8">
      <c r="A316" s="4" t="s">
        <v>66</v>
      </c>
      <c r="B316" s="5" t="n">
        <v>2943</v>
      </c>
    </row>
    <row r="317" spans="1:8">
      <c r="A317" s="4" t="s">
        <v>586</v>
      </c>
      <c r="B317" s="6" t="n">
        <v>26382</v>
      </c>
    </row>
    <row r="318" spans="1:8">
      <c r="A318" s="4" t="s">
        <v>1212</v>
      </c>
    </row>
    <row r="319" spans="1:8">
      <c r="A319" s="3" t="s">
        <v>577</v>
      </c>
    </row>
    <row r="320" spans="1:8">
      <c r="A320" s="4" t="s">
        <v>46</v>
      </c>
      <c r="D320" s="5" t="n">
        <v>4498234</v>
      </c>
    </row>
    <row r="321" spans="1:8">
      <c r="A321" s="4" t="s">
        <v>52</v>
      </c>
      <c r="D321" s="5" t="n">
        <v>4498234</v>
      </c>
    </row>
    <row r="322" spans="1:8">
      <c r="A322" s="4" t="s">
        <v>586</v>
      </c>
      <c r="D322" s="6" t="n">
        <v>449823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3</v>
      </c>
      <c r="B1" s="2" t="s">
        <v>1</v>
      </c>
    </row>
    <row r="2" spans="1:4">
      <c r="B2" s="2" t="s">
        <v>32</v>
      </c>
      <c r="C2" s="2" t="s">
        <v>34</v>
      </c>
      <c r="D2" s="2" t="s">
        <v>33</v>
      </c>
    </row>
    <row r="3" spans="1:4">
      <c r="A3" s="3" t="s">
        <v>1214</v>
      </c>
    </row>
    <row r="4" spans="1:4">
      <c r="A4" s="4" t="s">
        <v>194</v>
      </c>
      <c r="B4" s="6" t="n">
        <v>13720540</v>
      </c>
      <c r="C4" s="6" t="n">
        <v>14678640</v>
      </c>
      <c r="D4" s="6" t="n">
        <v>697079</v>
      </c>
    </row>
    <row r="5" spans="1:4">
      <c r="A5" s="4" t="s">
        <v>1215</v>
      </c>
      <c r="B5" s="6" t="n">
        <v>2508180</v>
      </c>
      <c r="C5" s="6" t="n">
        <v>250063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6</v>
      </c>
      <c r="B1" s="2" t="s">
        <v>1</v>
      </c>
    </row>
    <row r="2" spans="1:4">
      <c r="B2" s="2" t="s">
        <v>32</v>
      </c>
      <c r="C2" s="2" t="s">
        <v>33</v>
      </c>
      <c r="D2" s="2" t="s">
        <v>34</v>
      </c>
    </row>
    <row r="3" spans="1:4">
      <c r="A3" s="3" t="s">
        <v>1217</v>
      </c>
    </row>
    <row r="4" spans="1:4">
      <c r="A4" s="4" t="s">
        <v>1218</v>
      </c>
      <c r="B4" s="6" t="n">
        <v>14678640</v>
      </c>
    </row>
    <row r="5" spans="1:4">
      <c r="A5" s="4" t="s">
        <v>1219</v>
      </c>
      <c r="B5" s="5" t="n">
        <v>-6726769</v>
      </c>
      <c r="D5" s="6" t="n">
        <v>-16440645</v>
      </c>
    </row>
    <row r="6" spans="1:4">
      <c r="A6" s="4" t="s">
        <v>1220</v>
      </c>
      <c r="B6" s="5" t="n">
        <v>13720540</v>
      </c>
      <c r="C6" s="6" t="n">
        <v>697079</v>
      </c>
      <c r="D6" s="5" t="n">
        <v>14678640</v>
      </c>
    </row>
    <row r="7" spans="1:4">
      <c r="A7" s="4" t="s">
        <v>1221</v>
      </c>
    </row>
    <row r="8" spans="1:4">
      <c r="A8" s="3" t="s">
        <v>1217</v>
      </c>
    </row>
    <row r="9" spans="1:4">
      <c r="A9" s="4" t="s">
        <v>1218</v>
      </c>
      <c r="B9" s="5" t="n">
        <v>9088563</v>
      </c>
      <c r="D9" s="5" t="n">
        <v>8639242</v>
      </c>
    </row>
    <row r="10" spans="1:4">
      <c r="A10" s="4" t="s">
        <v>1222</v>
      </c>
      <c r="B10" s="5" t="n">
        <v>20352351</v>
      </c>
      <c r="D10" s="5" t="n">
        <v>20553952</v>
      </c>
    </row>
    <row r="11" spans="1:4">
      <c r="A11" s="4" t="s">
        <v>1223</v>
      </c>
      <c r="B11" s="5" t="n">
        <v>-12934906</v>
      </c>
      <c r="D11" s="5" t="n">
        <v>-3663986</v>
      </c>
    </row>
    <row r="12" spans="1:4">
      <c r="A12" s="4" t="s">
        <v>1219</v>
      </c>
      <c r="B12" s="5" t="n">
        <v>-6726769</v>
      </c>
      <c r="D12" s="5" t="n">
        <v>-16440645</v>
      </c>
    </row>
    <row r="13" spans="1:4">
      <c r="A13" s="4" t="s">
        <v>1220</v>
      </c>
      <c r="B13" s="6" t="n">
        <v>9779239</v>
      </c>
      <c r="D13" s="6" t="n">
        <v>90885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4</v>
      </c>
      <c r="B1" s="2" t="s">
        <v>1</v>
      </c>
    </row>
    <row r="2" spans="1:4">
      <c r="B2" s="2" t="s">
        <v>32</v>
      </c>
      <c r="C2" s="2" t="s">
        <v>33</v>
      </c>
      <c r="D2" s="2" t="s">
        <v>34</v>
      </c>
    </row>
    <row r="3" spans="1:4">
      <c r="A3" s="3" t="s">
        <v>1225</v>
      </c>
    </row>
    <row r="4" spans="1:4">
      <c r="A4" s="4" t="s">
        <v>1218</v>
      </c>
      <c r="B4" s="6" t="n">
        <v>14678640</v>
      </c>
    </row>
    <row r="5" spans="1:4">
      <c r="A5" s="4" t="s">
        <v>1226</v>
      </c>
      <c r="B5" s="5" t="n">
        <v>2643326</v>
      </c>
      <c r="C5" s="6" t="n">
        <v>134296</v>
      </c>
    </row>
    <row r="6" spans="1:4">
      <c r="A6" s="4" t="s">
        <v>1220</v>
      </c>
      <c r="B6" s="5" t="n">
        <v>13720540</v>
      </c>
      <c r="C6" s="6" t="n">
        <v>697079</v>
      </c>
      <c r="D6" s="6" t="n">
        <v>14678640</v>
      </c>
    </row>
    <row r="7" spans="1:4">
      <c r="A7" s="4" t="s">
        <v>1227</v>
      </c>
    </row>
    <row r="8" spans="1:4">
      <c r="A8" s="3" t="s">
        <v>1225</v>
      </c>
    </row>
    <row r="9" spans="1:4">
      <c r="A9" s="4" t="s">
        <v>1218</v>
      </c>
      <c r="B9" s="5" t="n">
        <v>5590077</v>
      </c>
    </row>
    <row r="10" spans="1:4">
      <c r="A10" s="4" t="s">
        <v>1220</v>
      </c>
      <c r="B10" s="5" t="n">
        <v>3941301</v>
      </c>
      <c r="D10" s="5" t="n">
        <v>5590077</v>
      </c>
    </row>
    <row r="11" spans="1:4">
      <c r="A11" s="4" t="s">
        <v>1228</v>
      </c>
    </row>
    <row r="12" spans="1:4">
      <c r="A12" s="3" t="s">
        <v>1225</v>
      </c>
    </row>
    <row r="13" spans="1:4">
      <c r="A13" s="4" t="s">
        <v>1218</v>
      </c>
      <c r="B13" s="5" t="n">
        <v>7838879</v>
      </c>
      <c r="D13" s="5" t="n">
        <v>7242070</v>
      </c>
    </row>
    <row r="14" spans="1:4">
      <c r="A14" s="4" t="s">
        <v>1229</v>
      </c>
      <c r="B14" s="5" t="n">
        <v>1004273</v>
      </c>
      <c r="D14" s="5" t="n">
        <v>590185</v>
      </c>
    </row>
    <row r="15" spans="1:4">
      <c r="A15" s="4" t="s">
        <v>1230</v>
      </c>
      <c r="B15" s="5" t="n">
        <v>-20900</v>
      </c>
      <c r="D15" s="5" t="n">
        <v>6624</v>
      </c>
    </row>
    <row r="16" spans="1:4">
      <c r="A16" s="4" t="s">
        <v>1220</v>
      </c>
      <c r="B16" s="5" t="n">
        <v>8822252</v>
      </c>
      <c r="D16" s="5" t="n">
        <v>7838879</v>
      </c>
    </row>
    <row r="17" spans="1:4">
      <c r="A17" s="4" t="s">
        <v>1231</v>
      </c>
    </row>
    <row r="18" spans="1:4">
      <c r="A18" s="3" t="s">
        <v>1225</v>
      </c>
    </row>
    <row r="19" spans="1:4">
      <c r="A19" s="4" t="s">
        <v>1218</v>
      </c>
      <c r="B19" s="5" t="n">
        <v>-2248802</v>
      </c>
      <c r="D19" s="5" t="n">
        <v>-1966358</v>
      </c>
    </row>
    <row r="20" spans="1:4">
      <c r="A20" s="4" t="s">
        <v>1226</v>
      </c>
      <c r="B20" s="5" t="n">
        <v>-2643326</v>
      </c>
      <c r="D20" s="5" t="n">
        <v>-280996</v>
      </c>
    </row>
    <row r="21" spans="1:4">
      <c r="A21" s="4" t="s">
        <v>1230</v>
      </c>
      <c r="B21" s="5" t="n">
        <v>11177</v>
      </c>
      <c r="D21" s="5" t="n">
        <v>-1448</v>
      </c>
    </row>
    <row r="22" spans="1:4">
      <c r="A22" s="4" t="s">
        <v>1220</v>
      </c>
      <c r="B22" s="5" t="n">
        <v>-4880951</v>
      </c>
      <c r="D22" s="5" t="n">
        <v>-2248802</v>
      </c>
    </row>
    <row r="23" spans="1:4">
      <c r="A23" s="4" t="s">
        <v>1232</v>
      </c>
    </row>
    <row r="24" spans="1:4">
      <c r="A24" s="3" t="s">
        <v>1225</v>
      </c>
    </row>
    <row r="25" spans="1:4">
      <c r="A25" s="4" t="s">
        <v>1218</v>
      </c>
      <c r="B25" s="5" t="n">
        <v>2132431</v>
      </c>
    </row>
    <row r="26" spans="1:4">
      <c r="A26" s="4" t="s">
        <v>1220</v>
      </c>
      <c r="B26" s="6" t="n">
        <v>2086422</v>
      </c>
      <c r="D26" s="6" t="n">
        <v>2132431</v>
      </c>
    </row>
    <row r="27" spans="1:4">
      <c r="A27" s="4" t="s">
        <v>1233</v>
      </c>
      <c r="B27" s="4" t="s">
        <v>1234</v>
      </c>
      <c r="C27" s="4" t="s">
        <v>1234</v>
      </c>
      <c r="D27" s="4" t="s">
        <v>1234</v>
      </c>
    </row>
    <row r="28" spans="1:4">
      <c r="A28" s="4" t="s">
        <v>1235</v>
      </c>
    </row>
    <row r="29" spans="1:4">
      <c r="A29" s="3" t="s">
        <v>1225</v>
      </c>
    </row>
    <row r="30" spans="1:4">
      <c r="A30" s="4" t="s">
        <v>1218</v>
      </c>
      <c r="B30" s="6" t="n">
        <v>2311743</v>
      </c>
      <c r="D30" s="6" t="n">
        <v>2311743</v>
      </c>
    </row>
    <row r="31" spans="1:4">
      <c r="A31" s="4" t="s">
        <v>1229</v>
      </c>
      <c r="B31" s="5" t="n">
        <v>40323</v>
      </c>
    </row>
    <row r="32" spans="1:4">
      <c r="A32" s="4" t="s">
        <v>1220</v>
      </c>
      <c r="B32" s="5" t="n">
        <v>2352066</v>
      </c>
      <c r="D32" s="5" t="n">
        <v>2311743</v>
      </c>
    </row>
    <row r="33" spans="1:4">
      <c r="A33" s="4" t="s">
        <v>1236</v>
      </c>
    </row>
    <row r="34" spans="1:4">
      <c r="A34" s="3" t="s">
        <v>1225</v>
      </c>
    </row>
    <row r="35" spans="1:4">
      <c r="A35" s="4" t="s">
        <v>1218</v>
      </c>
      <c r="B35" s="5" t="n">
        <v>-179312</v>
      </c>
      <c r="D35" s="5" t="n">
        <v>-179312</v>
      </c>
    </row>
    <row r="36" spans="1:4">
      <c r="A36" s="4" t="s">
        <v>1226</v>
      </c>
      <c r="B36" s="5" t="n">
        <v>-86332</v>
      </c>
    </row>
    <row r="37" spans="1:4">
      <c r="A37" s="4" t="s">
        <v>1220</v>
      </c>
      <c r="B37" s="5" t="n">
        <v>-265644</v>
      </c>
      <c r="D37" s="5" t="n">
        <v>-179312</v>
      </c>
    </row>
    <row r="38" spans="1:4">
      <c r="A38" s="4" t="s">
        <v>1237</v>
      </c>
    </row>
    <row r="39" spans="1:4">
      <c r="A39" s="3" t="s">
        <v>1225</v>
      </c>
    </row>
    <row r="40" spans="1:4">
      <c r="A40" s="4" t="s">
        <v>1218</v>
      </c>
      <c r="B40" s="5" t="n">
        <v>2185110</v>
      </c>
    </row>
    <row r="41" spans="1:4">
      <c r="A41" s="4" t="s">
        <v>1220</v>
      </c>
      <c r="B41" s="6" t="n">
        <v>343193</v>
      </c>
      <c r="D41" s="6" t="n">
        <v>2185110</v>
      </c>
    </row>
    <row r="42" spans="1:4">
      <c r="A42" s="4" t="s">
        <v>1233</v>
      </c>
      <c r="B42" s="4" t="s">
        <v>1238</v>
      </c>
      <c r="C42" s="4" t="s">
        <v>1238</v>
      </c>
      <c r="D42" s="4" t="s">
        <v>1238</v>
      </c>
    </row>
    <row r="43" spans="1:4">
      <c r="A43" s="4" t="s">
        <v>1239</v>
      </c>
    </row>
    <row r="44" spans="1:4">
      <c r="A44" s="3" t="s">
        <v>1225</v>
      </c>
    </row>
    <row r="45" spans="1:4">
      <c r="A45" s="4" t="s">
        <v>1218</v>
      </c>
      <c r="B45" s="6" t="n">
        <v>3586553</v>
      </c>
      <c r="D45" s="6" t="n">
        <v>2990011</v>
      </c>
    </row>
    <row r="46" spans="1:4">
      <c r="A46" s="4" t="s">
        <v>1229</v>
      </c>
      <c r="B46" s="5" t="n">
        <v>638479</v>
      </c>
      <c r="D46" s="5" t="n">
        <v>589918</v>
      </c>
    </row>
    <row r="47" spans="1:4">
      <c r="A47" s="4" t="s">
        <v>1230</v>
      </c>
      <c r="B47" s="5" t="n">
        <v>-10397</v>
      </c>
      <c r="D47" s="5" t="n">
        <v>6624</v>
      </c>
    </row>
    <row r="48" spans="1:4">
      <c r="A48" s="4" t="s">
        <v>1220</v>
      </c>
      <c r="B48" s="5" t="n">
        <v>4214635</v>
      </c>
      <c r="D48" s="5" t="n">
        <v>3586553</v>
      </c>
    </row>
    <row r="49" spans="1:4">
      <c r="A49" s="4" t="s">
        <v>1240</v>
      </c>
    </row>
    <row r="50" spans="1:4">
      <c r="A50" s="3" t="s">
        <v>1225</v>
      </c>
    </row>
    <row r="51" spans="1:4">
      <c r="A51" s="4" t="s">
        <v>1218</v>
      </c>
      <c r="B51" s="5" t="n">
        <v>-1401443</v>
      </c>
      <c r="D51" s="5" t="n">
        <v>-1150473</v>
      </c>
    </row>
    <row r="52" spans="1:4">
      <c r="A52" s="4" t="s">
        <v>1226</v>
      </c>
      <c r="B52" s="5" t="n">
        <v>-2480760</v>
      </c>
      <c r="D52" s="5" t="n">
        <v>-250970</v>
      </c>
    </row>
    <row r="53" spans="1:4">
      <c r="A53" s="4" t="s">
        <v>1230</v>
      </c>
      <c r="B53" s="5" t="n">
        <v>10761</v>
      </c>
    </row>
    <row r="54" spans="1:4">
      <c r="A54" s="4" t="s">
        <v>1220</v>
      </c>
      <c r="B54" s="5" t="n">
        <v>-3871442</v>
      </c>
      <c r="D54" s="5" t="n">
        <v>-1401443</v>
      </c>
    </row>
    <row r="55" spans="1:4">
      <c r="A55" s="4" t="s">
        <v>1241</v>
      </c>
    </row>
    <row r="56" spans="1:4">
      <c r="A56" s="3" t="s">
        <v>1225</v>
      </c>
    </row>
    <row r="57" spans="1:4">
      <c r="A57" s="4" t="s">
        <v>1218</v>
      </c>
      <c r="B57" s="5" t="n">
        <v>1272536</v>
      </c>
    </row>
    <row r="58" spans="1:4">
      <c r="A58" s="4" t="s">
        <v>1220</v>
      </c>
      <c r="B58" s="6" t="n">
        <v>1511686</v>
      </c>
      <c r="D58" s="6" t="n">
        <v>1272536</v>
      </c>
    </row>
    <row r="59" spans="1:4">
      <c r="A59" s="4" t="s">
        <v>1233</v>
      </c>
      <c r="B59" s="4" t="s">
        <v>1242</v>
      </c>
      <c r="C59" s="4" t="s">
        <v>1242</v>
      </c>
      <c r="D59" s="4" t="s">
        <v>1242</v>
      </c>
    </row>
    <row r="60" spans="1:4">
      <c r="A60" s="4" t="s">
        <v>1243</v>
      </c>
    </row>
    <row r="61" spans="1:4">
      <c r="A61" s="3" t="s">
        <v>1225</v>
      </c>
    </row>
    <row r="62" spans="1:4">
      <c r="A62" s="4" t="s">
        <v>1218</v>
      </c>
      <c r="B62" s="6" t="n">
        <v>1940583</v>
      </c>
      <c r="D62" s="6" t="n">
        <v>1940316</v>
      </c>
    </row>
    <row r="63" spans="1:4">
      <c r="A63" s="4" t="s">
        <v>1229</v>
      </c>
      <c r="B63" s="5" t="n">
        <v>325471</v>
      </c>
      <c r="D63" s="5" t="n">
        <v>267</v>
      </c>
    </row>
    <row r="64" spans="1:4">
      <c r="A64" s="4" t="s">
        <v>1230</v>
      </c>
      <c r="B64" s="5" t="n">
        <v>-10503</v>
      </c>
    </row>
    <row r="65" spans="1:4">
      <c r="A65" s="4" t="s">
        <v>1220</v>
      </c>
      <c r="B65" s="5" t="n">
        <v>2255551</v>
      </c>
      <c r="D65" s="5" t="n">
        <v>1940583</v>
      </c>
    </row>
    <row r="66" spans="1:4">
      <c r="A66" s="4" t="s">
        <v>1244</v>
      </c>
    </row>
    <row r="67" spans="1:4">
      <c r="A67" s="3" t="s">
        <v>1225</v>
      </c>
    </row>
    <row r="68" spans="1:4">
      <c r="A68" s="4" t="s">
        <v>1218</v>
      </c>
      <c r="B68" s="5" t="n">
        <v>-668047</v>
      </c>
      <c r="D68" s="5" t="n">
        <v>-636573</v>
      </c>
    </row>
    <row r="69" spans="1:4">
      <c r="A69" s="4" t="s">
        <v>1226</v>
      </c>
      <c r="B69" s="5" t="n">
        <v>-76234</v>
      </c>
      <c r="D69" s="5" t="n">
        <v>-30026</v>
      </c>
    </row>
    <row r="70" spans="1:4">
      <c r="A70" s="4" t="s">
        <v>1230</v>
      </c>
      <c r="B70" s="5" t="n">
        <v>416</v>
      </c>
      <c r="D70" s="5" t="n">
        <v>-1448</v>
      </c>
    </row>
    <row r="71" spans="1:4">
      <c r="A71" s="4" t="s">
        <v>1220</v>
      </c>
      <c r="B71" s="6" t="n">
        <v>-743865</v>
      </c>
      <c r="D71" s="6" t="n">
        <v>-6680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20</v>
      </c>
    </row>
    <row r="3" spans="1:2">
      <c r="A3" s="3" t="s">
        <v>221</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5</v>
      </c>
      <c r="B1" s="2" t="s">
        <v>32</v>
      </c>
      <c r="C1" s="2" t="s">
        <v>33</v>
      </c>
      <c r="D1" s="2" t="s">
        <v>34</v>
      </c>
    </row>
    <row r="2" spans="1:4">
      <c r="A2" s="3" t="s">
        <v>1246</v>
      </c>
    </row>
    <row r="3" spans="1:4">
      <c r="A3" s="4" t="s">
        <v>1247</v>
      </c>
      <c r="B3" s="6" t="n">
        <v>118827894</v>
      </c>
      <c r="D3" s="6" t="n">
        <v>147274076</v>
      </c>
    </row>
    <row r="4" spans="1:4">
      <c r="A4" s="4" t="s">
        <v>1248</v>
      </c>
      <c r="B4" s="5" t="n">
        <v>1000704</v>
      </c>
      <c r="D4" s="5" t="n">
        <v>1218833</v>
      </c>
    </row>
    <row r="5" spans="1:4">
      <c r="A5" s="4" t="s">
        <v>1249</v>
      </c>
      <c r="B5" s="6" t="n">
        <v>119828598</v>
      </c>
      <c r="C5" s="6" t="n">
        <v>6087954</v>
      </c>
      <c r="D5" s="6" t="n">
        <v>1484929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0</v>
      </c>
      <c r="B1" s="2" t="s">
        <v>32</v>
      </c>
      <c r="C1" s="2" t="s">
        <v>33</v>
      </c>
      <c r="D1" s="2" t="s">
        <v>34</v>
      </c>
    </row>
    <row r="2" spans="1:4">
      <c r="A2" s="3" t="s">
        <v>1246</v>
      </c>
    </row>
    <row r="3" spans="1:4">
      <c r="A3" s="4" t="s">
        <v>1251</v>
      </c>
      <c r="B3" s="6" t="n">
        <v>156981745</v>
      </c>
      <c r="D3" s="6" t="n">
        <v>149796282</v>
      </c>
    </row>
    <row r="4" spans="1:4">
      <c r="A4" s="4" t="s">
        <v>1252</v>
      </c>
      <c r="B4" s="5" t="n">
        <v>38153851</v>
      </c>
      <c r="C4" s="6" t="n">
        <v>1938426</v>
      </c>
      <c r="D4" s="5" t="n">
        <v>2522206</v>
      </c>
    </row>
    <row r="5" spans="1:4">
      <c r="A5" s="4" t="s">
        <v>1253</v>
      </c>
      <c r="B5" s="6" t="n">
        <v>118827894</v>
      </c>
      <c r="D5" s="6" t="n">
        <v>1472740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14"/>
    <col customWidth="1" max="9" min="9" width="14"/>
    <col customWidth="1" max="10" min="10" width="14"/>
  </cols>
  <sheetData>
    <row r="1" spans="1:10">
      <c r="A1" s="1" t="s">
        <v>1254</v>
      </c>
      <c r="B1" s="2" t="s">
        <v>1255</v>
      </c>
      <c r="C1" s="2" t="s">
        <v>1256</v>
      </c>
      <c r="D1" s="2" t="s">
        <v>1257</v>
      </c>
      <c r="E1" s="2" t="s">
        <v>1258</v>
      </c>
      <c r="F1" s="2" t="s">
        <v>1256</v>
      </c>
      <c r="G1" s="2" t="s">
        <v>220</v>
      </c>
      <c r="H1" s="2" t="s">
        <v>1259</v>
      </c>
      <c r="I1" s="2" t="s">
        <v>1260</v>
      </c>
      <c r="J1" s="2" t="s">
        <v>542</v>
      </c>
    </row>
    <row r="2" spans="1:10">
      <c r="A2" s="3" t="s">
        <v>1261</v>
      </c>
    </row>
    <row r="3" spans="1:10">
      <c r="A3" s="4" t="s">
        <v>735</v>
      </c>
      <c r="G3" s="6" t="n">
        <v>156981745</v>
      </c>
      <c r="J3" s="6" t="n">
        <v>149796282</v>
      </c>
    </row>
    <row r="4" spans="1:10">
      <c r="A4" s="4" t="s">
        <v>1262</v>
      </c>
      <c r="G4" s="5" t="n">
        <v>33432631</v>
      </c>
      <c r="J4" s="6" t="n">
        <v>32078624</v>
      </c>
    </row>
    <row r="5" spans="1:10">
      <c r="A5" s="4" t="s">
        <v>1263</v>
      </c>
      <c r="G5" s="6" t="n">
        <v>0</v>
      </c>
    </row>
    <row r="6" spans="1:10">
      <c r="A6" s="4" t="s">
        <v>1264</v>
      </c>
    </row>
    <row r="7" spans="1:10">
      <c r="A7" s="3" t="s">
        <v>1261</v>
      </c>
    </row>
    <row r="8" spans="1:10">
      <c r="A8" s="4" t="s">
        <v>1265</v>
      </c>
      <c r="G8" s="4" t="s">
        <v>1266</v>
      </c>
    </row>
    <row r="9" spans="1:10">
      <c r="A9" s="4" t="s">
        <v>1267</v>
      </c>
      <c r="B9" s="6" t="n">
        <v>2551668</v>
      </c>
      <c r="H9" s="6" t="n">
        <v>2551024</v>
      </c>
      <c r="I9" s="6" t="n">
        <v>1562288</v>
      </c>
    </row>
    <row r="10" spans="1:10">
      <c r="A10" s="4" t="s">
        <v>1268</v>
      </c>
      <c r="B10" s="5" t="n">
        <v>2364053</v>
      </c>
      <c r="H10" s="5" t="n">
        <v>2364053</v>
      </c>
      <c r="I10" s="5" t="n">
        <v>1518932</v>
      </c>
    </row>
    <row r="11" spans="1:10">
      <c r="A11" s="4" t="s">
        <v>1269</v>
      </c>
      <c r="B11" s="5" t="n">
        <v>187615</v>
      </c>
      <c r="H11" s="6" t="n">
        <v>186971</v>
      </c>
      <c r="I11" s="6" t="n">
        <v>43356</v>
      </c>
    </row>
    <row r="12" spans="1:10">
      <c r="A12" s="4" t="s">
        <v>1270</v>
      </c>
      <c r="B12" s="6" t="n">
        <v>644</v>
      </c>
    </row>
    <row r="13" spans="1:10">
      <c r="A13" s="4" t="s">
        <v>1271</v>
      </c>
    </row>
    <row r="14" spans="1:10">
      <c r="A14" s="3" t="s">
        <v>1261</v>
      </c>
    </row>
    <row r="15" spans="1:10">
      <c r="A15" s="4" t="s">
        <v>1272</v>
      </c>
      <c r="G15" s="6" t="n">
        <v>9737131</v>
      </c>
    </row>
    <row r="16" spans="1:10">
      <c r="A16" s="4" t="s">
        <v>1262</v>
      </c>
      <c r="G16" s="6" t="n">
        <v>28818</v>
      </c>
    </row>
    <row r="17" spans="1:10">
      <c r="A17" s="4" t="s">
        <v>1273</v>
      </c>
    </row>
    <row r="18" spans="1:10">
      <c r="A18" s="3" t="s">
        <v>1261</v>
      </c>
    </row>
    <row r="19" spans="1:10">
      <c r="A19" s="4" t="s">
        <v>1274</v>
      </c>
      <c r="G19" s="4" t="s">
        <v>1275</v>
      </c>
    </row>
    <row r="20" spans="1:10">
      <c r="A20" s="4" t="s">
        <v>1276</v>
      </c>
    </row>
    <row r="21" spans="1:10">
      <c r="A21" s="3" t="s">
        <v>1261</v>
      </c>
    </row>
    <row r="22" spans="1:10">
      <c r="A22" s="4" t="s">
        <v>1274</v>
      </c>
      <c r="G22" s="4" t="s">
        <v>1277</v>
      </c>
    </row>
    <row r="23" spans="1:10">
      <c r="A23" s="4" t="s">
        <v>1278</v>
      </c>
    </row>
    <row r="24" spans="1:10">
      <c r="A24" s="3" t="s">
        <v>1261</v>
      </c>
    </row>
    <row r="25" spans="1:10">
      <c r="A25" s="4" t="s">
        <v>1279</v>
      </c>
      <c r="E25" s="4" t="s">
        <v>1280</v>
      </c>
    </row>
    <row r="26" spans="1:10">
      <c r="A26" s="4" t="s">
        <v>1281</v>
      </c>
    </row>
    <row r="27" spans="1:10">
      <c r="A27" s="3" t="s">
        <v>1261</v>
      </c>
    </row>
    <row r="28" spans="1:10">
      <c r="A28" s="4" t="s">
        <v>1282</v>
      </c>
      <c r="E28" s="6" t="n">
        <v>50000000</v>
      </c>
    </row>
    <row r="29" spans="1:10">
      <c r="A29" s="4" t="s">
        <v>1283</v>
      </c>
      <c r="D29" s="6" t="n">
        <v>184230586</v>
      </c>
    </row>
    <row r="30" spans="1:10">
      <c r="A30" s="4" t="s">
        <v>1284</v>
      </c>
      <c r="C30" s="6" t="n">
        <v>47000000</v>
      </c>
    </row>
    <row r="31" spans="1:10">
      <c r="A31" s="4" t="s">
        <v>1285</v>
      </c>
      <c r="D31" s="6" t="n">
        <v>135439612</v>
      </c>
    </row>
    <row r="32" spans="1:10">
      <c r="A32" s="4" t="s">
        <v>1286</v>
      </c>
      <c r="F32" s="6" t="n">
        <v>1209026</v>
      </c>
    </row>
    <row r="33" spans="1:10">
      <c r="A33" s="4" t="s">
        <v>1287</v>
      </c>
    </row>
    <row r="34" spans="1:10">
      <c r="A34" s="3" t="s">
        <v>1261</v>
      </c>
    </row>
    <row r="35" spans="1:10">
      <c r="A35" s="4" t="s">
        <v>1282</v>
      </c>
      <c r="E35" s="6" t="n">
        <v>5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288</v>
      </c>
      <c r="B1" s="2" t="s">
        <v>1</v>
      </c>
    </row>
    <row r="2" spans="1:3">
      <c r="B2" s="2" t="s">
        <v>1289</v>
      </c>
      <c r="C2" s="2" t="s">
        <v>34</v>
      </c>
    </row>
    <row r="3" spans="1:3">
      <c r="A3" s="3" t="s">
        <v>1261</v>
      </c>
    </row>
    <row r="4" spans="1:3">
      <c r="A4" s="4" t="s">
        <v>1290</v>
      </c>
      <c r="B4" s="6" t="n">
        <v>156981745</v>
      </c>
      <c r="C4" s="6" t="n">
        <v>149796282</v>
      </c>
    </row>
    <row r="5" spans="1:3">
      <c r="A5" s="4" t="s">
        <v>1291</v>
      </c>
      <c r="B5" s="5" t="n">
        <v>38153851</v>
      </c>
    </row>
    <row r="6" spans="1:3">
      <c r="A6" s="4" t="s">
        <v>735</v>
      </c>
      <c r="B6" s="6" t="n">
        <v>118827894</v>
      </c>
    </row>
    <row r="7" spans="1:3">
      <c r="A7" s="4" t="s">
        <v>1292</v>
      </c>
    </row>
    <row r="8" spans="1:3">
      <c r="A8" s="3" t="s">
        <v>1261</v>
      </c>
    </row>
    <row r="9" spans="1:3">
      <c r="A9" s="4" t="s">
        <v>1293</v>
      </c>
      <c r="B9" s="5" t="n">
        <v>7</v>
      </c>
    </row>
    <row r="10" spans="1:3">
      <c r="A10" s="4" t="s">
        <v>1294</v>
      </c>
      <c r="B10" s="4" t="s">
        <v>1295</v>
      </c>
    </row>
    <row r="11" spans="1:3">
      <c r="A11" s="4" t="s">
        <v>735</v>
      </c>
      <c r="B11" s="6" t="n">
        <v>38153851</v>
      </c>
    </row>
    <row r="12" spans="1:3">
      <c r="A12" s="4" t="s">
        <v>1296</v>
      </c>
    </row>
    <row r="13" spans="1:3">
      <c r="A13" s="3" t="s">
        <v>1261</v>
      </c>
    </row>
    <row r="14" spans="1:3">
      <c r="A14" s="4" t="s">
        <v>1297</v>
      </c>
      <c r="B14" s="4" t="s">
        <v>1275</v>
      </c>
    </row>
    <row r="15" spans="1:3">
      <c r="A15" s="4" t="s">
        <v>1298</v>
      </c>
    </row>
    <row r="16" spans="1:3">
      <c r="A16" s="3" t="s">
        <v>1261</v>
      </c>
    </row>
    <row r="17" spans="1:3">
      <c r="A17" s="4" t="s">
        <v>1297</v>
      </c>
      <c r="B17" s="4" t="s">
        <v>1277</v>
      </c>
    </row>
    <row r="18" spans="1:3">
      <c r="A18" s="4" t="s">
        <v>1299</v>
      </c>
    </row>
    <row r="19" spans="1:3">
      <c r="A19" s="3" t="s">
        <v>1261</v>
      </c>
    </row>
    <row r="20" spans="1:3">
      <c r="A20" s="4" t="s">
        <v>1293</v>
      </c>
      <c r="B20" s="5" t="n">
        <v>1</v>
      </c>
    </row>
    <row r="21" spans="1:3">
      <c r="A21" s="4" t="s">
        <v>1294</v>
      </c>
      <c r="B21" s="4" t="s">
        <v>1300</v>
      </c>
    </row>
    <row r="22" spans="1:3">
      <c r="A22" s="4" t="s">
        <v>1297</v>
      </c>
      <c r="B22" s="4" t="s">
        <v>1301</v>
      </c>
    </row>
    <row r="23" spans="1:3">
      <c r="A23" s="4" t="s">
        <v>735</v>
      </c>
      <c r="B23" s="6" t="n">
        <v>4663037</v>
      </c>
    </row>
    <row r="24" spans="1:3">
      <c r="A24" s="4" t="s">
        <v>1302</v>
      </c>
    </row>
    <row r="25" spans="1:3">
      <c r="A25" s="3" t="s">
        <v>1261</v>
      </c>
    </row>
    <row r="26" spans="1:3">
      <c r="A26" s="4" t="s">
        <v>1293</v>
      </c>
      <c r="B26" s="5" t="n">
        <v>1</v>
      </c>
    </row>
    <row r="27" spans="1:3">
      <c r="A27" s="4" t="s">
        <v>1294</v>
      </c>
      <c r="B27" s="4" t="s">
        <v>1303</v>
      </c>
    </row>
    <row r="28" spans="1:3">
      <c r="A28" s="4" t="s">
        <v>1297</v>
      </c>
      <c r="B28" s="4" t="s">
        <v>1304</v>
      </c>
    </row>
    <row r="29" spans="1:3">
      <c r="A29" s="4" t="s">
        <v>735</v>
      </c>
      <c r="B29" s="6" t="n">
        <v>5534162</v>
      </c>
    </row>
    <row r="30" spans="1:3">
      <c r="A30" s="4" t="s">
        <v>1305</v>
      </c>
    </row>
    <row r="31" spans="1:3">
      <c r="A31" s="3" t="s">
        <v>1261</v>
      </c>
    </row>
    <row r="32" spans="1:3">
      <c r="A32" s="4" t="s">
        <v>1293</v>
      </c>
      <c r="B32" s="5" t="n">
        <v>1</v>
      </c>
    </row>
    <row r="33" spans="1:3">
      <c r="A33" s="4" t="s">
        <v>1294</v>
      </c>
      <c r="B33" s="4" t="s">
        <v>1306</v>
      </c>
    </row>
    <row r="34" spans="1:3">
      <c r="A34" s="4" t="s">
        <v>1297</v>
      </c>
      <c r="B34" s="4" t="s">
        <v>1307</v>
      </c>
    </row>
    <row r="35" spans="1:3">
      <c r="A35" s="4" t="s">
        <v>735</v>
      </c>
      <c r="B35" s="6" t="n">
        <v>6142562</v>
      </c>
    </row>
    <row r="36" spans="1:3">
      <c r="A36" s="4" t="s">
        <v>1308</v>
      </c>
    </row>
    <row r="37" spans="1:3">
      <c r="A37" s="3" t="s">
        <v>1261</v>
      </c>
    </row>
    <row r="38" spans="1:3">
      <c r="A38" s="4" t="s">
        <v>1293</v>
      </c>
      <c r="B38" s="5" t="n">
        <v>1</v>
      </c>
    </row>
    <row r="39" spans="1:3">
      <c r="A39" s="4" t="s">
        <v>1294</v>
      </c>
      <c r="B39" s="4" t="s">
        <v>1306</v>
      </c>
    </row>
    <row r="40" spans="1:3">
      <c r="A40" s="4" t="s">
        <v>1297</v>
      </c>
      <c r="B40" s="4" t="s">
        <v>1309</v>
      </c>
    </row>
    <row r="41" spans="1:3">
      <c r="A41" s="4" t="s">
        <v>735</v>
      </c>
      <c r="B41" s="6" t="n">
        <v>6712753</v>
      </c>
    </row>
    <row r="42" spans="1:3">
      <c r="A42" s="4" t="s">
        <v>1310</v>
      </c>
    </row>
    <row r="43" spans="1:3">
      <c r="A43" s="3" t="s">
        <v>1261</v>
      </c>
    </row>
    <row r="44" spans="1:3">
      <c r="A44" s="4" t="s">
        <v>1293</v>
      </c>
      <c r="B44" s="5" t="n">
        <v>5</v>
      </c>
    </row>
    <row r="45" spans="1:3">
      <c r="A45" s="4" t="s">
        <v>1294</v>
      </c>
      <c r="B45" s="4" t="s">
        <v>1311</v>
      </c>
    </row>
    <row r="46" spans="1:3">
      <c r="A46" s="4" t="s">
        <v>735</v>
      </c>
      <c r="B46" s="6" t="n">
        <v>37123836</v>
      </c>
    </row>
    <row r="47" spans="1:3">
      <c r="A47" s="4" t="s">
        <v>1312</v>
      </c>
    </row>
    <row r="48" spans="1:3">
      <c r="A48" s="3" t="s">
        <v>1261</v>
      </c>
    </row>
    <row r="49" spans="1:3">
      <c r="A49" s="4" t="s">
        <v>1297</v>
      </c>
      <c r="B49" s="4" t="s">
        <v>1313</v>
      </c>
    </row>
    <row r="50" spans="1:3">
      <c r="A50" s="4" t="s">
        <v>1314</v>
      </c>
    </row>
    <row r="51" spans="1:3">
      <c r="A51" s="3" t="s">
        <v>1261</v>
      </c>
    </row>
    <row r="52" spans="1:3">
      <c r="A52" s="4" t="s">
        <v>1297</v>
      </c>
      <c r="B52" s="4" t="s">
        <v>1315</v>
      </c>
    </row>
    <row r="53" spans="1:3">
      <c r="A53" s="4" t="s">
        <v>1316</v>
      </c>
    </row>
    <row r="54" spans="1:3">
      <c r="A54" s="3" t="s">
        <v>1261</v>
      </c>
    </row>
    <row r="55" spans="1:3">
      <c r="A55" s="4" t="s">
        <v>1293</v>
      </c>
      <c r="B55" s="5" t="n">
        <v>5</v>
      </c>
    </row>
    <row r="56" spans="1:3">
      <c r="A56" s="4" t="s">
        <v>1294</v>
      </c>
      <c r="B56" s="4" t="s">
        <v>1317</v>
      </c>
    </row>
    <row r="57" spans="1:3">
      <c r="A57" s="4" t="s">
        <v>735</v>
      </c>
      <c r="B57" s="6" t="n">
        <v>37522297</v>
      </c>
    </row>
    <row r="58" spans="1:3">
      <c r="A58" s="4" t="s">
        <v>1318</v>
      </c>
    </row>
    <row r="59" spans="1:3">
      <c r="A59" s="3" t="s">
        <v>1261</v>
      </c>
    </row>
    <row r="60" spans="1:3">
      <c r="A60" s="4" t="s">
        <v>1297</v>
      </c>
      <c r="B60" s="4" t="s">
        <v>1319</v>
      </c>
    </row>
    <row r="61" spans="1:3">
      <c r="A61" s="4" t="s">
        <v>1320</v>
      </c>
    </row>
    <row r="62" spans="1:3">
      <c r="A62" s="3" t="s">
        <v>1261</v>
      </c>
    </row>
    <row r="63" spans="1:3">
      <c r="A63" s="4" t="s">
        <v>1297</v>
      </c>
      <c r="B63" s="4" t="s">
        <v>1321</v>
      </c>
    </row>
    <row r="64" spans="1:3">
      <c r="A64" s="4" t="s">
        <v>1322</v>
      </c>
    </row>
    <row r="65" spans="1:3">
      <c r="A65" s="3" t="s">
        <v>1261</v>
      </c>
    </row>
    <row r="66" spans="1:3">
      <c r="A66" s="4" t="s">
        <v>1293</v>
      </c>
      <c r="B66" s="5" t="n">
        <v>3</v>
      </c>
    </row>
    <row r="67" spans="1:3">
      <c r="A67" s="4" t="s">
        <v>1294</v>
      </c>
      <c r="B67" s="4" t="s">
        <v>1323</v>
      </c>
    </row>
    <row r="68" spans="1:3">
      <c r="A68" s="4" t="s">
        <v>735</v>
      </c>
      <c r="B68" s="6" t="n">
        <v>21129247</v>
      </c>
    </row>
    <row r="69" spans="1:3">
      <c r="A69" s="4" t="s">
        <v>1324</v>
      </c>
    </row>
    <row r="70" spans="1:3">
      <c r="A70" s="3" t="s">
        <v>1261</v>
      </c>
    </row>
    <row r="71" spans="1:3">
      <c r="A71" s="4" t="s">
        <v>1297</v>
      </c>
      <c r="B71" s="4" t="s">
        <v>1325</v>
      </c>
    </row>
    <row r="72" spans="1:3">
      <c r="A72" s="4" t="s">
        <v>1326</v>
      </c>
    </row>
    <row r="73" spans="1:3">
      <c r="A73" s="3" t="s">
        <v>1261</v>
      </c>
    </row>
    <row r="74" spans="1:3">
      <c r="A74" s="4" t="s">
        <v>1297</v>
      </c>
      <c r="B74" s="4" t="s">
        <v>95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327</v>
      </c>
      <c r="B1" s="2" t="s">
        <v>1</v>
      </c>
    </row>
    <row r="2" spans="1:2">
      <c r="B2" s="2" t="s">
        <v>1328</v>
      </c>
    </row>
    <row r="3" spans="1:2">
      <c r="A3" s="4" t="s">
        <v>1329</v>
      </c>
    </row>
    <row r="4" spans="1:2">
      <c r="A4" s="3" t="s">
        <v>1261</v>
      </c>
    </row>
    <row r="5" spans="1:2">
      <c r="A5" s="4" t="s">
        <v>1330</v>
      </c>
      <c r="B5" s="5" t="n">
        <v>3</v>
      </c>
    </row>
    <row r="6" spans="1:2">
      <c r="A6" s="4" t="s">
        <v>1294</v>
      </c>
      <c r="B6" s="4" t="s">
        <v>1331</v>
      </c>
    </row>
    <row r="7" spans="1:2">
      <c r="A7" s="4" t="s">
        <v>1332</v>
      </c>
    </row>
    <row r="8" spans="1:2">
      <c r="A8" s="3" t="s">
        <v>1261</v>
      </c>
    </row>
    <row r="9" spans="1:2">
      <c r="A9" s="4" t="s">
        <v>1297</v>
      </c>
      <c r="B9" s="4" t="s">
        <v>1333</v>
      </c>
    </row>
    <row r="10" spans="1:2">
      <c r="A10" s="4" t="s">
        <v>1334</v>
      </c>
    </row>
    <row r="11" spans="1:2">
      <c r="A11" s="3" t="s">
        <v>1261</v>
      </c>
    </row>
    <row r="12" spans="1:2">
      <c r="A12" s="4" t="s">
        <v>1297</v>
      </c>
      <c r="B12" s="4" t="s">
        <v>1277</v>
      </c>
    </row>
    <row r="13" spans="1:2">
      <c r="A13" s="4" t="s">
        <v>1335</v>
      </c>
    </row>
    <row r="14" spans="1:2">
      <c r="A14" s="3" t="s">
        <v>1261</v>
      </c>
    </row>
    <row r="15" spans="1:2">
      <c r="A15" s="4" t="s">
        <v>1294</v>
      </c>
      <c r="B15" s="4" t="s">
        <v>1295</v>
      </c>
    </row>
    <row r="16" spans="1:2">
      <c r="A16" s="4" t="s">
        <v>1297</v>
      </c>
      <c r="B16" s="4" t="s">
        <v>127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6</v>
      </c>
      <c r="B1" s="2" t="s">
        <v>32</v>
      </c>
      <c r="C1" s="2" t="s">
        <v>33</v>
      </c>
      <c r="D1" s="2" t="s">
        <v>34</v>
      </c>
    </row>
    <row r="2" spans="1:4">
      <c r="A2" s="3" t="s">
        <v>1246</v>
      </c>
    </row>
    <row r="3" spans="1:4">
      <c r="A3" s="4" t="s">
        <v>1337</v>
      </c>
      <c r="B3" s="6" t="n">
        <v>3591079</v>
      </c>
      <c r="D3" s="6" t="n">
        <v>3089801</v>
      </c>
    </row>
    <row r="4" spans="1:4">
      <c r="A4" s="4" t="s">
        <v>1338</v>
      </c>
      <c r="B4" s="5" t="n">
        <v>1114513</v>
      </c>
      <c r="D4" s="5" t="n">
        <v>1593315</v>
      </c>
    </row>
    <row r="5" spans="1:4">
      <c r="A5" s="4" t="s">
        <v>1339</v>
      </c>
      <c r="B5" s="5" t="n">
        <v>1720218</v>
      </c>
      <c r="D5" s="5" t="n">
        <v>1211984</v>
      </c>
    </row>
    <row r="6" spans="1:4">
      <c r="A6" s="4" t="s">
        <v>1340</v>
      </c>
      <c r="B6" s="6" t="n">
        <v>6425810</v>
      </c>
      <c r="C6" s="6" t="n">
        <v>326467</v>
      </c>
      <c r="D6" s="6" t="n">
        <v>58951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AN200"/>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1"/>
    <col customWidth="1" max="5" min="5" width="60"/>
    <col customWidth="1" max="6" min="6" width="28"/>
    <col customWidth="1" max="7" min="7" width="21"/>
    <col customWidth="1" max="8" min="8" width="20"/>
    <col customWidth="1" max="9" min="9" width="27"/>
    <col customWidth="1" max="10" min="10" width="21"/>
    <col customWidth="1" max="11" min="11" width="28"/>
    <col customWidth="1" max="12" min="12" width="28"/>
    <col customWidth="1" max="13" min="13" width="49"/>
    <col customWidth="1" max="14" min="14" width="21"/>
    <col customWidth="1" max="15" min="15" width="23"/>
    <col customWidth="1" max="16" min="16" width="21"/>
    <col customWidth="1" max="17" min="17" width="21"/>
    <col customWidth="1" max="18" min="18" width="80"/>
    <col customWidth="1" max="19" min="19" width="21"/>
    <col customWidth="1" max="20" min="20" width="21"/>
    <col customWidth="1" max="21" min="21" width="21"/>
    <col customWidth="1" max="22" min="22" width="21"/>
    <col customWidth="1" max="23" min="23" width="21"/>
    <col customWidth="1" max="24" min="24" width="21"/>
    <col customWidth="1" max="25" min="25" width="23"/>
    <col customWidth="1" max="26" min="26" width="20"/>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0"/>
    <col customWidth="1" max="39" min="39" width="21"/>
    <col customWidth="1" max="40" min="40" width="21"/>
  </cols>
  <sheetData>
    <row r="1" spans="1:40">
      <c r="A1" s="1" t="s">
        <v>1341</v>
      </c>
      <c r="B1" s="2" t="s">
        <v>1342</v>
      </c>
      <c r="C1" s="2" t="s">
        <v>1343</v>
      </c>
      <c r="D1" s="2" t="s">
        <v>1344</v>
      </c>
      <c r="E1" s="2" t="s">
        <v>1345</v>
      </c>
      <c r="F1" s="2" t="s">
        <v>1346</v>
      </c>
      <c r="G1" s="2" t="s">
        <v>1347</v>
      </c>
      <c r="H1" s="2" t="s">
        <v>1348</v>
      </c>
      <c r="I1" s="2" t="s">
        <v>1349</v>
      </c>
      <c r="J1" s="2" t="s">
        <v>1350</v>
      </c>
      <c r="K1" s="2" t="s">
        <v>1351</v>
      </c>
      <c r="L1" s="2" t="s">
        <v>1352</v>
      </c>
      <c r="M1" s="2" t="s">
        <v>1353</v>
      </c>
      <c r="N1" s="2" t="s">
        <v>1354</v>
      </c>
      <c r="O1" s="2" t="s">
        <v>1355</v>
      </c>
      <c r="P1" s="2" t="s">
        <v>1356</v>
      </c>
      <c r="Q1" s="2" t="s">
        <v>1357</v>
      </c>
      <c r="R1" s="2" t="s">
        <v>1358</v>
      </c>
      <c r="S1" s="2" t="s">
        <v>32</v>
      </c>
      <c r="T1" s="2" t="s">
        <v>33</v>
      </c>
      <c r="U1" s="2" t="s">
        <v>34</v>
      </c>
      <c r="V1" s="2" t="s">
        <v>548</v>
      </c>
      <c r="W1" s="2" t="s">
        <v>80</v>
      </c>
      <c r="X1" s="2" t="s">
        <v>33</v>
      </c>
      <c r="Y1" s="2" t="s">
        <v>1359</v>
      </c>
      <c r="Z1" s="2" t="s">
        <v>1360</v>
      </c>
      <c r="AA1" s="2" t="s">
        <v>1361</v>
      </c>
      <c r="AB1" s="2" t="s">
        <v>1362</v>
      </c>
      <c r="AC1" s="2" t="s">
        <v>548</v>
      </c>
      <c r="AD1" s="2" t="s">
        <v>1363</v>
      </c>
      <c r="AE1" s="2" t="s">
        <v>729</v>
      </c>
      <c r="AF1" s="2" t="s">
        <v>730</v>
      </c>
      <c r="AG1" s="2" t="s">
        <v>1364</v>
      </c>
      <c r="AH1" s="2" t="s">
        <v>1365</v>
      </c>
      <c r="AI1" s="2" t="s">
        <v>1366</v>
      </c>
      <c r="AJ1" s="2" t="s">
        <v>1367</v>
      </c>
      <c r="AK1" s="2" t="s">
        <v>1368</v>
      </c>
      <c r="AL1" s="2" t="s">
        <v>1369</v>
      </c>
      <c r="AM1" s="2" t="s">
        <v>731</v>
      </c>
      <c r="AN1" s="2" t="s">
        <v>732</v>
      </c>
    </row>
    <row r="2" spans="1:40">
      <c r="A2" s="3" t="s">
        <v>1370</v>
      </c>
    </row>
    <row r="3" spans="1:40">
      <c r="A3" s="4" t="s">
        <v>1371</v>
      </c>
      <c r="AE3" s="6" t="n">
        <v>30000000</v>
      </c>
      <c r="AM3" s="6" t="n">
        <v>28000000</v>
      </c>
    </row>
    <row r="4" spans="1:40">
      <c r="A4" s="4" t="s">
        <v>1372</v>
      </c>
      <c r="AF4" s="6" t="n">
        <v>6182800000</v>
      </c>
      <c r="AN4" s="6" t="n">
        <v>7100000000</v>
      </c>
    </row>
    <row r="5" spans="1:40">
      <c r="A5" s="4" t="s">
        <v>1373</v>
      </c>
      <c r="S5" s="6" t="n">
        <v>1913377218</v>
      </c>
      <c r="U5" s="6" t="n">
        <v>2153383220</v>
      </c>
      <c r="AE5" s="6" t="n">
        <v>143000000</v>
      </c>
      <c r="AF5" s="6" t="n">
        <v>7813000000</v>
      </c>
      <c r="AM5" s="6" t="n">
        <v>150000000</v>
      </c>
      <c r="AN5" s="6" t="n">
        <v>8055900000</v>
      </c>
    </row>
    <row r="6" spans="1:40">
      <c r="A6" s="4" t="s">
        <v>1374</v>
      </c>
      <c r="S6" s="5" t="n">
        <v>2045835422</v>
      </c>
      <c r="U6" s="5" t="n">
        <v>2001742870</v>
      </c>
    </row>
    <row r="7" spans="1:40">
      <c r="A7" s="4" t="s">
        <v>1375</v>
      </c>
      <c r="S7" s="5" t="n">
        <v>26200000</v>
      </c>
      <c r="U7" s="5" t="n">
        <v>23500000</v>
      </c>
      <c r="X7" s="6" t="n">
        <v>6400000000</v>
      </c>
      <c r="AC7" s="6" t="n">
        <v>5400000000</v>
      </c>
    </row>
    <row r="8" spans="1:40">
      <c r="A8" s="4" t="s">
        <v>1376</v>
      </c>
      <c r="S8" s="5" t="n">
        <v>32500000</v>
      </c>
      <c r="U8" s="5" t="n">
        <v>23500000</v>
      </c>
      <c r="X8" s="5" t="n">
        <v>6700000000</v>
      </c>
      <c r="AC8" s="5" t="n">
        <v>6700000000</v>
      </c>
    </row>
    <row r="9" spans="1:40">
      <c r="A9" s="4" t="s">
        <v>1377</v>
      </c>
      <c r="S9" s="6" t="n">
        <v>841033392</v>
      </c>
      <c r="U9" s="6" t="n">
        <v>642059819</v>
      </c>
      <c r="W9" s="6" t="n">
        <v>614987329</v>
      </c>
    </row>
    <row r="10" spans="1:40">
      <c r="A10" s="4" t="s">
        <v>1378</v>
      </c>
    </row>
    <row r="11" spans="1:40">
      <c r="A11" s="3" t="s">
        <v>1370</v>
      </c>
    </row>
    <row r="12" spans="1:40">
      <c r="A12" s="4" t="s">
        <v>1294</v>
      </c>
      <c r="C12" s="4" t="s">
        <v>1379</v>
      </c>
      <c r="Q12" s="4" t="s">
        <v>1300</v>
      </c>
    </row>
    <row r="13" spans="1:40">
      <c r="A13" s="4" t="s">
        <v>1380</v>
      </c>
      <c r="C13" s="6" t="n">
        <v>9000000</v>
      </c>
      <c r="Q13" s="6" t="n">
        <v>1950000000</v>
      </c>
    </row>
    <row r="14" spans="1:40">
      <c r="A14" s="4" t="s">
        <v>1381</v>
      </c>
    </row>
    <row r="15" spans="1:40">
      <c r="A15" s="3" t="s">
        <v>1370</v>
      </c>
    </row>
    <row r="16" spans="1:40">
      <c r="A16" s="4" t="s">
        <v>1382</v>
      </c>
      <c r="AH16" s="6" t="n">
        <v>92000000000</v>
      </c>
    </row>
    <row r="17" spans="1:40">
      <c r="A17" s="4" t="s">
        <v>1383</v>
      </c>
    </row>
    <row r="18" spans="1:40">
      <c r="A18" s="3" t="s">
        <v>1370</v>
      </c>
    </row>
    <row r="19" spans="1:40">
      <c r="A19" s="4" t="s">
        <v>1373</v>
      </c>
      <c r="E19" s="6" t="n">
        <v>200000000</v>
      </c>
    </row>
    <row r="20" spans="1:40">
      <c r="A20" s="4" t="s">
        <v>1294</v>
      </c>
      <c r="E20" s="4" t="s">
        <v>1379</v>
      </c>
    </row>
    <row r="21" spans="1:40">
      <c r="A21" s="4" t="s">
        <v>1384</v>
      </c>
      <c r="E21" s="4" t="s">
        <v>1385</v>
      </c>
    </row>
    <row r="22" spans="1:40">
      <c r="A22" s="4" t="s">
        <v>1386</v>
      </c>
    </row>
    <row r="23" spans="1:40">
      <c r="A23" s="3" t="s">
        <v>1370</v>
      </c>
    </row>
    <row r="24" spans="1:40">
      <c r="A24" s="4" t="s">
        <v>1294</v>
      </c>
      <c r="B24" s="4" t="s">
        <v>1387</v>
      </c>
    </row>
    <row r="25" spans="1:40">
      <c r="A25" s="4" t="s">
        <v>1375</v>
      </c>
      <c r="B25" s="6" t="n">
        <v>250000000</v>
      </c>
    </row>
    <row r="26" spans="1:40">
      <c r="A26" s="4" t="s">
        <v>1384</v>
      </c>
      <c r="B26" s="4" t="s">
        <v>1388</v>
      </c>
    </row>
    <row r="27" spans="1:40">
      <c r="A27" s="4" t="s">
        <v>1389</v>
      </c>
    </row>
    <row r="28" spans="1:40">
      <c r="A28" s="3" t="s">
        <v>1370</v>
      </c>
    </row>
    <row r="29" spans="1:40">
      <c r="A29" s="4" t="s">
        <v>1390</v>
      </c>
      <c r="AD29" s="10" t="n">
        <v>450000</v>
      </c>
    </row>
    <row r="30" spans="1:40">
      <c r="A30" s="4" t="s">
        <v>1391</v>
      </c>
      <c r="N30" s="4" t="s">
        <v>1392</v>
      </c>
      <c r="AD30" s="4" t="s">
        <v>1392</v>
      </c>
    </row>
    <row r="31" spans="1:40">
      <c r="A31" s="4" t="s">
        <v>1294</v>
      </c>
      <c r="N31" s="4" t="s">
        <v>1393</v>
      </c>
    </row>
    <row r="32" spans="1:40">
      <c r="A32" s="4" t="s">
        <v>1394</v>
      </c>
    </row>
    <row r="33" spans="1:40">
      <c r="A33" s="3" t="s">
        <v>1370</v>
      </c>
    </row>
    <row r="34" spans="1:40">
      <c r="A34" s="4" t="s">
        <v>1391</v>
      </c>
      <c r="O34" s="4" t="s">
        <v>1395</v>
      </c>
    </row>
    <row r="35" spans="1:40">
      <c r="A35" s="4" t="s">
        <v>1294</v>
      </c>
      <c r="O35" s="4" t="s">
        <v>1396</v>
      </c>
    </row>
    <row r="36" spans="1:40">
      <c r="A36" s="4" t="s">
        <v>1375</v>
      </c>
      <c r="O36" s="6" t="n">
        <v>132000000</v>
      </c>
    </row>
    <row r="37" spans="1:40">
      <c r="A37" s="4" t="s">
        <v>1397</v>
      </c>
    </row>
    <row r="38" spans="1:40">
      <c r="A38" s="3" t="s">
        <v>1370</v>
      </c>
    </row>
    <row r="39" spans="1:40">
      <c r="A39" s="4" t="s">
        <v>1294</v>
      </c>
      <c r="R39" s="4" t="s">
        <v>1398</v>
      </c>
    </row>
    <row r="40" spans="1:40">
      <c r="A40" s="4" t="s">
        <v>1375</v>
      </c>
      <c r="R40" s="6" t="n">
        <v>400000000</v>
      </c>
      <c r="AI40" s="6" t="n">
        <v>200000000</v>
      </c>
      <c r="AL40" s="6" t="n">
        <v>200000000</v>
      </c>
    </row>
    <row r="41" spans="1:40">
      <c r="A41" s="4" t="s">
        <v>1384</v>
      </c>
      <c r="R41" s="4" t="s">
        <v>1399</v>
      </c>
    </row>
    <row r="42" spans="1:40">
      <c r="A42" s="4" t="s">
        <v>1391</v>
      </c>
      <c r="R42" s="4" t="s">
        <v>1400</v>
      </c>
    </row>
    <row r="43" spans="1:40">
      <c r="A43" s="4" t="s">
        <v>1401</v>
      </c>
    </row>
    <row r="44" spans="1:40">
      <c r="A44" s="3" t="s">
        <v>1370</v>
      </c>
    </row>
    <row r="45" spans="1:40">
      <c r="A45" s="4" t="s">
        <v>1382</v>
      </c>
      <c r="AH45" s="6" t="n">
        <v>2500000000</v>
      </c>
    </row>
    <row r="46" spans="1:40">
      <c r="A46" s="4" t="s">
        <v>1391</v>
      </c>
      <c r="AH46" s="4" t="s">
        <v>1402</v>
      </c>
    </row>
    <row r="47" spans="1:40">
      <c r="A47" s="4" t="s">
        <v>1403</v>
      </c>
    </row>
    <row r="48" spans="1:40">
      <c r="A48" s="3" t="s">
        <v>1370</v>
      </c>
    </row>
    <row r="49" spans="1:40">
      <c r="A49" s="4" t="s">
        <v>1382</v>
      </c>
      <c r="AH49" s="6" t="n">
        <v>2500000000</v>
      </c>
    </row>
    <row r="50" spans="1:40">
      <c r="A50" s="4" t="s">
        <v>1391</v>
      </c>
      <c r="AH50" s="4" t="s">
        <v>1404</v>
      </c>
    </row>
    <row r="51" spans="1:40">
      <c r="A51" s="4" t="s">
        <v>1405</v>
      </c>
    </row>
    <row r="52" spans="1:40">
      <c r="A52" s="3" t="s">
        <v>1370</v>
      </c>
    </row>
    <row r="53" spans="1:40">
      <c r="A53" s="4" t="s">
        <v>1391</v>
      </c>
      <c r="AG53" s="4" t="s">
        <v>1406</v>
      </c>
    </row>
    <row r="54" spans="1:40">
      <c r="A54" s="4" t="s">
        <v>1407</v>
      </c>
      <c r="AG54" s="6" t="n">
        <v>922485000</v>
      </c>
    </row>
    <row r="55" spans="1:40">
      <c r="A55" s="4" t="s">
        <v>1408</v>
      </c>
    </row>
    <row r="56" spans="1:40">
      <c r="A56" s="3" t="s">
        <v>1370</v>
      </c>
    </row>
    <row r="57" spans="1:40">
      <c r="A57" s="4" t="s">
        <v>1391</v>
      </c>
      <c r="AG57" s="4" t="s">
        <v>1409</v>
      </c>
    </row>
    <row r="58" spans="1:40">
      <c r="A58" s="4" t="s">
        <v>1374</v>
      </c>
      <c r="AG58" s="6" t="n">
        <v>644374000</v>
      </c>
    </row>
    <row r="59" spans="1:40">
      <c r="A59" s="4" t="s">
        <v>1410</v>
      </c>
    </row>
    <row r="60" spans="1:40">
      <c r="A60" s="3" t="s">
        <v>1370</v>
      </c>
    </row>
    <row r="61" spans="1:40">
      <c r="A61" s="4" t="s">
        <v>1391</v>
      </c>
      <c r="AB61" s="4" t="s">
        <v>1411</v>
      </c>
    </row>
    <row r="62" spans="1:40">
      <c r="A62" s="4" t="s">
        <v>1407</v>
      </c>
      <c r="AB62" s="6" t="n">
        <v>138598</v>
      </c>
    </row>
    <row r="63" spans="1:40">
      <c r="A63" s="4" t="s">
        <v>1412</v>
      </c>
    </row>
    <row r="64" spans="1:40">
      <c r="A64" s="3" t="s">
        <v>1370</v>
      </c>
    </row>
    <row r="65" spans="1:40">
      <c r="A65" s="4" t="s">
        <v>1294</v>
      </c>
      <c r="K65" s="4" t="s">
        <v>1306</v>
      </c>
    </row>
    <row r="66" spans="1:40">
      <c r="A66" s="4" t="s">
        <v>1375</v>
      </c>
      <c r="K66" s="6" t="n">
        <v>300000000</v>
      </c>
    </row>
    <row r="67" spans="1:40">
      <c r="A67" s="4" t="s">
        <v>1384</v>
      </c>
      <c r="K67" s="4" t="s">
        <v>1413</v>
      </c>
    </row>
    <row r="68" spans="1:40">
      <c r="A68" s="4" t="s">
        <v>1391</v>
      </c>
      <c r="K68" s="4" t="s">
        <v>1414</v>
      </c>
    </row>
    <row r="69" spans="1:40">
      <c r="A69" s="4" t="s">
        <v>1415</v>
      </c>
    </row>
    <row r="70" spans="1:40">
      <c r="A70" s="3" t="s">
        <v>1370</v>
      </c>
    </row>
    <row r="71" spans="1:40">
      <c r="A71" s="4" t="s">
        <v>1294</v>
      </c>
      <c r="L71" s="4" t="s">
        <v>1300</v>
      </c>
    </row>
    <row r="72" spans="1:40">
      <c r="A72" s="4" t="s">
        <v>1375</v>
      </c>
      <c r="L72" s="6" t="n">
        <v>200000000</v>
      </c>
    </row>
    <row r="73" spans="1:40">
      <c r="A73" s="4" t="s">
        <v>1384</v>
      </c>
      <c r="L73" s="4" t="s">
        <v>1416</v>
      </c>
    </row>
    <row r="74" spans="1:40">
      <c r="A74" s="4" t="s">
        <v>1391</v>
      </c>
      <c r="L74" s="4" t="s">
        <v>1400</v>
      </c>
    </row>
    <row r="75" spans="1:40">
      <c r="A75" s="4" t="s">
        <v>1417</v>
      </c>
    </row>
    <row r="76" spans="1:40">
      <c r="A76" s="3" t="s">
        <v>1370</v>
      </c>
    </row>
    <row r="77" spans="1:40">
      <c r="A77" s="4" t="s">
        <v>1391</v>
      </c>
      <c r="J77" s="4" t="s">
        <v>1418</v>
      </c>
    </row>
    <row r="78" spans="1:40">
      <c r="A78" s="4" t="s">
        <v>1419</v>
      </c>
      <c r="J78" s="6" t="n">
        <v>952454</v>
      </c>
    </row>
    <row r="79" spans="1:40">
      <c r="A79" s="4" t="s">
        <v>1420</v>
      </c>
    </row>
    <row r="80" spans="1:40">
      <c r="A80" s="3" t="s">
        <v>1370</v>
      </c>
    </row>
    <row r="81" spans="1:40">
      <c r="A81" s="4" t="s">
        <v>1391</v>
      </c>
      <c r="J81" s="4" t="s">
        <v>1421</v>
      </c>
    </row>
    <row r="82" spans="1:40">
      <c r="A82" s="4" t="s">
        <v>1374</v>
      </c>
      <c r="J82" s="6" t="n">
        <v>881899</v>
      </c>
    </row>
    <row r="83" spans="1:40">
      <c r="A83" s="4" t="s">
        <v>1422</v>
      </c>
    </row>
    <row r="84" spans="1:40">
      <c r="A84" s="3" t="s">
        <v>1370</v>
      </c>
    </row>
    <row r="85" spans="1:40">
      <c r="A85" s="4" t="s">
        <v>1391</v>
      </c>
      <c r="J85" s="4" t="s">
        <v>1423</v>
      </c>
    </row>
    <row r="86" spans="1:40">
      <c r="A86" s="4" t="s">
        <v>1419</v>
      </c>
      <c r="J86" s="6" t="n">
        <v>1021065</v>
      </c>
    </row>
    <row r="87" spans="1:40">
      <c r="A87" s="4" t="s">
        <v>1420</v>
      </c>
    </row>
    <row r="88" spans="1:40">
      <c r="A88" s="3" t="s">
        <v>1370</v>
      </c>
    </row>
    <row r="89" spans="1:40">
      <c r="A89" s="4" t="s">
        <v>1391</v>
      </c>
      <c r="J89" s="4" t="s">
        <v>1421</v>
      </c>
    </row>
    <row r="90" spans="1:40">
      <c r="A90" s="4" t="s">
        <v>1374</v>
      </c>
      <c r="J90" s="6" t="n">
        <v>946764</v>
      </c>
    </row>
    <row r="91" spans="1:40">
      <c r="A91" s="4" t="s">
        <v>1424</v>
      </c>
    </row>
    <row r="92" spans="1:40">
      <c r="A92" s="3" t="s">
        <v>1370</v>
      </c>
    </row>
    <row r="93" spans="1:40">
      <c r="A93" s="4" t="s">
        <v>1391</v>
      </c>
      <c r="AG93" s="4" t="s">
        <v>1411</v>
      </c>
    </row>
    <row r="94" spans="1:40">
      <c r="A94" s="4" t="s">
        <v>1374</v>
      </c>
      <c r="AG94" s="6" t="n">
        <v>172591000</v>
      </c>
    </row>
    <row r="95" spans="1:40">
      <c r="A95" s="4" t="s">
        <v>1425</v>
      </c>
    </row>
    <row r="96" spans="1:40">
      <c r="A96" s="3" t="s">
        <v>1370</v>
      </c>
    </row>
    <row r="97" spans="1:40">
      <c r="A97" s="4" t="s">
        <v>1391</v>
      </c>
      <c r="AB97" s="4" t="s">
        <v>1418</v>
      </c>
    </row>
    <row r="98" spans="1:40">
      <c r="A98" s="4" t="s">
        <v>1374</v>
      </c>
      <c r="AB98" s="6" t="n">
        <v>558644</v>
      </c>
    </row>
    <row r="99" spans="1:40">
      <c r="A99" s="4" t="s">
        <v>1426</v>
      </c>
    </row>
    <row r="100" spans="1:40">
      <c r="A100" s="3" t="s">
        <v>1370</v>
      </c>
    </row>
    <row r="101" spans="1:40">
      <c r="A101" s="4" t="s">
        <v>1391</v>
      </c>
      <c r="AB101" s="4" t="s">
        <v>1427</v>
      </c>
    </row>
    <row r="102" spans="1:40">
      <c r="A102" s="4" t="s">
        <v>1374</v>
      </c>
      <c r="AB102" s="6" t="n">
        <v>91843</v>
      </c>
    </row>
    <row r="103" spans="1:40">
      <c r="A103" s="4" t="s">
        <v>1428</v>
      </c>
    </row>
    <row r="104" spans="1:40">
      <c r="A104" s="3" t="s">
        <v>1370</v>
      </c>
    </row>
    <row r="105" spans="1:40">
      <c r="A105" s="4" t="s">
        <v>1391</v>
      </c>
      <c r="AB105" s="4" t="s">
        <v>1429</v>
      </c>
    </row>
    <row r="106" spans="1:40">
      <c r="A106" s="4" t="s">
        <v>1374</v>
      </c>
      <c r="AB106" s="6" t="n">
        <v>183017</v>
      </c>
    </row>
    <row r="107" spans="1:40">
      <c r="A107" s="4" t="s">
        <v>1430</v>
      </c>
    </row>
    <row r="108" spans="1:40">
      <c r="A108" s="3" t="s">
        <v>1370</v>
      </c>
    </row>
    <row r="109" spans="1:40">
      <c r="A109" s="4" t="s">
        <v>1391</v>
      </c>
      <c r="AB109" s="4" t="s">
        <v>1409</v>
      </c>
    </row>
    <row r="110" spans="1:40">
      <c r="A110" s="4" t="s">
        <v>1374</v>
      </c>
      <c r="AB110" s="6" t="n">
        <v>817303</v>
      </c>
    </row>
    <row r="111" spans="1:40">
      <c r="A111" s="4" t="s">
        <v>1431</v>
      </c>
    </row>
    <row r="112" spans="1:40">
      <c r="A112" s="3" t="s">
        <v>1370</v>
      </c>
    </row>
    <row r="113" spans="1:40">
      <c r="A113" s="4" t="s">
        <v>1294</v>
      </c>
      <c r="I113" s="4" t="s">
        <v>1432</v>
      </c>
    </row>
    <row r="114" spans="1:40">
      <c r="A114" s="4" t="s">
        <v>1375</v>
      </c>
      <c r="I114" s="6" t="n">
        <v>181101</v>
      </c>
    </row>
    <row r="115" spans="1:40">
      <c r="A115" s="4" t="s">
        <v>1384</v>
      </c>
      <c r="I115" s="4" t="s">
        <v>1433</v>
      </c>
    </row>
    <row r="116" spans="1:40">
      <c r="A116" s="4" t="s">
        <v>1434</v>
      </c>
    </row>
    <row r="117" spans="1:40">
      <c r="A117" s="3" t="s">
        <v>1370</v>
      </c>
    </row>
    <row r="118" spans="1:40">
      <c r="A118" s="4" t="s">
        <v>1294</v>
      </c>
      <c r="F118" s="4" t="s">
        <v>1435</v>
      </c>
    </row>
    <row r="119" spans="1:40">
      <c r="A119" s="4" t="s">
        <v>1375</v>
      </c>
      <c r="F119" s="6" t="n">
        <v>250000</v>
      </c>
    </row>
    <row r="120" spans="1:40">
      <c r="A120" s="4" t="s">
        <v>1384</v>
      </c>
      <c r="F120" s="4" t="s">
        <v>1436</v>
      </c>
    </row>
    <row r="121" spans="1:40">
      <c r="A121" s="4" t="s">
        <v>1437</v>
      </c>
    </row>
    <row r="122" spans="1:40">
      <c r="A122" s="3" t="s">
        <v>1370</v>
      </c>
    </row>
    <row r="123" spans="1:40">
      <c r="A123" s="4" t="s">
        <v>1294</v>
      </c>
      <c r="M123" s="4" t="s">
        <v>11</v>
      </c>
    </row>
    <row r="124" spans="1:40">
      <c r="A124" s="4" t="s">
        <v>1375</v>
      </c>
      <c r="M124" s="6" t="n">
        <v>390000000</v>
      </c>
    </row>
    <row r="125" spans="1:40">
      <c r="A125" s="4" t="s">
        <v>1384</v>
      </c>
      <c r="M125" s="4" t="s">
        <v>1438</v>
      </c>
    </row>
    <row r="126" spans="1:40">
      <c r="A126" s="4" t="s">
        <v>1391</v>
      </c>
      <c r="M126" s="4" t="s">
        <v>1439</v>
      </c>
    </row>
    <row r="127" spans="1:40">
      <c r="A127" s="4" t="s">
        <v>1440</v>
      </c>
      <c r="M127" s="6" t="n">
        <v>140000000</v>
      </c>
    </row>
    <row r="128" spans="1:40">
      <c r="A128" s="4" t="s">
        <v>1441</v>
      </c>
    </row>
    <row r="129" spans="1:40">
      <c r="A129" s="3" t="s">
        <v>1370</v>
      </c>
    </row>
    <row r="130" spans="1:40">
      <c r="A130" s="4" t="s">
        <v>1375</v>
      </c>
      <c r="M130" s="6" t="n">
        <v>250000000</v>
      </c>
    </row>
    <row r="131" spans="1:40">
      <c r="A131" s="4" t="s">
        <v>1442</v>
      </c>
    </row>
    <row r="132" spans="1:40">
      <c r="A132" s="3" t="s">
        <v>1370</v>
      </c>
    </row>
    <row r="133" spans="1:40">
      <c r="A133" s="4" t="s">
        <v>1443</v>
      </c>
      <c r="X133" s="5" t="n">
        <v>21449200000</v>
      </c>
      <c r="AC133" s="5" t="n">
        <v>15141500000</v>
      </c>
    </row>
    <row r="134" spans="1:40">
      <c r="A134" s="4" t="s">
        <v>1377</v>
      </c>
      <c r="T134" s="6" t="n">
        <v>21099000000</v>
      </c>
      <c r="V134" s="6" t="n">
        <v>14914000000</v>
      </c>
    </row>
    <row r="135" spans="1:40">
      <c r="A135" s="4" t="s">
        <v>1444</v>
      </c>
      <c r="X135" s="6" t="n">
        <v>700000000</v>
      </c>
      <c r="AC135" s="6" t="n">
        <v>350000000</v>
      </c>
    </row>
    <row r="136" spans="1:40">
      <c r="A136" s="4" t="s">
        <v>1381</v>
      </c>
    </row>
    <row r="137" spans="1:40">
      <c r="A137" s="3" t="s">
        <v>1370</v>
      </c>
    </row>
    <row r="138" spans="1:40">
      <c r="A138" s="4" t="s">
        <v>1445</v>
      </c>
      <c r="J138" s="5" t="n">
        <v>4000000</v>
      </c>
      <c r="P138" s="11" t="n">
        <v>4250000</v>
      </c>
      <c r="Z138" s="11" t="n">
        <v>3150000</v>
      </c>
    </row>
    <row r="139" spans="1:40">
      <c r="A139" s="4" t="s">
        <v>1446</v>
      </c>
      <c r="H139" s="6" t="n">
        <v>102000000</v>
      </c>
      <c r="J139" s="5" t="n">
        <v>92000000</v>
      </c>
    </row>
    <row r="140" spans="1:40">
      <c r="A140" s="4" t="s">
        <v>1382</v>
      </c>
      <c r="AJ140" s="6" t="n">
        <v>92000000000</v>
      </c>
      <c r="AK140" s="6" t="n">
        <v>72000000000</v>
      </c>
    </row>
    <row r="141" spans="1:40">
      <c r="A141" s="4" t="s">
        <v>1447</v>
      </c>
      <c r="AA141" s="6" t="n">
        <v>92000000</v>
      </c>
    </row>
    <row r="142" spans="1:40">
      <c r="A142" s="4" t="s">
        <v>1448</v>
      </c>
      <c r="AA142" s="6" t="n">
        <v>102000000</v>
      </c>
    </row>
    <row r="143" spans="1:40">
      <c r="A143" s="4" t="s">
        <v>1449</v>
      </c>
    </row>
    <row r="144" spans="1:40">
      <c r="A144" s="3" t="s">
        <v>1370</v>
      </c>
    </row>
    <row r="145" spans="1:40">
      <c r="A145" s="4" t="s">
        <v>1382</v>
      </c>
      <c r="N145" s="6" t="n">
        <v>92000000000</v>
      </c>
    </row>
    <row r="146" spans="1:40">
      <c r="A146" s="4" t="s">
        <v>1450</v>
      </c>
    </row>
    <row r="147" spans="1:40">
      <c r="A147" s="3" t="s">
        <v>1370</v>
      </c>
    </row>
    <row r="148" spans="1:40">
      <c r="A148" s="4" t="s">
        <v>1451</v>
      </c>
      <c r="P148" s="11" t="n">
        <v>1750000</v>
      </c>
    </row>
    <row r="149" spans="1:40">
      <c r="A149" s="4" t="s">
        <v>1391</v>
      </c>
      <c r="P149" s="4" t="s">
        <v>1439</v>
      </c>
    </row>
    <row r="150" spans="1:40">
      <c r="A150" s="4" t="s">
        <v>1294</v>
      </c>
      <c r="P150" s="4" t="s">
        <v>1452</v>
      </c>
    </row>
    <row r="151" spans="1:40">
      <c r="A151" s="4" t="s">
        <v>1453</v>
      </c>
    </row>
    <row r="152" spans="1:40">
      <c r="A152" s="3" t="s">
        <v>1370</v>
      </c>
    </row>
    <row r="153" spans="1:40">
      <c r="A153" s="4" t="s">
        <v>1451</v>
      </c>
      <c r="P153" s="11" t="n">
        <v>1250000</v>
      </c>
    </row>
    <row r="154" spans="1:40">
      <c r="A154" s="4" t="s">
        <v>1391</v>
      </c>
      <c r="P154" s="4" t="s">
        <v>1392</v>
      </c>
    </row>
    <row r="155" spans="1:40">
      <c r="A155" s="4" t="s">
        <v>1294</v>
      </c>
      <c r="P155" s="4" t="s">
        <v>1454</v>
      </c>
    </row>
    <row r="156" spans="1:40">
      <c r="A156" s="4" t="s">
        <v>1455</v>
      </c>
    </row>
    <row r="157" spans="1:40">
      <c r="A157" s="3" t="s">
        <v>1370</v>
      </c>
    </row>
    <row r="158" spans="1:40">
      <c r="A158" s="4" t="s">
        <v>1451</v>
      </c>
      <c r="P158" s="11" t="n">
        <v>1250000</v>
      </c>
    </row>
    <row r="159" spans="1:40">
      <c r="A159" s="4" t="s">
        <v>1391</v>
      </c>
      <c r="P159" s="4" t="s">
        <v>1456</v>
      </c>
    </row>
    <row r="160" spans="1:40">
      <c r="A160" s="4" t="s">
        <v>1294</v>
      </c>
      <c r="P160" s="4" t="s">
        <v>1457</v>
      </c>
    </row>
    <row r="161" spans="1:40">
      <c r="A161" s="4" t="s">
        <v>1458</v>
      </c>
    </row>
    <row r="162" spans="1:40">
      <c r="A162" s="3" t="s">
        <v>1370</v>
      </c>
    </row>
    <row r="163" spans="1:40">
      <c r="A163" s="4" t="s">
        <v>1382</v>
      </c>
      <c r="J163" s="6" t="n">
        <v>2500000</v>
      </c>
    </row>
    <row r="164" spans="1:40">
      <c r="A164" s="4" t="s">
        <v>1391</v>
      </c>
      <c r="J164" s="4" t="s">
        <v>1459</v>
      </c>
    </row>
    <row r="165" spans="1:40">
      <c r="A165" s="4" t="s">
        <v>1294</v>
      </c>
      <c r="J165" s="4" t="s">
        <v>1387</v>
      </c>
    </row>
    <row r="166" spans="1:40">
      <c r="A166" s="4" t="s">
        <v>1460</v>
      </c>
    </row>
    <row r="167" spans="1:40">
      <c r="A167" s="3" t="s">
        <v>1370</v>
      </c>
    </row>
    <row r="168" spans="1:40">
      <c r="A168" s="4" t="s">
        <v>1382</v>
      </c>
      <c r="J168" s="6" t="n">
        <v>1500000</v>
      </c>
    </row>
    <row r="169" spans="1:40">
      <c r="A169" s="4" t="s">
        <v>1391</v>
      </c>
      <c r="J169" s="4" t="s">
        <v>1421</v>
      </c>
    </row>
    <row r="170" spans="1:40">
      <c r="A170" s="4" t="s">
        <v>1294</v>
      </c>
      <c r="J170" s="4" t="s">
        <v>1461</v>
      </c>
    </row>
    <row r="171" spans="1:40">
      <c r="A171" s="4" t="s">
        <v>1462</v>
      </c>
    </row>
    <row r="172" spans="1:40">
      <c r="A172" s="3" t="s">
        <v>1370</v>
      </c>
    </row>
    <row r="173" spans="1:40">
      <c r="A173" s="4" t="s">
        <v>1451</v>
      </c>
      <c r="Z173" s="11" t="n">
        <v>600000</v>
      </c>
    </row>
    <row r="174" spans="1:40">
      <c r="A174" s="4" t="s">
        <v>1391</v>
      </c>
      <c r="H174" s="4" t="s">
        <v>1439</v>
      </c>
      <c r="Z174" s="4" t="s">
        <v>1439</v>
      </c>
    </row>
    <row r="175" spans="1:40">
      <c r="A175" s="4" t="s">
        <v>1294</v>
      </c>
      <c r="H175" s="4" t="s">
        <v>1463</v>
      </c>
    </row>
    <row r="176" spans="1:40">
      <c r="A176" s="4" t="s">
        <v>1464</v>
      </c>
    </row>
    <row r="177" spans="1:40">
      <c r="A177" s="3" t="s">
        <v>1370</v>
      </c>
    </row>
    <row r="178" spans="1:40">
      <c r="A178" s="4" t="s">
        <v>1451</v>
      </c>
      <c r="Z178" s="11" t="n">
        <v>650000</v>
      </c>
    </row>
    <row r="179" spans="1:40">
      <c r="A179" s="4" t="s">
        <v>1294</v>
      </c>
      <c r="H179" s="4" t="s">
        <v>1465</v>
      </c>
    </row>
    <row r="180" spans="1:40">
      <c r="A180" s="4" t="s">
        <v>1466</v>
      </c>
    </row>
    <row r="181" spans="1:40">
      <c r="A181" s="3" t="s">
        <v>1370</v>
      </c>
    </row>
    <row r="182" spans="1:40">
      <c r="A182" s="4" t="s">
        <v>1451</v>
      </c>
      <c r="Z182" s="11" t="n">
        <v>650000</v>
      </c>
    </row>
    <row r="183" spans="1:40">
      <c r="A183" s="4" t="s">
        <v>1391</v>
      </c>
      <c r="H183" s="4" t="s">
        <v>1467</v>
      </c>
      <c r="Z183" s="4" t="s">
        <v>1467</v>
      </c>
    </row>
    <row r="184" spans="1:40">
      <c r="A184" s="4" t="s">
        <v>1294</v>
      </c>
      <c r="H184" s="4" t="s">
        <v>1468</v>
      </c>
    </row>
    <row r="185" spans="1:40">
      <c r="A185" s="4" t="s">
        <v>1469</v>
      </c>
    </row>
    <row r="186" spans="1:40">
      <c r="A186" s="3" t="s">
        <v>1370</v>
      </c>
    </row>
    <row r="187" spans="1:40">
      <c r="A187" s="4" t="s">
        <v>1451</v>
      </c>
      <c r="Z187" s="11" t="n">
        <v>1250000</v>
      </c>
    </row>
    <row r="188" spans="1:40">
      <c r="A188" s="4" t="s">
        <v>1391</v>
      </c>
      <c r="H188" s="4" t="s">
        <v>1470</v>
      </c>
      <c r="Z188" s="4" t="s">
        <v>1470</v>
      </c>
    </row>
    <row r="189" spans="1:40">
      <c r="A189" s="4" t="s">
        <v>1294</v>
      </c>
      <c r="H189" s="4" t="s">
        <v>1471</v>
      </c>
    </row>
    <row r="190" spans="1:40">
      <c r="A190" s="4" t="s">
        <v>1472</v>
      </c>
    </row>
    <row r="191" spans="1:40">
      <c r="A191" s="3" t="s">
        <v>1370</v>
      </c>
    </row>
    <row r="192" spans="1:40">
      <c r="A192" s="4" t="s">
        <v>1382</v>
      </c>
      <c r="G192" s="6" t="n">
        <v>102000000</v>
      </c>
      <c r="Y192" s="12" t="n">
        <v>365000</v>
      </c>
    </row>
    <row r="193" spans="1:40">
      <c r="A193" s="4" t="s">
        <v>1391</v>
      </c>
      <c r="G193" s="4" t="s">
        <v>1414</v>
      </c>
      <c r="Y193" s="4" t="s">
        <v>1414</v>
      </c>
    </row>
    <row r="194" spans="1:40">
      <c r="A194" s="4" t="s">
        <v>1294</v>
      </c>
      <c r="G194" s="4" t="s">
        <v>1379</v>
      </c>
    </row>
    <row r="195" spans="1:40">
      <c r="A195" s="4" t="s">
        <v>1473</v>
      </c>
    </row>
    <row r="196" spans="1:40">
      <c r="A196" s="3" t="s">
        <v>1370</v>
      </c>
    </row>
    <row r="197" spans="1:40">
      <c r="A197" s="4" t="s">
        <v>1446</v>
      </c>
      <c r="D197" s="6" t="n">
        <v>102000000000</v>
      </c>
    </row>
    <row r="198" spans="1:40">
      <c r="A198" s="4" t="s">
        <v>1382</v>
      </c>
      <c r="D198" s="6" t="n">
        <v>2000000000</v>
      </c>
    </row>
    <row r="199" spans="1:40">
      <c r="A199" s="4" t="s">
        <v>1391</v>
      </c>
      <c r="D199" s="4" t="s">
        <v>1402</v>
      </c>
    </row>
    <row r="200" spans="1:40">
      <c r="A200" s="4" t="s">
        <v>1294</v>
      </c>
      <c r="D200" s="4" t="s">
        <v>147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1475</v>
      </c>
      <c r="B1" s="2" t="s">
        <v>1</v>
      </c>
    </row>
    <row r="2" spans="1:9">
      <c r="B2" s="2" t="s">
        <v>32</v>
      </c>
      <c r="C2" s="2" t="s">
        <v>34</v>
      </c>
      <c r="D2" s="2" t="s">
        <v>33</v>
      </c>
      <c r="E2" s="2" t="s">
        <v>1476</v>
      </c>
      <c r="F2" s="2" t="s">
        <v>1477</v>
      </c>
      <c r="G2" s="2" t="s">
        <v>548</v>
      </c>
      <c r="H2" s="2" t="s">
        <v>1478</v>
      </c>
      <c r="I2" s="2" t="s">
        <v>1479</v>
      </c>
    </row>
    <row r="3" spans="1:9">
      <c r="A3" s="3" t="s">
        <v>1480</v>
      </c>
    </row>
    <row r="4" spans="1:9">
      <c r="A4" s="4" t="s">
        <v>1481</v>
      </c>
      <c r="B4" s="6" t="n">
        <v>2045835422</v>
      </c>
      <c r="C4" s="6" t="n">
        <v>2001742870</v>
      </c>
    </row>
    <row r="5" spans="1:9">
      <c r="A5" s="4" t="s">
        <v>1482</v>
      </c>
      <c r="B5" s="5" t="n">
        <v>33432631</v>
      </c>
      <c r="C5" s="5" t="n">
        <v>32078624</v>
      </c>
    </row>
    <row r="6" spans="1:9">
      <c r="A6" s="4" t="s">
        <v>1483</v>
      </c>
      <c r="B6" s="5" t="n">
        <v>3018063</v>
      </c>
      <c r="C6" s="5" t="n">
        <v>4053577</v>
      </c>
    </row>
    <row r="7" spans="1:9">
      <c r="A7" s="4" t="s">
        <v>1484</v>
      </c>
      <c r="B7" s="5" t="n">
        <v>2082286116</v>
      </c>
      <c r="C7" s="5" t="n">
        <v>2037875071</v>
      </c>
    </row>
    <row r="8" spans="1:9">
      <c r="A8" s="4" t="s">
        <v>1485</v>
      </c>
      <c r="B8" s="5" t="n">
        <v>154191754</v>
      </c>
      <c r="C8" s="5" t="n">
        <v>119855835</v>
      </c>
    </row>
    <row r="9" spans="1:9">
      <c r="A9" s="4" t="s">
        <v>1486</v>
      </c>
      <c r="B9" s="5" t="n">
        <v>2490963</v>
      </c>
      <c r="C9" s="5" t="n">
        <v>3101723</v>
      </c>
    </row>
    <row r="10" spans="1:9">
      <c r="A10" s="4" t="s">
        <v>1487</v>
      </c>
      <c r="B10" s="5" t="n">
        <v>1680361</v>
      </c>
      <c r="C10" s="5" t="n">
        <v>2173285</v>
      </c>
    </row>
    <row r="11" spans="1:9">
      <c r="A11" s="4" t="s">
        <v>1482</v>
      </c>
      <c r="B11" s="5" t="n">
        <v>33432631</v>
      </c>
      <c r="C11" s="5" t="n">
        <v>32078624</v>
      </c>
    </row>
    <row r="12" spans="1:9">
      <c r="A12" s="4" t="s">
        <v>1488</v>
      </c>
      <c r="B12" s="5" t="n">
        <v>191795709</v>
      </c>
      <c r="C12" s="5" t="n">
        <v>157209467</v>
      </c>
    </row>
    <row r="13" spans="1:9">
      <c r="A13" s="4" t="s">
        <v>1373</v>
      </c>
      <c r="B13" s="6" t="n">
        <v>1890490407</v>
      </c>
      <c r="C13" s="6" t="n">
        <v>1880665604</v>
      </c>
      <c r="D13" s="6" t="n">
        <v>96047351</v>
      </c>
    </row>
    <row r="14" spans="1:9">
      <c r="A14" s="4" t="s">
        <v>1489</v>
      </c>
    </row>
    <row r="15" spans="1:9">
      <c r="A15" s="3" t="s">
        <v>1480</v>
      </c>
    </row>
    <row r="16" spans="1:9">
      <c r="A16" s="4" t="s">
        <v>1490</v>
      </c>
      <c r="B16" s="4" t="s">
        <v>1491</v>
      </c>
      <c r="C16" s="4" t="s">
        <v>1491</v>
      </c>
    </row>
    <row r="17" spans="1:9">
      <c r="A17" s="4" t="s">
        <v>1294</v>
      </c>
      <c r="B17" s="4" t="s">
        <v>1492</v>
      </c>
      <c r="C17" s="4" t="s">
        <v>1492</v>
      </c>
    </row>
    <row r="18" spans="1:9">
      <c r="A18" s="4" t="s">
        <v>1373</v>
      </c>
      <c r="B18" s="6" t="n">
        <v>59727769</v>
      </c>
      <c r="C18" s="6" t="n">
        <v>57197211</v>
      </c>
    </row>
    <row r="19" spans="1:9">
      <c r="A19" s="4" t="s">
        <v>765</v>
      </c>
    </row>
    <row r="20" spans="1:9">
      <c r="A20" s="3" t="s">
        <v>1480</v>
      </c>
    </row>
    <row r="21" spans="1:9">
      <c r="A21" s="4" t="s">
        <v>1373</v>
      </c>
      <c r="B21" s="6" t="n">
        <v>1352117824</v>
      </c>
      <c r="C21" s="6" t="n">
        <v>1355781294</v>
      </c>
      <c r="D21" s="5" t="n">
        <v>68695050</v>
      </c>
      <c r="G21" s="6" t="n">
        <v>68519829</v>
      </c>
    </row>
    <row r="22" spans="1:9">
      <c r="A22" s="4" t="s">
        <v>1493</v>
      </c>
    </row>
    <row r="23" spans="1:9">
      <c r="A23" s="3" t="s">
        <v>1480</v>
      </c>
    </row>
    <row r="24" spans="1:9">
      <c r="A24" s="4" t="s">
        <v>1490</v>
      </c>
      <c r="B24" s="4" t="s">
        <v>1494</v>
      </c>
      <c r="C24" s="4" t="s">
        <v>1494</v>
      </c>
    </row>
    <row r="25" spans="1:9">
      <c r="A25" s="4" t="s">
        <v>1294</v>
      </c>
      <c r="B25" s="4" t="s">
        <v>1495</v>
      </c>
      <c r="C25" s="4" t="s">
        <v>1496</v>
      </c>
    </row>
    <row r="26" spans="1:9">
      <c r="A26" s="4" t="s">
        <v>1373</v>
      </c>
      <c r="B26" s="6" t="n">
        <v>1163861026</v>
      </c>
      <c r="C26" s="6" t="n">
        <v>1138845231</v>
      </c>
      <c r="D26" s="5" t="n">
        <v>59130566</v>
      </c>
      <c r="G26" s="5" t="n">
        <v>57556097</v>
      </c>
    </row>
    <row r="27" spans="1:9">
      <c r="A27" s="4" t="s">
        <v>1497</v>
      </c>
    </row>
    <row r="28" spans="1:9">
      <c r="A28" s="3" t="s">
        <v>1480</v>
      </c>
    </row>
    <row r="29" spans="1:9">
      <c r="A29" s="4" t="s">
        <v>1490</v>
      </c>
      <c r="B29" s="4" t="s">
        <v>1498</v>
      </c>
      <c r="C29" s="4" t="s">
        <v>1498</v>
      </c>
    </row>
    <row r="30" spans="1:9">
      <c r="A30" s="4" t="s">
        <v>1294</v>
      </c>
      <c r="B30" s="4" t="s">
        <v>1499</v>
      </c>
      <c r="C30" s="4" t="s">
        <v>1500</v>
      </c>
    </row>
    <row r="31" spans="1:9">
      <c r="A31" s="4" t="s">
        <v>1373</v>
      </c>
      <c r="B31" s="6" t="n">
        <v>5904870</v>
      </c>
      <c r="C31" s="6" t="n">
        <v>25722710</v>
      </c>
      <c r="D31" s="5" t="n">
        <v>300000</v>
      </c>
      <c r="G31" s="5" t="n">
        <v>1300000</v>
      </c>
    </row>
    <row r="32" spans="1:9">
      <c r="A32" s="4" t="s">
        <v>1501</v>
      </c>
    </row>
    <row r="33" spans="1:9">
      <c r="A33" s="3" t="s">
        <v>1480</v>
      </c>
    </row>
    <row r="34" spans="1:9">
      <c r="A34" s="4" t="s">
        <v>1490</v>
      </c>
      <c r="B34" s="4" t="s">
        <v>1502</v>
      </c>
      <c r="C34" s="4" t="s">
        <v>1503</v>
      </c>
    </row>
    <row r="35" spans="1:9">
      <c r="A35" s="4" t="s">
        <v>1294</v>
      </c>
      <c r="B35" s="4" t="s">
        <v>1504</v>
      </c>
      <c r="C35" s="4" t="s">
        <v>1505</v>
      </c>
    </row>
    <row r="36" spans="1:9">
      <c r="A36" s="4" t="s">
        <v>1373</v>
      </c>
      <c r="B36" s="6" t="n">
        <v>52159977</v>
      </c>
      <c r="C36" s="6" t="n">
        <v>64974389</v>
      </c>
      <c r="D36" s="5" t="n">
        <v>2650015</v>
      </c>
      <c r="G36" s="5" t="n">
        <v>3283741</v>
      </c>
    </row>
    <row r="37" spans="1:9">
      <c r="A37" s="4" t="s">
        <v>1506</v>
      </c>
    </row>
    <row r="38" spans="1:9">
      <c r="A38" s="3" t="s">
        <v>1480</v>
      </c>
    </row>
    <row r="39" spans="1:9">
      <c r="A39" s="4" t="s">
        <v>1490</v>
      </c>
      <c r="B39" s="4" t="s">
        <v>1507</v>
      </c>
      <c r="C39" s="4" t="s">
        <v>1508</v>
      </c>
    </row>
    <row r="40" spans="1:9">
      <c r="A40" s="4" t="s">
        <v>1294</v>
      </c>
      <c r="B40" s="4" t="s">
        <v>1509</v>
      </c>
      <c r="C40" s="4" t="s">
        <v>1510</v>
      </c>
    </row>
    <row r="41" spans="1:9">
      <c r="A41" s="4" t="s">
        <v>1373</v>
      </c>
      <c r="B41" s="6" t="n">
        <v>51365998</v>
      </c>
      <c r="C41" s="6" t="n">
        <v>43141231</v>
      </c>
      <c r="D41" s="5" t="n">
        <v>2609676</v>
      </c>
      <c r="G41" s="5" t="n">
        <v>2180315</v>
      </c>
    </row>
    <row r="42" spans="1:9">
      <c r="A42" s="4" t="s">
        <v>1511</v>
      </c>
    </row>
    <row r="43" spans="1:9">
      <c r="A43" s="3" t="s">
        <v>1480</v>
      </c>
    </row>
    <row r="44" spans="1:9">
      <c r="A44" s="4" t="s">
        <v>1490</v>
      </c>
      <c r="B44" s="4" t="s">
        <v>1498</v>
      </c>
      <c r="C44" s="4" t="s">
        <v>1498</v>
      </c>
    </row>
    <row r="45" spans="1:9">
      <c r="A45" s="4" t="s">
        <v>1294</v>
      </c>
      <c r="B45" s="4" t="s">
        <v>1510</v>
      </c>
      <c r="C45" s="4" t="s">
        <v>1510</v>
      </c>
    </row>
    <row r="46" spans="1:9">
      <c r="A46" s="4" t="s">
        <v>1373</v>
      </c>
      <c r="B46" s="6" t="n">
        <v>39164611</v>
      </c>
      <c r="C46" s="6" t="n">
        <v>39347774</v>
      </c>
      <c r="D46" s="5" t="n">
        <v>1989778</v>
      </c>
      <c r="G46" s="5" t="n">
        <v>1988597</v>
      </c>
    </row>
    <row r="47" spans="1:9">
      <c r="A47" s="4" t="s">
        <v>1512</v>
      </c>
    </row>
    <row r="48" spans="1:9">
      <c r="A48" s="3" t="s">
        <v>1480</v>
      </c>
    </row>
    <row r="49" spans="1:9">
      <c r="A49" s="4" t="s">
        <v>1490</v>
      </c>
      <c r="B49" s="4" t="s">
        <v>1513</v>
      </c>
      <c r="C49" s="4" t="s">
        <v>1514</v>
      </c>
    </row>
    <row r="50" spans="1:9">
      <c r="A50" s="4" t="s">
        <v>1294</v>
      </c>
      <c r="B50" s="4" t="s">
        <v>1515</v>
      </c>
      <c r="C50" s="4" t="s">
        <v>1515</v>
      </c>
    </row>
    <row r="51" spans="1:9">
      <c r="A51" s="4" t="s">
        <v>1373</v>
      </c>
      <c r="B51" s="6" t="n">
        <v>2704412</v>
      </c>
      <c r="C51" s="6" t="n">
        <v>3451629</v>
      </c>
      <c r="D51" s="5" t="n">
        <v>137399</v>
      </c>
      <c r="G51" s="5" t="n">
        <v>174442</v>
      </c>
    </row>
    <row r="52" spans="1:9">
      <c r="A52" s="4" t="s">
        <v>1516</v>
      </c>
    </row>
    <row r="53" spans="1:9">
      <c r="A53" s="3" t="s">
        <v>1480</v>
      </c>
    </row>
    <row r="54" spans="1:9">
      <c r="A54" s="4" t="s">
        <v>1490</v>
      </c>
      <c r="B54" s="4" t="s">
        <v>1517</v>
      </c>
      <c r="C54" s="4" t="s">
        <v>1518</v>
      </c>
    </row>
    <row r="55" spans="1:9">
      <c r="A55" s="4" t="s">
        <v>1294</v>
      </c>
      <c r="B55" s="4" t="s">
        <v>1505</v>
      </c>
      <c r="C55" s="4" t="s">
        <v>1505</v>
      </c>
    </row>
    <row r="56" spans="1:9">
      <c r="A56" s="4" t="s">
        <v>1373</v>
      </c>
      <c r="B56" s="6" t="n">
        <v>6053280</v>
      </c>
      <c r="C56" s="6" t="n">
        <v>7621062</v>
      </c>
      <c r="D56" s="5" t="n">
        <v>307540</v>
      </c>
      <c r="G56" s="5" t="n">
        <v>385161</v>
      </c>
    </row>
    <row r="57" spans="1:9">
      <c r="A57" s="4" t="s">
        <v>1519</v>
      </c>
    </row>
    <row r="58" spans="1:9">
      <c r="A58" s="3" t="s">
        <v>1480</v>
      </c>
    </row>
    <row r="59" spans="1:9">
      <c r="A59" s="4" t="s">
        <v>1490</v>
      </c>
      <c r="B59" s="4" t="s">
        <v>1520</v>
      </c>
      <c r="C59" s="4" t="s">
        <v>1521</v>
      </c>
    </row>
    <row r="60" spans="1:9">
      <c r="A60" s="4" t="s">
        <v>1294</v>
      </c>
      <c r="B60" s="4" t="s">
        <v>1522</v>
      </c>
      <c r="C60" s="4" t="s">
        <v>1522</v>
      </c>
    </row>
    <row r="61" spans="1:9">
      <c r="A61" s="4" t="s">
        <v>1373</v>
      </c>
      <c r="B61" s="6" t="n">
        <v>30903650</v>
      </c>
      <c r="C61" s="6" t="n">
        <v>32677268</v>
      </c>
      <c r="D61" s="6" t="n">
        <v>1570076</v>
      </c>
      <c r="G61" s="6" t="n">
        <v>1651476</v>
      </c>
    </row>
    <row r="62" spans="1:9">
      <c r="A62" s="4" t="s">
        <v>769</v>
      </c>
    </row>
    <row r="63" spans="1:9">
      <c r="A63" s="3" t="s">
        <v>1480</v>
      </c>
    </row>
    <row r="64" spans="1:9">
      <c r="A64" s="4" t="s">
        <v>1373</v>
      </c>
      <c r="B64" s="6" t="n">
        <v>345299872</v>
      </c>
      <c r="C64" s="6" t="n">
        <v>299265574</v>
      </c>
      <c r="E64" s="11" t="n">
        <v>15342979</v>
      </c>
      <c r="H64" s="11" t="n">
        <v>12598056</v>
      </c>
    </row>
    <row r="65" spans="1:9">
      <c r="A65" s="4" t="s">
        <v>1523</v>
      </c>
    </row>
    <row r="66" spans="1:9">
      <c r="A66" s="3" t="s">
        <v>1480</v>
      </c>
    </row>
    <row r="67" spans="1:9">
      <c r="A67" s="4" t="s">
        <v>1490</v>
      </c>
      <c r="B67" s="4" t="s">
        <v>1524</v>
      </c>
      <c r="C67" s="4" t="s">
        <v>1524</v>
      </c>
    </row>
    <row r="68" spans="1:9">
      <c r="A68" s="4" t="s">
        <v>1294</v>
      </c>
      <c r="B68" s="4" t="s">
        <v>1525</v>
      </c>
      <c r="C68" s="4" t="s">
        <v>1525</v>
      </c>
    </row>
    <row r="69" spans="1:9">
      <c r="A69" s="4" t="s">
        <v>1373</v>
      </c>
      <c r="B69" s="6" t="n">
        <v>334044298</v>
      </c>
      <c r="C69" s="6" t="n">
        <v>287386195</v>
      </c>
      <c r="E69" s="5" t="n">
        <v>14842851</v>
      </c>
      <c r="H69" s="5" t="n">
        <v>12097975</v>
      </c>
    </row>
    <row r="70" spans="1:9">
      <c r="A70" s="4" t="s">
        <v>1526</v>
      </c>
    </row>
    <row r="71" spans="1:9">
      <c r="A71" s="3" t="s">
        <v>1480</v>
      </c>
    </row>
    <row r="72" spans="1:9">
      <c r="A72" s="4" t="s">
        <v>1490</v>
      </c>
      <c r="C72" s="4" t="s">
        <v>1527</v>
      </c>
    </row>
    <row r="73" spans="1:9">
      <c r="A73" s="4" t="s">
        <v>1294</v>
      </c>
      <c r="C73" s="4" t="s">
        <v>1515</v>
      </c>
    </row>
    <row r="74" spans="1:9">
      <c r="A74" s="4" t="s">
        <v>1373</v>
      </c>
      <c r="C74" s="6" t="n">
        <v>11879379</v>
      </c>
      <c r="H74" s="11" t="n">
        <v>500081</v>
      </c>
    </row>
    <row r="75" spans="1:9">
      <c r="A75" s="4" t="s">
        <v>1528</v>
      </c>
    </row>
    <row r="76" spans="1:9">
      <c r="A76" s="3" t="s">
        <v>1480</v>
      </c>
    </row>
    <row r="77" spans="1:9">
      <c r="A77" s="4" t="s">
        <v>1490</v>
      </c>
      <c r="B77" s="4" t="s">
        <v>1529</v>
      </c>
    </row>
    <row r="78" spans="1:9">
      <c r="A78" s="4" t="s">
        <v>1294</v>
      </c>
      <c r="B78" s="4" t="s">
        <v>1515</v>
      </c>
    </row>
    <row r="79" spans="1:9">
      <c r="A79" s="4" t="s">
        <v>1373</v>
      </c>
      <c r="B79" s="6" t="n">
        <v>11255352</v>
      </c>
      <c r="E79" s="5" t="n">
        <v>500118</v>
      </c>
    </row>
    <row r="80" spans="1:9">
      <c r="A80" s="4" t="s">
        <v>1530</v>
      </c>
    </row>
    <row r="81" spans="1:9">
      <c r="A81" s="3" t="s">
        <v>1480</v>
      </c>
    </row>
    <row r="82" spans="1:9">
      <c r="A82" s="4" t="s">
        <v>1490</v>
      </c>
      <c r="B82" s="4" t="s">
        <v>1531</v>
      </c>
    </row>
    <row r="83" spans="1:9">
      <c r="A83" s="4" t="s">
        <v>1294</v>
      </c>
      <c r="B83" s="4" t="s">
        <v>1532</v>
      </c>
    </row>
    <row r="84" spans="1:9">
      <c r="A84" s="4" t="s">
        <v>1373</v>
      </c>
      <c r="B84" s="6" t="n">
        <v>222</v>
      </c>
      <c r="E84" s="11" t="n">
        <v>10</v>
      </c>
    </row>
    <row r="85" spans="1:9">
      <c r="A85" s="4" t="s">
        <v>1533</v>
      </c>
    </row>
    <row r="86" spans="1:9">
      <c r="A86" s="3" t="s">
        <v>1480</v>
      </c>
    </row>
    <row r="87" spans="1:9">
      <c r="A87" s="4" t="s">
        <v>1490</v>
      </c>
      <c r="B87" s="4" t="s">
        <v>1534</v>
      </c>
      <c r="C87" s="4" t="s">
        <v>1534</v>
      </c>
    </row>
    <row r="88" spans="1:9">
      <c r="A88" s="4" t="s">
        <v>1294</v>
      </c>
      <c r="B88" s="4" t="s">
        <v>1535</v>
      </c>
      <c r="C88" s="4" t="s">
        <v>1535</v>
      </c>
    </row>
    <row r="89" spans="1:9">
      <c r="A89" s="4" t="s">
        <v>1373</v>
      </c>
      <c r="B89" s="6" t="n">
        <v>31171326</v>
      </c>
      <c r="C89" s="6" t="n">
        <v>30541407</v>
      </c>
      <c r="F89" s="13" t="n">
        <v>173850117</v>
      </c>
      <c r="I89" s="13" t="n">
        <v>173827018</v>
      </c>
    </row>
    <row r="90" spans="1:9">
      <c r="A90" s="4" t="s">
        <v>1536</v>
      </c>
    </row>
    <row r="91" spans="1:9">
      <c r="A91" s="3" t="s">
        <v>1480</v>
      </c>
    </row>
    <row r="92" spans="1:9">
      <c r="A92" s="4" t="s">
        <v>1373</v>
      </c>
      <c r="B92" s="6" t="n">
        <v>209325875</v>
      </c>
      <c r="C92" s="6" t="n">
        <v>211808448</v>
      </c>
    </row>
    <row r="93" spans="1:9">
      <c r="A93" s="4" t="s">
        <v>1537</v>
      </c>
    </row>
    <row r="94" spans="1:9">
      <c r="A94" s="3" t="s">
        <v>1480</v>
      </c>
    </row>
    <row r="95" spans="1:9">
      <c r="A95" s="4" t="s">
        <v>1490</v>
      </c>
      <c r="B95" s="4" t="s">
        <v>1538</v>
      </c>
      <c r="C95" s="4" t="s">
        <v>1539</v>
      </c>
    </row>
    <row r="96" spans="1:9">
      <c r="A96" s="4" t="s">
        <v>1294</v>
      </c>
      <c r="B96" s="4" t="s">
        <v>1540</v>
      </c>
      <c r="C96" s="4" t="s">
        <v>1505</v>
      </c>
    </row>
    <row r="97" spans="1:9">
      <c r="A97" s="4" t="s">
        <v>1373</v>
      </c>
      <c r="B97" s="6" t="n">
        <v>32309858</v>
      </c>
      <c r="C97" s="6" t="n">
        <v>28597423</v>
      </c>
    </row>
    <row r="98" spans="1:9">
      <c r="A98" s="4" t="s">
        <v>1541</v>
      </c>
    </row>
    <row r="99" spans="1:9">
      <c r="A99" s="3" t="s">
        <v>1480</v>
      </c>
    </row>
    <row r="100" spans="1:9">
      <c r="A100" s="4" t="s">
        <v>1490</v>
      </c>
      <c r="B100" s="4" t="s">
        <v>1542</v>
      </c>
      <c r="C100" s="4" t="s">
        <v>1543</v>
      </c>
    </row>
    <row r="101" spans="1:9">
      <c r="A101" s="4" t="s">
        <v>1294</v>
      </c>
      <c r="B101" s="4" t="s">
        <v>1505</v>
      </c>
      <c r="C101" s="4" t="s">
        <v>1505</v>
      </c>
    </row>
    <row r="102" spans="1:9">
      <c r="A102" s="4" t="s">
        <v>1373</v>
      </c>
      <c r="B102" s="6" t="n">
        <v>28925329</v>
      </c>
      <c r="C102" s="6" t="n">
        <v>33646107</v>
      </c>
    </row>
    <row r="103" spans="1:9">
      <c r="A103" s="4" t="s">
        <v>1544</v>
      </c>
    </row>
    <row r="104" spans="1:9">
      <c r="A104" s="3" t="s">
        <v>1480</v>
      </c>
    </row>
    <row r="105" spans="1:9">
      <c r="A105" s="4" t="s">
        <v>1490</v>
      </c>
      <c r="B105" s="4" t="s">
        <v>1545</v>
      </c>
      <c r="C105" s="4" t="s">
        <v>1545</v>
      </c>
    </row>
    <row r="106" spans="1:9">
      <c r="A106" s="4" t="s">
        <v>1294</v>
      </c>
      <c r="B106" s="4" t="s">
        <v>1535</v>
      </c>
      <c r="C106" s="4" t="s">
        <v>1535</v>
      </c>
    </row>
    <row r="107" spans="1:9">
      <c r="A107" s="4" t="s">
        <v>1373</v>
      </c>
      <c r="B107" s="6" t="n">
        <v>148090688</v>
      </c>
      <c r="C107" s="6" t="n">
        <v>149564918</v>
      </c>
    </row>
    <row r="108" spans="1:9">
      <c r="A108" s="4" t="s">
        <v>1546</v>
      </c>
    </row>
    <row r="109" spans="1:9">
      <c r="A109" s="3" t="s">
        <v>1480</v>
      </c>
    </row>
    <row r="110" spans="1:9">
      <c r="A110" s="4" t="s">
        <v>1490</v>
      </c>
      <c r="B110" s="4" t="s">
        <v>1547</v>
      </c>
      <c r="C110" s="4" t="s">
        <v>1547</v>
      </c>
    </row>
    <row r="111" spans="1:9">
      <c r="A111" s="4" t="s">
        <v>1294</v>
      </c>
      <c r="B111" s="4" t="s">
        <v>1505</v>
      </c>
      <c r="C111" s="4" t="s">
        <v>1505</v>
      </c>
    </row>
    <row r="112" spans="1:9">
      <c r="A112" s="4" t="s">
        <v>1373</v>
      </c>
      <c r="B112" s="6" t="n">
        <v>48192756</v>
      </c>
      <c r="C112" s="6" t="n">
        <v>47148936</v>
      </c>
    </row>
  </sheetData>
  <mergeCells count="4">
    <mergeCell ref="A1:A2"/>
    <mergeCell ref="B1:C1"/>
    <mergeCell ref="D1:F1"/>
    <mergeCell ref="G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48</v>
      </c>
      <c r="B1" s="2" t="s">
        <v>1</v>
      </c>
    </row>
    <row r="2" spans="1:3">
      <c r="B2" s="2" t="s">
        <v>220</v>
      </c>
      <c r="C2" s="2" t="s">
        <v>542</v>
      </c>
    </row>
    <row r="3" spans="1:3">
      <c r="A3" s="3" t="s">
        <v>1549</v>
      </c>
    </row>
    <row r="4" spans="1:3">
      <c r="A4" s="4" t="s">
        <v>1482</v>
      </c>
      <c r="B4" s="6" t="n">
        <v>33432631</v>
      </c>
      <c r="C4" s="6" t="n">
        <v>32078624</v>
      </c>
    </row>
    <row r="5" spans="1:3">
      <c r="A5" s="4" t="s">
        <v>1550</v>
      </c>
    </row>
    <row r="6" spans="1:3">
      <c r="A6" s="3" t="s">
        <v>1549</v>
      </c>
    </row>
    <row r="7" spans="1:3">
      <c r="A7" s="4" t="s">
        <v>1551</v>
      </c>
      <c r="B7" s="5" t="n">
        <v>2037875071</v>
      </c>
      <c r="C7" s="5" t="n">
        <v>1983170730</v>
      </c>
    </row>
    <row r="8" spans="1:3">
      <c r="A8" s="4" t="s">
        <v>1552</v>
      </c>
      <c r="B8" s="5" t="n">
        <v>899769012</v>
      </c>
      <c r="C8" s="5" t="n">
        <v>704715468</v>
      </c>
    </row>
    <row r="9" spans="1:3">
      <c r="A9" s="4" t="s">
        <v>1553</v>
      </c>
      <c r="B9" s="5" t="n">
        <v>-838934803</v>
      </c>
      <c r="C9" s="5" t="n">
        <v>-639950041</v>
      </c>
    </row>
    <row r="10" spans="1:3">
      <c r="A10" s="4" t="s">
        <v>1482</v>
      </c>
      <c r="B10" s="5" t="n">
        <v>120727022</v>
      </c>
      <c r="C10" s="5" t="n">
        <v>117644548</v>
      </c>
    </row>
    <row r="11" spans="1:3">
      <c r="A11" s="4" t="s">
        <v>213</v>
      </c>
      <c r="B11" s="5" t="n">
        <v>-115289389</v>
      </c>
      <c r="C11" s="5" t="n">
        <v>-108910417</v>
      </c>
    </row>
    <row r="12" spans="1:3">
      <c r="A12" s="4" t="s">
        <v>1554</v>
      </c>
      <c r="B12" s="5" t="n">
        <v>-19762208</v>
      </c>
      <c r="C12" s="5" t="n">
        <v>-16685439</v>
      </c>
    </row>
    <row r="13" spans="1:3">
      <c r="A13" s="4" t="s">
        <v>1555</v>
      </c>
      <c r="B13" s="5" t="n">
        <v>-2098589</v>
      </c>
      <c r="C13" s="5" t="n">
        <v>-2109778</v>
      </c>
    </row>
    <row r="14" spans="1:3">
      <c r="A14" s="4" t="s">
        <v>1556</v>
      </c>
      <c r="B14" s="6" t="n">
        <v>2082286116</v>
      </c>
      <c r="C14" s="6" t="n">
        <v>203787507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57</v>
      </c>
      <c r="B1" s="2" t="s">
        <v>220</v>
      </c>
      <c r="C1" s="2" t="s">
        <v>542</v>
      </c>
    </row>
    <row r="2" spans="1:3">
      <c r="A2" s="3" t="s">
        <v>1558</v>
      </c>
    </row>
    <row r="3" spans="1:3">
      <c r="A3" s="4" t="s">
        <v>1295</v>
      </c>
      <c r="B3" s="6" t="n">
        <v>191795709</v>
      </c>
    </row>
    <row r="4" spans="1:3">
      <c r="A4" s="4" t="s">
        <v>1300</v>
      </c>
      <c r="B4" s="5" t="n">
        <v>189948833</v>
      </c>
    </row>
    <row r="5" spans="1:3">
      <c r="A5" s="4" t="s">
        <v>1303</v>
      </c>
      <c r="B5" s="5" t="n">
        <v>184328985</v>
      </c>
    </row>
    <row r="6" spans="1:3">
      <c r="A6" s="4" t="s">
        <v>1306</v>
      </c>
      <c r="B6" s="5" t="n">
        <v>171607627</v>
      </c>
    </row>
    <row r="7" spans="1:3">
      <c r="A7" s="4" t="s">
        <v>1379</v>
      </c>
      <c r="B7" s="5" t="n">
        <v>168577397</v>
      </c>
    </row>
    <row r="8" spans="1:3">
      <c r="A8" s="4" t="s">
        <v>1559</v>
      </c>
      <c r="B8" s="5" t="n">
        <v>1176027565</v>
      </c>
    </row>
    <row r="9" spans="1:3">
      <c r="A9" s="4" t="s">
        <v>1484</v>
      </c>
      <c r="B9" s="6" t="n">
        <v>2082286116</v>
      </c>
      <c r="C9" s="6" t="n">
        <v>20378750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20</v>
      </c>
    </row>
    <row r="3" spans="1:2">
      <c r="A3" s="3" t="s">
        <v>221</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1560</v>
      </c>
      <c r="B1" s="2" t="s">
        <v>916</v>
      </c>
      <c r="D1" s="2" t="s">
        <v>1561</v>
      </c>
      <c r="F1" s="2" t="s">
        <v>1562</v>
      </c>
    </row>
    <row r="2" spans="1:7">
      <c r="B2" s="2" t="s">
        <v>220</v>
      </c>
      <c r="C2" s="2" t="s">
        <v>542</v>
      </c>
      <c r="D2" s="2" t="s">
        <v>220</v>
      </c>
      <c r="E2" s="2" t="s">
        <v>542</v>
      </c>
      <c r="F2" s="2" t="s">
        <v>220</v>
      </c>
      <c r="G2" s="2" t="s">
        <v>542</v>
      </c>
    </row>
    <row r="3" spans="1:7">
      <c r="A3" s="3" t="s">
        <v>1480</v>
      </c>
    </row>
    <row r="4" spans="1:7">
      <c r="A4" s="4" t="s">
        <v>1563</v>
      </c>
      <c r="B4" s="6" t="n">
        <v>1746196819</v>
      </c>
      <c r="C4" s="6" t="n">
        <v>1701363406</v>
      </c>
      <c r="D4" s="6" t="n">
        <v>1746196819</v>
      </c>
      <c r="E4" s="6" t="n">
        <v>1701363406</v>
      </c>
      <c r="F4" s="6" t="n">
        <v>1746196819</v>
      </c>
      <c r="G4" s="6" t="n">
        <v>1701363406</v>
      </c>
    </row>
    <row r="5" spans="1:7">
      <c r="A5" s="4" t="s">
        <v>1564</v>
      </c>
    </row>
    <row r="6" spans="1:7">
      <c r="A6" s="3" t="s">
        <v>1480</v>
      </c>
    </row>
    <row r="7" spans="1:7">
      <c r="A7" s="4" t="s">
        <v>1565</v>
      </c>
      <c r="D7" s="4" t="s">
        <v>1566</v>
      </c>
      <c r="E7" s="4" t="s">
        <v>1567</v>
      </c>
      <c r="F7" s="4" t="s">
        <v>1568</v>
      </c>
      <c r="G7" s="4" t="s">
        <v>1569</v>
      </c>
    </row>
    <row r="8" spans="1:7">
      <c r="A8" s="4" t="s">
        <v>1570</v>
      </c>
    </row>
    <row r="9" spans="1:7">
      <c r="A9" s="3" t="s">
        <v>1480</v>
      </c>
    </row>
    <row r="10" spans="1:7">
      <c r="A10" s="4" t="s">
        <v>1565</v>
      </c>
      <c r="B10" s="4" t="s">
        <v>1571</v>
      </c>
      <c r="C10" s="4" t="s">
        <v>1572</v>
      </c>
      <c r="D10" s="4" t="s">
        <v>1573</v>
      </c>
      <c r="E10" s="4" t="s">
        <v>1574</v>
      </c>
    </row>
  </sheetData>
  <mergeCells count="4">
    <mergeCell ref="A1:A2"/>
    <mergeCell ref="B1:C1"/>
    <mergeCell ref="D1:E1"/>
    <mergeCell ref="F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20</v>
      </c>
      <c r="C1" s="2" t="s">
        <v>542</v>
      </c>
    </row>
    <row r="2" spans="1:3">
      <c r="A2" s="3" t="s">
        <v>1576</v>
      </c>
    </row>
    <row r="3" spans="1:3">
      <c r="A3" s="4" t="s">
        <v>1577</v>
      </c>
      <c r="B3" s="6" t="n">
        <v>3018063</v>
      </c>
      <c r="C3" s="6" t="n">
        <v>4053577</v>
      </c>
    </row>
    <row r="4" spans="1:3">
      <c r="A4" s="4" t="s">
        <v>1578</v>
      </c>
      <c r="B4" s="5" t="n">
        <v>1680361</v>
      </c>
      <c r="C4" s="5" t="n">
        <v>2173285</v>
      </c>
    </row>
    <row r="5" spans="1:3">
      <c r="A5" s="4" t="s">
        <v>1579</v>
      </c>
      <c r="B5" s="6" t="n">
        <v>1337702</v>
      </c>
      <c r="C5" s="6" t="n">
        <v>188029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0</v>
      </c>
      <c r="B1" s="2" t="s">
        <v>32</v>
      </c>
      <c r="C1" s="2" t="s">
        <v>33</v>
      </c>
      <c r="D1" s="2" t="s">
        <v>34</v>
      </c>
      <c r="E1" s="2" t="s">
        <v>548</v>
      </c>
    </row>
    <row r="2" spans="1:5">
      <c r="A2" s="3" t="s">
        <v>1549</v>
      </c>
    </row>
    <row r="3" spans="1:5">
      <c r="A3" s="4" t="s">
        <v>1581</v>
      </c>
      <c r="B3" s="6" t="n">
        <v>1153108</v>
      </c>
      <c r="D3" s="6" t="n">
        <v>1678843</v>
      </c>
    </row>
    <row r="4" spans="1:5">
      <c r="A4" s="4" t="s">
        <v>1582</v>
      </c>
    </row>
    <row r="5" spans="1:5">
      <c r="A5" s="3" t="s">
        <v>1549</v>
      </c>
    </row>
    <row r="6" spans="1:5">
      <c r="A6" s="4" t="s">
        <v>1583</v>
      </c>
      <c r="C6" s="6" t="n">
        <v>723575</v>
      </c>
    </row>
    <row r="7" spans="1:5">
      <c r="A7" s="4" t="s">
        <v>1584</v>
      </c>
      <c r="B7" s="6" t="n">
        <v>1864955</v>
      </c>
      <c r="C7" s="6" t="n">
        <v>94751</v>
      </c>
      <c r="D7" s="6" t="n">
        <v>2374734</v>
      </c>
      <c r="E7" s="6" t="n">
        <v>1200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85</v>
      </c>
      <c r="B1" s="2" t="s">
        <v>1</v>
      </c>
    </row>
    <row r="2" spans="1:2">
      <c r="B2" s="2" t="s">
        <v>33</v>
      </c>
    </row>
    <row r="3" spans="1:2">
      <c r="A3" s="3" t="s">
        <v>1586</v>
      </c>
    </row>
    <row r="4" spans="1:2">
      <c r="A4" s="4" t="s">
        <v>1295</v>
      </c>
      <c r="B4" s="6" t="n">
        <v>25267</v>
      </c>
    </row>
    <row r="5" spans="1:2">
      <c r="A5" s="4" t="s">
        <v>1300</v>
      </c>
      <c r="B5" s="5" t="n">
        <v>25267</v>
      </c>
    </row>
    <row r="6" spans="1:2">
      <c r="A6" s="4" t="s">
        <v>1303</v>
      </c>
      <c r="B6" s="5" t="n">
        <v>25267</v>
      </c>
    </row>
    <row r="7" spans="1:2">
      <c r="A7" s="4" t="s">
        <v>1306</v>
      </c>
      <c r="B7" s="5" t="n">
        <v>18950</v>
      </c>
    </row>
    <row r="8" spans="1:2">
      <c r="A8" s="4" t="s">
        <v>1484</v>
      </c>
      <c r="B8" s="6" t="n">
        <v>9475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1587</v>
      </c>
      <c r="B1" s="2" t="s">
        <v>117</v>
      </c>
      <c r="C1" s="2" t="s">
        <v>118</v>
      </c>
    </row>
    <row r="2" spans="1:3">
      <c r="A2" s="3" t="s">
        <v>1588</v>
      </c>
    </row>
    <row r="3" spans="1:3">
      <c r="A3" s="4" t="s">
        <v>1295</v>
      </c>
      <c r="B3" s="6" t="n">
        <v>3865651</v>
      </c>
      <c r="C3" s="6" t="n">
        <v>196396</v>
      </c>
    </row>
    <row r="4" spans="1:3">
      <c r="A4" s="4" t="s">
        <v>1300</v>
      </c>
      <c r="B4" s="5" t="n">
        <v>3865651</v>
      </c>
      <c r="C4" s="5" t="n">
        <v>196396</v>
      </c>
    </row>
    <row r="5" spans="1:3">
      <c r="A5" s="4" t="s">
        <v>1303</v>
      </c>
      <c r="B5" s="5" t="n">
        <v>3865651</v>
      </c>
      <c r="C5" s="5" t="n">
        <v>196396</v>
      </c>
    </row>
    <row r="6" spans="1:3">
      <c r="A6" s="4" t="s">
        <v>1306</v>
      </c>
      <c r="B6" s="5" t="n">
        <v>3865651</v>
      </c>
      <c r="C6" s="5" t="n">
        <v>196396</v>
      </c>
    </row>
    <row r="7" spans="1:3">
      <c r="A7" s="4" t="s">
        <v>1379</v>
      </c>
      <c r="B7" s="5" t="n">
        <v>3865651</v>
      </c>
      <c r="C7" s="5" t="n">
        <v>196396</v>
      </c>
    </row>
    <row r="8" spans="1:3">
      <c r="A8" s="4" t="s">
        <v>1559</v>
      </c>
      <c r="B8" s="5" t="n">
        <v>35325193</v>
      </c>
      <c r="C8" s="5" t="n">
        <v>1794715</v>
      </c>
    </row>
    <row r="9" spans="1:3">
      <c r="A9" s="4" t="s">
        <v>1484</v>
      </c>
      <c r="B9" s="5" t="n">
        <v>54653448</v>
      </c>
      <c r="C9" s="5" t="n">
        <v>2776695</v>
      </c>
    </row>
    <row r="10" spans="1:3">
      <c r="A10" s="4" t="s">
        <v>1172</v>
      </c>
      <c r="B10" s="5" t="n">
        <v>2309281</v>
      </c>
      <c r="C10" s="5" t="n">
        <v>117324</v>
      </c>
    </row>
    <row r="11" spans="1:3">
      <c r="A11" s="4" t="s">
        <v>1173</v>
      </c>
      <c r="B11" s="5" t="n">
        <v>21440519</v>
      </c>
      <c r="C11" s="5" t="n">
        <v>1089297</v>
      </c>
    </row>
    <row r="12" spans="1:3">
      <c r="A12" s="4" t="s">
        <v>1589</v>
      </c>
      <c r="B12" s="5" t="n">
        <v>30903648</v>
      </c>
      <c r="C12" s="5" t="n">
        <v>1570074</v>
      </c>
    </row>
    <row r="13" spans="1:3">
      <c r="A13" s="4" t="s">
        <v>1590</v>
      </c>
      <c r="B13" s="5" t="n">
        <v>1556370</v>
      </c>
      <c r="C13" s="5" t="n">
        <v>79072</v>
      </c>
    </row>
    <row r="14" spans="1:3">
      <c r="A14" s="4" t="s">
        <v>1591</v>
      </c>
      <c r="B14" s="6" t="n">
        <v>29347278</v>
      </c>
      <c r="C14" s="6" t="n">
        <v>149100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92</v>
      </c>
      <c r="B1" s="2" t="s">
        <v>220</v>
      </c>
      <c r="C1" s="2" t="s">
        <v>542</v>
      </c>
    </row>
    <row r="2" spans="1:3">
      <c r="A2" s="4" t="s">
        <v>1593</v>
      </c>
    </row>
    <row r="3" spans="1:3">
      <c r="A3" s="3" t="s">
        <v>1594</v>
      </c>
    </row>
    <row r="4" spans="1:3">
      <c r="A4" s="4" t="s">
        <v>1595</v>
      </c>
      <c r="B4" s="14" t="n">
        <v>19.6829</v>
      </c>
      <c r="C4" s="14" t="n">
        <v>19.7867</v>
      </c>
    </row>
    <row r="5" spans="1:3">
      <c r="A5" s="4" t="s">
        <v>1596</v>
      </c>
    </row>
    <row r="6" spans="1:3">
      <c r="A6" s="3" t="s">
        <v>1594</v>
      </c>
    </row>
    <row r="7" spans="1:3">
      <c r="A7" s="4" t="s">
        <v>1595</v>
      </c>
      <c r="B7" s="7" t="n">
        <v>0.1793</v>
      </c>
      <c r="C7" s="7" t="n">
        <v>0.1757</v>
      </c>
    </row>
    <row r="8" spans="1:3">
      <c r="A8" s="4" t="s">
        <v>1597</v>
      </c>
    </row>
    <row r="9" spans="1:3">
      <c r="A9" s="3" t="s">
        <v>1594</v>
      </c>
    </row>
    <row r="10" spans="1:3">
      <c r="A10" s="4" t="s">
        <v>1595</v>
      </c>
      <c r="B10" s="7" t="n">
        <v>25.0878</v>
      </c>
      <c r="C10" s="7" t="n">
        <v>26.7724</v>
      </c>
    </row>
    <row r="11" spans="1:3">
      <c r="A11" s="4" t="s">
        <v>769</v>
      </c>
    </row>
    <row r="12" spans="1:3">
      <c r="A12" s="3" t="s">
        <v>1594</v>
      </c>
    </row>
    <row r="13" spans="1:3">
      <c r="A13" s="4" t="s">
        <v>1595</v>
      </c>
      <c r="B13" s="7" t="n">
        <v>22.5054</v>
      </c>
      <c r="C13" s="7" t="n">
        <v>23.7549</v>
      </c>
    </row>
    <row r="14" spans="1:3">
      <c r="A14" s="4" t="s">
        <v>1598</v>
      </c>
    </row>
    <row r="15" spans="1:3">
      <c r="A15" s="3" t="s">
        <v>1594</v>
      </c>
    </row>
    <row r="16" spans="1:3">
      <c r="A16" s="4" t="s">
        <v>1595</v>
      </c>
      <c r="B16" s="7" t="n">
        <v>19.9762</v>
      </c>
      <c r="C16" s="7" t="n">
        <v>20.2992</v>
      </c>
    </row>
    <row r="17" spans="1:3">
      <c r="A17" s="4" t="s">
        <v>1599</v>
      </c>
    </row>
    <row r="18" spans="1:3">
      <c r="A18" s="3" t="s">
        <v>1594</v>
      </c>
    </row>
    <row r="19" spans="1:3">
      <c r="A19" s="4" t="s">
        <v>1595</v>
      </c>
      <c r="B19" s="7" t="n">
        <v>14.4138</v>
      </c>
      <c r="C19" s="7" t="n">
        <v>15.7858</v>
      </c>
    </row>
    <row r="20" spans="1:3">
      <c r="A20" s="4" t="s">
        <v>1600</v>
      </c>
    </row>
    <row r="21" spans="1:3">
      <c r="A21" s="3" t="s">
        <v>1594</v>
      </c>
    </row>
    <row r="22" spans="1:3">
      <c r="A22" s="4" t="s">
        <v>1595</v>
      </c>
      <c r="B22" s="14" t="n">
        <v>13.8617</v>
      </c>
      <c r="C22" s="14" t="n">
        <v>15.475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U131"/>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34"/>
    <col customWidth="1" max="5" min="5" width="3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0"/>
    <col customWidth="1" max="14" min="14" width="30"/>
    <col customWidth="1" max="15" min="15" width="32"/>
    <col customWidth="1" max="16" min="16" width="21"/>
    <col customWidth="1" max="17" min="17" width="21"/>
    <col customWidth="1" max="18" min="18" width="21"/>
    <col customWidth="1" max="19" min="19" width="21"/>
    <col customWidth="1" max="20" min="20" width="21"/>
    <col customWidth="1" max="21" min="21" width="14"/>
  </cols>
  <sheetData>
    <row r="1" spans="1:21">
      <c r="A1" s="1" t="s">
        <v>1601</v>
      </c>
      <c r="B1" s="2" t="s">
        <v>1602</v>
      </c>
      <c r="C1" s="2" t="s">
        <v>1</v>
      </c>
    </row>
    <row r="2" spans="1:21">
      <c r="B2" s="2" t="s">
        <v>1603</v>
      </c>
      <c r="C2" s="2" t="s">
        <v>1604</v>
      </c>
      <c r="D2" s="2" t="s">
        <v>1605</v>
      </c>
      <c r="E2" s="2" t="s">
        <v>1005</v>
      </c>
      <c r="F2" s="2" t="s">
        <v>80</v>
      </c>
      <c r="G2" s="2" t="s">
        <v>1606</v>
      </c>
      <c r="H2" s="2" t="s">
        <v>1607</v>
      </c>
      <c r="I2" s="2" t="s">
        <v>1608</v>
      </c>
      <c r="J2" s="2" t="s">
        <v>1609</v>
      </c>
      <c r="K2" s="2" t="s">
        <v>1610</v>
      </c>
      <c r="L2" s="2" t="s">
        <v>1611</v>
      </c>
      <c r="M2" s="2" t="s">
        <v>1612</v>
      </c>
      <c r="N2" s="2" t="s">
        <v>1613</v>
      </c>
      <c r="O2" s="2" t="s">
        <v>1614</v>
      </c>
      <c r="P2" s="2" t="s">
        <v>1615</v>
      </c>
      <c r="Q2" s="2" t="s">
        <v>1616</v>
      </c>
      <c r="R2" s="2" t="s">
        <v>548</v>
      </c>
      <c r="S2" s="2" t="s">
        <v>1478</v>
      </c>
      <c r="T2" s="2" t="s">
        <v>1617</v>
      </c>
      <c r="U2" s="2" t="s">
        <v>1006</v>
      </c>
    </row>
    <row r="3" spans="1:21">
      <c r="A3" s="3" t="s">
        <v>733</v>
      </c>
    </row>
    <row r="4" spans="1:21">
      <c r="A4" s="4" t="s">
        <v>1618</v>
      </c>
      <c r="F4" s="6" t="n">
        <v>-254012743000</v>
      </c>
    </row>
    <row r="5" spans="1:21">
      <c r="A5" s="4" t="s">
        <v>1619</v>
      </c>
      <c r="C5" s="4" t="s">
        <v>942</v>
      </c>
      <c r="D5" s="4" t="s">
        <v>942</v>
      </c>
    </row>
    <row r="6" spans="1:21">
      <c r="A6" s="4" t="s">
        <v>1620</v>
      </c>
      <c r="C6" s="4" t="s">
        <v>1621</v>
      </c>
      <c r="D6" s="4" t="s">
        <v>1621</v>
      </c>
    </row>
    <row r="7" spans="1:21">
      <c r="A7" s="4" t="s">
        <v>168</v>
      </c>
      <c r="C7" s="6" t="n">
        <v>-180419837000</v>
      </c>
      <c r="D7" s="6" t="n">
        <v>-9166323000</v>
      </c>
      <c r="E7" s="6" t="n">
        <v>-280850619000</v>
      </c>
      <c r="F7" s="6" t="n">
        <v>-191144342000</v>
      </c>
    </row>
    <row r="8" spans="1:21">
      <c r="A8" s="4" t="s">
        <v>1622</v>
      </c>
      <c r="C8" s="4" t="s">
        <v>974</v>
      </c>
      <c r="D8" s="4" t="s">
        <v>974</v>
      </c>
      <c r="E8" s="4" t="s">
        <v>974</v>
      </c>
      <c r="F8" s="4" t="s">
        <v>974</v>
      </c>
    </row>
    <row r="9" spans="1:21">
      <c r="A9" s="4" t="s">
        <v>1623</v>
      </c>
      <c r="D9" s="6" t="n">
        <v>-19651</v>
      </c>
    </row>
    <row r="10" spans="1:21">
      <c r="A10" s="4" t="s">
        <v>1624</v>
      </c>
      <c r="C10" s="6" t="n">
        <v>-22258613000</v>
      </c>
      <c r="E10" s="6" t="n">
        <v>25338324000</v>
      </c>
      <c r="F10" s="6" t="n">
        <v>-14000987000</v>
      </c>
    </row>
    <row r="11" spans="1:21">
      <c r="A11" s="4" t="s">
        <v>1625</v>
      </c>
      <c r="C11" s="5" t="n">
        <v>6487032000</v>
      </c>
      <c r="E11" s="5" t="n">
        <v>12367475000</v>
      </c>
    </row>
    <row r="12" spans="1:21">
      <c r="A12" s="4" t="s">
        <v>1626</v>
      </c>
      <c r="C12" s="5" t="n">
        <v>0</v>
      </c>
      <c r="E12" s="5" t="n">
        <v>0</v>
      </c>
    </row>
    <row r="13" spans="1:21">
      <c r="A13" s="4" t="s">
        <v>1627</v>
      </c>
    </row>
    <row r="14" spans="1:21">
      <c r="A14" s="3" t="s">
        <v>733</v>
      </c>
    </row>
    <row r="15" spans="1:21">
      <c r="A15" s="4" t="s">
        <v>168</v>
      </c>
      <c r="C15" s="5" t="n">
        <v>-192025000</v>
      </c>
      <c r="E15" s="5" t="n">
        <v>-149669000</v>
      </c>
      <c r="F15" s="5" t="n">
        <v>-124512000</v>
      </c>
    </row>
    <row r="16" spans="1:21">
      <c r="A16" s="4" t="s">
        <v>1628</v>
      </c>
    </row>
    <row r="17" spans="1:21">
      <c r="A17" s="3" t="s">
        <v>733</v>
      </c>
    </row>
    <row r="18" spans="1:21">
      <c r="A18" s="4" t="s">
        <v>168</v>
      </c>
      <c r="C18" s="6" t="n">
        <v>-192025000</v>
      </c>
      <c r="E18" s="6" t="n">
        <v>-149669000</v>
      </c>
      <c r="F18" s="6" t="n">
        <v>-124512000</v>
      </c>
    </row>
    <row r="19" spans="1:21">
      <c r="A19" s="4" t="s">
        <v>1629</v>
      </c>
    </row>
    <row r="20" spans="1:21">
      <c r="A20" s="3" t="s">
        <v>733</v>
      </c>
    </row>
    <row r="21" spans="1:21">
      <c r="A21" s="4" t="s">
        <v>1630</v>
      </c>
      <c r="C21" s="7" t="n">
        <v>19.6829</v>
      </c>
      <c r="D21" s="7" t="n">
        <v>19.6829</v>
      </c>
      <c r="E21" s="7" t="n">
        <v>19.7867</v>
      </c>
    </row>
    <row r="22" spans="1:21">
      <c r="A22" s="4" t="s">
        <v>769</v>
      </c>
    </row>
    <row r="23" spans="1:21">
      <c r="A23" s="3" t="s">
        <v>733</v>
      </c>
    </row>
    <row r="24" spans="1:21">
      <c r="A24" s="4" t="s">
        <v>1630</v>
      </c>
      <c r="C24" s="7" t="n">
        <v>22.5054</v>
      </c>
      <c r="D24" s="7" t="n">
        <v>22.5054</v>
      </c>
      <c r="E24" s="7" t="n">
        <v>22.3109</v>
      </c>
    </row>
    <row r="25" spans="1:21">
      <c r="A25" s="4" t="s">
        <v>765</v>
      </c>
    </row>
    <row r="26" spans="1:21">
      <c r="A26" s="3" t="s">
        <v>733</v>
      </c>
    </row>
    <row r="27" spans="1:21">
      <c r="A27" s="4" t="s">
        <v>1631</v>
      </c>
      <c r="C27" s="7" t="n">
        <v>19.6829</v>
      </c>
      <c r="E27" s="7" t="n">
        <v>19.7867</v>
      </c>
      <c r="M27" s="7" t="n">
        <v>19.6829</v>
      </c>
      <c r="N27" s="7" t="n">
        <v>19.6829</v>
      </c>
      <c r="O27" s="7" t="n">
        <v>19.6829</v>
      </c>
      <c r="R27" s="7" t="n">
        <v>19.7867</v>
      </c>
      <c r="S27" s="7" t="n">
        <v>19.7867</v>
      </c>
    </row>
    <row r="28" spans="1:21">
      <c r="A28" s="4" t="s">
        <v>1276</v>
      </c>
    </row>
    <row r="29" spans="1:21">
      <c r="A29" s="3" t="s">
        <v>733</v>
      </c>
    </row>
    <row r="30" spans="1:21">
      <c r="A30" s="4" t="s">
        <v>1632</v>
      </c>
      <c r="D30" s="6" t="n">
        <v>700000000</v>
      </c>
    </row>
    <row r="31" spans="1:21">
      <c r="A31" s="4" t="s">
        <v>1633</v>
      </c>
      <c r="D31" s="6" t="n">
        <v>500000000</v>
      </c>
    </row>
    <row r="32" spans="1:21">
      <c r="A32" s="4" t="s">
        <v>1442</v>
      </c>
    </row>
    <row r="33" spans="1:21">
      <c r="A33" s="3" t="s">
        <v>733</v>
      </c>
    </row>
    <row r="34" spans="1:21">
      <c r="A34" s="4" t="s">
        <v>1634</v>
      </c>
      <c r="C34" s="5" t="n">
        <v>10</v>
      </c>
      <c r="D34" s="5" t="n">
        <v>10</v>
      </c>
    </row>
    <row r="35" spans="1:21">
      <c r="A35" s="4" t="s">
        <v>1635</v>
      </c>
      <c r="C35" s="4" t="s">
        <v>1636</v>
      </c>
      <c r="D35" s="4" t="s">
        <v>1636</v>
      </c>
      <c r="E35" s="4" t="s">
        <v>1636</v>
      </c>
      <c r="F35" s="4" t="s">
        <v>1636</v>
      </c>
    </row>
    <row r="36" spans="1:21">
      <c r="A36" s="4" t="s">
        <v>1637</v>
      </c>
      <c r="C36" s="4" t="s">
        <v>1638</v>
      </c>
      <c r="D36" s="4" t="s">
        <v>1638</v>
      </c>
    </row>
    <row r="37" spans="1:21">
      <c r="A37" s="4" t="s">
        <v>1639</v>
      </c>
    </row>
    <row r="38" spans="1:21">
      <c r="A38" s="3" t="s">
        <v>733</v>
      </c>
    </row>
    <row r="39" spans="1:21">
      <c r="A39" s="4" t="s">
        <v>168</v>
      </c>
      <c r="C39" s="6" t="n">
        <v>649339000</v>
      </c>
      <c r="E39" s="6" t="n">
        <v>704011000</v>
      </c>
      <c r="F39" s="6" t="n">
        <v>841024000</v>
      </c>
    </row>
    <row r="40" spans="1:21">
      <c r="A40" s="4" t="s">
        <v>1640</v>
      </c>
    </row>
    <row r="41" spans="1:21">
      <c r="A41" s="3" t="s">
        <v>733</v>
      </c>
    </row>
    <row r="42" spans="1:21">
      <c r="A42" s="4" t="s">
        <v>168</v>
      </c>
      <c r="C42" s="6" t="n">
        <v>649339000</v>
      </c>
      <c r="E42" s="6" t="n">
        <v>704011000</v>
      </c>
      <c r="F42" s="5" t="n">
        <v>841024000</v>
      </c>
    </row>
    <row r="43" spans="1:21">
      <c r="A43" s="4" t="s">
        <v>1641</v>
      </c>
    </row>
    <row r="44" spans="1:21">
      <c r="A44" s="3" t="s">
        <v>733</v>
      </c>
    </row>
    <row r="45" spans="1:21">
      <c r="A45" s="4" t="s">
        <v>1620</v>
      </c>
      <c r="C45" s="4" t="s">
        <v>1642</v>
      </c>
      <c r="D45" s="4" t="s">
        <v>1642</v>
      </c>
    </row>
    <row r="46" spans="1:21">
      <c r="A46" s="4" t="s">
        <v>1643</v>
      </c>
      <c r="M46" s="6" t="n">
        <v>-8687</v>
      </c>
      <c r="R46" s="6" t="n">
        <v>-8789</v>
      </c>
    </row>
    <row r="47" spans="1:21">
      <c r="A47" s="4" t="s">
        <v>1644</v>
      </c>
    </row>
    <row r="48" spans="1:21">
      <c r="A48" s="3" t="s">
        <v>733</v>
      </c>
    </row>
    <row r="49" spans="1:21">
      <c r="A49" s="4" t="s">
        <v>1643</v>
      </c>
      <c r="M49" s="5" t="n">
        <v>-2903</v>
      </c>
    </row>
    <row r="50" spans="1:21">
      <c r="A50" s="4" t="s">
        <v>1645</v>
      </c>
    </row>
    <row r="51" spans="1:21">
      <c r="A51" s="3" t="s">
        <v>733</v>
      </c>
    </row>
    <row r="52" spans="1:21">
      <c r="A52" s="4" t="s">
        <v>1643</v>
      </c>
      <c r="M52" s="6" t="n">
        <v>-26533</v>
      </c>
    </row>
    <row r="53" spans="1:21">
      <c r="A53" s="4" t="s">
        <v>389</v>
      </c>
    </row>
    <row r="54" spans="1:21">
      <c r="A54" s="3" t="s">
        <v>733</v>
      </c>
    </row>
    <row r="55" spans="1:21">
      <c r="A55" s="4" t="s">
        <v>1646</v>
      </c>
      <c r="C55" s="4" t="s">
        <v>1638</v>
      </c>
      <c r="D55" s="4" t="s">
        <v>1638</v>
      </c>
    </row>
    <row r="56" spans="1:21">
      <c r="A56" s="4" t="s">
        <v>1630</v>
      </c>
      <c r="C56" s="7" t="n">
        <v>19.6829</v>
      </c>
      <c r="D56" s="7" t="n">
        <v>19.6829</v>
      </c>
      <c r="E56" s="7" t="n">
        <v>19.7867</v>
      </c>
    </row>
    <row r="57" spans="1:21">
      <c r="A57" s="4" t="s">
        <v>1647</v>
      </c>
    </row>
    <row r="58" spans="1:21">
      <c r="A58" s="3" t="s">
        <v>733</v>
      </c>
    </row>
    <row r="59" spans="1:21">
      <c r="A59" s="4" t="s">
        <v>1648</v>
      </c>
      <c r="C59" s="6" t="n">
        <v>143</v>
      </c>
    </row>
    <row r="60" spans="1:21">
      <c r="A60" s="4" t="s">
        <v>1649</v>
      </c>
      <c r="C60" s="6" t="n">
        <v>21391</v>
      </c>
    </row>
    <row r="61" spans="1:21">
      <c r="A61" s="4" t="s">
        <v>1650</v>
      </c>
      <c r="C61" s="4" t="s">
        <v>1638</v>
      </c>
      <c r="D61" s="4" t="s">
        <v>1638</v>
      </c>
    </row>
    <row r="62" spans="1:21">
      <c r="A62" s="4" t="s">
        <v>1651</v>
      </c>
    </row>
    <row r="63" spans="1:21">
      <c r="A63" s="3" t="s">
        <v>733</v>
      </c>
    </row>
    <row r="64" spans="1:21">
      <c r="A64" s="4" t="s">
        <v>1648</v>
      </c>
      <c r="C64" s="6" t="n">
        <v>134</v>
      </c>
    </row>
    <row r="65" spans="1:21">
      <c r="A65" s="4" t="s">
        <v>1649</v>
      </c>
      <c r="C65" s="6" t="n">
        <v>1000</v>
      </c>
    </row>
    <row r="66" spans="1:21">
      <c r="A66" s="4" t="s">
        <v>1650</v>
      </c>
      <c r="C66" s="4" t="s">
        <v>1652</v>
      </c>
      <c r="D66" s="4" t="s">
        <v>1652</v>
      </c>
    </row>
    <row r="67" spans="1:21">
      <c r="A67" s="4" t="s">
        <v>1653</v>
      </c>
    </row>
    <row r="68" spans="1:21">
      <c r="A68" s="3" t="s">
        <v>733</v>
      </c>
    </row>
    <row r="69" spans="1:21">
      <c r="A69" s="4" t="s">
        <v>1654</v>
      </c>
      <c r="R69" s="6" t="n">
        <v>450000000</v>
      </c>
    </row>
    <row r="70" spans="1:21">
      <c r="A70" s="4" t="s">
        <v>1655</v>
      </c>
    </row>
    <row r="71" spans="1:21">
      <c r="A71" s="3" t="s">
        <v>733</v>
      </c>
    </row>
    <row r="72" spans="1:21">
      <c r="A72" s="4" t="s">
        <v>1656</v>
      </c>
      <c r="S72" s="11" t="n">
        <v>4250000</v>
      </c>
    </row>
    <row r="73" spans="1:21">
      <c r="A73" s="4" t="s">
        <v>1657</v>
      </c>
      <c r="C73" s="6" t="n">
        <v>23659480000</v>
      </c>
      <c r="E73" s="6" t="n">
        <v>23184122000</v>
      </c>
    </row>
    <row r="74" spans="1:21">
      <c r="A74" s="4" t="s">
        <v>1618</v>
      </c>
      <c r="F74" s="6" t="n">
        <v>-254012743000</v>
      </c>
    </row>
    <row r="75" spans="1:21">
      <c r="A75" s="4" t="s">
        <v>1658</v>
      </c>
      <c r="C75" s="4" t="s">
        <v>1659</v>
      </c>
      <c r="D75" s="4" t="s">
        <v>1659</v>
      </c>
    </row>
    <row r="76" spans="1:21">
      <c r="A76" s="4" t="s">
        <v>1660</v>
      </c>
    </row>
    <row r="77" spans="1:21">
      <c r="A77" s="3" t="s">
        <v>733</v>
      </c>
    </row>
    <row r="78" spans="1:21">
      <c r="A78" s="4" t="s">
        <v>1631</v>
      </c>
      <c r="C78" s="7" t="n">
        <v>19.6829</v>
      </c>
      <c r="E78" s="7" t="n">
        <v>19.7867</v>
      </c>
      <c r="F78" s="7" t="n">
        <v>20.664</v>
      </c>
      <c r="M78" s="7" t="n">
        <v>19.6829</v>
      </c>
      <c r="N78" s="7" t="n">
        <v>19.6829</v>
      </c>
      <c r="O78" s="7" t="n">
        <v>19.6829</v>
      </c>
      <c r="R78" s="7" t="n">
        <v>19.7867</v>
      </c>
      <c r="S78" s="7" t="n">
        <v>19.7867</v>
      </c>
      <c r="U78" s="7" t="n">
        <v>17.2065</v>
      </c>
    </row>
    <row r="79" spans="1:21">
      <c r="A79" s="4" t="s">
        <v>1661</v>
      </c>
    </row>
    <row r="80" spans="1:21">
      <c r="A80" s="3" t="s">
        <v>733</v>
      </c>
    </row>
    <row r="81" spans="1:21">
      <c r="A81" s="4" t="s">
        <v>1657</v>
      </c>
      <c r="C81" s="6" t="n">
        <v>19762208000</v>
      </c>
      <c r="E81" s="6" t="n">
        <v>16685439000</v>
      </c>
    </row>
    <row r="82" spans="1:21">
      <c r="A82" s="4" t="s">
        <v>1618</v>
      </c>
      <c r="F82" s="6" t="n">
        <v>-243182764000</v>
      </c>
    </row>
    <row r="83" spans="1:21">
      <c r="A83" s="4" t="s">
        <v>1662</v>
      </c>
    </row>
    <row r="84" spans="1:21">
      <c r="A84" s="3" t="s">
        <v>733</v>
      </c>
    </row>
    <row r="85" spans="1:21">
      <c r="A85" s="4" t="s">
        <v>1663</v>
      </c>
      <c r="C85" s="5" t="n">
        <v>-17190</v>
      </c>
    </row>
    <row r="86" spans="1:21">
      <c r="A86" s="4" t="s">
        <v>1264</v>
      </c>
    </row>
    <row r="87" spans="1:21">
      <c r="A87" s="3" t="s">
        <v>733</v>
      </c>
    </row>
    <row r="88" spans="1:21">
      <c r="A88" s="4" t="s">
        <v>1654</v>
      </c>
      <c r="P88" s="6" t="n">
        <v>2551668000</v>
      </c>
      <c r="Q88" s="6" t="n">
        <v>2551024000</v>
      </c>
      <c r="T88" s="6" t="n">
        <v>1562288000</v>
      </c>
    </row>
    <row r="89" spans="1:21">
      <c r="A89" s="4" t="s">
        <v>1664</v>
      </c>
    </row>
    <row r="90" spans="1:21">
      <c r="A90" s="3" t="s">
        <v>733</v>
      </c>
    </row>
    <row r="91" spans="1:21">
      <c r="A91" s="4" t="s">
        <v>1663</v>
      </c>
      <c r="C91" s="5" t="n">
        <v>0</v>
      </c>
    </row>
    <row r="92" spans="1:21">
      <c r="A92" s="4" t="s">
        <v>1665</v>
      </c>
    </row>
    <row r="93" spans="1:21">
      <c r="A93" s="3" t="s">
        <v>733</v>
      </c>
    </row>
    <row r="94" spans="1:21">
      <c r="A94" s="4" t="s">
        <v>1663</v>
      </c>
      <c r="C94" s="5" t="n">
        <v>0</v>
      </c>
    </row>
    <row r="95" spans="1:21">
      <c r="A95" s="4" t="s">
        <v>1666</v>
      </c>
    </row>
    <row r="96" spans="1:21">
      <c r="A96" s="3" t="s">
        <v>733</v>
      </c>
    </row>
    <row r="97" spans="1:21">
      <c r="A97" s="4" t="s">
        <v>1624</v>
      </c>
      <c r="C97" s="6" t="n">
        <v>3142662000</v>
      </c>
    </row>
    <row r="98" spans="1:21">
      <c r="A98" s="4" t="s">
        <v>1667</v>
      </c>
    </row>
    <row r="99" spans="1:21">
      <c r="A99" s="3" t="s">
        <v>733</v>
      </c>
    </row>
    <row r="100" spans="1:21">
      <c r="A100" s="4" t="s">
        <v>1668</v>
      </c>
      <c r="M100" s="6" t="n">
        <v>56692000</v>
      </c>
    </row>
    <row r="101" spans="1:21">
      <c r="A101" s="4" t="s">
        <v>1669</v>
      </c>
      <c r="C101" s="4" t="s">
        <v>1670</v>
      </c>
      <c r="M101" s="4" t="s">
        <v>1670</v>
      </c>
      <c r="N101" s="4" t="s">
        <v>1670</v>
      </c>
      <c r="O101" s="4" t="s">
        <v>1670</v>
      </c>
    </row>
    <row r="102" spans="1:21">
      <c r="A102" s="4" t="s">
        <v>1671</v>
      </c>
      <c r="C102" s="4" t="s">
        <v>1672</v>
      </c>
      <c r="D102" s="4" t="s">
        <v>1672</v>
      </c>
    </row>
    <row r="103" spans="1:21">
      <c r="A103" s="4" t="s">
        <v>1673</v>
      </c>
    </row>
    <row r="104" spans="1:21">
      <c r="A104" s="3" t="s">
        <v>733</v>
      </c>
    </row>
    <row r="105" spans="1:21">
      <c r="A105" s="4" t="s">
        <v>1674</v>
      </c>
      <c r="B105" s="5" t="n">
        <v>409000</v>
      </c>
      <c r="C105" s="5" t="n">
        <v>320000</v>
      </c>
      <c r="D105" s="5" t="n">
        <v>320000</v>
      </c>
      <c r="E105" s="5" t="n">
        <v>440000</v>
      </c>
    </row>
    <row r="106" spans="1:21">
      <c r="A106" s="4" t="s">
        <v>1675</v>
      </c>
      <c r="B106" s="5" t="n">
        <v>133503000</v>
      </c>
      <c r="C106" s="5" t="n">
        <v>149588000</v>
      </c>
      <c r="E106" s="5" t="n">
        <v>449898000</v>
      </c>
      <c r="M106" s="5" t="n">
        <v>149588000</v>
      </c>
      <c r="N106" s="5" t="n">
        <v>149588000</v>
      </c>
      <c r="O106" s="5" t="n">
        <v>149588000</v>
      </c>
      <c r="R106" s="5" t="n">
        <v>449898000</v>
      </c>
      <c r="S106" s="5" t="n">
        <v>449898000</v>
      </c>
    </row>
    <row r="107" spans="1:21">
      <c r="A107" s="4" t="s">
        <v>1676</v>
      </c>
    </row>
    <row r="108" spans="1:21">
      <c r="A108" s="3" t="s">
        <v>733</v>
      </c>
    </row>
    <row r="109" spans="1:21">
      <c r="A109" s="4" t="s">
        <v>1620</v>
      </c>
      <c r="C109" s="4" t="s">
        <v>1621</v>
      </c>
      <c r="D109" s="4" t="s">
        <v>1621</v>
      </c>
    </row>
    <row r="110" spans="1:21">
      <c r="A110" s="4" t="s">
        <v>1677</v>
      </c>
      <c r="C110" s="4" t="s">
        <v>1678</v>
      </c>
      <c r="D110" s="4" t="s">
        <v>1678</v>
      </c>
    </row>
    <row r="111" spans="1:21">
      <c r="A111" s="4" t="s">
        <v>1679</v>
      </c>
    </row>
    <row r="112" spans="1:21">
      <c r="A112" s="3" t="s">
        <v>733</v>
      </c>
    </row>
    <row r="113" spans="1:21">
      <c r="A113" s="4" t="s">
        <v>1680</v>
      </c>
      <c r="G113" s="6" t="n">
        <v>9000000000</v>
      </c>
      <c r="H113" s="6" t="n">
        <v>1950000000</v>
      </c>
      <c r="I113" s="6" t="n">
        <v>3250000000</v>
      </c>
      <c r="J113" s="6" t="n">
        <v>1500000000</v>
      </c>
      <c r="K113" s="6" t="n">
        <v>20000000000</v>
      </c>
      <c r="L113" s="6" t="n">
        <v>3500000000</v>
      </c>
    </row>
    <row r="114" spans="1:21">
      <c r="A114" s="4" t="s">
        <v>1681</v>
      </c>
    </row>
    <row r="115" spans="1:21">
      <c r="A115" s="3" t="s">
        <v>733</v>
      </c>
    </row>
    <row r="116" spans="1:21">
      <c r="A116" s="4" t="s">
        <v>1668</v>
      </c>
      <c r="N116" s="11" t="n">
        <v>3150000</v>
      </c>
      <c r="O116" s="12" t="n">
        <v>365000</v>
      </c>
    </row>
    <row r="117" spans="1:21">
      <c r="A117" s="4" t="s">
        <v>1682</v>
      </c>
    </row>
    <row r="118" spans="1:21">
      <c r="A118" s="3" t="s">
        <v>733</v>
      </c>
    </row>
    <row r="119" spans="1:21">
      <c r="A119" s="4" t="s">
        <v>1683</v>
      </c>
      <c r="C119" s="4" t="s">
        <v>1684</v>
      </c>
      <c r="D119" s="4" t="s">
        <v>1684</v>
      </c>
    </row>
    <row r="120" spans="1:21">
      <c r="A120" s="4" t="s">
        <v>1685</v>
      </c>
    </row>
    <row r="121" spans="1:21">
      <c r="A121" s="3" t="s">
        <v>733</v>
      </c>
    </row>
    <row r="122" spans="1:21">
      <c r="A122" s="4" t="s">
        <v>1686</v>
      </c>
      <c r="C122" s="5" t="n">
        <v>4</v>
      </c>
      <c r="M122" s="5" t="n">
        <v>4</v>
      </c>
      <c r="N122" s="5" t="n">
        <v>4</v>
      </c>
      <c r="O122" s="5" t="n">
        <v>4</v>
      </c>
    </row>
    <row r="123" spans="1:21">
      <c r="A123" s="4" t="s">
        <v>1668</v>
      </c>
      <c r="M123" s="6" t="n">
        <v>1401250</v>
      </c>
    </row>
    <row r="124" spans="1:21">
      <c r="A124" s="4" t="s">
        <v>1669</v>
      </c>
      <c r="C124" s="4" t="s">
        <v>1687</v>
      </c>
      <c r="M124" s="4" t="s">
        <v>1687</v>
      </c>
      <c r="N124" s="4" t="s">
        <v>1687</v>
      </c>
      <c r="O124" s="4" t="s">
        <v>1687</v>
      </c>
    </row>
    <row r="125" spans="1:21">
      <c r="A125" s="4" t="s">
        <v>1671</v>
      </c>
      <c r="C125" s="4" t="s">
        <v>1688</v>
      </c>
      <c r="D125" s="4" t="s">
        <v>1688</v>
      </c>
    </row>
    <row r="126" spans="1:21">
      <c r="A126" s="4" t="s">
        <v>1689</v>
      </c>
    </row>
    <row r="127" spans="1:21">
      <c r="A127" s="3" t="s">
        <v>733</v>
      </c>
    </row>
    <row r="128" spans="1:21">
      <c r="A128" s="4" t="s">
        <v>1668</v>
      </c>
      <c r="C128" s="6" t="n">
        <v>6844866000</v>
      </c>
    </row>
    <row r="129" spans="1:21">
      <c r="A129" s="4" t="s">
        <v>1690</v>
      </c>
    </row>
    <row r="130" spans="1:21">
      <c r="A130" s="3" t="s">
        <v>733</v>
      </c>
    </row>
    <row r="131" spans="1:21">
      <c r="A131" s="4" t="s">
        <v>1668</v>
      </c>
      <c r="E131" s="6" t="n">
        <v>6291969000</v>
      </c>
    </row>
  </sheetData>
  <mergeCells count="4">
    <mergeCell ref="A1:A2"/>
    <mergeCell ref="C1:F1"/>
    <mergeCell ref="M1:O1"/>
    <mergeCell ref="R1:S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691</v>
      </c>
      <c r="B1" s="2" t="s">
        <v>1</v>
      </c>
    </row>
    <row r="2" spans="1:2">
      <c r="B2" s="2" t="s">
        <v>33</v>
      </c>
    </row>
    <row r="3" spans="1:2">
      <c r="A3" s="4" t="s">
        <v>772</v>
      </c>
    </row>
    <row r="4" spans="1:2">
      <c r="A4" s="3" t="s">
        <v>1692</v>
      </c>
    </row>
    <row r="5" spans="1:2">
      <c r="A5" s="4" t="s">
        <v>1693</v>
      </c>
      <c r="B5" s="6" t="n">
        <v>3816</v>
      </c>
    </row>
    <row r="6" spans="1:2">
      <c r="A6" s="4" t="s">
        <v>1694</v>
      </c>
      <c r="B6" s="5" t="n">
        <v>-3473</v>
      </c>
    </row>
    <row r="7" spans="1:2">
      <c r="A7" s="4" t="s">
        <v>1695</v>
      </c>
      <c r="B7" s="5" t="n">
        <v>343</v>
      </c>
    </row>
    <row r="8" spans="1:2">
      <c r="A8" s="4" t="s">
        <v>1696</v>
      </c>
      <c r="B8" s="5" t="n">
        <v>3340</v>
      </c>
    </row>
    <row r="9" spans="1:2">
      <c r="A9" s="4" t="s">
        <v>769</v>
      </c>
    </row>
    <row r="10" spans="1:2">
      <c r="A10" s="3" t="s">
        <v>1692</v>
      </c>
    </row>
    <row r="11" spans="1:2">
      <c r="A11" s="4" t="s">
        <v>1693</v>
      </c>
      <c r="B11" s="5" t="n">
        <v>103859</v>
      </c>
    </row>
    <row r="12" spans="1:2">
      <c r="A12" s="4" t="s">
        <v>1694</v>
      </c>
      <c r="B12" s="5" t="n">
        <v>-85825</v>
      </c>
    </row>
    <row r="13" spans="1:2">
      <c r="A13" s="4" t="s">
        <v>1695</v>
      </c>
      <c r="B13" s="5" t="n">
        <v>18034</v>
      </c>
    </row>
    <row r="14" spans="1:2">
      <c r="A14" s="4" t="s">
        <v>1696</v>
      </c>
      <c r="B14" s="5" t="n">
        <v>73784</v>
      </c>
    </row>
    <row r="15" spans="1:2">
      <c r="A15" s="4" t="s">
        <v>770</v>
      </c>
    </row>
    <row r="16" spans="1:2">
      <c r="A16" s="3" t="s">
        <v>1692</v>
      </c>
    </row>
    <row r="17" spans="1:2">
      <c r="A17" s="4" t="s">
        <v>1693</v>
      </c>
      <c r="B17" s="5" t="n">
        <v>5871</v>
      </c>
    </row>
    <row r="18" spans="1:2">
      <c r="A18" s="4" t="s">
        <v>1694</v>
      </c>
      <c r="B18" s="5" t="n">
        <v>-5445</v>
      </c>
    </row>
    <row r="19" spans="1:2">
      <c r="A19" s="4" t="s">
        <v>1695</v>
      </c>
      <c r="B19" s="5" t="n">
        <v>426</v>
      </c>
    </row>
    <row r="20" spans="1:2">
      <c r="A20" s="4" t="s">
        <v>1696</v>
      </c>
      <c r="B20" s="5" t="n">
        <v>4598</v>
      </c>
    </row>
    <row r="21" spans="1:2">
      <c r="A21" s="4" t="s">
        <v>771</v>
      </c>
    </row>
    <row r="22" spans="1:2">
      <c r="A22" s="3" t="s">
        <v>1692</v>
      </c>
    </row>
    <row r="23" spans="1:2">
      <c r="A23" s="4" t="s">
        <v>1693</v>
      </c>
      <c r="B23" s="5" t="n">
        <v>7600</v>
      </c>
    </row>
    <row r="24" spans="1:2">
      <c r="A24" s="4" t="s">
        <v>1694</v>
      </c>
      <c r="B24" s="5" t="n">
        <v>-3470</v>
      </c>
    </row>
    <row r="25" spans="1:2">
      <c r="A25" s="4" t="s">
        <v>1695</v>
      </c>
      <c r="B25" s="5" t="n">
        <v>4130</v>
      </c>
    </row>
    <row r="26" spans="1:2">
      <c r="A26" s="4" t="s">
        <v>1696</v>
      </c>
      <c r="B26" s="5" t="n">
        <v>5518</v>
      </c>
    </row>
    <row r="27" spans="1:2">
      <c r="A27" s="4" t="s">
        <v>1536</v>
      </c>
    </row>
    <row r="28" spans="1:2">
      <c r="A28" s="3" t="s">
        <v>1692</v>
      </c>
    </row>
    <row r="29" spans="1:2">
      <c r="A29" s="4" t="s">
        <v>1693</v>
      </c>
      <c r="B29" s="5" t="n">
        <v>24783</v>
      </c>
    </row>
    <row r="30" spans="1:2">
      <c r="A30" s="4" t="s">
        <v>1694</v>
      </c>
      <c r="B30" s="5" t="n">
        <v>1693</v>
      </c>
    </row>
    <row r="31" spans="1:2">
      <c r="A31" s="4" t="s">
        <v>1695</v>
      </c>
      <c r="B31" s="5" t="n">
        <v>26476</v>
      </c>
    </row>
    <row r="32" spans="1:2">
      <c r="A32" s="4" t="s">
        <v>1696</v>
      </c>
      <c r="B32" s="5" t="n">
        <v>19808</v>
      </c>
    </row>
    <row r="33" spans="1:2">
      <c r="A33" s="4" t="s">
        <v>1697</v>
      </c>
    </row>
    <row r="34" spans="1:2">
      <c r="A34" s="3" t="s">
        <v>1692</v>
      </c>
    </row>
    <row r="35" spans="1:2">
      <c r="A35" s="4" t="s">
        <v>1693</v>
      </c>
      <c r="B35" s="5" t="n">
        <v>14032</v>
      </c>
    </row>
    <row r="36" spans="1:2">
      <c r="A36" s="4" t="s">
        <v>1694</v>
      </c>
      <c r="B36" s="5" t="n">
        <v>-14032</v>
      </c>
    </row>
    <row r="37" spans="1:2">
      <c r="A37" s="4" t="s">
        <v>1695</v>
      </c>
      <c r="B37" s="5" t="n">
        <v>0</v>
      </c>
    </row>
    <row r="38" spans="1:2">
      <c r="A38" s="4" t="s">
        <v>1696</v>
      </c>
      <c r="B38" s="5" t="n">
        <v>9803</v>
      </c>
    </row>
    <row r="39" spans="1:2">
      <c r="A39" s="4" t="s">
        <v>765</v>
      </c>
    </row>
    <row r="40" spans="1:2">
      <c r="A40" s="3" t="s">
        <v>1692</v>
      </c>
    </row>
    <row r="41" spans="1:2">
      <c r="A41" s="4" t="s">
        <v>1693</v>
      </c>
      <c r="B41" s="5" t="n">
        <v>779844</v>
      </c>
    </row>
    <row r="42" spans="1:2">
      <c r="A42" s="4" t="s">
        <v>1694</v>
      </c>
      <c r="B42" s="5" t="n">
        <v>93006</v>
      </c>
    </row>
    <row r="43" spans="1:2">
      <c r="A43" s="4" t="s">
        <v>1695</v>
      </c>
      <c r="B43" s="5" t="n">
        <v>872850</v>
      </c>
    </row>
    <row r="44" spans="1:2">
      <c r="A44" s="4" t="s">
        <v>1696</v>
      </c>
      <c r="B44" s="6" t="n">
        <v>33318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1698</v>
      </c>
      <c r="B1" s="2" t="s">
        <v>1</v>
      </c>
    </row>
    <row r="2" spans="1:2">
      <c r="B2" s="2" t="s">
        <v>33</v>
      </c>
    </row>
    <row r="3" spans="1:2">
      <c r="A3" s="4" t="s">
        <v>772</v>
      </c>
    </row>
    <row r="4" spans="1:2">
      <c r="A4" s="3" t="s">
        <v>1699</v>
      </c>
    </row>
    <row r="5" spans="1:2">
      <c r="A5" s="4" t="s">
        <v>255</v>
      </c>
      <c r="B5" s="6" t="n">
        <v>3816</v>
      </c>
    </row>
    <row r="6" spans="1:2">
      <c r="A6" s="4" t="s">
        <v>1700</v>
      </c>
      <c r="B6" s="5" t="n">
        <v>-3473</v>
      </c>
    </row>
    <row r="7" spans="1:2">
      <c r="A7" s="4" t="s">
        <v>1701</v>
      </c>
      <c r="B7" s="5" t="n">
        <v>343</v>
      </c>
    </row>
    <row r="8" spans="1:2">
      <c r="A8" s="4" t="s">
        <v>1702</v>
      </c>
      <c r="B8" s="5" t="n">
        <v>-14183</v>
      </c>
    </row>
    <row r="9" spans="1:2">
      <c r="A9" s="4" t="s">
        <v>769</v>
      </c>
    </row>
    <row r="10" spans="1:2">
      <c r="A10" s="3" t="s">
        <v>1699</v>
      </c>
    </row>
    <row r="11" spans="1:2">
      <c r="A11" s="4" t="s">
        <v>255</v>
      </c>
      <c r="B11" s="5" t="n">
        <v>103859</v>
      </c>
    </row>
    <row r="12" spans="1:2">
      <c r="A12" s="4" t="s">
        <v>1700</v>
      </c>
      <c r="B12" s="5" t="n">
        <v>-85825</v>
      </c>
    </row>
    <row r="13" spans="1:2">
      <c r="A13" s="4" t="s">
        <v>1701</v>
      </c>
      <c r="B13" s="5" t="n">
        <v>18034</v>
      </c>
    </row>
    <row r="14" spans="1:2">
      <c r="A14" s="4" t="s">
        <v>1702</v>
      </c>
      <c r="B14" s="5" t="n">
        <v>-173687</v>
      </c>
    </row>
    <row r="15" spans="1:2">
      <c r="A15" s="4" t="s">
        <v>770</v>
      </c>
    </row>
    <row r="16" spans="1:2">
      <c r="A16" s="3" t="s">
        <v>1699</v>
      </c>
    </row>
    <row r="17" spans="1:2">
      <c r="A17" s="4" t="s">
        <v>255</v>
      </c>
      <c r="B17" s="5" t="n">
        <v>5871</v>
      </c>
    </row>
    <row r="18" spans="1:2">
      <c r="A18" s="4" t="s">
        <v>1700</v>
      </c>
      <c r="B18" s="5" t="n">
        <v>-5445</v>
      </c>
    </row>
    <row r="19" spans="1:2">
      <c r="A19" s="4" t="s">
        <v>1701</v>
      </c>
      <c r="B19" s="5" t="n">
        <v>426</v>
      </c>
    </row>
    <row r="20" spans="1:2">
      <c r="A20" s="4" t="s">
        <v>1702</v>
      </c>
      <c r="B20" s="5" t="n">
        <v>-10292</v>
      </c>
    </row>
    <row r="21" spans="1:2">
      <c r="A21" s="4" t="s">
        <v>771</v>
      </c>
    </row>
    <row r="22" spans="1:2">
      <c r="A22" s="3" t="s">
        <v>1699</v>
      </c>
    </row>
    <row r="23" spans="1:2">
      <c r="A23" s="4" t="s">
        <v>255</v>
      </c>
      <c r="B23" s="5" t="n">
        <v>7600</v>
      </c>
    </row>
    <row r="24" spans="1:2">
      <c r="A24" s="4" t="s">
        <v>1700</v>
      </c>
      <c r="B24" s="5" t="n">
        <v>-3470</v>
      </c>
    </row>
    <row r="25" spans="1:2">
      <c r="A25" s="4" t="s">
        <v>1701</v>
      </c>
      <c r="B25" s="5" t="n">
        <v>4130</v>
      </c>
    </row>
    <row r="26" spans="1:2">
      <c r="A26" s="4" t="s">
        <v>1702</v>
      </c>
      <c r="B26" s="5" t="n">
        <v>-14158</v>
      </c>
    </row>
    <row r="27" spans="1:2">
      <c r="A27" s="4" t="s">
        <v>1536</v>
      </c>
    </row>
    <row r="28" spans="1:2">
      <c r="A28" s="3" t="s">
        <v>1699</v>
      </c>
    </row>
    <row r="29" spans="1:2">
      <c r="A29" s="4" t="s">
        <v>255</v>
      </c>
      <c r="B29" s="5" t="n">
        <v>24783</v>
      </c>
    </row>
    <row r="30" spans="1:2">
      <c r="A30" s="4" t="s">
        <v>1700</v>
      </c>
      <c r="B30" s="5" t="n">
        <v>1693</v>
      </c>
    </row>
    <row r="31" spans="1:2">
      <c r="A31" s="4" t="s">
        <v>1701</v>
      </c>
      <c r="B31" s="5" t="n">
        <v>26476</v>
      </c>
    </row>
    <row r="32" spans="1:2">
      <c r="A32" s="4" t="s">
        <v>1702</v>
      </c>
      <c r="B32" s="5" t="n">
        <v>-95975</v>
      </c>
    </row>
    <row r="33" spans="1:2">
      <c r="A33" s="4" t="s">
        <v>1697</v>
      </c>
    </row>
    <row r="34" spans="1:2">
      <c r="A34" s="3" t="s">
        <v>1699</v>
      </c>
    </row>
    <row r="35" spans="1:2">
      <c r="A35" s="4" t="s">
        <v>1702</v>
      </c>
      <c r="B35" s="5" t="n">
        <v>-25951</v>
      </c>
    </row>
    <row r="36" spans="1:2">
      <c r="A36" s="4" t="s">
        <v>1703</v>
      </c>
    </row>
    <row r="37" spans="1:2">
      <c r="A37" s="3" t="s">
        <v>1699</v>
      </c>
    </row>
    <row r="38" spans="1:2">
      <c r="A38" s="4" t="s">
        <v>255</v>
      </c>
      <c r="B38" s="5" t="n">
        <v>-15283</v>
      </c>
    </row>
    <row r="39" spans="1:2">
      <c r="A39" s="4" t="s">
        <v>1700</v>
      </c>
      <c r="B39" s="5" t="n">
        <v>14597</v>
      </c>
    </row>
    <row r="40" spans="1:2">
      <c r="A40" s="4" t="s">
        <v>1701</v>
      </c>
      <c r="B40" s="5" t="n">
        <v>-686</v>
      </c>
    </row>
    <row r="41" spans="1:2">
      <c r="A41" s="4" t="s">
        <v>1704</v>
      </c>
    </row>
    <row r="42" spans="1:2">
      <c r="A42" s="3" t="s">
        <v>1699</v>
      </c>
    </row>
    <row r="43" spans="1:2">
      <c r="A43" s="4" t="s">
        <v>255</v>
      </c>
      <c r="B43" s="5" t="n">
        <v>-214136</v>
      </c>
    </row>
    <row r="44" spans="1:2">
      <c r="A44" s="4" t="s">
        <v>1700</v>
      </c>
      <c r="B44" s="5" t="n">
        <v>185752</v>
      </c>
    </row>
    <row r="45" spans="1:2">
      <c r="A45" s="4" t="s">
        <v>1701</v>
      </c>
      <c r="B45" s="5" t="n">
        <v>-28384</v>
      </c>
    </row>
    <row r="46" spans="1:2">
      <c r="A46" s="4" t="s">
        <v>1705</v>
      </c>
    </row>
    <row r="47" spans="1:2">
      <c r="A47" s="3" t="s">
        <v>1699</v>
      </c>
    </row>
    <row r="48" spans="1:2">
      <c r="A48" s="4" t="s">
        <v>255</v>
      </c>
      <c r="B48" s="5" t="n">
        <v>-12318</v>
      </c>
    </row>
    <row r="49" spans="1:2">
      <c r="A49" s="4" t="s">
        <v>1700</v>
      </c>
      <c r="B49" s="5" t="n">
        <v>11701</v>
      </c>
    </row>
    <row r="50" spans="1:2">
      <c r="A50" s="4" t="s">
        <v>1701</v>
      </c>
      <c r="B50" s="5" t="n">
        <v>-617</v>
      </c>
    </row>
    <row r="51" spans="1:2">
      <c r="A51" s="4" t="s">
        <v>1706</v>
      </c>
    </row>
    <row r="52" spans="1:2">
      <c r="A52" s="3" t="s">
        <v>1699</v>
      </c>
    </row>
    <row r="53" spans="1:2">
      <c r="A53" s="4" t="s">
        <v>255</v>
      </c>
      <c r="B53" s="5" t="n">
        <v>-17118</v>
      </c>
    </row>
    <row r="54" spans="1:2">
      <c r="A54" s="4" t="s">
        <v>1700</v>
      </c>
      <c r="B54" s="5" t="n">
        <v>11569</v>
      </c>
    </row>
    <row r="55" spans="1:2">
      <c r="A55" s="4" t="s">
        <v>1701</v>
      </c>
      <c r="B55" s="5" t="n">
        <v>-5549</v>
      </c>
    </row>
    <row r="56" spans="1:2">
      <c r="A56" s="4" t="s">
        <v>1707</v>
      </c>
    </row>
    <row r="57" spans="1:2">
      <c r="A57" s="3" t="s">
        <v>1699</v>
      </c>
    </row>
    <row r="58" spans="1:2">
      <c r="A58" s="4" t="s">
        <v>255</v>
      </c>
      <c r="B58" s="5" t="n">
        <v>-104478</v>
      </c>
    </row>
    <row r="59" spans="1:2">
      <c r="A59" s="4" t="s">
        <v>1700</v>
      </c>
      <c r="B59" s="5" t="n">
        <v>-32064</v>
      </c>
    </row>
    <row r="60" spans="1:2">
      <c r="A60" s="4" t="s">
        <v>1701</v>
      </c>
      <c r="B60" s="5" t="n">
        <v>-136542</v>
      </c>
    </row>
    <row r="61" spans="1:2">
      <c r="A61" s="4" t="s">
        <v>1708</v>
      </c>
    </row>
    <row r="62" spans="1:2">
      <c r="A62" s="3" t="s">
        <v>1699</v>
      </c>
    </row>
    <row r="63" spans="1:2">
      <c r="A63" s="4" t="s">
        <v>255</v>
      </c>
      <c r="B63" s="5" t="n">
        <v>-30163</v>
      </c>
    </row>
    <row r="64" spans="1:2">
      <c r="A64" s="4" t="s">
        <v>1700</v>
      </c>
      <c r="B64" s="5" t="n">
        <v>30163</v>
      </c>
    </row>
    <row r="65" spans="1:2">
      <c r="A65" s="4" t="s">
        <v>1701</v>
      </c>
      <c r="B65" s="5" t="n">
        <v>0</v>
      </c>
    </row>
    <row r="66" spans="1:2">
      <c r="A66" s="4" t="s">
        <v>1709</v>
      </c>
    </row>
    <row r="67" spans="1:2">
      <c r="A67" s="3" t="s">
        <v>1699</v>
      </c>
    </row>
    <row r="68" spans="1:2">
      <c r="A68" s="4" t="s">
        <v>1701</v>
      </c>
      <c r="B68" s="5" t="n">
        <v>-463</v>
      </c>
    </row>
    <row r="69" spans="1:2">
      <c r="A69" s="4" t="s">
        <v>1710</v>
      </c>
    </row>
    <row r="70" spans="1:2">
      <c r="A70" s="3" t="s">
        <v>1699</v>
      </c>
    </row>
    <row r="71" spans="1:2">
      <c r="A71" s="4" t="s">
        <v>1701</v>
      </c>
      <c r="B71" s="5" t="n">
        <v>-25365</v>
      </c>
    </row>
    <row r="72" spans="1:2">
      <c r="A72" s="4" t="s">
        <v>1711</v>
      </c>
    </row>
    <row r="73" spans="1:2">
      <c r="A73" s="3" t="s">
        <v>1699</v>
      </c>
    </row>
    <row r="74" spans="1:2">
      <c r="A74" s="4" t="s">
        <v>1701</v>
      </c>
      <c r="B74" s="5" t="n">
        <v>-527</v>
      </c>
    </row>
    <row r="75" spans="1:2">
      <c r="A75" s="4" t="s">
        <v>1712</v>
      </c>
    </row>
    <row r="76" spans="1:2">
      <c r="A76" s="3" t="s">
        <v>1699</v>
      </c>
    </row>
    <row r="77" spans="1:2">
      <c r="A77" s="4" t="s">
        <v>1701</v>
      </c>
      <c r="B77" s="5" t="n">
        <v>-4482</v>
      </c>
    </row>
    <row r="78" spans="1:2">
      <c r="A78" s="4" t="s">
        <v>1713</v>
      </c>
    </row>
    <row r="79" spans="1:2">
      <c r="A79" s="3" t="s">
        <v>1699</v>
      </c>
    </row>
    <row r="80" spans="1:2">
      <c r="A80" s="4" t="s">
        <v>1701</v>
      </c>
      <c r="B80" s="5" t="n">
        <v>-164722</v>
      </c>
    </row>
    <row r="81" spans="1:2">
      <c r="A81" s="4" t="s">
        <v>1714</v>
      </c>
    </row>
    <row r="82" spans="1:2">
      <c r="A82" s="3" t="s">
        <v>1699</v>
      </c>
    </row>
    <row r="83" spans="1:2">
      <c r="A83" s="4" t="s">
        <v>1701</v>
      </c>
      <c r="B83"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1715</v>
      </c>
      <c r="B1" s="2" t="s">
        <v>33</v>
      </c>
    </row>
    <row r="2" spans="1:2">
      <c r="A2" s="4" t="s">
        <v>1716</v>
      </c>
    </row>
    <row r="3" spans="1:2">
      <c r="A3" s="3" t="s">
        <v>1692</v>
      </c>
    </row>
    <row r="4" spans="1:2">
      <c r="A4" s="4" t="s">
        <v>1717</v>
      </c>
      <c r="B4" s="6" t="n">
        <v>33574</v>
      </c>
    </row>
    <row r="5" spans="1:2">
      <c r="A5" s="4" t="s">
        <v>1718</v>
      </c>
    </row>
    <row r="6" spans="1:2">
      <c r="A6" s="3" t="s">
        <v>1692</v>
      </c>
    </row>
    <row r="7" spans="1:2">
      <c r="A7" s="4" t="s">
        <v>1717</v>
      </c>
      <c r="B7" s="5" t="n">
        <v>172468</v>
      </c>
    </row>
    <row r="8" spans="1:2">
      <c r="A8" s="4" t="s">
        <v>1719</v>
      </c>
    </row>
    <row r="9" spans="1:2">
      <c r="A9" s="3" t="s">
        <v>1692</v>
      </c>
    </row>
    <row r="10" spans="1:2">
      <c r="A10" s="4" t="s">
        <v>1717</v>
      </c>
      <c r="B10" s="5" t="n">
        <v>54288</v>
      </c>
    </row>
    <row r="11" spans="1:2">
      <c r="A11" s="4" t="s">
        <v>1720</v>
      </c>
    </row>
    <row r="12" spans="1:2">
      <c r="A12" s="3" t="s">
        <v>1692</v>
      </c>
    </row>
    <row r="13" spans="1:2">
      <c r="A13" s="4" t="s">
        <v>1717</v>
      </c>
      <c r="B13" s="5" t="n">
        <v>72570</v>
      </c>
    </row>
    <row r="14" spans="1:2">
      <c r="A14" s="4" t="s">
        <v>1721</v>
      </c>
    </row>
    <row r="15" spans="1:2">
      <c r="A15" s="3" t="s">
        <v>1692</v>
      </c>
    </row>
    <row r="16" spans="1:2">
      <c r="A16" s="4" t="s">
        <v>1717</v>
      </c>
      <c r="B16" s="5" t="n">
        <v>-71491</v>
      </c>
    </row>
    <row r="17" spans="1:2">
      <c r="A17" s="4" t="s">
        <v>1722</v>
      </c>
    </row>
    <row r="18" spans="1:2">
      <c r="A18" s="3" t="s">
        <v>1692</v>
      </c>
    </row>
    <row r="19" spans="1:2">
      <c r="A19" s="4" t="s">
        <v>1717</v>
      </c>
      <c r="B19" s="5" t="n">
        <v>327062</v>
      </c>
    </row>
    <row r="20" spans="1:2">
      <c r="A20" s="4" t="s">
        <v>1723</v>
      </c>
    </row>
    <row r="21" spans="1:2">
      <c r="A21" s="3" t="s">
        <v>1692</v>
      </c>
    </row>
    <row r="22" spans="1:2">
      <c r="A22" s="4" t="s">
        <v>1717</v>
      </c>
      <c r="B22" s="5" t="n">
        <v>1069540</v>
      </c>
    </row>
    <row r="23" spans="1:2">
      <c r="A23" s="4" t="s">
        <v>1724</v>
      </c>
    </row>
    <row r="24" spans="1:2">
      <c r="A24" s="3" t="s">
        <v>1692</v>
      </c>
    </row>
    <row r="25" spans="1:2">
      <c r="A25" s="4" t="s">
        <v>1717</v>
      </c>
      <c r="B25" s="5" t="n">
        <v>143584</v>
      </c>
    </row>
    <row r="26" spans="1:2">
      <c r="A26" s="4" t="s">
        <v>1725</v>
      </c>
    </row>
    <row r="27" spans="1:2">
      <c r="A27" s="3" t="s">
        <v>1692</v>
      </c>
    </row>
    <row r="28" spans="1:2">
      <c r="A28" s="4" t="s">
        <v>1717</v>
      </c>
      <c r="B28" s="5" t="n">
        <v>1567608</v>
      </c>
    </row>
    <row r="29" spans="1:2">
      <c r="A29" s="4" t="s">
        <v>1726</v>
      </c>
    </row>
    <row r="30" spans="1:2">
      <c r="A30" s="3" t="s">
        <v>1692</v>
      </c>
    </row>
    <row r="31" spans="1:2">
      <c r="A31" s="4" t="s">
        <v>1717</v>
      </c>
      <c r="B31" s="5" t="n">
        <v>33290</v>
      </c>
    </row>
    <row r="32" spans="1:2">
      <c r="A32" s="4" t="s">
        <v>1727</v>
      </c>
    </row>
    <row r="33" spans="1:2">
      <c r="A33" s="3" t="s">
        <v>1692</v>
      </c>
    </row>
    <row r="34" spans="1:2">
      <c r="A34" s="4" t="s">
        <v>1717</v>
      </c>
      <c r="B34" s="5" t="n">
        <v>478533</v>
      </c>
    </row>
    <row r="35" spans="1:2">
      <c r="A35" s="4" t="s">
        <v>1728</v>
      </c>
    </row>
    <row r="36" spans="1:2">
      <c r="A36" s="3" t="s">
        <v>1692</v>
      </c>
    </row>
    <row r="37" spans="1:2">
      <c r="A37" s="4" t="s">
        <v>1717</v>
      </c>
      <c r="B37" s="5" t="n">
        <v>1051021</v>
      </c>
    </row>
    <row r="38" spans="1:2">
      <c r="A38" s="4" t="s">
        <v>1729</v>
      </c>
    </row>
    <row r="39" spans="1:2">
      <c r="A39" s="3" t="s">
        <v>1692</v>
      </c>
    </row>
    <row r="40" spans="1:2">
      <c r="A40" s="4" t="s">
        <v>1717</v>
      </c>
      <c r="B40" s="5" t="n">
        <v>9780</v>
      </c>
    </row>
    <row r="41" spans="1:2">
      <c r="A41" s="4" t="s">
        <v>1730</v>
      </c>
    </row>
    <row r="42" spans="1:2">
      <c r="A42" s="3" t="s">
        <v>1692</v>
      </c>
    </row>
    <row r="43" spans="1:2">
      <c r="A43" s="4" t="s">
        <v>1717</v>
      </c>
      <c r="B43" s="5" t="n">
        <v>2229081</v>
      </c>
    </row>
    <row r="44" spans="1:2">
      <c r="A44" s="4" t="s">
        <v>1731</v>
      </c>
    </row>
    <row r="45" spans="1:2">
      <c r="A45" s="3" t="s">
        <v>1692</v>
      </c>
    </row>
    <row r="46" spans="1:2">
      <c r="A46" s="4" t="s">
        <v>1717</v>
      </c>
      <c r="B46" s="5" t="n">
        <v>127099</v>
      </c>
    </row>
    <row r="47" spans="1:2">
      <c r="A47" s="4" t="s">
        <v>1732</v>
      </c>
    </row>
    <row r="48" spans="1:2">
      <c r="A48" s="3" t="s">
        <v>1692</v>
      </c>
    </row>
    <row r="49" spans="1:2">
      <c r="A49" s="4" t="s">
        <v>1717</v>
      </c>
      <c r="B49" s="5" t="n">
        <v>290207</v>
      </c>
    </row>
    <row r="50" spans="1:2">
      <c r="A50" s="4" t="s">
        <v>1733</v>
      </c>
    </row>
    <row r="51" spans="1:2">
      <c r="A51" s="3" t="s">
        <v>1692</v>
      </c>
    </row>
    <row r="52" spans="1:2">
      <c r="A52" s="4" t="s">
        <v>1717</v>
      </c>
      <c r="B52" s="5" t="n">
        <v>933130</v>
      </c>
    </row>
    <row r="53" spans="1:2">
      <c r="A53" s="4" t="s">
        <v>1734</v>
      </c>
    </row>
    <row r="54" spans="1:2">
      <c r="A54" s="3" t="s">
        <v>1692</v>
      </c>
    </row>
    <row r="55" spans="1:2">
      <c r="A55" s="4" t="s">
        <v>1717</v>
      </c>
      <c r="B55" s="5" t="n">
        <v>0</v>
      </c>
    </row>
    <row r="56" spans="1:2">
      <c r="A56" s="4" t="s">
        <v>1735</v>
      </c>
    </row>
    <row r="57" spans="1:2">
      <c r="A57" s="3" t="s">
        <v>1692</v>
      </c>
    </row>
    <row r="58" spans="1:2">
      <c r="A58" s="4" t="s">
        <v>1717</v>
      </c>
      <c r="B58" s="5" t="n">
        <v>2293010</v>
      </c>
    </row>
    <row r="59" spans="1:2">
      <c r="A59" s="4" t="s">
        <v>1736</v>
      </c>
    </row>
    <row r="60" spans="1:2">
      <c r="A60" s="3" t="s">
        <v>1692</v>
      </c>
    </row>
    <row r="61" spans="1:2">
      <c r="A61" s="4" t="s">
        <v>1717</v>
      </c>
      <c r="B61" s="5" t="n">
        <v>151033</v>
      </c>
    </row>
    <row r="62" spans="1:2">
      <c r="A62" s="4" t="s">
        <v>1737</v>
      </c>
    </row>
    <row r="63" spans="1:2">
      <c r="A63" s="3" t="s">
        <v>1692</v>
      </c>
    </row>
    <row r="64" spans="1:2">
      <c r="A64" s="4" t="s">
        <v>1717</v>
      </c>
      <c r="B64" s="5" t="n">
        <v>189464</v>
      </c>
    </row>
    <row r="65" spans="1:2">
      <c r="A65" s="4" t="s">
        <v>1738</v>
      </c>
    </row>
    <row r="66" spans="1:2">
      <c r="A66" s="3" t="s">
        <v>1692</v>
      </c>
    </row>
    <row r="67" spans="1:2">
      <c r="A67" s="4" t="s">
        <v>1717</v>
      </c>
      <c r="B67" s="5" t="n">
        <v>260363</v>
      </c>
    </row>
    <row r="68" spans="1:2">
      <c r="A68" s="4" t="s">
        <v>1739</v>
      </c>
    </row>
    <row r="69" spans="1:2">
      <c r="A69" s="3" t="s">
        <v>1692</v>
      </c>
    </row>
    <row r="70" spans="1:2">
      <c r="A70" s="4" t="s">
        <v>1717</v>
      </c>
      <c r="B70" s="5" t="n">
        <v>0</v>
      </c>
    </row>
    <row r="71" spans="1:2">
      <c r="A71" s="4" t="s">
        <v>1740</v>
      </c>
    </row>
    <row r="72" spans="1:2">
      <c r="A72" s="3" t="s">
        <v>1692</v>
      </c>
    </row>
    <row r="73" spans="1:2">
      <c r="A73" s="4" t="s">
        <v>1717</v>
      </c>
      <c r="B73" s="5" t="n">
        <v>2259894</v>
      </c>
    </row>
    <row r="74" spans="1:2">
      <c r="A74" s="4" t="s">
        <v>1741</v>
      </c>
    </row>
    <row r="75" spans="1:2">
      <c r="A75" s="3" t="s">
        <v>1692</v>
      </c>
    </row>
    <row r="76" spans="1:2">
      <c r="A76" s="4" t="s">
        <v>1717</v>
      </c>
      <c r="B76" s="5" t="n">
        <v>156401</v>
      </c>
    </row>
    <row r="77" spans="1:2">
      <c r="A77" s="4" t="s">
        <v>1742</v>
      </c>
    </row>
    <row r="78" spans="1:2">
      <c r="A78" s="3" t="s">
        <v>1692</v>
      </c>
    </row>
    <row r="79" spans="1:2">
      <c r="A79" s="4" t="s">
        <v>1717</v>
      </c>
      <c r="B79" s="5" t="n">
        <v>129778</v>
      </c>
    </row>
    <row r="80" spans="1:2">
      <c r="A80" s="4" t="s">
        <v>1743</v>
      </c>
    </row>
    <row r="81" spans="1:2">
      <c r="A81" s="3" t="s">
        <v>1692</v>
      </c>
    </row>
    <row r="82" spans="1:2">
      <c r="A82" s="4" t="s">
        <v>1717</v>
      </c>
      <c r="B82" s="5" t="n">
        <v>189119</v>
      </c>
    </row>
    <row r="83" spans="1:2">
      <c r="A83" s="4" t="s">
        <v>1744</v>
      </c>
    </row>
    <row r="84" spans="1:2">
      <c r="A84" s="3" t="s">
        <v>1692</v>
      </c>
    </row>
    <row r="85" spans="1:2">
      <c r="A85" s="4" t="s">
        <v>1717</v>
      </c>
      <c r="B85" s="5" t="n">
        <v>0</v>
      </c>
    </row>
    <row r="86" spans="1:2">
      <c r="A86" s="4" t="s">
        <v>1745</v>
      </c>
    </row>
    <row r="87" spans="1:2">
      <c r="A87" s="3" t="s">
        <v>1692</v>
      </c>
    </row>
    <row r="88" spans="1:2">
      <c r="A88" s="4" t="s">
        <v>1717</v>
      </c>
      <c r="B88" s="5" t="n">
        <v>1724213</v>
      </c>
    </row>
    <row r="89" spans="1:2">
      <c r="A89" s="4" t="s">
        <v>1746</v>
      </c>
    </row>
    <row r="90" spans="1:2">
      <c r="A90" s="3" t="s">
        <v>1692</v>
      </c>
    </row>
    <row r="91" spans="1:2">
      <c r="A91" s="4" t="s">
        <v>1717</v>
      </c>
      <c r="B91" s="5" t="n">
        <v>160631</v>
      </c>
    </row>
    <row r="92" spans="1:2">
      <c r="A92" s="4" t="s">
        <v>1747</v>
      </c>
    </row>
    <row r="93" spans="1:2">
      <c r="A93" s="3" t="s">
        <v>1692</v>
      </c>
    </row>
    <row r="94" spans="1:2">
      <c r="A94" s="4" t="s">
        <v>1717</v>
      </c>
      <c r="B94" s="5" t="n">
        <v>0</v>
      </c>
    </row>
    <row r="95" spans="1:2">
      <c r="A95" s="4" t="s">
        <v>1748</v>
      </c>
    </row>
    <row r="96" spans="1:2">
      <c r="A96" s="3" t="s">
        <v>1692</v>
      </c>
    </row>
    <row r="97" spans="1:2">
      <c r="A97" s="4" t="s">
        <v>1717</v>
      </c>
      <c r="B97" s="5" t="n">
        <v>0</v>
      </c>
    </row>
    <row r="98" spans="1:2">
      <c r="A98" s="4" t="s">
        <v>1749</v>
      </c>
    </row>
    <row r="99" spans="1:2">
      <c r="A99" s="3" t="s">
        <v>1692</v>
      </c>
    </row>
    <row r="100" spans="1:2">
      <c r="A100" s="4" t="s">
        <v>1717</v>
      </c>
      <c r="B100" s="5" t="n">
        <v>0</v>
      </c>
    </row>
    <row r="101" spans="1:2">
      <c r="A101" s="4" t="s">
        <v>1750</v>
      </c>
    </row>
    <row r="102" spans="1:2">
      <c r="A102" s="3" t="s">
        <v>1692</v>
      </c>
    </row>
    <row r="103" spans="1:2">
      <c r="A103" s="4" t="s">
        <v>1717</v>
      </c>
      <c r="B103" s="5" t="n">
        <v>650900</v>
      </c>
    </row>
    <row r="104" spans="1:2">
      <c r="A104" s="4" t="s">
        <v>1751</v>
      </c>
    </row>
    <row r="105" spans="1:2">
      <c r="A105" s="3" t="s">
        <v>1692</v>
      </c>
    </row>
    <row r="106" spans="1:2">
      <c r="A106" s="4" t="s">
        <v>1717</v>
      </c>
      <c r="B106"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20</v>
      </c>
    </row>
    <row r="3" spans="1:2">
      <c r="A3" s="3" t="s">
        <v>221</v>
      </c>
    </row>
    <row r="4" spans="1:2">
      <c r="A4" s="4" t="s">
        <v>235</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2</v>
      </c>
      <c r="B1" s="2" t="s">
        <v>32</v>
      </c>
    </row>
    <row r="2" spans="1:2">
      <c r="A2" s="4" t="s">
        <v>1753</v>
      </c>
    </row>
    <row r="3" spans="1:2">
      <c r="A3" s="3" t="s">
        <v>1754</v>
      </c>
    </row>
    <row r="4" spans="1:2">
      <c r="A4" s="4" t="s">
        <v>1755</v>
      </c>
      <c r="B4" s="6" t="n">
        <v>1003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56</v>
      </c>
      <c r="B1" s="2" t="s">
        <v>1</v>
      </c>
    </row>
    <row r="2" spans="1:3">
      <c r="B2" s="2" t="s">
        <v>220</v>
      </c>
      <c r="C2" s="2" t="s">
        <v>542</v>
      </c>
    </row>
    <row r="3" spans="1:3">
      <c r="A3" s="4" t="s">
        <v>1177</v>
      </c>
    </row>
    <row r="4" spans="1:3">
      <c r="A4" s="3" t="s">
        <v>1757</v>
      </c>
    </row>
    <row r="5" spans="1:3">
      <c r="A5" s="4" t="s">
        <v>1758</v>
      </c>
      <c r="B5" s="6" t="n">
        <v>158360378</v>
      </c>
      <c r="C5" s="6" t="n">
        <v>25130842</v>
      </c>
    </row>
    <row r="6" spans="1:3">
      <c r="A6" s="4" t="s">
        <v>1759</v>
      </c>
    </row>
    <row r="7" spans="1:3">
      <c r="A7" s="3" t="s">
        <v>1757</v>
      </c>
    </row>
    <row r="8" spans="1:3">
      <c r="A8" s="4" t="s">
        <v>1758</v>
      </c>
      <c r="B8" s="5" t="n">
        <v>53962520</v>
      </c>
      <c r="C8" s="5" t="n">
        <v>53465817</v>
      </c>
    </row>
    <row r="9" spans="1:3">
      <c r="A9" s="4" t="s">
        <v>1760</v>
      </c>
    </row>
    <row r="10" spans="1:3">
      <c r="A10" s="3" t="s">
        <v>1757</v>
      </c>
    </row>
    <row r="11" spans="1:3">
      <c r="A11" s="4" t="s">
        <v>1758</v>
      </c>
      <c r="B11" s="5" t="n">
        <v>19386459</v>
      </c>
    </row>
    <row r="12" spans="1:3">
      <c r="A12" s="4" t="s">
        <v>1761</v>
      </c>
    </row>
    <row r="13" spans="1:3">
      <c r="A13" s="3" t="s">
        <v>1757</v>
      </c>
    </row>
    <row r="14" spans="1:3">
      <c r="A14" s="4" t="s">
        <v>1758</v>
      </c>
      <c r="B14" s="5" t="n">
        <v>21466509</v>
      </c>
      <c r="C14" s="5" t="n">
        <v>1043</v>
      </c>
    </row>
    <row r="15" spans="1:3">
      <c r="A15" s="4" t="s">
        <v>1762</v>
      </c>
    </row>
    <row r="16" spans="1:3">
      <c r="A16" s="3" t="s">
        <v>1757</v>
      </c>
    </row>
    <row r="17" spans="1:3">
      <c r="A17" s="4" t="s">
        <v>1758</v>
      </c>
      <c r="B17" s="5" t="n">
        <v>5991035</v>
      </c>
      <c r="C17" s="5" t="n">
        <v>4565075</v>
      </c>
    </row>
    <row r="18" spans="1:3">
      <c r="A18" s="4" t="s">
        <v>1763</v>
      </c>
    </row>
    <row r="19" spans="1:3">
      <c r="A19" s="3" t="s">
        <v>1757</v>
      </c>
    </row>
    <row r="20" spans="1:3">
      <c r="A20" s="4" t="s">
        <v>1758</v>
      </c>
      <c r="B20" s="5" t="n">
        <v>100806523</v>
      </c>
      <c r="C20" s="5" t="n">
        <v>58031935</v>
      </c>
    </row>
    <row r="21" spans="1:3">
      <c r="A21" s="4" t="s">
        <v>1764</v>
      </c>
    </row>
    <row r="22" spans="1:3">
      <c r="A22" s="3" t="s">
        <v>1757</v>
      </c>
    </row>
    <row r="23" spans="1:3">
      <c r="A23" s="4" t="s">
        <v>1758</v>
      </c>
      <c r="B23" s="5" t="n">
        <v>23231281</v>
      </c>
      <c r="C23" s="5" t="n">
        <v>58364536</v>
      </c>
    </row>
    <row r="24" spans="1:3">
      <c r="A24" s="4" t="s">
        <v>1765</v>
      </c>
    </row>
    <row r="25" spans="1:3">
      <c r="A25" s="3" t="s">
        <v>1757</v>
      </c>
    </row>
    <row r="26" spans="1:3">
      <c r="A26" s="4" t="s">
        <v>1758</v>
      </c>
      <c r="B26" s="5" t="n">
        <v>34322574</v>
      </c>
      <c r="C26" s="5" t="n">
        <v>8734371</v>
      </c>
    </row>
    <row r="27" spans="1:3">
      <c r="A27" s="4" t="s">
        <v>1766</v>
      </c>
    </row>
    <row r="28" spans="1:3">
      <c r="A28" s="3" t="s">
        <v>1757</v>
      </c>
    </row>
    <row r="29" spans="1:3">
      <c r="A29" s="4" t="s">
        <v>1758</v>
      </c>
      <c r="B29" s="5" t="n">
        <v>57553855</v>
      </c>
      <c r="C29" s="5" t="n">
        <v>67098907</v>
      </c>
    </row>
    <row r="30" spans="1:3">
      <c r="A30" s="4" t="s">
        <v>1178</v>
      </c>
    </row>
    <row r="31" spans="1:3">
      <c r="A31" s="3" t="s">
        <v>1757</v>
      </c>
    </row>
    <row r="32" spans="1:3">
      <c r="A32" s="4" t="s">
        <v>1758</v>
      </c>
      <c r="B32" s="5" t="n">
        <v>189948780</v>
      </c>
      <c r="C32" s="5" t="n">
        <v>159403398</v>
      </c>
    </row>
    <row r="33" spans="1:3">
      <c r="A33" s="4" t="s">
        <v>1767</v>
      </c>
    </row>
    <row r="34" spans="1:3">
      <c r="A34" s="3" t="s">
        <v>1757</v>
      </c>
    </row>
    <row r="35" spans="1:3">
      <c r="A35" s="4" t="s">
        <v>1758</v>
      </c>
      <c r="B35" s="5" t="n">
        <v>40098959</v>
      </c>
      <c r="C35" s="5" t="n">
        <v>59498256</v>
      </c>
    </row>
    <row r="36" spans="1:3">
      <c r="A36" s="4" t="s">
        <v>1768</v>
      </c>
    </row>
    <row r="37" spans="1:3">
      <c r="A37" s="3" t="s">
        <v>1757</v>
      </c>
    </row>
    <row r="38" spans="1:3">
      <c r="A38" s="4" t="s">
        <v>1758</v>
      </c>
      <c r="B38" s="5" t="n">
        <v>10017084</v>
      </c>
    </row>
    <row r="39" spans="1:3">
      <c r="A39" s="4" t="s">
        <v>1769</v>
      </c>
    </row>
    <row r="40" spans="1:3">
      <c r="A40" s="3" t="s">
        <v>1757</v>
      </c>
    </row>
    <row r="41" spans="1:3">
      <c r="A41" s="4" t="s">
        <v>1758</v>
      </c>
      <c r="B41" s="5" t="n">
        <v>4999710</v>
      </c>
      <c r="C41" s="5" t="n">
        <v>18477076</v>
      </c>
    </row>
    <row r="42" spans="1:3">
      <c r="A42" s="4" t="s">
        <v>1770</v>
      </c>
    </row>
    <row r="43" spans="1:3">
      <c r="A43" s="3" t="s">
        <v>1757</v>
      </c>
    </row>
    <row r="44" spans="1:3">
      <c r="A44" s="4" t="s">
        <v>1758</v>
      </c>
      <c r="B44" s="5" t="n">
        <v>29215492</v>
      </c>
      <c r="C44" s="5" t="n">
        <v>32042196</v>
      </c>
    </row>
    <row r="45" spans="1:3">
      <c r="A45" s="4" t="s">
        <v>1771</v>
      </c>
    </row>
    <row r="46" spans="1:3">
      <c r="A46" s="3" t="s">
        <v>1757</v>
      </c>
    </row>
    <row r="47" spans="1:3">
      <c r="A47" s="4" t="s">
        <v>1758</v>
      </c>
      <c r="B47" s="5" t="n">
        <v>11966770</v>
      </c>
      <c r="C47" s="5" t="n">
        <v>6088686</v>
      </c>
    </row>
    <row r="48" spans="1:3">
      <c r="A48" s="4" t="s">
        <v>1772</v>
      </c>
    </row>
    <row r="49" spans="1:3">
      <c r="A49" s="3" t="s">
        <v>1757</v>
      </c>
    </row>
    <row r="50" spans="1:3">
      <c r="A50" s="4" t="s">
        <v>1758</v>
      </c>
      <c r="B50" s="5" t="n">
        <v>96298015</v>
      </c>
      <c r="C50" s="5" t="n">
        <v>116106214</v>
      </c>
    </row>
    <row r="51" spans="1:3">
      <c r="A51" s="4" t="s">
        <v>1773</v>
      </c>
    </row>
    <row r="52" spans="1:3">
      <c r="A52" s="3" t="s">
        <v>1757</v>
      </c>
    </row>
    <row r="53" spans="1:3">
      <c r="A53" s="4" t="s">
        <v>1758</v>
      </c>
      <c r="B53" s="5" t="n">
        <v>63823350</v>
      </c>
      <c r="C53" s="5" t="n">
        <v>15302101</v>
      </c>
    </row>
    <row r="54" spans="1:3">
      <c r="A54" s="4" t="s">
        <v>1774</v>
      </c>
    </row>
    <row r="55" spans="1:3">
      <c r="A55" s="3" t="s">
        <v>1757</v>
      </c>
    </row>
    <row r="56" spans="1:3">
      <c r="A56" s="4" t="s">
        <v>1758</v>
      </c>
      <c r="B56" s="5" t="n">
        <v>11475200</v>
      </c>
    </row>
    <row r="57" spans="1:3">
      <c r="A57" s="4" t="s">
        <v>1775</v>
      </c>
    </row>
    <row r="58" spans="1:3">
      <c r="A58" s="3" t="s">
        <v>1757</v>
      </c>
    </row>
    <row r="59" spans="1:3">
      <c r="A59" s="4" t="s">
        <v>1758</v>
      </c>
      <c r="B59" s="5" t="n">
        <v>18352215</v>
      </c>
      <c r="C59" s="5" t="n">
        <v>27995083</v>
      </c>
    </row>
    <row r="60" spans="1:3">
      <c r="A60" s="4" t="s">
        <v>1776</v>
      </c>
    </row>
    <row r="61" spans="1:3">
      <c r="A61" s="3" t="s">
        <v>1757</v>
      </c>
    </row>
    <row r="62" spans="1:3">
      <c r="A62" s="4" t="s">
        <v>1758</v>
      </c>
      <c r="B62" s="5" t="n">
        <v>93650765</v>
      </c>
      <c r="C62" s="5" t="n">
        <v>43297184</v>
      </c>
    </row>
    <row r="63" spans="1:3">
      <c r="A63" s="4" t="s">
        <v>1777</v>
      </c>
    </row>
    <row r="64" spans="1:3">
      <c r="A64" s="3" t="s">
        <v>1757</v>
      </c>
    </row>
    <row r="65" spans="1:3">
      <c r="A65" s="4" t="s">
        <v>1758</v>
      </c>
      <c r="B65" s="5" t="n">
        <v>184328927</v>
      </c>
      <c r="C65" s="5" t="n">
        <v>209915748</v>
      </c>
    </row>
    <row r="66" spans="1:3">
      <c r="A66" s="4" t="s">
        <v>1778</v>
      </c>
    </row>
    <row r="67" spans="1:3">
      <c r="A67" s="3" t="s">
        <v>1757</v>
      </c>
    </row>
    <row r="68" spans="1:3">
      <c r="A68" s="4" t="s">
        <v>1758</v>
      </c>
      <c r="B68" s="5" t="n">
        <v>94686304</v>
      </c>
      <c r="C68" s="5" t="n">
        <v>60290621</v>
      </c>
    </row>
    <row r="69" spans="1:3">
      <c r="A69" s="4" t="s">
        <v>1779</v>
      </c>
    </row>
    <row r="70" spans="1:3">
      <c r="A70" s="3" t="s">
        <v>1757</v>
      </c>
    </row>
    <row r="71" spans="1:3">
      <c r="A71" s="4" t="s">
        <v>1758</v>
      </c>
      <c r="B71" s="5" t="n">
        <v>20257747</v>
      </c>
      <c r="C71" s="5" t="n">
        <v>10033017</v>
      </c>
    </row>
    <row r="72" spans="1:3">
      <c r="A72" s="4" t="s">
        <v>1780</v>
      </c>
    </row>
    <row r="73" spans="1:3">
      <c r="A73" s="3" t="s">
        <v>1757</v>
      </c>
    </row>
    <row r="74" spans="1:3">
      <c r="A74" s="4" t="s">
        <v>1758</v>
      </c>
      <c r="B74" s="5" t="n">
        <v>4066182</v>
      </c>
      <c r="C74" s="5" t="n">
        <v>4764175</v>
      </c>
    </row>
    <row r="75" spans="1:3">
      <c r="A75" s="4" t="s">
        <v>1781</v>
      </c>
    </row>
    <row r="76" spans="1:3">
      <c r="A76" s="3" t="s">
        <v>1757</v>
      </c>
    </row>
    <row r="77" spans="1:3">
      <c r="A77" s="4" t="s">
        <v>1758</v>
      </c>
      <c r="B77" s="5" t="n">
        <v>39343306</v>
      </c>
      <c r="C77" s="5" t="n">
        <v>30801894</v>
      </c>
    </row>
    <row r="78" spans="1:3">
      <c r="A78" s="4" t="s">
        <v>1782</v>
      </c>
    </row>
    <row r="79" spans="1:3">
      <c r="A79" s="3" t="s">
        <v>1757</v>
      </c>
    </row>
    <row r="80" spans="1:3">
      <c r="A80" s="4" t="s">
        <v>1758</v>
      </c>
      <c r="B80" s="5" t="n">
        <v>3001116</v>
      </c>
      <c r="C80" s="5" t="n">
        <v>12149953</v>
      </c>
    </row>
    <row r="81" spans="1:3">
      <c r="A81" s="4" t="s">
        <v>1783</v>
      </c>
    </row>
    <row r="82" spans="1:3">
      <c r="A82" s="3" t="s">
        <v>1757</v>
      </c>
    </row>
    <row r="83" spans="1:3">
      <c r="A83" s="4" t="s">
        <v>1758</v>
      </c>
      <c r="B83" s="5" t="n">
        <v>161354655</v>
      </c>
      <c r="C83" s="5" t="n">
        <v>118039660</v>
      </c>
    </row>
    <row r="84" spans="1:3">
      <c r="A84" s="4" t="s">
        <v>1784</v>
      </c>
    </row>
    <row r="85" spans="1:3">
      <c r="A85" s="3" t="s">
        <v>1757</v>
      </c>
    </row>
    <row r="86" spans="1:3">
      <c r="A86" s="4" t="s">
        <v>1758</v>
      </c>
      <c r="B86" s="5" t="n">
        <v>14517807</v>
      </c>
      <c r="C86" s="5" t="n">
        <v>62289546</v>
      </c>
    </row>
    <row r="87" spans="1:3">
      <c r="A87" s="4" t="s">
        <v>1785</v>
      </c>
    </row>
    <row r="88" spans="1:3">
      <c r="A88" s="3" t="s">
        <v>1757</v>
      </c>
    </row>
    <row r="89" spans="1:3">
      <c r="A89" s="4" t="s">
        <v>1758</v>
      </c>
      <c r="C89" s="5" t="n">
        <v>11244800</v>
      </c>
    </row>
    <row r="90" spans="1:3">
      <c r="A90" s="4" t="s">
        <v>1786</v>
      </c>
    </row>
    <row r="91" spans="1:3">
      <c r="A91" s="3" t="s">
        <v>1757</v>
      </c>
    </row>
    <row r="92" spans="1:3">
      <c r="A92" s="4" t="s">
        <v>1758</v>
      </c>
      <c r="B92" s="5" t="n">
        <v>8456465</v>
      </c>
      <c r="C92" s="5" t="n">
        <v>18341742</v>
      </c>
    </row>
    <row r="93" spans="1:3">
      <c r="A93" s="4" t="s">
        <v>1787</v>
      </c>
    </row>
    <row r="94" spans="1:3">
      <c r="A94" s="3" t="s">
        <v>1757</v>
      </c>
    </row>
    <row r="95" spans="1:3">
      <c r="A95" s="4" t="s">
        <v>1758</v>
      </c>
      <c r="B95" s="5" t="n">
        <v>22974272</v>
      </c>
      <c r="C95" s="5" t="n">
        <v>91876088</v>
      </c>
    </row>
    <row r="96" spans="1:3">
      <c r="A96" s="4" t="s">
        <v>1788</v>
      </c>
    </row>
    <row r="97" spans="1:3">
      <c r="A97" s="3" t="s">
        <v>1757</v>
      </c>
    </row>
    <row r="98" spans="1:3">
      <c r="A98" s="4" t="s">
        <v>1758</v>
      </c>
      <c r="B98" s="5" t="n">
        <v>171607562</v>
      </c>
      <c r="C98" s="5" t="n">
        <v>185307669</v>
      </c>
    </row>
    <row r="99" spans="1:3">
      <c r="A99" s="4" t="s">
        <v>1789</v>
      </c>
    </row>
    <row r="100" spans="1:3">
      <c r="A100" s="3" t="s">
        <v>1757</v>
      </c>
    </row>
    <row r="101" spans="1:3">
      <c r="A101" s="4" t="s">
        <v>1758</v>
      </c>
      <c r="B101" s="5" t="n">
        <v>83674076</v>
      </c>
      <c r="C101" s="5" t="n">
        <v>95232448</v>
      </c>
    </row>
    <row r="102" spans="1:3">
      <c r="A102" s="4" t="s">
        <v>1790</v>
      </c>
    </row>
    <row r="103" spans="1:3">
      <c r="A103" s="3" t="s">
        <v>1757</v>
      </c>
    </row>
    <row r="104" spans="1:3">
      <c r="A104" s="4" t="s">
        <v>1758</v>
      </c>
      <c r="B104" s="5" t="n">
        <v>8763410</v>
      </c>
    </row>
    <row r="105" spans="1:3">
      <c r="A105" s="4" t="s">
        <v>1791</v>
      </c>
    </row>
    <row r="106" spans="1:3">
      <c r="A106" s="3" t="s">
        <v>1757</v>
      </c>
    </row>
    <row r="107" spans="1:3">
      <c r="A107" s="4" t="s">
        <v>1758</v>
      </c>
      <c r="B107" s="5" t="n">
        <v>1999192</v>
      </c>
      <c r="C107" s="5" t="n">
        <v>20376655</v>
      </c>
    </row>
    <row r="108" spans="1:3">
      <c r="A108" s="4" t="s">
        <v>1792</v>
      </c>
    </row>
    <row r="109" spans="1:3">
      <c r="A109" s="3" t="s">
        <v>1757</v>
      </c>
    </row>
    <row r="110" spans="1:3">
      <c r="A110" s="4" t="s">
        <v>1758</v>
      </c>
      <c r="C110" s="5" t="n">
        <v>3874313</v>
      </c>
    </row>
    <row r="111" spans="1:3">
      <c r="A111" s="4" t="s">
        <v>1793</v>
      </c>
    </row>
    <row r="112" spans="1:3">
      <c r="A112" s="3" t="s">
        <v>1757</v>
      </c>
    </row>
    <row r="113" spans="1:3">
      <c r="A113" s="4" t="s">
        <v>1758</v>
      </c>
      <c r="B113" s="5" t="n">
        <v>35884701</v>
      </c>
      <c r="C113" s="5" t="n">
        <v>41508857</v>
      </c>
    </row>
    <row r="114" spans="1:3">
      <c r="A114" s="4" t="s">
        <v>1794</v>
      </c>
    </row>
    <row r="115" spans="1:3">
      <c r="A115" s="3" t="s">
        <v>1757</v>
      </c>
    </row>
    <row r="116" spans="1:3">
      <c r="A116" s="4" t="s">
        <v>1758</v>
      </c>
      <c r="C116" s="5" t="n">
        <v>3046567</v>
      </c>
    </row>
    <row r="117" spans="1:3">
      <c r="A117" s="4" t="s">
        <v>1795</v>
      </c>
    </row>
    <row r="118" spans="1:3">
      <c r="A118" s="3" t="s">
        <v>1757</v>
      </c>
    </row>
    <row r="119" spans="1:3">
      <c r="A119" s="4" t="s">
        <v>1758</v>
      </c>
      <c r="B119" s="5" t="n">
        <v>130321379</v>
      </c>
      <c r="C119" s="5" t="n">
        <v>164038840</v>
      </c>
    </row>
    <row r="120" spans="1:3">
      <c r="A120" s="4" t="s">
        <v>1796</v>
      </c>
    </row>
    <row r="121" spans="1:3">
      <c r="A121" s="3" t="s">
        <v>1757</v>
      </c>
    </row>
    <row r="122" spans="1:3">
      <c r="A122" s="4" t="s">
        <v>1758</v>
      </c>
      <c r="B122" s="5" t="n">
        <v>32878778</v>
      </c>
      <c r="C122" s="5" t="n">
        <v>12809666</v>
      </c>
    </row>
    <row r="123" spans="1:3">
      <c r="A123" s="4" t="s">
        <v>1797</v>
      </c>
    </row>
    <row r="124" spans="1:3">
      <c r="A124" s="3" t="s">
        <v>1757</v>
      </c>
    </row>
    <row r="125" spans="1:3">
      <c r="A125" s="4" t="s">
        <v>1758</v>
      </c>
      <c r="B125" s="5" t="n">
        <v>8407405</v>
      </c>
      <c r="C125" s="5" t="n">
        <v>8459163</v>
      </c>
    </row>
    <row r="126" spans="1:3">
      <c r="A126" s="4" t="s">
        <v>1798</v>
      </c>
    </row>
    <row r="127" spans="1:3">
      <c r="A127" s="3" t="s">
        <v>1757</v>
      </c>
    </row>
    <row r="128" spans="1:3">
      <c r="A128" s="4" t="s">
        <v>1758</v>
      </c>
      <c r="B128" s="5" t="n">
        <v>41286183</v>
      </c>
      <c r="C128" s="5" t="n">
        <v>21268829</v>
      </c>
    </row>
    <row r="129" spans="1:3">
      <c r="A129" s="4" t="s">
        <v>1181</v>
      </c>
    </row>
    <row r="130" spans="1:3">
      <c r="A130" s="3" t="s">
        <v>1757</v>
      </c>
    </row>
    <row r="131" spans="1:3">
      <c r="A131" s="4" t="s">
        <v>1758</v>
      </c>
      <c r="B131" s="5" t="n">
        <v>168577398</v>
      </c>
      <c r="C131" s="5" t="n">
        <v>158761145</v>
      </c>
    </row>
    <row r="132" spans="1:3">
      <c r="A132" s="4" t="s">
        <v>1799</v>
      </c>
    </row>
    <row r="133" spans="1:3">
      <c r="A133" s="3" t="s">
        <v>1757</v>
      </c>
    </row>
    <row r="134" spans="1:3">
      <c r="A134" s="4" t="s">
        <v>1758</v>
      </c>
      <c r="B134" s="5" t="n">
        <v>91790092</v>
      </c>
      <c r="C134" s="5" t="n">
        <v>84076050</v>
      </c>
    </row>
    <row r="135" spans="1:3">
      <c r="A135" s="4" t="s">
        <v>1800</v>
      </c>
    </row>
    <row r="136" spans="1:3">
      <c r="A136" s="3" t="s">
        <v>1757</v>
      </c>
    </row>
    <row r="137" spans="1:3">
      <c r="A137" s="4" t="s">
        <v>1758</v>
      </c>
      <c r="B137" s="5" t="n">
        <v>5379000</v>
      </c>
    </row>
    <row r="138" spans="1:3">
      <c r="A138" s="4" t="s">
        <v>1801</v>
      </c>
    </row>
    <row r="139" spans="1:3">
      <c r="A139" s="3" t="s">
        <v>1757</v>
      </c>
    </row>
    <row r="140" spans="1:3">
      <c r="A140" s="4" t="s">
        <v>1758</v>
      </c>
      <c r="C140" s="5" t="n">
        <v>9345839</v>
      </c>
    </row>
    <row r="141" spans="1:3">
      <c r="A141" s="4" t="s">
        <v>1802</v>
      </c>
    </row>
    <row r="142" spans="1:3">
      <c r="A142" s="3" t="s">
        <v>1757</v>
      </c>
    </row>
    <row r="143" spans="1:3">
      <c r="A143" s="4" t="s">
        <v>1758</v>
      </c>
      <c r="C143" s="5" t="n">
        <v>1999098</v>
      </c>
    </row>
    <row r="144" spans="1:3">
      <c r="A144" s="4" t="s">
        <v>1803</v>
      </c>
    </row>
    <row r="145" spans="1:3">
      <c r="A145" s="3" t="s">
        <v>1757</v>
      </c>
    </row>
    <row r="146" spans="1:3">
      <c r="A146" s="4" t="s">
        <v>1758</v>
      </c>
      <c r="B146" s="5" t="n">
        <v>31437421</v>
      </c>
      <c r="C146" s="5" t="n">
        <v>23655950</v>
      </c>
    </row>
    <row r="147" spans="1:3">
      <c r="A147" s="4" t="s">
        <v>1804</v>
      </c>
    </row>
    <row r="148" spans="1:3">
      <c r="A148" s="3" t="s">
        <v>1757</v>
      </c>
    </row>
    <row r="149" spans="1:3">
      <c r="A149" s="4" t="s">
        <v>1758</v>
      </c>
      <c r="B149" s="5" t="n">
        <v>7264850</v>
      </c>
    </row>
    <row r="150" spans="1:3">
      <c r="A150" s="4" t="s">
        <v>1805</v>
      </c>
    </row>
    <row r="151" spans="1:3">
      <c r="A151" s="3" t="s">
        <v>1757</v>
      </c>
    </row>
    <row r="152" spans="1:3">
      <c r="A152" s="4" t="s">
        <v>1758</v>
      </c>
      <c r="B152" s="5" t="n">
        <v>135871363</v>
      </c>
      <c r="C152" s="5" t="n">
        <v>119076937</v>
      </c>
    </row>
    <row r="153" spans="1:3">
      <c r="A153" s="4" t="s">
        <v>1806</v>
      </c>
    </row>
    <row r="154" spans="1:3">
      <c r="A154" s="3" t="s">
        <v>1757</v>
      </c>
    </row>
    <row r="155" spans="1:3">
      <c r="A155" s="4" t="s">
        <v>1758</v>
      </c>
      <c r="B155" s="5" t="n">
        <v>11136784</v>
      </c>
      <c r="C155" s="5" t="n">
        <v>31289725</v>
      </c>
    </row>
    <row r="156" spans="1:3">
      <c r="A156" s="4" t="s">
        <v>1807</v>
      </c>
    </row>
    <row r="157" spans="1:3">
      <c r="A157" s="3" t="s">
        <v>1757</v>
      </c>
    </row>
    <row r="158" spans="1:3">
      <c r="A158" s="4" t="s">
        <v>1758</v>
      </c>
      <c r="B158" s="5" t="n">
        <v>14601014</v>
      </c>
    </row>
    <row r="159" spans="1:3">
      <c r="A159" s="4" t="s">
        <v>1808</v>
      </c>
    </row>
    <row r="160" spans="1:3">
      <c r="A160" s="3" t="s">
        <v>1757</v>
      </c>
    </row>
    <row r="161" spans="1:3">
      <c r="A161" s="4" t="s">
        <v>1758</v>
      </c>
      <c r="B161" s="5" t="n">
        <v>6968237</v>
      </c>
      <c r="C161" s="5" t="n">
        <v>8394483</v>
      </c>
    </row>
    <row r="162" spans="1:3">
      <c r="A162" s="4" t="s">
        <v>1809</v>
      </c>
    </row>
    <row r="163" spans="1:3">
      <c r="A163" s="3" t="s">
        <v>1757</v>
      </c>
    </row>
    <row r="164" spans="1:3">
      <c r="A164" s="4" t="s">
        <v>1758</v>
      </c>
      <c r="B164" s="5" t="n">
        <v>32706035</v>
      </c>
      <c r="C164" s="5" t="n">
        <v>39684208</v>
      </c>
    </row>
    <row r="165" spans="1:3">
      <c r="A165" s="4" t="s">
        <v>1810</v>
      </c>
    </row>
    <row r="166" spans="1:3">
      <c r="A166" s="3" t="s">
        <v>1757</v>
      </c>
    </row>
    <row r="167" spans="1:3">
      <c r="A167" s="4" t="s">
        <v>1758</v>
      </c>
      <c r="B167" s="5" t="n">
        <v>1176027565</v>
      </c>
      <c r="C167" s="5" t="n">
        <v>1167277644</v>
      </c>
    </row>
    <row r="168" spans="1:3">
      <c r="A168" s="4" t="s">
        <v>1811</v>
      </c>
    </row>
    <row r="169" spans="1:3">
      <c r="A169" s="3" t="s">
        <v>1757</v>
      </c>
    </row>
    <row r="170" spans="1:3">
      <c r="A170" s="4" t="s">
        <v>1758</v>
      </c>
      <c r="B170" s="5" t="n">
        <v>827719134</v>
      </c>
      <c r="C170" s="5" t="n">
        <v>808836547</v>
      </c>
    </row>
    <row r="171" spans="1:3">
      <c r="A171" s="4" t="s">
        <v>1812</v>
      </c>
    </row>
    <row r="172" spans="1:3">
      <c r="A172" s="3" t="s">
        <v>1757</v>
      </c>
    </row>
    <row r="173" spans="1:3">
      <c r="A173" s="4" t="s">
        <v>1758</v>
      </c>
      <c r="B173" s="5" t="n">
        <v>14317126</v>
      </c>
      <c r="C173" s="5" t="n">
        <v>19296607</v>
      </c>
    </row>
    <row r="174" spans="1:3">
      <c r="A174" s="4" t="s">
        <v>1813</v>
      </c>
    </row>
    <row r="175" spans="1:3">
      <c r="A175" s="3" t="s">
        <v>1757</v>
      </c>
    </row>
    <row r="176" spans="1:3">
      <c r="A176" s="4" t="s">
        <v>1758</v>
      </c>
      <c r="B176" s="5" t="n">
        <v>11205575</v>
      </c>
      <c r="C176" s="5" t="n">
        <v>11952816</v>
      </c>
    </row>
    <row r="177" spans="1:3">
      <c r="A177" s="4" t="s">
        <v>1814</v>
      </c>
    </row>
    <row r="178" spans="1:3">
      <c r="A178" s="3" t="s">
        <v>1757</v>
      </c>
    </row>
    <row r="179" spans="1:3">
      <c r="A179" s="4" t="s">
        <v>1758</v>
      </c>
      <c r="B179" s="5" t="n">
        <v>88324131</v>
      </c>
      <c r="C179" s="5" t="n">
        <v>88349072</v>
      </c>
    </row>
    <row r="180" spans="1:3">
      <c r="A180" s="4" t="s">
        <v>1815</v>
      </c>
    </row>
    <row r="181" spans="1:3">
      <c r="A181" s="3" t="s">
        <v>1757</v>
      </c>
    </row>
    <row r="182" spans="1:3">
      <c r="A182" s="4" t="s">
        <v>1758</v>
      </c>
      <c r="B182" s="5" t="n">
        <v>31275418</v>
      </c>
      <c r="C182" s="5" t="n">
        <v>30081647</v>
      </c>
    </row>
    <row r="183" spans="1:3">
      <c r="A183" s="4" t="s">
        <v>1816</v>
      </c>
    </row>
    <row r="184" spans="1:3">
      <c r="A184" s="3" t="s">
        <v>1757</v>
      </c>
    </row>
    <row r="185" spans="1:3">
      <c r="A185" s="4" t="s">
        <v>1758</v>
      </c>
      <c r="B185" s="5" t="n">
        <v>173348554</v>
      </c>
      <c r="C185" s="5" t="n">
        <v>171255634</v>
      </c>
    </row>
    <row r="186" spans="1:3">
      <c r="A186" s="4" t="s">
        <v>1817</v>
      </c>
    </row>
    <row r="187" spans="1:3">
      <c r="A187" s="3" t="s">
        <v>1757</v>
      </c>
    </row>
    <row r="188" spans="1:3">
      <c r="A188" s="4" t="s">
        <v>1758</v>
      </c>
      <c r="B188" s="5" t="n">
        <v>1146189938</v>
      </c>
      <c r="C188" s="5" t="n">
        <v>1129772323</v>
      </c>
    </row>
    <row r="189" spans="1:3">
      <c r="A189" s="4" t="s">
        <v>1818</v>
      </c>
    </row>
    <row r="190" spans="1:3">
      <c r="A190" s="3" t="s">
        <v>1757</v>
      </c>
    </row>
    <row r="191" spans="1:3">
      <c r="A191" s="4" t="s">
        <v>1758</v>
      </c>
      <c r="B191" s="5" t="n">
        <v>17616801</v>
      </c>
      <c r="C191" s="5" t="n">
        <v>18379557</v>
      </c>
    </row>
    <row r="192" spans="1:3">
      <c r="A192" s="4" t="s">
        <v>1819</v>
      </c>
    </row>
    <row r="193" spans="1:3">
      <c r="A193" s="3" t="s">
        <v>1757</v>
      </c>
    </row>
    <row r="194" spans="1:3">
      <c r="A194" s="4" t="s">
        <v>1758</v>
      </c>
      <c r="B194" s="5" t="n">
        <v>12220826</v>
      </c>
      <c r="C194" s="5" t="n">
        <v>19125764</v>
      </c>
    </row>
    <row r="195" spans="1:3">
      <c r="A195" s="4" t="s">
        <v>1820</v>
      </c>
    </row>
    <row r="196" spans="1:3">
      <c r="A196" s="3" t="s">
        <v>1757</v>
      </c>
    </row>
    <row r="197" spans="1:3">
      <c r="A197" s="4" t="s">
        <v>1758</v>
      </c>
      <c r="B197" s="5" t="n">
        <v>29837627</v>
      </c>
      <c r="C197" s="5" t="n">
        <v>37505321</v>
      </c>
    </row>
    <row r="198" spans="1:3">
      <c r="A198" s="4" t="s">
        <v>1821</v>
      </c>
    </row>
    <row r="199" spans="1:3">
      <c r="A199" s="3" t="s">
        <v>1757</v>
      </c>
    </row>
    <row r="200" spans="1:3">
      <c r="A200" s="4" t="s">
        <v>1758</v>
      </c>
      <c r="B200" s="5" t="n">
        <v>2048850610</v>
      </c>
      <c r="C200" s="5" t="n">
        <v>2005796446</v>
      </c>
    </row>
    <row r="201" spans="1:3">
      <c r="A201" s="4" t="s">
        <v>1822</v>
      </c>
    </row>
    <row r="202" spans="1:3">
      <c r="A202" s="3" t="s">
        <v>1757</v>
      </c>
    </row>
    <row r="203" spans="1:3">
      <c r="A203" s="4" t="s">
        <v>1758</v>
      </c>
      <c r="B203" s="6" t="n">
        <v>1191931085</v>
      </c>
      <c r="C203" s="6" t="n">
        <v>1161399739</v>
      </c>
    </row>
    <row r="204" spans="1:3">
      <c r="A204" s="4" t="s">
        <v>1823</v>
      </c>
      <c r="B204" s="4" t="s">
        <v>1824</v>
      </c>
      <c r="C204" s="4" t="s">
        <v>1825</v>
      </c>
    </row>
    <row r="205" spans="1:3">
      <c r="A205" s="4" t="s">
        <v>1826</v>
      </c>
    </row>
    <row r="206" spans="1:3">
      <c r="A206" s="3" t="s">
        <v>1757</v>
      </c>
    </row>
    <row r="207" spans="1:3">
      <c r="A207" s="4" t="s">
        <v>1758</v>
      </c>
      <c r="B207" s="6" t="n">
        <v>19696126</v>
      </c>
      <c r="C207" s="6" t="n">
        <v>19296607</v>
      </c>
    </row>
    <row r="208" spans="1:3">
      <c r="A208" s="4" t="s">
        <v>1823</v>
      </c>
      <c r="B208" s="4" t="s">
        <v>1827</v>
      </c>
      <c r="C208" s="4" t="s">
        <v>1828</v>
      </c>
    </row>
    <row r="209" spans="1:3">
      <c r="A209" s="4" t="s">
        <v>1829</v>
      </c>
    </row>
    <row r="210" spans="1:3">
      <c r="A210" s="3" t="s">
        <v>1757</v>
      </c>
    </row>
    <row r="211" spans="1:3">
      <c r="A211" s="4" t="s">
        <v>1758</v>
      </c>
      <c r="B211" s="6" t="n">
        <v>19968985</v>
      </c>
      <c r="C211" s="6" t="n">
        <v>21298655</v>
      </c>
    </row>
    <row r="212" spans="1:3">
      <c r="A212" s="4" t="s">
        <v>1823</v>
      </c>
      <c r="B212" s="4" t="s">
        <v>1830</v>
      </c>
      <c r="C212" s="4" t="s">
        <v>1831</v>
      </c>
    </row>
    <row r="213" spans="1:3">
      <c r="A213" s="4" t="s">
        <v>1832</v>
      </c>
    </row>
    <row r="214" spans="1:3">
      <c r="A214" s="3" t="s">
        <v>1757</v>
      </c>
    </row>
    <row r="215" spans="1:3">
      <c r="A215" s="4" t="s">
        <v>1758</v>
      </c>
      <c r="B215" s="6" t="n">
        <v>120598154</v>
      </c>
      <c r="C215" s="6" t="n">
        <v>120757842</v>
      </c>
    </row>
    <row r="216" spans="1:3">
      <c r="A216" s="4" t="s">
        <v>1823</v>
      </c>
      <c r="B216" s="4" t="s">
        <v>1833</v>
      </c>
      <c r="C216" s="4" t="s">
        <v>1834</v>
      </c>
    </row>
    <row r="217" spans="1:3">
      <c r="A217" s="4" t="s">
        <v>1835</v>
      </c>
    </row>
    <row r="218" spans="1:3">
      <c r="A218" s="3" t="s">
        <v>1757</v>
      </c>
    </row>
    <row r="219" spans="1:3">
      <c r="A219" s="4" t="s">
        <v>1758</v>
      </c>
      <c r="B219" s="6" t="n">
        <v>59727769</v>
      </c>
      <c r="C219" s="6" t="n">
        <v>57197211</v>
      </c>
    </row>
    <row r="220" spans="1:3">
      <c r="A220" s="4" t="s">
        <v>1823</v>
      </c>
      <c r="B220" s="4" t="s">
        <v>1836</v>
      </c>
      <c r="C220" s="4" t="s">
        <v>1837</v>
      </c>
    </row>
    <row r="221" spans="1:3">
      <c r="A221" s="4" t="s">
        <v>1838</v>
      </c>
    </row>
    <row r="222" spans="1:3">
      <c r="A222" s="3" t="s">
        <v>1757</v>
      </c>
    </row>
    <row r="223" spans="1:3">
      <c r="A223" s="4" t="s">
        <v>1758</v>
      </c>
      <c r="B223" s="6" t="n">
        <v>330695983</v>
      </c>
      <c r="C223" s="6" t="n">
        <v>299265574</v>
      </c>
    </row>
    <row r="224" spans="1:3">
      <c r="A224" s="4" t="s">
        <v>1823</v>
      </c>
      <c r="B224" s="4" t="s">
        <v>1839</v>
      </c>
      <c r="C224" s="4" t="s">
        <v>1840</v>
      </c>
    </row>
    <row r="225" spans="1:3">
      <c r="A225" s="4" t="s">
        <v>1841</v>
      </c>
    </row>
    <row r="226" spans="1:3">
      <c r="A226" s="3" t="s">
        <v>1757</v>
      </c>
    </row>
    <row r="227" spans="1:3">
      <c r="A227" s="4" t="s">
        <v>1758</v>
      </c>
      <c r="B227" s="6" t="n">
        <v>28223771</v>
      </c>
      <c r="C227" s="6" t="n">
        <v>25850281</v>
      </c>
    </row>
    <row r="228" spans="1:3">
      <c r="A228" s="4" t="s">
        <v>1823</v>
      </c>
      <c r="B228" s="4" t="s">
        <v>1842</v>
      </c>
      <c r="C228" s="4" t="s">
        <v>1843</v>
      </c>
    </row>
    <row r="229" spans="1:3">
      <c r="A229" s="4" t="s">
        <v>1844</v>
      </c>
    </row>
    <row r="230" spans="1:3">
      <c r="A230" s="3" t="s">
        <v>1757</v>
      </c>
    </row>
    <row r="231" spans="1:3">
      <c r="A231" s="4" t="s">
        <v>1758</v>
      </c>
      <c r="B231" s="6" t="n">
        <v>1770841873</v>
      </c>
      <c r="C231" s="6" t="n">
        <v>1705065909</v>
      </c>
    </row>
    <row r="232" spans="1:3">
      <c r="A232" s="4" t="s">
        <v>1845</v>
      </c>
    </row>
    <row r="233" spans="1:3">
      <c r="A233" s="3" t="s">
        <v>1757</v>
      </c>
    </row>
    <row r="234" spans="1:3">
      <c r="A234" s="4" t="s">
        <v>1758</v>
      </c>
      <c r="B234" s="5" t="n">
        <v>163204801</v>
      </c>
      <c r="C234" s="5" t="n">
        <v>198435131</v>
      </c>
    </row>
    <row r="235" spans="1:3">
      <c r="A235" s="4" t="s">
        <v>1846</v>
      </c>
    </row>
    <row r="236" spans="1:3">
      <c r="A236" s="3" t="s">
        <v>1757</v>
      </c>
    </row>
    <row r="237" spans="1:3">
      <c r="A237" s="4" t="s">
        <v>1758</v>
      </c>
      <c r="B237" s="5" t="n">
        <v>11475200</v>
      </c>
      <c r="C237" s="5" t="n">
        <v>11244800</v>
      </c>
    </row>
    <row r="238" spans="1:3">
      <c r="A238" s="4" t="s">
        <v>1847</v>
      </c>
    </row>
    <row r="239" spans="1:3">
      <c r="A239" s="3" t="s">
        <v>1757</v>
      </c>
    </row>
    <row r="240" spans="1:3">
      <c r="A240" s="4" t="s">
        <v>1758</v>
      </c>
      <c r="B240" s="5" t="n">
        <v>14601014</v>
      </c>
    </row>
    <row r="241" spans="1:3">
      <c r="A241" s="4" t="s">
        <v>1848</v>
      </c>
    </row>
    <row r="242" spans="1:3">
      <c r="A242" s="3" t="s">
        <v>1757</v>
      </c>
    </row>
    <row r="243" spans="1:3">
      <c r="A243" s="4" t="s">
        <v>1758</v>
      </c>
      <c r="B243" s="5" t="n">
        <v>88727722</v>
      </c>
      <c r="C243" s="5" t="n">
        <v>91050606</v>
      </c>
    </row>
    <row r="244" spans="1:3">
      <c r="A244" s="4" t="s">
        <v>1849</v>
      </c>
    </row>
    <row r="245" spans="1:3">
      <c r="A245" s="3" t="s">
        <v>1757</v>
      </c>
    </row>
    <row r="246" spans="1:3">
      <c r="A246" s="4" t="s">
        <v>1758</v>
      </c>
      <c r="B246" s="5" t="n">
        <v>278008737</v>
      </c>
      <c r="C246" s="5" t="n">
        <v>300730537</v>
      </c>
    </row>
    <row r="247" spans="1:3">
      <c r="A247" s="4" t="s">
        <v>1850</v>
      </c>
    </row>
    <row r="248" spans="1:3">
      <c r="A248" s="3" t="s">
        <v>1757</v>
      </c>
    </row>
    <row r="249" spans="1:3">
      <c r="A249" s="4" t="s">
        <v>1758</v>
      </c>
      <c r="B249" s="5" t="n">
        <v>1913377218</v>
      </c>
      <c r="C249" s="5" t="n">
        <v>2153383220</v>
      </c>
    </row>
    <row r="250" spans="1:3">
      <c r="A250" s="4" t="s">
        <v>1851</v>
      </c>
    </row>
    <row r="251" spans="1:3">
      <c r="A251" s="3" t="s">
        <v>1757</v>
      </c>
    </row>
    <row r="252" spans="1:3">
      <c r="A252" s="4" t="s">
        <v>1758</v>
      </c>
      <c r="B252" s="5" t="n">
        <v>1084252622</v>
      </c>
      <c r="C252" s="5" t="n">
        <v>1213404769</v>
      </c>
    </row>
    <row r="253" spans="1:3">
      <c r="A253" s="4" t="s">
        <v>1852</v>
      </c>
    </row>
    <row r="254" spans="1:3">
      <c r="A254" s="3" t="s">
        <v>1757</v>
      </c>
    </row>
    <row r="255" spans="1:3">
      <c r="A255" s="4" t="s">
        <v>1758</v>
      </c>
      <c r="B255" s="5" t="n">
        <v>16603524</v>
      </c>
      <c r="C255" s="5" t="n">
        <v>18040398</v>
      </c>
    </row>
    <row r="256" spans="1:3">
      <c r="A256" s="4" t="s">
        <v>1853</v>
      </c>
    </row>
    <row r="257" spans="1:3">
      <c r="A257" s="3" t="s">
        <v>1757</v>
      </c>
    </row>
    <row r="258" spans="1:3">
      <c r="A258" s="4" t="s">
        <v>1758</v>
      </c>
      <c r="B258" s="5" t="n">
        <v>20257139</v>
      </c>
      <c r="C258" s="5" t="n">
        <v>24381394</v>
      </c>
    </row>
    <row r="259" spans="1:3">
      <c r="A259" s="4" t="s">
        <v>1854</v>
      </c>
    </row>
    <row r="260" spans="1:3">
      <c r="A260" s="3" t="s">
        <v>1757</v>
      </c>
    </row>
    <row r="261" spans="1:3">
      <c r="A261" s="4" t="s">
        <v>1758</v>
      </c>
      <c r="B261" s="5" t="n">
        <v>101639764</v>
      </c>
      <c r="C261" s="5" t="n">
        <v>171683692</v>
      </c>
    </row>
    <row r="262" spans="1:3">
      <c r="A262" s="4" t="s">
        <v>1855</v>
      </c>
    </row>
    <row r="263" spans="1:3">
      <c r="A263" s="3" t="s">
        <v>1757</v>
      </c>
    </row>
    <row r="264" spans="1:3">
      <c r="A264" s="4" t="s">
        <v>1758</v>
      </c>
      <c r="B264" s="5" t="n">
        <v>51079974</v>
      </c>
      <c r="C264" s="5" t="n">
        <v>56536905</v>
      </c>
    </row>
    <row r="265" spans="1:3">
      <c r="A265" s="4" t="s">
        <v>1856</v>
      </c>
    </row>
    <row r="266" spans="1:3">
      <c r="A266" s="3" t="s">
        <v>1757</v>
      </c>
    </row>
    <row r="267" spans="1:3">
      <c r="A267" s="4" t="s">
        <v>1758</v>
      </c>
      <c r="B267" s="5" t="n">
        <v>325772611</v>
      </c>
      <c r="C267" s="5" t="n">
        <v>330573998</v>
      </c>
    </row>
    <row r="268" spans="1:3">
      <c r="A268" s="4" t="s">
        <v>1857</v>
      </c>
    </row>
    <row r="269" spans="1:3">
      <c r="A269" s="3" t="s">
        <v>1757</v>
      </c>
    </row>
    <row r="270" spans="1:3">
      <c r="A270" s="4" t="s">
        <v>1758</v>
      </c>
      <c r="B270" s="5" t="n">
        <v>27916889</v>
      </c>
      <c r="C270" s="5" t="n">
        <v>26957785</v>
      </c>
    </row>
    <row r="271" spans="1:3">
      <c r="A271" s="4" t="s">
        <v>1858</v>
      </c>
    </row>
    <row r="272" spans="1:3">
      <c r="A272" s="3" t="s">
        <v>1757</v>
      </c>
    </row>
    <row r="273" spans="1:3">
      <c r="A273" s="4" t="s">
        <v>1758</v>
      </c>
      <c r="B273" s="5" t="n">
        <v>1627522522</v>
      </c>
      <c r="C273" s="5" t="n">
        <v>1841578940</v>
      </c>
    </row>
    <row r="274" spans="1:3">
      <c r="A274" s="4" t="s">
        <v>1859</v>
      </c>
    </row>
    <row r="275" spans="1:3">
      <c r="A275" s="3" t="s">
        <v>1757</v>
      </c>
    </row>
    <row r="276" spans="1:3">
      <c r="A276" s="4" t="s">
        <v>1758</v>
      </c>
      <c r="B276" s="5" t="n">
        <v>169873202</v>
      </c>
      <c r="C276" s="5" t="n">
        <v>206254219</v>
      </c>
    </row>
    <row r="277" spans="1:3">
      <c r="A277" s="4" t="s">
        <v>1860</v>
      </c>
    </row>
    <row r="278" spans="1:3">
      <c r="A278" s="3" t="s">
        <v>1757</v>
      </c>
    </row>
    <row r="279" spans="1:3">
      <c r="A279" s="4" t="s">
        <v>1758</v>
      </c>
      <c r="B279" s="5" t="n">
        <v>11264120</v>
      </c>
      <c r="C279" s="5" t="n">
        <v>11361079</v>
      </c>
    </row>
    <row r="280" spans="1:3">
      <c r="A280" s="4" t="s">
        <v>1861</v>
      </c>
    </row>
    <row r="281" spans="1:3">
      <c r="A281" s="3" t="s">
        <v>1757</v>
      </c>
    </row>
    <row r="282" spans="1:3">
      <c r="A282" s="4" t="s">
        <v>1758</v>
      </c>
      <c r="B282" s="5" t="n">
        <v>16093157</v>
      </c>
    </row>
    <row r="283" spans="1:3">
      <c r="A283" s="4" t="s">
        <v>1862</v>
      </c>
    </row>
    <row r="284" spans="1:3">
      <c r="A284" s="3" t="s">
        <v>1757</v>
      </c>
    </row>
    <row r="285" spans="1:3">
      <c r="A285" s="4" t="s">
        <v>1758</v>
      </c>
      <c r="B285" s="5" t="n">
        <v>88624217</v>
      </c>
      <c r="C285" s="5" t="n">
        <v>94188981</v>
      </c>
    </row>
    <row r="286" spans="1:3">
      <c r="A286" s="4" t="s">
        <v>1863</v>
      </c>
    </row>
    <row r="287" spans="1:3">
      <c r="A287" s="3" t="s">
        <v>1757</v>
      </c>
    </row>
    <row r="288" spans="1:3">
      <c r="A288" s="4" t="s">
        <v>1758</v>
      </c>
      <c r="B288" s="6" t="n">
        <v>285854697</v>
      </c>
      <c r="C288" s="6" t="n">
        <v>31180428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4</v>
      </c>
      <c r="B1" s="2" t="s">
        <v>220</v>
      </c>
      <c r="C1" s="2" t="s">
        <v>542</v>
      </c>
    </row>
    <row r="2" spans="1:3">
      <c r="A2" s="4" t="s">
        <v>765</v>
      </c>
    </row>
    <row r="3" spans="1:3">
      <c r="A3" s="3" t="s">
        <v>1757</v>
      </c>
    </row>
    <row r="4" spans="1:3">
      <c r="A4" s="4" t="s">
        <v>1865</v>
      </c>
      <c r="B4" s="7" t="n">
        <v>19.6829</v>
      </c>
      <c r="C4" s="7" t="n">
        <v>19.7867</v>
      </c>
    </row>
    <row r="5" spans="1:3">
      <c r="A5" s="4" t="s">
        <v>771</v>
      </c>
    </row>
    <row r="6" spans="1:3">
      <c r="A6" s="3" t="s">
        <v>1757</v>
      </c>
    </row>
    <row r="7" spans="1:3">
      <c r="A7" s="4" t="s">
        <v>1865</v>
      </c>
      <c r="B7" s="7" t="n">
        <v>0.1793</v>
      </c>
      <c r="C7" s="7" t="n">
        <v>0.1757</v>
      </c>
    </row>
    <row r="8" spans="1:3">
      <c r="A8" s="4" t="s">
        <v>770</v>
      </c>
    </row>
    <row r="9" spans="1:3">
      <c r="A9" s="3" t="s">
        <v>1757</v>
      </c>
    </row>
    <row r="10" spans="1:3">
      <c r="A10" s="4" t="s">
        <v>1865</v>
      </c>
      <c r="B10" s="7" t="n">
        <v>25.0878</v>
      </c>
      <c r="C10" s="7" t="n">
        <v>26.7724</v>
      </c>
    </row>
    <row r="11" spans="1:3">
      <c r="A11" s="4" t="s">
        <v>1697</v>
      </c>
    </row>
    <row r="12" spans="1:3">
      <c r="A12" s="3" t="s">
        <v>1757</v>
      </c>
    </row>
    <row r="13" spans="1:3">
      <c r="A13" s="4" t="s">
        <v>1865</v>
      </c>
      <c r="B13" s="15" t="n">
        <v>6.226631</v>
      </c>
      <c r="C13" s="15" t="n">
        <v>5.934551</v>
      </c>
    </row>
    <row r="14" spans="1:3">
      <c r="A14" s="4" t="s">
        <v>769</v>
      </c>
    </row>
    <row r="15" spans="1:3">
      <c r="A15" s="3" t="s">
        <v>1757</v>
      </c>
    </row>
    <row r="16" spans="1:3">
      <c r="A16" s="4" t="s">
        <v>1865</v>
      </c>
      <c r="B16" s="7" t="n">
        <v>22.5054</v>
      </c>
      <c r="C16" s="7" t="n">
        <v>23.7549</v>
      </c>
    </row>
    <row r="17" spans="1:3">
      <c r="A17" s="4" t="s">
        <v>772</v>
      </c>
    </row>
    <row r="18" spans="1:3">
      <c r="A18" s="3" t="s">
        <v>1757</v>
      </c>
    </row>
    <row r="19" spans="1:3">
      <c r="A19" s="4" t="s">
        <v>1865</v>
      </c>
      <c r="B19" s="7" t="n">
        <v>19.9762</v>
      </c>
      <c r="C19" s="7" t="n">
        <v>20.299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66</v>
      </c>
      <c r="B1" s="2" t="s">
        <v>1</v>
      </c>
    </row>
    <row r="2" spans="1:3">
      <c r="B2" s="2" t="s">
        <v>32</v>
      </c>
      <c r="C2" s="2" t="s">
        <v>34</v>
      </c>
    </row>
    <row r="3" spans="1:3">
      <c r="A3" s="3" t="s">
        <v>1757</v>
      </c>
    </row>
    <row r="4" spans="1:3">
      <c r="A4" s="4" t="s">
        <v>1867</v>
      </c>
      <c r="C4" s="6" t="n">
        <v>59360100</v>
      </c>
    </row>
    <row r="5" spans="1:3">
      <c r="A5" s="4" t="s">
        <v>1868</v>
      </c>
    </row>
    <row r="6" spans="1:3">
      <c r="A6" s="3" t="s">
        <v>1757</v>
      </c>
    </row>
    <row r="7" spans="1:3">
      <c r="A7" s="4" t="s">
        <v>1867</v>
      </c>
      <c r="B7" s="6" t="n">
        <v>14355685</v>
      </c>
      <c r="C7" s="5" t="n">
        <v>14046320</v>
      </c>
    </row>
    <row r="8" spans="1:3">
      <c r="A8" s="4" t="s">
        <v>1869</v>
      </c>
    </row>
    <row r="9" spans="1:3">
      <c r="A9" s="3" t="s">
        <v>1757</v>
      </c>
    </row>
    <row r="10" spans="1:3">
      <c r="A10" s="4" t="s">
        <v>1867</v>
      </c>
      <c r="B10" s="5" t="n">
        <v>167019366</v>
      </c>
      <c r="C10" s="5" t="n">
        <v>100950853</v>
      </c>
    </row>
    <row r="11" spans="1:3">
      <c r="A11" s="4" t="s">
        <v>1870</v>
      </c>
    </row>
    <row r="12" spans="1:3">
      <c r="A12" s="3" t="s">
        <v>1757</v>
      </c>
    </row>
    <row r="13" spans="1:3">
      <c r="A13" s="4" t="s">
        <v>1867</v>
      </c>
      <c r="B13" s="5" t="n">
        <v>11296695</v>
      </c>
      <c r="C13" s="5" t="n">
        <v>12031728</v>
      </c>
    </row>
    <row r="14" spans="1:3">
      <c r="A14" s="4" t="s">
        <v>1871</v>
      </c>
    </row>
    <row r="15" spans="1:3">
      <c r="A15" s="3" t="s">
        <v>1757</v>
      </c>
    </row>
    <row r="16" spans="1:3">
      <c r="A16" s="4" t="s">
        <v>1867</v>
      </c>
      <c r="B16" s="5" t="n">
        <v>7315424</v>
      </c>
    </row>
    <row r="17" spans="1:3">
      <c r="A17" s="4" t="s">
        <v>1872</v>
      </c>
    </row>
    <row r="18" spans="1:3">
      <c r="A18" s="3" t="s">
        <v>1757</v>
      </c>
    </row>
    <row r="19" spans="1:3">
      <c r="A19" s="4" t="s">
        <v>1867</v>
      </c>
      <c r="C19" s="5" t="n">
        <v>59360100</v>
      </c>
    </row>
    <row r="20" spans="1:3">
      <c r="A20" s="4" t="s">
        <v>1873</v>
      </c>
    </row>
    <row r="21" spans="1:3">
      <c r="A21" s="3" t="s">
        <v>1757</v>
      </c>
    </row>
    <row r="22" spans="1:3">
      <c r="A22" s="4" t="s">
        <v>1867</v>
      </c>
      <c r="B22" s="5" t="n">
        <v>39497823</v>
      </c>
      <c r="C22" s="5" t="n">
        <v>41567998</v>
      </c>
    </row>
    <row r="23" spans="1:3">
      <c r="A23" s="4" t="s">
        <v>1874</v>
      </c>
    </row>
    <row r="24" spans="1:3">
      <c r="A24" s="3" t="s">
        <v>1757</v>
      </c>
    </row>
    <row r="25" spans="1:3">
      <c r="A25" s="4" t="s">
        <v>1867</v>
      </c>
      <c r="B25" s="5" t="n">
        <v>13542111</v>
      </c>
    </row>
    <row r="26" spans="1:3">
      <c r="A26" s="4" t="s">
        <v>1875</v>
      </c>
    </row>
    <row r="27" spans="1:3">
      <c r="A27" s="3" t="s">
        <v>1757</v>
      </c>
    </row>
    <row r="28" spans="1:3">
      <c r="A28" s="4" t="s">
        <v>1867</v>
      </c>
      <c r="C28" s="5" t="n">
        <v>14046320</v>
      </c>
    </row>
    <row r="29" spans="1:3">
      <c r="A29" s="4" t="s">
        <v>1876</v>
      </c>
    </row>
    <row r="30" spans="1:3">
      <c r="A30" s="3" t="s">
        <v>1757</v>
      </c>
    </row>
    <row r="31" spans="1:3">
      <c r="A31" s="4" t="s">
        <v>1867</v>
      </c>
      <c r="C31" s="5" t="n">
        <v>59382855</v>
      </c>
    </row>
    <row r="32" spans="1:3">
      <c r="A32" s="4" t="s">
        <v>1877</v>
      </c>
    </row>
    <row r="33" spans="1:3">
      <c r="A33" s="3" t="s">
        <v>1757</v>
      </c>
    </row>
    <row r="34" spans="1:3">
      <c r="A34" s="4" t="s">
        <v>1867</v>
      </c>
      <c r="C34" s="5" t="n">
        <v>12031728</v>
      </c>
    </row>
    <row r="35" spans="1:3">
      <c r="A35" s="4" t="s">
        <v>1850</v>
      </c>
    </row>
    <row r="36" spans="1:3">
      <c r="A36" s="3" t="s">
        <v>1757</v>
      </c>
    </row>
    <row r="37" spans="1:3">
      <c r="A37" s="4" t="s">
        <v>1867</v>
      </c>
      <c r="C37" s="5" t="n">
        <v>-2006461</v>
      </c>
    </row>
    <row r="38" spans="1:3">
      <c r="A38" s="4" t="s">
        <v>1878</v>
      </c>
    </row>
    <row r="39" spans="1:3">
      <c r="A39" s="3" t="s">
        <v>1757</v>
      </c>
    </row>
    <row r="40" spans="1:3">
      <c r="A40" s="4" t="s">
        <v>1867</v>
      </c>
      <c r="B40" s="5" t="n">
        <v>222491</v>
      </c>
      <c r="C40" s="5" t="n">
        <v>48715</v>
      </c>
    </row>
    <row r="41" spans="1:3">
      <c r="A41" s="4" t="s">
        <v>1879</v>
      </c>
    </row>
    <row r="42" spans="1:3">
      <c r="A42" s="3" t="s">
        <v>1757</v>
      </c>
    </row>
    <row r="43" spans="1:3">
      <c r="A43" s="4" t="s">
        <v>1867</v>
      </c>
      <c r="B43" s="5" t="n">
        <v>165458</v>
      </c>
      <c r="C43" s="5" t="n">
        <v>4919444</v>
      </c>
    </row>
    <row r="44" spans="1:3">
      <c r="A44" s="4" t="s">
        <v>1880</v>
      </c>
    </row>
    <row r="45" spans="1:3">
      <c r="A45" s="3" t="s">
        <v>1757</v>
      </c>
    </row>
    <row r="46" spans="1:3">
      <c r="A46" s="4" t="s">
        <v>1867</v>
      </c>
      <c r="B46" s="5" t="n">
        <v>-232636</v>
      </c>
      <c r="C46" s="6" t="n">
        <v>-239626</v>
      </c>
    </row>
    <row r="47" spans="1:3">
      <c r="A47" s="4" t="s">
        <v>1881</v>
      </c>
    </row>
    <row r="48" spans="1:3">
      <c r="A48" s="3" t="s">
        <v>1757</v>
      </c>
    </row>
    <row r="49" spans="1:3">
      <c r="A49" s="4" t="s">
        <v>1867</v>
      </c>
      <c r="B49" s="5" t="n">
        <v>-183093</v>
      </c>
    </row>
    <row r="50" spans="1:3">
      <c r="A50" s="4" t="s">
        <v>1882</v>
      </c>
    </row>
    <row r="51" spans="1:3">
      <c r="A51" s="3" t="s">
        <v>1757</v>
      </c>
    </row>
    <row r="52" spans="1:3">
      <c r="A52" s="4" t="s">
        <v>1867</v>
      </c>
      <c r="B52" s="5" t="n">
        <v>14670620</v>
      </c>
    </row>
    <row r="53" spans="1:3">
      <c r="A53" s="4" t="s">
        <v>1883</v>
      </c>
    </row>
    <row r="54" spans="1:3">
      <c r="A54" s="3" t="s">
        <v>1757</v>
      </c>
    </row>
    <row r="55" spans="1:3">
      <c r="A55" s="4" t="s">
        <v>1867</v>
      </c>
      <c r="B55" s="5" t="n">
        <v>7315424</v>
      </c>
    </row>
    <row r="56" spans="1:3">
      <c r="A56" s="4" t="s">
        <v>1884</v>
      </c>
    </row>
    <row r="57" spans="1:3">
      <c r="A57" s="3" t="s">
        <v>1757</v>
      </c>
    </row>
    <row r="58" spans="1:3">
      <c r="A58" s="4" t="s">
        <v>1867</v>
      </c>
      <c r="B58" s="5" t="n">
        <v>14355685</v>
      </c>
    </row>
    <row r="59" spans="1:3">
      <c r="A59" s="4" t="s">
        <v>1885</v>
      </c>
    </row>
    <row r="60" spans="1:3">
      <c r="A60" s="3" t="s">
        <v>1757</v>
      </c>
    </row>
    <row r="61" spans="1:3">
      <c r="A61" s="4" t="s">
        <v>1867</v>
      </c>
      <c r="B61" s="5" t="n">
        <v>99308812</v>
      </c>
    </row>
    <row r="62" spans="1:3">
      <c r="A62" s="4" t="s">
        <v>1886</v>
      </c>
    </row>
    <row r="63" spans="1:3">
      <c r="A63" s="3" t="s">
        <v>1757</v>
      </c>
    </row>
    <row r="64" spans="1:3">
      <c r="A64" s="4" t="s">
        <v>1867</v>
      </c>
      <c r="B64" s="6" t="n">
        <v>11296695</v>
      </c>
    </row>
    <row r="65" spans="1:3">
      <c r="A65" s="4" t="s">
        <v>1887</v>
      </c>
    </row>
    <row r="66" spans="1:3">
      <c r="A66" s="3" t="s">
        <v>1757</v>
      </c>
    </row>
    <row r="67" spans="1:3">
      <c r="A67" s="4" t="s">
        <v>1888</v>
      </c>
      <c r="B67" s="5" t="n">
        <v>28696517</v>
      </c>
      <c r="C67" s="5" t="n">
        <v>33552022</v>
      </c>
    </row>
    <row r="68" spans="1:3">
      <c r="A68" s="4" t="s">
        <v>1889</v>
      </c>
    </row>
    <row r="69" spans="1:3">
      <c r="A69" s="3" t="s">
        <v>1757</v>
      </c>
    </row>
    <row r="70" spans="1:3">
      <c r="A70" s="4" t="s">
        <v>1888</v>
      </c>
      <c r="C70" s="5" t="n">
        <v>4704170</v>
      </c>
    </row>
    <row r="71" spans="1:3">
      <c r="A71" s="4" t="s">
        <v>1890</v>
      </c>
      <c r="C71" s="4" t="s">
        <v>1891</v>
      </c>
    </row>
    <row r="72" spans="1:3">
      <c r="A72" s="4" t="s">
        <v>1892</v>
      </c>
      <c r="C72" s="4" t="s">
        <v>1893</v>
      </c>
    </row>
    <row r="73" spans="1:3">
      <c r="A73" s="4" t="s">
        <v>1894</v>
      </c>
    </row>
    <row r="74" spans="1:3">
      <c r="A74" s="3" t="s">
        <v>1757</v>
      </c>
    </row>
    <row r="75" spans="1:3">
      <c r="A75" s="4" t="s">
        <v>1888</v>
      </c>
      <c r="B75" s="5" t="n">
        <v>4692574</v>
      </c>
      <c r="C75" s="5" t="n">
        <v>4717321</v>
      </c>
    </row>
    <row r="76" spans="1:3">
      <c r="A76" s="4" t="s">
        <v>1890</v>
      </c>
      <c r="B76" s="4" t="s">
        <v>1895</v>
      </c>
      <c r="C76" s="4" t="s">
        <v>1895</v>
      </c>
    </row>
    <row r="77" spans="1:3">
      <c r="A77" s="4" t="s">
        <v>1892</v>
      </c>
      <c r="B77" s="4" t="s">
        <v>1896</v>
      </c>
      <c r="C77" s="4" t="s">
        <v>1897</v>
      </c>
    </row>
    <row r="78" spans="1:3">
      <c r="A78" s="4" t="s">
        <v>1898</v>
      </c>
    </row>
    <row r="79" spans="1:3">
      <c r="A79" s="3" t="s">
        <v>1757</v>
      </c>
    </row>
    <row r="80" spans="1:3">
      <c r="A80" s="4" t="s">
        <v>1888</v>
      </c>
      <c r="B80" s="5" t="n">
        <v>4706039</v>
      </c>
      <c r="C80" s="5" t="n">
        <v>4730857</v>
      </c>
    </row>
    <row r="81" spans="1:3">
      <c r="A81" s="4" t="s">
        <v>1890</v>
      </c>
      <c r="B81" s="4" t="s">
        <v>1899</v>
      </c>
      <c r="C81" s="4" t="s">
        <v>1899</v>
      </c>
    </row>
    <row r="82" spans="1:3">
      <c r="A82" s="4" t="s">
        <v>1892</v>
      </c>
      <c r="B82" s="4" t="s">
        <v>1900</v>
      </c>
      <c r="C82" s="4" t="s">
        <v>1901</v>
      </c>
    </row>
    <row r="83" spans="1:3">
      <c r="A83" s="4" t="s">
        <v>1902</v>
      </c>
    </row>
    <row r="84" spans="1:3">
      <c r="A84" s="3" t="s">
        <v>1757</v>
      </c>
    </row>
    <row r="85" spans="1:3">
      <c r="A85" s="4" t="s">
        <v>1888</v>
      </c>
      <c r="B85" s="5" t="n">
        <v>4661811</v>
      </c>
      <c r="C85" s="5" t="n">
        <v>4686396</v>
      </c>
    </row>
    <row r="86" spans="1:3">
      <c r="A86" s="4" t="s">
        <v>1890</v>
      </c>
      <c r="B86" s="4" t="s">
        <v>1903</v>
      </c>
      <c r="C86" s="4" t="s">
        <v>1903</v>
      </c>
    </row>
    <row r="87" spans="1:3">
      <c r="A87" s="4" t="s">
        <v>1892</v>
      </c>
      <c r="B87" s="4" t="s">
        <v>1904</v>
      </c>
      <c r="C87" s="4" t="s">
        <v>1905</v>
      </c>
    </row>
    <row r="88" spans="1:3">
      <c r="A88" s="4" t="s">
        <v>1906</v>
      </c>
    </row>
    <row r="89" spans="1:3">
      <c r="A89" s="3" t="s">
        <v>1757</v>
      </c>
    </row>
    <row r="90" spans="1:3">
      <c r="A90" s="4" t="s">
        <v>1888</v>
      </c>
      <c r="B90" s="5" t="n">
        <v>4546095</v>
      </c>
      <c r="C90" s="5" t="n">
        <v>4570070</v>
      </c>
    </row>
    <row r="91" spans="1:3">
      <c r="A91" s="4" t="s">
        <v>1890</v>
      </c>
      <c r="B91" s="4" t="s">
        <v>1907</v>
      </c>
      <c r="C91" s="4" t="s">
        <v>1908</v>
      </c>
    </row>
    <row r="92" spans="1:3">
      <c r="A92" s="4" t="s">
        <v>1892</v>
      </c>
      <c r="B92" s="4" t="s">
        <v>1909</v>
      </c>
      <c r="C92" s="4" t="s">
        <v>1910</v>
      </c>
    </row>
    <row r="93" spans="1:3">
      <c r="A93" s="4" t="s">
        <v>1911</v>
      </c>
    </row>
    <row r="94" spans="1:3">
      <c r="A94" s="3" t="s">
        <v>1757</v>
      </c>
    </row>
    <row r="95" spans="1:3">
      <c r="A95" s="4" t="s">
        <v>1888</v>
      </c>
      <c r="C95" s="5" t="n">
        <v>10143209</v>
      </c>
    </row>
    <row r="96" spans="1:3">
      <c r="A96" s="4" t="s">
        <v>1890</v>
      </c>
      <c r="C96" s="4" t="s">
        <v>1912</v>
      </c>
    </row>
    <row r="97" spans="1:3">
      <c r="A97" s="4" t="s">
        <v>1892</v>
      </c>
      <c r="C97" s="4" t="s">
        <v>1913</v>
      </c>
    </row>
    <row r="98" spans="1:3">
      <c r="A98" s="4" t="s">
        <v>1914</v>
      </c>
    </row>
    <row r="99" spans="1:3">
      <c r="A99" s="3" t="s">
        <v>1757</v>
      </c>
    </row>
    <row r="100" spans="1:3">
      <c r="A100" s="4" t="s">
        <v>1888</v>
      </c>
      <c r="B100" s="5" t="n">
        <v>644746</v>
      </c>
      <c r="C100" s="5" t="n">
        <v>388851</v>
      </c>
    </row>
    <row r="101" spans="1:3">
      <c r="A101" s="4" t="s">
        <v>1915</v>
      </c>
    </row>
    <row r="102" spans="1:3">
      <c r="A102" s="3" t="s">
        <v>1757</v>
      </c>
    </row>
    <row r="103" spans="1:3">
      <c r="A103" s="4" t="s">
        <v>1888</v>
      </c>
      <c r="B103" s="5" t="n">
        <v>4406561</v>
      </c>
    </row>
    <row r="104" spans="1:3">
      <c r="A104" s="4" t="s">
        <v>1890</v>
      </c>
      <c r="B104" s="4" t="s">
        <v>1916</v>
      </c>
    </row>
    <row r="105" spans="1:3">
      <c r="A105" s="4" t="s">
        <v>1892</v>
      </c>
      <c r="B105" s="4" t="s">
        <v>1085</v>
      </c>
    </row>
    <row r="106" spans="1:3">
      <c r="A106" s="4" t="s">
        <v>1917</v>
      </c>
    </row>
    <row r="107" spans="1:3">
      <c r="A107" s="3" t="s">
        <v>1757</v>
      </c>
    </row>
    <row r="108" spans="1:3">
      <c r="A108" s="4" t="s">
        <v>1888</v>
      </c>
      <c r="B108" s="5" t="n">
        <v>5683437</v>
      </c>
    </row>
    <row r="109" spans="1:3">
      <c r="A109" s="4" t="s">
        <v>1890</v>
      </c>
      <c r="B109" s="4" t="s">
        <v>1918</v>
      </c>
    </row>
    <row r="110" spans="1:3">
      <c r="A110" s="4" t="s">
        <v>1892</v>
      </c>
      <c r="B110" s="4" t="s">
        <v>1395</v>
      </c>
    </row>
    <row r="111" spans="1:3">
      <c r="A111" s="4" t="s">
        <v>1919</v>
      </c>
    </row>
    <row r="112" spans="1:3">
      <c r="A112" s="3" t="s">
        <v>1757</v>
      </c>
    </row>
    <row r="113" spans="1:3">
      <c r="A113" s="4" t="s">
        <v>1920</v>
      </c>
      <c r="B113" s="6" t="n">
        <v>342203681</v>
      </c>
      <c r="C113" s="6" t="n">
        <v>278440124</v>
      </c>
    </row>
    <row r="114" spans="1:3">
      <c r="A114" s="4" t="s">
        <v>1921</v>
      </c>
    </row>
    <row r="115" spans="1:3">
      <c r="A115" s="3" t="s">
        <v>1757</v>
      </c>
    </row>
    <row r="116" spans="1:3">
      <c r="A116" s="4" t="s">
        <v>1920</v>
      </c>
      <c r="B116" s="5" t="n">
        <v>20782857</v>
      </c>
      <c r="C116" s="5" t="n">
        <v>29898198</v>
      </c>
    </row>
    <row r="117" spans="1:3">
      <c r="A117" s="4" t="s">
        <v>1922</v>
      </c>
    </row>
    <row r="118" spans="1:3">
      <c r="A118" s="3" t="s">
        <v>1757</v>
      </c>
    </row>
    <row r="119" spans="1:3">
      <c r="A119" s="4" t="s">
        <v>1920</v>
      </c>
      <c r="B119" s="5" t="n">
        <v>28568548</v>
      </c>
      <c r="C119" s="5" t="n">
        <v>28719208</v>
      </c>
    </row>
    <row r="120" spans="1:3">
      <c r="A120" s="4" t="s">
        <v>1923</v>
      </c>
    </row>
    <row r="121" spans="1:3">
      <c r="A121" s="3" t="s">
        <v>1757</v>
      </c>
    </row>
    <row r="122" spans="1:3">
      <c r="A122" s="4" t="s">
        <v>1920</v>
      </c>
      <c r="B122" s="5" t="n">
        <v>36709101</v>
      </c>
      <c r="C122" s="5" t="n">
        <v>36902690</v>
      </c>
    </row>
    <row r="123" spans="1:3">
      <c r="A123" s="4" t="s">
        <v>1924</v>
      </c>
    </row>
    <row r="124" spans="1:3">
      <c r="A124" s="3" t="s">
        <v>1757</v>
      </c>
    </row>
    <row r="125" spans="1:3">
      <c r="A125" s="4" t="s">
        <v>1920</v>
      </c>
      <c r="B125" s="5" t="n">
        <v>35121361</v>
      </c>
      <c r="C125" s="5" t="n">
        <v>21302856</v>
      </c>
    </row>
    <row r="126" spans="1:3">
      <c r="A126" s="4" t="s">
        <v>1925</v>
      </c>
    </row>
    <row r="127" spans="1:3">
      <c r="A127" s="3" t="s">
        <v>1757</v>
      </c>
    </row>
    <row r="128" spans="1:3">
      <c r="A128" s="4" t="s">
        <v>1920</v>
      </c>
      <c r="C128" s="5" t="n">
        <v>161617172</v>
      </c>
    </row>
    <row r="129" spans="1:3">
      <c r="A129" s="4" t="s">
        <v>1926</v>
      </c>
    </row>
    <row r="130" spans="1:3">
      <c r="A130" s="3" t="s">
        <v>1757</v>
      </c>
    </row>
    <row r="131" spans="1:3">
      <c r="A131" s="4" t="s">
        <v>1920</v>
      </c>
      <c r="B131" s="5" t="n">
        <v>5495541</v>
      </c>
      <c r="C131" s="5" t="n">
        <v>19065727</v>
      </c>
    </row>
    <row r="132" spans="1:3">
      <c r="A132" s="4" t="s">
        <v>1927</v>
      </c>
    </row>
    <row r="133" spans="1:3">
      <c r="A133" s="3" t="s">
        <v>1757</v>
      </c>
    </row>
    <row r="134" spans="1:3">
      <c r="A134" s="4" t="s">
        <v>1920</v>
      </c>
      <c r="B134" s="5" t="n">
        <v>45930033</v>
      </c>
    </row>
    <row r="135" spans="1:3">
      <c r="A135" s="4" t="s">
        <v>1928</v>
      </c>
    </row>
    <row r="136" spans="1:3">
      <c r="A136" s="3" t="s">
        <v>1757</v>
      </c>
    </row>
    <row r="137" spans="1:3">
      <c r="A137" s="4" t="s">
        <v>1920</v>
      </c>
      <c r="B137" s="5" t="n">
        <v>175091781</v>
      </c>
    </row>
    <row r="138" spans="1:3">
      <c r="A138" s="4" t="s">
        <v>1929</v>
      </c>
    </row>
    <row r="139" spans="1:3">
      <c r="A139" s="3" t="s">
        <v>1757</v>
      </c>
    </row>
    <row r="140" spans="1:3">
      <c r="A140" s="4" t="s">
        <v>1920</v>
      </c>
      <c r="B140" s="5" t="n">
        <v>17721657</v>
      </c>
      <c r="C140" s="5" t="n">
        <v>17815114</v>
      </c>
    </row>
    <row r="141" spans="1:3">
      <c r="A141" s="4" t="s">
        <v>1930</v>
      </c>
    </row>
    <row r="142" spans="1:3">
      <c r="A142" s="3" t="s">
        <v>1757</v>
      </c>
    </row>
    <row r="143" spans="1:3">
      <c r="A143" s="4" t="s">
        <v>1920</v>
      </c>
      <c r="B143" s="5" t="n">
        <v>12971158</v>
      </c>
      <c r="C143" s="5" t="n">
        <v>13039563</v>
      </c>
    </row>
    <row r="144" spans="1:3">
      <c r="A144" s="4" t="s">
        <v>1931</v>
      </c>
    </row>
    <row r="145" spans="1:3">
      <c r="A145" s="3" t="s">
        <v>1757</v>
      </c>
    </row>
    <row r="146" spans="1:3">
      <c r="A146" s="4" t="s">
        <v>1920</v>
      </c>
      <c r="C146" s="5" t="n">
        <v>4775551</v>
      </c>
    </row>
    <row r="147" spans="1:3">
      <c r="A147" s="4" t="s">
        <v>1932</v>
      </c>
    </row>
    <row r="148" spans="1:3">
      <c r="A148" s="3" t="s">
        <v>1757</v>
      </c>
    </row>
    <row r="149" spans="1:3">
      <c r="A149" s="4" t="s">
        <v>1920</v>
      </c>
      <c r="B149" s="5" t="n">
        <v>-1112629</v>
      </c>
      <c r="C149" s="5" t="n">
        <v>-1670533</v>
      </c>
    </row>
    <row r="150" spans="1:3">
      <c r="A150" s="4" t="s">
        <v>1933</v>
      </c>
    </row>
    <row r="151" spans="1:3">
      <c r="A151" s="3" t="s">
        <v>1757</v>
      </c>
    </row>
    <row r="152" spans="1:3">
      <c r="A152" s="4" t="s">
        <v>1920</v>
      </c>
      <c r="B152" s="5" t="n">
        <v>4750499</v>
      </c>
    </row>
    <row r="153" spans="1:3">
      <c r="A153" s="4" t="s">
        <v>1934</v>
      </c>
    </row>
    <row r="154" spans="1:3">
      <c r="A154" s="3" t="s">
        <v>1757</v>
      </c>
    </row>
    <row r="155" spans="1:3">
      <c r="A155" s="4" t="s">
        <v>1920</v>
      </c>
      <c r="B155" s="5" t="n">
        <v>21465580</v>
      </c>
      <c r="C155" s="5" t="n">
        <v>22017215</v>
      </c>
    </row>
    <row r="156" spans="1:3">
      <c r="A156" s="4" t="s">
        <v>1935</v>
      </c>
    </row>
    <row r="157" spans="1:3">
      <c r="A157" s="3" t="s">
        <v>1757</v>
      </c>
    </row>
    <row r="158" spans="1:3">
      <c r="A158" s="4" t="s">
        <v>1920</v>
      </c>
      <c r="B158" s="5" t="n">
        <v>9819995</v>
      </c>
      <c r="C158" s="5" t="n">
        <v>10310216</v>
      </c>
    </row>
    <row r="159" spans="1:3">
      <c r="A159" s="4" t="s">
        <v>1936</v>
      </c>
    </row>
    <row r="160" spans="1:3">
      <c r="A160" s="3" t="s">
        <v>1757</v>
      </c>
    </row>
    <row r="161" spans="1:3">
      <c r="A161" s="4" t="s">
        <v>1920</v>
      </c>
      <c r="C161" s="5" t="n">
        <v>11706999</v>
      </c>
    </row>
    <row r="162" spans="1:3">
      <c r="A162" s="4" t="s">
        <v>1937</v>
      </c>
    </row>
    <row r="163" spans="1:3">
      <c r="A163" s="3" t="s">
        <v>1757</v>
      </c>
    </row>
    <row r="164" spans="1:3">
      <c r="A164" s="4" t="s">
        <v>1920</v>
      </c>
      <c r="B164" s="5" t="n">
        <v>-297318</v>
      </c>
      <c r="C164" s="5" t="n">
        <v>1151096</v>
      </c>
    </row>
    <row r="165" spans="1:3">
      <c r="A165" s="4" t="s">
        <v>1938</v>
      </c>
    </row>
    <row r="166" spans="1:3">
      <c r="A166" s="3" t="s">
        <v>1757</v>
      </c>
    </row>
    <row r="167" spans="1:3">
      <c r="A167" s="4" t="s">
        <v>1920</v>
      </c>
      <c r="B167" s="5" t="n">
        <v>11645585</v>
      </c>
    </row>
    <row r="168" spans="1:3">
      <c r="A168" s="4" t="s">
        <v>1939</v>
      </c>
    </row>
    <row r="169" spans="1:3">
      <c r="A169" s="3" t="s">
        <v>1757</v>
      </c>
    </row>
    <row r="170" spans="1:3">
      <c r="A170" s="4" t="s">
        <v>1920</v>
      </c>
      <c r="B170" s="5" t="n">
        <v>61482893</v>
      </c>
      <c r="C170" s="5" t="n">
        <v>54638028</v>
      </c>
    </row>
    <row r="171" spans="1:3">
      <c r="A171" s="4" t="s">
        <v>1940</v>
      </c>
    </row>
    <row r="172" spans="1:3">
      <c r="A172" s="3" t="s">
        <v>1757</v>
      </c>
    </row>
    <row r="173" spans="1:3">
      <c r="A173" s="4" t="s">
        <v>1920</v>
      </c>
      <c r="B173" s="5" t="n">
        <v>23740341</v>
      </c>
      <c r="C173" s="5" t="n">
        <v>23740341</v>
      </c>
    </row>
    <row r="174" spans="1:3">
      <c r="A174" s="4" t="s">
        <v>1941</v>
      </c>
    </row>
    <row r="175" spans="1:3">
      <c r="A175" s="3" t="s">
        <v>1757</v>
      </c>
    </row>
    <row r="176" spans="1:3">
      <c r="A176" s="4" t="s">
        <v>1920</v>
      </c>
      <c r="B176" s="5" t="n">
        <v>7292520</v>
      </c>
      <c r="C176" s="5" t="n">
        <v>7292520</v>
      </c>
    </row>
    <row r="177" spans="1:3">
      <c r="A177" s="4" t="s">
        <v>1942</v>
      </c>
    </row>
    <row r="178" spans="1:3">
      <c r="A178" s="3" t="s">
        <v>1757</v>
      </c>
    </row>
    <row r="179" spans="1:3">
      <c r="A179" s="4" t="s">
        <v>1920</v>
      </c>
      <c r="B179" s="5" t="n">
        <v>3000000</v>
      </c>
      <c r="C179" s="5" t="n">
        <v>3000000</v>
      </c>
    </row>
    <row r="180" spans="1:3">
      <c r="A180" s="4" t="s">
        <v>1943</v>
      </c>
    </row>
    <row r="181" spans="1:3">
      <c r="A181" s="3" t="s">
        <v>1757</v>
      </c>
    </row>
    <row r="182" spans="1:3">
      <c r="A182" s="4" t="s">
        <v>1920</v>
      </c>
      <c r="C182" s="5" t="n">
        <v>20605166</v>
      </c>
    </row>
    <row r="183" spans="1:3">
      <c r="A183" s="4" t="s">
        <v>1944</v>
      </c>
    </row>
    <row r="184" spans="1:3">
      <c r="A184" s="3" t="s">
        <v>1757</v>
      </c>
    </row>
    <row r="185" spans="1:3">
      <c r="A185" s="4" t="s">
        <v>1920</v>
      </c>
      <c r="B185" s="5" t="n">
        <v>-4392093</v>
      </c>
      <c r="C185" s="5" t="n">
        <v>-4720592</v>
      </c>
    </row>
    <row r="186" spans="1:3">
      <c r="A186" s="4" t="s">
        <v>1945</v>
      </c>
    </row>
    <row r="187" spans="1:3">
      <c r="A187" s="3" t="s">
        <v>1757</v>
      </c>
    </row>
    <row r="188" spans="1:3">
      <c r="A188" s="4" t="s">
        <v>1920</v>
      </c>
      <c r="B188" s="5" t="n">
        <v>27450032</v>
      </c>
    </row>
    <row r="189" spans="1:3">
      <c r="A189" s="4" t="s">
        <v>1946</v>
      </c>
    </row>
    <row r="190" spans="1:3">
      <c r="A190" s="3" t="s">
        <v>1757</v>
      </c>
    </row>
    <row r="191" spans="1:3">
      <c r="A191" s="4" t="s">
        <v>1920</v>
      </c>
      <c r="B191" s="5" t="n">
        <v>28117977</v>
      </c>
      <c r="C191" s="5" t="n">
        <v>25579588</v>
      </c>
    </row>
    <row r="192" spans="1:3">
      <c r="A192" s="4" t="s">
        <v>1947</v>
      </c>
    </row>
    <row r="193" spans="1:3">
      <c r="A193" s="3" t="s">
        <v>1757</v>
      </c>
    </row>
    <row r="194" spans="1:3">
      <c r="A194" s="4" t="s">
        <v>1920</v>
      </c>
      <c r="C194" s="5" t="n">
        <v>4535474</v>
      </c>
    </row>
    <row r="195" spans="1:3">
      <c r="A195" s="4" t="s">
        <v>1948</v>
      </c>
    </row>
    <row r="196" spans="1:3">
      <c r="A196" s="3" t="s">
        <v>1757</v>
      </c>
    </row>
    <row r="197" spans="1:3">
      <c r="A197" s="4" t="s">
        <v>1920</v>
      </c>
      <c r="B197" s="5" t="n">
        <v>6466978</v>
      </c>
      <c r="C197" s="5" t="n">
        <v>6501082</v>
      </c>
    </row>
    <row r="198" spans="1:3">
      <c r="A198" s="4" t="s">
        <v>1949</v>
      </c>
    </row>
    <row r="199" spans="1:3">
      <c r="A199" s="3" t="s">
        <v>1757</v>
      </c>
    </row>
    <row r="200" spans="1:3">
      <c r="A200" s="4" t="s">
        <v>1920</v>
      </c>
      <c r="B200" s="5" t="n">
        <v>11488074</v>
      </c>
      <c r="C200" s="5" t="n">
        <v>11548658</v>
      </c>
    </row>
    <row r="201" spans="1:3">
      <c r="A201" s="4" t="s">
        <v>1950</v>
      </c>
    </row>
    <row r="202" spans="1:3">
      <c r="A202" s="3" t="s">
        <v>1757</v>
      </c>
    </row>
    <row r="203" spans="1:3">
      <c r="A203" s="4" t="s">
        <v>1920</v>
      </c>
      <c r="B203" s="5" t="n">
        <v>2978666</v>
      </c>
      <c r="C203" s="5" t="n">
        <v>2994374</v>
      </c>
    </row>
    <row r="204" spans="1:3">
      <c r="A204" s="4" t="s">
        <v>1951</v>
      </c>
    </row>
    <row r="205" spans="1:3">
      <c r="A205" s="3" t="s">
        <v>1757</v>
      </c>
    </row>
    <row r="206" spans="1:3">
      <c r="A206" s="4" t="s">
        <v>1920</v>
      </c>
      <c r="B206" s="5" t="n">
        <v>486310</v>
      </c>
      <c r="C206" s="6" t="n">
        <v>400316</v>
      </c>
    </row>
    <row r="207" spans="1:3">
      <c r="A207" s="4" t="s">
        <v>1952</v>
      </c>
    </row>
    <row r="208" spans="1:3">
      <c r="A208" s="3" t="s">
        <v>1757</v>
      </c>
    </row>
    <row r="209" spans="1:3">
      <c r="A209" s="4" t="s">
        <v>1920</v>
      </c>
      <c r="B209" s="6" t="n">
        <v>718425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3</v>
      </c>
      <c r="B1" s="2" t="s">
        <v>220</v>
      </c>
      <c r="C1" s="2" t="s">
        <v>542</v>
      </c>
    </row>
    <row r="2" spans="1:3">
      <c r="A2" s="4" t="s">
        <v>765</v>
      </c>
    </row>
    <row r="3" spans="1:3">
      <c r="A3" s="3" t="s">
        <v>1757</v>
      </c>
    </row>
    <row r="4" spans="1:3">
      <c r="A4" s="4" t="s">
        <v>1865</v>
      </c>
      <c r="B4" s="7" t="n">
        <v>19.6829</v>
      </c>
      <c r="C4" s="7" t="n">
        <v>19.7867</v>
      </c>
    </row>
    <row r="5" spans="1:3">
      <c r="A5" s="4" t="s">
        <v>769</v>
      </c>
    </row>
    <row r="6" spans="1:3">
      <c r="A6" s="3" t="s">
        <v>1757</v>
      </c>
    </row>
    <row r="7" spans="1:3">
      <c r="A7" s="4" t="s">
        <v>1865</v>
      </c>
      <c r="B7" s="7" t="n">
        <v>22.5054</v>
      </c>
      <c r="C7" s="7" t="n">
        <v>23.754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954</v>
      </c>
      <c r="B1" s="2" t="s">
        <v>1955</v>
      </c>
      <c r="C1" s="2" t="s">
        <v>1956</v>
      </c>
    </row>
    <row r="2" spans="1:3">
      <c r="A2" s="3" t="s">
        <v>1957</v>
      </c>
    </row>
    <row r="3" spans="1:3">
      <c r="A3" s="4" t="s">
        <v>1958</v>
      </c>
      <c r="B3" s="6" t="n">
        <v>796820</v>
      </c>
      <c r="C3" s="6" t="n">
        <v>17337758</v>
      </c>
    </row>
    <row r="4" spans="1:3">
      <c r="A4" s="4" t="s">
        <v>1959</v>
      </c>
    </row>
    <row r="5" spans="1:3">
      <c r="A5" s="3" t="s">
        <v>1957</v>
      </c>
    </row>
    <row r="6" spans="1:3">
      <c r="A6" s="4" t="s">
        <v>1755</v>
      </c>
      <c r="B6" s="5" t="n">
        <v>14147084</v>
      </c>
      <c r="C6" s="5" t="n">
        <v>16695028</v>
      </c>
    </row>
    <row r="7" spans="1:3">
      <c r="A7" s="4" t="s">
        <v>1958</v>
      </c>
      <c r="B7" s="5" t="n">
        <v>228909</v>
      </c>
      <c r="C7" s="5" t="n">
        <v>79448</v>
      </c>
    </row>
    <row r="8" spans="1:3">
      <c r="A8" s="4" t="s">
        <v>1960</v>
      </c>
    </row>
    <row r="9" spans="1:3">
      <c r="A9" s="3" t="s">
        <v>1957</v>
      </c>
    </row>
    <row r="10" spans="1:3">
      <c r="A10" s="4" t="s">
        <v>1755</v>
      </c>
      <c r="B10" s="5" t="n">
        <v>13433579</v>
      </c>
      <c r="C10" s="5" t="n">
        <v>15433626</v>
      </c>
    </row>
    <row r="11" spans="1:3">
      <c r="A11" s="4" t="s">
        <v>1958</v>
      </c>
      <c r="B11" s="5" t="n">
        <v>420029</v>
      </c>
      <c r="C11" s="5" t="n">
        <v>332273</v>
      </c>
    </row>
    <row r="12" spans="1:3">
      <c r="A12" s="4" t="s">
        <v>1961</v>
      </c>
    </row>
    <row r="13" spans="1:3">
      <c r="A13" s="3" t="s">
        <v>1957</v>
      </c>
    </row>
    <row r="14" spans="1:3">
      <c r="A14" s="4" t="s">
        <v>1755</v>
      </c>
      <c r="B14" s="5" t="n">
        <v>37742553</v>
      </c>
      <c r="C14" s="5" t="n">
        <v>30897687</v>
      </c>
    </row>
    <row r="15" spans="1:3">
      <c r="A15" s="4" t="s">
        <v>1958</v>
      </c>
      <c r="B15" s="5" t="n">
        <v>-237428</v>
      </c>
      <c r="C15" s="5" t="n">
        <v>-216441</v>
      </c>
    </row>
    <row r="16" spans="1:3">
      <c r="A16" s="4" t="s">
        <v>1962</v>
      </c>
    </row>
    <row r="17" spans="1:3">
      <c r="A17" s="3" t="s">
        <v>1957</v>
      </c>
    </row>
    <row r="18" spans="1:3">
      <c r="A18" s="4" t="s">
        <v>1755</v>
      </c>
      <c r="B18" s="5" t="n">
        <v>23740341</v>
      </c>
      <c r="C18" s="5" t="n">
        <v>23740341</v>
      </c>
    </row>
    <row r="19" spans="1:3">
      <c r="A19" s="4" t="s">
        <v>1958</v>
      </c>
      <c r="B19" s="5" t="n">
        <v>-4154665</v>
      </c>
      <c r="C19" s="5" t="n">
        <v>-4504151</v>
      </c>
    </row>
    <row r="20" spans="1:3">
      <c r="A20" s="4" t="s">
        <v>1963</v>
      </c>
    </row>
    <row r="21" spans="1:3">
      <c r="A21" s="3" t="s">
        <v>1957</v>
      </c>
    </row>
    <row r="22" spans="1:3">
      <c r="A22" s="4" t="s">
        <v>1755</v>
      </c>
      <c r="B22" s="5" t="n">
        <v>12971158</v>
      </c>
      <c r="C22" s="5" t="n">
        <v>13039563</v>
      </c>
    </row>
    <row r="23" spans="1:3">
      <c r="A23" s="4" t="s">
        <v>1958</v>
      </c>
      <c r="B23" s="5" t="n">
        <v>-1532612</v>
      </c>
      <c r="C23" s="5" t="n">
        <v>-1804993</v>
      </c>
    </row>
    <row r="24" spans="1:3">
      <c r="A24" s="4" t="s">
        <v>1964</v>
      </c>
    </row>
    <row r="25" spans="1:3">
      <c r="A25" s="3" t="s">
        <v>1957</v>
      </c>
    </row>
    <row r="26" spans="1:3">
      <c r="A26" s="4" t="s">
        <v>1755</v>
      </c>
      <c r="B26" s="5" t="n">
        <v>4750499</v>
      </c>
      <c r="C26" s="5" t="n">
        <v>4775551</v>
      </c>
    </row>
    <row r="27" spans="1:3">
      <c r="A27" s="4" t="s">
        <v>1958</v>
      </c>
      <c r="B27" s="5" t="n">
        <v>419983</v>
      </c>
      <c r="C27" s="5" t="n">
        <v>134461</v>
      </c>
    </row>
    <row r="28" spans="1:3">
      <c r="A28" s="4" t="s">
        <v>1965</v>
      </c>
    </row>
    <row r="29" spans="1:3">
      <c r="A29" s="3" t="s">
        <v>1957</v>
      </c>
    </row>
    <row r="30" spans="1:3">
      <c r="A30" s="4" t="s">
        <v>1755</v>
      </c>
      <c r="B30" s="5" t="n">
        <v>15073938</v>
      </c>
    </row>
    <row r="31" spans="1:3">
      <c r="A31" s="4" t="s">
        <v>1958</v>
      </c>
      <c r="B31" s="5" t="n">
        <v>-122974</v>
      </c>
    </row>
    <row r="32" spans="1:3">
      <c r="A32" s="4" t="s">
        <v>1966</v>
      </c>
    </row>
    <row r="33" spans="1:3">
      <c r="A33" s="3" t="s">
        <v>1957</v>
      </c>
    </row>
    <row r="34" spans="1:3">
      <c r="A34" s="4" t="s">
        <v>1755</v>
      </c>
      <c r="B34" s="5" t="n">
        <v>327129743</v>
      </c>
      <c r="C34" s="5" t="n">
        <v>278440124</v>
      </c>
    </row>
    <row r="35" spans="1:3">
      <c r="A35" s="4" t="s">
        <v>1958</v>
      </c>
      <c r="B35" s="5" t="n">
        <v>5618515</v>
      </c>
      <c r="C35" s="5" t="n">
        <v>19065727</v>
      </c>
    </row>
    <row r="36" spans="1:3">
      <c r="A36" s="4" t="s">
        <v>1967</v>
      </c>
    </row>
    <row r="37" spans="1:3">
      <c r="A37" s="3" t="s">
        <v>1957</v>
      </c>
    </row>
    <row r="38" spans="1:3">
      <c r="A38" s="4" t="s">
        <v>1755</v>
      </c>
      <c r="B38" s="5" t="n">
        <v>9819995</v>
      </c>
      <c r="C38" s="5" t="n">
        <v>10310216</v>
      </c>
    </row>
    <row r="39" spans="1:3">
      <c r="A39" s="4" t="s">
        <v>1958</v>
      </c>
      <c r="B39" s="5" t="n">
        <v>-2573</v>
      </c>
      <c r="C39" s="5" t="n">
        <v>560982</v>
      </c>
    </row>
    <row r="40" spans="1:3">
      <c r="A40" s="4" t="s">
        <v>1968</v>
      </c>
    </row>
    <row r="41" spans="1:3">
      <c r="A41" s="3" t="s">
        <v>1957</v>
      </c>
    </row>
    <row r="42" spans="1:3">
      <c r="A42" s="4" t="s">
        <v>1755</v>
      </c>
      <c r="B42" s="5" t="n">
        <v>11645585</v>
      </c>
      <c r="C42" s="5" t="n">
        <v>11706999</v>
      </c>
    </row>
    <row r="43" spans="1:3">
      <c r="A43" s="4" t="s">
        <v>1958</v>
      </c>
      <c r="B43" s="5" t="n">
        <v>-294745</v>
      </c>
      <c r="C43" s="5" t="n">
        <v>590113</v>
      </c>
    </row>
    <row r="44" spans="1:3">
      <c r="A44" s="4" t="s">
        <v>1969</v>
      </c>
    </row>
    <row r="45" spans="1:3">
      <c r="A45" s="3" t="s">
        <v>1957</v>
      </c>
    </row>
    <row r="46" spans="1:3">
      <c r="A46" s="4" t="s">
        <v>1755</v>
      </c>
      <c r="B46" s="5" t="n">
        <v>28117976</v>
      </c>
      <c r="C46" s="5" t="n">
        <v>25579588</v>
      </c>
    </row>
    <row r="47" spans="1:3">
      <c r="A47" s="4" t="s">
        <v>1958</v>
      </c>
      <c r="B47" s="5" t="n">
        <v>486310</v>
      </c>
      <c r="C47" s="5" t="n">
        <v>400316</v>
      </c>
    </row>
    <row r="48" spans="1:3">
      <c r="A48" s="4" t="s">
        <v>1868</v>
      </c>
    </row>
    <row r="49" spans="1:3">
      <c r="A49" s="3" t="s">
        <v>1957</v>
      </c>
    </row>
    <row r="50" spans="1:3">
      <c r="A50" s="4" t="s">
        <v>1755</v>
      </c>
      <c r="B50" s="5" t="n">
        <v>14355685</v>
      </c>
      <c r="C50" s="5" t="n">
        <v>14046320</v>
      </c>
    </row>
    <row r="51" spans="1:3">
      <c r="A51" s="4" t="s">
        <v>1958</v>
      </c>
      <c r="B51" s="5" t="n">
        <v>222491</v>
      </c>
      <c r="C51" s="5" t="n">
        <v>48715</v>
      </c>
    </row>
    <row r="52" spans="1:3">
      <c r="A52" s="4" t="s">
        <v>1869</v>
      </c>
    </row>
    <row r="53" spans="1:3">
      <c r="A53" s="3" t="s">
        <v>1957</v>
      </c>
    </row>
    <row r="54" spans="1:3">
      <c r="A54" s="4" t="s">
        <v>1755</v>
      </c>
      <c r="B54" s="5" t="n">
        <v>95923285</v>
      </c>
      <c r="C54" s="5" t="n">
        <v>100950853</v>
      </c>
    </row>
    <row r="55" spans="1:3">
      <c r="A55" s="4" t="s">
        <v>1958</v>
      </c>
      <c r="B55" s="5" t="n">
        <v>2708534</v>
      </c>
      <c r="C55" s="5" t="n">
        <v>4919444</v>
      </c>
    </row>
    <row r="56" spans="1:3">
      <c r="A56" s="4" t="s">
        <v>1870</v>
      </c>
    </row>
    <row r="57" spans="1:3">
      <c r="A57" s="3" t="s">
        <v>1957</v>
      </c>
    </row>
    <row r="58" spans="1:3">
      <c r="A58" s="4" t="s">
        <v>1755</v>
      </c>
      <c r="B58" s="5" t="n">
        <v>11296695</v>
      </c>
      <c r="C58" s="5" t="n">
        <v>12031728</v>
      </c>
    </row>
    <row r="59" spans="1:3">
      <c r="A59" s="4" t="s">
        <v>1958</v>
      </c>
      <c r="B59" s="5" t="n">
        <v>-232636</v>
      </c>
      <c r="C59" s="5" t="n">
        <v>-239626</v>
      </c>
    </row>
    <row r="60" spans="1:3">
      <c r="A60" s="4" t="s">
        <v>1871</v>
      </c>
    </row>
    <row r="61" spans="1:3">
      <c r="A61" s="3" t="s">
        <v>1957</v>
      </c>
    </row>
    <row r="62" spans="1:3">
      <c r="A62" s="4" t="s">
        <v>1755</v>
      </c>
      <c r="B62" s="5" t="n">
        <v>7315424</v>
      </c>
    </row>
    <row r="63" spans="1:3">
      <c r="A63" s="4" t="s">
        <v>1958</v>
      </c>
      <c r="B63" s="5" t="n">
        <v>-183093</v>
      </c>
    </row>
    <row r="64" spans="1:3">
      <c r="A64" s="4" t="s">
        <v>1970</v>
      </c>
    </row>
    <row r="65" spans="1:3">
      <c r="A65" s="3" t="s">
        <v>1957</v>
      </c>
    </row>
    <row r="66" spans="1:3">
      <c r="A66" s="4" t="s">
        <v>1755</v>
      </c>
      <c r="B66" s="5" t="n">
        <v>71096081</v>
      </c>
    </row>
    <row r="67" spans="1:3">
      <c r="A67" s="4" t="s">
        <v>1958</v>
      </c>
      <c r="B67" s="5" t="n">
        <v>-2543075</v>
      </c>
    </row>
    <row r="68" spans="1:3">
      <c r="A68" s="4" t="s">
        <v>1971</v>
      </c>
    </row>
    <row r="69" spans="1:3">
      <c r="A69" s="3" t="s">
        <v>1957</v>
      </c>
    </row>
    <row r="70" spans="1:3">
      <c r="A70" s="4" t="s">
        <v>1755</v>
      </c>
      <c r="C70" s="5" t="n">
        <v>59360100</v>
      </c>
    </row>
    <row r="71" spans="1:3">
      <c r="A71" s="4" t="s">
        <v>1958</v>
      </c>
      <c r="C71" s="5" t="n">
        <v>-2006461</v>
      </c>
    </row>
    <row r="72" spans="1:3">
      <c r="A72" s="4" t="s">
        <v>1972</v>
      </c>
    </row>
    <row r="73" spans="1:3">
      <c r="A73" s="3" t="s">
        <v>1957</v>
      </c>
    </row>
    <row r="74" spans="1:3">
      <c r="A74" s="4" t="s">
        <v>1755</v>
      </c>
      <c r="B74" s="5" t="n">
        <v>3669</v>
      </c>
      <c r="C74" s="5" t="n">
        <v>51724</v>
      </c>
    </row>
    <row r="75" spans="1:3">
      <c r="A75" s="4" t="s">
        <v>1958</v>
      </c>
      <c r="B75" s="5" t="n">
        <v>136</v>
      </c>
      <c r="C75" s="5" t="n">
        <v>6934</v>
      </c>
    </row>
    <row r="76" spans="1:3">
      <c r="A76" s="4" t="s">
        <v>1973</v>
      </c>
    </row>
    <row r="77" spans="1:3">
      <c r="A77" s="3" t="s">
        <v>1957</v>
      </c>
    </row>
    <row r="78" spans="1:3">
      <c r="A78" s="4" t="s">
        <v>1755</v>
      </c>
      <c r="B78" s="5" t="n">
        <v>3622</v>
      </c>
      <c r="C78" s="5" t="n">
        <v>50846</v>
      </c>
    </row>
    <row r="79" spans="1:3">
      <c r="A79" s="4" t="s">
        <v>1958</v>
      </c>
      <c r="B79" s="5" t="n">
        <v>-94</v>
      </c>
      <c r="C79" s="5" t="n">
        <v>-6114</v>
      </c>
    </row>
    <row r="80" spans="1:3">
      <c r="A80" s="4" t="s">
        <v>1974</v>
      </c>
    </row>
    <row r="81" spans="1:3">
      <c r="A81" s="3" t="s">
        <v>1957</v>
      </c>
    </row>
    <row r="82" spans="1:3">
      <c r="A82" s="4" t="s">
        <v>1755</v>
      </c>
      <c r="B82" s="5" t="n">
        <v>989</v>
      </c>
      <c r="C82" s="5" t="n">
        <v>18625</v>
      </c>
    </row>
    <row r="83" spans="1:3">
      <c r="A83" s="4" t="s">
        <v>1958</v>
      </c>
      <c r="B83" s="5" t="n">
        <v>4</v>
      </c>
      <c r="C83" s="5" t="n">
        <v>398</v>
      </c>
    </row>
    <row r="84" spans="1:3">
      <c r="A84" s="4" t="s">
        <v>1975</v>
      </c>
    </row>
    <row r="85" spans="1:3">
      <c r="A85" s="3" t="s">
        <v>1957</v>
      </c>
    </row>
    <row r="86" spans="1:3">
      <c r="A86" s="4" t="s">
        <v>1755</v>
      </c>
      <c r="B86" s="5" t="n">
        <v>989</v>
      </c>
      <c r="C86" s="5" t="n">
        <v>18625</v>
      </c>
    </row>
    <row r="87" spans="1:3">
      <c r="A87" s="4" t="s">
        <v>1958</v>
      </c>
      <c r="B87" s="5" t="n">
        <v>-4</v>
      </c>
      <c r="C87" s="5" t="n">
        <v>-397</v>
      </c>
    </row>
    <row r="88" spans="1:3">
      <c r="A88" s="4" t="s">
        <v>1976</v>
      </c>
    </row>
    <row r="89" spans="1:3">
      <c r="A89" s="3" t="s">
        <v>1957</v>
      </c>
    </row>
    <row r="90" spans="1:3">
      <c r="A90" s="4" t="s">
        <v>1755</v>
      </c>
      <c r="B90" s="5" t="n">
        <v>1115854</v>
      </c>
      <c r="C90" s="5" t="n">
        <v>1423368</v>
      </c>
    </row>
    <row r="91" spans="1:3">
      <c r="A91" s="4" t="s">
        <v>1958</v>
      </c>
      <c r="B91" s="6" t="n">
        <v>-4192</v>
      </c>
      <c r="C91" s="6" t="n">
        <v>-22870</v>
      </c>
    </row>
    <row r="92" spans="1:3">
      <c r="A92" s="4" t="s">
        <v>1977</v>
      </c>
    </row>
    <row r="93" spans="1:3">
      <c r="A93" s="3" t="s">
        <v>1957</v>
      </c>
    </row>
    <row r="94" spans="1:3">
      <c r="A94" s="4" t="s">
        <v>1978</v>
      </c>
      <c r="B94" s="8" t="n">
        <v>111.68</v>
      </c>
      <c r="C94" s="8" t="n">
        <v>153.56</v>
      </c>
    </row>
    <row r="95" spans="1:3">
      <c r="A95" s="4" t="s">
        <v>1958</v>
      </c>
      <c r="B95" s="6" t="n">
        <v>5690212</v>
      </c>
      <c r="C95" s="6" t="n">
        <v>-5010187</v>
      </c>
    </row>
    <row r="96" spans="1:3">
      <c r="A96" s="4" t="s">
        <v>1979</v>
      </c>
    </row>
    <row r="97" spans="1:3">
      <c r="A97" s="3" t="s">
        <v>1957</v>
      </c>
    </row>
    <row r="98" spans="1:3">
      <c r="A98" s="4" t="s">
        <v>1978</v>
      </c>
      <c r="B98" s="16" t="n">
        <v>2.6</v>
      </c>
      <c r="C98" s="16" t="n">
        <v>2.1</v>
      </c>
    </row>
    <row r="99" spans="1:3">
      <c r="A99" s="4" t="s">
        <v>1958</v>
      </c>
      <c r="B99" s="6" t="n">
        <v>441954</v>
      </c>
      <c r="C99" s="6" t="n">
        <v>-141693</v>
      </c>
    </row>
    <row r="100" spans="1:3">
      <c r="A100" s="4" t="s">
        <v>1980</v>
      </c>
    </row>
    <row r="101" spans="1:3">
      <c r="A101" s="3" t="s">
        <v>1957</v>
      </c>
    </row>
    <row r="102" spans="1:3">
      <c r="A102" s="4" t="s">
        <v>1978</v>
      </c>
      <c r="B102" s="16" t="n">
        <v>4.9</v>
      </c>
      <c r="C102" s="16" t="n">
        <v>1.3</v>
      </c>
    </row>
    <row r="103" spans="1:3">
      <c r="A103" s="4" t="s">
        <v>1958</v>
      </c>
      <c r="B103" s="6" t="n">
        <v>760603</v>
      </c>
      <c r="C103" s="6" t="n">
        <v>-9968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1</v>
      </c>
      <c r="B1" s="2" t="s">
        <v>220</v>
      </c>
      <c r="C1" s="2" t="s">
        <v>542</v>
      </c>
    </row>
    <row r="2" spans="1:3">
      <c r="A2" s="3" t="s">
        <v>733</v>
      </c>
    </row>
    <row r="3" spans="1:3">
      <c r="A3" s="4" t="s">
        <v>325</v>
      </c>
      <c r="B3" s="6" t="n">
        <v>22382277</v>
      </c>
      <c r="C3" s="6" t="n">
        <v>30113454</v>
      </c>
    </row>
    <row r="4" spans="1:3">
      <c r="A4" s="4" t="s">
        <v>1982</v>
      </c>
      <c r="B4" s="5" t="n">
        <v>6487032</v>
      </c>
      <c r="C4" s="5" t="n">
        <v>12367475</v>
      </c>
    </row>
    <row r="5" spans="1:3">
      <c r="A5" s="4" t="s">
        <v>1977</v>
      </c>
    </row>
    <row r="6" spans="1:3">
      <c r="A6" s="3" t="s">
        <v>733</v>
      </c>
    </row>
    <row r="7" spans="1:3">
      <c r="A7" s="4" t="s">
        <v>325</v>
      </c>
      <c r="B7" s="5" t="n">
        <v>5690212</v>
      </c>
      <c r="C7" s="5" t="n">
        <v>397630</v>
      </c>
    </row>
    <row r="8" spans="1:3">
      <c r="A8" s="4" t="s">
        <v>1983</v>
      </c>
    </row>
    <row r="9" spans="1:3">
      <c r="A9" s="3" t="s">
        <v>733</v>
      </c>
    </row>
    <row r="10" spans="1:3">
      <c r="A10" s="4" t="s">
        <v>325</v>
      </c>
      <c r="B10" s="5" t="n">
        <v>2931025</v>
      </c>
      <c r="C10" s="5" t="n">
        <v>4968159</v>
      </c>
    </row>
    <row r="11" spans="1:3">
      <c r="A11" s="4" t="s">
        <v>1984</v>
      </c>
    </row>
    <row r="12" spans="1:3">
      <c r="A12" s="3" t="s">
        <v>733</v>
      </c>
    </row>
    <row r="13" spans="1:3">
      <c r="A13" s="4" t="s">
        <v>325</v>
      </c>
      <c r="B13" s="5" t="n">
        <v>4</v>
      </c>
      <c r="C13" s="5" t="n">
        <v>398</v>
      </c>
    </row>
    <row r="14" spans="1:3">
      <c r="A14" s="4" t="s">
        <v>1985</v>
      </c>
    </row>
    <row r="15" spans="1:3">
      <c r="A15" s="3" t="s">
        <v>733</v>
      </c>
    </row>
    <row r="16" spans="1:3">
      <c r="A16" s="4" t="s">
        <v>325</v>
      </c>
      <c r="B16" s="5" t="n">
        <v>13111838</v>
      </c>
      <c r="C16" s="5" t="n">
        <v>24126452</v>
      </c>
    </row>
    <row r="17" spans="1:3">
      <c r="A17" s="4" t="s">
        <v>1986</v>
      </c>
    </row>
    <row r="18" spans="1:3">
      <c r="A18" s="3" t="s">
        <v>733</v>
      </c>
    </row>
    <row r="19" spans="1:3">
      <c r="A19" s="4" t="s">
        <v>325</v>
      </c>
      <c r="B19" s="5" t="n">
        <v>260</v>
      </c>
      <c r="C19" s="5" t="n">
        <v>7003</v>
      </c>
    </row>
    <row r="20" spans="1:3">
      <c r="A20" s="4" t="s">
        <v>1987</v>
      </c>
    </row>
    <row r="21" spans="1:3">
      <c r="A21" s="3" t="s">
        <v>733</v>
      </c>
    </row>
    <row r="22" spans="1:3">
      <c r="A22" s="4" t="s">
        <v>325</v>
      </c>
      <c r="B22" s="5" t="n">
        <v>648938</v>
      </c>
      <c r="C22" s="5" t="n">
        <v>411721</v>
      </c>
    </row>
    <row r="23" spans="1:3">
      <c r="A23" s="4" t="s">
        <v>1988</v>
      </c>
    </row>
    <row r="24" spans="1:3">
      <c r="A24" s="3" t="s">
        <v>733</v>
      </c>
    </row>
    <row r="25" spans="1:3">
      <c r="A25" s="4" t="s">
        <v>325</v>
      </c>
      <c r="C25" s="5" t="n">
        <v>202091</v>
      </c>
    </row>
    <row r="26" spans="1:3">
      <c r="A26" s="4" t="s">
        <v>1989</v>
      </c>
    </row>
    <row r="27" spans="1:3">
      <c r="A27" s="3" t="s">
        <v>733</v>
      </c>
    </row>
    <row r="28" spans="1:3">
      <c r="A28" s="4" t="s">
        <v>1982</v>
      </c>
      <c r="B28" s="5" t="n">
        <v>-15895245</v>
      </c>
      <c r="C28" s="5" t="n">
        <v>-17745979</v>
      </c>
    </row>
    <row r="29" spans="1:3">
      <c r="A29" s="4" t="s">
        <v>1990</v>
      </c>
    </row>
    <row r="30" spans="1:3">
      <c r="A30" s="3" t="s">
        <v>733</v>
      </c>
    </row>
    <row r="31" spans="1:3">
      <c r="A31" s="4" t="s">
        <v>1982</v>
      </c>
      <c r="C31" s="5" t="n">
        <v>-5407817</v>
      </c>
    </row>
    <row r="32" spans="1:3">
      <c r="A32" s="4" t="s">
        <v>1991</v>
      </c>
    </row>
    <row r="33" spans="1:3">
      <c r="A33" s="3" t="s">
        <v>733</v>
      </c>
    </row>
    <row r="34" spans="1:3">
      <c r="A34" s="4" t="s">
        <v>1982</v>
      </c>
      <c r="B34" s="5" t="n">
        <v>-4</v>
      </c>
      <c r="C34" s="5" t="n">
        <v>-397</v>
      </c>
    </row>
    <row r="35" spans="1:3">
      <c r="A35" s="4" t="s">
        <v>1992</v>
      </c>
    </row>
    <row r="36" spans="1:3">
      <c r="A36" s="3" t="s">
        <v>733</v>
      </c>
    </row>
    <row r="37" spans="1:3">
      <c r="A37" s="4" t="s">
        <v>1982</v>
      </c>
      <c r="B37" s="5" t="n">
        <v>-15890830</v>
      </c>
      <c r="C37" s="5" t="n">
        <v>-10301983</v>
      </c>
    </row>
    <row r="38" spans="1:3">
      <c r="A38" s="4" t="s">
        <v>1993</v>
      </c>
    </row>
    <row r="39" spans="1:3">
      <c r="A39" s="3" t="s">
        <v>733</v>
      </c>
    </row>
    <row r="40" spans="1:3">
      <c r="A40" s="4" t="s">
        <v>1982</v>
      </c>
      <c r="B40" s="5" t="n">
        <v>-218</v>
      </c>
      <c r="C40" s="5" t="n">
        <v>-6182</v>
      </c>
    </row>
    <row r="41" spans="1:3">
      <c r="A41" s="4" t="s">
        <v>1994</v>
      </c>
    </row>
    <row r="42" spans="1:3">
      <c r="A42" s="3" t="s">
        <v>733</v>
      </c>
    </row>
    <row r="43" spans="1:3">
      <c r="A43" s="4" t="s">
        <v>1982</v>
      </c>
      <c r="B43" s="6" t="n">
        <v>-4193</v>
      </c>
      <c r="C43" s="5" t="n">
        <v>-22870</v>
      </c>
    </row>
    <row r="44" spans="1:3">
      <c r="A44" s="4" t="s">
        <v>1995</v>
      </c>
    </row>
    <row r="45" spans="1:3">
      <c r="A45" s="3" t="s">
        <v>733</v>
      </c>
    </row>
    <row r="46" spans="1:3">
      <c r="A46" s="4" t="s">
        <v>1982</v>
      </c>
      <c r="C46" s="5" t="n">
        <v>-269</v>
      </c>
    </row>
    <row r="47" spans="1:3">
      <c r="A47" s="4" t="s">
        <v>1996</v>
      </c>
    </row>
    <row r="48" spans="1:3">
      <c r="A48" s="3" t="s">
        <v>733</v>
      </c>
    </row>
    <row r="49" spans="1:3">
      <c r="A49" s="4" t="s">
        <v>1982</v>
      </c>
      <c r="C49" s="6" t="n">
        <v>-200646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7</v>
      </c>
      <c r="B1" s="2" t="s">
        <v>1</v>
      </c>
    </row>
    <row r="2" spans="1:4">
      <c r="B2" s="2" t="s">
        <v>220</v>
      </c>
      <c r="C2" s="2" t="s">
        <v>542</v>
      </c>
      <c r="D2" s="2" t="s">
        <v>662</v>
      </c>
    </row>
    <row r="3" spans="1:4">
      <c r="A3" s="3" t="s">
        <v>733</v>
      </c>
    </row>
    <row r="4" spans="1:4">
      <c r="A4" s="4" t="s">
        <v>1998</v>
      </c>
      <c r="B4" s="6" t="n">
        <v>-22258613</v>
      </c>
      <c r="C4" s="6" t="n">
        <v>25338324</v>
      </c>
      <c r="D4" s="6" t="n">
        <v>-14000987</v>
      </c>
    </row>
    <row r="5" spans="1:4">
      <c r="A5" s="4" t="s">
        <v>1996</v>
      </c>
    </row>
    <row r="6" spans="1:4">
      <c r="A6" s="3" t="s">
        <v>733</v>
      </c>
    </row>
    <row r="7" spans="1:4">
      <c r="A7" s="4" t="s">
        <v>1998</v>
      </c>
      <c r="B7" s="5" t="n">
        <v>2007393</v>
      </c>
      <c r="C7" s="5" t="n">
        <v>-1976241</v>
      </c>
    </row>
    <row r="8" spans="1:4">
      <c r="A8" s="4" t="s">
        <v>1999</v>
      </c>
    </row>
    <row r="9" spans="1:4">
      <c r="A9" s="3" t="s">
        <v>733</v>
      </c>
    </row>
    <row r="10" spans="1:4">
      <c r="A10" s="4" t="s">
        <v>1998</v>
      </c>
      <c r="B10" s="5" t="n">
        <v>374112</v>
      </c>
      <c r="C10" s="5" t="n">
        <v>-779950</v>
      </c>
      <c r="D10" s="5" t="n">
        <v>-1925969</v>
      </c>
    </row>
    <row r="11" spans="1:4">
      <c r="A11" s="4" t="s">
        <v>1990</v>
      </c>
    </row>
    <row r="12" spans="1:4">
      <c r="A12" s="3" t="s">
        <v>733</v>
      </c>
    </row>
    <row r="13" spans="1:4">
      <c r="A13" s="4" t="s">
        <v>1998</v>
      </c>
      <c r="B13" s="5" t="n">
        <v>2329051</v>
      </c>
      <c r="C13" s="5" t="n">
        <v>-3771604</v>
      </c>
    </row>
    <row r="14" spans="1:4">
      <c r="A14" s="4" t="s">
        <v>2000</v>
      </c>
    </row>
    <row r="15" spans="1:4">
      <c r="A15" s="3" t="s">
        <v>733</v>
      </c>
    </row>
    <row r="16" spans="1:4">
      <c r="A16" s="4" t="s">
        <v>1998</v>
      </c>
      <c r="B16" s="5" t="n">
        <v>-2210301</v>
      </c>
      <c r="C16" s="5" t="n">
        <v>5255931</v>
      </c>
      <c r="D16" s="5" t="n">
        <v>-298789</v>
      </c>
    </row>
    <row r="17" spans="1:4">
      <c r="A17" s="4" t="s">
        <v>1991</v>
      </c>
    </row>
    <row r="18" spans="1:4">
      <c r="A18" s="3" t="s">
        <v>733</v>
      </c>
    </row>
    <row r="19" spans="1:4">
      <c r="A19" s="4" t="s">
        <v>1998</v>
      </c>
      <c r="B19" s="5" t="n">
        <v>185</v>
      </c>
      <c r="C19" s="5" t="n">
        <v>673</v>
      </c>
      <c r="D19" s="5" t="n">
        <v>-671</v>
      </c>
    </row>
    <row r="20" spans="1:4">
      <c r="A20" s="4" t="s">
        <v>1992</v>
      </c>
    </row>
    <row r="21" spans="1:4">
      <c r="A21" s="3" t="s">
        <v>733</v>
      </c>
    </row>
    <row r="22" spans="1:4">
      <c r="A22" s="4" t="s">
        <v>1998</v>
      </c>
      <c r="B22" s="5" t="n">
        <v>-21902567</v>
      </c>
      <c r="C22" s="5" t="n">
        <v>27747290</v>
      </c>
      <c r="D22" s="5" t="n">
        <v>-11633605</v>
      </c>
    </row>
    <row r="23" spans="1:4">
      <c r="A23" s="4" t="s">
        <v>1993</v>
      </c>
    </row>
    <row r="24" spans="1:4">
      <c r="A24" s="3" t="s">
        <v>733</v>
      </c>
    </row>
    <row r="25" spans="1:4">
      <c r="A25" s="4" t="s">
        <v>1998</v>
      </c>
      <c r="B25" s="5" t="n">
        <v>117</v>
      </c>
      <c r="C25" s="5" t="n">
        <v>1780</v>
      </c>
      <c r="D25" s="5" t="n">
        <v>831</v>
      </c>
    </row>
    <row r="26" spans="1:4">
      <c r="A26" s="4" t="s">
        <v>2001</v>
      </c>
    </row>
    <row r="27" spans="1:4">
      <c r="A27" s="3" t="s">
        <v>733</v>
      </c>
    </row>
    <row r="28" spans="1:4">
      <c r="A28" s="4" t="s">
        <v>1998</v>
      </c>
      <c r="D28" s="5" t="n">
        <v>-3805</v>
      </c>
    </row>
    <row r="29" spans="1:4">
      <c r="A29" s="4" t="s">
        <v>1994</v>
      </c>
    </row>
    <row r="30" spans="1:4">
      <c r="A30" s="3" t="s">
        <v>733</v>
      </c>
    </row>
    <row r="31" spans="1:4">
      <c r="A31" s="4" t="s">
        <v>1998</v>
      </c>
      <c r="B31" s="5" t="n">
        <v>286059</v>
      </c>
      <c r="C31" s="5" t="n">
        <v>-34306</v>
      </c>
      <c r="D31" s="6" t="n">
        <v>-138979</v>
      </c>
    </row>
    <row r="32" spans="1:4">
      <c r="A32" s="4" t="s">
        <v>1995</v>
      </c>
    </row>
    <row r="33" spans="1:4">
      <c r="A33" s="3" t="s">
        <v>733</v>
      </c>
    </row>
    <row r="34" spans="1:4">
      <c r="A34" s="4" t="s">
        <v>1998</v>
      </c>
      <c r="C34" s="6" t="n">
        <v>-1105249</v>
      </c>
    </row>
    <row r="35" spans="1:4">
      <c r="A35" s="4" t="s">
        <v>2002</v>
      </c>
    </row>
    <row r="36" spans="1:4">
      <c r="A36" s="3" t="s">
        <v>733</v>
      </c>
    </row>
    <row r="37" spans="1:4">
      <c r="A37" s="4" t="s">
        <v>1998</v>
      </c>
      <c r="B37" s="6" t="n">
        <v>-314266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003</v>
      </c>
      <c r="B1" s="2" t="s">
        <v>220</v>
      </c>
      <c r="C1" s="2" t="s">
        <v>542</v>
      </c>
      <c r="D1" s="2" t="s">
        <v>662</v>
      </c>
    </row>
    <row r="2" spans="1:4">
      <c r="A2" s="3" t="s">
        <v>2004</v>
      </c>
    </row>
    <row r="3" spans="1:4">
      <c r="A3" s="4" t="s">
        <v>2005</v>
      </c>
      <c r="B3" s="6" t="n">
        <v>1080542046</v>
      </c>
      <c r="C3" s="6" t="n">
        <v>1258436122</v>
      </c>
    </row>
    <row r="4" spans="1:4">
      <c r="A4" s="4" t="s">
        <v>2006</v>
      </c>
    </row>
    <row r="5" spans="1:4">
      <c r="A5" s="3" t="s">
        <v>2004</v>
      </c>
    </row>
    <row r="6" spans="1:4">
      <c r="A6" s="4" t="s">
        <v>2005</v>
      </c>
      <c r="B6" s="5" t="n">
        <v>1067317120</v>
      </c>
      <c r="C6" s="5" t="n">
        <v>1241072307</v>
      </c>
      <c r="D6" s="6" t="n">
        <v>1202624665</v>
      </c>
    </row>
    <row r="7" spans="1:4">
      <c r="A7" s="4" t="s">
        <v>458</v>
      </c>
    </row>
    <row r="8" spans="1:4">
      <c r="A8" s="3" t="s">
        <v>2004</v>
      </c>
    </row>
    <row r="9" spans="1:4">
      <c r="A9" s="4" t="s">
        <v>2005</v>
      </c>
      <c r="B9" s="6" t="n">
        <v>13224926</v>
      </c>
      <c r="C9" s="6" t="n">
        <v>17363815</v>
      </c>
      <c r="D9" s="6" t="n">
        <v>1778477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007</v>
      </c>
      <c r="B1" s="2" t="s">
        <v>1</v>
      </c>
    </row>
    <row r="2" spans="1:3">
      <c r="B2" s="2" t="s">
        <v>220</v>
      </c>
      <c r="C2" s="2" t="s">
        <v>542</v>
      </c>
    </row>
    <row r="3" spans="1:3">
      <c r="A3" s="3" t="s">
        <v>2008</v>
      </c>
    </row>
    <row r="4" spans="1:3">
      <c r="A4" s="4" t="s">
        <v>2009</v>
      </c>
      <c r="B4" s="6" t="n">
        <v>1258436122</v>
      </c>
    </row>
    <row r="5" spans="1:3">
      <c r="A5" s="4" t="s">
        <v>2010</v>
      </c>
      <c r="B5" s="5" t="n">
        <v>8485692</v>
      </c>
    </row>
    <row r="6" spans="1:3">
      <c r="A6" s="4" t="s">
        <v>2011</v>
      </c>
      <c r="B6" s="5" t="n">
        <v>63235620</v>
      </c>
    </row>
    <row r="7" spans="1:3">
      <c r="A7" s="3" t="s">
        <v>2012</v>
      </c>
    </row>
    <row r="8" spans="1:3">
      <c r="A8" s="4" t="s">
        <v>2013</v>
      </c>
      <c r="B8" s="5" t="n">
        <v>7200471</v>
      </c>
      <c r="C8" s="6" t="n">
        <v>8485692</v>
      </c>
    </row>
    <row r="9" spans="1:3">
      <c r="A9" s="4" t="s">
        <v>2014</v>
      </c>
      <c r="B9" s="5" t="n">
        <v>1080542046</v>
      </c>
      <c r="C9" s="5" t="n">
        <v>1258436122</v>
      </c>
    </row>
    <row r="10" spans="1:3">
      <c r="A10" s="4" t="s">
        <v>2015</v>
      </c>
    </row>
    <row r="11" spans="1:3">
      <c r="A11" s="3" t="s">
        <v>2008</v>
      </c>
    </row>
    <row r="12" spans="1:3">
      <c r="A12" s="4" t="s">
        <v>2009</v>
      </c>
      <c r="B12" s="5" t="n">
        <v>1249557999</v>
      </c>
      <c r="C12" s="5" t="n">
        <v>1212114331</v>
      </c>
    </row>
    <row r="13" spans="1:3">
      <c r="A13" s="4" t="s">
        <v>2010</v>
      </c>
      <c r="B13" s="5" t="n">
        <v>8485692</v>
      </c>
      <c r="C13" s="5" t="n">
        <v>9489666</v>
      </c>
    </row>
    <row r="14" spans="1:3">
      <c r="A14" s="4" t="s">
        <v>2016</v>
      </c>
      <c r="B14" s="5" t="n">
        <v>2782151</v>
      </c>
      <c r="C14" s="5" t="n">
        <v>-6609657</v>
      </c>
    </row>
    <row r="15" spans="1:3">
      <c r="A15" s="4" t="s">
        <v>2017</v>
      </c>
      <c r="B15" s="5" t="n">
        <v>862175</v>
      </c>
      <c r="C15" s="5" t="n">
        <v>902550</v>
      </c>
    </row>
    <row r="16" spans="1:3">
      <c r="A16" s="4" t="s">
        <v>2018</v>
      </c>
      <c r="B16" s="5" t="n">
        <v>18365156</v>
      </c>
      <c r="C16" s="5" t="n">
        <v>19762661</v>
      </c>
    </row>
    <row r="17" spans="1:3">
      <c r="A17" s="4" t="s">
        <v>2019</v>
      </c>
      <c r="B17" s="5" t="n">
        <v>-56834688</v>
      </c>
      <c r="C17" s="5" t="n">
        <v>-54312270</v>
      </c>
    </row>
    <row r="18" spans="1:3">
      <c r="A18" s="4" t="s">
        <v>2011</v>
      </c>
      <c r="B18" s="5" t="n">
        <v>55653892</v>
      </c>
      <c r="C18" s="5" t="n">
        <v>51952559</v>
      </c>
    </row>
    <row r="19" spans="1:3">
      <c r="A19" s="4" t="s">
        <v>2020</v>
      </c>
      <c r="B19" s="5" t="n">
        <v>-653583</v>
      </c>
      <c r="C19" s="5" t="n">
        <v>453187</v>
      </c>
    </row>
    <row r="20" spans="1:3">
      <c r="A20" s="3" t="s">
        <v>2012</v>
      </c>
    </row>
    <row r="21" spans="1:3">
      <c r="A21" s="4" t="s">
        <v>2021</v>
      </c>
      <c r="B21" s="5" t="n">
        <v>-313017</v>
      </c>
    </row>
    <row r="22" spans="1:3">
      <c r="A22" s="4" t="s">
        <v>2013</v>
      </c>
      <c r="B22" s="5" t="n">
        <v>7200471</v>
      </c>
      <c r="C22" s="5" t="n">
        <v>8485692</v>
      </c>
    </row>
    <row r="23" spans="1:3">
      <c r="A23" s="4" t="s">
        <v>2022</v>
      </c>
      <c r="B23" s="5" t="n">
        <v>2139</v>
      </c>
      <c r="C23" s="5" t="n">
        <v>-1471</v>
      </c>
    </row>
    <row r="24" spans="1:3">
      <c r="A24" s="4" t="s">
        <v>2014</v>
      </c>
      <c r="B24" s="5" t="n">
        <v>1074233038</v>
      </c>
      <c r="C24" s="5" t="n">
        <v>1249557999</v>
      </c>
    </row>
    <row r="25" spans="1:3">
      <c r="A25" s="4" t="s">
        <v>2006</v>
      </c>
    </row>
    <row r="26" spans="1:3">
      <c r="A26" s="3" t="s">
        <v>2008</v>
      </c>
    </row>
    <row r="27" spans="1:3">
      <c r="A27" s="4" t="s">
        <v>2009</v>
      </c>
      <c r="B27" s="5" t="n">
        <v>1241072307</v>
      </c>
      <c r="C27" s="5" t="n">
        <v>1202624665</v>
      </c>
    </row>
    <row r="28" spans="1:3">
      <c r="A28" s="4" t="s">
        <v>2016</v>
      </c>
      <c r="C28" s="5" t="n">
        <v>8327</v>
      </c>
    </row>
    <row r="29" spans="1:3">
      <c r="A29" s="4" t="s">
        <v>2018</v>
      </c>
      <c r="B29" s="5" t="n">
        <v>20819804</v>
      </c>
      <c r="C29" s="5" t="n">
        <v>13079341</v>
      </c>
    </row>
    <row r="30" spans="1:3">
      <c r="A30" s="4" t="s">
        <v>2023</v>
      </c>
      <c r="B30" s="5" t="n">
        <v>97571478</v>
      </c>
      <c r="C30" s="5" t="n">
        <v>95402917</v>
      </c>
    </row>
    <row r="31" spans="1:3">
      <c r="A31" s="4" t="s">
        <v>2024</v>
      </c>
      <c r="B31" s="5" t="n">
        <v>-5547170</v>
      </c>
      <c r="C31" s="5" t="n">
        <v>-5105669</v>
      </c>
    </row>
    <row r="32" spans="1:3">
      <c r="A32" s="3" t="s">
        <v>2012</v>
      </c>
    </row>
    <row r="33" spans="1:3">
      <c r="A33" s="4" t="s">
        <v>2025</v>
      </c>
      <c r="B33" s="5" t="n">
        <v>-214105342</v>
      </c>
      <c r="C33" s="5" t="n">
        <v>47182448</v>
      </c>
    </row>
    <row r="34" spans="1:3">
      <c r="A34" s="4" t="s">
        <v>2026</v>
      </c>
      <c r="B34" s="5" t="n">
        <v>-71958462</v>
      </c>
      <c r="C34" s="5" t="n">
        <v>-70012604</v>
      </c>
    </row>
    <row r="35" spans="1:3">
      <c r="A35" s="4" t="s">
        <v>2027</v>
      </c>
      <c r="B35" s="5" t="n">
        <v>53779484</v>
      </c>
      <c r="C35" s="5" t="n">
        <v>10272231</v>
      </c>
    </row>
    <row r="36" spans="1:3">
      <c r="A36" s="4" t="s">
        <v>2028</v>
      </c>
      <c r="B36" s="5" t="n">
        <v>646318</v>
      </c>
      <c r="C36" s="5" t="n">
        <v>-453206</v>
      </c>
    </row>
    <row r="37" spans="1:3">
      <c r="A37" s="4" t="s">
        <v>2021</v>
      </c>
      <c r="B37" s="5" t="n">
        <v>-279674</v>
      </c>
    </row>
    <row r="38" spans="1:3">
      <c r="A38" s="4" t="s">
        <v>2029</v>
      </c>
      <c r="B38" s="5" t="n">
        <v>410775</v>
      </c>
    </row>
    <row r="39" spans="1:3">
      <c r="A39" s="4" t="s">
        <v>2022</v>
      </c>
      <c r="B39" s="5" t="n">
        <v>2146</v>
      </c>
      <c r="C39" s="5" t="n">
        <v>26417</v>
      </c>
    </row>
    <row r="40" spans="1:3">
      <c r="A40" s="4" t="s">
        <v>2030</v>
      </c>
      <c r="B40" s="5" t="n">
        <v>-55653892</v>
      </c>
      <c r="C40" s="5" t="n">
        <v>-51952560</v>
      </c>
    </row>
    <row r="41" spans="1:3">
      <c r="A41" s="4" t="s">
        <v>2014</v>
      </c>
      <c r="B41" s="6" t="n">
        <v>1067317120</v>
      </c>
      <c r="C41" s="6" t="n">
        <v>124107230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20</v>
      </c>
    </row>
    <row r="3" spans="1:2">
      <c r="A3" s="3" t="s">
        <v>221</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1</v>
      </c>
      <c r="B1" s="2" t="s">
        <v>1</v>
      </c>
    </row>
    <row r="2" spans="1:4">
      <c r="B2" s="2" t="s">
        <v>220</v>
      </c>
      <c r="C2" s="2" t="s">
        <v>1259</v>
      </c>
      <c r="D2" s="2" t="s">
        <v>542</v>
      </c>
    </row>
    <row r="3" spans="1:4">
      <c r="A3" s="3" t="s">
        <v>2004</v>
      </c>
    </row>
    <row r="4" spans="1:4">
      <c r="A4" s="4" t="s">
        <v>2032</v>
      </c>
      <c r="B4" s="4" t="s">
        <v>2033</v>
      </c>
    </row>
    <row r="5" spans="1:4">
      <c r="A5" s="4" t="s">
        <v>2034</v>
      </c>
      <c r="B5" s="6" t="n">
        <v>-222545556</v>
      </c>
    </row>
    <row r="6" spans="1:4">
      <c r="A6" s="4" t="s">
        <v>2035</v>
      </c>
      <c r="B6" s="4" t="s">
        <v>540</v>
      </c>
    </row>
    <row r="7" spans="1:4">
      <c r="A7" s="4" t="s">
        <v>2036</v>
      </c>
      <c r="B7" s="6" t="n">
        <v>63235620</v>
      </c>
    </row>
    <row r="8" spans="1:4">
      <c r="A8" s="4" t="s">
        <v>2037</v>
      </c>
      <c r="B8" s="6" t="n">
        <v>68387355</v>
      </c>
    </row>
    <row r="9" spans="1:4">
      <c r="A9" s="4" t="s">
        <v>2038</v>
      </c>
      <c r="B9" s="4" t="s">
        <v>1652</v>
      </c>
    </row>
    <row r="10" spans="1:4">
      <c r="A10" s="4" t="s">
        <v>2039</v>
      </c>
      <c r="B10" s="6" t="n">
        <v>300869</v>
      </c>
    </row>
    <row r="11" spans="1:4">
      <c r="A11" s="4" t="s">
        <v>2040</v>
      </c>
    </row>
    <row r="12" spans="1:4">
      <c r="A12" s="3" t="s">
        <v>2004</v>
      </c>
    </row>
    <row r="13" spans="1:4">
      <c r="A13" s="4" t="s">
        <v>2032</v>
      </c>
      <c r="B13" s="4" t="s">
        <v>2041</v>
      </c>
    </row>
    <row r="14" spans="1:4">
      <c r="A14" s="4" t="s">
        <v>2038</v>
      </c>
      <c r="B14" s="4" t="s">
        <v>2042</v>
      </c>
    </row>
    <row r="15" spans="1:4">
      <c r="A15" s="4" t="s">
        <v>2043</v>
      </c>
    </row>
    <row r="16" spans="1:4">
      <c r="A16" s="3" t="s">
        <v>2004</v>
      </c>
    </row>
    <row r="17" spans="1:4">
      <c r="A17" s="4" t="s">
        <v>2044</v>
      </c>
      <c r="C17" s="6" t="n">
        <v>2551024</v>
      </c>
    </row>
    <row r="18" spans="1:4">
      <c r="A18" s="4" t="s">
        <v>2045</v>
      </c>
    </row>
    <row r="19" spans="1:4">
      <c r="A19" s="3" t="s">
        <v>2004</v>
      </c>
    </row>
    <row r="20" spans="1:4">
      <c r="A20" s="4" t="s">
        <v>2032</v>
      </c>
      <c r="B20" s="4" t="s">
        <v>2046</v>
      </c>
    </row>
    <row r="21" spans="1:4">
      <c r="A21" s="4" t="s">
        <v>2038</v>
      </c>
      <c r="B21" s="4" t="s">
        <v>2047</v>
      </c>
    </row>
    <row r="22" spans="1:4">
      <c r="A22" s="4" t="s">
        <v>2048</v>
      </c>
    </row>
    <row r="23" spans="1:4">
      <c r="A23" s="3" t="s">
        <v>2004</v>
      </c>
    </row>
    <row r="24" spans="1:4">
      <c r="A24" s="4" t="s">
        <v>2032</v>
      </c>
      <c r="B24" s="4" t="s">
        <v>2049</v>
      </c>
    </row>
    <row r="25" spans="1:4">
      <c r="A25" s="4" t="s">
        <v>2038</v>
      </c>
      <c r="B25" s="4" t="s">
        <v>2050</v>
      </c>
    </row>
    <row r="26" spans="1:4">
      <c r="A26" s="4" t="s">
        <v>2051</v>
      </c>
    </row>
    <row r="27" spans="1:4">
      <c r="A27" s="3" t="s">
        <v>2004</v>
      </c>
    </row>
    <row r="28" spans="1:4">
      <c r="A28" s="4" t="s">
        <v>2032</v>
      </c>
      <c r="B28" s="4" t="s">
        <v>2052</v>
      </c>
    </row>
    <row r="29" spans="1:4">
      <c r="A29" s="4" t="s">
        <v>2038</v>
      </c>
      <c r="B29" s="4" t="s">
        <v>2053</v>
      </c>
    </row>
    <row r="30" spans="1:4">
      <c r="A30" s="4" t="s">
        <v>2054</v>
      </c>
    </row>
    <row r="31" spans="1:4">
      <c r="A31" s="3" t="s">
        <v>2004</v>
      </c>
    </row>
    <row r="32" spans="1:4">
      <c r="A32" s="4" t="s">
        <v>2032</v>
      </c>
      <c r="B32" s="4" t="s">
        <v>2055</v>
      </c>
    </row>
    <row r="33" spans="1:4">
      <c r="A33" s="4" t="s">
        <v>2038</v>
      </c>
      <c r="B33" s="4" t="s">
        <v>2056</v>
      </c>
    </row>
    <row r="34" spans="1:4">
      <c r="A34" s="4" t="s">
        <v>2057</v>
      </c>
    </row>
    <row r="35" spans="1:4">
      <c r="A35" s="3" t="s">
        <v>2004</v>
      </c>
    </row>
    <row r="36" spans="1:4">
      <c r="A36" s="4" t="s">
        <v>2032</v>
      </c>
      <c r="B36" s="4" t="s">
        <v>2058</v>
      </c>
    </row>
    <row r="37" spans="1:4">
      <c r="A37" s="4" t="s">
        <v>2038</v>
      </c>
      <c r="B37" s="4" t="s">
        <v>2059</v>
      </c>
    </row>
    <row r="38" spans="1:4">
      <c r="A38" s="4" t="s">
        <v>2060</v>
      </c>
    </row>
    <row r="39" spans="1:4">
      <c r="A39" s="3" t="s">
        <v>2004</v>
      </c>
    </row>
    <row r="40" spans="1:4">
      <c r="A40" s="4" t="s">
        <v>2032</v>
      </c>
      <c r="B40" s="4" t="s">
        <v>2061</v>
      </c>
    </row>
    <row r="41" spans="1:4">
      <c r="A41" s="4" t="s">
        <v>2038</v>
      </c>
      <c r="B41" s="4" t="s">
        <v>2062</v>
      </c>
    </row>
    <row r="42" spans="1:4">
      <c r="A42" s="4" t="s">
        <v>2063</v>
      </c>
    </row>
    <row r="43" spans="1:4">
      <c r="A43" s="3" t="s">
        <v>2004</v>
      </c>
    </row>
    <row r="44" spans="1:4">
      <c r="A44" s="4" t="s">
        <v>2032</v>
      </c>
      <c r="B44" s="4" t="s">
        <v>964</v>
      </c>
      <c r="D44" s="4" t="s">
        <v>1392</v>
      </c>
    </row>
    <row r="45" spans="1:4">
      <c r="A45" s="4" t="s">
        <v>460</v>
      </c>
    </row>
    <row r="46" spans="1:4">
      <c r="A46" s="3" t="s">
        <v>2004</v>
      </c>
    </row>
    <row r="47" spans="1:4">
      <c r="A47" s="4" t="s">
        <v>2032</v>
      </c>
      <c r="B47" s="4" t="s">
        <v>2064</v>
      </c>
      <c r="D47" s="4" t="s">
        <v>2065</v>
      </c>
    </row>
    <row r="48" spans="1:4">
      <c r="A48" s="4" t="s">
        <v>2066</v>
      </c>
    </row>
    <row r="49" spans="1:4">
      <c r="A49" s="3" t="s">
        <v>2004</v>
      </c>
    </row>
    <row r="50" spans="1:4">
      <c r="A50" s="4" t="s">
        <v>2032</v>
      </c>
      <c r="B50" s="4" t="s">
        <v>964</v>
      </c>
      <c r="D50" s="4" t="s">
        <v>1392</v>
      </c>
    </row>
    <row r="51" spans="1:4">
      <c r="A51" s="4" t="s">
        <v>2067</v>
      </c>
    </row>
    <row r="52" spans="1:4">
      <c r="A52" s="3" t="s">
        <v>2004</v>
      </c>
    </row>
    <row r="53" spans="1:4">
      <c r="A53" s="4" t="s">
        <v>2032</v>
      </c>
      <c r="B53" s="4" t="s">
        <v>2068</v>
      </c>
      <c r="D53" s="4" t="s">
        <v>206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070</v>
      </c>
      <c r="B1" s="2" t="s">
        <v>1</v>
      </c>
    </row>
    <row r="2" spans="1:4">
      <c r="B2" s="2" t="s">
        <v>220</v>
      </c>
      <c r="C2" s="2" t="s">
        <v>542</v>
      </c>
      <c r="D2" s="2" t="s">
        <v>662</v>
      </c>
    </row>
    <row r="3" spans="1:4">
      <c r="A3" s="3" t="s">
        <v>2071</v>
      </c>
    </row>
    <row r="4" spans="1:4">
      <c r="A4" s="4" t="s">
        <v>36</v>
      </c>
      <c r="B4" s="6" t="n">
        <v>4976125</v>
      </c>
      <c r="C4" s="6" t="n">
        <v>135757</v>
      </c>
    </row>
    <row r="5" spans="1:4">
      <c r="A5" s="4" t="s">
        <v>2072</v>
      </c>
      <c r="C5" s="5" t="n">
        <v>1034178</v>
      </c>
    </row>
    <row r="6" spans="1:4">
      <c r="A6" s="4" t="s">
        <v>2073</v>
      </c>
      <c r="B6" s="5" t="n">
        <v>2224346</v>
      </c>
      <c r="C6" s="5" t="n">
        <v>7315757</v>
      </c>
    </row>
    <row r="7" spans="1:4">
      <c r="A7" s="4" t="s">
        <v>2074</v>
      </c>
      <c r="B7" s="5" t="n">
        <v>7200471</v>
      </c>
      <c r="C7" s="5" t="n">
        <v>8485692</v>
      </c>
    </row>
    <row r="8" spans="1:4">
      <c r="A8" s="3" t="s">
        <v>2075</v>
      </c>
    </row>
    <row r="9" spans="1:4">
      <c r="A9" s="4" t="s">
        <v>2009</v>
      </c>
      <c r="B9" s="5" t="n">
        <v>1258436122</v>
      </c>
    </row>
    <row r="10" spans="1:4">
      <c r="A10" s="4" t="s">
        <v>2076</v>
      </c>
      <c r="B10" s="5" t="n">
        <v>-68387355</v>
      </c>
    </row>
    <row r="11" spans="1:4">
      <c r="A11" s="4" t="s">
        <v>2014</v>
      </c>
      <c r="B11" s="5" t="n">
        <v>1080542046</v>
      </c>
      <c r="C11" s="5" t="n">
        <v>1258436122</v>
      </c>
    </row>
    <row r="12" spans="1:4">
      <c r="A12" s="4" t="s">
        <v>2015</v>
      </c>
    </row>
    <row r="13" spans="1:4">
      <c r="A13" s="3" t="s">
        <v>2071</v>
      </c>
    </row>
    <row r="14" spans="1:4">
      <c r="A14" s="4" t="s">
        <v>36</v>
      </c>
      <c r="B14" s="5" t="n">
        <v>4976125</v>
      </c>
      <c r="C14" s="5" t="n">
        <v>135757</v>
      </c>
    </row>
    <row r="15" spans="1:4">
      <c r="A15" s="4" t="s">
        <v>2072</v>
      </c>
      <c r="C15" s="5" t="n">
        <v>1034178</v>
      </c>
    </row>
    <row r="16" spans="1:4">
      <c r="A16" s="4" t="s">
        <v>2073</v>
      </c>
      <c r="B16" s="5" t="n">
        <v>2224346</v>
      </c>
      <c r="C16" s="5" t="n">
        <v>7315757</v>
      </c>
    </row>
    <row r="17" spans="1:4">
      <c r="A17" s="4" t="s">
        <v>2074</v>
      </c>
      <c r="B17" s="5" t="n">
        <v>7200471</v>
      </c>
      <c r="C17" s="5" t="n">
        <v>8485692</v>
      </c>
      <c r="D17" s="6" t="n">
        <v>9489666</v>
      </c>
    </row>
    <row r="18" spans="1:4">
      <c r="A18" s="3" t="s">
        <v>2075</v>
      </c>
    </row>
    <row r="19" spans="1:4">
      <c r="A19" s="4" t="s">
        <v>2009</v>
      </c>
      <c r="B19" s="5" t="n">
        <v>1249557999</v>
      </c>
      <c r="C19" s="5" t="n">
        <v>1212114331</v>
      </c>
    </row>
    <row r="20" spans="1:4">
      <c r="A20" s="4" t="s">
        <v>2077</v>
      </c>
      <c r="B20" s="5" t="n">
        <v>18365156</v>
      </c>
      <c r="C20" s="5" t="n">
        <v>19762661</v>
      </c>
    </row>
    <row r="21" spans="1:4">
      <c r="A21" s="4" t="s">
        <v>2078</v>
      </c>
      <c r="B21" s="5" t="n">
        <v>98759209</v>
      </c>
      <c r="C21" s="5" t="n">
        <v>96331015</v>
      </c>
    </row>
    <row r="22" spans="1:4">
      <c r="A22" s="4" t="s">
        <v>2079</v>
      </c>
      <c r="B22" s="5" t="n">
        <v>-103845</v>
      </c>
    </row>
    <row r="23" spans="1:4">
      <c r="A23" s="4" t="s">
        <v>2076</v>
      </c>
      <c r="B23" s="5" t="n">
        <v>-62388283</v>
      </c>
      <c r="C23" s="5" t="n">
        <v>-59417940</v>
      </c>
    </row>
    <row r="24" spans="1:4">
      <c r="A24" s="4" t="s">
        <v>2080</v>
      </c>
      <c r="B24" s="5" t="n">
        <v>-232284320</v>
      </c>
      <c r="C24" s="5" t="n">
        <v>-12594541</v>
      </c>
    </row>
    <row r="25" spans="1:4">
      <c r="A25" s="4" t="s">
        <v>2081</v>
      </c>
      <c r="B25" s="5" t="n">
        <v>-457168</v>
      </c>
    </row>
    <row r="26" spans="1:4">
      <c r="A26" s="4" t="s">
        <v>2082</v>
      </c>
      <c r="B26" s="5" t="n">
        <v>2782151</v>
      </c>
      <c r="C26" s="5" t="n">
        <v>-6609657</v>
      </c>
    </row>
    <row r="27" spans="1:4">
      <c r="A27" s="4" t="s">
        <v>2022</v>
      </c>
      <c r="B27" s="5" t="n">
        <v>2139</v>
      </c>
      <c r="C27" s="5" t="n">
        <v>-1471</v>
      </c>
    </row>
    <row r="28" spans="1:4">
      <c r="A28" s="4" t="s">
        <v>2083</v>
      </c>
      <c r="C28" s="5" t="n">
        <v>-26399</v>
      </c>
    </row>
    <row r="29" spans="1:4">
      <c r="A29" s="4" t="s">
        <v>2014</v>
      </c>
      <c r="B29" s="6" t="n">
        <v>1074233038</v>
      </c>
      <c r="C29" s="6" t="n">
        <v>124955799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4</v>
      </c>
      <c r="B1" s="2" t="s">
        <v>220</v>
      </c>
      <c r="C1" s="2" t="s">
        <v>542</v>
      </c>
    </row>
    <row r="2" spans="1:3">
      <c r="A2" s="3" t="s">
        <v>2071</v>
      </c>
    </row>
    <row r="3" spans="1:3">
      <c r="A3" s="4" t="s">
        <v>36</v>
      </c>
      <c r="B3" s="6" t="n">
        <v>4976125</v>
      </c>
      <c r="C3" s="6" t="n">
        <v>135757</v>
      </c>
    </row>
    <row r="4" spans="1:3">
      <c r="A4" s="4" t="s">
        <v>2072</v>
      </c>
      <c r="C4" s="5" t="n">
        <v>1034178</v>
      </c>
    </row>
    <row r="5" spans="1:3">
      <c r="A5" s="4" t="s">
        <v>2073</v>
      </c>
      <c r="B5" s="5" t="n">
        <v>2224346</v>
      </c>
      <c r="C5" s="5" t="n">
        <v>7315757</v>
      </c>
    </row>
    <row r="6" spans="1:3">
      <c r="A6" s="4" t="s">
        <v>1484</v>
      </c>
      <c r="B6" s="5" t="n">
        <v>7200471</v>
      </c>
      <c r="C6" s="5" t="n">
        <v>8485692</v>
      </c>
    </row>
    <row r="7" spans="1:3">
      <c r="A7" s="4" t="s">
        <v>2085</v>
      </c>
    </row>
    <row r="8" spans="1:3">
      <c r="A8" s="3" t="s">
        <v>2071</v>
      </c>
    </row>
    <row r="9" spans="1:3">
      <c r="A9" s="4" t="s">
        <v>36</v>
      </c>
      <c r="B9" s="5" t="n">
        <v>4976125</v>
      </c>
      <c r="C9" s="5" t="n">
        <v>135757</v>
      </c>
    </row>
    <row r="10" spans="1:3">
      <c r="A10" s="4" t="s">
        <v>2072</v>
      </c>
      <c r="C10" s="5" t="n">
        <v>1034178</v>
      </c>
    </row>
    <row r="11" spans="1:3">
      <c r="A11" s="4" t="s">
        <v>2073</v>
      </c>
      <c r="B11" s="5" t="n">
        <v>2224346</v>
      </c>
      <c r="C11" s="5" t="n">
        <v>7315757</v>
      </c>
    </row>
    <row r="12" spans="1:3">
      <c r="A12" s="4" t="s">
        <v>1484</v>
      </c>
      <c r="B12" s="6" t="n">
        <v>7200471</v>
      </c>
      <c r="C12" s="6" t="n">
        <v>84856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2086</v>
      </c>
      <c r="B1" s="2" t="s">
        <v>1</v>
      </c>
    </row>
    <row r="2" spans="1:3">
      <c r="B2" s="2" t="s">
        <v>220</v>
      </c>
      <c r="C2" s="2" t="s">
        <v>542</v>
      </c>
    </row>
    <row r="3" spans="1:3">
      <c r="A3" s="3" t="s">
        <v>2087</v>
      </c>
    </row>
    <row r="4" spans="1:3">
      <c r="A4" s="4" t="s">
        <v>2088</v>
      </c>
      <c r="B4" s="4" t="s">
        <v>2033</v>
      </c>
    </row>
    <row r="5" spans="1:3">
      <c r="A5" s="4" t="s">
        <v>2089</v>
      </c>
      <c r="B5" s="4" t="s">
        <v>2090</v>
      </c>
      <c r="C5" s="4" t="s">
        <v>2091</v>
      </c>
    </row>
    <row r="6" spans="1:3">
      <c r="A6" s="4" t="s">
        <v>460</v>
      </c>
    </row>
    <row r="7" spans="1:3">
      <c r="A7" s="3" t="s">
        <v>2087</v>
      </c>
    </row>
    <row r="8" spans="1:3">
      <c r="A8" s="4" t="s">
        <v>2088</v>
      </c>
      <c r="B8" s="4" t="s">
        <v>2064</v>
      </c>
      <c r="C8" s="4" t="s">
        <v>2065</v>
      </c>
    </row>
    <row r="9" spans="1:3">
      <c r="A9" s="4" t="s">
        <v>2066</v>
      </c>
    </row>
    <row r="10" spans="1:3">
      <c r="A10" s="3" t="s">
        <v>2087</v>
      </c>
    </row>
    <row r="11" spans="1:3">
      <c r="A11" s="4" t="s">
        <v>2088</v>
      </c>
      <c r="B11" s="4" t="s">
        <v>964</v>
      </c>
      <c r="C11" s="4" t="s">
        <v>1392</v>
      </c>
    </row>
    <row r="12" spans="1:3">
      <c r="A12" s="4" t="s">
        <v>2092</v>
      </c>
    </row>
    <row r="13" spans="1:3">
      <c r="A13" s="3" t="s">
        <v>2087</v>
      </c>
    </row>
    <row r="14" spans="1:3">
      <c r="A14" s="4" t="s">
        <v>2088</v>
      </c>
      <c r="B14" s="4" t="s">
        <v>942</v>
      </c>
      <c r="C14" s="4" t="s">
        <v>942</v>
      </c>
    </row>
    <row r="15" spans="1:3">
      <c r="A15" s="4" t="s">
        <v>2093</v>
      </c>
    </row>
    <row r="16" spans="1:3">
      <c r="A16" s="3" t="s">
        <v>2087</v>
      </c>
    </row>
    <row r="17" spans="1:3">
      <c r="A17" s="4" t="s">
        <v>2088</v>
      </c>
      <c r="B17" s="4" t="s">
        <v>964</v>
      </c>
      <c r="C17" s="4" t="s">
        <v>1392</v>
      </c>
    </row>
    <row r="18" spans="1:3">
      <c r="A18" s="4" t="s">
        <v>2067</v>
      </c>
    </row>
    <row r="19" spans="1:3">
      <c r="A19" s="3" t="s">
        <v>2087</v>
      </c>
    </row>
    <row r="20" spans="1:3">
      <c r="A20" s="4" t="s">
        <v>2088</v>
      </c>
      <c r="B20" s="4" t="s">
        <v>2068</v>
      </c>
      <c r="C20" s="4" t="s">
        <v>2069</v>
      </c>
    </row>
    <row r="21" spans="1:3">
      <c r="A21" s="4" t="s">
        <v>2094</v>
      </c>
    </row>
    <row r="22" spans="1:3">
      <c r="A22" s="3" t="s">
        <v>2087</v>
      </c>
    </row>
    <row r="23" spans="1:3">
      <c r="A23" s="4" t="s">
        <v>2088</v>
      </c>
      <c r="B23" s="4" t="s">
        <v>964</v>
      </c>
      <c r="C23" s="4" t="s">
        <v>1392</v>
      </c>
    </row>
    <row r="24" spans="1:3">
      <c r="A24" s="4" t="s">
        <v>2095</v>
      </c>
    </row>
    <row r="25" spans="1:3">
      <c r="A25" s="3" t="s">
        <v>2087</v>
      </c>
    </row>
    <row r="26" spans="1:3">
      <c r="A26" s="4" t="s">
        <v>2088</v>
      </c>
      <c r="B26" s="4" t="s">
        <v>964</v>
      </c>
      <c r="C26" s="4" t="s">
        <v>1392</v>
      </c>
    </row>
    <row r="27" spans="1:3">
      <c r="A27" s="4" t="s">
        <v>2096</v>
      </c>
    </row>
    <row r="28" spans="1:3">
      <c r="A28" s="3" t="s">
        <v>2087</v>
      </c>
    </row>
    <row r="29" spans="1:3">
      <c r="A29" s="4" t="s">
        <v>2088</v>
      </c>
      <c r="B29" s="4" t="s">
        <v>2097</v>
      </c>
      <c r="C29" s="4" t="s">
        <v>2097</v>
      </c>
    </row>
    <row r="30" spans="1:3">
      <c r="A30" s="4" t="s">
        <v>458</v>
      </c>
    </row>
    <row r="31" spans="1:3">
      <c r="A31" s="3" t="s">
        <v>2087</v>
      </c>
    </row>
    <row r="32" spans="1:3">
      <c r="A32" s="4" t="s">
        <v>2089</v>
      </c>
      <c r="B32" s="4" t="s">
        <v>2090</v>
      </c>
      <c r="C32" s="4" t="s">
        <v>2091</v>
      </c>
    </row>
    <row r="33" spans="1:3">
      <c r="A33" s="4" t="s">
        <v>2098</v>
      </c>
    </row>
    <row r="34" spans="1:3">
      <c r="A34" s="3" t="s">
        <v>2087</v>
      </c>
    </row>
    <row r="35" spans="1:3">
      <c r="A35" s="4" t="s">
        <v>2088</v>
      </c>
      <c r="B35" s="4" t="s">
        <v>2064</v>
      </c>
      <c r="C35" s="4" t="s">
        <v>2065</v>
      </c>
    </row>
    <row r="36" spans="1:3">
      <c r="A36" s="4" t="s">
        <v>2099</v>
      </c>
    </row>
    <row r="37" spans="1:3">
      <c r="A37" s="3" t="s">
        <v>2087</v>
      </c>
    </row>
    <row r="38" spans="1:3">
      <c r="A38" s="4" t="s">
        <v>2088</v>
      </c>
      <c r="B38" s="4" t="s">
        <v>964</v>
      </c>
      <c r="C38" s="4" t="s">
        <v>1392</v>
      </c>
    </row>
    <row r="39" spans="1:3">
      <c r="A39" s="4" t="s">
        <v>2100</v>
      </c>
    </row>
    <row r="40" spans="1:3">
      <c r="A40" s="3" t="s">
        <v>2087</v>
      </c>
    </row>
    <row r="41" spans="1:3">
      <c r="A41" s="4" t="s">
        <v>2088</v>
      </c>
      <c r="B41" s="4" t="s">
        <v>942</v>
      </c>
      <c r="C41" s="4" t="s">
        <v>942</v>
      </c>
    </row>
    <row r="42" spans="1:3">
      <c r="A42" s="4" t="s">
        <v>2101</v>
      </c>
    </row>
    <row r="43" spans="1:3">
      <c r="A43" s="3" t="s">
        <v>2087</v>
      </c>
    </row>
    <row r="44" spans="1:3">
      <c r="A44" s="4" t="s">
        <v>2088</v>
      </c>
      <c r="B44" s="4" t="s">
        <v>964</v>
      </c>
      <c r="C44" s="4" t="s">
        <v>1392</v>
      </c>
    </row>
    <row r="45" spans="1:3">
      <c r="A45" s="4" t="s">
        <v>2102</v>
      </c>
    </row>
    <row r="46" spans="1:3">
      <c r="A46" s="3" t="s">
        <v>2087</v>
      </c>
    </row>
    <row r="47" spans="1:3">
      <c r="A47" s="4" t="s">
        <v>2088</v>
      </c>
      <c r="B47" s="4" t="s">
        <v>2068</v>
      </c>
      <c r="C47" s="4" t="s">
        <v>2069</v>
      </c>
    </row>
    <row r="48" spans="1:3">
      <c r="A48" s="4" t="s">
        <v>2103</v>
      </c>
    </row>
    <row r="49" spans="1:3">
      <c r="A49" s="3" t="s">
        <v>2087</v>
      </c>
    </row>
    <row r="50" spans="1:3">
      <c r="A50" s="4" t="s">
        <v>2088</v>
      </c>
      <c r="B50" s="4" t="s">
        <v>964</v>
      </c>
      <c r="C50" s="4" t="s">
        <v>139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04</v>
      </c>
      <c r="B1" s="2" t="s">
        <v>1</v>
      </c>
    </row>
    <row r="2" spans="1:3">
      <c r="B2" s="2" t="s">
        <v>220</v>
      </c>
      <c r="C2" s="2" t="s">
        <v>542</v>
      </c>
    </row>
    <row r="3" spans="1:3">
      <c r="A3" s="3" t="s">
        <v>2075</v>
      </c>
    </row>
    <row r="4" spans="1:3">
      <c r="A4" s="4" t="s">
        <v>2009</v>
      </c>
      <c r="B4" s="6" t="n">
        <v>1258436122</v>
      </c>
    </row>
    <row r="5" spans="1:3">
      <c r="A5" s="3" t="s">
        <v>2105</v>
      </c>
    </row>
    <row r="6" spans="1:3">
      <c r="A6" s="4" t="s">
        <v>2014</v>
      </c>
      <c r="B6" s="5" t="n">
        <v>1080542046</v>
      </c>
      <c r="C6" s="6" t="n">
        <v>1258436122</v>
      </c>
    </row>
    <row r="7" spans="1:3">
      <c r="A7" s="4" t="s">
        <v>458</v>
      </c>
    </row>
    <row r="8" spans="1:3">
      <c r="A8" s="3" t="s">
        <v>2075</v>
      </c>
    </row>
    <row r="9" spans="1:3">
      <c r="A9" s="4" t="s">
        <v>2009</v>
      </c>
      <c r="B9" s="5" t="n">
        <v>17363815</v>
      </c>
      <c r="C9" s="5" t="n">
        <v>17784771</v>
      </c>
    </row>
    <row r="10" spans="1:3">
      <c r="A10" s="4" t="s">
        <v>2106</v>
      </c>
      <c r="B10" s="5" t="n">
        <v>-18085</v>
      </c>
    </row>
    <row r="11" spans="1:3">
      <c r="A11" s="4" t="s">
        <v>2107</v>
      </c>
      <c r="B11" s="5" t="n">
        <v>2885875</v>
      </c>
      <c r="C11" s="5" t="n">
        <v>3277847</v>
      </c>
    </row>
    <row r="12" spans="1:3">
      <c r="A12" s="3" t="s">
        <v>2105</v>
      </c>
    </row>
    <row r="13" spans="1:3">
      <c r="A13" s="4" t="s">
        <v>2025</v>
      </c>
      <c r="B13" s="5" t="n">
        <v>-3741132</v>
      </c>
      <c r="C13" s="5" t="n">
        <v>878516</v>
      </c>
    </row>
    <row r="14" spans="1:3">
      <c r="A14" s="4" t="s">
        <v>2026</v>
      </c>
      <c r="B14" s="5" t="n">
        <v>-751052</v>
      </c>
      <c r="C14" s="5" t="n">
        <v>-1015274</v>
      </c>
    </row>
    <row r="15" spans="1:3">
      <c r="A15" s="4" t="s">
        <v>2027</v>
      </c>
      <c r="B15" s="5" t="n">
        <v>-2259569</v>
      </c>
      <c r="C15" s="5" t="n">
        <v>-3558599</v>
      </c>
    </row>
    <row r="16" spans="1:3">
      <c r="A16" s="4" t="s">
        <v>2108</v>
      </c>
      <c r="B16" s="5" t="n">
        <v>125485</v>
      </c>
    </row>
    <row r="17" spans="1:3">
      <c r="A17" s="4" t="s">
        <v>2021</v>
      </c>
      <c r="B17" s="5" t="n">
        <v>33344</v>
      </c>
    </row>
    <row r="18" spans="1:3">
      <c r="A18" s="4" t="s">
        <v>2109</v>
      </c>
      <c r="B18" s="5" t="n">
        <v>-2980</v>
      </c>
      <c r="C18" s="5" t="n">
        <v>-3446</v>
      </c>
    </row>
    <row r="19" spans="1:3">
      <c r="A19" s="4" t="s">
        <v>2110</v>
      </c>
      <c r="B19" s="5" t="n">
        <v>-410775</v>
      </c>
    </row>
    <row r="20" spans="1:3">
      <c r="A20" s="4" t="s">
        <v>2014</v>
      </c>
      <c r="B20" s="6" t="n">
        <v>13224926</v>
      </c>
      <c r="C20" s="6" t="n">
        <v>1736381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11</v>
      </c>
      <c r="B1" s="2" t="s">
        <v>32</v>
      </c>
      <c r="C1" s="2" t="s">
        <v>33</v>
      </c>
      <c r="D1" s="2" t="s">
        <v>34</v>
      </c>
      <c r="E1" s="2" t="s">
        <v>80</v>
      </c>
    </row>
    <row r="2" spans="1:5">
      <c r="A2" s="3" t="s">
        <v>2112</v>
      </c>
    </row>
    <row r="3" spans="1:5">
      <c r="A3" s="4" t="s">
        <v>2113</v>
      </c>
      <c r="B3" s="6" t="n">
        <v>84050900</v>
      </c>
      <c r="D3" s="6" t="n">
        <v>68797600</v>
      </c>
      <c r="E3" s="6" t="n">
        <v>64967710</v>
      </c>
    </row>
    <row r="4" spans="1:5">
      <c r="A4" s="4" t="s">
        <v>2114</v>
      </c>
      <c r="B4" s="5" t="n">
        <v>6483078</v>
      </c>
      <c r="D4" s="5" t="n">
        <v>7812689</v>
      </c>
      <c r="E4" s="5" t="n">
        <v>15119692</v>
      </c>
    </row>
    <row r="5" spans="1:5">
      <c r="A5" s="4" t="s">
        <v>2115</v>
      </c>
      <c r="B5" s="5" t="n">
        <v>11219278</v>
      </c>
      <c r="D5" s="5" t="n">
        <v>11067134</v>
      </c>
      <c r="E5" s="6" t="n">
        <v>8230476</v>
      </c>
    </row>
    <row r="6" spans="1:5">
      <c r="A6" s="4" t="s">
        <v>309</v>
      </c>
      <c r="B6" s="6" t="n">
        <v>101753256</v>
      </c>
      <c r="C6" s="6" t="n">
        <v>5169627</v>
      </c>
      <c r="D6" s="6" t="n">
        <v>8767742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6</v>
      </c>
      <c r="B1" s="2" t="s">
        <v>1</v>
      </c>
    </row>
    <row r="2" spans="1:3">
      <c r="B2" s="2" t="s">
        <v>220</v>
      </c>
      <c r="C2" s="2" t="s">
        <v>542</v>
      </c>
    </row>
    <row r="3" spans="1:3">
      <c r="A3" s="3" t="s">
        <v>2112</v>
      </c>
    </row>
    <row r="4" spans="1:3">
      <c r="A4" s="4" t="s">
        <v>834</v>
      </c>
      <c r="B4" s="6" t="n">
        <v>68797600</v>
      </c>
      <c r="C4" s="6" t="n">
        <v>64967710</v>
      </c>
    </row>
    <row r="5" spans="1:3">
      <c r="A5" s="4" t="s">
        <v>2117</v>
      </c>
      <c r="B5" s="5" t="n">
        <v>22313529</v>
      </c>
      <c r="C5" s="5" t="n">
        <v>-3791482</v>
      </c>
    </row>
    <row r="6" spans="1:3">
      <c r="A6" s="4" t="s">
        <v>2118</v>
      </c>
      <c r="B6" s="5" t="n">
        <v>-6953200</v>
      </c>
      <c r="C6" s="5" t="n">
        <v>7774000</v>
      </c>
    </row>
    <row r="7" spans="1:3">
      <c r="A7" s="4" t="s">
        <v>836</v>
      </c>
      <c r="B7" s="5" t="n">
        <v>-107029</v>
      </c>
      <c r="C7" s="5" t="n">
        <v>-152628</v>
      </c>
    </row>
    <row r="8" spans="1:3">
      <c r="A8" s="4" t="s">
        <v>837</v>
      </c>
      <c r="B8" s="5" t="n">
        <v>84050900</v>
      </c>
      <c r="C8" s="5" t="n">
        <v>68797600</v>
      </c>
    </row>
    <row r="9" spans="1:3">
      <c r="A9" s="4" t="s">
        <v>834</v>
      </c>
      <c r="B9" s="5" t="n">
        <v>7812689</v>
      </c>
      <c r="C9" s="5" t="n">
        <v>15119692</v>
      </c>
    </row>
    <row r="10" spans="1:3">
      <c r="A10" s="4" t="s">
        <v>835</v>
      </c>
      <c r="B10" s="5" t="n">
        <v>1194547</v>
      </c>
      <c r="C10" s="5" t="n">
        <v>2835357</v>
      </c>
    </row>
    <row r="11" spans="1:3">
      <c r="A11" s="4" t="s">
        <v>2119</v>
      </c>
      <c r="B11" s="5" t="n">
        <v>-2502807</v>
      </c>
      <c r="C11" s="5" t="n">
        <v>-1973153</v>
      </c>
    </row>
    <row r="12" spans="1:3">
      <c r="A12" s="4" t="s">
        <v>836</v>
      </c>
      <c r="B12" s="5" t="n">
        <v>-21351</v>
      </c>
      <c r="C12" s="5" t="n">
        <v>-8169207</v>
      </c>
    </row>
    <row r="13" spans="1:3">
      <c r="A13" s="4" t="s">
        <v>837</v>
      </c>
      <c r="B13" s="5" t="n">
        <v>6483078</v>
      </c>
      <c r="C13" s="5" t="n">
        <v>7812689</v>
      </c>
    </row>
    <row r="14" spans="1:3">
      <c r="A14" s="4" t="s">
        <v>834</v>
      </c>
      <c r="B14" s="5" t="n">
        <v>11067134</v>
      </c>
      <c r="C14" s="5" t="n">
        <v>8230476</v>
      </c>
    </row>
    <row r="15" spans="1:3">
      <c r="A15" s="4" t="s">
        <v>835</v>
      </c>
      <c r="B15" s="5" t="n">
        <v>1390838</v>
      </c>
      <c r="C15" s="5" t="n">
        <v>3203982</v>
      </c>
    </row>
    <row r="16" spans="1:3">
      <c r="A16" s="4" t="s">
        <v>2119</v>
      </c>
      <c r="B16" s="5" t="n">
        <v>-1106693</v>
      </c>
      <c r="C16" s="5" t="n">
        <v>-312937</v>
      </c>
    </row>
    <row r="17" spans="1:3">
      <c r="A17" s="4" t="s">
        <v>836</v>
      </c>
      <c r="B17" s="5" t="n">
        <v>-132001</v>
      </c>
      <c r="C17" s="5" t="n">
        <v>-54387</v>
      </c>
    </row>
    <row r="18" spans="1:3">
      <c r="A18" s="4" t="s">
        <v>2120</v>
      </c>
      <c r="B18" s="6" t="n">
        <v>11219278</v>
      </c>
      <c r="C18" s="6" t="n">
        <v>1106713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1</v>
      </c>
      <c r="B1" s="2" t="s">
        <v>1</v>
      </c>
    </row>
    <row r="2" spans="1:4">
      <c r="B2" s="2" t="s">
        <v>220</v>
      </c>
      <c r="C2" s="2" t="s">
        <v>542</v>
      </c>
      <c r="D2" s="2" t="s">
        <v>662</v>
      </c>
    </row>
    <row r="3" spans="1:4">
      <c r="A3" s="3" t="s">
        <v>198</v>
      </c>
    </row>
    <row r="4" spans="1:4">
      <c r="A4" s="4" t="s">
        <v>107</v>
      </c>
      <c r="C4" s="6" t="n">
        <v>5564130</v>
      </c>
      <c r="D4" s="6" t="n">
        <v>207817</v>
      </c>
    </row>
    <row r="5" spans="1:4">
      <c r="A5" s="3" t="s">
        <v>209</v>
      </c>
    </row>
    <row r="6" spans="1:4">
      <c r="A6" s="4" t="s">
        <v>2122</v>
      </c>
      <c r="D6" s="5" t="n">
        <v>146217292</v>
      </c>
    </row>
    <row r="7" spans="1:4">
      <c r="A7" s="4" t="s">
        <v>106</v>
      </c>
      <c r="B7" s="6" t="n">
        <v>846191</v>
      </c>
      <c r="C7" s="5" t="n">
        <v>6096459</v>
      </c>
      <c r="D7" s="5" t="n">
        <v>21386903</v>
      </c>
    </row>
    <row r="8" spans="1:4">
      <c r="A8" s="4" t="s">
        <v>2123</v>
      </c>
      <c r="B8" s="5" t="n">
        <v>9333347</v>
      </c>
      <c r="C8" s="5" t="n">
        <v>9053852</v>
      </c>
      <c r="D8" s="5" t="n">
        <v>3597654</v>
      </c>
    </row>
    <row r="9" spans="1:4">
      <c r="A9" s="4" t="s">
        <v>2124</v>
      </c>
      <c r="B9" s="6" t="n">
        <v>5437633</v>
      </c>
      <c r="C9" s="6" t="n">
        <v>8734131</v>
      </c>
      <c r="D9" s="6" t="n">
        <v>932694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38"/>
    <col customWidth="1" max="7" min="7" width="21"/>
  </cols>
  <sheetData>
    <row r="1" spans="1:7">
      <c r="A1" s="1" t="s">
        <v>2125</v>
      </c>
      <c r="B1" s="2" t="s">
        <v>2126</v>
      </c>
      <c r="C1" s="2" t="s">
        <v>2127</v>
      </c>
      <c r="D1" s="2" t="s">
        <v>2128</v>
      </c>
      <c r="E1" s="2" t="s">
        <v>2129</v>
      </c>
      <c r="F1" s="2" t="s">
        <v>2130</v>
      </c>
      <c r="G1" s="2" t="s">
        <v>34</v>
      </c>
    </row>
    <row r="2" spans="1:7">
      <c r="A2" s="3" t="s">
        <v>2131</v>
      </c>
    </row>
    <row r="3" spans="1:7">
      <c r="A3" s="4" t="s">
        <v>2132</v>
      </c>
      <c r="F3" s="4" t="s">
        <v>2133</v>
      </c>
    </row>
    <row r="4" spans="1:7">
      <c r="A4" s="4" t="s">
        <v>2134</v>
      </c>
      <c r="D4" s="6" t="n">
        <v>8854391</v>
      </c>
      <c r="F4" s="6" t="n">
        <v>11170076</v>
      </c>
      <c r="G4" s="6" t="n">
        <v>7769915</v>
      </c>
    </row>
    <row r="5" spans="1:7">
      <c r="A5" s="4" t="s">
        <v>2135</v>
      </c>
      <c r="F5" s="5" t="n">
        <v>2186963</v>
      </c>
    </row>
    <row r="6" spans="1:7">
      <c r="A6" s="4" t="s">
        <v>2136</v>
      </c>
      <c r="F6" s="5" t="n">
        <v>83027015</v>
      </c>
    </row>
    <row r="7" spans="1:7">
      <c r="A7" s="4" t="s">
        <v>2137</v>
      </c>
      <c r="F7" s="5" t="n">
        <v>1027058</v>
      </c>
    </row>
    <row r="8" spans="1:7">
      <c r="A8" s="4" t="s">
        <v>2138</v>
      </c>
      <c r="F8" s="6" t="n">
        <v>4114450</v>
      </c>
    </row>
    <row r="9" spans="1:7">
      <c r="A9" s="4" t="s">
        <v>2139</v>
      </c>
      <c r="F9" s="4" t="s">
        <v>2140</v>
      </c>
    </row>
    <row r="10" spans="1:7">
      <c r="A10" s="4" t="s">
        <v>2141</v>
      </c>
      <c r="F10" s="4" t="s">
        <v>2142</v>
      </c>
    </row>
    <row r="11" spans="1:7">
      <c r="A11" s="4" t="s">
        <v>2143</v>
      </c>
      <c r="F11" s="4" t="s">
        <v>887</v>
      </c>
    </row>
    <row r="12" spans="1:7">
      <c r="A12" s="4" t="s">
        <v>2144</v>
      </c>
    </row>
    <row r="13" spans="1:7">
      <c r="A13" s="3" t="s">
        <v>2131</v>
      </c>
    </row>
    <row r="14" spans="1:7">
      <c r="A14" s="4" t="s">
        <v>2145</v>
      </c>
      <c r="F14" s="8" t="n">
        <v>1294.71</v>
      </c>
    </row>
    <row r="15" spans="1:7">
      <c r="A15" s="4" t="s">
        <v>2146</v>
      </c>
      <c r="F15" s="8" t="n">
        <v>3096.04</v>
      </c>
    </row>
    <row r="16" spans="1:7">
      <c r="A16" s="4" t="s">
        <v>2147</v>
      </c>
      <c r="F16" s="8" t="n">
        <v>1688.74</v>
      </c>
    </row>
    <row r="17" spans="1:7">
      <c r="A17" s="4" t="s">
        <v>2148</v>
      </c>
      <c r="F17" s="8" t="n">
        <v>6754.99</v>
      </c>
    </row>
    <row r="18" spans="1:7">
      <c r="A18" s="4" t="s">
        <v>2149</v>
      </c>
    </row>
    <row r="19" spans="1:7">
      <c r="A19" s="3" t="s">
        <v>2131</v>
      </c>
    </row>
    <row r="20" spans="1:7">
      <c r="A20" s="4" t="s">
        <v>2145</v>
      </c>
      <c r="F20" s="8" t="n">
        <v>1294.71</v>
      </c>
    </row>
    <row r="21" spans="1:7">
      <c r="A21" s="4" t="s">
        <v>2146</v>
      </c>
      <c r="F21" s="8" t="n">
        <v>3096.04</v>
      </c>
    </row>
    <row r="22" spans="1:7">
      <c r="A22" s="4" t="s">
        <v>2147</v>
      </c>
      <c r="F22" s="8" t="n">
        <v>1688.74</v>
      </c>
    </row>
    <row r="23" spans="1:7">
      <c r="A23" s="4" t="s">
        <v>2148</v>
      </c>
      <c r="F23" s="8" t="n">
        <v>6754.99</v>
      </c>
    </row>
    <row r="24" spans="1:7">
      <c r="A24" s="4" t="s">
        <v>2150</v>
      </c>
    </row>
    <row r="25" spans="1:7">
      <c r="A25" s="3" t="s">
        <v>2131</v>
      </c>
    </row>
    <row r="26" spans="1:7">
      <c r="A26" s="4" t="s">
        <v>2151</v>
      </c>
      <c r="F26" s="8" t="n">
        <v>4.59</v>
      </c>
    </row>
    <row r="27" spans="1:7">
      <c r="A27" s="4" t="s">
        <v>2152</v>
      </c>
    </row>
    <row r="28" spans="1:7">
      <c r="A28" s="3" t="s">
        <v>2131</v>
      </c>
    </row>
    <row r="29" spans="1:7">
      <c r="A29" s="4" t="s">
        <v>2151</v>
      </c>
      <c r="F29" s="8" t="n">
        <v>3.88</v>
      </c>
    </row>
    <row r="30" spans="1:7">
      <c r="A30" s="4" t="s">
        <v>2153</v>
      </c>
    </row>
    <row r="31" spans="1:7">
      <c r="A31" s="3" t="s">
        <v>2131</v>
      </c>
    </row>
    <row r="32" spans="1:7">
      <c r="A32" s="4" t="s">
        <v>2151</v>
      </c>
      <c r="F32" s="8" t="n">
        <v>5.04</v>
      </c>
    </row>
    <row r="33" spans="1:7">
      <c r="A33" s="4" t="s">
        <v>2154</v>
      </c>
    </row>
    <row r="34" spans="1:7">
      <c r="A34" s="3" t="s">
        <v>2131</v>
      </c>
    </row>
    <row r="35" spans="1:7">
      <c r="A35" s="4" t="s">
        <v>2151</v>
      </c>
      <c r="F35" s="7" t="n">
        <v>0.4052</v>
      </c>
    </row>
    <row r="36" spans="1:7">
      <c r="A36" s="4" t="s">
        <v>2155</v>
      </c>
    </row>
    <row r="37" spans="1:7">
      <c r="A37" s="3" t="s">
        <v>2131</v>
      </c>
    </row>
    <row r="38" spans="1:7">
      <c r="A38" s="4" t="s">
        <v>2151</v>
      </c>
      <c r="F38" s="7" t="n">
        <v>0.4944</v>
      </c>
    </row>
    <row r="39" spans="1:7">
      <c r="A39" s="4" t="s">
        <v>2156</v>
      </c>
    </row>
    <row r="40" spans="1:7">
      <c r="A40" s="3" t="s">
        <v>2131</v>
      </c>
    </row>
    <row r="41" spans="1:7">
      <c r="A41" s="4" t="s">
        <v>2151</v>
      </c>
      <c r="F41" s="7" t="n">
        <v>0.3363</v>
      </c>
    </row>
    <row r="42" spans="1:7">
      <c r="A42" s="4" t="s">
        <v>2157</v>
      </c>
    </row>
    <row r="43" spans="1:7">
      <c r="A43" s="3" t="s">
        <v>2131</v>
      </c>
    </row>
    <row r="44" spans="1:7">
      <c r="A44" s="4" t="s">
        <v>2151</v>
      </c>
      <c r="F44" s="7" t="n">
        <v>0.1476</v>
      </c>
    </row>
    <row r="45" spans="1:7">
      <c r="A45" s="4" t="s">
        <v>2158</v>
      </c>
    </row>
    <row r="46" spans="1:7">
      <c r="A46" s="3" t="s">
        <v>2131</v>
      </c>
    </row>
    <row r="47" spans="1:7">
      <c r="A47" s="4" t="s">
        <v>2151</v>
      </c>
      <c r="F47" s="17" t="n">
        <v>0.6929999999999999</v>
      </c>
    </row>
    <row r="48" spans="1:7">
      <c r="A48" s="4" t="s">
        <v>2159</v>
      </c>
    </row>
    <row r="49" spans="1:7">
      <c r="A49" s="3" t="s">
        <v>2131</v>
      </c>
    </row>
    <row r="50" spans="1:7">
      <c r="A50" s="4" t="s">
        <v>2151</v>
      </c>
      <c r="F50" s="17" t="n">
        <v>0.898</v>
      </c>
    </row>
    <row r="51" spans="1:7">
      <c r="A51" s="4" t="s">
        <v>2160</v>
      </c>
    </row>
    <row r="52" spans="1:7">
      <c r="A52" s="3" t="s">
        <v>2131</v>
      </c>
    </row>
    <row r="53" spans="1:7">
      <c r="A53" s="4" t="s">
        <v>2151</v>
      </c>
      <c r="F53" s="7" t="n">
        <v>0.1217</v>
      </c>
    </row>
    <row r="54" spans="1:7">
      <c r="A54" s="4" t="s">
        <v>2161</v>
      </c>
    </row>
    <row r="55" spans="1:7">
      <c r="A55" s="3" t="s">
        <v>2131</v>
      </c>
    </row>
    <row r="56" spans="1:7">
      <c r="A56" s="4" t="s">
        <v>2151</v>
      </c>
      <c r="F56" s="7" t="n">
        <v>0.1454</v>
      </c>
    </row>
    <row r="57" spans="1:7">
      <c r="A57" s="4" t="s">
        <v>2162</v>
      </c>
    </row>
    <row r="58" spans="1:7">
      <c r="A58" s="3" t="s">
        <v>2131</v>
      </c>
    </row>
    <row r="59" spans="1:7">
      <c r="A59" s="4" t="s">
        <v>2151</v>
      </c>
      <c r="F59" s="7" t="n">
        <v>0.1576</v>
      </c>
    </row>
    <row r="60" spans="1:7">
      <c r="A60" s="4" t="s">
        <v>2163</v>
      </c>
    </row>
    <row r="61" spans="1:7">
      <c r="A61" s="3" t="s">
        <v>2131</v>
      </c>
    </row>
    <row r="62" spans="1:7">
      <c r="A62" s="4" t="s">
        <v>2164</v>
      </c>
      <c r="F62" s="7" t="n">
        <v>0.1829</v>
      </c>
    </row>
    <row r="63" spans="1:7">
      <c r="A63" s="4" t="s">
        <v>2165</v>
      </c>
    </row>
    <row r="64" spans="1:7">
      <c r="A64" s="3" t="s">
        <v>2131</v>
      </c>
    </row>
    <row r="65" spans="1:7">
      <c r="A65" s="4" t="s">
        <v>2166</v>
      </c>
      <c r="C65" s="4" t="s">
        <v>2167</v>
      </c>
      <c r="E65" s="4" t="s">
        <v>2168</v>
      </c>
    </row>
    <row r="66" spans="1:7">
      <c r="A66" s="4" t="s">
        <v>2169</v>
      </c>
      <c r="F66" s="6" t="n">
        <v>443294170</v>
      </c>
      <c r="G66" s="5" t="n">
        <v>372902629</v>
      </c>
    </row>
    <row r="67" spans="1:7">
      <c r="A67" s="4" t="s">
        <v>2170</v>
      </c>
      <c r="F67" s="5" t="n">
        <v>443785240</v>
      </c>
      <c r="G67" s="5" t="n">
        <v>377192377</v>
      </c>
    </row>
    <row r="68" spans="1:7">
      <c r="A68" s="4" t="s">
        <v>2171</v>
      </c>
      <c r="F68" s="6" t="n">
        <v>491070</v>
      </c>
      <c r="G68" s="6" t="n">
        <v>4289748</v>
      </c>
    </row>
    <row r="69" spans="1:7">
      <c r="A69" s="4" t="s">
        <v>2172</v>
      </c>
    </row>
    <row r="70" spans="1:7">
      <c r="A70" s="3" t="s">
        <v>2131</v>
      </c>
    </row>
    <row r="71" spans="1:7">
      <c r="A71" s="4" t="s">
        <v>2166</v>
      </c>
      <c r="B71" s="4" t="s">
        <v>213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3</v>
      </c>
      <c r="B1" s="2" t="s">
        <v>1</v>
      </c>
    </row>
    <row r="2" spans="1:4">
      <c r="B2" s="2" t="s">
        <v>220</v>
      </c>
      <c r="C2" s="2" t="s">
        <v>542</v>
      </c>
      <c r="D2" s="2" t="s">
        <v>662</v>
      </c>
    </row>
    <row r="3" spans="1:4">
      <c r="A3" s="3" t="s">
        <v>2174</v>
      </c>
    </row>
    <row r="4" spans="1:4">
      <c r="A4" s="4" t="s">
        <v>2175</v>
      </c>
      <c r="B4" s="6" t="n">
        <v>-14883</v>
      </c>
      <c r="C4" s="6" t="n">
        <v>-2095429</v>
      </c>
    </row>
    <row r="5" spans="1:4">
      <c r="A5" s="4" t="s">
        <v>1339</v>
      </c>
      <c r="B5" s="5" t="n">
        <v>-446464</v>
      </c>
      <c r="C5" s="5" t="n">
        <v>-260775</v>
      </c>
      <c r="D5" s="6" t="n">
        <v>-514356</v>
      </c>
    </row>
    <row r="6" spans="1:4">
      <c r="A6" s="4" t="s">
        <v>2176</v>
      </c>
    </row>
    <row r="7" spans="1:4">
      <c r="A7" s="3" t="s">
        <v>2174</v>
      </c>
    </row>
    <row r="8" spans="1:4">
      <c r="A8" s="4" t="s">
        <v>2177</v>
      </c>
      <c r="B8" s="5" t="n">
        <v>443294170</v>
      </c>
      <c r="C8" s="5" t="n">
        <v>372902629</v>
      </c>
      <c r="D8" s="5" t="n">
        <v>304299019</v>
      </c>
    </row>
    <row r="9" spans="1:4">
      <c r="A9" s="4" t="s">
        <v>2175</v>
      </c>
      <c r="B9" s="5" t="n">
        <v>14883</v>
      </c>
      <c r="C9" s="5" t="n">
        <v>2095429</v>
      </c>
    </row>
    <row r="10" spans="1:4">
      <c r="A10" s="4" t="s">
        <v>1339</v>
      </c>
      <c r="B10" s="5" t="n">
        <v>446464</v>
      </c>
      <c r="C10" s="5" t="n">
        <v>260775</v>
      </c>
      <c r="D10" s="5" t="n">
        <v>514356</v>
      </c>
    </row>
    <row r="11" spans="1:4">
      <c r="A11" s="4" t="s">
        <v>2178</v>
      </c>
      <c r="B11" s="5" t="n">
        <v>26178078</v>
      </c>
      <c r="C11" s="5" t="n">
        <v>-37214624</v>
      </c>
      <c r="D11" s="5" t="n">
        <v>-27651571</v>
      </c>
    </row>
    <row r="12" spans="1:4">
      <c r="A12" s="4" t="s">
        <v>2179</v>
      </c>
      <c r="B12" s="6" t="n">
        <v>469933595</v>
      </c>
      <c r="C12" s="6" t="n">
        <v>338044209</v>
      </c>
      <c r="D12" s="6" t="n">
        <v>27716180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20</v>
      </c>
    </row>
    <row r="3" spans="1:2">
      <c r="A3" s="3" t="s">
        <v>221</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80</v>
      </c>
      <c r="B1" s="2" t="s">
        <v>32</v>
      </c>
      <c r="C1" s="2" t="s">
        <v>33</v>
      </c>
      <c r="D1" s="2" t="s">
        <v>34</v>
      </c>
    </row>
    <row r="2" spans="1:4">
      <c r="A2" s="3" t="s">
        <v>2181</v>
      </c>
    </row>
    <row r="3" spans="1:4">
      <c r="A3" s="4" t="s">
        <v>2181</v>
      </c>
      <c r="B3" s="6" t="n">
        <v>122784730</v>
      </c>
      <c r="C3" s="6" t="n">
        <v>6238142</v>
      </c>
      <c r="D3" s="6" t="n">
        <v>146192485</v>
      </c>
    </row>
    <row r="4" spans="1:4">
      <c r="A4" s="3" t="s">
        <v>2182</v>
      </c>
    </row>
    <row r="5" spans="1:4">
      <c r="A5" s="4" t="s">
        <v>2183</v>
      </c>
      <c r="B5" s="5" t="n">
        <v>-4512312</v>
      </c>
      <c r="C5" s="6" t="n">
        <v>-229250</v>
      </c>
      <c r="D5" s="5" t="n">
        <v>-4253928</v>
      </c>
    </row>
    <row r="6" spans="1:4">
      <c r="A6" s="4" t="s">
        <v>2176</v>
      </c>
    </row>
    <row r="7" spans="1:4">
      <c r="A7" s="3" t="s">
        <v>2181</v>
      </c>
    </row>
    <row r="8" spans="1:4">
      <c r="A8" s="4" t="s">
        <v>2184</v>
      </c>
      <c r="B8" s="5" t="n">
        <v>577278473</v>
      </c>
      <c r="D8" s="5" t="n">
        <v>541360940</v>
      </c>
    </row>
    <row r="9" spans="1:4">
      <c r="A9" s="4" t="s">
        <v>2181</v>
      </c>
      <c r="B9" s="5" t="n">
        <v>577278473</v>
      </c>
      <c r="D9" s="5" t="n">
        <v>541360940</v>
      </c>
    </row>
    <row r="10" spans="1:4">
      <c r="A10" s="3" t="s">
        <v>2182</v>
      </c>
    </row>
    <row r="11" spans="1:4">
      <c r="A11" s="4" t="s">
        <v>297</v>
      </c>
      <c r="B11" s="5" t="n">
        <v>-288913978</v>
      </c>
      <c r="D11" s="5" t="n">
        <v>-455697786</v>
      </c>
    </row>
    <row r="12" spans="1:4">
      <c r="A12" s="4" t="s">
        <v>2183</v>
      </c>
      <c r="B12" s="5" t="n">
        <v>-288913978</v>
      </c>
      <c r="D12" s="5" t="n">
        <v>-455697786</v>
      </c>
    </row>
    <row r="13" spans="1:4">
      <c r="A13" s="4" t="s">
        <v>2185</v>
      </c>
      <c r="B13" s="5" t="n">
        <v>288364495</v>
      </c>
      <c r="D13" s="5" t="n">
        <v>85663154</v>
      </c>
    </row>
    <row r="14" spans="1:4">
      <c r="A14" s="4" t="s">
        <v>2186</v>
      </c>
      <c r="B14" s="5" t="n">
        <v>-249676378</v>
      </c>
      <c r="D14" s="5" t="n">
        <v>-20796959</v>
      </c>
    </row>
    <row r="15" spans="1:4">
      <c r="A15" s="4" t="s">
        <v>2187</v>
      </c>
      <c r="B15" s="6" t="n">
        <v>38688117</v>
      </c>
      <c r="D15" s="6" t="n">
        <v>6486619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88</v>
      </c>
      <c r="B1" s="2" t="s">
        <v>1</v>
      </c>
    </row>
    <row r="2" spans="1:5">
      <c r="B2" s="2" t="s">
        <v>32</v>
      </c>
      <c r="C2" s="2" t="s">
        <v>33</v>
      </c>
      <c r="D2" s="2" t="s">
        <v>34</v>
      </c>
      <c r="E2" s="2" t="s">
        <v>80</v>
      </c>
    </row>
    <row r="3" spans="1:5">
      <c r="A3" s="3" t="s">
        <v>2189</v>
      </c>
    </row>
    <row r="4" spans="1:5">
      <c r="A4" s="4" t="s">
        <v>2190</v>
      </c>
      <c r="B4" s="6" t="n">
        <v>307269035</v>
      </c>
      <c r="D4" s="6" t="n">
        <v>127436912</v>
      </c>
      <c r="E4" s="6" t="n">
        <v>159897683</v>
      </c>
    </row>
    <row r="5" spans="1:5">
      <c r="A5" s="3" t="s">
        <v>2191</v>
      </c>
    </row>
    <row r="6" spans="1:5">
      <c r="A6" s="4" t="s">
        <v>2192</v>
      </c>
      <c r="B6" s="5" t="n">
        <v>-5797144</v>
      </c>
    </row>
    <row r="7" spans="1:5">
      <c r="A7" s="4" t="s">
        <v>2193</v>
      </c>
      <c r="B7" s="5" t="n">
        <v>9860</v>
      </c>
    </row>
    <row r="8" spans="1:5">
      <c r="A8" s="4" t="s">
        <v>2194</v>
      </c>
      <c r="B8" s="5" t="n">
        <v>-593158584</v>
      </c>
      <c r="D8" s="5" t="n">
        <v>-514780219</v>
      </c>
      <c r="E8" s="5" t="n">
        <v>-423761673</v>
      </c>
    </row>
    <row r="9" spans="1:5">
      <c r="A9" s="4" t="s">
        <v>2195</v>
      </c>
      <c r="B9" s="5" t="n">
        <v>291676831</v>
      </c>
      <c r="D9" s="5" t="n">
        <v>387343306</v>
      </c>
      <c r="E9" s="5" t="n">
        <v>263863990</v>
      </c>
    </row>
    <row r="10" spans="1:5">
      <c r="A10" s="4" t="s">
        <v>2196</v>
      </c>
      <c r="B10" s="5" t="n">
        <v>610206103</v>
      </c>
      <c r="D10" s="5" t="n">
        <v>518433469</v>
      </c>
      <c r="E10" s="5" t="n">
        <v>441655000</v>
      </c>
    </row>
    <row r="11" spans="1:5">
      <c r="A11" s="4" t="s">
        <v>2197</v>
      </c>
      <c r="B11" s="5" t="n">
        <v>-55005397</v>
      </c>
      <c r="D11" s="5" t="n">
        <v>-39503110</v>
      </c>
      <c r="E11" s="5" t="n">
        <v>-29918201</v>
      </c>
    </row>
    <row r="12" spans="1:5">
      <c r="A12" s="4" t="s">
        <v>2198</v>
      </c>
      <c r="D12" s="5" t="n">
        <v>-48689612</v>
      </c>
      <c r="E12" s="5" t="n">
        <v>69486571</v>
      </c>
    </row>
    <row r="13" spans="1:5">
      <c r="A13" s="4" t="s">
        <v>2199</v>
      </c>
      <c r="B13" s="5" t="n">
        <v>26178078</v>
      </c>
    </row>
    <row r="14" spans="1:5">
      <c r="A14" s="4" t="s">
        <v>2200</v>
      </c>
      <c r="B14" s="5" t="n">
        <v>-111906534</v>
      </c>
      <c r="D14" s="5" t="n">
        <v>-94552741</v>
      </c>
      <c r="E14" s="5" t="n">
        <v>-204575922</v>
      </c>
    </row>
    <row r="15" spans="1:5">
      <c r="A15" s="4" t="s">
        <v>2175</v>
      </c>
      <c r="B15" s="5" t="n">
        <v>14883</v>
      </c>
      <c r="D15" s="5" t="n">
        <v>2095429</v>
      </c>
    </row>
    <row r="16" spans="1:5">
      <c r="A16" s="4" t="s">
        <v>1339</v>
      </c>
      <c r="B16" s="5" t="n">
        <v>446464</v>
      </c>
      <c r="D16" s="5" t="n">
        <v>260775</v>
      </c>
      <c r="E16" s="5" t="n">
        <v>514356</v>
      </c>
    </row>
    <row r="17" spans="1:5">
      <c r="A17" s="4" t="s">
        <v>2201</v>
      </c>
      <c r="B17" s="6" t="n">
        <v>469933595</v>
      </c>
      <c r="C17" s="6" t="n">
        <v>23875221</v>
      </c>
      <c r="D17" s="6" t="n">
        <v>338044209</v>
      </c>
      <c r="E17" s="6" t="n">
        <v>277161804</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02</v>
      </c>
      <c r="B1" s="2" t="s">
        <v>1</v>
      </c>
    </row>
    <row r="2" spans="1:5">
      <c r="B2" s="2" t="s">
        <v>32</v>
      </c>
      <c r="C2" s="2" t="s">
        <v>33</v>
      </c>
      <c r="D2" s="2" t="s">
        <v>34</v>
      </c>
      <c r="E2" s="2" t="s">
        <v>80</v>
      </c>
    </row>
    <row r="3" spans="1:5">
      <c r="A3" s="3" t="s">
        <v>2131</v>
      </c>
    </row>
    <row r="4" spans="1:5">
      <c r="A4" s="4" t="s">
        <v>104</v>
      </c>
      <c r="B4" s="6" t="n">
        <v>461578223</v>
      </c>
      <c r="C4" s="6" t="n">
        <v>23450722</v>
      </c>
      <c r="D4" s="6" t="n">
        <v>332980041</v>
      </c>
      <c r="E4" s="6" t="n">
        <v>264521435</v>
      </c>
    </row>
    <row r="5" spans="1:5">
      <c r="A5" s="4" t="s">
        <v>392</v>
      </c>
    </row>
    <row r="6" spans="1:5">
      <c r="A6" s="3" t="s">
        <v>2131</v>
      </c>
    </row>
    <row r="7" spans="1:5">
      <c r="A7" s="4" t="s">
        <v>2203</v>
      </c>
      <c r="B7" s="5" t="n">
        <v>3109971</v>
      </c>
      <c r="D7" s="5" t="n">
        <v>3546912</v>
      </c>
      <c r="E7" s="5" t="n">
        <v>6201842</v>
      </c>
    </row>
    <row r="8" spans="1:5">
      <c r="A8" s="4" t="s">
        <v>2204</v>
      </c>
      <c r="B8" s="5" t="n">
        <v>-11465343</v>
      </c>
      <c r="D8" s="5" t="n">
        <v>-9334064</v>
      </c>
      <c r="E8" s="5" t="n">
        <v>-18842211</v>
      </c>
    </row>
    <row r="9" spans="1:5">
      <c r="A9" s="4" t="s">
        <v>104</v>
      </c>
      <c r="B9" s="6" t="n">
        <v>-8355372</v>
      </c>
      <c r="D9" s="5" t="n">
        <v>-5787152</v>
      </c>
      <c r="E9" s="6" t="n">
        <v>-12640369</v>
      </c>
    </row>
    <row r="10" spans="1:5">
      <c r="A10" s="4" t="s">
        <v>2205</v>
      </c>
      <c r="D10" s="6" t="n">
        <v>722984</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06</v>
      </c>
      <c r="B1" s="2" t="s">
        <v>32</v>
      </c>
      <c r="C1" s="2" t="s">
        <v>33</v>
      </c>
      <c r="D1" s="2" t="s">
        <v>34</v>
      </c>
      <c r="E1" s="2" t="s">
        <v>80</v>
      </c>
    </row>
    <row r="2" spans="1:5">
      <c r="A2" s="3" t="s">
        <v>2207</v>
      </c>
    </row>
    <row r="3" spans="1:5">
      <c r="A3" s="4" t="s">
        <v>52</v>
      </c>
      <c r="B3" s="6" t="n">
        <v>122784730</v>
      </c>
      <c r="C3" s="6" t="n">
        <v>6238142</v>
      </c>
      <c r="D3" s="6" t="n">
        <v>146192485</v>
      </c>
    </row>
    <row r="4" spans="1:5">
      <c r="A4" s="4" t="s">
        <v>66</v>
      </c>
      <c r="B4" s="5" t="n">
        <v>4512312</v>
      </c>
      <c r="C4" s="6" t="n">
        <v>229250</v>
      </c>
      <c r="D4" s="5" t="n">
        <v>4253928</v>
      </c>
    </row>
    <row r="5" spans="1:5">
      <c r="A5" s="4" t="s">
        <v>392</v>
      </c>
    </row>
    <row r="6" spans="1:5">
      <c r="A6" s="3" t="s">
        <v>2207</v>
      </c>
    </row>
    <row r="7" spans="1:5">
      <c r="A7" s="4" t="s">
        <v>309</v>
      </c>
      <c r="B7" s="5" t="n">
        <v>8836693</v>
      </c>
      <c r="D7" s="5" t="n">
        <v>7110665</v>
      </c>
      <c r="E7" s="6" t="n">
        <v>4626602</v>
      </c>
    </row>
    <row r="8" spans="1:5">
      <c r="A8" s="4" t="s">
        <v>2208</v>
      </c>
      <c r="B8" s="5" t="n">
        <v>11862776</v>
      </c>
      <c r="D8" s="5" t="n">
        <v>3990113</v>
      </c>
      <c r="E8" s="5" t="n">
        <v>1390952</v>
      </c>
    </row>
    <row r="9" spans="1:5">
      <c r="A9" s="4" t="s">
        <v>2209</v>
      </c>
      <c r="B9" s="5" t="n">
        <v>20659110</v>
      </c>
      <c r="D9" s="5" t="n">
        <v>21532979</v>
      </c>
      <c r="E9" s="5" t="n">
        <v>18565657</v>
      </c>
    </row>
    <row r="10" spans="1:5">
      <c r="A10" s="4" t="s">
        <v>2208</v>
      </c>
      <c r="B10" s="5" t="n">
        <v>2630597</v>
      </c>
      <c r="D10" s="5" t="n">
        <v>3443618</v>
      </c>
      <c r="E10" s="5" t="n">
        <v>3632294</v>
      </c>
    </row>
    <row r="11" spans="1:5">
      <c r="A11" s="4" t="s">
        <v>1339</v>
      </c>
      <c r="B11" s="5" t="n">
        <v>1881715</v>
      </c>
      <c r="D11" s="5" t="n">
        <v>810310</v>
      </c>
      <c r="E11" s="5" t="n">
        <v>502242</v>
      </c>
    </row>
    <row r="12" spans="1:5">
      <c r="A12" s="4" t="s">
        <v>66</v>
      </c>
      <c r="B12" s="5" t="n">
        <v>4512312</v>
      </c>
      <c r="D12" s="5" t="n">
        <v>4253928</v>
      </c>
      <c r="E12" s="5" t="n">
        <v>4134536</v>
      </c>
    </row>
    <row r="13" spans="1:5">
      <c r="A13" s="4" t="s">
        <v>2210</v>
      </c>
      <c r="B13" s="5" t="n">
        <v>79584301</v>
      </c>
      <c r="D13" s="5" t="n">
        <v>77072362</v>
      </c>
      <c r="E13" s="6" t="n">
        <v>68538582</v>
      </c>
    </row>
    <row r="14" spans="1:5">
      <c r="A14" s="4" t="s">
        <v>2211</v>
      </c>
    </row>
    <row r="15" spans="1:5">
      <c r="A15" s="3" t="s">
        <v>2207</v>
      </c>
    </row>
    <row r="16" spans="1:5">
      <c r="A16" s="4" t="s">
        <v>309</v>
      </c>
      <c r="B16" s="5" t="n">
        <v>161103132</v>
      </c>
      <c r="D16" s="5" t="n">
        <v>86967057</v>
      </c>
    </row>
    <row r="17" spans="1:5">
      <c r="A17" s="4" t="s">
        <v>2208</v>
      </c>
      <c r="B17" s="5" t="n">
        <v>17825338</v>
      </c>
    </row>
    <row r="18" spans="1:5">
      <c r="A18" s="4" t="s">
        <v>2209</v>
      </c>
      <c r="B18" s="5" t="n">
        <v>489166032</v>
      </c>
      <c r="D18" s="5" t="n">
        <v>566055701</v>
      </c>
    </row>
    <row r="19" spans="1:5">
      <c r="A19" s="4" t="s">
        <v>52</v>
      </c>
      <c r="B19" s="5" t="n">
        <v>668094502</v>
      </c>
      <c r="D19" s="5" t="n">
        <v>653022758</v>
      </c>
    </row>
    <row r="20" spans="1:5">
      <c r="A20" s="4" t="s">
        <v>2208</v>
      </c>
      <c r="B20" s="5" t="n">
        <v>159942782</v>
      </c>
      <c r="D20" s="5" t="n">
        <v>152028015</v>
      </c>
    </row>
    <row r="21" spans="1:5">
      <c r="A21" s="4" t="s">
        <v>1339</v>
      </c>
      <c r="B21" s="5" t="n">
        <v>1072383</v>
      </c>
      <c r="D21" s="5" t="n">
        <v>429818</v>
      </c>
    </row>
    <row r="22" spans="1:5">
      <c r="A22" s="4" t="s">
        <v>66</v>
      </c>
      <c r="B22" s="5" t="n">
        <v>161015165</v>
      </c>
      <c r="D22" s="5" t="n">
        <v>152457833</v>
      </c>
    </row>
    <row r="23" spans="1:5">
      <c r="A23" s="4" t="s">
        <v>2210</v>
      </c>
      <c r="B23" s="6" t="n">
        <v>507079337</v>
      </c>
      <c r="D23" s="6" t="n">
        <v>50056492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12</v>
      </c>
      <c r="B1" s="2" t="s">
        <v>1</v>
      </c>
    </row>
    <row r="2" spans="1:5">
      <c r="B2" s="2" t="s">
        <v>32</v>
      </c>
      <c r="C2" s="2" t="s">
        <v>34</v>
      </c>
      <c r="D2" s="2" t="s">
        <v>80</v>
      </c>
      <c r="E2" s="2" t="s">
        <v>33</v>
      </c>
    </row>
    <row r="3" spans="1:5">
      <c r="A3" s="3" t="s">
        <v>2213</v>
      </c>
    </row>
    <row r="4" spans="1:5">
      <c r="A4" s="4" t="s">
        <v>2214</v>
      </c>
      <c r="B4" s="6" t="n">
        <v>-4512312</v>
      </c>
      <c r="C4" s="6" t="n">
        <v>-4253928</v>
      </c>
      <c r="E4" s="6" t="n">
        <v>-229250</v>
      </c>
    </row>
    <row r="5" spans="1:5">
      <c r="A5" s="4" t="s">
        <v>392</v>
      </c>
    </row>
    <row r="6" spans="1:5">
      <c r="A6" s="3" t="s">
        <v>2215</v>
      </c>
    </row>
    <row r="7" spans="1:5">
      <c r="A7" s="4" t="s">
        <v>309</v>
      </c>
      <c r="B7" s="5" t="n">
        <v>8836693</v>
      </c>
      <c r="C7" s="5" t="n">
        <v>7110665</v>
      </c>
      <c r="D7" s="6" t="n">
        <v>4626602</v>
      </c>
    </row>
    <row r="8" spans="1:5">
      <c r="A8" s="4" t="s">
        <v>544</v>
      </c>
      <c r="B8" s="5" t="n">
        <v>40314749</v>
      </c>
      <c r="C8" s="5" t="n">
        <v>47086457</v>
      </c>
      <c r="D8" s="5" t="n">
        <v>44859222</v>
      </c>
    </row>
    <row r="9" spans="1:5">
      <c r="A9" s="4" t="s">
        <v>2216</v>
      </c>
      <c r="B9" s="5" t="n">
        <v>35807</v>
      </c>
      <c r="C9" s="5" t="n">
        <v>42208</v>
      </c>
      <c r="D9" s="5" t="n">
        <v>30324</v>
      </c>
    </row>
    <row r="10" spans="1:5">
      <c r="A10" s="4" t="s">
        <v>2217</v>
      </c>
      <c r="B10" s="5" t="n">
        <v>611652</v>
      </c>
      <c r="C10" s="5" t="n">
        <v>744865</v>
      </c>
      <c r="D10" s="5" t="n">
        <v>2198664</v>
      </c>
    </row>
    <row r="11" spans="1:5">
      <c r="A11" s="4" t="s">
        <v>2218</v>
      </c>
      <c r="B11" s="5" t="n">
        <v>982228</v>
      </c>
    </row>
    <row r="12" spans="1:5">
      <c r="A12" s="4" t="s">
        <v>2219</v>
      </c>
      <c r="B12" s="5" t="n">
        <v>763924</v>
      </c>
      <c r="C12" s="5" t="n">
        <v>739748</v>
      </c>
      <c r="D12" s="5" t="n">
        <v>778179</v>
      </c>
    </row>
    <row r="13" spans="1:5">
      <c r="A13" s="4" t="s">
        <v>42</v>
      </c>
      <c r="B13" s="5" t="n">
        <v>29674</v>
      </c>
      <c r="C13" s="5" t="n">
        <v>79255</v>
      </c>
      <c r="D13" s="5" t="n">
        <v>223518</v>
      </c>
    </row>
    <row r="14" spans="1:5">
      <c r="A14" s="4" t="s">
        <v>2220</v>
      </c>
      <c r="B14" s="5" t="n">
        <v>11862776</v>
      </c>
      <c r="C14" s="5" t="n">
        <v>3990113</v>
      </c>
      <c r="D14" s="5" t="n">
        <v>1390952</v>
      </c>
    </row>
    <row r="15" spans="1:5">
      <c r="A15" s="4" t="s">
        <v>2221</v>
      </c>
      <c r="B15" s="5" t="n">
        <v>20659110</v>
      </c>
      <c r="C15" s="5" t="n">
        <v>21532979</v>
      </c>
      <c r="D15" s="5" t="n">
        <v>18565657</v>
      </c>
    </row>
    <row r="16" spans="1:5">
      <c r="A16" s="4" t="s">
        <v>2222</v>
      </c>
      <c r="B16" s="5" t="n">
        <v>84096613</v>
      </c>
      <c r="C16" s="5" t="n">
        <v>81326290</v>
      </c>
      <c r="D16" s="5" t="n">
        <v>72673118</v>
      </c>
    </row>
    <row r="17" spans="1:5">
      <c r="A17" s="3" t="s">
        <v>2213</v>
      </c>
    </row>
    <row r="18" spans="1:5">
      <c r="A18" s="4" t="s">
        <v>297</v>
      </c>
      <c r="B18" s="5" t="n">
        <v>-2630597</v>
      </c>
      <c r="C18" s="5" t="n">
        <v>-3443618</v>
      </c>
      <c r="D18" s="5" t="n">
        <v>-3632294</v>
      </c>
    </row>
    <row r="19" spans="1:5">
      <c r="A19" s="4" t="s">
        <v>1339</v>
      </c>
      <c r="B19" s="5" t="n">
        <v>-1881715</v>
      </c>
      <c r="C19" s="5" t="n">
        <v>-810310</v>
      </c>
      <c r="D19" s="5" t="n">
        <v>-502242</v>
      </c>
    </row>
    <row r="20" spans="1:5">
      <c r="A20" s="4" t="s">
        <v>2214</v>
      </c>
      <c r="B20" s="5" t="n">
        <v>-4512312</v>
      </c>
      <c r="C20" s="5" t="n">
        <v>-4253928</v>
      </c>
      <c r="D20" s="5" t="n">
        <v>-4134536</v>
      </c>
    </row>
    <row r="21" spans="1:5">
      <c r="A21" s="4" t="s">
        <v>2187</v>
      </c>
      <c r="B21" s="5" t="n">
        <v>79584301</v>
      </c>
      <c r="C21" s="5" t="n">
        <v>77072362</v>
      </c>
      <c r="D21" s="6" t="n">
        <v>68538582</v>
      </c>
    </row>
    <row r="22" spans="1:5">
      <c r="A22" s="4" t="s">
        <v>2223</v>
      </c>
    </row>
    <row r="23" spans="1:5">
      <c r="A23" s="3" t="s">
        <v>2215</v>
      </c>
    </row>
    <row r="24" spans="1:5">
      <c r="A24" s="4" t="s">
        <v>309</v>
      </c>
      <c r="B24" s="5" t="n">
        <v>1726028</v>
      </c>
      <c r="C24" s="5" t="n">
        <v>2484063</v>
      </c>
    </row>
    <row r="25" spans="1:5">
      <c r="A25" s="4" t="s">
        <v>544</v>
      </c>
      <c r="B25" s="5" t="n">
        <v>2181696</v>
      </c>
      <c r="C25" s="5" t="n">
        <v>3027519</v>
      </c>
    </row>
    <row r="26" spans="1:5">
      <c r="A26" s="4" t="s">
        <v>2216</v>
      </c>
      <c r="B26" s="5" t="n">
        <v>-6401</v>
      </c>
      <c r="C26" s="5" t="n">
        <v>11884</v>
      </c>
    </row>
    <row r="27" spans="1:5">
      <c r="A27" s="4" t="s">
        <v>2217</v>
      </c>
      <c r="B27" s="5" t="n">
        <v>-133213</v>
      </c>
      <c r="C27" s="5" t="n">
        <v>-1453799</v>
      </c>
    </row>
    <row r="28" spans="1:5">
      <c r="A28" s="4" t="s">
        <v>2218</v>
      </c>
      <c r="B28" s="5" t="n">
        <v>982228</v>
      </c>
    </row>
    <row r="29" spans="1:5">
      <c r="A29" s="4" t="s">
        <v>2219</v>
      </c>
      <c r="B29" s="5" t="n">
        <v>24176</v>
      </c>
      <c r="C29" s="5" t="n">
        <v>-38431</v>
      </c>
    </row>
    <row r="30" spans="1:5">
      <c r="A30" s="4" t="s">
        <v>42</v>
      </c>
      <c r="B30" s="5" t="n">
        <v>-49581</v>
      </c>
      <c r="C30" s="5" t="n">
        <v>-144263</v>
      </c>
    </row>
    <row r="31" spans="1:5">
      <c r="A31" s="4" t="s">
        <v>2220</v>
      </c>
      <c r="B31" s="5" t="n">
        <v>7872663</v>
      </c>
      <c r="C31" s="5" t="n">
        <v>2599161</v>
      </c>
    </row>
    <row r="32" spans="1:5">
      <c r="A32" s="4" t="s">
        <v>2221</v>
      </c>
      <c r="B32" s="5" t="n">
        <v>-873869</v>
      </c>
      <c r="C32" s="5" t="n">
        <v>2967322</v>
      </c>
    </row>
    <row r="33" spans="1:5">
      <c r="A33" s="4" t="s">
        <v>2222</v>
      </c>
      <c r="B33" s="5" t="n">
        <v>11723727</v>
      </c>
      <c r="C33" s="5" t="n">
        <v>9453456</v>
      </c>
    </row>
    <row r="34" spans="1:5">
      <c r="A34" s="3" t="s">
        <v>2213</v>
      </c>
    </row>
    <row r="35" spans="1:5">
      <c r="A35" s="4" t="s">
        <v>297</v>
      </c>
      <c r="B35" s="5" t="n">
        <v>813021</v>
      </c>
      <c r="C35" s="5" t="n">
        <v>188676</v>
      </c>
    </row>
    <row r="36" spans="1:5">
      <c r="A36" s="4" t="s">
        <v>1339</v>
      </c>
      <c r="B36" s="5" t="n">
        <v>-1071405</v>
      </c>
      <c r="C36" s="5" t="n">
        <v>-308068</v>
      </c>
    </row>
    <row r="37" spans="1:5">
      <c r="A37" s="4" t="s">
        <v>2214</v>
      </c>
      <c r="B37" s="5" t="n">
        <v>-258384</v>
      </c>
      <c r="C37" s="5" t="n">
        <v>-119392</v>
      </c>
    </row>
    <row r="38" spans="1:5">
      <c r="A38" s="4" t="s">
        <v>2187</v>
      </c>
      <c r="B38" s="5" t="n">
        <v>11465343</v>
      </c>
      <c r="C38" s="5" t="n">
        <v>9334064</v>
      </c>
    </row>
    <row r="39" spans="1:5">
      <c r="A39" s="4" t="s">
        <v>2224</v>
      </c>
    </row>
    <row r="40" spans="1:5">
      <c r="A40" s="3" t="s">
        <v>2215</v>
      </c>
    </row>
    <row r="41" spans="1:5">
      <c r="A41" s="4" t="s">
        <v>544</v>
      </c>
      <c r="B41" s="5" t="n">
        <v>-8953404</v>
      </c>
      <c r="C41" s="5" t="n">
        <v>-800284</v>
      </c>
    </row>
    <row r="42" spans="1:5">
      <c r="A42" s="4" t="s">
        <v>2222</v>
      </c>
      <c r="B42" s="5" t="n">
        <v>-8953404</v>
      </c>
      <c r="C42" s="5" t="n">
        <v>-800284</v>
      </c>
    </row>
    <row r="43" spans="1:5">
      <c r="A43" s="3" t="s">
        <v>2213</v>
      </c>
    </row>
    <row r="44" spans="1:5">
      <c r="A44" s="4" t="s">
        <v>2187</v>
      </c>
      <c r="B44" s="6" t="n">
        <v>-8953404</v>
      </c>
      <c r="C44" s="6" t="n">
        <v>-80028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25</v>
      </c>
      <c r="B1" s="2" t="s">
        <v>1</v>
      </c>
    </row>
    <row r="2" spans="1:2">
      <c r="B2" s="2" t="s">
        <v>220</v>
      </c>
    </row>
    <row r="3" spans="1:2">
      <c r="A3" s="3" t="s">
        <v>2226</v>
      </c>
    </row>
    <row r="4" spans="1:2">
      <c r="A4" s="4" t="s">
        <v>2227</v>
      </c>
      <c r="B4" s="4" t="s">
        <v>138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28</v>
      </c>
      <c r="B1" s="2" t="s">
        <v>1</v>
      </c>
    </row>
    <row r="2" spans="1:5">
      <c r="B2" s="2" t="s">
        <v>32</v>
      </c>
      <c r="C2" s="2" t="s">
        <v>33</v>
      </c>
      <c r="D2" s="2" t="s">
        <v>34</v>
      </c>
      <c r="E2" s="2" t="s">
        <v>80</v>
      </c>
    </row>
    <row r="3" spans="1:5">
      <c r="A3" s="3" t="s">
        <v>2131</v>
      </c>
    </row>
    <row r="4" spans="1:5">
      <c r="A4" s="4" t="s">
        <v>104</v>
      </c>
      <c r="B4" s="6" t="n">
        <v>461578223</v>
      </c>
      <c r="C4" s="6" t="n">
        <v>23450722</v>
      </c>
      <c r="D4" s="6" t="n">
        <v>332980041</v>
      </c>
      <c r="E4" s="6" t="n">
        <v>264521435</v>
      </c>
    </row>
    <row r="5" spans="1:5">
      <c r="A5" s="4" t="s">
        <v>392</v>
      </c>
    </row>
    <row r="6" spans="1:5">
      <c r="A6" s="3" t="s">
        <v>2131</v>
      </c>
    </row>
    <row r="7" spans="1:5">
      <c r="A7" s="4" t="s">
        <v>2229</v>
      </c>
      <c r="B7" s="5" t="n">
        <v>-41316168</v>
      </c>
      <c r="D7" s="5" t="n">
        <v>-20055588</v>
      </c>
      <c r="E7" s="5" t="n">
        <v>-14901324</v>
      </c>
    </row>
    <row r="8" spans="1:5">
      <c r="A8" s="4" t="s">
        <v>2230</v>
      </c>
      <c r="B8" s="5" t="n">
        <v>11742346</v>
      </c>
      <c r="D8" s="5" t="n">
        <v>14302118</v>
      </c>
      <c r="E8" s="5" t="n">
        <v>8098213</v>
      </c>
    </row>
    <row r="9" spans="1:5">
      <c r="A9" s="4" t="s">
        <v>2231</v>
      </c>
      <c r="B9" s="5" t="n">
        <v>-3359548</v>
      </c>
      <c r="D9" s="5" t="n">
        <v>-3713920</v>
      </c>
      <c r="E9" s="5" t="n">
        <v>-1765183</v>
      </c>
    </row>
    <row r="10" spans="1:5">
      <c r="A10" s="4" t="s">
        <v>2232</v>
      </c>
      <c r="B10" s="5" t="n">
        <v>21885731</v>
      </c>
    </row>
    <row r="11" spans="1:5">
      <c r="A11" s="4" t="s">
        <v>2195</v>
      </c>
      <c r="B11" s="5" t="n">
        <v>1781012</v>
      </c>
      <c r="D11" s="5" t="n">
        <v>1954659</v>
      </c>
      <c r="E11" s="5" t="n">
        <v>1558120</v>
      </c>
    </row>
    <row r="12" spans="1:5">
      <c r="A12" s="4" t="s">
        <v>2233</v>
      </c>
      <c r="B12" s="5" t="n">
        <v>911255</v>
      </c>
      <c r="D12" s="5" t="n">
        <v>1725579</v>
      </c>
      <c r="E12" s="5" t="n">
        <v>-5630195</v>
      </c>
    </row>
    <row r="13" spans="1:5">
      <c r="A13" s="4" t="s">
        <v>104</v>
      </c>
      <c r="B13" s="6" t="n">
        <v>-8355372</v>
      </c>
      <c r="D13" s="6" t="n">
        <v>-5787152</v>
      </c>
      <c r="E13" s="6" t="n">
        <v>-12640369</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234</v>
      </c>
      <c r="B1" s="2" t="s">
        <v>2235</v>
      </c>
      <c r="C1" s="2" t="s">
        <v>2236</v>
      </c>
      <c r="D1" s="2" t="s">
        <v>2237</v>
      </c>
      <c r="E1" s="2" t="s">
        <v>2238</v>
      </c>
      <c r="F1" s="2" t="s">
        <v>2239</v>
      </c>
      <c r="G1" s="2" t="s">
        <v>2240</v>
      </c>
      <c r="H1" s="2" t="s">
        <v>2241</v>
      </c>
      <c r="I1" s="2" t="s">
        <v>32</v>
      </c>
      <c r="J1" s="2" t="s">
        <v>33</v>
      </c>
      <c r="K1" s="2" t="s">
        <v>34</v>
      </c>
      <c r="L1" s="2" t="s">
        <v>80</v>
      </c>
      <c r="M1" s="2" t="s">
        <v>2242</v>
      </c>
      <c r="N1" s="2" t="s">
        <v>2243</v>
      </c>
    </row>
    <row r="2" spans="1:14">
      <c r="A2" s="3" t="s">
        <v>2244</v>
      </c>
    </row>
    <row r="3" spans="1:14">
      <c r="A3" s="4" t="s">
        <v>2245</v>
      </c>
      <c r="I3" s="6" t="n">
        <v>180419837</v>
      </c>
      <c r="K3" s="6" t="n">
        <v>280850619</v>
      </c>
      <c r="L3" s="6" t="n">
        <v>191144342</v>
      </c>
    </row>
    <row r="4" spans="1:14">
      <c r="A4" s="4" t="s">
        <v>2246</v>
      </c>
      <c r="I4" s="5" t="n">
        <v>1459405432</v>
      </c>
      <c r="K4" s="5" t="n">
        <v>1502352385</v>
      </c>
    </row>
    <row r="5" spans="1:14">
      <c r="A5" s="4" t="s">
        <v>2247</v>
      </c>
      <c r="I5" s="5" t="n">
        <v>54666333</v>
      </c>
      <c r="K5" s="5" t="n">
        <v>25600895</v>
      </c>
    </row>
    <row r="6" spans="1:14">
      <c r="A6" s="4" t="s">
        <v>2248</v>
      </c>
      <c r="I6" s="5" t="n">
        <v>1681119150</v>
      </c>
      <c r="J6" s="6" t="n">
        <v>85410135</v>
      </c>
      <c r="K6" s="5" t="n">
        <v>1397029719</v>
      </c>
      <c r="L6" s="6" t="n">
        <v>1074093232</v>
      </c>
    </row>
    <row r="7" spans="1:14">
      <c r="A7" s="4" t="s">
        <v>934</v>
      </c>
      <c r="B7" s="6" t="n">
        <v>25000000</v>
      </c>
    </row>
    <row r="8" spans="1:14">
      <c r="A8" s="4" t="s">
        <v>2249</v>
      </c>
      <c r="B8" s="5" t="n">
        <v>15000000</v>
      </c>
    </row>
    <row r="9" spans="1:14">
      <c r="A9" s="4" t="s">
        <v>2250</v>
      </c>
      <c r="E9" s="4" t="s">
        <v>540</v>
      </c>
    </row>
    <row r="10" spans="1:14">
      <c r="A10" s="4" t="s">
        <v>2251</v>
      </c>
      <c r="I10" s="6" t="n">
        <v>477118</v>
      </c>
      <c r="K10" s="6" t="n">
        <v>965107</v>
      </c>
    </row>
    <row r="11" spans="1:14">
      <c r="A11" s="4" t="s">
        <v>2252</v>
      </c>
    </row>
    <row r="12" spans="1:14">
      <c r="A12" s="3" t="s">
        <v>2244</v>
      </c>
    </row>
    <row r="13" spans="1:14">
      <c r="A13" s="4" t="s">
        <v>2253</v>
      </c>
      <c r="B13" s="5" t="n">
        <v>34887250</v>
      </c>
    </row>
    <row r="14" spans="1:14">
      <c r="A14" s="4" t="s">
        <v>2254</v>
      </c>
      <c r="B14" s="6" t="n">
        <v>28063511</v>
      </c>
    </row>
    <row r="15" spans="1:14">
      <c r="A15" s="4" t="s">
        <v>2255</v>
      </c>
    </row>
    <row r="16" spans="1:14">
      <c r="A16" s="3" t="s">
        <v>2244</v>
      </c>
    </row>
    <row r="17" spans="1:14">
      <c r="A17" s="4" t="s">
        <v>2256</v>
      </c>
      <c r="F17" s="6" t="n">
        <v>589736649</v>
      </c>
    </row>
    <row r="18" spans="1:14">
      <c r="A18" s="4" t="s">
        <v>2248</v>
      </c>
      <c r="F18" s="5" t="n">
        <v>524291649</v>
      </c>
      <c r="H18" s="6" t="n">
        <v>65445000</v>
      </c>
    </row>
    <row r="19" spans="1:14">
      <c r="A19" s="4" t="s">
        <v>2257</v>
      </c>
    </row>
    <row r="20" spans="1:14">
      <c r="A20" s="3" t="s">
        <v>2244</v>
      </c>
    </row>
    <row r="21" spans="1:14">
      <c r="A21" s="4" t="s">
        <v>2258</v>
      </c>
      <c r="F21" s="6" t="n">
        <v>112800000</v>
      </c>
    </row>
    <row r="22" spans="1:14">
      <c r="A22" s="4" t="s">
        <v>2259</v>
      </c>
    </row>
    <row r="23" spans="1:14">
      <c r="A23" s="3" t="s">
        <v>2244</v>
      </c>
    </row>
    <row r="24" spans="1:14">
      <c r="A24" s="4" t="s">
        <v>2260</v>
      </c>
      <c r="D24" s="6" t="n">
        <v>50000000</v>
      </c>
    </row>
    <row r="25" spans="1:14">
      <c r="A25" s="4" t="s">
        <v>2261</v>
      </c>
      <c r="D25" s="4" t="s">
        <v>2262</v>
      </c>
    </row>
    <row r="26" spans="1:14">
      <c r="A26" s="4" t="s">
        <v>2263</v>
      </c>
      <c r="C26" s="6" t="n">
        <v>26500000</v>
      </c>
    </row>
    <row r="27" spans="1:14">
      <c r="A27" s="4" t="s">
        <v>2264</v>
      </c>
      <c r="M27" s="6" t="n">
        <v>184230586</v>
      </c>
      <c r="N27" s="6" t="n">
        <v>184230586</v>
      </c>
    </row>
    <row r="28" spans="1:14">
      <c r="A28" s="4" t="s">
        <v>2265</v>
      </c>
      <c r="D28" s="6" t="n">
        <v>135439612</v>
      </c>
    </row>
    <row r="29" spans="1:14">
      <c r="A29" s="4" t="s">
        <v>2266</v>
      </c>
      <c r="G29" s="6" t="n">
        <v>120902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7</v>
      </c>
      <c r="B1" s="2" t="s">
        <v>1</v>
      </c>
    </row>
    <row r="2" spans="1:3">
      <c r="B2" s="2" t="s">
        <v>220</v>
      </c>
      <c r="C2" s="2" t="s">
        <v>542</v>
      </c>
    </row>
    <row r="3" spans="1:3">
      <c r="A3" s="3" t="s">
        <v>2244</v>
      </c>
    </row>
    <row r="4" spans="1:3">
      <c r="A4" s="4" t="s">
        <v>2268</v>
      </c>
      <c r="B4" s="6" t="n">
        <v>356544447</v>
      </c>
      <c r="C4" s="6" t="n">
        <v>356544447</v>
      </c>
    </row>
    <row r="5" spans="1:3">
      <c r="A5" s="4" t="s">
        <v>2269</v>
      </c>
      <c r="B5" s="5" t="n">
        <v>0</v>
      </c>
      <c r="C5" s="5" t="n">
        <v>0</v>
      </c>
    </row>
    <row r="6" spans="1:3">
      <c r="A6" s="4" t="s">
        <v>2270</v>
      </c>
      <c r="B6" s="6" t="n">
        <v>356544447</v>
      </c>
      <c r="C6" s="6" t="n">
        <v>356544447</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71</v>
      </c>
      <c r="B1" s="2" t="s">
        <v>1</v>
      </c>
    </row>
    <row r="2" spans="1:4">
      <c r="B2" s="2" t="s">
        <v>220</v>
      </c>
      <c r="C2" s="2" t="s">
        <v>542</v>
      </c>
      <c r="D2" s="2" t="s">
        <v>662</v>
      </c>
    </row>
    <row r="3" spans="1:4">
      <c r="A3" s="3" t="s">
        <v>2272</v>
      </c>
    </row>
    <row r="4" spans="1:4">
      <c r="A4" s="4" t="s">
        <v>2273</v>
      </c>
      <c r="B4" s="6" t="n">
        <v>756867203</v>
      </c>
      <c r="C4" s="6" t="n">
        <v>581355161</v>
      </c>
      <c r="D4" s="6" t="n">
        <v>430813337</v>
      </c>
    </row>
    <row r="5" spans="1:4">
      <c r="A5" s="4" t="s">
        <v>170</v>
      </c>
      <c r="B5" s="5" t="n">
        <v>153382040</v>
      </c>
      <c r="C5" s="5" t="n">
        <v>156704513</v>
      </c>
      <c r="D5" s="5" t="n">
        <v>150439491</v>
      </c>
    </row>
    <row r="6" spans="1:4">
      <c r="A6" s="4" t="s">
        <v>587</v>
      </c>
      <c r="B6" s="5" t="n">
        <v>114621614</v>
      </c>
      <c r="C6" s="5" t="n">
        <v>108073075</v>
      </c>
      <c r="D6" s="5" t="n">
        <v>109738416</v>
      </c>
    </row>
    <row r="7" spans="1:4">
      <c r="A7" s="4" t="s">
        <v>2274</v>
      </c>
      <c r="B7" s="5" t="n">
        <v>104284007</v>
      </c>
      <c r="C7" s="5" t="n">
        <v>94470130</v>
      </c>
      <c r="D7" s="5" t="n">
        <v>84414593</v>
      </c>
    </row>
    <row r="8" spans="1:4">
      <c r="A8" s="4" t="s">
        <v>2275</v>
      </c>
      <c r="B8" s="5" t="n">
        <v>88145519</v>
      </c>
      <c r="C8" s="5" t="n">
        <v>63900374</v>
      </c>
      <c r="D8" s="5" t="n">
        <v>48424861</v>
      </c>
    </row>
    <row r="9" spans="1:4">
      <c r="A9" s="4" t="s">
        <v>2276</v>
      </c>
      <c r="B9" s="5" t="n">
        <v>42075043</v>
      </c>
      <c r="C9" s="5" t="n">
        <v>40224754</v>
      </c>
      <c r="D9" s="5" t="n">
        <v>45390282</v>
      </c>
    </row>
    <row r="10" spans="1:4">
      <c r="A10" s="4" t="s">
        <v>2277</v>
      </c>
      <c r="B10" s="5" t="n">
        <v>39439107</v>
      </c>
      <c r="C10" s="5" t="n">
        <v>22945447</v>
      </c>
      <c r="D10" s="5" t="n">
        <v>9091870</v>
      </c>
    </row>
    <row r="11" spans="1:4">
      <c r="A11" s="4" t="s">
        <v>2278</v>
      </c>
      <c r="B11" s="5" t="n">
        <v>23675019</v>
      </c>
      <c r="C11" s="5" t="n">
        <v>21924327</v>
      </c>
      <c r="D11" s="5" t="n">
        <v>25471260</v>
      </c>
    </row>
    <row r="12" spans="1:4">
      <c r="A12" s="4" t="s">
        <v>2279</v>
      </c>
      <c r="B12" s="5" t="n">
        <v>16850075</v>
      </c>
      <c r="C12" s="5" t="n">
        <v>19165103</v>
      </c>
      <c r="D12" s="5" t="n">
        <v>6970433</v>
      </c>
    </row>
    <row r="13" spans="1:4">
      <c r="A13" s="4" t="s">
        <v>2280</v>
      </c>
      <c r="B13" s="5" t="n">
        <v>16672534</v>
      </c>
      <c r="C13" s="5" t="n">
        <v>1755170</v>
      </c>
      <c r="D13" s="5" t="n">
        <v>25102485</v>
      </c>
    </row>
    <row r="14" spans="1:4">
      <c r="A14" s="4" t="s">
        <v>173</v>
      </c>
      <c r="B14" s="5" t="n">
        <v>15443086</v>
      </c>
      <c r="C14" s="5" t="n">
        <v>6164624</v>
      </c>
      <c r="D14" s="5" t="n">
        <v>29106084</v>
      </c>
    </row>
    <row r="15" spans="1:4">
      <c r="A15" s="4" t="s">
        <v>2281</v>
      </c>
      <c r="B15" s="5" t="n">
        <v>13048078</v>
      </c>
      <c r="C15" s="5" t="n">
        <v>6562463</v>
      </c>
      <c r="D15" s="5" t="n">
        <v>4585859</v>
      </c>
    </row>
    <row r="16" spans="1:4">
      <c r="A16" s="4" t="s">
        <v>2282</v>
      </c>
      <c r="B16" s="5" t="n">
        <v>12248474</v>
      </c>
      <c r="C16" s="5" t="n">
        <v>9900726</v>
      </c>
      <c r="D16" s="5" t="n">
        <v>10066528</v>
      </c>
    </row>
    <row r="17" spans="1:4">
      <c r="A17" s="4" t="s">
        <v>2283</v>
      </c>
      <c r="B17" s="5" t="n">
        <v>8015606</v>
      </c>
      <c r="C17" s="5" t="n">
        <v>15378544</v>
      </c>
      <c r="D17" s="5" t="n">
        <v>4551876</v>
      </c>
    </row>
    <row r="18" spans="1:4">
      <c r="A18" s="4" t="s">
        <v>305</v>
      </c>
      <c r="B18" s="5" t="n">
        <v>6487493</v>
      </c>
      <c r="C18" s="5" t="n">
        <v>7786282</v>
      </c>
      <c r="D18" s="5" t="n">
        <v>6482902</v>
      </c>
    </row>
    <row r="19" spans="1:4">
      <c r="A19" s="4" t="s">
        <v>1337</v>
      </c>
      <c r="B19" s="5" t="n">
        <v>5647101</v>
      </c>
      <c r="C19" s="5" t="n">
        <v>4948610</v>
      </c>
      <c r="D19" s="5" t="n">
        <v>4759016</v>
      </c>
    </row>
    <row r="20" spans="1:4">
      <c r="A20" s="4" t="s">
        <v>2284</v>
      </c>
      <c r="B20" s="5" t="n">
        <v>3525843</v>
      </c>
      <c r="C20" s="5" t="n">
        <v>10317132</v>
      </c>
      <c r="D20" s="5" t="n">
        <v>14452296</v>
      </c>
    </row>
    <row r="21" spans="1:4">
      <c r="A21" s="4" t="s">
        <v>2285</v>
      </c>
      <c r="B21" s="5" t="n">
        <v>-62237591</v>
      </c>
      <c r="C21" s="5" t="n">
        <v>-25542431</v>
      </c>
      <c r="D21" s="5" t="n">
        <v>-6154595</v>
      </c>
    </row>
    <row r="22" spans="1:4">
      <c r="A22" s="4" t="s">
        <v>2286</v>
      </c>
      <c r="B22" s="6" t="n">
        <v>1358190251</v>
      </c>
      <c r="C22" s="6" t="n">
        <v>1146034004</v>
      </c>
      <c r="D22" s="6" t="n">
        <v>100370699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220</v>
      </c>
    </row>
    <row r="3" spans="1:2">
      <c r="A3" s="3" t="s">
        <v>221</v>
      </c>
    </row>
    <row r="4" spans="1:2">
      <c r="A4" s="4" t="s">
        <v>38</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7</v>
      </c>
      <c r="B1" s="2" t="s">
        <v>1</v>
      </c>
    </row>
    <row r="2" spans="1:4">
      <c r="B2" s="2" t="s">
        <v>220</v>
      </c>
      <c r="C2" s="2" t="s">
        <v>542</v>
      </c>
      <c r="D2" s="2" t="s">
        <v>662</v>
      </c>
    </row>
    <row r="3" spans="1:4">
      <c r="A3" s="3" t="s">
        <v>2288</v>
      </c>
    </row>
    <row r="4" spans="1:4">
      <c r="A4" s="4" t="s">
        <v>2289</v>
      </c>
      <c r="B4" s="6" t="n">
        <v>14165042</v>
      </c>
    </row>
    <row r="5" spans="1:4">
      <c r="A5" s="4" t="s">
        <v>1339</v>
      </c>
      <c r="B5" s="5" t="n">
        <v>7525714</v>
      </c>
      <c r="C5" s="6" t="n">
        <v>4277207</v>
      </c>
      <c r="D5" s="6" t="n">
        <v>14228801</v>
      </c>
    </row>
    <row r="6" spans="1:4">
      <c r="A6" s="4" t="s">
        <v>2290</v>
      </c>
      <c r="B6" s="5" t="n">
        <v>3979698</v>
      </c>
      <c r="C6" s="5" t="n">
        <v>16386250</v>
      </c>
      <c r="D6" s="5" t="n">
        <v>3695217</v>
      </c>
    </row>
    <row r="7" spans="1:4">
      <c r="A7" s="4" t="s">
        <v>2291</v>
      </c>
      <c r="B7" s="5" t="n">
        <v>3615907</v>
      </c>
      <c r="C7" s="5" t="n">
        <v>1986568</v>
      </c>
      <c r="D7" s="5" t="n">
        <v>3694026</v>
      </c>
    </row>
    <row r="8" spans="1:4">
      <c r="A8" s="4" t="s">
        <v>2292</v>
      </c>
      <c r="B8" s="5" t="n">
        <v>3786253</v>
      </c>
      <c r="C8" s="5" t="n">
        <v>4720546</v>
      </c>
      <c r="D8" s="5" t="n">
        <v>4266854</v>
      </c>
    </row>
    <row r="9" spans="1:4">
      <c r="A9" s="4" t="s">
        <v>2293</v>
      </c>
      <c r="B9" s="5" t="n">
        <v>3301653</v>
      </c>
    </row>
    <row r="10" spans="1:4">
      <c r="A10" s="4" t="s">
        <v>2294</v>
      </c>
      <c r="B10" s="5" t="n">
        <v>1850052</v>
      </c>
      <c r="D10" s="5" t="n">
        <v>2687652</v>
      </c>
    </row>
    <row r="11" spans="1:4">
      <c r="A11" s="4" t="s">
        <v>2295</v>
      </c>
      <c r="B11" s="5" t="n">
        <v>1262987</v>
      </c>
      <c r="C11" s="5" t="n">
        <v>3139103</v>
      </c>
      <c r="D11" s="5" t="n">
        <v>22684736</v>
      </c>
    </row>
    <row r="12" spans="1:4">
      <c r="A12" s="4" t="s">
        <v>2296</v>
      </c>
      <c r="B12" s="5" t="n">
        <v>1125339</v>
      </c>
      <c r="C12" s="5" t="n">
        <v>917934</v>
      </c>
      <c r="D12" s="5" t="n">
        <v>1059333</v>
      </c>
    </row>
    <row r="13" spans="1:4">
      <c r="A13" s="4" t="s">
        <v>2297</v>
      </c>
      <c r="B13" s="5" t="n">
        <v>630365</v>
      </c>
      <c r="C13" s="5" t="n">
        <v>825956</v>
      </c>
      <c r="D13" s="5" t="n">
        <v>3223437</v>
      </c>
    </row>
    <row r="14" spans="1:4">
      <c r="A14" s="4" t="s">
        <v>2298</v>
      </c>
      <c r="B14" s="5" t="n">
        <v>274621</v>
      </c>
    </row>
    <row r="15" spans="1:4">
      <c r="A15" s="4" t="s">
        <v>2299</v>
      </c>
      <c r="D15" s="5" t="n">
        <v>28439379</v>
      </c>
    </row>
    <row r="16" spans="1:4">
      <c r="A16" s="4" t="s">
        <v>2300</v>
      </c>
      <c r="D16" s="5" t="n">
        <v>7450931</v>
      </c>
    </row>
    <row r="17" spans="1:4">
      <c r="A17" s="4" t="s">
        <v>2301</v>
      </c>
      <c r="B17" s="5" t="n">
        <v>41517631</v>
      </c>
      <c r="C17" s="5" t="n">
        <v>32253564</v>
      </c>
      <c r="D17" s="5" t="n">
        <v>91430366</v>
      </c>
    </row>
    <row r="18" spans="1:4">
      <c r="A18" s="4" t="s">
        <v>2302</v>
      </c>
      <c r="B18" s="5" t="n">
        <v>-12600191</v>
      </c>
      <c r="C18" s="5" t="n">
        <v>-8447031</v>
      </c>
      <c r="D18" s="5" t="n">
        <v>-2140943</v>
      </c>
    </row>
    <row r="19" spans="1:4">
      <c r="A19" s="4" t="s">
        <v>1339</v>
      </c>
      <c r="B19" s="5" t="n">
        <v>-5348666</v>
      </c>
      <c r="C19" s="5" t="n">
        <v>-7927150</v>
      </c>
      <c r="D19" s="5" t="n">
        <v>-3581036</v>
      </c>
    </row>
    <row r="20" spans="1:4">
      <c r="A20" s="4" t="s">
        <v>2303</v>
      </c>
      <c r="B20" s="5" t="n">
        <v>-474299</v>
      </c>
      <c r="C20" s="5" t="n">
        <v>-3640036</v>
      </c>
      <c r="D20" s="5" t="n">
        <v>-4757116</v>
      </c>
    </row>
    <row r="21" spans="1:4">
      <c r="A21" s="4" t="s">
        <v>2302</v>
      </c>
      <c r="B21" s="5" t="n">
        <v>-41964</v>
      </c>
      <c r="C21" s="5" t="n">
        <v>-6652878</v>
      </c>
      <c r="D21" s="5" t="n">
        <v>-8830967</v>
      </c>
    </row>
    <row r="22" spans="1:4">
      <c r="A22" s="4" t="s">
        <v>2304</v>
      </c>
      <c r="C22" s="5" t="n">
        <v>-412393</v>
      </c>
      <c r="D22" s="5" t="n">
        <v>-7473698</v>
      </c>
    </row>
    <row r="23" spans="1:4">
      <c r="A23" s="4" t="s">
        <v>2305</v>
      </c>
      <c r="D23" s="5" t="n">
        <v>-35333411</v>
      </c>
    </row>
    <row r="24" spans="1:4">
      <c r="A24" s="4" t="s">
        <v>181</v>
      </c>
      <c r="D24" s="5" t="n">
        <v>-4007018</v>
      </c>
    </row>
    <row r="25" spans="1:4">
      <c r="A25" s="4" t="s">
        <v>2306</v>
      </c>
      <c r="D25" s="5" t="n">
        <v>-2656571</v>
      </c>
    </row>
    <row r="26" spans="1:4">
      <c r="A26" s="4" t="s">
        <v>2307</v>
      </c>
      <c r="B26" s="5" t="n">
        <v>-18465120</v>
      </c>
      <c r="C26" s="5" t="n">
        <v>-27079488</v>
      </c>
      <c r="D26" s="5" t="n">
        <v>-68780760</v>
      </c>
    </row>
    <row r="27" spans="1:4">
      <c r="A27" s="4" t="s">
        <v>2308</v>
      </c>
      <c r="B27" s="6" t="n">
        <v>23052511</v>
      </c>
      <c r="C27" s="6" t="n">
        <v>5174076</v>
      </c>
      <c r="D27" s="6" t="n">
        <v>2264960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09</v>
      </c>
      <c r="B1" s="2" t="s">
        <v>32</v>
      </c>
    </row>
    <row r="2" spans="1:2">
      <c r="A2" s="3" t="s">
        <v>2310</v>
      </c>
    </row>
    <row r="3" spans="1:2">
      <c r="A3" s="4" t="s">
        <v>2311</v>
      </c>
      <c r="B3" s="6" t="n">
        <v>-48427552</v>
      </c>
    </row>
    <row r="4" spans="1:2">
      <c r="A4" s="4" t="s">
        <v>2312</v>
      </c>
    </row>
    <row r="5" spans="1:2">
      <c r="A5" s="3" t="s">
        <v>2310</v>
      </c>
    </row>
    <row r="6" spans="1:2">
      <c r="A6" s="4" t="s">
        <v>2311</v>
      </c>
      <c r="B6" s="5" t="n">
        <v>-38499999</v>
      </c>
    </row>
    <row r="7" spans="1:2">
      <c r="A7" s="4" t="s">
        <v>2313</v>
      </c>
    </row>
    <row r="8" spans="1:2">
      <c r="A8" s="3" t="s">
        <v>2310</v>
      </c>
    </row>
    <row r="9" spans="1:2">
      <c r="A9" s="4" t="s">
        <v>2311</v>
      </c>
      <c r="B9" s="5" t="n">
        <v>135667</v>
      </c>
    </row>
    <row r="10" spans="1:2">
      <c r="A10" s="4" t="s">
        <v>2314</v>
      </c>
    </row>
    <row r="11" spans="1:2">
      <c r="A11" s="3" t="s">
        <v>2310</v>
      </c>
    </row>
    <row r="12" spans="1:2">
      <c r="A12" s="4" t="s">
        <v>2311</v>
      </c>
      <c r="B12" s="5" t="n">
        <v>-6148283</v>
      </c>
    </row>
    <row r="13" spans="1:2">
      <c r="A13" s="4" t="s">
        <v>2315</v>
      </c>
    </row>
    <row r="14" spans="1:2">
      <c r="A14" s="3" t="s">
        <v>2310</v>
      </c>
    </row>
    <row r="15" spans="1:2">
      <c r="A15" s="4" t="s">
        <v>2311</v>
      </c>
      <c r="B15" s="5" t="n">
        <v>-154115</v>
      </c>
    </row>
    <row r="16" spans="1:2">
      <c r="A16" s="4" t="s">
        <v>2316</v>
      </c>
    </row>
    <row r="17" spans="1:2">
      <c r="A17" s="3" t="s">
        <v>2310</v>
      </c>
    </row>
    <row r="18" spans="1:2">
      <c r="A18" s="4" t="s">
        <v>2311</v>
      </c>
      <c r="B18" s="5" t="n">
        <v>-3760115</v>
      </c>
    </row>
    <row r="19" spans="1:2">
      <c r="A19" s="4" t="s">
        <v>2317</v>
      </c>
    </row>
    <row r="20" spans="1:2">
      <c r="A20" s="3" t="s">
        <v>2310</v>
      </c>
    </row>
    <row r="21" spans="1:2">
      <c r="A21" s="4" t="s">
        <v>2311</v>
      </c>
      <c r="B21" s="6" t="n">
        <v>-70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4"/>
    <col customWidth="1" max="5" min="5" width="14"/>
  </cols>
  <sheetData>
    <row r="1" spans="1:5">
      <c r="A1" s="1" t="s">
        <v>2318</v>
      </c>
      <c r="B1" s="2" t="s">
        <v>1</v>
      </c>
    </row>
    <row r="2" spans="1:5">
      <c r="B2" s="2" t="s">
        <v>220</v>
      </c>
      <c r="C2" s="2" t="s">
        <v>542</v>
      </c>
      <c r="D2" s="2" t="s">
        <v>662</v>
      </c>
      <c r="E2" s="2" t="s">
        <v>2319</v>
      </c>
    </row>
    <row r="3" spans="1:5">
      <c r="A3" s="3" t="s">
        <v>2310</v>
      </c>
    </row>
    <row r="4" spans="1:5">
      <c r="A4" s="4" t="s">
        <v>2320</v>
      </c>
      <c r="B4" s="6" t="n">
        <v>51188</v>
      </c>
      <c r="C4" s="6" t="n">
        <v>50749</v>
      </c>
      <c r="D4" s="6" t="n">
        <v>49165</v>
      </c>
    </row>
    <row r="5" spans="1:5">
      <c r="A5" s="4" t="s">
        <v>2321</v>
      </c>
      <c r="B5" s="5" t="n">
        <v>8878</v>
      </c>
      <c r="C5" s="6" t="n">
        <v>7525</v>
      </c>
      <c r="D5" s="6" t="n">
        <v>8339</v>
      </c>
    </row>
    <row r="6" spans="1:5">
      <c r="A6" s="4" t="s">
        <v>2322</v>
      </c>
      <c r="C6" s="4" t="s">
        <v>2323</v>
      </c>
    </row>
    <row r="7" spans="1:5">
      <c r="A7" s="4" t="s">
        <v>2324</v>
      </c>
      <c r="B7" s="5" t="n">
        <v>2069</v>
      </c>
      <c r="C7" s="6" t="n">
        <v>3466</v>
      </c>
      <c r="E7" s="6" t="n">
        <v>283</v>
      </c>
    </row>
    <row r="8" spans="1:5">
      <c r="A8" s="4" t="s">
        <v>389</v>
      </c>
    </row>
    <row r="9" spans="1:5">
      <c r="A9" s="3" t="s">
        <v>2310</v>
      </c>
    </row>
    <row r="10" spans="1:5">
      <c r="A10" s="4" t="s">
        <v>2325</v>
      </c>
      <c r="B10" s="6" t="n">
        <v>463551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26</v>
      </c>
      <c r="B1" s="2" t="s">
        <v>1</v>
      </c>
    </row>
    <row r="2" spans="1:3">
      <c r="B2" s="2" t="s">
        <v>220</v>
      </c>
      <c r="C2" s="2" t="s">
        <v>542</v>
      </c>
    </row>
    <row r="3" spans="1:3">
      <c r="A3" s="3" t="s">
        <v>2327</v>
      </c>
    </row>
    <row r="4" spans="1:3">
      <c r="A4" s="4" t="s">
        <v>2328</v>
      </c>
      <c r="B4" s="6" t="n">
        <v>42295796</v>
      </c>
      <c r="C4" s="6" t="n">
        <v>46877149</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29</v>
      </c>
      <c r="B1" s="2" t="s">
        <v>1</v>
      </c>
    </row>
    <row r="2" spans="1:2">
      <c r="B2" s="2" t="s">
        <v>32</v>
      </c>
    </row>
    <row r="3" spans="1:2">
      <c r="A3" s="3" t="s">
        <v>2330</v>
      </c>
    </row>
    <row r="4" spans="1:2">
      <c r="A4" s="4" t="s">
        <v>1295</v>
      </c>
      <c r="B4" s="6" t="n">
        <v>4691340</v>
      </c>
    </row>
    <row r="5" spans="1:2">
      <c r="A5" s="4" t="s">
        <v>1300</v>
      </c>
      <c r="B5" s="5" t="n">
        <v>4956568</v>
      </c>
    </row>
    <row r="6" spans="1:2">
      <c r="A6" s="4" t="s">
        <v>1303</v>
      </c>
      <c r="B6" s="5" t="n">
        <v>4988985</v>
      </c>
    </row>
    <row r="7" spans="1:2">
      <c r="A7" s="4" t="s">
        <v>1306</v>
      </c>
      <c r="B7" s="5" t="n">
        <v>4999063</v>
      </c>
    </row>
    <row r="8" spans="1:2">
      <c r="A8" s="4" t="s">
        <v>1379</v>
      </c>
      <c r="B8" s="5" t="n">
        <v>5017388</v>
      </c>
    </row>
    <row r="9" spans="1:2">
      <c r="A9" s="4" t="s">
        <v>1559</v>
      </c>
      <c r="B9" s="5" t="n">
        <v>17642452</v>
      </c>
    </row>
    <row r="10" spans="1:2">
      <c r="A10" s="4" t="s">
        <v>1484</v>
      </c>
      <c r="B10" s="6" t="n">
        <v>42295796</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331</v>
      </c>
      <c r="B1" s="2" t="s">
        <v>1</v>
      </c>
    </row>
    <row r="2" spans="1:3">
      <c r="B2" s="2" t="s">
        <v>220</v>
      </c>
      <c r="C2" s="2" t="s">
        <v>542</v>
      </c>
    </row>
    <row r="3" spans="1:3">
      <c r="A3" s="4" t="s">
        <v>2332</v>
      </c>
    </row>
    <row r="4" spans="1:3">
      <c r="A4" s="3" t="s">
        <v>2330</v>
      </c>
    </row>
    <row r="5" spans="1:3">
      <c r="A5" s="4" t="s">
        <v>2333</v>
      </c>
      <c r="B5" s="6" t="n">
        <v>10000488</v>
      </c>
      <c r="C5" s="6" t="n">
        <v>12403910</v>
      </c>
    </row>
    <row r="6" spans="1:3">
      <c r="A6" s="4" t="s">
        <v>2334</v>
      </c>
    </row>
    <row r="7" spans="1:3">
      <c r="A7" s="3" t="s">
        <v>2330</v>
      </c>
    </row>
    <row r="8" spans="1:3">
      <c r="A8" s="4" t="s">
        <v>2333</v>
      </c>
      <c r="B8" s="5" t="n">
        <v>4461048</v>
      </c>
      <c r="C8" s="5" t="n">
        <v>5533174</v>
      </c>
    </row>
    <row r="9" spans="1:3">
      <c r="A9" s="4" t="s">
        <v>2335</v>
      </c>
    </row>
    <row r="10" spans="1:3">
      <c r="A10" s="3" t="s">
        <v>2330</v>
      </c>
    </row>
    <row r="11" spans="1:3">
      <c r="A11" s="4" t="s">
        <v>2333</v>
      </c>
      <c r="B11" s="5" t="n">
        <v>1525043</v>
      </c>
      <c r="C11" s="5" t="n">
        <v>1891557</v>
      </c>
    </row>
    <row r="12" spans="1:3">
      <c r="A12" s="4" t="s">
        <v>2336</v>
      </c>
    </row>
    <row r="13" spans="1:3">
      <c r="A13" s="3" t="s">
        <v>2330</v>
      </c>
    </row>
    <row r="14" spans="1:3">
      <c r="A14" s="4" t="s">
        <v>2333</v>
      </c>
      <c r="B14" s="5" t="n">
        <v>1496380</v>
      </c>
      <c r="C14" s="5" t="n">
        <v>1856006</v>
      </c>
    </row>
    <row r="15" spans="1:3">
      <c r="A15" s="4" t="s">
        <v>2337</v>
      </c>
    </row>
    <row r="16" spans="1:3">
      <c r="A16" s="3" t="s">
        <v>2330</v>
      </c>
    </row>
    <row r="17" spans="1:3">
      <c r="A17" s="4" t="s">
        <v>2333</v>
      </c>
      <c r="B17" s="5" t="n">
        <v>2518017</v>
      </c>
      <c r="C17" s="5" t="n">
        <v>3123173</v>
      </c>
    </row>
    <row r="18" spans="1:3">
      <c r="A18" s="4" t="s">
        <v>2338</v>
      </c>
    </row>
    <row r="19" spans="1:3">
      <c r="A19" s="3" t="s">
        <v>2330</v>
      </c>
    </row>
    <row r="20" spans="1:3">
      <c r="A20" s="4" t="s">
        <v>2333</v>
      </c>
      <c r="B20" s="5" t="n">
        <v>379584841</v>
      </c>
      <c r="C20" s="5" t="n">
        <v>698905230</v>
      </c>
    </row>
    <row r="21" spans="1:3">
      <c r="A21" s="4" t="s">
        <v>2339</v>
      </c>
    </row>
    <row r="22" spans="1:3">
      <c r="A22" s="3" t="s">
        <v>2330</v>
      </c>
    </row>
    <row r="23" spans="1:3">
      <c r="A23" s="4" t="s">
        <v>2333</v>
      </c>
      <c r="B23" s="5" t="n">
        <v>105856669</v>
      </c>
      <c r="C23" s="5" t="n">
        <v>229738368</v>
      </c>
    </row>
    <row r="24" spans="1:3">
      <c r="A24" s="4" t="s">
        <v>2340</v>
      </c>
    </row>
    <row r="25" spans="1:3">
      <c r="A25" s="3" t="s">
        <v>2330</v>
      </c>
    </row>
    <row r="26" spans="1:3">
      <c r="A26" s="4" t="s">
        <v>2333</v>
      </c>
      <c r="B26" s="5" t="n">
        <v>192105937</v>
      </c>
      <c r="C26" s="5" t="n">
        <v>196335411</v>
      </c>
    </row>
    <row r="27" spans="1:3">
      <c r="A27" s="4" t="s">
        <v>2341</v>
      </c>
    </row>
    <row r="28" spans="1:3">
      <c r="A28" s="3" t="s">
        <v>2330</v>
      </c>
    </row>
    <row r="29" spans="1:3">
      <c r="A29" s="4" t="s">
        <v>2333</v>
      </c>
      <c r="B29" s="5" t="n">
        <v>15811930</v>
      </c>
      <c r="C29" s="5" t="n">
        <v>123159215</v>
      </c>
    </row>
    <row r="30" spans="1:3">
      <c r="A30" s="4" t="s">
        <v>2342</v>
      </c>
    </row>
    <row r="31" spans="1:3">
      <c r="A31" s="3" t="s">
        <v>2330</v>
      </c>
    </row>
    <row r="32" spans="1:3">
      <c r="A32" s="4" t="s">
        <v>2333</v>
      </c>
      <c r="B32" s="6" t="n">
        <v>65810305</v>
      </c>
      <c r="C32" s="6" t="n">
        <v>149672236</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2343</v>
      </c>
      <c r="B1" s="2" t="s">
        <v>32</v>
      </c>
    </row>
    <row r="2" spans="1:2">
      <c r="A2" s="3" t="s">
        <v>2330</v>
      </c>
    </row>
    <row r="3" spans="1:2">
      <c r="A3" s="4" t="s">
        <v>2344</v>
      </c>
      <c r="B3" s="6" t="n">
        <v>62723909</v>
      </c>
    </row>
    <row r="4" spans="1:2">
      <c r="A4" s="4" t="s">
        <v>1177</v>
      </c>
    </row>
    <row r="5" spans="1:2">
      <c r="A5" s="3" t="s">
        <v>2330</v>
      </c>
    </row>
    <row r="6" spans="1:2">
      <c r="A6" s="4" t="s">
        <v>2344</v>
      </c>
      <c r="B6" s="5" t="n">
        <v>4180192</v>
      </c>
    </row>
    <row r="7" spans="1:2">
      <c r="A7" s="4" t="s">
        <v>2345</v>
      </c>
    </row>
    <row r="8" spans="1:2">
      <c r="A8" s="3" t="s">
        <v>2330</v>
      </c>
    </row>
    <row r="9" spans="1:2">
      <c r="A9" s="4" t="s">
        <v>2344</v>
      </c>
      <c r="B9" s="5" t="n">
        <v>19485821</v>
      </c>
    </row>
    <row r="10" spans="1:2">
      <c r="A10" s="4" t="s">
        <v>1182</v>
      </c>
    </row>
    <row r="11" spans="1:2">
      <c r="A11" s="3" t="s">
        <v>2330</v>
      </c>
    </row>
    <row r="12" spans="1:2">
      <c r="A12" s="4" t="s">
        <v>2344</v>
      </c>
      <c r="B12" s="6" t="n">
        <v>3905789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346</v>
      </c>
      <c r="B1" s="2" t="s">
        <v>2347</v>
      </c>
      <c r="C1" s="2" t="s">
        <v>2348</v>
      </c>
      <c r="D1" s="2" t="s">
        <v>2349</v>
      </c>
      <c r="E1" s="2" t="s">
        <v>2350</v>
      </c>
      <c r="F1" s="2" t="s">
        <v>2351</v>
      </c>
      <c r="G1" s="2" t="s">
        <v>2352</v>
      </c>
      <c r="H1" s="2" t="s">
        <v>2353</v>
      </c>
      <c r="I1" s="2" t="s">
        <v>2354</v>
      </c>
      <c r="J1" s="2" t="s">
        <v>32</v>
      </c>
      <c r="K1" s="2" t="s">
        <v>33</v>
      </c>
      <c r="L1" s="2" t="s">
        <v>33</v>
      </c>
      <c r="M1" s="2" t="s">
        <v>34</v>
      </c>
    </row>
    <row r="2" spans="1:13">
      <c r="A2" s="3" t="s">
        <v>2355</v>
      </c>
    </row>
    <row r="3" spans="1:13">
      <c r="A3" s="4" t="s">
        <v>2356</v>
      </c>
      <c r="J3" s="6" t="n">
        <v>6483078000</v>
      </c>
      <c r="M3" s="6" t="n">
        <v>7812689000</v>
      </c>
    </row>
    <row r="4" spans="1:13">
      <c r="A4" s="4" t="s">
        <v>2357</v>
      </c>
      <c r="B4" s="6" t="n">
        <v>310484000</v>
      </c>
      <c r="C4" s="6" t="n">
        <v>153000000</v>
      </c>
      <c r="D4" s="6" t="n">
        <v>800000000</v>
      </c>
      <c r="E4" s="6" t="n">
        <v>12820</v>
      </c>
      <c r="F4" s="6" t="n">
        <v>2094232000</v>
      </c>
      <c r="G4" s="6" t="n">
        <v>1552730000</v>
      </c>
      <c r="H4" s="6" t="n">
        <v>193713000</v>
      </c>
      <c r="I4" s="6" t="n">
        <v>139870000</v>
      </c>
    </row>
    <row r="5" spans="1:13">
      <c r="A5" s="4" t="s">
        <v>2358</v>
      </c>
    </row>
    <row r="6" spans="1:13">
      <c r="A6" s="3" t="s">
        <v>2355</v>
      </c>
    </row>
    <row r="7" spans="1:13">
      <c r="A7" s="4" t="s">
        <v>2359</v>
      </c>
      <c r="L7" s="6" t="n">
        <v>320000000</v>
      </c>
    </row>
    <row r="8" spans="1:13">
      <c r="A8" s="4" t="s">
        <v>2360</v>
      </c>
      <c r="J8" s="6" t="n">
        <v>811486601000</v>
      </c>
      <c r="K8" s="6" t="n">
        <v>41228000000</v>
      </c>
    </row>
    <row r="9" spans="1:13">
      <c r="A9" s="4" t="s">
        <v>2361</v>
      </c>
    </row>
    <row r="10" spans="1:13">
      <c r="A10" s="3" t="s">
        <v>2355</v>
      </c>
    </row>
    <row r="11" spans="1:13">
      <c r="A11" s="4" t="s">
        <v>2359</v>
      </c>
      <c r="L11" s="5" t="n">
        <v>4000000000</v>
      </c>
    </row>
    <row r="12" spans="1:13">
      <c r="A12" s="4" t="s">
        <v>2362</v>
      </c>
    </row>
    <row r="13" spans="1:13">
      <c r="A13" s="3" t="s">
        <v>2355</v>
      </c>
    </row>
    <row r="14" spans="1:13">
      <c r="A14" s="4" t="s">
        <v>2359</v>
      </c>
      <c r="L14" s="5" t="n">
        <v>3333000000</v>
      </c>
    </row>
    <row r="15" spans="1:13">
      <c r="A15" s="4" t="s">
        <v>2363</v>
      </c>
    </row>
    <row r="16" spans="1:13">
      <c r="A16" s="3" t="s">
        <v>2355</v>
      </c>
    </row>
    <row r="17" spans="1:13">
      <c r="A17" s="4" t="s">
        <v>2359</v>
      </c>
      <c r="L17" s="5" t="n">
        <v>5000000000</v>
      </c>
    </row>
    <row r="18" spans="1:13">
      <c r="A18" s="4" t="s">
        <v>2364</v>
      </c>
    </row>
    <row r="19" spans="1:13">
      <c r="A19" s="3" t="s">
        <v>2355</v>
      </c>
    </row>
    <row r="20" spans="1:13">
      <c r="A20" s="4" t="s">
        <v>2359</v>
      </c>
      <c r="L20" s="5" t="n">
        <v>1750000000</v>
      </c>
    </row>
    <row r="21" spans="1:13">
      <c r="A21" s="4" t="s">
        <v>2365</v>
      </c>
    </row>
    <row r="22" spans="1:13">
      <c r="A22" s="3" t="s">
        <v>2355</v>
      </c>
    </row>
    <row r="23" spans="1:13">
      <c r="A23" s="4" t="s">
        <v>2359</v>
      </c>
      <c r="L23" s="5" t="n">
        <v>1250000000</v>
      </c>
    </row>
    <row r="24" spans="1:13">
      <c r="A24" s="4" t="s">
        <v>2366</v>
      </c>
    </row>
    <row r="25" spans="1:13">
      <c r="A25" s="3" t="s">
        <v>2355</v>
      </c>
    </row>
    <row r="26" spans="1:13">
      <c r="A26" s="4" t="s">
        <v>2359</v>
      </c>
      <c r="L26" s="5" t="n">
        <v>255000000</v>
      </c>
    </row>
    <row r="27" spans="1:13">
      <c r="A27" s="4" t="s">
        <v>2367</v>
      </c>
    </row>
    <row r="28" spans="1:13">
      <c r="A28" s="3" t="s">
        <v>2355</v>
      </c>
    </row>
    <row r="29" spans="1:13">
      <c r="A29" s="4" t="s">
        <v>2359</v>
      </c>
      <c r="L29" s="5" t="n">
        <v>250000000</v>
      </c>
    </row>
    <row r="30" spans="1:13">
      <c r="A30" s="4" t="s">
        <v>2368</v>
      </c>
    </row>
    <row r="31" spans="1:13">
      <c r="A31" s="3" t="s">
        <v>2355</v>
      </c>
    </row>
    <row r="32" spans="1:13">
      <c r="A32" s="4" t="s">
        <v>2359</v>
      </c>
      <c r="L32" s="5" t="n">
        <v>250000000</v>
      </c>
    </row>
    <row r="33" spans="1:13">
      <c r="A33" s="4" t="s">
        <v>2369</v>
      </c>
    </row>
    <row r="34" spans="1:13">
      <c r="A34" s="3" t="s">
        <v>2355</v>
      </c>
    </row>
    <row r="35" spans="1:13">
      <c r="A35" s="4" t="s">
        <v>2359</v>
      </c>
      <c r="L35" s="5" t="n">
        <v>2500000000</v>
      </c>
    </row>
    <row r="36" spans="1:13">
      <c r="A36" s="4" t="s">
        <v>2370</v>
      </c>
    </row>
    <row r="37" spans="1:13">
      <c r="A37" s="3" t="s">
        <v>2355</v>
      </c>
    </row>
    <row r="38" spans="1:13">
      <c r="A38" s="4" t="s">
        <v>2359</v>
      </c>
      <c r="L38" s="5" t="n">
        <v>5000000000</v>
      </c>
    </row>
    <row r="39" spans="1:13">
      <c r="A39" s="4" t="s">
        <v>2371</v>
      </c>
    </row>
    <row r="40" spans="1:13">
      <c r="A40" s="3" t="s">
        <v>2355</v>
      </c>
    </row>
    <row r="41" spans="1:13">
      <c r="A41" s="4" t="s">
        <v>2359</v>
      </c>
      <c r="L41" s="5" t="n">
        <v>1375000000</v>
      </c>
    </row>
    <row r="42" spans="1:13">
      <c r="A42" s="4" t="s">
        <v>2372</v>
      </c>
    </row>
    <row r="43" spans="1:13">
      <c r="A43" s="3" t="s">
        <v>2355</v>
      </c>
    </row>
    <row r="44" spans="1:13">
      <c r="A44" s="4" t="s">
        <v>2359</v>
      </c>
      <c r="L44" s="5" t="n">
        <v>1000000000</v>
      </c>
    </row>
    <row r="45" spans="1:13">
      <c r="A45" s="4" t="s">
        <v>2373</v>
      </c>
    </row>
    <row r="46" spans="1:13">
      <c r="A46" s="3" t="s">
        <v>2355</v>
      </c>
    </row>
    <row r="47" spans="1:13">
      <c r="A47" s="4" t="s">
        <v>2359</v>
      </c>
      <c r="L47" s="5" t="n">
        <v>2500000000</v>
      </c>
    </row>
    <row r="48" spans="1:13">
      <c r="A48" s="4" t="s">
        <v>2374</v>
      </c>
    </row>
    <row r="49" spans="1:13">
      <c r="A49" s="3" t="s">
        <v>2355</v>
      </c>
    </row>
    <row r="50" spans="1:13">
      <c r="A50" s="4" t="s">
        <v>2359</v>
      </c>
      <c r="L50" s="5" t="n">
        <v>1250000000</v>
      </c>
    </row>
    <row r="51" spans="1:13">
      <c r="A51" s="4" t="s">
        <v>2375</v>
      </c>
    </row>
    <row r="52" spans="1:13">
      <c r="A52" s="3" t="s">
        <v>2355</v>
      </c>
    </row>
    <row r="53" spans="1:13">
      <c r="A53" s="4" t="s">
        <v>2359</v>
      </c>
      <c r="L53" s="5" t="n">
        <v>225000000</v>
      </c>
    </row>
    <row r="54" spans="1:13">
      <c r="A54" s="4" t="s">
        <v>2376</v>
      </c>
    </row>
    <row r="55" spans="1:13">
      <c r="A55" s="3" t="s">
        <v>2355</v>
      </c>
    </row>
    <row r="56" spans="1:13">
      <c r="A56" s="4" t="s">
        <v>2359</v>
      </c>
      <c r="L56" s="5" t="n">
        <v>245000000</v>
      </c>
    </row>
    <row r="57" spans="1:13">
      <c r="A57" s="4" t="s">
        <v>2377</v>
      </c>
    </row>
    <row r="58" spans="1:13">
      <c r="A58" s="3" t="s">
        <v>2355</v>
      </c>
    </row>
    <row r="59" spans="1:13">
      <c r="A59" s="4" t="s">
        <v>2359</v>
      </c>
      <c r="L59" s="5" t="n">
        <v>225000000</v>
      </c>
    </row>
    <row r="60" spans="1:13">
      <c r="A60" s="4" t="s">
        <v>2378</v>
      </c>
    </row>
    <row r="61" spans="1:13">
      <c r="A61" s="3" t="s">
        <v>2355</v>
      </c>
    </row>
    <row r="62" spans="1:13">
      <c r="A62" s="4" t="s">
        <v>2359</v>
      </c>
      <c r="L62" s="5" t="n">
        <v>5000000000</v>
      </c>
    </row>
    <row r="63" spans="1:13">
      <c r="A63" s="4" t="s">
        <v>2379</v>
      </c>
    </row>
    <row r="64" spans="1:13">
      <c r="A64" s="3" t="s">
        <v>2355</v>
      </c>
    </row>
    <row r="65" spans="1:13">
      <c r="A65" s="4" t="s">
        <v>2359</v>
      </c>
      <c r="L65" s="5" t="n">
        <v>1000000000</v>
      </c>
    </row>
    <row r="66" spans="1:13">
      <c r="A66" s="4" t="s">
        <v>2380</v>
      </c>
    </row>
    <row r="67" spans="1:13">
      <c r="A67" s="3" t="s">
        <v>2355</v>
      </c>
    </row>
    <row r="68" spans="1:13">
      <c r="A68" s="4" t="s">
        <v>2359</v>
      </c>
      <c r="L68" s="5" t="n">
        <v>2000000000</v>
      </c>
    </row>
    <row r="69" spans="1:13">
      <c r="A69" s="4" t="s">
        <v>2381</v>
      </c>
    </row>
    <row r="70" spans="1:13">
      <c r="A70" s="3" t="s">
        <v>2355</v>
      </c>
    </row>
    <row r="71" spans="1:13">
      <c r="A71" s="4" t="s">
        <v>2359</v>
      </c>
      <c r="L71" s="5" t="n">
        <v>1250000000</v>
      </c>
    </row>
    <row r="72" spans="1:13">
      <c r="A72" s="4" t="s">
        <v>2382</v>
      </c>
    </row>
    <row r="73" spans="1:13">
      <c r="A73" s="3" t="s">
        <v>2355</v>
      </c>
    </row>
    <row r="74" spans="1:13">
      <c r="A74" s="4" t="s">
        <v>2359</v>
      </c>
      <c r="L74" s="6" t="n">
        <v>1250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31"/>
    <col customWidth="1" max="13" min="13" width="31"/>
    <col customWidth="1" max="14" min="14" width="21"/>
    <col customWidth="1" max="15" min="15" width="21"/>
    <col customWidth="1" max="16" min="16" width="21"/>
    <col customWidth="1" max="17" min="17" width="21"/>
  </cols>
  <sheetData>
    <row r="1" spans="1:17">
      <c r="A1" s="1" t="s">
        <v>2383</v>
      </c>
      <c r="B1" s="2" t="s">
        <v>2384</v>
      </c>
      <c r="C1" s="2" t="s">
        <v>2385</v>
      </c>
      <c r="D1" s="2" t="s">
        <v>2386</v>
      </c>
      <c r="E1" s="2" t="s">
        <v>2387</v>
      </c>
      <c r="F1" s="2" t="s">
        <v>2388</v>
      </c>
      <c r="G1" s="2" t="s">
        <v>2389</v>
      </c>
      <c r="H1" s="2" t="s">
        <v>2390</v>
      </c>
      <c r="I1" s="2" t="s">
        <v>2391</v>
      </c>
      <c r="J1" s="2" t="s">
        <v>2237</v>
      </c>
      <c r="K1" s="2" t="s">
        <v>2392</v>
      </c>
      <c r="L1" s="2" t="s">
        <v>2393</v>
      </c>
      <c r="M1" s="2" t="s">
        <v>2394</v>
      </c>
      <c r="N1" s="2" t="s">
        <v>34</v>
      </c>
      <c r="O1" s="2" t="s">
        <v>548</v>
      </c>
      <c r="P1" s="2" t="s">
        <v>80</v>
      </c>
      <c r="Q1" s="2" t="s">
        <v>2395</v>
      </c>
    </row>
    <row r="2" spans="1:17">
      <c r="A2" s="3" t="s">
        <v>2396</v>
      </c>
    </row>
    <row r="3" spans="1:17">
      <c r="A3" s="4" t="s">
        <v>1377</v>
      </c>
      <c r="L3" s="6" t="n">
        <v>841033392</v>
      </c>
      <c r="N3" s="6" t="n">
        <v>642059819</v>
      </c>
      <c r="P3" s="6" t="n">
        <v>614987329</v>
      </c>
    </row>
    <row r="4" spans="1:17">
      <c r="A4" s="4" t="s">
        <v>2397</v>
      </c>
      <c r="B4" s="4" t="s">
        <v>2398</v>
      </c>
    </row>
    <row r="5" spans="1:17">
      <c r="A5" s="4" t="s">
        <v>2399</v>
      </c>
      <c r="L5" s="8" t="n">
        <v>44.69</v>
      </c>
      <c r="M5" s="8" t="n">
        <v>44.69</v>
      </c>
    </row>
    <row r="6" spans="1:17">
      <c r="A6" s="4" t="s">
        <v>765</v>
      </c>
    </row>
    <row r="7" spans="1:17">
      <c r="A7" s="3" t="s">
        <v>2396</v>
      </c>
    </row>
    <row r="8" spans="1:17">
      <c r="A8" s="4" t="s">
        <v>1865</v>
      </c>
      <c r="M8" s="7" t="n">
        <v>19.6829</v>
      </c>
      <c r="O8" s="7" t="n">
        <v>19.7867</v>
      </c>
    </row>
    <row r="9" spans="1:17">
      <c r="A9" s="4" t="s">
        <v>1442</v>
      </c>
    </row>
    <row r="10" spans="1:17">
      <c r="A10" s="3" t="s">
        <v>2396</v>
      </c>
    </row>
    <row r="11" spans="1:17">
      <c r="A11" s="4" t="s">
        <v>1377</v>
      </c>
      <c r="M11" s="6" t="n">
        <v>21099000</v>
      </c>
      <c r="O11" s="6" t="n">
        <v>14914000</v>
      </c>
    </row>
    <row r="12" spans="1:17">
      <c r="A12" s="4" t="s">
        <v>2400</v>
      </c>
      <c r="M12" s="6" t="n">
        <v>700000</v>
      </c>
      <c r="O12" s="6" t="n">
        <v>350000</v>
      </c>
    </row>
    <row r="13" spans="1:17">
      <c r="A13" s="4" t="s">
        <v>1281</v>
      </c>
    </row>
    <row r="14" spans="1:17">
      <c r="A14" s="3" t="s">
        <v>2396</v>
      </c>
    </row>
    <row r="15" spans="1:17">
      <c r="A15" s="4" t="s">
        <v>2401</v>
      </c>
      <c r="J15" s="6" t="n">
        <v>50000000</v>
      </c>
    </row>
    <row r="16" spans="1:17">
      <c r="A16" s="4" t="s">
        <v>2402</v>
      </c>
    </row>
    <row r="17" spans="1:17">
      <c r="A17" s="3" t="s">
        <v>2396</v>
      </c>
    </row>
    <row r="18" spans="1:17">
      <c r="A18" s="4" t="s">
        <v>2399</v>
      </c>
      <c r="B18" s="8" t="n">
        <v>63.03</v>
      </c>
    </row>
    <row r="19" spans="1:17">
      <c r="A19" s="4" t="s">
        <v>2403</v>
      </c>
      <c r="B19" s="4" t="s">
        <v>2404</v>
      </c>
    </row>
    <row r="20" spans="1:17">
      <c r="A20" s="4" t="s">
        <v>2405</v>
      </c>
      <c r="H20" s="6" t="n">
        <v>240448</v>
      </c>
    </row>
    <row r="21" spans="1:17">
      <c r="A21" s="4" t="s">
        <v>2406</v>
      </c>
      <c r="H21" s="6" t="n">
        <v>284</v>
      </c>
    </row>
    <row r="22" spans="1:17">
      <c r="A22" s="4" t="s">
        <v>2407</v>
      </c>
    </row>
    <row r="23" spans="1:17">
      <c r="A23" s="3" t="s">
        <v>2396</v>
      </c>
    </row>
    <row r="24" spans="1:17">
      <c r="A24" s="4" t="s">
        <v>2408</v>
      </c>
      <c r="K24" s="7" t="n">
        <v>18.8489</v>
      </c>
    </row>
    <row r="25" spans="1:17">
      <c r="A25" s="4" t="s">
        <v>2409</v>
      </c>
    </row>
    <row r="26" spans="1:17">
      <c r="A26" s="3" t="s">
        <v>2396</v>
      </c>
    </row>
    <row r="27" spans="1:17">
      <c r="A27" s="4" t="s">
        <v>2410</v>
      </c>
      <c r="K27" s="6" t="n">
        <v>4275000</v>
      </c>
    </row>
    <row r="28" spans="1:17">
      <c r="A28" s="4" t="s">
        <v>1377</v>
      </c>
      <c r="K28" s="5" t="n">
        <v>4933000</v>
      </c>
    </row>
    <row r="29" spans="1:17">
      <c r="A29" s="4" t="s">
        <v>2400</v>
      </c>
      <c r="K29" s="6" t="n">
        <v>42000</v>
      </c>
      <c r="Q29" s="6" t="n">
        <v>700000</v>
      </c>
    </row>
    <row r="30" spans="1:17">
      <c r="A30" s="4" t="s">
        <v>2411</v>
      </c>
    </row>
    <row r="31" spans="1:17">
      <c r="A31" s="3" t="s">
        <v>2396</v>
      </c>
    </row>
    <row r="32" spans="1:17">
      <c r="A32" s="4" t="s">
        <v>2412</v>
      </c>
      <c r="B32" s="5" t="n">
        <v>22</v>
      </c>
      <c r="E32" s="5" t="n">
        <v>23</v>
      </c>
      <c r="G32" s="5" t="n">
        <v>24</v>
      </c>
    </row>
    <row r="33" spans="1:17">
      <c r="A33" s="4" t="s">
        <v>2401</v>
      </c>
      <c r="B33" s="6" t="n">
        <v>6531968</v>
      </c>
      <c r="E33" s="6" t="n">
        <v>6232546</v>
      </c>
      <c r="G33" s="6" t="n">
        <v>5912165</v>
      </c>
    </row>
    <row r="34" spans="1:17">
      <c r="A34" s="4" t="s">
        <v>2413</v>
      </c>
      <c r="C34" s="6" t="n">
        <v>5000000</v>
      </c>
      <c r="F34" s="6" t="n">
        <v>10000000</v>
      </c>
    </row>
    <row r="35" spans="1:17">
      <c r="A35" s="4" t="s">
        <v>2414</v>
      </c>
    </row>
    <row r="36" spans="1:17">
      <c r="A36" s="3" t="s">
        <v>2396</v>
      </c>
    </row>
    <row r="37" spans="1:17">
      <c r="A37" s="4" t="s">
        <v>2412</v>
      </c>
      <c r="B37" s="5" t="n">
        <v>5</v>
      </c>
    </row>
    <row r="38" spans="1:17">
      <c r="A38" s="4" t="s">
        <v>2401</v>
      </c>
      <c r="B38" s="6" t="n">
        <v>28063511</v>
      </c>
    </row>
    <row r="39" spans="1:17">
      <c r="A39" s="4" t="s">
        <v>2415</v>
      </c>
    </row>
    <row r="40" spans="1:17">
      <c r="A40" s="3" t="s">
        <v>2396</v>
      </c>
    </row>
    <row r="41" spans="1:17">
      <c r="A41" s="4" t="s">
        <v>2401</v>
      </c>
      <c r="I41" s="6" t="n">
        <v>25000000</v>
      </c>
    </row>
    <row r="42" spans="1:17">
      <c r="A42" s="4" t="s">
        <v>2416</v>
      </c>
    </row>
    <row r="43" spans="1:17">
      <c r="A43" s="3" t="s">
        <v>2396</v>
      </c>
    </row>
    <row r="44" spans="1:17">
      <c r="A44" s="4" t="s">
        <v>2413</v>
      </c>
      <c r="D44" s="6" t="n">
        <v>3815055</v>
      </c>
    </row>
    <row r="45" spans="1:17">
      <c r="A45" s="4" t="s">
        <v>2417</v>
      </c>
      <c r="D45" s="4" t="s">
        <v>241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19</v>
      </c>
      <c r="B1" s="2" t="s">
        <v>2420</v>
      </c>
      <c r="C1" s="2" t="s">
        <v>2387</v>
      </c>
      <c r="D1" s="2" t="s">
        <v>2389</v>
      </c>
      <c r="E1" s="2" t="s">
        <v>2421</v>
      </c>
      <c r="F1" s="2" t="s">
        <v>2237</v>
      </c>
    </row>
    <row r="2" spans="1:6">
      <c r="A2" s="3" t="s">
        <v>2396</v>
      </c>
    </row>
    <row r="3" spans="1:6">
      <c r="A3" s="4" t="s">
        <v>2422</v>
      </c>
      <c r="F3" s="6" t="n">
        <v>50000000</v>
      </c>
    </row>
    <row r="4" spans="1:6">
      <c r="A4" s="4" t="s">
        <v>2402</v>
      </c>
    </row>
    <row r="5" spans="1:6">
      <c r="A5" s="3" t="s">
        <v>2396</v>
      </c>
    </row>
    <row r="6" spans="1:6">
      <c r="A6" s="4" t="s">
        <v>2423</v>
      </c>
      <c r="B6" s="5" t="n">
        <v>22</v>
      </c>
      <c r="C6" s="5" t="n">
        <v>23</v>
      </c>
      <c r="D6" s="5" t="n">
        <v>24</v>
      </c>
    </row>
    <row r="7" spans="1:6">
      <c r="A7" s="4" t="s">
        <v>2422</v>
      </c>
      <c r="B7" s="6" t="n">
        <v>6531968</v>
      </c>
      <c r="C7" s="6" t="n">
        <v>6232546</v>
      </c>
      <c r="D7" s="6" t="n">
        <v>5912165</v>
      </c>
    </row>
    <row r="8" spans="1:6">
      <c r="A8" s="4" t="s">
        <v>2424</v>
      </c>
      <c r="B8" s="4" t="s">
        <v>2425</v>
      </c>
      <c r="C8" s="4" t="s">
        <v>2426</v>
      </c>
      <c r="D8" s="4" t="s">
        <v>2427</v>
      </c>
    </row>
    <row r="9" spans="1:6">
      <c r="A9" s="4" t="s">
        <v>2428</v>
      </c>
    </row>
    <row r="10" spans="1:6">
      <c r="A10" s="3" t="s">
        <v>2396</v>
      </c>
    </row>
    <row r="11" spans="1:6">
      <c r="A11" s="4" t="s">
        <v>2423</v>
      </c>
      <c r="E11" s="5" t="n">
        <v>25</v>
      </c>
    </row>
    <row r="12" spans="1:6">
      <c r="A12" s="4" t="s">
        <v>2422</v>
      </c>
      <c r="E12" s="6" t="n">
        <v>5550217</v>
      </c>
    </row>
    <row r="13" spans="1:6">
      <c r="A13" s="4" t="s">
        <v>2424</v>
      </c>
      <c r="E13" s="4" t="s">
        <v>2429</v>
      </c>
    </row>
    <row r="14" spans="1:6">
      <c r="A14" s="4" t="s">
        <v>2430</v>
      </c>
    </row>
    <row r="15" spans="1:6">
      <c r="A15" s="3" t="s">
        <v>2396</v>
      </c>
    </row>
    <row r="16" spans="1:6">
      <c r="A16" s="4" t="s">
        <v>2422</v>
      </c>
      <c r="E16" s="6" t="n">
        <v>3836615</v>
      </c>
    </row>
    <row r="17" spans="1:6">
      <c r="A17" s="4" t="s">
        <v>2424</v>
      </c>
      <c r="E17" s="4" t="s">
        <v>243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20</v>
      </c>
    </row>
    <row r="3" spans="1:2">
      <c r="A3" s="3" t="s">
        <v>221</v>
      </c>
    </row>
    <row r="4" spans="1:2">
      <c r="A4" s="4" t="s">
        <v>242</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2</v>
      </c>
      <c r="B1" s="2" t="s">
        <v>2433</v>
      </c>
      <c r="C1" s="2" t="s">
        <v>2434</v>
      </c>
    </row>
    <row r="2" spans="1:3">
      <c r="A2" s="4" t="s">
        <v>2411</v>
      </c>
    </row>
    <row r="3" spans="1:3">
      <c r="A3" s="3" t="s">
        <v>2396</v>
      </c>
    </row>
    <row r="4" spans="1:3">
      <c r="A4" s="4" t="s">
        <v>2422</v>
      </c>
      <c r="B4" s="6" t="n">
        <v>5000000</v>
      </c>
      <c r="C4" s="6" t="n">
        <v>10000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2435</v>
      </c>
      <c r="B1" s="2" t="s">
        <v>1</v>
      </c>
    </row>
    <row r="2" spans="1:2">
      <c r="B2" s="2" t="s">
        <v>220</v>
      </c>
    </row>
    <row r="3" spans="1:2">
      <c r="A3" s="3" t="s">
        <v>2436</v>
      </c>
    </row>
    <row r="4" spans="1:2">
      <c r="A4" s="4" t="s">
        <v>2437</v>
      </c>
      <c r="B4" s="4" t="s">
        <v>54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outlineLevelCol="0"/>
  <cols>
    <col customWidth="1" max="1" min="1" width="80"/>
    <col customWidth="1" max="2" min="2" width="80"/>
  </cols>
  <sheetData>
    <row r="1" spans="1:2">
      <c r="A1" s="1" t="s">
        <v>2438</v>
      </c>
      <c r="B1" s="2" t="s">
        <v>1</v>
      </c>
    </row>
    <row r="2" spans="1:2">
      <c r="B2" s="2" t="s">
        <v>33</v>
      </c>
    </row>
    <row r="3" spans="1:2">
      <c r="A3" s="4" t="s">
        <v>2439</v>
      </c>
    </row>
    <row r="4" spans="1:2">
      <c r="A4" s="3" t="s">
        <v>2440</v>
      </c>
    </row>
    <row r="5" spans="1:2">
      <c r="A5" s="4" t="s">
        <v>2441</v>
      </c>
      <c r="B5" s="4" t="s">
        <v>2442</v>
      </c>
    </row>
    <row r="6" spans="1:2">
      <c r="A6" s="4" t="s">
        <v>2443</v>
      </c>
      <c r="B6" s="4" t="s">
        <v>2444</v>
      </c>
    </row>
    <row r="7" spans="1:2">
      <c r="A7" s="4" t="s">
        <v>2445</v>
      </c>
      <c r="B7" s="6" t="n">
        <v>1750000</v>
      </c>
    </row>
    <row r="8" spans="1:2">
      <c r="A8" s="4" t="s">
        <v>2446</v>
      </c>
    </row>
    <row r="9" spans="1:2">
      <c r="A9" s="3" t="s">
        <v>2440</v>
      </c>
    </row>
    <row r="10" spans="1:2">
      <c r="A10" s="4" t="s">
        <v>2441</v>
      </c>
      <c r="B10" s="4" t="s">
        <v>2442</v>
      </c>
    </row>
    <row r="11" spans="1:2">
      <c r="A11" s="4" t="s">
        <v>2443</v>
      </c>
      <c r="B11" s="4" t="s">
        <v>2444</v>
      </c>
    </row>
    <row r="12" spans="1:2">
      <c r="A12" s="4" t="s">
        <v>2445</v>
      </c>
      <c r="B12" s="6" t="n">
        <v>491175</v>
      </c>
    </row>
    <row r="13" spans="1:2">
      <c r="A13" s="4" t="s">
        <v>2447</v>
      </c>
    </row>
    <row r="14" spans="1:2">
      <c r="A14" s="3" t="s">
        <v>2440</v>
      </c>
    </row>
    <row r="15" spans="1:2">
      <c r="A15" s="4" t="s">
        <v>2441</v>
      </c>
      <c r="B15" s="4" t="s">
        <v>2442</v>
      </c>
    </row>
    <row r="16" spans="1:2">
      <c r="A16" s="4" t="s">
        <v>2443</v>
      </c>
      <c r="B16" s="4" t="s">
        <v>2444</v>
      </c>
    </row>
    <row r="17" spans="1:2">
      <c r="A17" s="4" t="s">
        <v>2445</v>
      </c>
      <c r="B17" s="6" t="n">
        <v>160245</v>
      </c>
    </row>
    <row r="18" spans="1:2">
      <c r="A18" s="4" t="s">
        <v>2448</v>
      </c>
    </row>
    <row r="19" spans="1:2">
      <c r="A19" s="3" t="s">
        <v>2440</v>
      </c>
    </row>
    <row r="20" spans="1:2">
      <c r="A20" s="4" t="s">
        <v>2441</v>
      </c>
      <c r="B20" s="4" t="s">
        <v>2442</v>
      </c>
    </row>
    <row r="21" spans="1:2">
      <c r="A21" s="4" t="s">
        <v>2443</v>
      </c>
      <c r="B21" s="4" t="s">
        <v>2444</v>
      </c>
    </row>
    <row r="22" spans="1:2">
      <c r="A22" s="4" t="s">
        <v>2445</v>
      </c>
      <c r="B22" s="6" t="n">
        <v>106507</v>
      </c>
    </row>
    <row r="23" spans="1:2">
      <c r="A23" s="4" t="s">
        <v>2449</v>
      </c>
    </row>
    <row r="24" spans="1:2">
      <c r="A24" s="3" t="s">
        <v>2440</v>
      </c>
    </row>
    <row r="25" spans="1:2">
      <c r="A25" s="4" t="s">
        <v>2441</v>
      </c>
      <c r="B25" s="4" t="s">
        <v>2442</v>
      </c>
    </row>
    <row r="26" spans="1:2">
      <c r="A26" s="4" t="s">
        <v>2443</v>
      </c>
      <c r="B26" s="4" t="s">
        <v>2444</v>
      </c>
    </row>
    <row r="27" spans="1:2">
      <c r="A27" s="4" t="s">
        <v>2445</v>
      </c>
      <c r="B27" s="6" t="n">
        <v>219217</v>
      </c>
    </row>
    <row r="28" spans="1:2">
      <c r="A28" s="4" t="s">
        <v>2450</v>
      </c>
    </row>
    <row r="29" spans="1:2">
      <c r="A29" s="3" t="s">
        <v>2440</v>
      </c>
    </row>
    <row r="30" spans="1:2">
      <c r="A30" s="4" t="s">
        <v>2441</v>
      </c>
      <c r="B30" s="4" t="s">
        <v>2451</v>
      </c>
    </row>
    <row r="31" spans="1:2">
      <c r="A31" s="4" t="s">
        <v>2443</v>
      </c>
      <c r="B31" s="4" t="s">
        <v>2444</v>
      </c>
    </row>
    <row r="32" spans="1:2">
      <c r="A32" s="4" t="s">
        <v>2445</v>
      </c>
      <c r="B32" s="6" t="n">
        <v>1220195</v>
      </c>
    </row>
    <row r="33" spans="1:2">
      <c r="A33" s="4" t="s">
        <v>2452</v>
      </c>
    </row>
    <row r="34" spans="1:2">
      <c r="A34" s="3" t="s">
        <v>2440</v>
      </c>
    </row>
    <row r="35" spans="1:2">
      <c r="A35" s="4" t="s">
        <v>2441</v>
      </c>
      <c r="B35" s="4" t="s">
        <v>2451</v>
      </c>
    </row>
    <row r="36" spans="1:2">
      <c r="A36" s="4" t="s">
        <v>2443</v>
      </c>
      <c r="B36" s="4" t="s">
        <v>2444</v>
      </c>
    </row>
    <row r="37" spans="1:2">
      <c r="A37" s="4" t="s">
        <v>2445</v>
      </c>
      <c r="B37" s="6" t="n">
        <v>102149</v>
      </c>
    </row>
    <row r="38" spans="1:2">
      <c r="A38" s="4" t="s">
        <v>2453</v>
      </c>
    </row>
    <row r="39" spans="1:2">
      <c r="A39" s="3" t="s">
        <v>2440</v>
      </c>
    </row>
    <row r="40" spans="1:2">
      <c r="A40" s="4" t="s">
        <v>2441</v>
      </c>
      <c r="B40" s="4" t="s">
        <v>2451</v>
      </c>
    </row>
    <row r="41" spans="1:2">
      <c r="A41" s="4" t="s">
        <v>2443</v>
      </c>
      <c r="B41" s="4" t="s">
        <v>2444</v>
      </c>
    </row>
    <row r="42" spans="1:2">
      <c r="A42" s="4" t="s">
        <v>2445</v>
      </c>
      <c r="B42" s="6" t="n">
        <v>813073</v>
      </c>
    </row>
    <row r="43" spans="1:2">
      <c r="A43" s="4" t="s">
        <v>2454</v>
      </c>
    </row>
    <row r="44" spans="1:2">
      <c r="A44" s="3" t="s">
        <v>2440</v>
      </c>
    </row>
    <row r="45" spans="1:2">
      <c r="A45" s="4" t="s">
        <v>2441</v>
      </c>
      <c r="B45" s="4" t="s">
        <v>2451</v>
      </c>
    </row>
    <row r="46" spans="1:2">
      <c r="A46" s="4" t="s">
        <v>2443</v>
      </c>
      <c r="B46" s="4" t="s">
        <v>2444</v>
      </c>
    </row>
    <row r="47" spans="1:2">
      <c r="A47" s="4" t="s">
        <v>2445</v>
      </c>
      <c r="B47" s="6" t="n">
        <v>2962047</v>
      </c>
    </row>
    <row r="48" spans="1:2">
      <c r="A48" s="4" t="s">
        <v>2455</v>
      </c>
    </row>
    <row r="49" spans="1:2">
      <c r="A49" s="3" t="s">
        <v>2440</v>
      </c>
    </row>
    <row r="50" spans="1:2">
      <c r="A50" s="4" t="s">
        <v>2441</v>
      </c>
      <c r="B50" s="4" t="s">
        <v>2451</v>
      </c>
    </row>
    <row r="51" spans="1:2">
      <c r="A51" s="4" t="s">
        <v>2443</v>
      </c>
      <c r="B51" s="4" t="s">
        <v>2444</v>
      </c>
    </row>
    <row r="52" spans="1:2">
      <c r="A52" s="4" t="s">
        <v>2445</v>
      </c>
      <c r="B52" s="6" t="n">
        <v>2099730</v>
      </c>
    </row>
    <row r="53" spans="1:2">
      <c r="A53" s="4" t="s">
        <v>2456</v>
      </c>
    </row>
    <row r="54" spans="1:2">
      <c r="A54" s="3" t="s">
        <v>2440</v>
      </c>
    </row>
    <row r="55" spans="1:2">
      <c r="A55" s="4" t="s">
        <v>2441</v>
      </c>
      <c r="B55" s="4" t="s">
        <v>2451</v>
      </c>
    </row>
    <row r="56" spans="1:2">
      <c r="A56" s="4" t="s">
        <v>2443</v>
      </c>
      <c r="B56" s="4" t="s">
        <v>2444</v>
      </c>
    </row>
    <row r="57" spans="1:2">
      <c r="A57" s="4" t="s">
        <v>2445</v>
      </c>
      <c r="B57" s="6" t="n">
        <v>1499136</v>
      </c>
    </row>
    <row r="58" spans="1:2">
      <c r="A58" s="4" t="s">
        <v>2457</v>
      </c>
    </row>
    <row r="59" spans="1:2">
      <c r="A59" s="3" t="s">
        <v>2440</v>
      </c>
    </row>
    <row r="60" spans="1:2">
      <c r="A60" s="4" t="s">
        <v>2441</v>
      </c>
      <c r="B60" s="4" t="s">
        <v>2451</v>
      </c>
    </row>
    <row r="61" spans="1:2">
      <c r="A61" s="4" t="s">
        <v>2443</v>
      </c>
      <c r="B61" s="4" t="s">
        <v>2444</v>
      </c>
    </row>
    <row r="62" spans="1:2">
      <c r="A62" s="4" t="s">
        <v>2445</v>
      </c>
      <c r="B62" s="6" t="n">
        <v>999000</v>
      </c>
    </row>
    <row r="63" spans="1:2">
      <c r="A63" s="4" t="s">
        <v>2458</v>
      </c>
    </row>
    <row r="64" spans="1:2">
      <c r="A64" s="3" t="s">
        <v>2440</v>
      </c>
    </row>
    <row r="65" spans="1:2">
      <c r="A65" s="4" t="s">
        <v>2441</v>
      </c>
      <c r="B65" s="4" t="s">
        <v>2451</v>
      </c>
    </row>
    <row r="66" spans="1:2">
      <c r="A66" s="4" t="s">
        <v>2443</v>
      </c>
      <c r="B66" s="4" t="s">
        <v>2444</v>
      </c>
    </row>
    <row r="67" spans="1:2">
      <c r="A67" s="4" t="s">
        <v>2445</v>
      </c>
      <c r="B67" s="6" t="n">
        <v>3000000</v>
      </c>
    </row>
    <row r="68" spans="1:2">
      <c r="A68" s="4" t="s">
        <v>2459</v>
      </c>
    </row>
    <row r="69" spans="1:2">
      <c r="A69" s="3" t="s">
        <v>2440</v>
      </c>
    </row>
    <row r="70" spans="1:2">
      <c r="A70" s="4" t="s">
        <v>2441</v>
      </c>
      <c r="B70" s="4" t="s">
        <v>2451</v>
      </c>
    </row>
    <row r="71" spans="1:2">
      <c r="A71" s="4" t="s">
        <v>2443</v>
      </c>
      <c r="B71" s="4" t="s">
        <v>2444</v>
      </c>
    </row>
    <row r="72" spans="1:2">
      <c r="A72" s="4" t="s">
        <v>2445</v>
      </c>
      <c r="B72" s="6" t="n">
        <v>2097055</v>
      </c>
    </row>
    <row r="73" spans="1:2">
      <c r="A73" s="4" t="s">
        <v>2460</v>
      </c>
    </row>
    <row r="74" spans="1:2">
      <c r="A74" s="3" t="s">
        <v>2440</v>
      </c>
    </row>
    <row r="75" spans="1:2">
      <c r="A75" s="4" t="s">
        <v>2441</v>
      </c>
      <c r="B75" s="4" t="s">
        <v>2451</v>
      </c>
    </row>
    <row r="76" spans="1:2">
      <c r="A76" s="4" t="s">
        <v>2443</v>
      </c>
      <c r="B76" s="4" t="s">
        <v>2444</v>
      </c>
    </row>
    <row r="77" spans="1:2">
      <c r="A77" s="4" t="s">
        <v>2445</v>
      </c>
      <c r="B77" s="6" t="n">
        <v>187595</v>
      </c>
    </row>
    <row r="78" spans="1:2">
      <c r="A78" s="4" t="s">
        <v>2461</v>
      </c>
    </row>
    <row r="79" spans="1:2">
      <c r="A79" s="3" t="s">
        <v>2440</v>
      </c>
    </row>
    <row r="80" spans="1:2">
      <c r="A80" s="4" t="s">
        <v>2441</v>
      </c>
      <c r="B80" s="4" t="s">
        <v>2451</v>
      </c>
    </row>
    <row r="81" spans="1:2">
      <c r="A81" s="4" t="s">
        <v>2443</v>
      </c>
      <c r="B81" s="4" t="s">
        <v>2444</v>
      </c>
    </row>
    <row r="82" spans="1:2">
      <c r="A82" s="4" t="s">
        <v>2445</v>
      </c>
      <c r="B82" s="6" t="n">
        <v>678722</v>
      </c>
    </row>
    <row r="83" spans="1:2">
      <c r="A83" s="4" t="s">
        <v>2462</v>
      </c>
    </row>
    <row r="84" spans="1:2">
      <c r="A84" s="3" t="s">
        <v>2440</v>
      </c>
    </row>
    <row r="85" spans="1:2">
      <c r="A85" s="4" t="s">
        <v>2441</v>
      </c>
      <c r="B85" s="4" t="s">
        <v>2451</v>
      </c>
    </row>
    <row r="86" spans="1:2">
      <c r="A86" s="4" t="s">
        <v>2443</v>
      </c>
      <c r="B86" s="4" t="s">
        <v>2444</v>
      </c>
    </row>
    <row r="87" spans="1:2">
      <c r="A87" s="4" t="s">
        <v>2445</v>
      </c>
      <c r="B87" s="6" t="n">
        <v>1703456</v>
      </c>
    </row>
    <row r="88" spans="1:2">
      <c r="A88" s="4" t="s">
        <v>2463</v>
      </c>
    </row>
    <row r="89" spans="1:2">
      <c r="A89" s="3" t="s">
        <v>2440</v>
      </c>
    </row>
    <row r="90" spans="1:2">
      <c r="A90" s="4" t="s">
        <v>2441</v>
      </c>
      <c r="B90" s="4" t="s">
        <v>2451</v>
      </c>
    </row>
    <row r="91" spans="1:2">
      <c r="A91" s="4" t="s">
        <v>2443</v>
      </c>
      <c r="B91" s="4" t="s">
        <v>2444</v>
      </c>
    </row>
    <row r="92" spans="1:2">
      <c r="A92" s="4" t="s">
        <v>2445</v>
      </c>
      <c r="B92" s="6" t="n">
        <v>2999980</v>
      </c>
    </row>
    <row r="93" spans="1:2">
      <c r="A93" s="4" t="s">
        <v>2464</v>
      </c>
    </row>
    <row r="94" spans="1:2">
      <c r="A94" s="3" t="s">
        <v>2440</v>
      </c>
    </row>
    <row r="95" spans="1:2">
      <c r="A95" s="4" t="s">
        <v>2441</v>
      </c>
      <c r="B95" s="4" t="s">
        <v>2451</v>
      </c>
    </row>
    <row r="96" spans="1:2">
      <c r="A96" s="4" t="s">
        <v>2443</v>
      </c>
      <c r="B96" s="4" t="s">
        <v>2444</v>
      </c>
    </row>
    <row r="97" spans="1:2">
      <c r="A97" s="4" t="s">
        <v>2445</v>
      </c>
      <c r="B97" s="6" t="n">
        <v>1975199</v>
      </c>
    </row>
    <row r="98" spans="1:2">
      <c r="A98" s="4" t="s">
        <v>2465</v>
      </c>
    </row>
    <row r="99" spans="1:2">
      <c r="A99" s="3" t="s">
        <v>2440</v>
      </c>
    </row>
    <row r="100" spans="1:2">
      <c r="A100" s="4" t="s">
        <v>2441</v>
      </c>
      <c r="B100" s="4" t="s">
        <v>2451</v>
      </c>
    </row>
    <row r="101" spans="1:2">
      <c r="A101" s="4" t="s">
        <v>2443</v>
      </c>
      <c r="B101" s="4" t="s">
        <v>2444</v>
      </c>
    </row>
    <row r="102" spans="1:2">
      <c r="A102" s="4" t="s">
        <v>2445</v>
      </c>
      <c r="B102" s="6" t="n">
        <v>1497918</v>
      </c>
    </row>
    <row r="103" spans="1:2">
      <c r="A103" s="4" t="s">
        <v>2466</v>
      </c>
    </row>
    <row r="104" spans="1:2">
      <c r="A104" s="3" t="s">
        <v>2440</v>
      </c>
    </row>
    <row r="105" spans="1:2">
      <c r="A105" s="4" t="s">
        <v>2441</v>
      </c>
      <c r="B105" s="4" t="s">
        <v>2451</v>
      </c>
    </row>
    <row r="106" spans="1:2">
      <c r="A106" s="4" t="s">
        <v>2443</v>
      </c>
      <c r="B106" s="4" t="s">
        <v>2444</v>
      </c>
    </row>
    <row r="107" spans="1:2">
      <c r="A107" s="4" t="s">
        <v>2445</v>
      </c>
      <c r="B107" s="6" t="n">
        <v>999030</v>
      </c>
    </row>
    <row r="108" spans="1:2">
      <c r="A108" s="4" t="s">
        <v>2467</v>
      </c>
    </row>
    <row r="109" spans="1:2">
      <c r="A109" s="3" t="s">
        <v>2440</v>
      </c>
    </row>
    <row r="110" spans="1:2">
      <c r="A110" s="4" t="s">
        <v>2441</v>
      </c>
      <c r="B110" s="4" t="s">
        <v>2451</v>
      </c>
    </row>
    <row r="111" spans="1:2">
      <c r="A111" s="4" t="s">
        <v>2443</v>
      </c>
      <c r="B111" s="4" t="s">
        <v>2444</v>
      </c>
    </row>
    <row r="112" spans="1:2">
      <c r="A112" s="4" t="s">
        <v>2445</v>
      </c>
      <c r="B112" s="6" t="n">
        <v>1247668</v>
      </c>
    </row>
    <row r="113" spans="1:2">
      <c r="A113" s="4" t="s">
        <v>2468</v>
      </c>
    </row>
    <row r="114" spans="1:2">
      <c r="A114" s="3" t="s">
        <v>2440</v>
      </c>
    </row>
    <row r="115" spans="1:2">
      <c r="A115" s="4" t="s">
        <v>2441</v>
      </c>
      <c r="B115" s="4" t="s">
        <v>2451</v>
      </c>
    </row>
    <row r="116" spans="1:2">
      <c r="A116" s="4" t="s">
        <v>2443</v>
      </c>
      <c r="B116" s="4" t="s">
        <v>2444</v>
      </c>
    </row>
    <row r="117" spans="1:2">
      <c r="A117" s="4" t="s">
        <v>2445</v>
      </c>
      <c r="B117" s="6" t="n">
        <v>2970334</v>
      </c>
    </row>
    <row r="118" spans="1:2">
      <c r="A118" s="4" t="s">
        <v>2469</v>
      </c>
    </row>
    <row r="119" spans="1:2">
      <c r="A119" s="3" t="s">
        <v>2440</v>
      </c>
    </row>
    <row r="120" spans="1:2">
      <c r="A120" s="4" t="s">
        <v>2441</v>
      </c>
      <c r="B120" s="4" t="s">
        <v>2451</v>
      </c>
    </row>
    <row r="121" spans="1:2">
      <c r="A121" s="4" t="s">
        <v>2443</v>
      </c>
      <c r="B121" s="4" t="s">
        <v>2444</v>
      </c>
    </row>
    <row r="122" spans="1:2">
      <c r="A122" s="4" t="s">
        <v>2445</v>
      </c>
      <c r="B122" s="6" t="n">
        <v>2055845</v>
      </c>
    </row>
    <row r="123" spans="1:2">
      <c r="A123" s="4" t="s">
        <v>2470</v>
      </c>
    </row>
    <row r="124" spans="1:2">
      <c r="A124" s="3" t="s">
        <v>2440</v>
      </c>
    </row>
    <row r="125" spans="1:2">
      <c r="A125" s="4" t="s">
        <v>2441</v>
      </c>
      <c r="B125" s="4" t="s">
        <v>2451</v>
      </c>
    </row>
    <row r="126" spans="1:2">
      <c r="A126" s="4" t="s">
        <v>2443</v>
      </c>
      <c r="B126" s="4" t="s">
        <v>2444</v>
      </c>
    </row>
    <row r="127" spans="1:2">
      <c r="A127" s="4" t="s">
        <v>2445</v>
      </c>
      <c r="B127" s="6" t="n">
        <v>5997558</v>
      </c>
    </row>
    <row r="128" spans="1:2">
      <c r="A128" s="4" t="s">
        <v>2471</v>
      </c>
    </row>
    <row r="129" spans="1:2">
      <c r="A129" s="3" t="s">
        <v>2440</v>
      </c>
    </row>
    <row r="130" spans="1:2">
      <c r="A130" s="4" t="s">
        <v>2441</v>
      </c>
      <c r="B130" s="4" t="s">
        <v>2472</v>
      </c>
    </row>
    <row r="131" spans="1:2">
      <c r="A131" s="4" t="s">
        <v>2443</v>
      </c>
      <c r="B131" s="4" t="s">
        <v>2444</v>
      </c>
    </row>
    <row r="132" spans="1:2">
      <c r="A132" s="4" t="s">
        <v>2445</v>
      </c>
      <c r="B132" s="6" t="n">
        <v>2479583</v>
      </c>
    </row>
    <row r="133" spans="1:2">
      <c r="A133" s="4" t="s">
        <v>2473</v>
      </c>
    </row>
    <row r="134" spans="1:2">
      <c r="A134" s="3" t="s">
        <v>2440</v>
      </c>
    </row>
    <row r="135" spans="1:2">
      <c r="A135" s="4" t="s">
        <v>2441</v>
      </c>
      <c r="B135" s="4" t="s">
        <v>2472</v>
      </c>
    </row>
    <row r="136" spans="1:2">
      <c r="A136" s="4" t="s">
        <v>2443</v>
      </c>
      <c r="B136" s="4" t="s">
        <v>2444</v>
      </c>
    </row>
    <row r="137" spans="1:2">
      <c r="A137" s="4" t="s">
        <v>2445</v>
      </c>
      <c r="B137" s="6" t="n">
        <v>3323470</v>
      </c>
    </row>
    <row r="138" spans="1:2">
      <c r="A138" s="4" t="s">
        <v>2474</v>
      </c>
    </row>
    <row r="139" spans="1:2">
      <c r="A139" s="3" t="s">
        <v>2440</v>
      </c>
    </row>
    <row r="140" spans="1:2">
      <c r="A140" s="4" t="s">
        <v>2441</v>
      </c>
      <c r="B140" s="4" t="s">
        <v>2472</v>
      </c>
    </row>
    <row r="141" spans="1:2">
      <c r="A141" s="4" t="s">
        <v>2443</v>
      </c>
      <c r="B141" s="4" t="s">
        <v>2444</v>
      </c>
    </row>
    <row r="142" spans="1:2">
      <c r="A142" s="4" t="s">
        <v>2445</v>
      </c>
      <c r="B142" s="6" t="n">
        <v>1977163</v>
      </c>
    </row>
    <row r="143" spans="1:2">
      <c r="A143" s="4" t="s">
        <v>2475</v>
      </c>
    </row>
    <row r="144" spans="1:2">
      <c r="A144" s="3" t="s">
        <v>2440</v>
      </c>
    </row>
    <row r="145" spans="1:2">
      <c r="A145" s="4" t="s">
        <v>2441</v>
      </c>
      <c r="B145" s="4" t="s">
        <v>2476</v>
      </c>
    </row>
    <row r="146" spans="1:2">
      <c r="A146" s="4" t="s">
        <v>2445</v>
      </c>
      <c r="B146" s="6" t="n">
        <v>1490682</v>
      </c>
    </row>
    <row r="147" spans="1:2">
      <c r="A147" s="4" t="s">
        <v>2477</v>
      </c>
    </row>
    <row r="148" spans="1:2">
      <c r="A148" s="3" t="s">
        <v>2440</v>
      </c>
    </row>
    <row r="149" spans="1:2">
      <c r="A149" s="4" t="s">
        <v>2441</v>
      </c>
      <c r="B149" s="4" t="s">
        <v>2476</v>
      </c>
    </row>
    <row r="150" spans="1:2">
      <c r="A150" s="4" t="s">
        <v>2443</v>
      </c>
      <c r="B150" s="4" t="s">
        <v>2444</v>
      </c>
    </row>
    <row r="151" spans="1:2">
      <c r="A151" s="4" t="s">
        <v>2445</v>
      </c>
      <c r="B151" s="6" t="n">
        <v>986171</v>
      </c>
    </row>
    <row r="152" spans="1:2">
      <c r="A152" s="4" t="s">
        <v>2478</v>
      </c>
    </row>
    <row r="153" spans="1:2">
      <c r="A153" s="3" t="s">
        <v>2440</v>
      </c>
    </row>
    <row r="154" spans="1:2">
      <c r="A154" s="4" t="s">
        <v>2441</v>
      </c>
      <c r="B154" s="4" t="s">
        <v>2476</v>
      </c>
    </row>
    <row r="155" spans="1:2">
      <c r="A155" s="4" t="s">
        <v>2443</v>
      </c>
      <c r="B155" s="4" t="s">
        <v>2444</v>
      </c>
    </row>
    <row r="156" spans="1:2">
      <c r="A156" s="4" t="s">
        <v>2445</v>
      </c>
      <c r="B156" s="6" t="n">
        <v>5145205</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79</v>
      </c>
      <c r="B1" s="2" t="s">
        <v>32</v>
      </c>
      <c r="C1" s="2" t="s">
        <v>33</v>
      </c>
      <c r="D1" s="2" t="s">
        <v>34</v>
      </c>
      <c r="E1" s="2" t="s">
        <v>548</v>
      </c>
      <c r="F1" s="2" t="s">
        <v>80</v>
      </c>
      <c r="G1" s="2" t="s">
        <v>549</v>
      </c>
    </row>
    <row r="2" spans="1:7">
      <c r="A2" s="3" t="s">
        <v>2480</v>
      </c>
    </row>
    <row r="3" spans="1:7">
      <c r="A3" s="4" t="s">
        <v>36</v>
      </c>
      <c r="B3" s="6" t="n">
        <v>81912409</v>
      </c>
      <c r="C3" s="6" t="n">
        <v>4161603</v>
      </c>
      <c r="D3" s="6" t="n">
        <v>97851754</v>
      </c>
      <c r="E3" s="6" t="n">
        <v>4971409</v>
      </c>
      <c r="F3" s="6" t="n">
        <v>163532513</v>
      </c>
      <c r="G3" s="6" t="n">
        <v>109368880</v>
      </c>
    </row>
    <row r="4" spans="1:7">
      <c r="A4" s="4" t="s">
        <v>2481</v>
      </c>
      <c r="B4" s="5" t="n">
        <v>227675907</v>
      </c>
      <c r="D4" s="5" t="n">
        <v>200758688</v>
      </c>
    </row>
    <row r="5" spans="1:7">
      <c r="A5" s="4" t="s">
        <v>38</v>
      </c>
      <c r="B5" s="5" t="n">
        <v>82022568</v>
      </c>
      <c r="C5" s="5" t="n">
        <v>4167199</v>
      </c>
      <c r="D5" s="5" t="n">
        <v>63858930</v>
      </c>
    </row>
    <row r="6" spans="1:7">
      <c r="A6" s="4" t="s">
        <v>107</v>
      </c>
      <c r="B6" s="5" t="n">
        <v>245440</v>
      </c>
      <c r="C6" s="5" t="n">
        <v>12470</v>
      </c>
      <c r="D6" s="5" t="n">
        <v>1056918</v>
      </c>
    </row>
    <row r="7" spans="1:7">
      <c r="A7" s="4" t="s">
        <v>107</v>
      </c>
      <c r="B7" s="5" t="n">
        <v>1253638</v>
      </c>
      <c r="C7" s="5" t="n">
        <v>63692</v>
      </c>
    </row>
    <row r="8" spans="1:7">
      <c r="A8" s="4" t="s">
        <v>43</v>
      </c>
      <c r="B8" s="5" t="n">
        <v>393109961</v>
      </c>
      <c r="C8" s="5" t="n">
        <v>19972157</v>
      </c>
      <c r="D8" s="5" t="n">
        <v>363526290</v>
      </c>
    </row>
    <row r="9" spans="1:7">
      <c r="A9" s="4" t="s">
        <v>45</v>
      </c>
      <c r="B9" s="5" t="n">
        <v>16841545</v>
      </c>
      <c r="C9" s="5" t="n">
        <v>855643</v>
      </c>
      <c r="D9" s="5" t="n">
        <v>16707364</v>
      </c>
    </row>
    <row r="10" spans="1:7">
      <c r="A10" s="4" t="s">
        <v>2482</v>
      </c>
      <c r="B10" s="5" t="n">
        <v>1402486084</v>
      </c>
      <c r="C10" s="5" t="n">
        <v>71254037</v>
      </c>
      <c r="D10" s="5" t="n">
        <v>1436509326</v>
      </c>
    </row>
    <row r="11" spans="1:7">
      <c r="A11" s="4" t="s">
        <v>2483</v>
      </c>
      <c r="B11" s="5" t="n">
        <v>119828598</v>
      </c>
      <c r="D11" s="5" t="n">
        <v>148492909</v>
      </c>
    </row>
    <row r="12" spans="1:7">
      <c r="A12" s="4" t="s">
        <v>64</v>
      </c>
      <c r="B12" s="5" t="n">
        <v>122784730</v>
      </c>
      <c r="C12" s="5" t="n">
        <v>6238142</v>
      </c>
      <c r="D12" s="5" t="n">
        <v>146192485</v>
      </c>
    </row>
    <row r="13" spans="1:7">
      <c r="A13" s="4" t="s">
        <v>194</v>
      </c>
      <c r="B13" s="5" t="n">
        <v>13720540</v>
      </c>
      <c r="C13" s="5" t="n">
        <v>697079</v>
      </c>
      <c r="D13" s="5" t="n">
        <v>14678640</v>
      </c>
    </row>
    <row r="14" spans="1:7">
      <c r="A14" s="4" t="s">
        <v>50</v>
      </c>
      <c r="B14" s="5" t="n">
        <v>6425810</v>
      </c>
      <c r="C14" s="5" t="n">
        <v>326467</v>
      </c>
      <c r="D14" s="5" t="n">
        <v>5895100</v>
      </c>
    </row>
    <row r="15" spans="1:7">
      <c r="A15" s="4" t="s">
        <v>52</v>
      </c>
      <c r="B15" s="5" t="n">
        <v>2075197268</v>
      </c>
      <c r="C15" s="5" t="n">
        <v>105431479</v>
      </c>
      <c r="D15" s="5" t="n">
        <v>2132002114</v>
      </c>
    </row>
    <row r="16" spans="1:7">
      <c r="A16" s="3" t="s">
        <v>2484</v>
      </c>
    </row>
    <row r="17" spans="1:7">
      <c r="A17" s="4" t="s">
        <v>2485</v>
      </c>
      <c r="B17" s="5" t="n">
        <v>191795709</v>
      </c>
      <c r="C17" s="5" t="n">
        <v>9744281</v>
      </c>
      <c r="D17" s="5" t="n">
        <v>157209467</v>
      </c>
    </row>
    <row r="18" spans="1:7">
      <c r="A18" s="4" t="s">
        <v>1189</v>
      </c>
      <c r="B18" s="5" t="n">
        <v>255980585</v>
      </c>
      <c r="D18" s="5" t="n">
        <v>231917718</v>
      </c>
    </row>
    <row r="19" spans="1:7">
      <c r="A19" s="4" t="s">
        <v>58</v>
      </c>
      <c r="B19" s="5" t="n">
        <v>447776294</v>
      </c>
      <c r="C19" s="5" t="n">
        <v>22749508</v>
      </c>
      <c r="D19" s="5" t="n">
        <v>389127185</v>
      </c>
    </row>
    <row r="20" spans="1:7">
      <c r="A20" s="4" t="s">
        <v>2486</v>
      </c>
      <c r="B20" s="5" t="n">
        <v>1890490407</v>
      </c>
      <c r="C20" s="5" t="n">
        <v>96047351</v>
      </c>
      <c r="D20" s="5" t="n">
        <v>1880665604</v>
      </c>
    </row>
    <row r="21" spans="1:7">
      <c r="A21" s="4" t="s">
        <v>2487</v>
      </c>
      <c r="B21" s="5" t="n">
        <v>1196335999</v>
      </c>
      <c r="D21" s="5" t="n">
        <v>1364561710</v>
      </c>
    </row>
    <row r="22" spans="1:7">
      <c r="A22" s="4" t="s">
        <v>66</v>
      </c>
      <c r="B22" s="5" t="n">
        <v>3534602700</v>
      </c>
      <c r="C22" s="5" t="n">
        <v>179577333</v>
      </c>
      <c r="D22" s="5" t="n">
        <v>3634354499</v>
      </c>
    </row>
    <row r="23" spans="1:7">
      <c r="A23" s="4" t="s">
        <v>586</v>
      </c>
      <c r="B23" s="5" t="n">
        <v>-1459405432</v>
      </c>
      <c r="C23" s="5" t="n">
        <v>-74145854</v>
      </c>
      <c r="D23" s="5" t="n">
        <v>-1502352385</v>
      </c>
      <c r="F23" s="5" t="n">
        <v>-1233008147</v>
      </c>
      <c r="G23" s="5" t="n">
        <v>-1331675898</v>
      </c>
    </row>
    <row r="24" spans="1:7">
      <c r="A24" s="4" t="s">
        <v>2488</v>
      </c>
      <c r="B24" s="5" t="n">
        <v>2075197268</v>
      </c>
      <c r="C24" s="6" t="n">
        <v>105431479</v>
      </c>
      <c r="D24" s="5" t="n">
        <v>2132002114</v>
      </c>
    </row>
    <row r="25" spans="1:7">
      <c r="A25" s="4" t="s">
        <v>1281</v>
      </c>
    </row>
    <row r="26" spans="1:7">
      <c r="A26" s="3" t="s">
        <v>2480</v>
      </c>
    </row>
    <row r="27" spans="1:7">
      <c r="A27" s="4" t="s">
        <v>36</v>
      </c>
      <c r="B27" s="5" t="n">
        <v>25187488</v>
      </c>
      <c r="D27" s="5" t="n">
        <v>46959103</v>
      </c>
      <c r="F27" s="5" t="n">
        <v>92503607</v>
      </c>
      <c r="G27" s="5" t="n">
        <v>58461014</v>
      </c>
    </row>
    <row r="28" spans="1:7">
      <c r="A28" s="4" t="s">
        <v>2481</v>
      </c>
      <c r="B28" s="5" t="n">
        <v>63513279</v>
      </c>
      <c r="D28" s="5" t="n">
        <v>83119394</v>
      </c>
    </row>
    <row r="29" spans="1:7">
      <c r="A29" s="4" t="s">
        <v>2489</v>
      </c>
      <c r="B29" s="5" t="n">
        <v>573128107</v>
      </c>
      <c r="D29" s="5" t="n">
        <v>311148593</v>
      </c>
    </row>
    <row r="30" spans="1:7">
      <c r="A30" s="4" t="s">
        <v>38</v>
      </c>
      <c r="B30" s="5" t="n">
        <v>418497</v>
      </c>
      <c r="D30" s="5" t="n">
        <v>509375</v>
      </c>
    </row>
    <row r="31" spans="1:7">
      <c r="A31" s="4" t="s">
        <v>43</v>
      </c>
      <c r="B31" s="5" t="n">
        <v>662247371</v>
      </c>
      <c r="D31" s="5" t="n">
        <v>441736465</v>
      </c>
    </row>
    <row r="32" spans="1:7">
      <c r="A32" s="4" t="s">
        <v>2490</v>
      </c>
      <c r="B32" s="5" t="n">
        <v>1833526496</v>
      </c>
      <c r="D32" s="5" t="n">
        <v>1823276758</v>
      </c>
    </row>
    <row r="33" spans="1:7">
      <c r="A33" s="4" t="s">
        <v>45</v>
      </c>
      <c r="B33" s="5" t="n">
        <v>-423086576</v>
      </c>
      <c r="D33" s="5" t="n">
        <v>-465832399</v>
      </c>
    </row>
    <row r="34" spans="1:7">
      <c r="A34" s="4" t="s">
        <v>2482</v>
      </c>
      <c r="B34" s="5" t="n">
        <v>10857719</v>
      </c>
      <c r="D34" s="5" t="n">
        <v>12444376</v>
      </c>
    </row>
    <row r="35" spans="1:7">
      <c r="A35" s="4" t="s">
        <v>2483</v>
      </c>
      <c r="B35" s="5" t="n">
        <v>118834477</v>
      </c>
      <c r="D35" s="5" t="n">
        <v>147286367</v>
      </c>
    </row>
    <row r="36" spans="1:7">
      <c r="A36" s="4" t="s">
        <v>64</v>
      </c>
      <c r="B36" s="5" t="n">
        <v>59010975</v>
      </c>
      <c r="D36" s="5" t="n">
        <v>59691528</v>
      </c>
    </row>
    <row r="37" spans="1:7">
      <c r="A37" s="4" t="s">
        <v>194</v>
      </c>
      <c r="B37" s="5" t="n">
        <v>318342</v>
      </c>
    </row>
    <row r="38" spans="1:7">
      <c r="A38" s="4" t="s">
        <v>50</v>
      </c>
      <c r="B38" s="5" t="n">
        <v>54272</v>
      </c>
      <c r="D38" s="5" t="n">
        <v>2209579</v>
      </c>
    </row>
    <row r="39" spans="1:7">
      <c r="A39" s="4" t="s">
        <v>52</v>
      </c>
      <c r="B39" s="5" t="n">
        <v>2261763076</v>
      </c>
      <c r="D39" s="5" t="n">
        <v>2020812674</v>
      </c>
    </row>
    <row r="40" spans="1:7">
      <c r="A40" s="3" t="s">
        <v>2484</v>
      </c>
    </row>
    <row r="41" spans="1:7">
      <c r="A41" s="4" t="s">
        <v>2485</v>
      </c>
      <c r="B41" s="5" t="n">
        <v>171880315</v>
      </c>
      <c r="D41" s="5" t="n">
        <v>137947110</v>
      </c>
    </row>
    <row r="42" spans="1:7">
      <c r="A42" s="4" t="s">
        <v>2491</v>
      </c>
      <c r="B42" s="5" t="n">
        <v>1439442811</v>
      </c>
      <c r="D42" s="5" t="n">
        <v>1240490891</v>
      </c>
    </row>
    <row r="43" spans="1:7">
      <c r="A43" s="4" t="s">
        <v>1189</v>
      </c>
      <c r="B43" s="5" t="n">
        <v>20837163</v>
      </c>
      <c r="D43" s="5" t="n">
        <v>23435614</v>
      </c>
    </row>
    <row r="44" spans="1:7">
      <c r="A44" s="4" t="s">
        <v>58</v>
      </c>
      <c r="B44" s="5" t="n">
        <v>1632160289</v>
      </c>
      <c r="D44" s="5" t="n">
        <v>1401873615</v>
      </c>
    </row>
    <row r="45" spans="1:7">
      <c r="A45" s="4" t="s">
        <v>2486</v>
      </c>
      <c r="B45" s="5" t="n">
        <v>1835071170</v>
      </c>
      <c r="D45" s="5" t="n">
        <v>1824829579</v>
      </c>
    </row>
    <row r="46" spans="1:7">
      <c r="A46" s="4" t="s">
        <v>2487</v>
      </c>
      <c r="B46" s="5" t="n">
        <v>254041839</v>
      </c>
      <c r="D46" s="5" t="n">
        <v>297028436</v>
      </c>
    </row>
    <row r="47" spans="1:7">
      <c r="A47" s="4" t="s">
        <v>66</v>
      </c>
      <c r="B47" s="5" t="n">
        <v>3721273298</v>
      </c>
      <c r="D47" s="5" t="n">
        <v>3523731630</v>
      </c>
    </row>
    <row r="48" spans="1:7">
      <c r="A48" s="4" t="s">
        <v>586</v>
      </c>
      <c r="B48" s="5" t="n">
        <v>-1459510222</v>
      </c>
      <c r="D48" s="5" t="n">
        <v>-1502918956</v>
      </c>
    </row>
    <row r="49" spans="1:7">
      <c r="A49" s="4" t="s">
        <v>2488</v>
      </c>
      <c r="B49" s="5" t="n">
        <v>2261763076</v>
      </c>
      <c r="D49" s="5" t="n">
        <v>2020812674</v>
      </c>
    </row>
    <row r="50" spans="1:7">
      <c r="A50" s="4" t="s">
        <v>2492</v>
      </c>
    </row>
    <row r="51" spans="1:7">
      <c r="A51" s="3" t="s">
        <v>2480</v>
      </c>
    </row>
    <row r="52" spans="1:7">
      <c r="A52" s="4" t="s">
        <v>36</v>
      </c>
      <c r="B52" s="5" t="n">
        <v>16471298</v>
      </c>
      <c r="D52" s="5" t="n">
        <v>18815345</v>
      </c>
      <c r="F52" s="5" t="n">
        <v>9732503</v>
      </c>
      <c r="G52" s="5" t="n">
        <v>6630674</v>
      </c>
    </row>
    <row r="53" spans="1:7">
      <c r="A53" s="4" t="s">
        <v>2481</v>
      </c>
      <c r="B53" s="5" t="n">
        <v>111325430</v>
      </c>
      <c r="D53" s="5" t="n">
        <v>38105354</v>
      </c>
    </row>
    <row r="54" spans="1:7">
      <c r="A54" s="4" t="s">
        <v>2489</v>
      </c>
      <c r="B54" s="5" t="n">
        <v>1190513209</v>
      </c>
      <c r="D54" s="5" t="n">
        <v>1380100592</v>
      </c>
    </row>
    <row r="55" spans="1:7">
      <c r="A55" s="4" t="s">
        <v>38</v>
      </c>
      <c r="B55" s="5" t="n">
        <v>55152479</v>
      </c>
      <c r="D55" s="5" t="n">
        <v>32357125</v>
      </c>
    </row>
    <row r="56" spans="1:7">
      <c r="A56" s="4" t="s">
        <v>107</v>
      </c>
      <c r="B56" s="5" t="n">
        <v>1253638</v>
      </c>
    </row>
    <row r="57" spans="1:7">
      <c r="A57" s="4" t="s">
        <v>43</v>
      </c>
      <c r="B57" s="5" t="n">
        <v>1374716054</v>
      </c>
      <c r="D57" s="5" t="n">
        <v>1469378416</v>
      </c>
    </row>
    <row r="58" spans="1:7">
      <c r="A58" s="4" t="s">
        <v>2490</v>
      </c>
      <c r="B58" s="5" t="n">
        <v>285</v>
      </c>
      <c r="D58" s="5" t="n">
        <v>285</v>
      </c>
    </row>
    <row r="59" spans="1:7">
      <c r="A59" s="4" t="s">
        <v>45</v>
      </c>
      <c r="B59" s="5" t="n">
        <v>135726</v>
      </c>
      <c r="D59" s="5" t="n">
        <v>82668</v>
      </c>
    </row>
    <row r="60" spans="1:7">
      <c r="A60" s="4" t="s">
        <v>2482</v>
      </c>
      <c r="B60" s="5" t="n">
        <v>1344851372</v>
      </c>
      <c r="D60" s="5" t="n">
        <v>1370974060</v>
      </c>
    </row>
    <row r="61" spans="1:7">
      <c r="A61" s="4" t="s">
        <v>2483</v>
      </c>
      <c r="B61" s="5" t="n">
        <v>994121</v>
      </c>
      <c r="D61" s="5" t="n">
        <v>1206542</v>
      </c>
    </row>
    <row r="62" spans="1:7">
      <c r="A62" s="4" t="s">
        <v>64</v>
      </c>
      <c r="B62" s="5" t="n">
        <v>61009660</v>
      </c>
      <c r="D62" s="5" t="n">
        <v>84443897</v>
      </c>
    </row>
    <row r="63" spans="1:7">
      <c r="A63" s="4" t="s">
        <v>194</v>
      </c>
      <c r="B63" s="5" t="n">
        <v>11865660</v>
      </c>
      <c r="D63" s="5" t="n">
        <v>9088563</v>
      </c>
    </row>
    <row r="64" spans="1:7">
      <c r="A64" s="4" t="s">
        <v>50</v>
      </c>
      <c r="B64" s="5" t="n">
        <v>3174097</v>
      </c>
      <c r="D64" s="5" t="n">
        <v>4846078</v>
      </c>
    </row>
    <row r="65" spans="1:7">
      <c r="A65" s="4" t="s">
        <v>52</v>
      </c>
      <c r="B65" s="5" t="n">
        <v>2796746975</v>
      </c>
      <c r="D65" s="5" t="n">
        <v>2940020509</v>
      </c>
    </row>
    <row r="66" spans="1:7">
      <c r="A66" s="3" t="s">
        <v>2484</v>
      </c>
    </row>
    <row r="67" spans="1:7">
      <c r="A67" s="4" t="s">
        <v>2485</v>
      </c>
      <c r="B67" s="5" t="n">
        <v>4289361</v>
      </c>
      <c r="D67" s="5" t="n">
        <v>5386564</v>
      </c>
    </row>
    <row r="68" spans="1:7">
      <c r="A68" s="4" t="s">
        <v>2491</v>
      </c>
      <c r="B68" s="5" t="n">
        <v>325901335</v>
      </c>
      <c r="D68" s="5" t="n">
        <v>434556688</v>
      </c>
    </row>
    <row r="69" spans="1:7">
      <c r="A69" s="4" t="s">
        <v>1189</v>
      </c>
      <c r="B69" s="5" t="n">
        <v>194303145</v>
      </c>
      <c r="D69" s="5" t="n">
        <v>157589107</v>
      </c>
    </row>
    <row r="70" spans="1:7">
      <c r="A70" s="4" t="s">
        <v>58</v>
      </c>
      <c r="B70" s="5" t="n">
        <v>524493841</v>
      </c>
      <c r="D70" s="5" t="n">
        <v>597532359</v>
      </c>
    </row>
    <row r="71" spans="1:7">
      <c r="A71" s="4" t="s">
        <v>2486</v>
      </c>
      <c r="B71" s="5" t="n">
        <v>36863242</v>
      </c>
      <c r="D71" s="5" t="n">
        <v>40262391</v>
      </c>
    </row>
    <row r="72" spans="1:7">
      <c r="A72" s="4" t="s">
        <v>2493</v>
      </c>
      <c r="B72" s="5" t="n">
        <v>1838285585</v>
      </c>
      <c r="D72" s="5" t="n">
        <v>1830150615</v>
      </c>
    </row>
    <row r="73" spans="1:7">
      <c r="A73" s="4" t="s">
        <v>2487</v>
      </c>
      <c r="B73" s="5" t="n">
        <v>929431425</v>
      </c>
      <c r="D73" s="5" t="n">
        <v>1057191286</v>
      </c>
    </row>
    <row r="74" spans="1:7">
      <c r="A74" s="4" t="s">
        <v>66</v>
      </c>
      <c r="B74" s="5" t="n">
        <v>3329074093</v>
      </c>
      <c r="D74" s="5" t="n">
        <v>3525136651</v>
      </c>
    </row>
    <row r="75" spans="1:7">
      <c r="A75" s="4" t="s">
        <v>586</v>
      </c>
      <c r="B75" s="5" t="n">
        <v>-532327118</v>
      </c>
      <c r="D75" s="5" t="n">
        <v>-585116142</v>
      </c>
    </row>
    <row r="76" spans="1:7">
      <c r="A76" s="4" t="s">
        <v>2488</v>
      </c>
      <c r="B76" s="5" t="n">
        <v>2796746975</v>
      </c>
      <c r="D76" s="5" t="n">
        <v>2940020509</v>
      </c>
    </row>
    <row r="77" spans="1:7">
      <c r="A77" s="4" t="s">
        <v>2494</v>
      </c>
    </row>
    <row r="78" spans="1:7">
      <c r="A78" s="3" t="s">
        <v>2480</v>
      </c>
    </row>
    <row r="79" spans="1:7">
      <c r="A79" s="4" t="s">
        <v>36</v>
      </c>
      <c r="B79" s="5" t="n">
        <v>40253622</v>
      </c>
      <c r="D79" s="5" t="n">
        <v>32077306</v>
      </c>
      <c r="F79" s="6" t="n">
        <v>61296403</v>
      </c>
      <c r="G79" s="6" t="n">
        <v>44277192</v>
      </c>
    </row>
    <row r="80" spans="1:7">
      <c r="A80" s="4" t="s">
        <v>2481</v>
      </c>
      <c r="B80" s="5" t="n">
        <v>52837198</v>
      </c>
      <c r="D80" s="5" t="n">
        <v>79533940</v>
      </c>
    </row>
    <row r="81" spans="1:7">
      <c r="A81" s="4" t="s">
        <v>2489</v>
      </c>
      <c r="B81" s="5" t="n">
        <v>90294160</v>
      </c>
      <c r="D81" s="5" t="n">
        <v>86354837</v>
      </c>
    </row>
    <row r="82" spans="1:7">
      <c r="A82" s="4" t="s">
        <v>38</v>
      </c>
      <c r="B82" s="5" t="n">
        <v>26451592</v>
      </c>
      <c r="D82" s="5" t="n">
        <v>30992430</v>
      </c>
    </row>
    <row r="83" spans="1:7">
      <c r="A83" s="4" t="s">
        <v>107</v>
      </c>
      <c r="B83" s="5" t="n">
        <v>245440</v>
      </c>
      <c r="D83" s="5" t="n">
        <v>1056918</v>
      </c>
    </row>
    <row r="84" spans="1:7">
      <c r="A84" s="4" t="s">
        <v>43</v>
      </c>
      <c r="B84" s="5" t="n">
        <v>210082012</v>
      </c>
      <c r="D84" s="5" t="n">
        <v>230015431</v>
      </c>
    </row>
    <row r="85" spans="1:7">
      <c r="A85" s="4" t="s">
        <v>2490</v>
      </c>
      <c r="B85" s="5" t="n">
        <v>5409802</v>
      </c>
      <c r="D85" s="5" t="n">
        <v>3597880</v>
      </c>
    </row>
    <row r="86" spans="1:7">
      <c r="A86" s="4" t="s">
        <v>45</v>
      </c>
      <c r="B86" s="5" t="n">
        <v>16693715</v>
      </c>
      <c r="D86" s="5" t="n">
        <v>16611681</v>
      </c>
    </row>
    <row r="87" spans="1:7">
      <c r="A87" s="4" t="s">
        <v>2482</v>
      </c>
      <c r="B87" s="5" t="n">
        <v>46776993</v>
      </c>
      <c r="D87" s="5" t="n">
        <v>53090890</v>
      </c>
    </row>
    <row r="88" spans="1:7">
      <c r="A88" s="4" t="s">
        <v>64</v>
      </c>
      <c r="B88" s="5" t="n">
        <v>2764095</v>
      </c>
      <c r="D88" s="5" t="n">
        <v>2057060</v>
      </c>
    </row>
    <row r="89" spans="1:7">
      <c r="A89" s="4" t="s">
        <v>194</v>
      </c>
      <c r="B89" s="5" t="n">
        <v>1536538</v>
      </c>
    </row>
    <row r="90" spans="1:7">
      <c r="A90" s="4" t="s">
        <v>50</v>
      </c>
      <c r="B90" s="5" t="n">
        <v>3197441</v>
      </c>
      <c r="D90" s="5" t="n">
        <v>4429520</v>
      </c>
    </row>
    <row r="91" spans="1:7">
      <c r="A91" s="4" t="s">
        <v>52</v>
      </c>
      <c r="B91" s="5" t="n">
        <v>286460596</v>
      </c>
      <c r="D91" s="5" t="n">
        <v>309802462</v>
      </c>
    </row>
    <row r="92" spans="1:7">
      <c r="A92" s="3" t="s">
        <v>2484</v>
      </c>
    </row>
    <row r="93" spans="1:7">
      <c r="A93" s="4" t="s">
        <v>2485</v>
      </c>
      <c r="B93" s="5" t="n">
        <v>15626033</v>
      </c>
      <c r="D93" s="5" t="n">
        <v>13875793</v>
      </c>
    </row>
    <row r="94" spans="1:7">
      <c r="A94" s="4" t="s">
        <v>2491</v>
      </c>
      <c r="B94" s="5" t="n">
        <v>88582648</v>
      </c>
      <c r="D94" s="5" t="n">
        <v>93140905</v>
      </c>
    </row>
    <row r="95" spans="1:7">
      <c r="A95" s="4" t="s">
        <v>1189</v>
      </c>
      <c r="B95" s="5" t="n">
        <v>40840277</v>
      </c>
      <c r="D95" s="5" t="n">
        <v>50892997</v>
      </c>
    </row>
    <row r="96" spans="1:7">
      <c r="A96" s="4" t="s">
        <v>58</v>
      </c>
      <c r="B96" s="5" t="n">
        <v>145048958</v>
      </c>
      <c r="D96" s="5" t="n">
        <v>157909695</v>
      </c>
    </row>
    <row r="97" spans="1:7">
      <c r="A97" s="4" t="s">
        <v>2486</v>
      </c>
      <c r="B97" s="5" t="n">
        <v>18555994</v>
      </c>
      <c r="D97" s="5" t="n">
        <v>15573634</v>
      </c>
    </row>
    <row r="98" spans="1:7">
      <c r="A98" s="4" t="s">
        <v>2493</v>
      </c>
      <c r="B98" s="5" t="n">
        <v>659680</v>
      </c>
      <c r="D98" s="5" t="n">
        <v>6139845</v>
      </c>
    </row>
    <row r="99" spans="1:7">
      <c r="A99" s="4" t="s">
        <v>2487</v>
      </c>
      <c r="B99" s="5" t="n">
        <v>12862735</v>
      </c>
      <c r="D99" s="5" t="n">
        <v>10341988</v>
      </c>
    </row>
    <row r="100" spans="1:7">
      <c r="A100" s="4" t="s">
        <v>66</v>
      </c>
      <c r="B100" s="5" t="n">
        <v>177127368</v>
      </c>
      <c r="D100" s="5" t="n">
        <v>189965162</v>
      </c>
    </row>
    <row r="101" spans="1:7">
      <c r="A101" s="4" t="s">
        <v>586</v>
      </c>
      <c r="B101" s="5" t="n">
        <v>109333228</v>
      </c>
      <c r="D101" s="5" t="n">
        <v>119837300</v>
      </c>
    </row>
    <row r="102" spans="1:7">
      <c r="A102" s="4" t="s">
        <v>2488</v>
      </c>
      <c r="B102" s="5" t="n">
        <v>286460596</v>
      </c>
      <c r="D102" s="5" t="n">
        <v>309802462</v>
      </c>
    </row>
    <row r="103" spans="1:7">
      <c r="A103" s="4" t="s">
        <v>600</v>
      </c>
    </row>
    <row r="104" spans="1:7">
      <c r="A104" s="3" t="s">
        <v>2480</v>
      </c>
    </row>
    <row r="105" spans="1:7">
      <c r="A105" s="4" t="s">
        <v>2489</v>
      </c>
      <c r="B105" s="5" t="n">
        <v>-1853935476</v>
      </c>
      <c r="D105" s="5" t="n">
        <v>-1777604022</v>
      </c>
    </row>
    <row r="106" spans="1:7">
      <c r="A106" s="4" t="s">
        <v>43</v>
      </c>
      <c r="B106" s="5" t="n">
        <v>-1853935476</v>
      </c>
      <c r="D106" s="5" t="n">
        <v>-1777604022</v>
      </c>
    </row>
    <row r="107" spans="1:7">
      <c r="A107" s="4" t="s">
        <v>2490</v>
      </c>
      <c r="B107" s="5" t="n">
        <v>-1838936583</v>
      </c>
      <c r="D107" s="5" t="n">
        <v>-1826874923</v>
      </c>
    </row>
    <row r="108" spans="1:7">
      <c r="A108" s="4" t="s">
        <v>45</v>
      </c>
      <c r="B108" s="5" t="n">
        <v>423098680</v>
      </c>
      <c r="D108" s="5" t="n">
        <v>465845414</v>
      </c>
    </row>
    <row r="109" spans="1:7">
      <c r="A109" s="4" t="s">
        <v>52</v>
      </c>
      <c r="B109" s="5" t="n">
        <v>-3269773379</v>
      </c>
      <c r="D109" s="5" t="n">
        <v>-3138633531</v>
      </c>
    </row>
    <row r="110" spans="1:7">
      <c r="A110" s="3" t="s">
        <v>2484</v>
      </c>
    </row>
    <row r="111" spans="1:7">
      <c r="A111" s="4" t="s">
        <v>2491</v>
      </c>
      <c r="B111" s="5" t="n">
        <v>-1853926794</v>
      </c>
      <c r="D111" s="5" t="n">
        <v>-1768188484</v>
      </c>
    </row>
    <row r="112" spans="1:7">
      <c r="A112" s="4" t="s">
        <v>58</v>
      </c>
      <c r="B112" s="5" t="n">
        <v>-1853926794</v>
      </c>
      <c r="D112" s="5" t="n">
        <v>-1768188484</v>
      </c>
    </row>
    <row r="113" spans="1:7">
      <c r="A113" s="4" t="s">
        <v>2493</v>
      </c>
      <c r="B113" s="5" t="n">
        <v>-1838945265</v>
      </c>
      <c r="D113" s="5" t="n">
        <v>-1836290460</v>
      </c>
    </row>
    <row r="114" spans="1:7">
      <c r="A114" s="4" t="s">
        <v>66</v>
      </c>
      <c r="B114" s="5" t="n">
        <v>-3692872059</v>
      </c>
      <c r="D114" s="5" t="n">
        <v>-3604478944</v>
      </c>
    </row>
    <row r="115" spans="1:7">
      <c r="A115" s="4" t="s">
        <v>586</v>
      </c>
      <c r="B115" s="5" t="n">
        <v>423098680</v>
      </c>
      <c r="D115" s="5" t="n">
        <v>465845413</v>
      </c>
    </row>
    <row r="116" spans="1:7">
      <c r="A116" s="4" t="s">
        <v>2488</v>
      </c>
      <c r="B116" s="6" t="n">
        <v>-3269773379</v>
      </c>
      <c r="D116" s="6" t="n">
        <v>-313863353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95</v>
      </c>
      <c r="B1" s="2" t="s">
        <v>1</v>
      </c>
    </row>
    <row r="2" spans="1:5">
      <c r="B2" s="2" t="s">
        <v>32</v>
      </c>
      <c r="C2" s="2" t="s">
        <v>33</v>
      </c>
      <c r="D2" s="2" t="s">
        <v>34</v>
      </c>
      <c r="E2" s="2" t="s">
        <v>80</v>
      </c>
    </row>
    <row r="3" spans="1:5">
      <c r="A3" s="3" t="s">
        <v>2440</v>
      </c>
    </row>
    <row r="4" spans="1:5">
      <c r="A4" s="4" t="s">
        <v>1184</v>
      </c>
      <c r="B4" s="6" t="n">
        <v>1672446148</v>
      </c>
      <c r="D4" s="6" t="n">
        <v>1385899150</v>
      </c>
      <c r="E4" s="6" t="n">
        <v>1065118590</v>
      </c>
    </row>
    <row r="5" spans="1:5">
      <c r="A5" s="4" t="s">
        <v>84</v>
      </c>
      <c r="B5" s="5" t="n">
        <v>8673002</v>
      </c>
      <c r="C5" s="6" t="n">
        <v>440636</v>
      </c>
      <c r="D5" s="5" t="n">
        <v>11130569</v>
      </c>
      <c r="E5" s="5" t="n">
        <v>8974642</v>
      </c>
    </row>
    <row r="6" spans="1:5">
      <c r="A6" s="4" t="s">
        <v>85</v>
      </c>
      <c r="B6" s="5" t="n">
        <v>1681119150</v>
      </c>
      <c r="C6" s="5" t="n">
        <v>85410135</v>
      </c>
      <c r="D6" s="5" t="n">
        <v>1397029719</v>
      </c>
      <c r="E6" s="5" t="n">
        <v>1074093232</v>
      </c>
    </row>
    <row r="7" spans="1:5">
      <c r="A7" s="4" t="s">
        <v>2496</v>
      </c>
      <c r="B7" s="5" t="n">
        <v>-21418997</v>
      </c>
      <c r="D7" s="5" t="n">
        <v>151444560</v>
      </c>
      <c r="E7" s="5" t="n">
        <v>331314343</v>
      </c>
    </row>
    <row r="8" spans="1:5">
      <c r="A8" s="4" t="s">
        <v>87</v>
      </c>
      <c r="B8" s="5" t="n">
        <v>1199511561</v>
      </c>
      <c r="C8" s="5" t="n">
        <v>60941810</v>
      </c>
      <c r="D8" s="5" t="n">
        <v>1004204880</v>
      </c>
      <c r="E8" s="5" t="n">
        <v>865822221</v>
      </c>
    </row>
    <row r="9" spans="1:5">
      <c r="A9" s="4" t="s">
        <v>88</v>
      </c>
      <c r="B9" s="5" t="n">
        <v>503026586</v>
      </c>
      <c r="C9" s="5" t="n">
        <v>25556528</v>
      </c>
      <c r="D9" s="5" t="n">
        <v>241380279</v>
      </c>
      <c r="E9" s="5" t="n">
        <v>539585354</v>
      </c>
    </row>
    <row r="10" spans="1:5">
      <c r="A10" s="4" t="s">
        <v>2497</v>
      </c>
      <c r="B10" s="5" t="n">
        <v>23052511</v>
      </c>
      <c r="C10" s="5" t="n">
        <v>1171195</v>
      </c>
      <c r="D10" s="5" t="n">
        <v>5174076</v>
      </c>
      <c r="E10" s="5" t="n">
        <v>22649606</v>
      </c>
    </row>
    <row r="11" spans="1:5">
      <c r="A11" s="3" t="s">
        <v>90</v>
      </c>
    </row>
    <row r="12" spans="1:5">
      <c r="A12" s="4" t="s">
        <v>2498</v>
      </c>
      <c r="B12" s="5" t="n">
        <v>24357209</v>
      </c>
      <c r="D12" s="5" t="n">
        <v>21889670</v>
      </c>
      <c r="E12" s="5" t="n">
        <v>25231240</v>
      </c>
    </row>
    <row r="13" spans="1:5">
      <c r="A13" s="4" t="s">
        <v>92</v>
      </c>
      <c r="B13" s="5" t="n">
        <v>134321481</v>
      </c>
      <c r="C13" s="5" t="n">
        <v>6824273</v>
      </c>
      <c r="D13" s="5" t="n">
        <v>119939454</v>
      </c>
      <c r="E13" s="5" t="n">
        <v>112653533</v>
      </c>
    </row>
    <row r="14" spans="1:5">
      <c r="A14" s="4" t="s">
        <v>2499</v>
      </c>
      <c r="B14" s="5" t="n">
        <v>158678690</v>
      </c>
      <c r="D14" s="5" t="n">
        <v>141829124</v>
      </c>
      <c r="E14" s="5" t="n">
        <v>137884773</v>
      </c>
    </row>
    <row r="15" spans="1:5">
      <c r="A15" s="4" t="s">
        <v>94</v>
      </c>
      <c r="B15" s="5" t="n">
        <v>367400407</v>
      </c>
      <c r="C15" s="5" t="n">
        <v>18665969</v>
      </c>
      <c r="D15" s="5" t="n">
        <v>104725231</v>
      </c>
      <c r="E15" s="5" t="n">
        <v>424350187</v>
      </c>
    </row>
    <row r="16" spans="1:5">
      <c r="A16" s="4" t="s">
        <v>95</v>
      </c>
      <c r="B16" s="5" t="n">
        <v>31557122</v>
      </c>
      <c r="C16" s="5" t="n">
        <v>1603276</v>
      </c>
      <c r="D16" s="5" t="n">
        <v>16165853</v>
      </c>
      <c r="E16" s="5" t="n">
        <v>13749255</v>
      </c>
    </row>
    <row r="17" spans="1:5">
      <c r="A17" s="4" t="s">
        <v>96</v>
      </c>
      <c r="B17" s="5" t="n">
        <v>-120727022</v>
      </c>
      <c r="C17" s="5" t="n">
        <v>-6133599</v>
      </c>
      <c r="D17" s="5" t="n">
        <v>-117644548</v>
      </c>
      <c r="E17" s="5" t="n">
        <v>-98844464</v>
      </c>
    </row>
    <row r="18" spans="1:5">
      <c r="A18" s="4" t="s">
        <v>97</v>
      </c>
      <c r="B18" s="5" t="n">
        <v>-22258613</v>
      </c>
      <c r="D18" s="5" t="n">
        <v>25338324</v>
      </c>
      <c r="E18" s="5" t="n">
        <v>-14000987</v>
      </c>
    </row>
    <row r="19" spans="1:5">
      <c r="A19" s="4" t="s">
        <v>2500</v>
      </c>
      <c r="B19" s="5" t="n">
        <v>23659480</v>
      </c>
      <c r="D19" s="5" t="n">
        <v>23184122</v>
      </c>
    </row>
    <row r="20" spans="1:5">
      <c r="A20" s="4" t="s">
        <v>2501</v>
      </c>
      <c r="E20" s="5" t="n">
        <v>-254012743</v>
      </c>
    </row>
    <row r="21" spans="1:5">
      <c r="A21" s="4" t="s">
        <v>582</v>
      </c>
      <c r="B21" s="5" t="n">
        <v>1527012</v>
      </c>
      <c r="C21" s="5" t="n">
        <v>77581</v>
      </c>
      <c r="D21" s="5" t="n">
        <v>360440</v>
      </c>
      <c r="E21" s="5" t="n">
        <v>2135845</v>
      </c>
    </row>
    <row r="22" spans="1:5">
      <c r="A22" s="4" t="s">
        <v>101</v>
      </c>
      <c r="B22" s="5" t="n">
        <v>281158386</v>
      </c>
      <c r="C22" s="5" t="n">
        <v>14284399</v>
      </c>
      <c r="D22" s="5" t="n">
        <v>52129422</v>
      </c>
      <c r="E22" s="5" t="n">
        <v>73377093</v>
      </c>
    </row>
    <row r="23" spans="1:5">
      <c r="A23" s="4" t="s">
        <v>2502</v>
      </c>
      <c r="B23" s="5" t="n">
        <v>461578223</v>
      </c>
      <c r="D23" s="5" t="n">
        <v>332980041</v>
      </c>
      <c r="E23" s="5" t="n">
        <v>264521435</v>
      </c>
    </row>
    <row r="24" spans="1:5">
      <c r="A24" s="4" t="s">
        <v>105</v>
      </c>
      <c r="B24" s="5" t="n">
        <v>-180419837</v>
      </c>
      <c r="C24" s="5" t="n">
        <v>-9166323</v>
      </c>
      <c r="D24" s="5" t="n">
        <v>-280850619</v>
      </c>
      <c r="E24" s="5" t="n">
        <v>-191144342</v>
      </c>
    </row>
    <row r="25" spans="1:5">
      <c r="A25" s="4" t="s">
        <v>2503</v>
      </c>
      <c r="B25" s="5" t="n">
        <v>223391747</v>
      </c>
      <c r="C25" s="5" t="n">
        <v>11349534</v>
      </c>
      <c r="D25" s="5" t="n">
        <v>11506381</v>
      </c>
      <c r="E25" s="5" t="n">
        <v>127872481</v>
      </c>
    </row>
    <row r="26" spans="1:5">
      <c r="A26" s="4" t="s">
        <v>2504</v>
      </c>
      <c r="B26" s="5" t="n">
        <v>42971910</v>
      </c>
      <c r="C26" s="6" t="n">
        <v>2183211</v>
      </c>
      <c r="D26" s="5" t="n">
        <v>-269344238</v>
      </c>
      <c r="E26" s="5" t="n">
        <v>-63271861</v>
      </c>
    </row>
    <row r="27" spans="1:5">
      <c r="A27" s="4" t="s">
        <v>1281</v>
      </c>
    </row>
    <row r="28" spans="1:5">
      <c r="A28" s="3" t="s">
        <v>2440</v>
      </c>
    </row>
    <row r="29" spans="1:5">
      <c r="A29" s="4" t="s">
        <v>84</v>
      </c>
      <c r="B29" s="5" t="n">
        <v>75979835</v>
      </c>
      <c r="D29" s="5" t="n">
        <v>50399983</v>
      </c>
      <c r="E29" s="5" t="n">
        <v>46330245</v>
      </c>
    </row>
    <row r="30" spans="1:5">
      <c r="A30" s="4" t="s">
        <v>85</v>
      </c>
      <c r="B30" s="5" t="n">
        <v>75979835</v>
      </c>
      <c r="D30" s="5" t="n">
        <v>50399983</v>
      </c>
      <c r="E30" s="5" t="n">
        <v>46330245</v>
      </c>
    </row>
    <row r="31" spans="1:5">
      <c r="A31" s="4" t="s">
        <v>87</v>
      </c>
      <c r="B31" s="5" t="n">
        <v>1905865</v>
      </c>
      <c r="D31" s="5" t="n">
        <v>2007814</v>
      </c>
      <c r="E31" s="5" t="n">
        <v>1236921</v>
      </c>
    </row>
    <row r="32" spans="1:5">
      <c r="A32" s="4" t="s">
        <v>88</v>
      </c>
      <c r="B32" s="5" t="n">
        <v>74073970</v>
      </c>
      <c r="D32" s="5" t="n">
        <v>48392169</v>
      </c>
      <c r="E32" s="5" t="n">
        <v>45093324</v>
      </c>
    </row>
    <row r="33" spans="1:5">
      <c r="A33" s="4" t="s">
        <v>2497</v>
      </c>
      <c r="B33" s="5" t="n">
        <v>73183</v>
      </c>
      <c r="D33" s="5" t="n">
        <v>-341521</v>
      </c>
      <c r="E33" s="5" t="n">
        <v>-312611</v>
      </c>
    </row>
    <row r="34" spans="1:5">
      <c r="A34" s="3" t="s">
        <v>90</v>
      </c>
    </row>
    <row r="35" spans="1:5">
      <c r="A35" s="4" t="s">
        <v>92</v>
      </c>
      <c r="B35" s="5" t="n">
        <v>69479218</v>
      </c>
      <c r="D35" s="5" t="n">
        <v>59141391</v>
      </c>
      <c r="E35" s="5" t="n">
        <v>57437455</v>
      </c>
    </row>
    <row r="36" spans="1:5">
      <c r="A36" s="4" t="s">
        <v>2499</v>
      </c>
      <c r="B36" s="5" t="n">
        <v>69479218</v>
      </c>
      <c r="D36" s="5" t="n">
        <v>59141391</v>
      </c>
      <c r="E36" s="5" t="n">
        <v>57437455</v>
      </c>
    </row>
    <row r="37" spans="1:5">
      <c r="A37" s="4" t="s">
        <v>94</v>
      </c>
      <c r="B37" s="5" t="n">
        <v>4667935</v>
      </c>
      <c r="D37" s="5" t="n">
        <v>-11090743</v>
      </c>
      <c r="E37" s="5" t="n">
        <v>-12656742</v>
      </c>
    </row>
    <row r="38" spans="1:5">
      <c r="A38" s="4" t="s">
        <v>95</v>
      </c>
      <c r="B38" s="5" t="n">
        <v>140114346</v>
      </c>
      <c r="D38" s="5" t="n">
        <v>143676367</v>
      </c>
      <c r="E38" s="5" t="n">
        <v>123266281</v>
      </c>
    </row>
    <row r="39" spans="1:5">
      <c r="A39" s="4" t="s">
        <v>96</v>
      </c>
      <c r="B39" s="5" t="n">
        <v>-200842909</v>
      </c>
      <c r="D39" s="5" t="n">
        <v>-236929035</v>
      </c>
      <c r="E39" s="5" t="n">
        <v>-160824632</v>
      </c>
    </row>
    <row r="40" spans="1:5">
      <c r="A40" s="4" t="s">
        <v>97</v>
      </c>
      <c r="B40" s="5" t="n">
        <v>-3497813</v>
      </c>
      <c r="D40" s="5" t="n">
        <v>27670991</v>
      </c>
      <c r="E40" s="5" t="n">
        <v>-12052200</v>
      </c>
    </row>
    <row r="41" spans="1:5">
      <c r="A41" s="4" t="s">
        <v>2500</v>
      </c>
      <c r="B41" s="5" t="n">
        <v>-3832933</v>
      </c>
      <c r="D41" s="5" t="n">
        <v>6837171</v>
      </c>
    </row>
    <row r="42" spans="1:5">
      <c r="A42" s="4" t="s">
        <v>2501</v>
      </c>
      <c r="E42" s="5" t="n">
        <v>-20531005</v>
      </c>
    </row>
    <row r="43" spans="1:5">
      <c r="A43" s="4" t="s">
        <v>582</v>
      </c>
      <c r="B43" s="5" t="n">
        <v>-125246527</v>
      </c>
      <c r="D43" s="5" t="n">
        <v>-211567169</v>
      </c>
      <c r="E43" s="5" t="n">
        <v>-117347803</v>
      </c>
    </row>
    <row r="44" spans="1:5">
      <c r="A44" s="4" t="s">
        <v>101</v>
      </c>
      <c r="B44" s="5" t="n">
        <v>-188637901</v>
      </c>
      <c r="D44" s="5" t="n">
        <v>-281402418</v>
      </c>
      <c r="E44" s="5" t="n">
        <v>-200146101</v>
      </c>
    </row>
    <row r="45" spans="1:5">
      <c r="A45" s="4" t="s">
        <v>2502</v>
      </c>
      <c r="B45" s="5" t="n">
        <v>-8272851</v>
      </c>
      <c r="D45" s="5" t="n">
        <v>-557520</v>
      </c>
      <c r="E45" s="5" t="n">
        <v>-8834626</v>
      </c>
    </row>
    <row r="46" spans="1:5">
      <c r="A46" s="4" t="s">
        <v>105</v>
      </c>
      <c r="B46" s="5" t="n">
        <v>-180365050</v>
      </c>
      <c r="D46" s="5" t="n">
        <v>-280844898</v>
      </c>
      <c r="E46" s="5" t="n">
        <v>-191311475</v>
      </c>
    </row>
    <row r="47" spans="1:5">
      <c r="A47" s="4" t="s">
        <v>2503</v>
      </c>
      <c r="B47" s="5" t="n">
        <v>47357316</v>
      </c>
      <c r="D47" s="5" t="n">
        <v>4728640</v>
      </c>
      <c r="E47" s="5" t="n">
        <v>10126560</v>
      </c>
    </row>
    <row r="48" spans="1:5">
      <c r="A48" s="4" t="s">
        <v>2504</v>
      </c>
      <c r="B48" s="5" t="n">
        <v>-133007734</v>
      </c>
      <c r="D48" s="5" t="n">
        <v>-276116258</v>
      </c>
      <c r="E48" s="5" t="n">
        <v>-181184915</v>
      </c>
    </row>
    <row r="49" spans="1:5">
      <c r="A49" s="4" t="s">
        <v>2492</v>
      </c>
    </row>
    <row r="50" spans="1:5">
      <c r="A50" s="3" t="s">
        <v>2440</v>
      </c>
    </row>
    <row r="51" spans="1:5">
      <c r="A51" s="4" t="s">
        <v>1184</v>
      </c>
      <c r="B51" s="5" t="n">
        <v>1941467663</v>
      </c>
      <c r="D51" s="5" t="n">
        <v>1713914703</v>
      </c>
      <c r="E51" s="5" t="n">
        <v>1361538624</v>
      </c>
    </row>
    <row r="52" spans="1:5">
      <c r="A52" s="4" t="s">
        <v>84</v>
      </c>
      <c r="B52" s="5" t="n">
        <v>113113024</v>
      </c>
      <c r="D52" s="5" t="n">
        <v>140934022</v>
      </c>
      <c r="E52" s="5" t="n">
        <v>98959131</v>
      </c>
    </row>
    <row r="53" spans="1:5">
      <c r="A53" s="4" t="s">
        <v>85</v>
      </c>
      <c r="B53" s="5" t="n">
        <v>2054580687</v>
      </c>
      <c r="D53" s="5" t="n">
        <v>1854848725</v>
      </c>
      <c r="E53" s="5" t="n">
        <v>1460497755</v>
      </c>
    </row>
    <row r="54" spans="1:5">
      <c r="A54" s="4" t="s">
        <v>2496</v>
      </c>
      <c r="B54" s="5" t="n">
        <v>-25384888</v>
      </c>
      <c r="D54" s="5" t="n">
        <v>145302407</v>
      </c>
      <c r="E54" s="5" t="n">
        <v>330037834</v>
      </c>
    </row>
    <row r="55" spans="1:5">
      <c r="A55" s="4" t="s">
        <v>87</v>
      </c>
      <c r="B55" s="5" t="n">
        <v>1536120030</v>
      </c>
      <c r="D55" s="5" t="n">
        <v>1447640131</v>
      </c>
      <c r="E55" s="5" t="n">
        <v>1244388072</v>
      </c>
    </row>
    <row r="56" spans="1:5">
      <c r="A56" s="4" t="s">
        <v>88</v>
      </c>
      <c r="B56" s="5" t="n">
        <v>543845545</v>
      </c>
      <c r="D56" s="5" t="n">
        <v>261906187</v>
      </c>
      <c r="E56" s="5" t="n">
        <v>546147517</v>
      </c>
    </row>
    <row r="57" spans="1:5">
      <c r="A57" s="4" t="s">
        <v>2497</v>
      </c>
      <c r="B57" s="5" t="n">
        <v>-26020067</v>
      </c>
      <c r="D57" s="5" t="n">
        <v>-12443660</v>
      </c>
      <c r="E57" s="5" t="n">
        <v>20713184</v>
      </c>
    </row>
    <row r="58" spans="1:5">
      <c r="A58" s="3" t="s">
        <v>90</v>
      </c>
    </row>
    <row r="59" spans="1:5">
      <c r="A59" s="4" t="s">
        <v>2498</v>
      </c>
      <c r="B59" s="5" t="n">
        <v>26805854</v>
      </c>
      <c r="D59" s="5" t="n">
        <v>26136674</v>
      </c>
      <c r="E59" s="5" t="n">
        <v>50948771</v>
      </c>
    </row>
    <row r="60" spans="1:5">
      <c r="A60" s="4" t="s">
        <v>92</v>
      </c>
      <c r="B60" s="5" t="n">
        <v>132159683</v>
      </c>
      <c r="D60" s="5" t="n">
        <v>105920390</v>
      </c>
      <c r="E60" s="5" t="n">
        <v>96884031</v>
      </c>
    </row>
    <row r="61" spans="1:5">
      <c r="A61" s="4" t="s">
        <v>2499</v>
      </c>
      <c r="B61" s="5" t="n">
        <v>158965537</v>
      </c>
      <c r="D61" s="5" t="n">
        <v>132057064</v>
      </c>
      <c r="E61" s="5" t="n">
        <v>147832802</v>
      </c>
    </row>
    <row r="62" spans="1:5">
      <c r="A62" s="4" t="s">
        <v>94</v>
      </c>
      <c r="B62" s="5" t="n">
        <v>358859941</v>
      </c>
      <c r="D62" s="5" t="n">
        <v>117405463</v>
      </c>
      <c r="E62" s="5" t="n">
        <v>419027899</v>
      </c>
    </row>
    <row r="63" spans="1:5">
      <c r="A63" s="4" t="s">
        <v>95</v>
      </c>
      <c r="B63" s="5" t="n">
        <v>103186750</v>
      </c>
      <c r="D63" s="5" t="n">
        <v>134401598</v>
      </c>
      <c r="E63" s="5" t="n">
        <v>67542768</v>
      </c>
    </row>
    <row r="64" spans="1:5">
      <c r="A64" s="4" t="s">
        <v>96</v>
      </c>
      <c r="B64" s="5" t="n">
        <v>-130246541</v>
      </c>
      <c r="D64" s="5" t="n">
        <v>-141900236</v>
      </c>
      <c r="E64" s="5" t="n">
        <v>-114271762</v>
      </c>
    </row>
    <row r="65" spans="1:5">
      <c r="A65" s="4" t="s">
        <v>97</v>
      </c>
      <c r="B65" s="5" t="n">
        <v>-19143363</v>
      </c>
      <c r="D65" s="5" t="n">
        <v>-1608039</v>
      </c>
      <c r="E65" s="5" t="n">
        <v>3172</v>
      </c>
    </row>
    <row r="66" spans="1:5">
      <c r="A66" s="4" t="s">
        <v>2500</v>
      </c>
      <c r="B66" s="5" t="n">
        <v>26526563</v>
      </c>
      <c r="D66" s="5" t="n">
        <v>15807988</v>
      </c>
    </row>
    <row r="67" spans="1:5">
      <c r="A67" s="4" t="s">
        <v>2501</v>
      </c>
      <c r="E67" s="5" t="n">
        <v>-232714446</v>
      </c>
    </row>
    <row r="68" spans="1:5">
      <c r="A68" s="4" t="s">
        <v>582</v>
      </c>
      <c r="B68" s="5" t="n">
        <v>53058</v>
      </c>
      <c r="D68" s="5" t="n">
        <v>409955</v>
      </c>
      <c r="E68" s="5" t="n">
        <v>628357</v>
      </c>
    </row>
    <row r="69" spans="1:5">
      <c r="A69" s="4" t="s">
        <v>101</v>
      </c>
      <c r="B69" s="5" t="n">
        <v>339236408</v>
      </c>
      <c r="D69" s="5" t="n">
        <v>124516729</v>
      </c>
      <c r="E69" s="5" t="n">
        <v>140215988</v>
      </c>
    </row>
    <row r="70" spans="1:5">
      <c r="A70" s="4" t="s">
        <v>2502</v>
      </c>
      <c r="B70" s="5" t="n">
        <v>466788123</v>
      </c>
      <c r="D70" s="5" t="n">
        <v>331001261</v>
      </c>
      <c r="E70" s="5" t="n">
        <v>266155181</v>
      </c>
    </row>
    <row r="71" spans="1:5">
      <c r="A71" s="4" t="s">
        <v>105</v>
      </c>
      <c r="B71" s="5" t="n">
        <v>-127551715</v>
      </c>
      <c r="D71" s="5" t="n">
        <v>-206484532</v>
      </c>
      <c r="E71" s="5" t="n">
        <v>-125939193</v>
      </c>
    </row>
    <row r="72" spans="1:5">
      <c r="A72" s="4" t="s">
        <v>2503</v>
      </c>
      <c r="B72" s="5" t="n">
        <v>176174564</v>
      </c>
      <c r="D72" s="5" t="n">
        <v>6841586</v>
      </c>
      <c r="E72" s="5" t="n">
        <v>96032433</v>
      </c>
    </row>
    <row r="73" spans="1:5">
      <c r="A73" s="4" t="s">
        <v>2504</v>
      </c>
      <c r="B73" s="5" t="n">
        <v>48622849</v>
      </c>
      <c r="D73" s="5" t="n">
        <v>-199642946</v>
      </c>
      <c r="E73" s="5" t="n">
        <v>-29906760</v>
      </c>
    </row>
    <row r="74" spans="1:5">
      <c r="A74" s="4" t="s">
        <v>2494</v>
      </c>
    </row>
    <row r="75" spans="1:5">
      <c r="A75" s="3" t="s">
        <v>2440</v>
      </c>
    </row>
    <row r="76" spans="1:5">
      <c r="A76" s="4" t="s">
        <v>1184</v>
      </c>
      <c r="B76" s="5" t="n">
        <v>912726857</v>
      </c>
      <c r="D76" s="5" t="n">
        <v>1096752930</v>
      </c>
      <c r="E76" s="5" t="n">
        <v>828143332</v>
      </c>
    </row>
    <row r="77" spans="1:5">
      <c r="A77" s="4" t="s">
        <v>84</v>
      </c>
      <c r="B77" s="5" t="n">
        <v>5960807</v>
      </c>
      <c r="D77" s="5" t="n">
        <v>2646144</v>
      </c>
      <c r="E77" s="5" t="n">
        <v>1970055</v>
      </c>
    </row>
    <row r="78" spans="1:5">
      <c r="A78" s="4" t="s">
        <v>85</v>
      </c>
      <c r="B78" s="5" t="n">
        <v>918687664</v>
      </c>
      <c r="D78" s="5" t="n">
        <v>1099399074</v>
      </c>
      <c r="E78" s="5" t="n">
        <v>830113387</v>
      </c>
    </row>
    <row r="79" spans="1:5">
      <c r="A79" s="4" t="s">
        <v>2496</v>
      </c>
      <c r="B79" s="5" t="n">
        <v>3965891</v>
      </c>
      <c r="D79" s="5" t="n">
        <v>6142153</v>
      </c>
      <c r="E79" s="5" t="n">
        <v>1276509</v>
      </c>
    </row>
    <row r="80" spans="1:5">
      <c r="A80" s="4" t="s">
        <v>87</v>
      </c>
      <c r="B80" s="5" t="n">
        <v>910525715</v>
      </c>
      <c r="D80" s="5" t="n">
        <v>1083297610</v>
      </c>
      <c r="E80" s="5" t="n">
        <v>809156778</v>
      </c>
    </row>
    <row r="81" spans="1:5">
      <c r="A81" s="4" t="s">
        <v>88</v>
      </c>
      <c r="B81" s="5" t="n">
        <v>4196058</v>
      </c>
      <c r="D81" s="5" t="n">
        <v>9959311</v>
      </c>
      <c r="E81" s="5" t="n">
        <v>22233118</v>
      </c>
    </row>
    <row r="82" spans="1:5">
      <c r="A82" s="4" t="s">
        <v>2497</v>
      </c>
      <c r="B82" s="5" t="n">
        <v>8710216</v>
      </c>
      <c r="D82" s="5" t="n">
        <v>-4664096</v>
      </c>
      <c r="E82" s="5" t="n">
        <v>2915837</v>
      </c>
    </row>
    <row r="83" spans="1:5">
      <c r="A83" s="3" t="s">
        <v>90</v>
      </c>
    </row>
    <row r="84" spans="1:5">
      <c r="A84" s="4" t="s">
        <v>2498</v>
      </c>
      <c r="B84" s="5" t="n">
        <v>1013719</v>
      </c>
      <c r="D84" s="5" t="n">
        <v>1297558</v>
      </c>
      <c r="E84" s="5" t="n">
        <v>945489</v>
      </c>
    </row>
    <row r="85" spans="1:5">
      <c r="A85" s="4" t="s">
        <v>92</v>
      </c>
      <c r="B85" s="5" t="n">
        <v>9234320</v>
      </c>
      <c r="D85" s="5" t="n">
        <v>5883200</v>
      </c>
      <c r="E85" s="5" t="n">
        <v>7050271</v>
      </c>
    </row>
    <row r="86" spans="1:5">
      <c r="A86" s="4" t="s">
        <v>2499</v>
      </c>
      <c r="B86" s="5" t="n">
        <v>10248039</v>
      </c>
      <c r="D86" s="5" t="n">
        <v>7180758</v>
      </c>
      <c r="E86" s="5" t="n">
        <v>7995760</v>
      </c>
    </row>
    <row r="87" spans="1:5">
      <c r="A87" s="4" t="s">
        <v>94</v>
      </c>
      <c r="B87" s="5" t="n">
        <v>2658235</v>
      </c>
      <c r="D87" s="5" t="n">
        <v>-1885543</v>
      </c>
      <c r="E87" s="5" t="n">
        <v>17153195</v>
      </c>
    </row>
    <row r="88" spans="1:5">
      <c r="A88" s="4" t="s">
        <v>95</v>
      </c>
      <c r="B88" s="5" t="n">
        <v>3100917</v>
      </c>
      <c r="D88" s="5" t="n">
        <v>3185195</v>
      </c>
      <c r="E88" s="5" t="n">
        <v>3526378</v>
      </c>
    </row>
    <row r="89" spans="1:5">
      <c r="A89" s="4" t="s">
        <v>96</v>
      </c>
      <c r="B89" s="5" t="n">
        <v>-3959079</v>
      </c>
      <c r="D89" s="5" t="n">
        <v>-3616530</v>
      </c>
      <c r="E89" s="5" t="n">
        <v>-3602868</v>
      </c>
    </row>
    <row r="90" spans="1:5">
      <c r="A90" s="4" t="s">
        <v>97</v>
      </c>
      <c r="B90" s="5" t="n">
        <v>382563</v>
      </c>
      <c r="D90" s="5" t="n">
        <v>-724628</v>
      </c>
      <c r="E90" s="5" t="n">
        <v>-1951959</v>
      </c>
    </row>
    <row r="91" spans="1:5">
      <c r="A91" s="4" t="s">
        <v>2500</v>
      </c>
      <c r="B91" s="5" t="n">
        <v>965850</v>
      </c>
      <c r="D91" s="5" t="n">
        <v>538963</v>
      </c>
    </row>
    <row r="92" spans="1:5">
      <c r="A92" s="4" t="s">
        <v>2501</v>
      </c>
      <c r="E92" s="5" t="n">
        <v>-767292</v>
      </c>
    </row>
    <row r="93" spans="1:5">
      <c r="A93" s="4" t="s">
        <v>582</v>
      </c>
      <c r="B93" s="5" t="n">
        <v>2164868</v>
      </c>
      <c r="D93" s="5" t="n">
        <v>-49515</v>
      </c>
      <c r="E93" s="5" t="n">
        <v>1507488</v>
      </c>
    </row>
    <row r="94" spans="1:5">
      <c r="A94" s="4" t="s">
        <v>101</v>
      </c>
      <c r="B94" s="5" t="n">
        <v>5313354</v>
      </c>
      <c r="D94" s="5" t="n">
        <v>-2552058</v>
      </c>
      <c r="E94" s="5" t="n">
        <v>15864942</v>
      </c>
    </row>
    <row r="95" spans="1:5">
      <c r="A95" s="4" t="s">
        <v>2502</v>
      </c>
      <c r="B95" s="5" t="n">
        <v>3062951</v>
      </c>
      <c r="D95" s="5" t="n">
        <v>2536300</v>
      </c>
      <c r="E95" s="5" t="n">
        <v>7200880</v>
      </c>
    </row>
    <row r="96" spans="1:5">
      <c r="A96" s="4" t="s">
        <v>105</v>
      </c>
      <c r="B96" s="5" t="n">
        <v>2250403</v>
      </c>
      <c r="D96" s="5" t="n">
        <v>-5088358</v>
      </c>
      <c r="E96" s="5" t="n">
        <v>8664062</v>
      </c>
    </row>
    <row r="97" spans="1:5">
      <c r="A97" s="4" t="s">
        <v>2503</v>
      </c>
      <c r="B97" s="5" t="n">
        <v>-140133</v>
      </c>
      <c r="D97" s="5" t="n">
        <v>-63845</v>
      </c>
      <c r="E97" s="5" t="n">
        <v>21713488</v>
      </c>
    </row>
    <row r="98" spans="1:5">
      <c r="A98" s="4" t="s">
        <v>2504</v>
      </c>
      <c r="B98" s="5" t="n">
        <v>2110270</v>
      </c>
      <c r="D98" s="5" t="n">
        <v>-5152203</v>
      </c>
      <c r="E98" s="5" t="n">
        <v>30377550</v>
      </c>
    </row>
    <row r="99" spans="1:5">
      <c r="A99" s="4" t="s">
        <v>600</v>
      </c>
    </row>
    <row r="100" spans="1:5">
      <c r="A100" s="3" t="s">
        <v>2440</v>
      </c>
    </row>
    <row r="101" spans="1:5">
      <c r="A101" s="4" t="s">
        <v>1184</v>
      </c>
      <c r="B101" s="5" t="n">
        <v>-1181748372</v>
      </c>
      <c r="D101" s="5" t="n">
        <v>-1424768483</v>
      </c>
      <c r="E101" s="5" t="n">
        <v>-1124563366</v>
      </c>
    </row>
    <row r="102" spans="1:5">
      <c r="A102" s="4" t="s">
        <v>84</v>
      </c>
      <c r="B102" s="5" t="n">
        <v>-186380664</v>
      </c>
      <c r="D102" s="5" t="n">
        <v>-182849580</v>
      </c>
      <c r="E102" s="5" t="n">
        <v>-138284789</v>
      </c>
    </row>
    <row r="103" spans="1:5">
      <c r="A103" s="4" t="s">
        <v>85</v>
      </c>
      <c r="B103" s="5" t="n">
        <v>-1368129036</v>
      </c>
      <c r="D103" s="5" t="n">
        <v>-1607618063</v>
      </c>
      <c r="E103" s="5" t="n">
        <v>-1262848155</v>
      </c>
    </row>
    <row r="104" spans="1:5">
      <c r="A104" s="4" t="s">
        <v>87</v>
      </c>
      <c r="B104" s="5" t="n">
        <v>-1249040049</v>
      </c>
      <c r="D104" s="5" t="n">
        <v>-1528740675</v>
      </c>
      <c r="E104" s="5" t="n">
        <v>-1188959550</v>
      </c>
    </row>
    <row r="105" spans="1:5">
      <c r="A105" s="4" t="s">
        <v>88</v>
      </c>
      <c r="B105" s="5" t="n">
        <v>-119088987</v>
      </c>
      <c r="D105" s="5" t="n">
        <v>-78877388</v>
      </c>
      <c r="E105" s="5" t="n">
        <v>-73888605</v>
      </c>
    </row>
    <row r="106" spans="1:5">
      <c r="A106" s="4" t="s">
        <v>2497</v>
      </c>
      <c r="B106" s="5" t="n">
        <v>40289179</v>
      </c>
      <c r="D106" s="5" t="n">
        <v>22623353</v>
      </c>
      <c r="E106" s="5" t="n">
        <v>-666804</v>
      </c>
    </row>
    <row r="107" spans="1:5">
      <c r="A107" s="3" t="s">
        <v>90</v>
      </c>
    </row>
    <row r="108" spans="1:5">
      <c r="A108" s="4" t="s">
        <v>2498</v>
      </c>
      <c r="B108" s="5" t="n">
        <v>-3462364</v>
      </c>
      <c r="D108" s="5" t="n">
        <v>-5544562</v>
      </c>
      <c r="E108" s="5" t="n">
        <v>-26663020</v>
      </c>
    </row>
    <row r="109" spans="1:5">
      <c r="A109" s="4" t="s">
        <v>92</v>
      </c>
      <c r="B109" s="5" t="n">
        <v>-76551740</v>
      </c>
      <c r="D109" s="5" t="n">
        <v>-51005527</v>
      </c>
      <c r="E109" s="5" t="n">
        <v>-48718224</v>
      </c>
    </row>
    <row r="110" spans="1:5">
      <c r="A110" s="4" t="s">
        <v>2499</v>
      </c>
      <c r="B110" s="5" t="n">
        <v>-80014104</v>
      </c>
      <c r="D110" s="5" t="n">
        <v>-56550089</v>
      </c>
      <c r="E110" s="5" t="n">
        <v>-75381244</v>
      </c>
    </row>
    <row r="111" spans="1:5">
      <c r="A111" s="4" t="s">
        <v>94</v>
      </c>
      <c r="B111" s="5" t="n">
        <v>1214296</v>
      </c>
      <c r="D111" s="5" t="n">
        <v>296054</v>
      </c>
      <c r="E111" s="5" t="n">
        <v>825835</v>
      </c>
    </row>
    <row r="112" spans="1:5">
      <c r="A112" s="4" t="s">
        <v>95</v>
      </c>
      <c r="B112" s="5" t="n">
        <v>-214844891</v>
      </c>
      <c r="D112" s="5" t="n">
        <v>-265097307</v>
      </c>
      <c r="E112" s="5" t="n">
        <v>-180586172</v>
      </c>
    </row>
    <row r="113" spans="1:5">
      <c r="A113" s="4" t="s">
        <v>96</v>
      </c>
      <c r="B113" s="5" t="n">
        <v>214321507</v>
      </c>
      <c r="D113" s="5" t="n">
        <v>264801253</v>
      </c>
      <c r="E113" s="5" t="n">
        <v>179854798</v>
      </c>
    </row>
    <row r="114" spans="1:5">
      <c r="A114" s="4" t="s">
        <v>582</v>
      </c>
      <c r="B114" s="5" t="n">
        <v>124555613</v>
      </c>
      <c r="D114" s="5" t="n">
        <v>211567169</v>
      </c>
      <c r="E114" s="5" t="n">
        <v>117347803</v>
      </c>
    </row>
    <row r="115" spans="1:5">
      <c r="A115" s="4" t="s">
        <v>101</v>
      </c>
      <c r="B115" s="5" t="n">
        <v>125246525</v>
      </c>
      <c r="D115" s="5" t="n">
        <v>211567169</v>
      </c>
      <c r="E115" s="5" t="n">
        <v>117442264</v>
      </c>
    </row>
    <row r="116" spans="1:5">
      <c r="A116" s="4" t="s">
        <v>105</v>
      </c>
      <c r="B116" s="5" t="n">
        <v>125246525</v>
      </c>
      <c r="D116" s="5" t="n">
        <v>211567169</v>
      </c>
      <c r="E116" s="5" t="n">
        <v>117442264</v>
      </c>
    </row>
    <row r="117" spans="1:5">
      <c r="A117" s="4" t="s">
        <v>2504</v>
      </c>
      <c r="B117" s="6" t="n">
        <v>125246525</v>
      </c>
      <c r="D117" s="6" t="n">
        <v>211567169</v>
      </c>
      <c r="E117" s="6" t="n">
        <v>117442264</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05</v>
      </c>
      <c r="B1" s="2" t="s">
        <v>1</v>
      </c>
    </row>
    <row r="2" spans="1:5">
      <c r="B2" s="2" t="s">
        <v>32</v>
      </c>
      <c r="C2" s="2" t="s">
        <v>33</v>
      </c>
      <c r="D2" s="2" t="s">
        <v>34</v>
      </c>
      <c r="E2" s="2" t="s">
        <v>80</v>
      </c>
    </row>
    <row r="3" spans="1:5">
      <c r="A3" s="3" t="s">
        <v>2506</v>
      </c>
    </row>
    <row r="4" spans="1:5">
      <c r="A4" s="4" t="s">
        <v>2507</v>
      </c>
      <c r="B4" s="6" t="n">
        <v>-180419837</v>
      </c>
      <c r="D4" s="6" t="n">
        <v>-280850619</v>
      </c>
      <c r="E4" s="6" t="n">
        <v>-191144342</v>
      </c>
    </row>
    <row r="5" spans="1:5">
      <c r="A5" s="3" t="s">
        <v>2508</v>
      </c>
    </row>
    <row r="6" spans="1:5">
      <c r="A6" s="4" t="s">
        <v>170</v>
      </c>
      <c r="B6" s="5" t="n">
        <v>153382040</v>
      </c>
      <c r="C6" s="6" t="n">
        <v>7792655</v>
      </c>
      <c r="D6" s="5" t="n">
        <v>156704513</v>
      </c>
      <c r="E6" s="5" t="n">
        <v>150439491</v>
      </c>
    </row>
    <row r="7" spans="1:5">
      <c r="A7" s="4" t="s">
        <v>171</v>
      </c>
      <c r="B7" s="5" t="n">
        <v>2643326</v>
      </c>
      <c r="C7" s="5" t="n">
        <v>134296</v>
      </c>
    </row>
    <row r="8" spans="1:5">
      <c r="A8" s="4" t="s">
        <v>172</v>
      </c>
      <c r="B8" s="5" t="n">
        <v>-21418997</v>
      </c>
      <c r="C8" s="5" t="n">
        <v>-1088203</v>
      </c>
      <c r="D8" s="5" t="n">
        <v>151444560</v>
      </c>
      <c r="E8" s="5" t="n">
        <v>-331314343</v>
      </c>
    </row>
    <row r="9" spans="1:5">
      <c r="A9" s="4" t="s">
        <v>173</v>
      </c>
      <c r="B9" s="5" t="n">
        <v>15443086</v>
      </c>
      <c r="C9" s="5" t="n">
        <v>784594</v>
      </c>
      <c r="D9" s="5" t="n">
        <v>6164624</v>
      </c>
      <c r="E9" s="5" t="n">
        <v>29106084</v>
      </c>
    </row>
    <row r="10" spans="1:5">
      <c r="A10" s="4" t="s">
        <v>174</v>
      </c>
      <c r="B10" s="5" t="n">
        <v>-2171218</v>
      </c>
      <c r="D10" s="5" t="n">
        <v>-1447761</v>
      </c>
      <c r="E10" s="5" t="n">
        <v>-2022826</v>
      </c>
    </row>
    <row r="11" spans="1:5">
      <c r="A11" s="4" t="s">
        <v>175</v>
      </c>
      <c r="B11" s="5" t="n">
        <v>16885264</v>
      </c>
      <c r="C11" s="5" t="n">
        <v>857865</v>
      </c>
      <c r="D11" s="5" t="n">
        <v>17063671</v>
      </c>
      <c r="E11" s="5" t="n">
        <v>3771287</v>
      </c>
    </row>
    <row r="12" spans="1:5">
      <c r="A12" s="4" t="s">
        <v>177</v>
      </c>
      <c r="E12" s="5" t="n">
        <v>27882480</v>
      </c>
    </row>
    <row r="13" spans="1:5">
      <c r="A13" s="4" t="s">
        <v>2509</v>
      </c>
      <c r="B13" s="5" t="n">
        <v>-701171</v>
      </c>
      <c r="C13" s="5" t="n">
        <v>-35623</v>
      </c>
      <c r="D13" s="5" t="n">
        <v>-3139103</v>
      </c>
      <c r="E13" s="5" t="n">
        <v>-15211039</v>
      </c>
    </row>
    <row r="14" spans="1:5">
      <c r="A14" s="4" t="s">
        <v>176</v>
      </c>
      <c r="D14" s="5" t="n">
        <v>2808360</v>
      </c>
    </row>
    <row r="15" spans="1:5">
      <c r="A15" s="4" t="s">
        <v>183</v>
      </c>
      <c r="D15" s="5" t="n">
        <v>-180675</v>
      </c>
      <c r="E15" s="5" t="n">
        <v>-293397</v>
      </c>
    </row>
    <row r="16" spans="1:5">
      <c r="A16" s="4" t="s">
        <v>182</v>
      </c>
      <c r="B16" s="5" t="n">
        <v>-6953200</v>
      </c>
      <c r="C16" s="5" t="n">
        <v>-353261</v>
      </c>
      <c r="D16" s="5" t="n">
        <v>7774000</v>
      </c>
      <c r="E16" s="5" t="n">
        <v>11968966</v>
      </c>
    </row>
    <row r="17" spans="1:5">
      <c r="A17" s="4" t="s">
        <v>2510</v>
      </c>
      <c r="B17" s="5" t="n">
        <v>-1527012</v>
      </c>
      <c r="D17" s="5" t="n">
        <v>-360440</v>
      </c>
      <c r="E17" s="5" t="n">
        <v>-2135845</v>
      </c>
    </row>
    <row r="18" spans="1:5">
      <c r="A18" s="4" t="s">
        <v>179</v>
      </c>
      <c r="D18" s="5" t="n">
        <v>1360205</v>
      </c>
    </row>
    <row r="19" spans="1:5">
      <c r="A19" s="4" t="s">
        <v>181</v>
      </c>
      <c r="E19" s="5" t="n">
        <v>4007018</v>
      </c>
    </row>
    <row r="20" spans="1:5">
      <c r="A20" s="4" t="s">
        <v>178</v>
      </c>
      <c r="D20" s="5" t="n">
        <v>3523748</v>
      </c>
    </row>
    <row r="21" spans="1:5">
      <c r="A21" s="4" t="s">
        <v>2511</v>
      </c>
      <c r="B21" s="5" t="n">
        <v>-19762208</v>
      </c>
      <c r="C21" s="5" t="n">
        <v>-1004029</v>
      </c>
      <c r="D21" s="5" t="n">
        <v>-16685439</v>
      </c>
      <c r="E21" s="5" t="n">
        <v>243182764</v>
      </c>
    </row>
    <row r="22" spans="1:5">
      <c r="A22" s="4" t="s">
        <v>186</v>
      </c>
      <c r="B22" s="5" t="n">
        <v>120727022</v>
      </c>
      <c r="C22" s="5" t="n">
        <v>6133599</v>
      </c>
      <c r="D22" s="5" t="n">
        <v>117644548</v>
      </c>
      <c r="E22" s="5" t="n">
        <v>98844464</v>
      </c>
    </row>
    <row r="23" spans="1:5">
      <c r="A23" s="4" t="s">
        <v>187</v>
      </c>
      <c r="B23" s="5" t="n">
        <v>-9520962</v>
      </c>
      <c r="C23" s="5" t="n">
        <v>-483717</v>
      </c>
    </row>
    <row r="24" spans="1:5">
      <c r="A24" s="4" t="s">
        <v>2512</v>
      </c>
      <c r="B24" s="5" t="n">
        <v>7300201</v>
      </c>
      <c r="D24" s="5" t="n">
        <v>-123501225</v>
      </c>
      <c r="E24" s="5" t="n">
        <v>-89784505</v>
      </c>
    </row>
    <row r="25" spans="1:5">
      <c r="A25" s="4" t="s">
        <v>38</v>
      </c>
      <c r="B25" s="5" t="n">
        <v>-18163638</v>
      </c>
      <c r="C25" s="5" t="n">
        <v>-922813</v>
      </c>
      <c r="D25" s="5" t="n">
        <v>-17966870</v>
      </c>
      <c r="E25" s="5" t="n">
        <v>-1358878</v>
      </c>
    </row>
    <row r="26" spans="1:5">
      <c r="A26" s="4" t="s">
        <v>2513</v>
      </c>
      <c r="B26" s="5" t="n">
        <v>29032735</v>
      </c>
    </row>
    <row r="27" spans="1:5">
      <c r="A27" s="4" t="s">
        <v>50</v>
      </c>
      <c r="B27" s="5" t="n">
        <v>-530711</v>
      </c>
      <c r="C27" s="5" t="n">
        <v>-26963</v>
      </c>
      <c r="D27" s="5" t="n">
        <v>-1972532</v>
      </c>
      <c r="E27" s="5" t="n">
        <v>-2104985</v>
      </c>
    </row>
    <row r="28" spans="1:5">
      <c r="A28" s="4" t="s">
        <v>2514</v>
      </c>
      <c r="B28" s="5" t="n">
        <v>-14757363</v>
      </c>
    </row>
    <row r="29" spans="1:5">
      <c r="A29" s="4" t="s">
        <v>61</v>
      </c>
      <c r="B29" s="5" t="n">
        <v>53604884</v>
      </c>
      <c r="D29" s="5" t="n">
        <v>50065396</v>
      </c>
      <c r="E29" s="5" t="n">
        <v>47293069</v>
      </c>
    </row>
    <row r="30" spans="1:5">
      <c r="A30" s="4" t="s">
        <v>197</v>
      </c>
      <c r="B30" s="5" t="n">
        <v>141786590</v>
      </c>
      <c r="C30" s="5" t="n">
        <v>7203544</v>
      </c>
      <c r="D30" s="5" t="n">
        <v>63397470</v>
      </c>
      <c r="E30" s="5" t="n">
        <v>-41898082</v>
      </c>
    </row>
    <row r="31" spans="1:5">
      <c r="A31" s="3" t="s">
        <v>2515</v>
      </c>
    </row>
    <row r="32" spans="1:5">
      <c r="A32" s="4" t="s">
        <v>2516</v>
      </c>
      <c r="B32" s="5" t="n">
        <v>-108960689</v>
      </c>
      <c r="D32" s="5" t="n">
        <v>-91859465</v>
      </c>
      <c r="E32" s="5" t="n">
        <v>-151408480</v>
      </c>
    </row>
    <row r="33" spans="1:5">
      <c r="A33" s="4" t="s">
        <v>2517</v>
      </c>
      <c r="D33" s="5" t="n">
        <v>8026836</v>
      </c>
    </row>
    <row r="34" spans="1:5">
      <c r="A34" s="4" t="s">
        <v>2518</v>
      </c>
      <c r="B34" s="5" t="n">
        <v>4078344</v>
      </c>
      <c r="D34" s="5" t="n">
        <v>3141710</v>
      </c>
      <c r="E34" s="5" t="n">
        <v>23245401</v>
      </c>
    </row>
    <row r="35" spans="1:5">
      <c r="A35" s="4" t="s">
        <v>205</v>
      </c>
      <c r="E35" s="5" t="n">
        <v>-4329769</v>
      </c>
    </row>
    <row r="36" spans="1:5">
      <c r="A36" s="4" t="s">
        <v>50</v>
      </c>
      <c r="B36" s="5" t="n">
        <v>3798431</v>
      </c>
    </row>
    <row r="37" spans="1:5">
      <c r="A37" s="4" t="s">
        <v>207</v>
      </c>
      <c r="B37" s="5" t="n">
        <v>-101083914</v>
      </c>
      <c r="C37" s="5" t="n">
        <v>-5135622</v>
      </c>
      <c r="D37" s="5" t="n">
        <v>-80690919</v>
      </c>
      <c r="E37" s="5" t="n">
        <v>-132492849</v>
      </c>
    </row>
    <row r="38" spans="1:5">
      <c r="A38" s="3" t="s">
        <v>2519</v>
      </c>
    </row>
    <row r="39" spans="1:5">
      <c r="A39" s="4" t="s">
        <v>2520</v>
      </c>
      <c r="E39" s="5" t="n">
        <v>73500000</v>
      </c>
    </row>
    <row r="40" spans="1:5">
      <c r="A40" s="4" t="s">
        <v>211</v>
      </c>
      <c r="B40" s="5" t="n">
        <v>899769012</v>
      </c>
      <c r="C40" s="5" t="n">
        <v>45713234</v>
      </c>
      <c r="D40" s="5" t="n">
        <v>704715468</v>
      </c>
      <c r="E40" s="5" t="n">
        <v>841991767</v>
      </c>
    </row>
    <row r="41" spans="1:5">
      <c r="A41" s="4" t="s">
        <v>212</v>
      </c>
      <c r="B41" s="5" t="n">
        <v>-841033392</v>
      </c>
      <c r="D41" s="5" t="n">
        <v>-642059819</v>
      </c>
      <c r="E41" s="5" t="n">
        <v>-614987329</v>
      </c>
    </row>
    <row r="42" spans="1:5">
      <c r="A42" s="4" t="s">
        <v>213</v>
      </c>
      <c r="B42" s="5" t="n">
        <v>-115289389</v>
      </c>
      <c r="C42" s="5" t="n">
        <v>-5857338</v>
      </c>
      <c r="D42" s="5" t="n">
        <v>-108910417</v>
      </c>
      <c r="E42" s="5" t="n">
        <v>-88754141</v>
      </c>
    </row>
    <row r="43" spans="1:5">
      <c r="A43" s="4" t="s">
        <v>214</v>
      </c>
      <c r="B43" s="5" t="n">
        <v>-56553769</v>
      </c>
      <c r="C43" s="5" t="n">
        <v>-2873244</v>
      </c>
      <c r="D43" s="5" t="n">
        <v>-46254768</v>
      </c>
      <c r="E43" s="5" t="n">
        <v>211750297</v>
      </c>
    </row>
    <row r="44" spans="1:5">
      <c r="A44" s="4" t="s">
        <v>215</v>
      </c>
      <c r="B44" s="5" t="n">
        <v>-15851093</v>
      </c>
      <c r="C44" s="5" t="n">
        <v>-805322</v>
      </c>
      <c r="D44" s="5" t="n">
        <v>-63548217</v>
      </c>
      <c r="E44" s="5" t="n">
        <v>37359366</v>
      </c>
    </row>
    <row r="45" spans="1:5">
      <c r="A45" s="4" t="s">
        <v>2521</v>
      </c>
      <c r="B45" s="5" t="n">
        <v>-88252</v>
      </c>
      <c r="C45" s="5" t="n">
        <v>-4484</v>
      </c>
      <c r="D45" s="5" t="n">
        <v>-2132542</v>
      </c>
      <c r="E45" s="5" t="n">
        <v>16804267</v>
      </c>
    </row>
    <row r="46" spans="1:5">
      <c r="A46" s="4" t="s">
        <v>217</v>
      </c>
      <c r="B46" s="5" t="n">
        <v>97851754</v>
      </c>
      <c r="C46" s="5" t="n">
        <v>4971409</v>
      </c>
      <c r="D46" s="5" t="n">
        <v>163532513</v>
      </c>
      <c r="E46" s="5" t="n">
        <v>109368880</v>
      </c>
    </row>
    <row r="47" spans="1:5">
      <c r="A47" s="4" t="s">
        <v>218</v>
      </c>
      <c r="B47" s="5" t="n">
        <v>81912409</v>
      </c>
      <c r="C47" s="6" t="n">
        <v>4161603</v>
      </c>
      <c r="D47" s="5" t="n">
        <v>97851754</v>
      </c>
      <c r="E47" s="5" t="n">
        <v>163532513</v>
      </c>
    </row>
    <row r="48" spans="1:5">
      <c r="A48" s="4" t="s">
        <v>1281</v>
      </c>
    </row>
    <row r="49" spans="1:5">
      <c r="A49" s="3" t="s">
        <v>2506</v>
      </c>
    </row>
    <row r="50" spans="1:5">
      <c r="A50" s="4" t="s">
        <v>2507</v>
      </c>
      <c r="B50" s="5" t="n">
        <v>-180365050</v>
      </c>
      <c r="D50" s="5" t="n">
        <v>-280844898</v>
      </c>
      <c r="E50" s="5" t="n">
        <v>-191311476</v>
      </c>
    </row>
    <row r="51" spans="1:5">
      <c r="A51" s="3" t="s">
        <v>2508</v>
      </c>
    </row>
    <row r="52" spans="1:5">
      <c r="A52" s="4" t="s">
        <v>170</v>
      </c>
      <c r="B52" s="5" t="n">
        <v>1274179</v>
      </c>
      <c r="D52" s="5" t="n">
        <v>1155881</v>
      </c>
      <c r="E52" s="5" t="n">
        <v>1066033</v>
      </c>
    </row>
    <row r="53" spans="1:5">
      <c r="A53" s="4" t="s">
        <v>171</v>
      </c>
      <c r="B53" s="5" t="n">
        <v>2446445</v>
      </c>
    </row>
    <row r="54" spans="1:5">
      <c r="A54" s="4" t="s">
        <v>175</v>
      </c>
      <c r="B54" s="5" t="n">
        <v>872527</v>
      </c>
      <c r="D54" s="5" t="n">
        <v>433391</v>
      </c>
      <c r="E54" s="5" t="n">
        <v>320599</v>
      </c>
    </row>
    <row r="55" spans="1:5">
      <c r="A55" s="4" t="s">
        <v>2510</v>
      </c>
      <c r="B55" s="5" t="n">
        <v>125246527</v>
      </c>
      <c r="D55" s="5" t="n">
        <v>211567169</v>
      </c>
      <c r="E55" s="5" t="n">
        <v>117249643</v>
      </c>
    </row>
    <row r="56" spans="1:5">
      <c r="A56" s="4" t="s">
        <v>2511</v>
      </c>
      <c r="B56" s="5" t="n">
        <v>-19726271</v>
      </c>
      <c r="D56" s="5" t="n">
        <v>-13526153</v>
      </c>
      <c r="E56" s="5" t="n">
        <v>231191646</v>
      </c>
    </row>
    <row r="57" spans="1:5">
      <c r="A57" s="4" t="s">
        <v>186</v>
      </c>
      <c r="B57" s="5" t="n">
        <v>109697028</v>
      </c>
      <c r="D57" s="5" t="n">
        <v>100545114</v>
      </c>
      <c r="E57" s="5" t="n">
        <v>91044541</v>
      </c>
    </row>
    <row r="58" spans="1:5">
      <c r="A58" s="4" t="s">
        <v>187</v>
      </c>
      <c r="B58" s="5" t="n">
        <v>-9520962</v>
      </c>
    </row>
    <row r="59" spans="1:5">
      <c r="A59" s="4" t="s">
        <v>2512</v>
      </c>
      <c r="B59" s="5" t="n">
        <v>51460407</v>
      </c>
      <c r="D59" s="5" t="n">
        <v>-88496967</v>
      </c>
      <c r="E59" s="5" t="n">
        <v>23636331</v>
      </c>
    </row>
    <row r="60" spans="1:5">
      <c r="A60" s="4" t="s">
        <v>38</v>
      </c>
      <c r="D60" s="5" t="n">
        <v>-62421</v>
      </c>
      <c r="E60" s="5" t="n">
        <v>83317</v>
      </c>
    </row>
    <row r="61" spans="1:5">
      <c r="A61" s="4" t="s">
        <v>2513</v>
      </c>
      <c r="B61" s="5" t="n">
        <v>-8881300</v>
      </c>
    </row>
    <row r="62" spans="1:5">
      <c r="A62" s="4" t="s">
        <v>50</v>
      </c>
      <c r="D62" s="5" t="n">
        <v>-7091867</v>
      </c>
      <c r="E62" s="5" t="n">
        <v>-2405412</v>
      </c>
    </row>
    <row r="63" spans="1:5">
      <c r="A63" s="4" t="s">
        <v>2514</v>
      </c>
      <c r="B63" s="5" t="n">
        <v>559449</v>
      </c>
    </row>
    <row r="64" spans="1:5">
      <c r="A64" s="4" t="s">
        <v>61</v>
      </c>
      <c r="B64" s="5" t="n">
        <v>10519603</v>
      </c>
      <c r="D64" s="5" t="n">
        <v>18829768</v>
      </c>
      <c r="E64" s="5" t="n">
        <v>2591000</v>
      </c>
    </row>
    <row r="65" spans="1:5">
      <c r="A65" s="4" t="s">
        <v>2522</v>
      </c>
      <c r="B65" s="5" t="n">
        <v>-14527177</v>
      </c>
      <c r="D65" s="5" t="n">
        <v>7284124</v>
      </c>
      <c r="E65" s="5" t="n">
        <v>-393835932</v>
      </c>
    </row>
    <row r="66" spans="1:5">
      <c r="A66" s="4" t="s">
        <v>197</v>
      </c>
      <c r="B66" s="5" t="n">
        <v>69055405</v>
      </c>
      <c r="D66" s="5" t="n">
        <v>-50206859</v>
      </c>
      <c r="E66" s="5" t="n">
        <v>-120369710</v>
      </c>
    </row>
    <row r="67" spans="1:5">
      <c r="A67" s="3" t="s">
        <v>2515</v>
      </c>
    </row>
    <row r="68" spans="1:5">
      <c r="A68" s="4" t="s">
        <v>2516</v>
      </c>
      <c r="B68" s="5" t="n">
        <v>-1162685</v>
      </c>
      <c r="D68" s="5" t="n">
        <v>-1436926</v>
      </c>
      <c r="E68" s="5" t="n">
        <v>-2172586</v>
      </c>
    </row>
    <row r="69" spans="1:5">
      <c r="A69" s="4" t="s">
        <v>50</v>
      </c>
      <c r="B69" s="5" t="n">
        <v>3586010</v>
      </c>
    </row>
    <row r="70" spans="1:5">
      <c r="A70" s="4" t="s">
        <v>2523</v>
      </c>
      <c r="B70" s="5" t="n">
        <v>-47454385</v>
      </c>
      <c r="D70" s="5" t="n">
        <v>25611359</v>
      </c>
      <c r="E70" s="5" t="n">
        <v>-39612699</v>
      </c>
    </row>
    <row r="71" spans="1:5">
      <c r="A71" s="4" t="s">
        <v>207</v>
      </c>
      <c r="B71" s="5" t="n">
        <v>-45031060</v>
      </c>
      <c r="D71" s="5" t="n">
        <v>24174433</v>
      </c>
      <c r="E71" s="5" t="n">
        <v>-41785285</v>
      </c>
    </row>
    <row r="72" spans="1:5">
      <c r="A72" s="3" t="s">
        <v>2519</v>
      </c>
    </row>
    <row r="73" spans="1:5">
      <c r="A73" s="4" t="s">
        <v>2520</v>
      </c>
      <c r="E73" s="5" t="n">
        <v>73500000</v>
      </c>
    </row>
    <row r="74" spans="1:5">
      <c r="A74" s="4" t="s">
        <v>211</v>
      </c>
      <c r="B74" s="5" t="n">
        <v>510871366</v>
      </c>
      <c r="D74" s="5" t="n">
        <v>401947349</v>
      </c>
      <c r="E74" s="5" t="n">
        <v>571944209</v>
      </c>
    </row>
    <row r="75" spans="1:5">
      <c r="A75" s="4" t="s">
        <v>212</v>
      </c>
      <c r="B75" s="5" t="n">
        <v>-450353531</v>
      </c>
      <c r="D75" s="5" t="n">
        <v>-327703729</v>
      </c>
      <c r="E75" s="5" t="n">
        <v>-372809166</v>
      </c>
    </row>
    <row r="76" spans="1:5">
      <c r="A76" s="4" t="s">
        <v>213</v>
      </c>
      <c r="B76" s="5" t="n">
        <v>-106313795</v>
      </c>
      <c r="D76" s="5" t="n">
        <v>-93755698</v>
      </c>
      <c r="E76" s="5" t="n">
        <v>-82008347</v>
      </c>
    </row>
    <row r="77" spans="1:5">
      <c r="A77" s="4" t="s">
        <v>214</v>
      </c>
      <c r="B77" s="5" t="n">
        <v>-45795960</v>
      </c>
      <c r="D77" s="5" t="n">
        <v>-19512078</v>
      </c>
      <c r="E77" s="5" t="n">
        <v>190626696</v>
      </c>
    </row>
    <row r="78" spans="1:5">
      <c r="A78" s="4" t="s">
        <v>215</v>
      </c>
      <c r="B78" s="5" t="n">
        <v>-21771615</v>
      </c>
      <c r="D78" s="5" t="n">
        <v>-45544504</v>
      </c>
      <c r="E78" s="5" t="n">
        <v>28471701</v>
      </c>
    </row>
    <row r="79" spans="1:5">
      <c r="A79" s="4" t="s">
        <v>2521</v>
      </c>
      <c r="E79" s="5" t="n">
        <v>5570892</v>
      </c>
    </row>
    <row r="80" spans="1:5">
      <c r="A80" s="4" t="s">
        <v>217</v>
      </c>
      <c r="B80" s="5" t="n">
        <v>46959103</v>
      </c>
      <c r="D80" s="5" t="n">
        <v>92503607</v>
      </c>
      <c r="E80" s="5" t="n">
        <v>58461014</v>
      </c>
    </row>
    <row r="81" spans="1:5">
      <c r="A81" s="4" t="s">
        <v>218</v>
      </c>
      <c r="B81" s="5" t="n">
        <v>25187488</v>
      </c>
      <c r="D81" s="5" t="n">
        <v>46959103</v>
      </c>
      <c r="E81" s="5" t="n">
        <v>92503607</v>
      </c>
    </row>
    <row r="82" spans="1:5">
      <c r="A82" s="4" t="s">
        <v>2492</v>
      </c>
    </row>
    <row r="83" spans="1:5">
      <c r="A83" s="3" t="s">
        <v>2506</v>
      </c>
    </row>
    <row r="84" spans="1:5">
      <c r="A84" s="4" t="s">
        <v>2507</v>
      </c>
      <c r="B84" s="5" t="n">
        <v>-127551718</v>
      </c>
      <c r="D84" s="5" t="n">
        <v>-206484532</v>
      </c>
      <c r="E84" s="5" t="n">
        <v>-139410398</v>
      </c>
    </row>
    <row r="85" spans="1:5">
      <c r="A85" s="3" t="s">
        <v>2508</v>
      </c>
    </row>
    <row r="86" spans="1:5">
      <c r="A86" s="4" t="s">
        <v>170</v>
      </c>
      <c r="B86" s="5" t="n">
        <v>149747232</v>
      </c>
      <c r="D86" s="5" t="n">
        <v>152607943</v>
      </c>
      <c r="E86" s="5" t="n">
        <v>146545307</v>
      </c>
    </row>
    <row r="87" spans="1:5">
      <c r="A87" s="4" t="s">
        <v>171</v>
      </c>
      <c r="B87" s="5" t="n">
        <v>86332</v>
      </c>
    </row>
    <row r="88" spans="1:5">
      <c r="A88" s="4" t="s">
        <v>172</v>
      </c>
      <c r="B88" s="5" t="n">
        <v>-25384888</v>
      </c>
      <c r="D88" s="5" t="n">
        <v>145302407</v>
      </c>
      <c r="E88" s="5" t="n">
        <v>-330037834</v>
      </c>
    </row>
    <row r="89" spans="1:5">
      <c r="A89" s="4" t="s">
        <v>173</v>
      </c>
      <c r="B89" s="5" t="n">
        <v>15443086</v>
      </c>
      <c r="D89" s="5" t="n">
        <v>6164624</v>
      </c>
      <c r="E89" s="5" t="n">
        <v>29106084</v>
      </c>
    </row>
    <row r="90" spans="1:5">
      <c r="A90" s="4" t="s">
        <v>174</v>
      </c>
      <c r="B90" s="5" t="n">
        <v>-2171218</v>
      </c>
      <c r="D90" s="5" t="n">
        <v>-1447761</v>
      </c>
      <c r="E90" s="5" t="n">
        <v>-2022826</v>
      </c>
    </row>
    <row r="91" spans="1:5">
      <c r="A91" s="4" t="s">
        <v>175</v>
      </c>
      <c r="B91" s="5" t="n">
        <v>12226128</v>
      </c>
      <c r="D91" s="5" t="n">
        <v>14687229</v>
      </c>
      <c r="E91" s="5" t="n">
        <v>2658625</v>
      </c>
    </row>
    <row r="92" spans="1:5">
      <c r="A92" s="4" t="s">
        <v>177</v>
      </c>
      <c r="E92" s="5" t="n">
        <v>27882480</v>
      </c>
    </row>
    <row r="93" spans="1:5">
      <c r="A93" s="4" t="s">
        <v>2509</v>
      </c>
      <c r="B93" s="5" t="n">
        <v>-10257</v>
      </c>
      <c r="D93" s="5" t="n">
        <v>-3139103</v>
      </c>
      <c r="E93" s="5" t="n">
        <v>-15211039</v>
      </c>
    </row>
    <row r="94" spans="1:5">
      <c r="A94" s="4" t="s">
        <v>176</v>
      </c>
      <c r="D94" s="5" t="n">
        <v>2808360</v>
      </c>
    </row>
    <row r="95" spans="1:5">
      <c r="A95" s="4" t="s">
        <v>182</v>
      </c>
      <c r="B95" s="5" t="n">
        <v>-6953200</v>
      </c>
      <c r="D95" s="5" t="n">
        <v>7774000</v>
      </c>
      <c r="E95" s="5" t="n">
        <v>11968966</v>
      </c>
    </row>
    <row r="96" spans="1:5">
      <c r="A96" s="4" t="s">
        <v>2510</v>
      </c>
      <c r="B96" s="5" t="n">
        <v>-538281</v>
      </c>
      <c r="D96" s="5" t="n">
        <v>-409955</v>
      </c>
      <c r="E96" s="5" t="n">
        <v>-628356</v>
      </c>
    </row>
    <row r="97" spans="1:5">
      <c r="A97" s="4" t="s">
        <v>2511</v>
      </c>
      <c r="B97" s="5" t="n">
        <v>446523</v>
      </c>
      <c r="D97" s="5" t="n">
        <v>-1585910</v>
      </c>
      <c r="E97" s="5" t="n">
        <v>6754046</v>
      </c>
    </row>
    <row r="98" spans="1:5">
      <c r="A98" s="4" t="s">
        <v>186</v>
      </c>
      <c r="B98" s="5" t="n">
        <v>9577370</v>
      </c>
      <c r="D98" s="5" t="n">
        <v>15736420</v>
      </c>
      <c r="E98" s="5" t="n">
        <v>5687502</v>
      </c>
    </row>
    <row r="99" spans="1:5">
      <c r="A99" s="4" t="s">
        <v>2512</v>
      </c>
      <c r="B99" s="5" t="n">
        <v>-70278499</v>
      </c>
      <c r="D99" s="5" t="n">
        <v>-14214566</v>
      </c>
      <c r="E99" s="5" t="n">
        <v>-158449370</v>
      </c>
    </row>
    <row r="100" spans="1:5">
      <c r="A100" s="4" t="s">
        <v>38</v>
      </c>
      <c r="D100" s="5" t="n">
        <v>-3086181</v>
      </c>
      <c r="E100" s="5" t="n">
        <v>3508494</v>
      </c>
    </row>
    <row r="101" spans="1:5">
      <c r="A101" s="4" t="s">
        <v>2513</v>
      </c>
      <c r="B101" s="5" t="n">
        <v>38071896</v>
      </c>
    </row>
    <row r="102" spans="1:5">
      <c r="A102" s="4" t="s">
        <v>50</v>
      </c>
      <c r="D102" s="5" t="n">
        <v>-483389</v>
      </c>
      <c r="E102" s="5" t="n">
        <v>-22600504</v>
      </c>
    </row>
    <row r="103" spans="1:5">
      <c r="A103" s="4" t="s">
        <v>2514</v>
      </c>
      <c r="B103" s="5" t="n">
        <v>-12071857</v>
      </c>
    </row>
    <row r="104" spans="1:5">
      <c r="A104" s="4" t="s">
        <v>61</v>
      </c>
      <c r="B104" s="5" t="n">
        <v>44858697</v>
      </c>
      <c r="D104" s="5" t="n">
        <v>31489785</v>
      </c>
      <c r="E104" s="5" t="n">
        <v>136354337</v>
      </c>
    </row>
    <row r="105" spans="1:5">
      <c r="A105" s="4" t="s">
        <v>2522</v>
      </c>
      <c r="B105" s="5" t="n">
        <v>81240429</v>
      </c>
      <c r="D105" s="5" t="n">
        <v>-114968213</v>
      </c>
      <c r="E105" s="5" t="n">
        <v>-83049125</v>
      </c>
    </row>
    <row r="106" spans="1:5">
      <c r="A106" s="4" t="s">
        <v>197</v>
      </c>
      <c r="B106" s="5" t="n">
        <v>106737775</v>
      </c>
      <c r="D106" s="5" t="n">
        <v>30751158</v>
      </c>
      <c r="E106" s="5" t="n">
        <v>-380943611</v>
      </c>
    </row>
    <row r="107" spans="1:5">
      <c r="A107" s="3" t="s">
        <v>2515</v>
      </c>
    </row>
    <row r="108" spans="1:5">
      <c r="A108" s="4" t="s">
        <v>2516</v>
      </c>
      <c r="B108" s="5" t="n">
        <v>-103408759</v>
      </c>
      <c r="D108" s="5" t="n">
        <v>-87274561</v>
      </c>
      <c r="E108" s="5" t="n">
        <v>-147786686</v>
      </c>
    </row>
    <row r="109" spans="1:5">
      <c r="A109" s="4" t="s">
        <v>2518</v>
      </c>
      <c r="B109" s="5" t="n">
        <v>14568</v>
      </c>
      <c r="D109" s="5" t="n">
        <v>3863072</v>
      </c>
      <c r="E109" s="5" t="n">
        <v>23611009</v>
      </c>
    </row>
    <row r="110" spans="1:5">
      <c r="A110" s="4" t="s">
        <v>50</v>
      </c>
      <c r="B110" s="5" t="n">
        <v>212421</v>
      </c>
    </row>
    <row r="111" spans="1:5">
      <c r="A111" s="4" t="s">
        <v>207</v>
      </c>
      <c r="B111" s="5" t="n">
        <v>-103181770</v>
      </c>
      <c r="D111" s="5" t="n">
        <v>-83411489</v>
      </c>
      <c r="E111" s="5" t="n">
        <v>-124175677</v>
      </c>
    </row>
    <row r="112" spans="1:5">
      <c r="A112" s="3" t="s">
        <v>2519</v>
      </c>
    </row>
    <row r="113" spans="1:5">
      <c r="A113" s="4" t="s">
        <v>211</v>
      </c>
      <c r="E113" s="5" t="n">
        <v>34483348</v>
      </c>
    </row>
    <row r="114" spans="1:5">
      <c r="A114" s="4" t="s">
        <v>212</v>
      </c>
      <c r="B114" s="5" t="n">
        <v>-6662318</v>
      </c>
      <c r="D114" s="5" t="n">
        <v>-7981937</v>
      </c>
      <c r="E114" s="5" t="n">
        <v>-6414441</v>
      </c>
    </row>
    <row r="115" spans="1:5">
      <c r="A115" s="4" t="s">
        <v>213</v>
      </c>
      <c r="B115" s="5" t="n">
        <v>-7857926</v>
      </c>
      <c r="D115" s="5" t="n">
        <v>-13991633</v>
      </c>
      <c r="E115" s="5" t="n">
        <v>-4706946</v>
      </c>
    </row>
    <row r="116" spans="1:5">
      <c r="A116" s="4" t="s">
        <v>2524</v>
      </c>
      <c r="B116" s="5" t="n">
        <v>8620192</v>
      </c>
      <c r="D116" s="5" t="n">
        <v>83716743</v>
      </c>
      <c r="E116" s="5" t="n">
        <v>464488030</v>
      </c>
    </row>
    <row r="117" spans="1:5">
      <c r="A117" s="4" t="s">
        <v>214</v>
      </c>
      <c r="B117" s="5" t="n">
        <v>-5900052</v>
      </c>
      <c r="D117" s="5" t="n">
        <v>61743173</v>
      </c>
      <c r="E117" s="5" t="n">
        <v>487849991</v>
      </c>
    </row>
    <row r="118" spans="1:5">
      <c r="A118" s="4" t="s">
        <v>215</v>
      </c>
      <c r="B118" s="5" t="n">
        <v>-2344047</v>
      </c>
      <c r="D118" s="5" t="n">
        <v>9082842</v>
      </c>
      <c r="E118" s="5" t="n">
        <v>-17269297</v>
      </c>
    </row>
    <row r="119" spans="1:5">
      <c r="A119" s="4" t="s">
        <v>2521</v>
      </c>
      <c r="E119" s="5" t="n">
        <v>20371126</v>
      </c>
    </row>
    <row r="120" spans="1:5">
      <c r="A120" s="4" t="s">
        <v>217</v>
      </c>
      <c r="B120" s="5" t="n">
        <v>18815345</v>
      </c>
      <c r="D120" s="5" t="n">
        <v>9732503</v>
      </c>
      <c r="E120" s="5" t="n">
        <v>6630674</v>
      </c>
    </row>
    <row r="121" spans="1:5">
      <c r="A121" s="4" t="s">
        <v>218</v>
      </c>
      <c r="B121" s="5" t="n">
        <v>16471298</v>
      </c>
      <c r="D121" s="5" t="n">
        <v>18815345</v>
      </c>
      <c r="E121" s="5" t="n">
        <v>9732503</v>
      </c>
    </row>
    <row r="122" spans="1:5">
      <c r="A122" s="4" t="s">
        <v>2494</v>
      </c>
    </row>
    <row r="123" spans="1:5">
      <c r="A123" s="3" t="s">
        <v>2506</v>
      </c>
    </row>
    <row r="124" spans="1:5">
      <c r="A124" s="4" t="s">
        <v>2507</v>
      </c>
      <c r="B124" s="5" t="n">
        <v>2305189</v>
      </c>
      <c r="D124" s="5" t="n">
        <v>-5082639</v>
      </c>
      <c r="E124" s="5" t="n">
        <v>22160755</v>
      </c>
    </row>
    <row r="125" spans="1:5">
      <c r="A125" s="3" t="s">
        <v>2508</v>
      </c>
    </row>
    <row r="126" spans="1:5">
      <c r="A126" s="4" t="s">
        <v>170</v>
      </c>
      <c r="B126" s="5" t="n">
        <v>2360629</v>
      </c>
      <c r="D126" s="5" t="n">
        <v>2940689</v>
      </c>
      <c r="E126" s="5" t="n">
        <v>2828151</v>
      </c>
    </row>
    <row r="127" spans="1:5">
      <c r="A127" s="4" t="s">
        <v>171</v>
      </c>
      <c r="B127" s="5" t="n">
        <v>110549</v>
      </c>
    </row>
    <row r="128" spans="1:5">
      <c r="A128" s="4" t="s">
        <v>172</v>
      </c>
      <c r="B128" s="5" t="n">
        <v>3965891</v>
      </c>
      <c r="D128" s="5" t="n">
        <v>6142153</v>
      </c>
      <c r="E128" s="5" t="n">
        <v>-1276509</v>
      </c>
    </row>
    <row r="129" spans="1:5">
      <c r="A129" s="4" t="s">
        <v>175</v>
      </c>
      <c r="B129" s="5" t="n">
        <v>3786609</v>
      </c>
      <c r="D129" s="5" t="n">
        <v>1943051</v>
      </c>
      <c r="E129" s="5" t="n">
        <v>792063</v>
      </c>
    </row>
    <row r="130" spans="1:5">
      <c r="A130" s="4" t="s">
        <v>2509</v>
      </c>
      <c r="B130" s="5" t="n">
        <v>-690914</v>
      </c>
    </row>
    <row r="131" spans="1:5">
      <c r="A131" s="4" t="s">
        <v>183</v>
      </c>
      <c r="D131" s="5" t="n">
        <v>-180675</v>
      </c>
      <c r="E131" s="5" t="n">
        <v>-293397</v>
      </c>
    </row>
    <row r="132" spans="1:5">
      <c r="A132" s="4" t="s">
        <v>2510</v>
      </c>
      <c r="B132" s="5" t="n">
        <v>-1473955</v>
      </c>
      <c r="D132" s="5" t="n">
        <v>49515</v>
      </c>
      <c r="E132" s="5" t="n">
        <v>-1507489</v>
      </c>
    </row>
    <row r="133" spans="1:5">
      <c r="A133" s="4" t="s">
        <v>179</v>
      </c>
      <c r="D133" s="5" t="n">
        <v>1360205</v>
      </c>
    </row>
    <row r="134" spans="1:5">
      <c r="A134" s="4" t="s">
        <v>181</v>
      </c>
      <c r="E134" s="5" t="n">
        <v>4007018</v>
      </c>
    </row>
    <row r="135" spans="1:5">
      <c r="A135" s="4" t="s">
        <v>178</v>
      </c>
      <c r="D135" s="5" t="n">
        <v>3523748</v>
      </c>
    </row>
    <row r="136" spans="1:5">
      <c r="A136" s="4" t="s">
        <v>2511</v>
      </c>
      <c r="B136" s="5" t="n">
        <v>-482460</v>
      </c>
      <c r="D136" s="5" t="n">
        <v>-1573376</v>
      </c>
      <c r="E136" s="5" t="n">
        <v>5237072</v>
      </c>
    </row>
    <row r="137" spans="1:5">
      <c r="A137" s="4" t="s">
        <v>186</v>
      </c>
      <c r="B137" s="5" t="n">
        <v>1452624</v>
      </c>
      <c r="D137" s="5" t="n">
        <v>1363014</v>
      </c>
      <c r="E137" s="5" t="n">
        <v>2112421</v>
      </c>
    </row>
    <row r="138" spans="1:5">
      <c r="A138" s="4" t="s">
        <v>2512</v>
      </c>
      <c r="B138" s="5" t="n">
        <v>26118293</v>
      </c>
      <c r="D138" s="5" t="n">
        <v>-20789692</v>
      </c>
      <c r="E138" s="5" t="n">
        <v>45028534</v>
      </c>
    </row>
    <row r="139" spans="1:5">
      <c r="A139" s="4" t="s">
        <v>38</v>
      </c>
      <c r="D139" s="5" t="n">
        <v>-14818268</v>
      </c>
      <c r="E139" s="5" t="n">
        <v>-4950690</v>
      </c>
    </row>
    <row r="140" spans="1:5">
      <c r="A140" s="4" t="s">
        <v>2513</v>
      </c>
      <c r="B140" s="5" t="n">
        <v>-157861</v>
      </c>
    </row>
    <row r="141" spans="1:5">
      <c r="A141" s="4" t="s">
        <v>50</v>
      </c>
      <c r="D141" s="5" t="n">
        <v>551233</v>
      </c>
      <c r="E141" s="5" t="n">
        <v>-122614</v>
      </c>
    </row>
    <row r="142" spans="1:5">
      <c r="A142" s="4" t="s">
        <v>2514</v>
      </c>
      <c r="B142" s="5" t="n">
        <v>-3244955</v>
      </c>
    </row>
    <row r="143" spans="1:5">
      <c r="A143" s="4" t="s">
        <v>61</v>
      </c>
      <c r="B143" s="5" t="n">
        <v>-1773416</v>
      </c>
      <c r="D143" s="5" t="n">
        <v>-254157</v>
      </c>
      <c r="E143" s="5" t="n">
        <v>-91652268</v>
      </c>
    </row>
    <row r="144" spans="1:5">
      <c r="A144" s="4" t="s">
        <v>2522</v>
      </c>
      <c r="B144" s="5" t="n">
        <v>-21516287</v>
      </c>
      <c r="D144" s="5" t="n">
        <v>514270</v>
      </c>
      <c r="E144" s="5" t="n">
        <v>48435633</v>
      </c>
    </row>
    <row r="145" spans="1:5">
      <c r="A145" s="4" t="s">
        <v>197</v>
      </c>
      <c r="B145" s="5" t="n">
        <v>10759936</v>
      </c>
      <c r="D145" s="5" t="n">
        <v>-24310929</v>
      </c>
      <c r="E145" s="5" t="n">
        <v>30798680</v>
      </c>
    </row>
    <row r="146" spans="1:5">
      <c r="A146" s="3" t="s">
        <v>2515</v>
      </c>
    </row>
    <row r="147" spans="1:5">
      <c r="A147" s="4" t="s">
        <v>2516</v>
      </c>
      <c r="B147" s="5" t="n">
        <v>-4389245</v>
      </c>
      <c r="D147" s="5" t="n">
        <v>-3147978</v>
      </c>
      <c r="E147" s="5" t="n">
        <v>-1449208</v>
      </c>
    </row>
    <row r="148" spans="1:5">
      <c r="A148" s="4" t="s">
        <v>2517</v>
      </c>
      <c r="D148" s="5" t="n">
        <v>8026836</v>
      </c>
    </row>
    <row r="149" spans="1:5">
      <c r="A149" s="4" t="s">
        <v>2518</v>
      </c>
      <c r="B149" s="5" t="n">
        <v>4063776</v>
      </c>
      <c r="D149" s="5" t="n">
        <v>-721362</v>
      </c>
      <c r="E149" s="5" t="n">
        <v>-365608</v>
      </c>
    </row>
    <row r="150" spans="1:5">
      <c r="A150" s="4" t="s">
        <v>205</v>
      </c>
      <c r="E150" s="5" t="n">
        <v>-4329769</v>
      </c>
    </row>
    <row r="151" spans="1:5">
      <c r="A151" s="4" t="s">
        <v>207</v>
      </c>
      <c r="B151" s="5" t="n">
        <v>-325469</v>
      </c>
      <c r="D151" s="5" t="n">
        <v>4157496</v>
      </c>
      <c r="E151" s="5" t="n">
        <v>-6144585</v>
      </c>
    </row>
    <row r="152" spans="1:5">
      <c r="A152" s="3" t="s">
        <v>2519</v>
      </c>
    </row>
    <row r="153" spans="1:5">
      <c r="A153" s="4" t="s">
        <v>211</v>
      </c>
      <c r="B153" s="5" t="n">
        <v>388897646</v>
      </c>
      <c r="D153" s="5" t="n">
        <v>302768119</v>
      </c>
      <c r="E153" s="5" t="n">
        <v>235564210</v>
      </c>
    </row>
    <row r="154" spans="1:5">
      <c r="A154" s="4" t="s">
        <v>212</v>
      </c>
      <c r="B154" s="5" t="n">
        <v>-384017543</v>
      </c>
      <c r="D154" s="5" t="n">
        <v>-306374153</v>
      </c>
      <c r="E154" s="5" t="n">
        <v>-235763722</v>
      </c>
    </row>
    <row r="155" spans="1:5">
      <c r="A155" s="4" t="s">
        <v>213</v>
      </c>
      <c r="B155" s="5" t="n">
        <v>-1117668</v>
      </c>
      <c r="D155" s="5" t="n">
        <v>-1163086</v>
      </c>
      <c r="E155" s="5" t="n">
        <v>-2038848</v>
      </c>
    </row>
    <row r="156" spans="1:5">
      <c r="A156" s="4" t="s">
        <v>2524</v>
      </c>
      <c r="B156" s="5" t="n">
        <v>-5932333</v>
      </c>
      <c r="D156" s="5" t="n">
        <v>-2164002</v>
      </c>
      <c r="E156" s="5" t="n">
        <v>3741227</v>
      </c>
    </row>
    <row r="157" spans="1:5">
      <c r="A157" s="4" t="s">
        <v>214</v>
      </c>
      <c r="B157" s="5" t="n">
        <v>-2169898</v>
      </c>
      <c r="D157" s="5" t="n">
        <v>-6933122</v>
      </c>
      <c r="E157" s="5" t="n">
        <v>1502867</v>
      </c>
    </row>
    <row r="158" spans="1:5">
      <c r="A158" s="4" t="s">
        <v>215</v>
      </c>
      <c r="B158" s="5" t="n">
        <v>8264569</v>
      </c>
      <c r="D158" s="5" t="n">
        <v>-27086555</v>
      </c>
      <c r="E158" s="5" t="n">
        <v>26156962</v>
      </c>
    </row>
    <row r="159" spans="1:5">
      <c r="A159" s="4" t="s">
        <v>2521</v>
      </c>
      <c r="B159" s="5" t="n">
        <v>-88252</v>
      </c>
      <c r="D159" s="5" t="n">
        <v>-2132542</v>
      </c>
      <c r="E159" s="5" t="n">
        <v>-9137751</v>
      </c>
    </row>
    <row r="160" spans="1:5">
      <c r="A160" s="4" t="s">
        <v>217</v>
      </c>
      <c r="B160" s="5" t="n">
        <v>32077306</v>
      </c>
      <c r="D160" s="5" t="n">
        <v>61296403</v>
      </c>
      <c r="E160" s="5" t="n">
        <v>44277192</v>
      </c>
    </row>
    <row r="161" spans="1:5">
      <c r="A161" s="4" t="s">
        <v>218</v>
      </c>
      <c r="B161" s="5" t="n">
        <v>40253622</v>
      </c>
      <c r="D161" s="5" t="n">
        <v>32077306</v>
      </c>
      <c r="E161" s="5" t="n">
        <v>61296403</v>
      </c>
    </row>
    <row r="162" spans="1:5">
      <c r="A162" s="4" t="s">
        <v>600</v>
      </c>
    </row>
    <row r="163" spans="1:5">
      <c r="A163" s="3" t="s">
        <v>2506</v>
      </c>
    </row>
    <row r="164" spans="1:5">
      <c r="A164" s="4" t="s">
        <v>2507</v>
      </c>
      <c r="B164" s="5" t="n">
        <v>125191742</v>
      </c>
      <c r="D164" s="5" t="n">
        <v>211561450</v>
      </c>
      <c r="E164" s="5" t="n">
        <v>117416777</v>
      </c>
    </row>
    <row r="165" spans="1:5">
      <c r="A165" s="3" t="s">
        <v>2508</v>
      </c>
    </row>
    <row r="166" spans="1:5">
      <c r="A166" s="4" t="s">
        <v>2510</v>
      </c>
      <c r="B166" s="5" t="n">
        <v>-124761303</v>
      </c>
      <c r="D166" s="5" t="n">
        <v>-211567169</v>
      </c>
      <c r="E166" s="5" t="n">
        <v>-117249643</v>
      </c>
    </row>
    <row r="167" spans="1:5">
      <c r="A167" s="4" t="s">
        <v>2522</v>
      </c>
      <c r="B167" s="5" t="n">
        <v>-45196965</v>
      </c>
      <c r="D167" s="5" t="n">
        <v>107169819</v>
      </c>
      <c r="E167" s="5" t="n">
        <v>428449424</v>
      </c>
    </row>
    <row r="168" spans="1:5">
      <c r="A168" s="4" t="s">
        <v>197</v>
      </c>
      <c r="B168" s="5" t="n">
        <v>-44766526</v>
      </c>
      <c r="D168" s="5" t="n">
        <v>107164100</v>
      </c>
      <c r="E168" s="5" t="n">
        <v>428616558</v>
      </c>
    </row>
    <row r="169" spans="1:5">
      <c r="A169" s="3" t="s">
        <v>2515</v>
      </c>
    </row>
    <row r="170" spans="1:5">
      <c r="A170" s="4" t="s">
        <v>2523</v>
      </c>
      <c r="B170" s="5" t="n">
        <v>47454385</v>
      </c>
      <c r="D170" s="5" t="n">
        <v>-25611359</v>
      </c>
      <c r="E170" s="5" t="n">
        <v>39612699</v>
      </c>
    </row>
    <row r="171" spans="1:5">
      <c r="A171" s="4" t="s">
        <v>207</v>
      </c>
      <c r="B171" s="5" t="n">
        <v>47454385</v>
      </c>
      <c r="D171" s="5" t="n">
        <v>-25611359</v>
      </c>
      <c r="E171" s="5" t="n">
        <v>39612699</v>
      </c>
    </row>
    <row r="172" spans="1:5">
      <c r="A172" s="3" t="s">
        <v>2519</v>
      </c>
    </row>
    <row r="173" spans="1:5">
      <c r="A173" s="4" t="s">
        <v>2524</v>
      </c>
      <c r="B173" s="5" t="n">
        <v>-2687859</v>
      </c>
      <c r="D173" s="5" t="n">
        <v>-81552741</v>
      </c>
      <c r="E173" s="5" t="n">
        <v>-468229257</v>
      </c>
    </row>
    <row r="174" spans="1:5">
      <c r="A174" s="4" t="s">
        <v>214</v>
      </c>
      <c r="B174" s="6" t="n">
        <v>-2687859</v>
      </c>
      <c r="D174" s="6" t="n">
        <v>-81552741</v>
      </c>
      <c r="E174" s="6" t="n">
        <v>-468229257</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25</v>
      </c>
      <c r="B1" s="2" t="s">
        <v>1</v>
      </c>
    </row>
    <row r="2" spans="1:4">
      <c r="B2" s="2" t="s">
        <v>220</v>
      </c>
      <c r="C2" s="2" t="s">
        <v>542</v>
      </c>
      <c r="D2" s="2" t="s">
        <v>662</v>
      </c>
    </row>
    <row r="3" spans="1:4">
      <c r="A3" s="3" t="s">
        <v>2526</v>
      </c>
    </row>
    <row r="4" spans="1:4">
      <c r="A4" s="4" t="s">
        <v>2527</v>
      </c>
      <c r="B4" s="6" t="n">
        <v>983691846</v>
      </c>
      <c r="C4" s="6" t="n">
        <v>953755253</v>
      </c>
      <c r="D4" s="6" t="n">
        <v>1181853614</v>
      </c>
    </row>
    <row r="5" spans="1:4">
      <c r="A5" s="4" t="s">
        <v>2528</v>
      </c>
    </row>
    <row r="6" spans="1:4">
      <c r="A6" s="3" t="s">
        <v>2526</v>
      </c>
    </row>
    <row r="7" spans="1:4">
      <c r="A7" s="4" t="s">
        <v>2527</v>
      </c>
      <c r="B7" s="5" t="n">
        <v>2505307260</v>
      </c>
      <c r="C7" s="5" t="n">
        <v>2363336481</v>
      </c>
      <c r="D7" s="5" t="n">
        <v>2476535503</v>
      </c>
    </row>
    <row r="8" spans="1:4">
      <c r="A8" s="4" t="s">
        <v>983</v>
      </c>
    </row>
    <row r="9" spans="1:4">
      <c r="A9" s="3" t="s">
        <v>2526</v>
      </c>
    </row>
    <row r="10" spans="1:4">
      <c r="A10" s="4" t="s">
        <v>2527</v>
      </c>
      <c r="B10" s="5" t="n">
        <v>51033968</v>
      </c>
      <c r="C10" s="5" t="n">
        <v>35381089</v>
      </c>
      <c r="D10" s="5" t="n">
        <v>60720261</v>
      </c>
    </row>
    <row r="11" spans="1:4">
      <c r="A11" s="4" t="s">
        <v>932</v>
      </c>
    </row>
    <row r="12" spans="1:4">
      <c r="A12" s="3" t="s">
        <v>2526</v>
      </c>
    </row>
    <row r="13" spans="1:4">
      <c r="A13" s="4" t="s">
        <v>2527</v>
      </c>
      <c r="B13" s="6" t="n">
        <v>-1572649381</v>
      </c>
      <c r="C13" s="6" t="n">
        <v>-1444962317</v>
      </c>
      <c r="D13" s="6" t="n">
        <v>-135540215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9</v>
      </c>
      <c r="B1" s="2" t="s">
        <v>1</v>
      </c>
    </row>
    <row r="2" spans="1:4">
      <c r="B2" s="2" t="s">
        <v>220</v>
      </c>
      <c r="C2" s="2" t="s">
        <v>542</v>
      </c>
      <c r="D2" s="2" t="s">
        <v>662</v>
      </c>
    </row>
    <row r="3" spans="1:4">
      <c r="A3" s="3" t="s">
        <v>2526</v>
      </c>
    </row>
    <row r="4" spans="1:4">
      <c r="A4" s="4" t="s">
        <v>2530</v>
      </c>
      <c r="B4" s="6" t="n">
        <v>88145519</v>
      </c>
      <c r="C4" s="6" t="n">
        <v>63900374</v>
      </c>
      <c r="D4" s="6" t="n">
        <v>48424861</v>
      </c>
    </row>
    <row r="5" spans="1:4">
      <c r="A5" s="4" t="s">
        <v>2165</v>
      </c>
    </row>
    <row r="6" spans="1:4">
      <c r="A6" s="3" t="s">
        <v>2526</v>
      </c>
    </row>
    <row r="7" spans="1:4">
      <c r="A7" s="4" t="s">
        <v>2530</v>
      </c>
      <c r="B7" s="5" t="n">
        <v>36208481</v>
      </c>
      <c r="C7" s="5" t="n">
        <v>32480801</v>
      </c>
    </row>
    <row r="8" spans="1:4">
      <c r="A8" s="4" t="s">
        <v>2531</v>
      </c>
    </row>
    <row r="9" spans="1:4">
      <c r="A9" s="3" t="s">
        <v>2526</v>
      </c>
    </row>
    <row r="10" spans="1:4">
      <c r="A10" s="4" t="s">
        <v>2530</v>
      </c>
      <c r="B10" s="5" t="n">
        <v>56040685</v>
      </c>
      <c r="C10" s="5" t="n">
        <v>53460364</v>
      </c>
    </row>
    <row r="11" spans="1:4">
      <c r="A11" s="4" t="s">
        <v>588</v>
      </c>
    </row>
    <row r="12" spans="1:4">
      <c r="A12" s="3" t="s">
        <v>2526</v>
      </c>
    </row>
    <row r="13" spans="1:4">
      <c r="A13" s="4" t="s">
        <v>2530</v>
      </c>
      <c r="B13" s="6" t="n">
        <v>92249166</v>
      </c>
      <c r="C13" s="6" t="n">
        <v>8594116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14"/>
  </cols>
  <sheetData>
    <row r="1" spans="1:4">
      <c r="A1" s="1" t="s">
        <v>2532</v>
      </c>
      <c r="B1" s="2" t="s">
        <v>1</v>
      </c>
    </row>
    <row r="2" spans="1:4">
      <c r="B2" s="2" t="s">
        <v>2533</v>
      </c>
      <c r="C2" s="2" t="s">
        <v>2534</v>
      </c>
      <c r="D2" s="2" t="s">
        <v>662</v>
      </c>
    </row>
    <row r="3" spans="1:4">
      <c r="A3" s="3" t="s">
        <v>2535</v>
      </c>
    </row>
    <row r="4" spans="1:4">
      <c r="A4" s="4" t="s">
        <v>2536</v>
      </c>
      <c r="B4" s="6" t="n">
        <v>15510327</v>
      </c>
      <c r="C4" s="6" t="n">
        <v>8828809</v>
      </c>
    </row>
    <row r="5" spans="1:4">
      <c r="A5" s="4" t="s">
        <v>2537</v>
      </c>
      <c r="B5" s="4" t="s">
        <v>2538</v>
      </c>
    </row>
    <row r="6" spans="1:4">
      <c r="A6" s="4" t="s">
        <v>2539</v>
      </c>
      <c r="B6" s="4" t="s">
        <v>938</v>
      </c>
    </row>
    <row r="7" spans="1:4">
      <c r="A7" s="4" t="s">
        <v>2540</v>
      </c>
      <c r="B7" s="4" t="s">
        <v>974</v>
      </c>
    </row>
    <row r="8" spans="1:4">
      <c r="A8" s="4" t="s">
        <v>2541</v>
      </c>
      <c r="B8" s="5" t="n">
        <v>5787</v>
      </c>
      <c r="C8" s="5" t="n">
        <v>6427</v>
      </c>
    </row>
    <row r="9" spans="1:4">
      <c r="A9" s="4" t="s">
        <v>2542</v>
      </c>
      <c r="B9" s="4" t="s">
        <v>2543</v>
      </c>
    </row>
    <row r="10" spans="1:4">
      <c r="A10" s="4" t="s">
        <v>2544</v>
      </c>
      <c r="B10" s="5" t="n">
        <v>3588</v>
      </c>
      <c r="C10" s="5" t="n">
        <v>4166</v>
      </c>
    </row>
    <row r="11" spans="1:4">
      <c r="A11" s="4" t="s">
        <v>2545</v>
      </c>
      <c r="B11" s="4" t="s">
        <v>878</v>
      </c>
    </row>
    <row r="12" spans="1:4">
      <c r="A12" s="4" t="s">
        <v>2546</v>
      </c>
      <c r="B12" s="5" t="n">
        <v>743</v>
      </c>
    </row>
    <row r="13" spans="1:4">
      <c r="A13" s="4" t="s">
        <v>2547</v>
      </c>
      <c r="B13" s="4" t="s">
        <v>938</v>
      </c>
    </row>
    <row r="14" spans="1:4">
      <c r="A14" s="4" t="s">
        <v>2548</v>
      </c>
      <c r="B14" s="5" t="n">
        <v>6370</v>
      </c>
      <c r="C14" s="5" t="n">
        <v>6593</v>
      </c>
    </row>
    <row r="15" spans="1:4">
      <c r="A15" s="4" t="s">
        <v>2549</v>
      </c>
      <c r="B15" s="4" t="s">
        <v>1636</v>
      </c>
    </row>
    <row r="16" spans="1:4">
      <c r="A16" s="4" t="s">
        <v>2550</v>
      </c>
      <c r="B16" s="5" t="n">
        <v>3380</v>
      </c>
      <c r="C16" s="5" t="n">
        <v>4513</v>
      </c>
    </row>
    <row r="17" spans="1:4">
      <c r="A17" s="4" t="s">
        <v>2551</v>
      </c>
      <c r="B17" s="4" t="s">
        <v>878</v>
      </c>
    </row>
    <row r="18" spans="1:4">
      <c r="A18" s="4" t="s">
        <v>2552</v>
      </c>
      <c r="B18" s="5" t="n">
        <v>887</v>
      </c>
    </row>
    <row r="19" spans="1:4">
      <c r="A19" s="4" t="s">
        <v>2553</v>
      </c>
      <c r="B19" s="4" t="s">
        <v>2140</v>
      </c>
    </row>
    <row r="20" spans="1:4">
      <c r="A20" s="4" t="s">
        <v>2554</v>
      </c>
      <c r="B20" s="5" t="n">
        <v>2990</v>
      </c>
      <c r="C20" s="5" t="n">
        <v>2567</v>
      </c>
    </row>
    <row r="21" spans="1:4">
      <c r="A21" s="4" t="s">
        <v>2555</v>
      </c>
      <c r="B21" s="5" t="n">
        <v>1100</v>
      </c>
    </row>
    <row r="22" spans="1:4">
      <c r="A22" s="4" t="s">
        <v>2556</v>
      </c>
      <c r="B22" s="5" t="n">
        <v>318</v>
      </c>
    </row>
    <row r="23" spans="1:4">
      <c r="A23" s="4" t="s">
        <v>2557</v>
      </c>
      <c r="B23" s="4" t="s">
        <v>546</v>
      </c>
      <c r="C23" s="4" t="s">
        <v>2558</v>
      </c>
    </row>
    <row r="24" spans="1:4">
      <c r="A24" s="4" t="s">
        <v>2559</v>
      </c>
      <c r="B24" s="4" t="s">
        <v>2560</v>
      </c>
    </row>
    <row r="25" spans="1:4">
      <c r="A25" s="4" t="s">
        <v>2561</v>
      </c>
      <c r="B25" s="4" t="s">
        <v>974</v>
      </c>
      <c r="C25" s="4" t="s">
        <v>974</v>
      </c>
      <c r="D25" s="4" t="s">
        <v>97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2562</v>
      </c>
      <c r="B1" s="2" t="s">
        <v>1</v>
      </c>
    </row>
    <row r="2" spans="1:4">
      <c r="B2" s="2" t="s">
        <v>2563</v>
      </c>
      <c r="C2" s="2" t="s">
        <v>2564</v>
      </c>
      <c r="D2" s="2" t="s">
        <v>2565</v>
      </c>
    </row>
    <row r="3" spans="1:4">
      <c r="A3" s="3" t="s">
        <v>925</v>
      </c>
    </row>
    <row r="4" spans="1:4">
      <c r="A4" s="4" t="s">
        <v>2566</v>
      </c>
      <c r="B4" s="6" t="n">
        <v>910433244</v>
      </c>
      <c r="C4" s="6" t="n">
        <v>762637362</v>
      </c>
      <c r="D4" s="6" t="n">
        <v>616380608</v>
      </c>
    </row>
    <row r="5" spans="1:4">
      <c r="A5" s="4" t="s">
        <v>2567</v>
      </c>
      <c r="B5" s="5" t="n">
        <v>443491451</v>
      </c>
      <c r="C5" s="5" t="n">
        <v>375156405</v>
      </c>
      <c r="D5" s="5" t="n">
        <v>304299019</v>
      </c>
    </row>
    <row r="6" spans="1:4">
      <c r="A6" s="4" t="s">
        <v>2568</v>
      </c>
      <c r="B6" s="5" t="n">
        <v>273695691</v>
      </c>
      <c r="C6" s="5" t="n">
        <v>248957950</v>
      </c>
      <c r="D6" s="5" t="n">
        <v>171194337</v>
      </c>
    </row>
    <row r="7" spans="1:4">
      <c r="A7" s="4" t="s">
        <v>2569</v>
      </c>
      <c r="B7" s="5" t="n">
        <v>-23052511</v>
      </c>
      <c r="C7" s="5" t="n">
        <v>-5174076</v>
      </c>
      <c r="D7" s="5" t="n">
        <v>-22649606</v>
      </c>
    </row>
    <row r="8" spans="1:4">
      <c r="A8" s="4" t="s">
        <v>2281</v>
      </c>
      <c r="B8" s="5" t="n">
        <v>13048078</v>
      </c>
      <c r="C8" s="5" t="n">
        <v>6562463</v>
      </c>
      <c r="D8" s="5" t="n">
        <v>4585859</v>
      </c>
    </row>
    <row r="9" spans="1:4">
      <c r="A9" s="4" t="s">
        <v>2570</v>
      </c>
      <c r="B9" s="5" t="n">
        <v>28845604</v>
      </c>
      <c r="C9" s="5" t="n">
        <v>240672906</v>
      </c>
      <c r="D9" s="5" t="n">
        <v>-150891739</v>
      </c>
    </row>
    <row r="10" spans="1:4">
      <c r="A10" s="4" t="s">
        <v>2571</v>
      </c>
      <c r="B10" s="5" t="n">
        <v>766877047</v>
      </c>
      <c r="C10" s="5" t="n">
        <v>875826472</v>
      </c>
      <c r="D10" s="5" t="n">
        <v>425654161</v>
      </c>
    </row>
    <row r="11" spans="1:4">
      <c r="A11" s="4" t="s">
        <v>2572</v>
      </c>
      <c r="B11" s="5" t="n">
        <v>143556198</v>
      </c>
      <c r="C11" s="5" t="n">
        <v>-113189111</v>
      </c>
      <c r="D11" s="5" t="n">
        <v>190726447</v>
      </c>
    </row>
    <row r="12" spans="1:4">
      <c r="A12" s="4" t="s">
        <v>588</v>
      </c>
    </row>
    <row r="13" spans="1:4">
      <c r="A13" s="3" t="s">
        <v>925</v>
      </c>
    </row>
    <row r="14" spans="1:4">
      <c r="A14" s="4" t="s">
        <v>2281</v>
      </c>
      <c r="B14" s="6" t="n">
        <v>30953413</v>
      </c>
      <c r="C14" s="6" t="n">
        <v>14993433</v>
      </c>
      <c r="D14" s="6" t="n">
        <v>39693273</v>
      </c>
    </row>
    <row r="15" spans="1:4">
      <c r="A15" s="4" t="s">
        <v>2573</v>
      </c>
    </row>
    <row r="16" spans="1:4">
      <c r="A16" s="3" t="s">
        <v>925</v>
      </c>
    </row>
    <row r="17" spans="1:4">
      <c r="A17" s="4" t="s">
        <v>2574</v>
      </c>
      <c r="B17" s="8" t="n">
        <v>50.89</v>
      </c>
      <c r="C17" s="8" t="n">
        <v>38.63</v>
      </c>
      <c r="D17" s="8" t="n">
        <v>29.18</v>
      </c>
    </row>
    <row r="18" spans="1:4">
      <c r="A18" s="4" t="s">
        <v>666</v>
      </c>
    </row>
    <row r="19" spans="1:4">
      <c r="A19" s="3" t="s">
        <v>925</v>
      </c>
    </row>
    <row r="20" spans="1:4">
      <c r="A20" s="4" t="s">
        <v>2575</v>
      </c>
      <c r="B20" s="8" t="n">
        <v>62.99</v>
      </c>
      <c r="C20" s="8" t="n">
        <v>48.71</v>
      </c>
      <c r="D20" s="8" t="n">
        <v>36.55</v>
      </c>
    </row>
    <row r="21" spans="1:4">
      <c r="A21" s="4" t="s">
        <v>2316</v>
      </c>
    </row>
    <row r="22" spans="1:4">
      <c r="A22" s="3" t="s">
        <v>925</v>
      </c>
    </row>
    <row r="23" spans="1:4">
      <c r="A23" s="4" t="s">
        <v>2576</v>
      </c>
      <c r="B23" s="8" t="n">
        <v>5.57</v>
      </c>
      <c r="C23" s="8" t="n">
        <v>4.32</v>
      </c>
      <c r="D23" s="8" t="n">
        <v>3.0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20</v>
      </c>
    </row>
    <row r="3" spans="1:2">
      <c r="A3" s="3" t="s">
        <v>221</v>
      </c>
    </row>
    <row r="4" spans="1:2">
      <c r="A4" s="4" t="s">
        <v>244</v>
      </c>
      <c r="B4" s="4" t="s">
        <v>24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577</v>
      </c>
      <c r="B1" s="2" t="s">
        <v>1</v>
      </c>
    </row>
    <row r="2" spans="1:4">
      <c r="B2" s="2" t="s">
        <v>2578</v>
      </c>
      <c r="C2" s="2" t="s">
        <v>2579</v>
      </c>
      <c r="D2" s="2" t="s">
        <v>2580</v>
      </c>
    </row>
    <row r="3" spans="1:4">
      <c r="A3" s="4" t="s">
        <v>2581</v>
      </c>
    </row>
    <row r="4" spans="1:4">
      <c r="A4" s="3" t="s">
        <v>2582</v>
      </c>
    </row>
    <row r="5" spans="1:4">
      <c r="A5" s="4" t="s">
        <v>2583</v>
      </c>
      <c r="B5" s="5" t="n">
        <v>3488</v>
      </c>
      <c r="C5" s="5" t="n">
        <v>4166</v>
      </c>
      <c r="D5" s="5" t="n">
        <v>4886</v>
      </c>
    </row>
    <row r="6" spans="1:4">
      <c r="A6" s="4" t="s">
        <v>2584</v>
      </c>
      <c r="B6" s="5" t="n">
        <v>2198</v>
      </c>
      <c r="C6" s="5" t="n">
        <v>2261</v>
      </c>
      <c r="D6" s="5" t="n">
        <v>2333</v>
      </c>
    </row>
    <row r="7" spans="1:4">
      <c r="A7" s="4" t="s">
        <v>2585</v>
      </c>
      <c r="B7" s="5" t="n">
        <v>5787</v>
      </c>
    </row>
    <row r="8" spans="1:4">
      <c r="A8" s="4" t="s">
        <v>2586</v>
      </c>
    </row>
    <row r="9" spans="1:4">
      <c r="A9" s="3" t="s">
        <v>2582</v>
      </c>
    </row>
    <row r="10" spans="1:4">
      <c r="A10" s="4" t="s">
        <v>2587</v>
      </c>
      <c r="B10" s="5" t="n">
        <v>3380</v>
      </c>
      <c r="C10" s="5" t="n">
        <v>4026</v>
      </c>
      <c r="D10" s="5" t="n">
        <v>4513</v>
      </c>
    </row>
    <row r="11" spans="1:4">
      <c r="A11" s="4" t="s">
        <v>2588</v>
      </c>
      <c r="B11" s="5" t="n">
        <v>2990</v>
      </c>
      <c r="C11" s="5" t="n">
        <v>2567</v>
      </c>
      <c r="D11" s="5" t="n">
        <v>2471</v>
      </c>
    </row>
    <row r="12" spans="1:4">
      <c r="A12" s="4" t="s">
        <v>2589</v>
      </c>
      <c r="B12" s="5" t="n">
        <v>637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590</v>
      </c>
      <c r="B1" s="2" t="s">
        <v>1</v>
      </c>
    </row>
    <row r="2" spans="1:4">
      <c r="B2" s="2" t="s">
        <v>2578</v>
      </c>
      <c r="C2" s="2" t="s">
        <v>2579</v>
      </c>
      <c r="D2" s="2" t="s">
        <v>2580</v>
      </c>
    </row>
    <row r="3" spans="1:4">
      <c r="A3" s="4" t="s">
        <v>2581</v>
      </c>
    </row>
    <row r="4" spans="1:4">
      <c r="A4" s="3" t="s">
        <v>2591</v>
      </c>
    </row>
    <row r="5" spans="1:4">
      <c r="A5" s="4" t="s">
        <v>2592</v>
      </c>
      <c r="B5" s="5" t="n">
        <v>6427</v>
      </c>
      <c r="C5" s="5" t="n">
        <v>7219</v>
      </c>
      <c r="D5" s="5" t="n">
        <v>7977</v>
      </c>
    </row>
    <row r="6" spans="1:4">
      <c r="A6" s="4" t="s">
        <v>2593</v>
      </c>
      <c r="B6" s="5" t="n">
        <v>22</v>
      </c>
      <c r="C6" s="5" t="n">
        <v>-95</v>
      </c>
      <c r="D6" s="5" t="n">
        <v>189</v>
      </c>
    </row>
    <row r="7" spans="1:4">
      <c r="A7" s="4" t="s">
        <v>2594</v>
      </c>
      <c r="B7" s="5" t="n">
        <v>140</v>
      </c>
      <c r="C7" s="5" t="n">
        <v>147</v>
      </c>
      <c r="D7" s="5" t="n">
        <v>-55</v>
      </c>
    </row>
    <row r="8" spans="1:4">
      <c r="A8" s="4" t="s">
        <v>2595</v>
      </c>
      <c r="B8" s="5" t="n">
        <v>-743</v>
      </c>
      <c r="C8" s="5" t="n">
        <v>-805</v>
      </c>
      <c r="D8" s="5" t="n">
        <v>-891</v>
      </c>
    </row>
    <row r="9" spans="1:4">
      <c r="A9" s="4" t="s">
        <v>2596</v>
      </c>
      <c r="B9" s="5" t="n">
        <v>-59</v>
      </c>
      <c r="C9" s="5" t="n">
        <v>-38</v>
      </c>
    </row>
    <row r="10" spans="1:4">
      <c r="A10" s="4" t="s">
        <v>2597</v>
      </c>
      <c r="B10" s="5" t="n">
        <v>5787</v>
      </c>
      <c r="C10" s="5" t="n">
        <v>6427</v>
      </c>
      <c r="D10" s="5" t="n">
        <v>7219</v>
      </c>
    </row>
    <row r="11" spans="1:4">
      <c r="A11" s="4" t="s">
        <v>2598</v>
      </c>
      <c r="B11" s="5" t="n">
        <v>3488</v>
      </c>
      <c r="C11" s="5" t="n">
        <v>4166</v>
      </c>
      <c r="D11" s="5" t="n">
        <v>4886</v>
      </c>
    </row>
    <row r="12" spans="1:4">
      <c r="A12" s="4" t="s">
        <v>2599</v>
      </c>
      <c r="B12" s="5" t="n">
        <v>2198</v>
      </c>
      <c r="C12" s="5" t="n">
        <v>2261</v>
      </c>
      <c r="D12" s="5" t="n">
        <v>2333</v>
      </c>
    </row>
    <row r="13" spans="1:4">
      <c r="A13" s="4" t="s">
        <v>2586</v>
      </c>
    </row>
    <row r="14" spans="1:4">
      <c r="A14" s="3" t="s">
        <v>2591</v>
      </c>
    </row>
    <row r="15" spans="1:4">
      <c r="A15" s="4" t="s">
        <v>2600</v>
      </c>
      <c r="B15" s="5" t="n">
        <v>6593</v>
      </c>
      <c r="C15" s="5" t="n">
        <v>6984</v>
      </c>
      <c r="D15" s="5" t="n">
        <v>8610</v>
      </c>
    </row>
    <row r="16" spans="1:4">
      <c r="A16" s="4" t="s">
        <v>2601</v>
      </c>
      <c r="B16" s="5" t="n">
        <v>3</v>
      </c>
      <c r="C16" s="5" t="n">
        <v>169</v>
      </c>
      <c r="D16" s="5" t="n">
        <v>-183</v>
      </c>
    </row>
    <row r="17" spans="1:4">
      <c r="A17" s="4" t="s">
        <v>2602</v>
      </c>
      <c r="B17" s="5" t="n">
        <v>809</v>
      </c>
      <c r="C17" s="5" t="n">
        <v>468</v>
      </c>
      <c r="D17" s="5" t="n">
        <v>-308</v>
      </c>
    </row>
    <row r="18" spans="1:4">
      <c r="A18" s="4" t="s">
        <v>2603</v>
      </c>
      <c r="B18" s="5" t="n">
        <v>-887</v>
      </c>
      <c r="C18" s="5" t="n">
        <v>-999</v>
      </c>
      <c r="D18" s="5" t="n">
        <v>-1134</v>
      </c>
    </row>
    <row r="19" spans="1:4">
      <c r="A19" s="4" t="s">
        <v>2604</v>
      </c>
      <c r="B19" s="5" t="n">
        <v>-148</v>
      </c>
      <c r="C19" s="5" t="n">
        <v>-29</v>
      </c>
    </row>
    <row r="20" spans="1:4">
      <c r="A20" s="4" t="s">
        <v>2605</v>
      </c>
      <c r="B20" s="5" t="n">
        <v>6370</v>
      </c>
      <c r="C20" s="5" t="n">
        <v>6593</v>
      </c>
      <c r="D20" s="5" t="n">
        <v>6984</v>
      </c>
    </row>
    <row r="21" spans="1:4">
      <c r="A21" s="4" t="s">
        <v>2606</v>
      </c>
      <c r="B21" s="5" t="n">
        <v>3380</v>
      </c>
      <c r="C21" s="5" t="n">
        <v>4026</v>
      </c>
      <c r="D21" s="5" t="n">
        <v>4513</v>
      </c>
    </row>
    <row r="22" spans="1:4">
      <c r="A22" s="4" t="s">
        <v>2607</v>
      </c>
      <c r="B22" s="5" t="n">
        <v>2990</v>
      </c>
      <c r="C22" s="5" t="n">
        <v>2567</v>
      </c>
      <c r="D22" s="5" t="n">
        <v>247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08</v>
      </c>
      <c r="B1" s="2" t="s">
        <v>1</v>
      </c>
    </row>
    <row r="2" spans="1:5">
      <c r="B2" s="2" t="s">
        <v>220</v>
      </c>
      <c r="C2" s="2" t="s">
        <v>542</v>
      </c>
      <c r="D2" s="2" t="s">
        <v>662</v>
      </c>
      <c r="E2" s="2" t="s">
        <v>1006</v>
      </c>
    </row>
    <row r="3" spans="1:5">
      <c r="A3" s="3" t="s">
        <v>2609</v>
      </c>
    </row>
    <row r="4" spans="1:5">
      <c r="A4" s="4" t="s">
        <v>2610</v>
      </c>
      <c r="B4" s="6" t="n">
        <v>321065</v>
      </c>
      <c r="C4" s="6" t="n">
        <v>269489</v>
      </c>
      <c r="D4" s="6" t="n">
        <v>228196</v>
      </c>
    </row>
    <row r="5" spans="1:5">
      <c r="A5" s="4" t="s">
        <v>2611</v>
      </c>
      <c r="B5" s="5" t="n">
        <v>-103498</v>
      </c>
      <c r="C5" s="5" t="n">
        <v>-114369</v>
      </c>
      <c r="D5" s="5" t="n">
        <v>-87942</v>
      </c>
    </row>
    <row r="6" spans="1:5">
      <c r="A6" s="4" t="s">
        <v>2612</v>
      </c>
      <c r="B6" s="5" t="n">
        <v>-22224</v>
      </c>
      <c r="C6" s="5" t="n">
        <v>-26229</v>
      </c>
      <c r="D6" s="5" t="n">
        <v>-25515</v>
      </c>
    </row>
    <row r="7" spans="1:5">
      <c r="A7" s="4" t="s">
        <v>2613</v>
      </c>
      <c r="B7" s="5" t="n">
        <v>195343</v>
      </c>
      <c r="C7" s="5" t="n">
        <v>128891</v>
      </c>
      <c r="D7" s="5" t="n">
        <v>114738</v>
      </c>
    </row>
    <row r="8" spans="1:5">
      <c r="A8" s="4" t="s">
        <v>2614</v>
      </c>
      <c r="B8" s="5" t="n">
        <v>-156691</v>
      </c>
      <c r="C8" s="5" t="n">
        <v>-129377</v>
      </c>
      <c r="D8" s="5" t="n">
        <v>-108960</v>
      </c>
    </row>
    <row r="9" spans="1:5">
      <c r="A9" s="4" t="s">
        <v>2615</v>
      </c>
      <c r="B9" s="5" t="n">
        <v>38652</v>
      </c>
      <c r="C9" s="5" t="n">
        <v>-487</v>
      </c>
      <c r="D9" s="5" t="n">
        <v>5779</v>
      </c>
    </row>
    <row r="10" spans="1:5">
      <c r="A10" s="4" t="s">
        <v>2616</v>
      </c>
      <c r="B10" s="5" t="n">
        <v>-12434</v>
      </c>
      <c r="C10" s="5" t="n">
        <v>-4600</v>
      </c>
      <c r="D10" s="5" t="n">
        <v>-937</v>
      </c>
    </row>
    <row r="11" spans="1:5">
      <c r="A11" s="4" t="s">
        <v>2617</v>
      </c>
      <c r="B11" s="6" t="n">
        <v>26218</v>
      </c>
      <c r="C11" s="6" t="n">
        <v>4113</v>
      </c>
      <c r="D11" s="6" t="n">
        <v>4841</v>
      </c>
      <c r="E11" s="6" t="n">
        <v>1554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8</v>
      </c>
      <c r="B1" s="2" t="s">
        <v>1</v>
      </c>
    </row>
    <row r="2" spans="1:4">
      <c r="B2" s="2" t="s">
        <v>220</v>
      </c>
      <c r="C2" s="2" t="s">
        <v>542</v>
      </c>
      <c r="D2" s="2" t="s">
        <v>662</v>
      </c>
    </row>
    <row r="3" spans="1:4">
      <c r="A3" s="3" t="s">
        <v>2609</v>
      </c>
    </row>
    <row r="4" spans="1:4">
      <c r="A4" s="4" t="s">
        <v>2561</v>
      </c>
      <c r="B4" s="4" t="s">
        <v>974</v>
      </c>
      <c r="C4" s="4" t="s">
        <v>974</v>
      </c>
      <c r="D4" s="4" t="s">
        <v>974</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9</v>
      </c>
      <c r="B1" s="2" t="s">
        <v>1</v>
      </c>
    </row>
    <row r="2" spans="1:4">
      <c r="B2" s="2" t="s">
        <v>220</v>
      </c>
      <c r="C2" s="2" t="s">
        <v>542</v>
      </c>
      <c r="D2" s="2" t="s">
        <v>662</v>
      </c>
    </row>
    <row r="3" spans="1:4">
      <c r="A3" s="3" t="s">
        <v>2620</v>
      </c>
    </row>
    <row r="4" spans="1:4">
      <c r="A4" s="4" t="s">
        <v>2621</v>
      </c>
      <c r="B4" s="6" t="n">
        <v>-31279</v>
      </c>
      <c r="C4" s="6" t="n">
        <v>-25076</v>
      </c>
      <c r="D4" s="6" t="n">
        <v>-19411</v>
      </c>
    </row>
    <row r="5" spans="1:4">
      <c r="A5" s="4" t="s">
        <v>2622</v>
      </c>
      <c r="B5" s="5" t="n">
        <v>62902</v>
      </c>
      <c r="C5" s="5" t="n">
        <v>26355</v>
      </c>
      <c r="D5" s="5" t="n">
        <v>-53278</v>
      </c>
    </row>
    <row r="6" spans="1:4">
      <c r="A6" s="4" t="s">
        <v>2623</v>
      </c>
      <c r="B6" s="5" t="n">
        <v>4323</v>
      </c>
      <c r="C6" s="5" t="n">
        <v>3639</v>
      </c>
      <c r="D6" s="5" t="n">
        <v>1105</v>
      </c>
    </row>
    <row r="7" spans="1:4">
      <c r="A7" s="4" t="s">
        <v>2624</v>
      </c>
      <c r="B7" s="5" t="n">
        <v>2984</v>
      </c>
      <c r="C7" s="5" t="n">
        <v>2699</v>
      </c>
      <c r="D7" s="5" t="n">
        <v>4124</v>
      </c>
    </row>
    <row r="8" spans="1:4">
      <c r="A8" s="4" t="s">
        <v>2625</v>
      </c>
      <c r="B8" s="5" t="n">
        <v>-2146</v>
      </c>
      <c r="C8" s="5" t="n">
        <v>2744</v>
      </c>
      <c r="D8" s="5" t="n">
        <v>1763</v>
      </c>
    </row>
    <row r="9" spans="1:4">
      <c r="A9" s="4" t="s">
        <v>2626</v>
      </c>
      <c r="B9" s="5" t="n">
        <v>1511</v>
      </c>
      <c r="C9" s="5" t="n">
        <v>-1353</v>
      </c>
      <c r="D9" s="5" t="n">
        <v>6366</v>
      </c>
    </row>
    <row r="10" spans="1:4">
      <c r="A10" s="4" t="s">
        <v>2627</v>
      </c>
      <c r="B10" s="5" t="n">
        <v>6628</v>
      </c>
      <c r="C10" s="5" t="n">
        <v>5891</v>
      </c>
      <c r="D10" s="5" t="n">
        <v>11094</v>
      </c>
    </row>
    <row r="11" spans="1:4">
      <c r="A11" s="4" t="s">
        <v>2628</v>
      </c>
      <c r="B11" s="5" t="n">
        <v>-22817</v>
      </c>
      <c r="C11" s="5" t="n">
        <v>-15628</v>
      </c>
      <c r="D11" s="5" t="n">
        <v>37537</v>
      </c>
    </row>
    <row r="12" spans="1:4">
      <c r="A12" s="4" t="s">
        <v>2629</v>
      </c>
      <c r="B12" s="5" t="n">
        <v>22105</v>
      </c>
      <c r="C12" s="5" t="n">
        <v>-728</v>
      </c>
      <c r="D12" s="5" t="n">
        <v>-10700</v>
      </c>
    </row>
    <row r="13" spans="1:4">
      <c r="A13" s="4" t="s">
        <v>2630</v>
      </c>
      <c r="B13" s="5" t="n">
        <v>4113</v>
      </c>
      <c r="C13" s="5" t="n">
        <v>4841</v>
      </c>
      <c r="D13" s="5" t="n">
        <v>15541</v>
      </c>
    </row>
    <row r="14" spans="1:4">
      <c r="A14" s="4" t="s">
        <v>2631</v>
      </c>
      <c r="B14" s="5" t="n">
        <v>26218</v>
      </c>
      <c r="C14" s="5" t="n">
        <v>4113</v>
      </c>
      <c r="D14" s="5" t="n">
        <v>4841</v>
      </c>
    </row>
    <row r="15" spans="1:4">
      <c r="A15" s="4" t="s">
        <v>2632</v>
      </c>
      <c r="B15" s="6" t="n">
        <v>22105</v>
      </c>
      <c r="C15" s="6" t="n">
        <v>-728</v>
      </c>
      <c r="D15" s="6" t="n">
        <v>-107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20</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81912409</v>
      </c>
      <c r="C3" s="6" t="n">
        <v>4161603</v>
      </c>
      <c r="D3" s="6" t="n">
        <v>97851754</v>
      </c>
    </row>
    <row r="4" spans="1:4">
      <c r="A4" s="4" t="s">
        <v>37</v>
      </c>
      <c r="B4" s="5" t="n">
        <v>167139778</v>
      </c>
      <c r="C4" s="5" t="n">
        <v>8491624</v>
      </c>
      <c r="D4" s="5" t="n">
        <v>168123028</v>
      </c>
    </row>
    <row r="5" spans="1:4">
      <c r="A5" s="4" t="s">
        <v>38</v>
      </c>
      <c r="B5" s="5" t="n">
        <v>82022568</v>
      </c>
      <c r="C5" s="5" t="n">
        <v>4167199</v>
      </c>
      <c r="D5" s="5" t="n">
        <v>63858930</v>
      </c>
    </row>
    <row r="6" spans="1:4">
      <c r="A6" s="4" t="s">
        <v>39</v>
      </c>
      <c r="B6" s="5" t="n">
        <v>38153851</v>
      </c>
      <c r="C6" s="5" t="n">
        <v>1938426</v>
      </c>
      <c r="D6" s="5" t="n">
        <v>2522206</v>
      </c>
    </row>
    <row r="7" spans="1:4">
      <c r="A7" s="4" t="s">
        <v>40</v>
      </c>
      <c r="B7" s="5" t="n">
        <v>1253638</v>
      </c>
      <c r="C7" s="5" t="n">
        <v>63692</v>
      </c>
    </row>
    <row r="8" spans="1:4">
      <c r="A8" s="4" t="s">
        <v>41</v>
      </c>
      <c r="B8" s="5" t="n">
        <v>245440</v>
      </c>
      <c r="C8" s="5" t="n">
        <v>12470</v>
      </c>
      <c r="D8" s="5" t="n">
        <v>1056918</v>
      </c>
    </row>
    <row r="9" spans="1:4">
      <c r="A9" s="4" t="s">
        <v>42</v>
      </c>
      <c r="B9" s="5" t="n">
        <v>22382277</v>
      </c>
      <c r="C9" s="5" t="n">
        <v>1137143</v>
      </c>
      <c r="D9" s="5" t="n">
        <v>30113454</v>
      </c>
    </row>
    <row r="10" spans="1:4">
      <c r="A10" s="4" t="s">
        <v>43</v>
      </c>
      <c r="B10" s="5" t="n">
        <v>393109961</v>
      </c>
      <c r="C10" s="5" t="n">
        <v>19972157</v>
      </c>
      <c r="D10" s="5" t="n">
        <v>363526290</v>
      </c>
    </row>
    <row r="11" spans="1:4">
      <c r="A11" s="3" t="s">
        <v>44</v>
      </c>
    </row>
    <row r="12" spans="1:4">
      <c r="A12" s="4" t="s">
        <v>45</v>
      </c>
      <c r="B12" s="5" t="n">
        <v>16841545</v>
      </c>
      <c r="C12" s="5" t="n">
        <v>855643</v>
      </c>
      <c r="D12" s="5" t="n">
        <v>16707364</v>
      </c>
    </row>
    <row r="13" spans="1:4">
      <c r="A13" s="4" t="s">
        <v>46</v>
      </c>
      <c r="B13" s="5" t="n">
        <v>1402486084</v>
      </c>
      <c r="C13" s="5" t="n">
        <v>71254037</v>
      </c>
      <c r="D13" s="5" t="n">
        <v>1436509326</v>
      </c>
    </row>
    <row r="14" spans="1:4">
      <c r="A14" s="4" t="s">
        <v>47</v>
      </c>
      <c r="B14" s="5" t="n">
        <v>119828598</v>
      </c>
      <c r="C14" s="5" t="n">
        <v>6087954</v>
      </c>
      <c r="D14" s="5" t="n">
        <v>148492909</v>
      </c>
    </row>
    <row r="15" spans="1:4">
      <c r="A15" s="4" t="s">
        <v>48</v>
      </c>
      <c r="B15" s="5" t="n">
        <v>122784730</v>
      </c>
      <c r="C15" s="5" t="n">
        <v>6238142</v>
      </c>
      <c r="D15" s="5" t="n">
        <v>146192485</v>
      </c>
    </row>
    <row r="16" spans="1:4">
      <c r="A16" s="4" t="s">
        <v>49</v>
      </c>
      <c r="B16" s="5" t="n">
        <v>13720540</v>
      </c>
      <c r="C16" s="5" t="n">
        <v>697079</v>
      </c>
      <c r="D16" s="5" t="n">
        <v>14678640</v>
      </c>
    </row>
    <row r="17" spans="1:4">
      <c r="A17" s="4" t="s">
        <v>50</v>
      </c>
      <c r="B17" s="5" t="n">
        <v>6425810</v>
      </c>
      <c r="C17" s="5" t="n">
        <v>326467</v>
      </c>
      <c r="D17" s="5" t="n">
        <v>5895100</v>
      </c>
    </row>
    <row r="18" spans="1:4">
      <c r="A18" s="4" t="s">
        <v>51</v>
      </c>
      <c r="B18" s="5" t="n">
        <v>1682087307</v>
      </c>
      <c r="C18" s="5" t="n">
        <v>85459322</v>
      </c>
      <c r="D18" s="5" t="n">
        <v>1768475824</v>
      </c>
    </row>
    <row r="19" spans="1:4">
      <c r="A19" s="4" t="s">
        <v>52</v>
      </c>
      <c r="B19" s="5" t="n">
        <v>2075197268</v>
      </c>
      <c r="C19" s="5" t="n">
        <v>105431479</v>
      </c>
      <c r="D19" s="5" t="n">
        <v>2132002114</v>
      </c>
    </row>
    <row r="20" spans="1:4">
      <c r="A20" s="3" t="s">
        <v>53</v>
      </c>
    </row>
    <row r="21" spans="1:4">
      <c r="A21" s="4" t="s">
        <v>54</v>
      </c>
      <c r="B21" s="5" t="n">
        <v>191795709</v>
      </c>
      <c r="C21" s="5" t="n">
        <v>9744281</v>
      </c>
      <c r="D21" s="5" t="n">
        <v>157209467</v>
      </c>
    </row>
    <row r="22" spans="1:4">
      <c r="A22" s="4" t="s">
        <v>55</v>
      </c>
      <c r="B22" s="5" t="n">
        <v>149842712</v>
      </c>
      <c r="C22" s="5" t="n">
        <v>7612837</v>
      </c>
      <c r="D22" s="5" t="n">
        <v>139955378</v>
      </c>
    </row>
    <row r="23" spans="1:4">
      <c r="A23" s="4" t="s">
        <v>56</v>
      </c>
      <c r="B23" s="5" t="n">
        <v>65324959</v>
      </c>
      <c r="C23" s="5" t="n">
        <v>3318869</v>
      </c>
      <c r="D23" s="5" t="n">
        <v>51004960</v>
      </c>
    </row>
    <row r="24" spans="1:4">
      <c r="A24" s="4" t="s">
        <v>57</v>
      </c>
      <c r="B24" s="5" t="n">
        <v>24917669</v>
      </c>
      <c r="C24" s="5" t="n">
        <v>1265955</v>
      </c>
      <c r="D24" s="5" t="n">
        <v>23211401</v>
      </c>
    </row>
    <row r="25" spans="1:4">
      <c r="A25" s="4" t="s">
        <v>42</v>
      </c>
      <c r="B25" s="5" t="n">
        <v>15895245</v>
      </c>
      <c r="C25" s="5" t="n">
        <v>807566</v>
      </c>
      <c r="D25" s="5" t="n">
        <v>17745979</v>
      </c>
    </row>
    <row r="26" spans="1:4">
      <c r="A26" s="4" t="s">
        <v>58</v>
      </c>
      <c r="B26" s="5" t="n">
        <v>447776294</v>
      </c>
      <c r="C26" s="5" t="n">
        <v>22749508</v>
      </c>
      <c r="D26" s="5" t="n">
        <v>389127185</v>
      </c>
    </row>
    <row r="27" spans="1:4">
      <c r="A27" s="3" t="s">
        <v>59</v>
      </c>
    </row>
    <row r="28" spans="1:4">
      <c r="A28" s="4" t="s">
        <v>60</v>
      </c>
      <c r="B28" s="5" t="n">
        <v>1890490407</v>
      </c>
      <c r="C28" s="5" t="n">
        <v>96047351</v>
      </c>
      <c r="D28" s="5" t="n">
        <v>1880665604</v>
      </c>
    </row>
    <row r="29" spans="1:4">
      <c r="A29" s="4" t="s">
        <v>61</v>
      </c>
      <c r="B29" s="5" t="n">
        <v>1080542046</v>
      </c>
      <c r="C29" s="5" t="n">
        <v>54897502</v>
      </c>
      <c r="D29" s="5" t="n">
        <v>1258436122</v>
      </c>
    </row>
    <row r="30" spans="1:4">
      <c r="A30" s="4" t="s">
        <v>62</v>
      </c>
      <c r="B30" s="5" t="n">
        <v>101753256</v>
      </c>
      <c r="C30" s="5" t="n">
        <v>5169627</v>
      </c>
      <c r="D30" s="5" t="n">
        <v>87677423</v>
      </c>
    </row>
    <row r="31" spans="1:4">
      <c r="A31" s="4" t="s">
        <v>63</v>
      </c>
      <c r="B31" s="5" t="n">
        <v>9528385</v>
      </c>
      <c r="C31" s="5" t="n">
        <v>484095</v>
      </c>
      <c r="D31" s="5" t="n">
        <v>14194237</v>
      </c>
    </row>
    <row r="32" spans="1:4">
      <c r="A32" s="4" t="s">
        <v>64</v>
      </c>
      <c r="B32" s="5" t="n">
        <v>4512312</v>
      </c>
      <c r="C32" s="5" t="n">
        <v>229250</v>
      </c>
      <c r="D32" s="5" t="n">
        <v>4253928</v>
      </c>
    </row>
    <row r="33" spans="1:4">
      <c r="A33" s="4" t="s">
        <v>65</v>
      </c>
      <c r="B33" s="5" t="n">
        <v>3086826406</v>
      </c>
      <c r="C33" s="5" t="n">
        <v>156827825</v>
      </c>
      <c r="D33" s="5" t="n">
        <v>3245227314</v>
      </c>
    </row>
    <row r="34" spans="1:4">
      <c r="A34" s="4" t="s">
        <v>66</v>
      </c>
      <c r="B34" s="5" t="n">
        <v>3534602700</v>
      </c>
      <c r="C34" s="5" t="n">
        <v>179577333</v>
      </c>
      <c r="D34" s="5" t="n">
        <v>3634354499</v>
      </c>
    </row>
    <row r="35" spans="1:4">
      <c r="A35" s="3" t="s">
        <v>67</v>
      </c>
    </row>
    <row r="36" spans="1:4">
      <c r="A36" s="4" t="s">
        <v>68</v>
      </c>
      <c r="B36" s="5" t="n">
        <v>356544447</v>
      </c>
      <c r="C36" s="5" t="n">
        <v>18114427</v>
      </c>
      <c r="D36" s="5" t="n">
        <v>356544447</v>
      </c>
    </row>
    <row r="37" spans="1:4">
      <c r="A37" s="4" t="s">
        <v>69</v>
      </c>
      <c r="B37" s="5" t="n">
        <v>43730591</v>
      </c>
      <c r="C37" s="5" t="n">
        <v>2221755</v>
      </c>
      <c r="D37" s="5" t="n">
        <v>43730591</v>
      </c>
    </row>
    <row r="38" spans="1:4">
      <c r="A38" s="4" t="s">
        <v>70</v>
      </c>
      <c r="B38" s="5" t="n">
        <v>1002130</v>
      </c>
      <c r="C38" s="5" t="n">
        <v>50914</v>
      </c>
      <c r="D38" s="5" t="n">
        <v>1002130</v>
      </c>
    </row>
    <row r="39" spans="1:4">
      <c r="A39" s="4" t="s">
        <v>71</v>
      </c>
      <c r="B39" s="5" t="n">
        <v>71947067</v>
      </c>
      <c r="C39" s="5" t="n">
        <v>3655308</v>
      </c>
      <c r="D39" s="5" t="n">
        <v>-151887182</v>
      </c>
    </row>
    <row r="40" spans="1:4">
      <c r="A40" s="3" t="s">
        <v>72</v>
      </c>
    </row>
    <row r="41" spans="1:4">
      <c r="A41" s="4" t="s">
        <v>73</v>
      </c>
      <c r="B41" s="5" t="n">
        <v>-1752732435</v>
      </c>
      <c r="C41" s="5" t="n">
        <v>-89048485</v>
      </c>
      <c r="D41" s="5" t="n">
        <v>-1471862579</v>
      </c>
    </row>
    <row r="42" spans="1:4">
      <c r="A42" s="4" t="s">
        <v>74</v>
      </c>
      <c r="B42" s="5" t="n">
        <v>-180374350</v>
      </c>
      <c r="C42" s="5" t="n">
        <v>-9164013</v>
      </c>
      <c r="D42" s="5" t="n">
        <v>-280844899</v>
      </c>
    </row>
    <row r="43" spans="1:4">
      <c r="A43" s="4" t="s">
        <v>75</v>
      </c>
      <c r="B43" s="5" t="n">
        <v>-1459882550</v>
      </c>
      <c r="C43" s="5" t="n">
        <v>-74170094</v>
      </c>
      <c r="D43" s="5" t="n">
        <v>-1503317492</v>
      </c>
    </row>
    <row r="44" spans="1:4">
      <c r="A44" s="4" t="s">
        <v>76</v>
      </c>
      <c r="B44" s="5" t="n">
        <v>477118</v>
      </c>
      <c r="C44" s="5" t="n">
        <v>24240</v>
      </c>
      <c r="D44" s="5" t="n">
        <v>965107</v>
      </c>
    </row>
    <row r="45" spans="1:4">
      <c r="A45" s="4" t="s">
        <v>77</v>
      </c>
      <c r="B45" s="5" t="n">
        <v>-1459405432</v>
      </c>
      <c r="C45" s="5" t="n">
        <v>-74145854</v>
      </c>
      <c r="D45" s="5" t="n">
        <v>-1502352385</v>
      </c>
    </row>
    <row r="46" spans="1:4">
      <c r="A46" s="4" t="s">
        <v>78</v>
      </c>
      <c r="B46" s="6" t="n">
        <v>2075197268</v>
      </c>
      <c r="C46" s="6" t="n">
        <v>105431479</v>
      </c>
      <c r="D46" s="6" t="n">
        <v>2132002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20</v>
      </c>
    </row>
    <row r="3" spans="1:2">
      <c r="A3" s="3" t="s">
        <v>221</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20</v>
      </c>
    </row>
    <row r="3" spans="1:2">
      <c r="A3" s="3" t="s">
        <v>22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20</v>
      </c>
    </row>
    <row r="3" spans="1:2">
      <c r="A3" s="3" t="s">
        <v>221</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20</v>
      </c>
    </row>
    <row r="3" spans="1:2">
      <c r="A3" s="3" t="s">
        <v>221</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20</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20</v>
      </c>
    </row>
    <row r="3" spans="1:2">
      <c r="A3" s="3" t="s">
        <v>22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20</v>
      </c>
    </row>
    <row r="3" spans="1:2">
      <c r="A3" s="3" t="s">
        <v>22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20</v>
      </c>
    </row>
    <row r="3" spans="1:2">
      <c r="A3" s="3" t="s">
        <v>22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20</v>
      </c>
    </row>
    <row r="3" spans="1:2">
      <c r="A3" s="3" t="s">
        <v>221</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20</v>
      </c>
    </row>
    <row r="3" spans="1:2">
      <c r="A3" s="3" t="s">
        <v>22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9</v>
      </c>
      <c r="B1" s="2" t="s">
        <v>1</v>
      </c>
    </row>
    <row r="2" spans="1:5">
      <c r="B2" s="2" t="s">
        <v>32</v>
      </c>
      <c r="C2" s="2" t="s">
        <v>33</v>
      </c>
      <c r="D2" s="2" t="s">
        <v>34</v>
      </c>
      <c r="E2" s="2" t="s">
        <v>80</v>
      </c>
    </row>
    <row r="3" spans="1:5">
      <c r="A3" s="3" t="s">
        <v>81</v>
      </c>
    </row>
    <row r="4" spans="1:5">
      <c r="A4" s="4" t="s">
        <v>82</v>
      </c>
      <c r="B4" s="6" t="n">
        <v>980559538</v>
      </c>
      <c r="C4" s="6" t="n">
        <v>49817839</v>
      </c>
      <c r="D4" s="6" t="n">
        <v>877360038</v>
      </c>
      <c r="E4" s="6" t="n">
        <v>670000473</v>
      </c>
    </row>
    <row r="5" spans="1:5">
      <c r="A5" s="4" t="s">
        <v>83</v>
      </c>
      <c r="B5" s="5" t="n">
        <v>691886610</v>
      </c>
      <c r="C5" s="5" t="n">
        <v>35151660</v>
      </c>
      <c r="D5" s="5" t="n">
        <v>508539112</v>
      </c>
      <c r="E5" s="5" t="n">
        <v>395118117</v>
      </c>
    </row>
    <row r="6" spans="1:5">
      <c r="A6" s="4" t="s">
        <v>84</v>
      </c>
      <c r="B6" s="5" t="n">
        <v>8673002</v>
      </c>
      <c r="C6" s="5" t="n">
        <v>440636</v>
      </c>
      <c r="D6" s="5" t="n">
        <v>11130569</v>
      </c>
      <c r="E6" s="5" t="n">
        <v>8974642</v>
      </c>
    </row>
    <row r="7" spans="1:5">
      <c r="A7" s="4" t="s">
        <v>85</v>
      </c>
      <c r="B7" s="5" t="n">
        <v>1681119150</v>
      </c>
      <c r="C7" s="5" t="n">
        <v>85410135</v>
      </c>
      <c r="D7" s="5" t="n">
        <v>1397029719</v>
      </c>
      <c r="E7" s="5" t="n">
        <v>1074093232</v>
      </c>
    </row>
    <row r="8" spans="1:5">
      <c r="A8" s="4" t="s">
        <v>86</v>
      </c>
      <c r="B8" s="5" t="n">
        <v>-21418997</v>
      </c>
      <c r="C8" s="5" t="n">
        <v>-1088203</v>
      </c>
      <c r="D8" s="5" t="n">
        <v>151444560</v>
      </c>
      <c r="E8" s="5" t="n">
        <v>-331314343</v>
      </c>
    </row>
    <row r="9" spans="1:5">
      <c r="A9" s="4" t="s">
        <v>87</v>
      </c>
      <c r="B9" s="5" t="n">
        <v>1199511561</v>
      </c>
      <c r="C9" s="5" t="n">
        <v>60941810</v>
      </c>
      <c r="D9" s="5" t="n">
        <v>1004204880</v>
      </c>
      <c r="E9" s="5" t="n">
        <v>865822221</v>
      </c>
    </row>
    <row r="10" spans="1:5">
      <c r="A10" s="4" t="s">
        <v>88</v>
      </c>
      <c r="B10" s="5" t="n">
        <v>503026586</v>
      </c>
      <c r="C10" s="5" t="n">
        <v>25556528</v>
      </c>
      <c r="D10" s="5" t="n">
        <v>241380279</v>
      </c>
      <c r="E10" s="5" t="n">
        <v>539585354</v>
      </c>
    </row>
    <row r="11" spans="1:5">
      <c r="A11" s="4" t="s">
        <v>89</v>
      </c>
      <c r="B11" s="5" t="n">
        <v>23052511</v>
      </c>
      <c r="C11" s="5" t="n">
        <v>1171195</v>
      </c>
      <c r="D11" s="5" t="n">
        <v>5174076</v>
      </c>
      <c r="E11" s="5" t="n">
        <v>22649606</v>
      </c>
    </row>
    <row r="12" spans="1:5">
      <c r="A12" s="3" t="s">
        <v>90</v>
      </c>
    </row>
    <row r="13" spans="1:5">
      <c r="A13" s="4" t="s">
        <v>91</v>
      </c>
      <c r="B13" s="5" t="n">
        <v>23774354</v>
      </c>
      <c r="C13" s="5" t="n">
        <v>1207868</v>
      </c>
      <c r="D13" s="5" t="n">
        <v>21889670</v>
      </c>
      <c r="E13" s="5" t="n">
        <v>25231240</v>
      </c>
    </row>
    <row r="14" spans="1:5">
      <c r="A14" s="4" t="s">
        <v>92</v>
      </c>
      <c r="B14" s="5" t="n">
        <v>134321481</v>
      </c>
      <c r="C14" s="5" t="n">
        <v>6824273</v>
      </c>
      <c r="D14" s="5" t="n">
        <v>119939454</v>
      </c>
      <c r="E14" s="5" t="n">
        <v>112653533</v>
      </c>
    </row>
    <row r="15" spans="1:5">
      <c r="A15" s="4" t="s">
        <v>93</v>
      </c>
      <c r="B15" s="5" t="n">
        <v>582855</v>
      </c>
      <c r="C15" s="5" t="n">
        <v>29613</v>
      </c>
    </row>
    <row r="16" spans="1:5">
      <c r="A16" s="4" t="s">
        <v>94</v>
      </c>
      <c r="B16" s="5" t="n">
        <v>367400407</v>
      </c>
      <c r="C16" s="5" t="n">
        <v>18665969</v>
      </c>
      <c r="D16" s="5" t="n">
        <v>104725231</v>
      </c>
      <c r="E16" s="5" t="n">
        <v>424350187</v>
      </c>
    </row>
    <row r="17" spans="1:5">
      <c r="A17" s="4" t="s">
        <v>95</v>
      </c>
      <c r="B17" s="5" t="n">
        <v>31557122</v>
      </c>
      <c r="C17" s="5" t="n">
        <v>1603276</v>
      </c>
      <c r="D17" s="5" t="n">
        <v>16165853</v>
      </c>
      <c r="E17" s="5" t="n">
        <v>13749255</v>
      </c>
    </row>
    <row r="18" spans="1:5">
      <c r="A18" s="4" t="s">
        <v>96</v>
      </c>
      <c r="B18" s="5" t="n">
        <v>-120727022</v>
      </c>
      <c r="C18" s="5" t="n">
        <v>-6133599</v>
      </c>
      <c r="D18" s="5" t="n">
        <v>-117644548</v>
      </c>
      <c r="E18" s="5" t="n">
        <v>-98844464</v>
      </c>
    </row>
    <row r="19" spans="1:5">
      <c r="A19" s="4" t="s">
        <v>97</v>
      </c>
      <c r="B19" s="5" t="n">
        <v>-22258613</v>
      </c>
      <c r="C19" s="5" t="n">
        <v>-1130860</v>
      </c>
      <c r="D19" s="5" t="n">
        <v>25338324</v>
      </c>
      <c r="E19" s="5" t="n">
        <v>-14000987</v>
      </c>
    </row>
    <row r="20" spans="1:5">
      <c r="A20" s="4" t="s">
        <v>98</v>
      </c>
      <c r="B20" s="5" t="n">
        <v>23659480</v>
      </c>
      <c r="C20" s="5" t="n">
        <v>1202032</v>
      </c>
      <c r="D20" s="5" t="n">
        <v>23184122</v>
      </c>
      <c r="E20" s="5" t="n">
        <v>-254012743</v>
      </c>
    </row>
    <row r="21" spans="1:5">
      <c r="A21" s="4" t="s">
        <v>99</v>
      </c>
      <c r="B21" s="5" t="n">
        <v>-87769033</v>
      </c>
      <c r="C21" s="5" t="n">
        <v>-4459151</v>
      </c>
      <c r="D21" s="5" t="n">
        <v>-52956249</v>
      </c>
      <c r="E21" s="5" t="n">
        <v>-353108939</v>
      </c>
    </row>
    <row r="22" spans="1:5">
      <c r="A22" s="4" t="s">
        <v>100</v>
      </c>
      <c r="B22" s="5" t="n">
        <v>1527012</v>
      </c>
      <c r="C22" s="5" t="n">
        <v>77581</v>
      </c>
      <c r="D22" s="5" t="n">
        <v>360440</v>
      </c>
      <c r="E22" s="5" t="n">
        <v>2135845</v>
      </c>
    </row>
    <row r="23" spans="1:5">
      <c r="A23" s="4" t="s">
        <v>101</v>
      </c>
      <c r="B23" s="5" t="n">
        <v>281158386</v>
      </c>
      <c r="C23" s="5" t="n">
        <v>14284399</v>
      </c>
      <c r="D23" s="5" t="n">
        <v>52129422</v>
      </c>
      <c r="E23" s="5" t="n">
        <v>73377093</v>
      </c>
    </row>
    <row r="24" spans="1:5">
      <c r="A24" s="4" t="s">
        <v>102</v>
      </c>
      <c r="B24" s="5" t="n">
        <v>469933595</v>
      </c>
      <c r="C24" s="5" t="n">
        <v>23875221</v>
      </c>
      <c r="D24" s="5" t="n">
        <v>338044209</v>
      </c>
      <c r="E24" s="5" t="n">
        <v>277161804</v>
      </c>
    </row>
    <row r="25" spans="1:5">
      <c r="A25" s="4" t="s">
        <v>103</v>
      </c>
      <c r="B25" s="5" t="n">
        <v>-8355372</v>
      </c>
      <c r="C25" s="5" t="n">
        <v>-424499</v>
      </c>
      <c r="D25" s="5" t="n">
        <v>-5064168</v>
      </c>
      <c r="E25" s="5" t="n">
        <v>-12640369</v>
      </c>
    </row>
    <row r="26" spans="1:5">
      <c r="A26" s="4" t="s">
        <v>104</v>
      </c>
      <c r="B26" s="5" t="n">
        <v>461578223</v>
      </c>
      <c r="C26" s="5" t="n">
        <v>23450722</v>
      </c>
      <c r="D26" s="5" t="n">
        <v>332980041</v>
      </c>
      <c r="E26" s="5" t="n">
        <v>264521435</v>
      </c>
    </row>
    <row r="27" spans="1:5">
      <c r="A27" s="4" t="s">
        <v>105</v>
      </c>
      <c r="B27" s="5" t="n">
        <v>-180419837</v>
      </c>
      <c r="C27" s="5" t="n">
        <v>-9166323</v>
      </c>
      <c r="D27" s="5" t="n">
        <v>-280850619</v>
      </c>
      <c r="E27" s="5" t="n">
        <v>-191144342</v>
      </c>
    </row>
    <row r="28" spans="1:5">
      <c r="A28" s="4" t="s">
        <v>106</v>
      </c>
      <c r="B28" s="5" t="n">
        <v>846191</v>
      </c>
      <c r="C28" s="5" t="n">
        <v>42991</v>
      </c>
      <c r="D28" s="5" t="n">
        <v>-6096459</v>
      </c>
      <c r="E28" s="5" t="n">
        <v>21386903</v>
      </c>
    </row>
    <row r="29" spans="1:5">
      <c r="A29" s="4" t="s">
        <v>107</v>
      </c>
      <c r="D29" s="5" t="n">
        <v>5564130</v>
      </c>
      <c r="E29" s="5" t="n">
        <v>207817</v>
      </c>
    </row>
    <row r="30" spans="1:5">
      <c r="A30" s="4" t="s">
        <v>108</v>
      </c>
      <c r="B30" s="5" t="n">
        <v>222545556</v>
      </c>
      <c r="C30" s="5" t="n">
        <v>11306543</v>
      </c>
      <c r="D30" s="5" t="n">
        <v>12038710</v>
      </c>
      <c r="E30" s="5" t="n">
        <v>106277761</v>
      </c>
    </row>
    <row r="31" spans="1:5">
      <c r="A31" s="4" t="s">
        <v>109</v>
      </c>
      <c r="B31" s="5" t="n">
        <v>223391747</v>
      </c>
      <c r="C31" s="5" t="n">
        <v>11349534</v>
      </c>
      <c r="D31" s="5" t="n">
        <v>11506381</v>
      </c>
      <c r="E31" s="5" t="n">
        <v>127872481</v>
      </c>
    </row>
    <row r="32" spans="1:5">
      <c r="A32" s="4" t="s">
        <v>110</v>
      </c>
      <c r="B32" s="5" t="n">
        <v>42971910</v>
      </c>
      <c r="C32" s="5" t="n">
        <v>2183211</v>
      </c>
      <c r="D32" s="5" t="n">
        <v>-269344238</v>
      </c>
      <c r="E32" s="5" t="n">
        <v>-63271861</v>
      </c>
    </row>
    <row r="33" spans="1:5">
      <c r="A33" s="3" t="s">
        <v>111</v>
      </c>
    </row>
    <row r="34" spans="1:5">
      <c r="A34" s="4" t="s">
        <v>112</v>
      </c>
      <c r="B34" s="5" t="n">
        <v>-180374350</v>
      </c>
      <c r="C34" s="5" t="n">
        <v>-9164013</v>
      </c>
      <c r="D34" s="5" t="n">
        <v>-280844899</v>
      </c>
      <c r="E34" s="5" t="n">
        <v>-191645606</v>
      </c>
    </row>
    <row r="35" spans="1:5">
      <c r="A35" s="4" t="s">
        <v>113</v>
      </c>
      <c r="B35" s="5" t="n">
        <v>-45487</v>
      </c>
      <c r="C35" s="5" t="n">
        <v>-2310</v>
      </c>
      <c r="D35" s="5" t="n">
        <v>-5720</v>
      </c>
      <c r="E35" s="5" t="n">
        <v>501264</v>
      </c>
    </row>
    <row r="36" spans="1:5">
      <c r="A36" s="4" t="s">
        <v>105</v>
      </c>
      <c r="B36" s="5" t="n">
        <v>-180419837</v>
      </c>
      <c r="C36" s="5" t="n">
        <v>-9166323</v>
      </c>
      <c r="D36" s="5" t="n">
        <v>-280850619</v>
      </c>
      <c r="E36" s="5" t="n">
        <v>-191144342</v>
      </c>
    </row>
    <row r="37" spans="1:5">
      <c r="A37" s="3" t="s">
        <v>114</v>
      </c>
    </row>
    <row r="38" spans="1:5">
      <c r="A38" s="4" t="s">
        <v>112</v>
      </c>
      <c r="B38" s="5" t="n">
        <v>223834249</v>
      </c>
      <c r="C38" s="5" t="n">
        <v>11372016</v>
      </c>
      <c r="D38" s="5" t="n">
        <v>11512259</v>
      </c>
      <c r="E38" s="5" t="n">
        <v>127650318</v>
      </c>
    </row>
    <row r="39" spans="1:5">
      <c r="A39" s="4" t="s">
        <v>113</v>
      </c>
      <c r="B39" s="5" t="n">
        <v>-442502</v>
      </c>
      <c r="C39" s="5" t="n">
        <v>-22482</v>
      </c>
      <c r="D39" s="5" t="n">
        <v>-5878</v>
      </c>
      <c r="E39" s="5" t="n">
        <v>222163</v>
      </c>
    </row>
    <row r="40" spans="1:5">
      <c r="A40" s="4" t="s">
        <v>109</v>
      </c>
      <c r="B40" s="5" t="n">
        <v>223391747</v>
      </c>
      <c r="C40" s="5" t="n">
        <v>11349534</v>
      </c>
      <c r="D40" s="5" t="n">
        <v>11506381</v>
      </c>
      <c r="E40" s="5" t="n">
        <v>127872481</v>
      </c>
    </row>
    <row r="41" spans="1:5">
      <c r="A41" s="3" t="s">
        <v>115</v>
      </c>
    </row>
    <row r="42" spans="1:5">
      <c r="A42" s="4" t="s">
        <v>112</v>
      </c>
      <c r="B42" s="5" t="n">
        <v>43459899</v>
      </c>
      <c r="C42" s="5" t="n">
        <v>2208003</v>
      </c>
      <c r="D42" s="5" t="n">
        <v>-269332640</v>
      </c>
      <c r="E42" s="5" t="n">
        <v>-63995288</v>
      </c>
    </row>
    <row r="43" spans="1:5">
      <c r="A43" s="4" t="s">
        <v>113</v>
      </c>
      <c r="B43" s="5" t="n">
        <v>-487989</v>
      </c>
      <c r="C43" s="5" t="n">
        <v>-24792</v>
      </c>
      <c r="D43" s="5" t="n">
        <v>-11598</v>
      </c>
      <c r="E43" s="5" t="n">
        <v>723427</v>
      </c>
    </row>
    <row r="44" spans="1:5">
      <c r="A44" s="4" t="s">
        <v>110</v>
      </c>
      <c r="B44" s="6" t="n">
        <v>42971910</v>
      </c>
      <c r="C44" s="6" t="n">
        <v>2183211</v>
      </c>
      <c r="D44" s="6" t="n">
        <v>-269344238</v>
      </c>
      <c r="E44" s="6" t="n">
        <v>-63271861</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20</v>
      </c>
    </row>
    <row r="3" spans="1:2">
      <c r="A3" s="3" t="s">
        <v>221</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20</v>
      </c>
    </row>
    <row r="3" spans="1:2">
      <c r="A3" s="3" t="s">
        <v>22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20</v>
      </c>
    </row>
    <row r="3" spans="1:2">
      <c r="A3" s="3" t="s">
        <v>22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20</v>
      </c>
    </row>
    <row r="3" spans="1:2">
      <c r="A3" s="3" t="s">
        <v>221</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20</v>
      </c>
    </row>
    <row r="3" spans="1:2">
      <c r="A3" s="3" t="s">
        <v>22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20</v>
      </c>
    </row>
    <row r="3" spans="1:2">
      <c r="A3" s="3" t="s">
        <v>22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20</v>
      </c>
    </row>
    <row r="3" spans="1:2">
      <c r="A3" s="3" t="s">
        <v>221</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20</v>
      </c>
    </row>
    <row r="3" spans="1:2">
      <c r="A3" s="3" t="s">
        <v>221</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20</v>
      </c>
    </row>
    <row r="3" spans="1:2">
      <c r="A3" s="3" t="s">
        <v>221</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20</v>
      </c>
    </row>
    <row r="3" spans="1:2">
      <c r="A3" s="3" t="s">
        <v>22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61</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278</v>
      </c>
      <c r="B22" s="4" t="s">
        <v>324</v>
      </c>
    </row>
    <row r="23" spans="1:2">
      <c r="A23" s="4" t="s">
        <v>325</v>
      </c>
      <c r="B23" s="4" t="s">
        <v>326</v>
      </c>
    </row>
    <row r="24" spans="1:2">
      <c r="A24" s="4" t="s">
        <v>327</v>
      </c>
      <c r="B24" s="4" t="s">
        <v>328</v>
      </c>
    </row>
    <row r="25" spans="1:2">
      <c r="A25" s="4" t="s">
        <v>329</v>
      </c>
      <c r="B25" s="4" t="s">
        <v>330</v>
      </c>
    </row>
    <row r="26" spans="1:2">
      <c r="A26" s="4" t="s">
        <v>331</v>
      </c>
      <c r="B2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I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61"/>
    <col customWidth="1" max="5" min="5" width="80"/>
    <col customWidth="1" max="6" min="6" width="33"/>
    <col customWidth="1" max="7" min="7" width="49"/>
    <col customWidth="1" max="8" min="8" width="49"/>
    <col customWidth="1" max="9" min="9" width="80"/>
    <col customWidth="1" max="10" min="10" width="74"/>
    <col customWidth="1" max="11" min="11" width="49"/>
    <col customWidth="1" max="12" min="12" width="49"/>
    <col customWidth="1" max="13" min="13" width="74"/>
    <col customWidth="1" max="14" min="14" width="30"/>
    <col customWidth="1" max="15" min="15" width="30"/>
    <col customWidth="1" max="16" min="16" width="55"/>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36"/>
    <col customWidth="1" max="25" min="25" width="36"/>
    <col customWidth="1" max="26" min="26" width="80"/>
    <col customWidth="1" max="27" min="27" width="61"/>
    <col customWidth="1" max="28" min="28" width="56"/>
    <col customWidth="1" max="29" min="29" width="56"/>
    <col customWidth="1" max="30" min="30" width="80"/>
    <col customWidth="1" max="31" min="31" width="80"/>
    <col customWidth="1" max="32" min="32" width="80"/>
    <col customWidth="1" max="33" min="33" width="42"/>
    <col customWidth="1" max="34" min="34" width="42"/>
    <col customWidth="1" max="35" min="35" width="67"/>
  </cols>
  <sheetData>
    <row r="1" spans="1:3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c r="Y1" s="2" t="s">
        <v>140</v>
      </c>
      <c r="Z1" s="2" t="s">
        <v>141</v>
      </c>
      <c r="AA1" s="2" t="s">
        <v>142</v>
      </c>
      <c r="AB1" s="2" t="s">
        <v>143</v>
      </c>
      <c r="AC1" s="2" t="s">
        <v>144</v>
      </c>
      <c r="AD1" s="2" t="s">
        <v>145</v>
      </c>
      <c r="AE1" s="2" t="s">
        <v>146</v>
      </c>
      <c r="AF1" s="2" t="s">
        <v>147</v>
      </c>
      <c r="AG1" s="2" t="s">
        <v>148</v>
      </c>
      <c r="AH1" s="2" t="s">
        <v>149</v>
      </c>
      <c r="AI1" s="2" t="s">
        <v>150</v>
      </c>
    </row>
    <row r="2" spans="1:35">
      <c r="A2" s="4" t="s">
        <v>151</v>
      </c>
      <c r="X2" s="6" t="n">
        <v>-552808762</v>
      </c>
    </row>
    <row r="3" spans="1:35">
      <c r="A3" s="4" t="s">
        <v>152</v>
      </c>
      <c r="B3" s="6" t="n">
        <v>-1331675898</v>
      </c>
      <c r="G3" s="6" t="n">
        <v>194604835</v>
      </c>
      <c r="K3" s="6" t="n">
        <v>43730591</v>
      </c>
      <c r="N3" s="6" t="n">
        <v>1002130</v>
      </c>
      <c r="Q3" s="6" t="n">
        <v>-5771947</v>
      </c>
      <c r="R3" s="6" t="n">
        <v>29550360</v>
      </c>
      <c r="U3" s="6" t="n">
        <v>-329801386</v>
      </c>
      <c r="X3" s="5" t="n">
        <v>-712434997</v>
      </c>
      <c r="AB3" s="6" t="n">
        <v>-1331929176</v>
      </c>
      <c r="AG3" s="6" t="n">
        <v>253278</v>
      </c>
    </row>
    <row r="4" spans="1:35">
      <c r="A4" s="3" t="s">
        <v>153</v>
      </c>
    </row>
    <row r="5" spans="1:35">
      <c r="A5" s="4" t="s">
        <v>154</v>
      </c>
      <c r="X5" s="5" t="n">
        <v>-712434997</v>
      </c>
    </row>
    <row r="6" spans="1:35">
      <c r="A6" s="4" t="s">
        <v>155</v>
      </c>
      <c r="X6" s="5" t="n">
        <v>712434997</v>
      </c>
    </row>
    <row r="7" spans="1:35">
      <c r="A7" s="4" t="s">
        <v>156</v>
      </c>
      <c r="B7" s="5" t="n">
        <v>-73500000</v>
      </c>
      <c r="D7" s="6" t="n">
        <v>161939612</v>
      </c>
      <c r="I7" s="6" t="n">
        <v>161939612</v>
      </c>
      <c r="AD7" s="6" t="n">
        <v>161939612</v>
      </c>
    </row>
    <row r="8" spans="1:35">
      <c r="A8" s="4" t="s">
        <v>157</v>
      </c>
      <c r="X8" s="5" t="n">
        <v>-14973214</v>
      </c>
    </row>
    <row r="9" spans="1:35">
      <c r="A9" s="4" t="s">
        <v>158</v>
      </c>
      <c r="U9" s="5" t="n">
        <v>14973214</v>
      </c>
    </row>
    <row r="10" spans="1:35">
      <c r="A10" s="4" t="s">
        <v>159</v>
      </c>
      <c r="B10" s="5" t="n">
        <v>-63271861</v>
      </c>
      <c r="Q10" s="5" t="n">
        <v>207817</v>
      </c>
      <c r="R10" s="5" t="n">
        <v>21169662</v>
      </c>
      <c r="U10" s="5" t="n">
        <v>106272839</v>
      </c>
      <c r="X10" s="5" t="n">
        <v>-191645606</v>
      </c>
      <c r="AB10" s="5" t="n">
        <v>-63995288</v>
      </c>
      <c r="AG10" s="5" t="n">
        <v>723427</v>
      </c>
    </row>
    <row r="11" spans="1:35">
      <c r="A11" s="4" t="s">
        <v>160</v>
      </c>
      <c r="X11" s="5" t="n">
        <v>-1280216973</v>
      </c>
    </row>
    <row r="12" spans="1:35">
      <c r="A12" s="4" t="s">
        <v>161</v>
      </c>
      <c r="B12" s="5" t="n">
        <v>-1233008147</v>
      </c>
      <c r="G12" s="5" t="n">
        <v>356544447</v>
      </c>
      <c r="K12" s="5" t="n">
        <v>43730591</v>
      </c>
      <c r="N12" s="5" t="n">
        <v>1002130</v>
      </c>
      <c r="Q12" s="5" t="n">
        <v>-5564130</v>
      </c>
      <c r="R12" s="5" t="n">
        <v>50720022</v>
      </c>
      <c r="U12" s="5" t="n">
        <v>-208555333</v>
      </c>
      <c r="X12" s="5" t="n">
        <v>-191645606</v>
      </c>
      <c r="AB12" s="5" t="n">
        <v>-1233984852</v>
      </c>
      <c r="AG12" s="5" t="n">
        <v>976705</v>
      </c>
    </row>
    <row r="13" spans="1:35">
      <c r="A13" s="3" t="s">
        <v>153</v>
      </c>
    </row>
    <row r="14" spans="1:35">
      <c r="A14" s="4" t="s">
        <v>154</v>
      </c>
      <c r="X14" s="5" t="n">
        <v>-191645606</v>
      </c>
    </row>
    <row r="15" spans="1:35">
      <c r="A15" s="4" t="s">
        <v>155</v>
      </c>
      <c r="X15" s="5" t="n">
        <v>191645606</v>
      </c>
    </row>
    <row r="16" spans="1:35">
      <c r="A16" s="4" t="s">
        <v>159</v>
      </c>
      <c r="B16" s="5" t="n">
        <v>-269344238</v>
      </c>
      <c r="Q16" s="6" t="n">
        <v>5564130</v>
      </c>
      <c r="R16" s="5" t="n">
        <v>-6087010</v>
      </c>
      <c r="U16" s="5" t="n">
        <v>12035139</v>
      </c>
      <c r="X16" s="5" t="n">
        <v>-280844899</v>
      </c>
      <c r="AB16" s="5" t="n">
        <v>-269332640</v>
      </c>
      <c r="AG16" s="5" t="n">
        <v>-11598</v>
      </c>
    </row>
    <row r="17" spans="1:35">
      <c r="A17" s="4" t="s">
        <v>162</v>
      </c>
      <c r="X17" s="5" t="n">
        <v>-1471862579</v>
      </c>
    </row>
    <row r="18" spans="1:35">
      <c r="A18" s="4" t="s">
        <v>163</v>
      </c>
      <c r="B18" s="5" t="n">
        <v>-1502352385</v>
      </c>
      <c r="G18" s="5" t="n">
        <v>356544447</v>
      </c>
      <c r="K18" s="5" t="n">
        <v>43730591</v>
      </c>
      <c r="N18" s="5" t="n">
        <v>1002130</v>
      </c>
      <c r="R18" s="5" t="n">
        <v>44633012</v>
      </c>
      <c r="U18" s="5" t="n">
        <v>-196520194</v>
      </c>
      <c r="X18" s="5" t="n">
        <v>-280844899</v>
      </c>
      <c r="AB18" s="5" t="n">
        <v>-1503317492</v>
      </c>
      <c r="AG18" s="5" t="n">
        <v>965107</v>
      </c>
    </row>
    <row r="19" spans="1:35">
      <c r="A19" s="3" t="s">
        <v>153</v>
      </c>
    </row>
    <row r="20" spans="1:35">
      <c r="A20" s="4" t="s">
        <v>154</v>
      </c>
      <c r="X20" s="5" t="n">
        <v>-280844899</v>
      </c>
    </row>
    <row r="21" spans="1:35">
      <c r="A21" s="4" t="s">
        <v>155</v>
      </c>
      <c r="X21" s="5" t="n">
        <v>280844899</v>
      </c>
    </row>
    <row r="22" spans="1:35">
      <c r="A22" s="4" t="s">
        <v>159</v>
      </c>
      <c r="B22" s="5" t="n">
        <v>42971910</v>
      </c>
      <c r="C22" s="6" t="n">
        <v>2183211</v>
      </c>
      <c r="R22" s="5" t="n">
        <v>1287215</v>
      </c>
      <c r="U22" s="5" t="n">
        <v>222547034</v>
      </c>
      <c r="X22" s="5" t="n">
        <v>-180374350</v>
      </c>
      <c r="AB22" s="5" t="n">
        <v>43459899</v>
      </c>
      <c r="AG22" s="5" t="n">
        <v>-487989</v>
      </c>
    </row>
    <row r="23" spans="1:35">
      <c r="A23" s="4" t="s">
        <v>164</v>
      </c>
      <c r="X23" s="5" t="n">
        <v>-1752732435</v>
      </c>
      <c r="Y23" s="6" t="n">
        <v>-89048485</v>
      </c>
      <c r="Z23" s="6" t="n">
        <v>-24957</v>
      </c>
      <c r="AA23" s="6" t="n">
        <v>-1471887536</v>
      </c>
    </row>
    <row r="24" spans="1:35">
      <c r="A24" s="4" t="s">
        <v>165</v>
      </c>
      <c r="B24" s="6" t="n">
        <v>-1459405432</v>
      </c>
      <c r="C24" s="6" t="n">
        <v>-74145854</v>
      </c>
      <c r="E24" s="6" t="n">
        <v>-24957</v>
      </c>
      <c r="F24" s="6" t="n">
        <v>-1502377342</v>
      </c>
      <c r="G24" s="6" t="n">
        <v>356544447</v>
      </c>
      <c r="H24" s="6" t="n">
        <v>18114427</v>
      </c>
      <c r="J24" s="6" t="n">
        <v>356544447</v>
      </c>
      <c r="K24" s="6" t="n">
        <v>43730591</v>
      </c>
      <c r="L24" s="6" t="n">
        <v>2221755</v>
      </c>
      <c r="M24" s="6" t="n">
        <v>43730591</v>
      </c>
      <c r="N24" s="6" t="n">
        <v>1002130</v>
      </c>
      <c r="O24" s="6" t="n">
        <v>50914</v>
      </c>
      <c r="P24" s="6" t="n">
        <v>1002130</v>
      </c>
      <c r="R24" s="6" t="n">
        <v>45920227</v>
      </c>
      <c r="S24" s="6" t="n">
        <v>2333001</v>
      </c>
      <c r="T24" s="6" t="n">
        <v>44633012</v>
      </c>
      <c r="U24" s="6" t="n">
        <v>26026840</v>
      </c>
      <c r="V24" s="6" t="n">
        <v>1322307</v>
      </c>
      <c r="W24" s="6" t="n">
        <v>-196520194</v>
      </c>
      <c r="X24" s="6" t="n">
        <v>-180374350</v>
      </c>
      <c r="Y24" s="6" t="n">
        <v>-9164013</v>
      </c>
      <c r="AA24" s="6" t="n">
        <v>-280844899</v>
      </c>
      <c r="AB24" s="6" t="n">
        <v>-1459882550</v>
      </c>
      <c r="AC24" s="6" t="n">
        <v>-74170094</v>
      </c>
      <c r="AE24" s="6" t="n">
        <v>-24957</v>
      </c>
      <c r="AF24" s="6" t="n">
        <v>-1503342449</v>
      </c>
      <c r="AG24" s="6" t="n">
        <v>477118</v>
      </c>
      <c r="AH24" s="6" t="n">
        <v>24240</v>
      </c>
      <c r="AI24" s="6" t="n">
        <v>9651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20</v>
      </c>
    </row>
    <row r="3" spans="1:2">
      <c r="A3" s="3" t="s">
        <v>22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20</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20</v>
      </c>
    </row>
    <row r="3" spans="1:2">
      <c r="A3" s="3" t="s">
        <v>221</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20</v>
      </c>
    </row>
    <row r="3" spans="1:2">
      <c r="A3" s="3" t="s">
        <v>22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20</v>
      </c>
    </row>
    <row r="3" spans="1:2">
      <c r="A3" s="3" t="s">
        <v>221</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20</v>
      </c>
    </row>
    <row r="3" spans="1:2">
      <c r="A3" s="3" t="s">
        <v>22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5</v>
      </c>
      <c r="B1" s="2" t="s">
        <v>1</v>
      </c>
    </row>
    <row r="2" spans="1:2">
      <c r="B2" s="2" t="s">
        <v>220</v>
      </c>
    </row>
    <row r="3" spans="1:2">
      <c r="A3" s="3" t="s">
        <v>221</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20</v>
      </c>
    </row>
    <row r="3" spans="1:2">
      <c r="A3" s="3" t="s">
        <v>221</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20</v>
      </c>
    </row>
    <row r="3" spans="1:2">
      <c r="A3" s="3" t="s">
        <v>24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220</v>
      </c>
    </row>
    <row r="3" spans="1:2">
      <c r="A3" s="3" t="s">
        <v>153</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row>
    <row r="10" spans="1:2">
      <c r="A10" s="3" t="s">
        <v>153</v>
      </c>
    </row>
    <row r="11" spans="1:2">
      <c r="A11" s="4" t="s">
        <v>390</v>
      </c>
      <c r="B11" s="4" t="s">
        <v>391</v>
      </c>
    </row>
    <row r="12" spans="1:2">
      <c r="A12" s="4" t="s">
        <v>392</v>
      </c>
    </row>
    <row r="13" spans="1:2">
      <c r="A13" s="3" t="s">
        <v>153</v>
      </c>
    </row>
    <row r="14" spans="1:2">
      <c r="A14" s="4" t="s">
        <v>393</v>
      </c>
      <c r="B14" s="4" t="s">
        <v>394</v>
      </c>
    </row>
    <row r="15" spans="1:2">
      <c r="A15" s="4" t="s">
        <v>395</v>
      </c>
    </row>
    <row r="16" spans="1:2">
      <c r="A16" s="3" t="s">
        <v>153</v>
      </c>
    </row>
    <row r="17" spans="1:2">
      <c r="A17" s="4" t="s">
        <v>390</v>
      </c>
      <c r="B17" s="4" t="s">
        <v>396</v>
      </c>
    </row>
    <row r="18" spans="1:2">
      <c r="A18" s="4" t="s">
        <v>397</v>
      </c>
    </row>
    <row r="19" spans="1:2">
      <c r="A19" s="3" t="s">
        <v>153</v>
      </c>
    </row>
    <row r="20" spans="1:2">
      <c r="A20" s="4" t="s">
        <v>393</v>
      </c>
      <c r="B20"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v>
      </c>
      <c r="B1" s="2" t="s">
        <v>1</v>
      </c>
    </row>
    <row r="2" spans="1:5">
      <c r="B2" s="2" t="s">
        <v>32</v>
      </c>
      <c r="C2" s="2" t="s">
        <v>33</v>
      </c>
      <c r="D2" s="2" t="s">
        <v>34</v>
      </c>
      <c r="E2" s="2" t="s">
        <v>80</v>
      </c>
    </row>
    <row r="3" spans="1:5">
      <c r="A3" s="3" t="s">
        <v>167</v>
      </c>
    </row>
    <row r="4" spans="1:5">
      <c r="A4" s="4" t="s">
        <v>168</v>
      </c>
      <c r="B4" s="6" t="n">
        <v>-180419837</v>
      </c>
      <c r="C4" s="6" t="n">
        <v>-9166323</v>
      </c>
      <c r="D4" s="6" t="n">
        <v>-280850619</v>
      </c>
      <c r="E4" s="6" t="n">
        <v>-191144342</v>
      </c>
    </row>
    <row r="5" spans="1:5">
      <c r="A5" s="3" t="s">
        <v>169</v>
      </c>
    </row>
    <row r="6" spans="1:5">
      <c r="A6" s="4" t="s">
        <v>170</v>
      </c>
      <c r="B6" s="5" t="n">
        <v>153382040</v>
      </c>
      <c r="C6" s="5" t="n">
        <v>7792655</v>
      </c>
      <c r="D6" s="5" t="n">
        <v>156704513</v>
      </c>
      <c r="E6" s="5" t="n">
        <v>150439491</v>
      </c>
    </row>
    <row r="7" spans="1:5">
      <c r="A7" s="4" t="s">
        <v>171</v>
      </c>
      <c r="B7" s="5" t="n">
        <v>2643326</v>
      </c>
      <c r="C7" s="5" t="n">
        <v>134296</v>
      </c>
    </row>
    <row r="8" spans="1:5">
      <c r="A8" s="4" t="s">
        <v>172</v>
      </c>
      <c r="B8" s="5" t="n">
        <v>-21418997</v>
      </c>
      <c r="C8" s="5" t="n">
        <v>-1088203</v>
      </c>
      <c r="D8" s="5" t="n">
        <v>151444560</v>
      </c>
      <c r="E8" s="5" t="n">
        <v>-331314343</v>
      </c>
    </row>
    <row r="9" spans="1:5">
      <c r="A9" s="4" t="s">
        <v>173</v>
      </c>
      <c r="B9" s="5" t="n">
        <v>15443086</v>
      </c>
      <c r="C9" s="5" t="n">
        <v>784594</v>
      </c>
      <c r="D9" s="5" t="n">
        <v>6164624</v>
      </c>
      <c r="E9" s="5" t="n">
        <v>29106084</v>
      </c>
    </row>
    <row r="10" spans="1:5">
      <c r="A10" s="4" t="s">
        <v>174</v>
      </c>
      <c r="B10" s="5" t="n">
        <v>-2171218</v>
      </c>
      <c r="C10" s="5" t="n">
        <v>-110310</v>
      </c>
      <c r="D10" s="5" t="n">
        <v>-1447761</v>
      </c>
      <c r="E10" s="5" t="n">
        <v>-2022826</v>
      </c>
    </row>
    <row r="11" spans="1:5">
      <c r="A11" s="4" t="s">
        <v>175</v>
      </c>
      <c r="B11" s="5" t="n">
        <v>16885264</v>
      </c>
      <c r="C11" s="5" t="n">
        <v>857865</v>
      </c>
      <c r="D11" s="5" t="n">
        <v>17063671</v>
      </c>
      <c r="E11" s="5" t="n">
        <v>3771287</v>
      </c>
    </row>
    <row r="12" spans="1:5">
      <c r="A12" s="4" t="s">
        <v>176</v>
      </c>
      <c r="D12" s="5" t="n">
        <v>2808360</v>
      </c>
    </row>
    <row r="13" spans="1:5">
      <c r="A13" s="4" t="s">
        <v>177</v>
      </c>
      <c r="E13" s="5" t="n">
        <v>27882480</v>
      </c>
    </row>
    <row r="14" spans="1:5">
      <c r="A14" s="4" t="s">
        <v>178</v>
      </c>
      <c r="D14" s="5" t="n">
        <v>3523748</v>
      </c>
    </row>
    <row r="15" spans="1:5">
      <c r="A15" s="4" t="s">
        <v>179</v>
      </c>
      <c r="D15" s="5" t="n">
        <v>1360205</v>
      </c>
    </row>
    <row r="16" spans="1:5">
      <c r="A16" s="4" t="s">
        <v>180</v>
      </c>
      <c r="B16" s="5" t="n">
        <v>-701171</v>
      </c>
      <c r="C16" s="5" t="n">
        <v>-35623</v>
      </c>
      <c r="D16" s="5" t="n">
        <v>-3139103</v>
      </c>
      <c r="E16" s="5" t="n">
        <v>-15211039</v>
      </c>
    </row>
    <row r="17" spans="1:5">
      <c r="A17" s="4" t="s">
        <v>181</v>
      </c>
      <c r="E17" s="5" t="n">
        <v>4007018</v>
      </c>
    </row>
    <row r="18" spans="1:5">
      <c r="A18" s="4" t="s">
        <v>182</v>
      </c>
      <c r="B18" s="5" t="n">
        <v>-6953200</v>
      </c>
      <c r="C18" s="5" t="n">
        <v>-353261</v>
      </c>
      <c r="D18" s="5" t="n">
        <v>7774000</v>
      </c>
      <c r="E18" s="5" t="n">
        <v>11968966</v>
      </c>
    </row>
    <row r="19" spans="1:5">
      <c r="A19" s="4" t="s">
        <v>100</v>
      </c>
      <c r="B19" s="5" t="n">
        <v>-1527012</v>
      </c>
      <c r="C19" s="5" t="n">
        <v>-77581</v>
      </c>
      <c r="D19" s="5" t="n">
        <v>-360440</v>
      </c>
      <c r="E19" s="5" t="n">
        <v>-2135845</v>
      </c>
    </row>
    <row r="20" spans="1:5">
      <c r="A20" s="4" t="s">
        <v>183</v>
      </c>
      <c r="D20" s="5" t="n">
        <v>-180675</v>
      </c>
      <c r="E20" s="5" t="n">
        <v>-293397</v>
      </c>
    </row>
    <row r="21" spans="1:5">
      <c r="A21" s="3" t="s">
        <v>184</v>
      </c>
    </row>
    <row r="22" spans="1:5">
      <c r="A22" s="4" t="s">
        <v>185</v>
      </c>
      <c r="B22" s="5" t="n">
        <v>-19762208</v>
      </c>
      <c r="C22" s="5" t="n">
        <v>-1004029</v>
      </c>
      <c r="D22" s="5" t="n">
        <v>-16685439</v>
      </c>
      <c r="E22" s="5" t="n">
        <v>243182764</v>
      </c>
    </row>
    <row r="23" spans="1:5">
      <c r="A23" s="4" t="s">
        <v>186</v>
      </c>
      <c r="B23" s="5" t="n">
        <v>120727022</v>
      </c>
      <c r="C23" s="5" t="n">
        <v>6133599</v>
      </c>
      <c r="D23" s="5" t="n">
        <v>117644548</v>
      </c>
      <c r="E23" s="5" t="n">
        <v>98844464</v>
      </c>
    </row>
    <row r="24" spans="1:5">
      <c r="A24" s="4" t="s">
        <v>187</v>
      </c>
      <c r="B24" s="5" t="n">
        <v>-9520962</v>
      </c>
      <c r="C24" s="5" t="n">
        <v>-483717</v>
      </c>
    </row>
    <row r="25" spans="1:5">
      <c r="A25" s="4" t="s">
        <v>188</v>
      </c>
      <c r="B25" s="5" t="n">
        <v>66606133</v>
      </c>
      <c r="C25" s="5" t="n">
        <v>3383962</v>
      </c>
      <c r="D25" s="5" t="n">
        <v>161824192</v>
      </c>
      <c r="E25" s="5" t="n">
        <v>27080762</v>
      </c>
    </row>
    <row r="26" spans="1:5">
      <c r="A26" s="3" t="s">
        <v>189</v>
      </c>
    </row>
    <row r="27" spans="1:5">
      <c r="A27" s="4" t="s">
        <v>190</v>
      </c>
      <c r="B27" s="5" t="n">
        <v>446612429</v>
      </c>
      <c r="C27" s="5" t="n">
        <v>22690377</v>
      </c>
      <c r="D27" s="5" t="n">
        <v>375258833</v>
      </c>
      <c r="E27" s="5" t="n">
        <v>311015217</v>
      </c>
    </row>
    <row r="28" spans="1:5">
      <c r="A28" s="4" t="s">
        <v>191</v>
      </c>
      <c r="B28" s="5" t="n">
        <v>-443785240</v>
      </c>
      <c r="C28" s="5" t="n">
        <v>-22546741</v>
      </c>
      <c r="D28" s="5" t="n">
        <v>-372240560</v>
      </c>
      <c r="E28" s="5" t="n">
        <v>-303593175</v>
      </c>
    </row>
    <row r="29" spans="1:5">
      <c r="A29" s="4" t="s">
        <v>42</v>
      </c>
      <c r="B29" s="5" t="n">
        <v>5880442</v>
      </c>
      <c r="C29" s="5" t="n">
        <v>298759</v>
      </c>
      <c r="D29" s="5" t="n">
        <v>-38377961</v>
      </c>
      <c r="E29" s="5" t="n">
        <v>310905</v>
      </c>
    </row>
    <row r="30" spans="1:5">
      <c r="A30" s="4" t="s">
        <v>192</v>
      </c>
      <c r="B30" s="5" t="n">
        <v>-286509</v>
      </c>
      <c r="C30" s="5" t="n">
        <v>-14556</v>
      </c>
      <c r="D30" s="5" t="n">
        <v>-27124228</v>
      </c>
      <c r="E30" s="5" t="n">
        <v>-55104439</v>
      </c>
    </row>
    <row r="31" spans="1:5">
      <c r="A31" s="4" t="s">
        <v>193</v>
      </c>
      <c r="D31" s="5" t="n">
        <v>114693</v>
      </c>
      <c r="E31" s="5" t="n">
        <v>-3277724</v>
      </c>
    </row>
    <row r="32" spans="1:5">
      <c r="A32" s="4" t="s">
        <v>194</v>
      </c>
      <c r="D32" s="5" t="n">
        <v>-5166184</v>
      </c>
      <c r="E32" s="5" t="n">
        <v>-19745821</v>
      </c>
    </row>
    <row r="33" spans="1:5">
      <c r="A33" s="4" t="s">
        <v>38</v>
      </c>
      <c r="B33" s="5" t="n">
        <v>-18163638</v>
      </c>
      <c r="C33" s="5" t="n">
        <v>-922813</v>
      </c>
      <c r="D33" s="5" t="n">
        <v>-17966870</v>
      </c>
      <c r="E33" s="5" t="n">
        <v>-1358878</v>
      </c>
    </row>
    <row r="34" spans="1:5">
      <c r="A34" s="4" t="s">
        <v>50</v>
      </c>
      <c r="B34" s="5" t="n">
        <v>-530711</v>
      </c>
      <c r="C34" s="5" t="n">
        <v>-26963</v>
      </c>
      <c r="D34" s="5" t="n">
        <v>-1972532</v>
      </c>
      <c r="E34" s="5" t="n">
        <v>-2104985</v>
      </c>
    </row>
    <row r="35" spans="1:5">
      <c r="A35" s="4" t="s">
        <v>195</v>
      </c>
      <c r="B35" s="5" t="n">
        <v>1706268</v>
      </c>
      <c r="C35" s="5" t="n">
        <v>86688</v>
      </c>
      <c r="D35" s="5" t="n">
        <v>4544794</v>
      </c>
      <c r="E35" s="5" t="n">
        <v>3097660</v>
      </c>
    </row>
    <row r="36" spans="1:5">
      <c r="A36" s="4" t="s">
        <v>55</v>
      </c>
      <c r="B36" s="5" t="n">
        <v>9887334</v>
      </c>
      <c r="C36" s="5" t="n">
        <v>502331</v>
      </c>
      <c r="D36" s="5" t="n">
        <v>-11694162</v>
      </c>
      <c r="E36" s="5" t="n">
        <v>-15664703</v>
      </c>
    </row>
    <row r="37" spans="1:5">
      <c r="A37" s="4" t="s">
        <v>62</v>
      </c>
      <c r="B37" s="5" t="n">
        <v>-5950348</v>
      </c>
      <c r="C37" s="5" t="n">
        <v>-302311</v>
      </c>
      <c r="D37" s="5" t="n">
        <v>-7266629</v>
      </c>
      <c r="E37" s="5" t="n">
        <v>15585374</v>
      </c>
    </row>
    <row r="38" spans="1:5">
      <c r="A38" s="4" t="s">
        <v>61</v>
      </c>
      <c r="B38" s="5" t="n">
        <v>53604884</v>
      </c>
      <c r="C38" s="5" t="n">
        <v>2723424</v>
      </c>
      <c r="D38" s="5" t="n">
        <v>50065396</v>
      </c>
      <c r="E38" s="5" t="n">
        <v>47293069</v>
      </c>
    </row>
    <row r="39" spans="1:5">
      <c r="A39" s="4" t="s">
        <v>196</v>
      </c>
      <c r="B39" s="5" t="n">
        <v>26205546</v>
      </c>
      <c r="C39" s="5" t="n">
        <v>1331386</v>
      </c>
      <c r="D39" s="5" t="n">
        <v>-46601312</v>
      </c>
      <c r="E39" s="5" t="n">
        <v>-45431344</v>
      </c>
    </row>
    <row r="40" spans="1:5">
      <c r="A40" s="4" t="s">
        <v>197</v>
      </c>
      <c r="B40" s="5" t="n">
        <v>141786590</v>
      </c>
      <c r="C40" s="5" t="n">
        <v>7203544</v>
      </c>
      <c r="D40" s="5" t="n">
        <v>63397470</v>
      </c>
      <c r="E40" s="5" t="n">
        <v>-41898082</v>
      </c>
    </row>
    <row r="41" spans="1:5">
      <c r="A41" s="3" t="s">
        <v>198</v>
      </c>
    </row>
    <row r="42" spans="1:5">
      <c r="A42" s="4" t="s">
        <v>199</v>
      </c>
      <c r="B42" s="5" t="n">
        <v>2364053</v>
      </c>
      <c r="C42" s="5" t="n">
        <v>120107</v>
      </c>
    </row>
    <row r="43" spans="1:5">
      <c r="A43" s="4" t="s">
        <v>200</v>
      </c>
      <c r="D43" s="5" t="n">
        <v>8026836</v>
      </c>
    </row>
    <row r="44" spans="1:5">
      <c r="A44" s="4" t="s">
        <v>201</v>
      </c>
      <c r="B44" s="5" t="n">
        <v>187615</v>
      </c>
      <c r="C44" s="5" t="n">
        <v>9532</v>
      </c>
    </row>
    <row r="45" spans="1:5">
      <c r="A45" s="4" t="s">
        <v>202</v>
      </c>
      <c r="B45" s="5" t="n">
        <v>1246763</v>
      </c>
      <c r="C45" s="5" t="n">
        <v>63342</v>
      </c>
    </row>
    <row r="46" spans="1:5">
      <c r="A46" s="4" t="s">
        <v>203</v>
      </c>
      <c r="B46" s="5" t="n">
        <v>4078344</v>
      </c>
      <c r="C46" s="5" t="n">
        <v>207202</v>
      </c>
      <c r="D46" s="5" t="n">
        <v>3141710</v>
      </c>
      <c r="E46" s="5" t="n">
        <v>22684736</v>
      </c>
    </row>
    <row r="47" spans="1:5">
      <c r="A47" s="4" t="s">
        <v>204</v>
      </c>
      <c r="E47" s="5" t="n">
        <v>560665</v>
      </c>
    </row>
    <row r="48" spans="1:5">
      <c r="A48" s="4" t="s">
        <v>205</v>
      </c>
      <c r="E48" s="5" t="n">
        <v>-4329769</v>
      </c>
    </row>
    <row r="49" spans="1:5">
      <c r="A49" s="4" t="s">
        <v>206</v>
      </c>
      <c r="B49" s="5" t="n">
        <v>-94003596</v>
      </c>
      <c r="C49" s="5" t="n">
        <v>-4775902</v>
      </c>
      <c r="D49" s="5" t="n">
        <v>-91859465</v>
      </c>
      <c r="E49" s="5" t="n">
        <v>-151408481</v>
      </c>
    </row>
    <row r="50" spans="1:5">
      <c r="A50" s="4" t="s">
        <v>194</v>
      </c>
      <c r="B50" s="5" t="n">
        <v>-14957093</v>
      </c>
      <c r="C50" s="5" t="n">
        <v>-759903</v>
      </c>
    </row>
    <row r="51" spans="1:5">
      <c r="A51" s="4" t="s">
        <v>207</v>
      </c>
      <c r="B51" s="5" t="n">
        <v>-101083914</v>
      </c>
      <c r="C51" s="5" t="n">
        <v>-5135622</v>
      </c>
      <c r="D51" s="5" t="n">
        <v>-80690919</v>
      </c>
      <c r="E51" s="5" t="n">
        <v>-132492849</v>
      </c>
    </row>
    <row r="52" spans="1:5">
      <c r="A52" s="4" t="s">
        <v>208</v>
      </c>
      <c r="B52" s="5" t="n">
        <v>40702676</v>
      </c>
      <c r="C52" s="5" t="n">
        <v>2067922</v>
      </c>
      <c r="D52" s="5" t="n">
        <v>-17293449</v>
      </c>
      <c r="E52" s="5" t="n">
        <v>-174390931</v>
      </c>
    </row>
    <row r="53" spans="1:5">
      <c r="A53" s="3" t="s">
        <v>209</v>
      </c>
    </row>
    <row r="54" spans="1:5">
      <c r="A54" s="4" t="s">
        <v>210</v>
      </c>
      <c r="E54" s="5" t="n">
        <v>73500000</v>
      </c>
    </row>
    <row r="55" spans="1:5">
      <c r="A55" s="4" t="s">
        <v>211</v>
      </c>
      <c r="B55" s="5" t="n">
        <v>899769012</v>
      </c>
      <c r="C55" s="5" t="n">
        <v>45713234</v>
      </c>
      <c r="D55" s="5" t="n">
        <v>704715468</v>
      </c>
      <c r="E55" s="5" t="n">
        <v>841991767</v>
      </c>
    </row>
    <row r="56" spans="1:5">
      <c r="A56" s="4" t="s">
        <v>212</v>
      </c>
      <c r="B56" s="5" t="n">
        <v>-841033392</v>
      </c>
      <c r="C56" s="5" t="n">
        <v>-42729140</v>
      </c>
      <c r="D56" s="5" t="n">
        <v>-642059819</v>
      </c>
      <c r="E56" s="5" t="n">
        <v>-614987329</v>
      </c>
    </row>
    <row r="57" spans="1:5">
      <c r="A57" s="4" t="s">
        <v>213</v>
      </c>
      <c r="B57" s="5" t="n">
        <v>-115289389</v>
      </c>
      <c r="C57" s="5" t="n">
        <v>-5857338</v>
      </c>
      <c r="D57" s="5" t="n">
        <v>-108910417</v>
      </c>
      <c r="E57" s="5" t="n">
        <v>-88754141</v>
      </c>
    </row>
    <row r="58" spans="1:5">
      <c r="A58" s="4" t="s">
        <v>214</v>
      </c>
      <c r="B58" s="5" t="n">
        <v>-56553769</v>
      </c>
      <c r="C58" s="5" t="n">
        <v>-2873244</v>
      </c>
      <c r="D58" s="5" t="n">
        <v>-46254768</v>
      </c>
      <c r="E58" s="5" t="n">
        <v>211750297</v>
      </c>
    </row>
    <row r="59" spans="1:5">
      <c r="A59" s="4" t="s">
        <v>215</v>
      </c>
      <c r="B59" s="5" t="n">
        <v>-15851093</v>
      </c>
      <c r="C59" s="5" t="n">
        <v>-805322</v>
      </c>
      <c r="D59" s="5" t="n">
        <v>-63548217</v>
      </c>
      <c r="E59" s="5" t="n">
        <v>37359366</v>
      </c>
    </row>
    <row r="60" spans="1:5">
      <c r="A60" s="4" t="s">
        <v>216</v>
      </c>
      <c r="B60" s="5" t="n">
        <v>-88252</v>
      </c>
      <c r="C60" s="5" t="n">
        <v>-4484</v>
      </c>
      <c r="D60" s="5" t="n">
        <v>-2132542</v>
      </c>
      <c r="E60" s="5" t="n">
        <v>16804267</v>
      </c>
    </row>
    <row r="61" spans="1:5">
      <c r="A61" s="4" t="s">
        <v>217</v>
      </c>
      <c r="B61" s="5" t="n">
        <v>97851754</v>
      </c>
      <c r="C61" s="5" t="n">
        <v>4971409</v>
      </c>
      <c r="D61" s="5" t="n">
        <v>163532513</v>
      </c>
      <c r="E61" s="5" t="n">
        <v>109368880</v>
      </c>
    </row>
    <row r="62" spans="1:5">
      <c r="A62" s="4" t="s">
        <v>218</v>
      </c>
      <c r="B62" s="6" t="n">
        <v>81912409</v>
      </c>
      <c r="C62" s="6" t="n">
        <v>4161603</v>
      </c>
      <c r="D62" s="6" t="n">
        <v>97851754</v>
      </c>
      <c r="E62" s="6" t="n">
        <v>16353251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20</v>
      </c>
    </row>
    <row r="3" spans="1:2">
      <c r="A3" s="3" t="s">
        <v>22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04</v>
      </c>
      <c r="B1" s="2" t="s">
        <v>1</v>
      </c>
    </row>
    <row r="2" spans="1:2">
      <c r="B2" s="2" t="s">
        <v>220</v>
      </c>
    </row>
    <row r="3" spans="1:2">
      <c r="A3" s="3" t="s">
        <v>22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20</v>
      </c>
    </row>
    <row r="3" spans="1:2">
      <c r="A3" s="3" t="s">
        <v>22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20</v>
      </c>
    </row>
    <row r="3" spans="1:2">
      <c r="A3" s="3" t="s">
        <v>25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20</v>
      </c>
    </row>
    <row r="3" spans="1:2">
      <c r="A3" s="3" t="s">
        <v>153</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row>
    <row r="10" spans="1:2">
      <c r="A10" s="3" t="s">
        <v>153</v>
      </c>
    </row>
    <row r="11" spans="1:2">
      <c r="A11" s="4" t="s">
        <v>450</v>
      </c>
      <c r="B11" s="4" t="s">
        <v>459</v>
      </c>
    </row>
    <row r="12" spans="1:2">
      <c r="A12" s="4" t="s">
        <v>460</v>
      </c>
    </row>
    <row r="13" spans="1:2">
      <c r="A13" s="3" t="s">
        <v>153</v>
      </c>
    </row>
    <row r="14" spans="1:2">
      <c r="A14" s="4" t="s">
        <v>456</v>
      </c>
      <c r="B1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20</v>
      </c>
    </row>
    <row r="3" spans="1:2">
      <c r="A3" s="3" t="s">
        <v>221</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7</v>
      </c>
      <c r="B1" s="2" t="s">
        <v>1</v>
      </c>
    </row>
    <row r="2" spans="1:2">
      <c r="B2" s="2" t="s">
        <v>220</v>
      </c>
    </row>
    <row r="3" spans="1:2">
      <c r="A3" s="3" t="s">
        <v>221</v>
      </c>
    </row>
    <row r="4" spans="1:2">
      <c r="A4" s="4" t="s">
        <v>468</v>
      </c>
      <c r="B4"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20</v>
      </c>
    </row>
    <row r="3" spans="1:2">
      <c r="A3" s="3" t="s">
        <v>221</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5</v>
      </c>
      <c r="B1" s="2" t="s">
        <v>1</v>
      </c>
    </row>
    <row r="2" spans="1:2">
      <c r="B2" s="2" t="s">
        <v>220</v>
      </c>
    </row>
    <row r="3" spans="1:2">
      <c r="A3" s="3" t="s">
        <v>221</v>
      </c>
    </row>
    <row r="4" spans="1:2">
      <c r="A4" s="4" t="s">
        <v>486</v>
      </c>
      <c r="B4"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8</v>
      </c>
      <c r="B1" s="2" t="s">
        <v>1</v>
      </c>
    </row>
    <row r="2" spans="1:2">
      <c r="B2" s="2" t="s">
        <v>220</v>
      </c>
    </row>
    <row r="3" spans="1:2">
      <c r="A3" s="3" t="s">
        <v>221</v>
      </c>
    </row>
    <row r="4" spans="1:2">
      <c r="A4" s="4" t="s">
        <v>489</v>
      </c>
      <c r="B4" s="4" t="s">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20</v>
      </c>
    </row>
    <row r="3" spans="1:2">
      <c r="A3" s="3" t="s">
        <v>221</v>
      </c>
    </row>
    <row r="4" spans="1:2">
      <c r="A4" s="4" t="s">
        <v>219</v>
      </c>
      <c r="B4" s="4" t="s">
        <v>2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1</v>
      </c>
      <c r="B1" s="2" t="s">
        <v>1</v>
      </c>
    </row>
    <row r="2" spans="1:2">
      <c r="B2" s="2" t="s">
        <v>220</v>
      </c>
    </row>
    <row r="3" spans="1:2">
      <c r="A3" s="3" t="s">
        <v>221</v>
      </c>
    </row>
    <row r="4" spans="1:2">
      <c r="A4" s="4" t="s">
        <v>492</v>
      </c>
      <c r="B4" s="4" t="s">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4</v>
      </c>
      <c r="B1" s="2" t="s">
        <v>1</v>
      </c>
    </row>
    <row r="2" spans="1:2">
      <c r="B2" s="2" t="s">
        <v>220</v>
      </c>
    </row>
    <row r="3" spans="1:2">
      <c r="A3" s="3" t="s">
        <v>221</v>
      </c>
    </row>
    <row r="4" spans="1:2">
      <c r="A4" s="4" t="s">
        <v>495</v>
      </c>
      <c r="B4" s="4"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497</v>
      </c>
      <c r="B1" s="2" t="s">
        <v>1</v>
      </c>
    </row>
    <row r="2" spans="1:2">
      <c r="B2" s="2" t="s">
        <v>220</v>
      </c>
    </row>
    <row r="3" spans="1:2">
      <c r="A3" s="3" t="s">
        <v>153</v>
      </c>
    </row>
    <row r="4" spans="1:2">
      <c r="A4" s="4" t="s">
        <v>498</v>
      </c>
      <c r="B4" s="4" t="s">
        <v>499</v>
      </c>
    </row>
    <row r="5" spans="1:2">
      <c r="A5" s="4" t="s">
        <v>500</v>
      </c>
      <c r="B5" s="4" t="s">
        <v>501</v>
      </c>
    </row>
    <row r="6" spans="1:2">
      <c r="A6" s="4" t="s">
        <v>502</v>
      </c>
      <c r="B6" s="4" t="s">
        <v>503</v>
      </c>
    </row>
    <row r="7" spans="1:2">
      <c r="A7" s="4" t="s">
        <v>504</v>
      </c>
    </row>
    <row r="8" spans="1:2">
      <c r="A8" s="3" t="s">
        <v>153</v>
      </c>
    </row>
    <row r="9" spans="1:2">
      <c r="A9" s="4" t="s">
        <v>500</v>
      </c>
      <c r="B9" s="4" t="s">
        <v>5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506</v>
      </c>
      <c r="B1" s="2" t="s">
        <v>1</v>
      </c>
    </row>
    <row r="2" spans="1:2">
      <c r="B2" s="2" t="s">
        <v>220</v>
      </c>
    </row>
    <row r="3" spans="1:2">
      <c r="A3" s="4" t="s">
        <v>507</v>
      </c>
    </row>
    <row r="4" spans="1:2">
      <c r="A4" s="3" t="s">
        <v>153</v>
      </c>
    </row>
    <row r="5" spans="1:2">
      <c r="A5" s="4" t="s">
        <v>508</v>
      </c>
      <c r="B5" s="4" t="s">
        <v>509</v>
      </c>
    </row>
    <row r="6" spans="1:2">
      <c r="A6" s="4" t="s">
        <v>510</v>
      </c>
    </row>
    <row r="7" spans="1:2">
      <c r="A7" s="3" t="s">
        <v>153</v>
      </c>
    </row>
    <row r="8" spans="1:2">
      <c r="A8" s="4" t="s">
        <v>508</v>
      </c>
      <c r="B8" s="4" t="s">
        <v>5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12</v>
      </c>
      <c r="B1" s="2" t="s">
        <v>1</v>
      </c>
    </row>
    <row r="2" spans="1:2">
      <c r="B2" s="2" t="s">
        <v>220</v>
      </c>
    </row>
    <row r="3" spans="1:2">
      <c r="A3" s="3" t="s">
        <v>221</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20</v>
      </c>
    </row>
    <row r="3" spans="1:2">
      <c r="A3" s="3" t="s">
        <v>221</v>
      </c>
    </row>
    <row r="4" spans="1:2">
      <c r="A4" s="4" t="s">
        <v>522</v>
      </c>
      <c r="B4" s="4" t="s">
        <v>523</v>
      </c>
    </row>
    <row r="5" spans="1:2">
      <c r="A5" s="4" t="s">
        <v>524</v>
      </c>
      <c r="B5" s="4" t="s">
        <v>525</v>
      </c>
    </row>
    <row r="6" spans="1:2">
      <c r="A6" s="4" t="s">
        <v>526</v>
      </c>
      <c r="B6" s="4" t="s">
        <v>527</v>
      </c>
    </row>
    <row r="7" spans="1:2">
      <c r="A7" s="4" t="s">
        <v>526</v>
      </c>
      <c r="B7" s="4" t="s">
        <v>528</v>
      </c>
    </row>
    <row r="8" spans="1:2">
      <c r="A8" s="4" t="s">
        <v>529</v>
      </c>
      <c r="B8" s="4" t="s">
        <v>530</v>
      </c>
    </row>
    <row r="9" spans="1:2">
      <c r="A9" s="4" t="s">
        <v>531</v>
      </c>
      <c r="B9" s="4" t="s">
        <v>532</v>
      </c>
    </row>
    <row r="10" spans="1:2">
      <c r="A10" s="4" t="s">
        <v>533</v>
      </c>
      <c r="B10" s="4" t="s">
        <v>534</v>
      </c>
    </row>
    <row r="11" spans="1:2">
      <c r="A11" s="4" t="s">
        <v>535</v>
      </c>
      <c r="B11" s="4" t="s">
        <v>5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7</v>
      </c>
      <c r="B1" s="2" t="s">
        <v>220</v>
      </c>
    </row>
    <row r="2" spans="1:2">
      <c r="A2" s="3" t="s">
        <v>538</v>
      </c>
    </row>
    <row r="3" spans="1:2">
      <c r="A3" s="4" t="s">
        <v>539</v>
      </c>
      <c r="B3" s="4" t="s">
        <v>5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1</v>
      </c>
      <c r="B1" s="2" t="s">
        <v>1</v>
      </c>
    </row>
    <row r="2" spans="1:3">
      <c r="B2" s="2" t="s">
        <v>220</v>
      </c>
      <c r="C2" s="2" t="s">
        <v>542</v>
      </c>
    </row>
    <row r="3" spans="1:3">
      <c r="A3" s="3" t="s">
        <v>543</v>
      </c>
    </row>
    <row r="4" spans="1:3">
      <c r="A4" s="4" t="s">
        <v>544</v>
      </c>
      <c r="B4" s="4" t="s">
        <v>545</v>
      </c>
      <c r="C4" s="4" t="s">
        <v>5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7</v>
      </c>
      <c r="B1" s="2" t="s">
        <v>32</v>
      </c>
      <c r="C1" s="2" t="s">
        <v>33</v>
      </c>
      <c r="D1" s="2" t="s">
        <v>34</v>
      </c>
      <c r="E1" s="2" t="s">
        <v>548</v>
      </c>
      <c r="F1" s="2" t="s">
        <v>80</v>
      </c>
      <c r="G1" s="2" t="s">
        <v>549</v>
      </c>
    </row>
    <row r="2" spans="1:7">
      <c r="A2" s="3" t="s">
        <v>550</v>
      </c>
    </row>
    <row r="3" spans="1:7">
      <c r="A3" s="4" t="s">
        <v>551</v>
      </c>
      <c r="B3" s="6" t="n">
        <v>81912409</v>
      </c>
      <c r="C3" s="6" t="n">
        <v>4161603</v>
      </c>
      <c r="D3" s="6" t="n">
        <v>97851754</v>
      </c>
      <c r="E3" s="6" t="n">
        <v>4971409</v>
      </c>
      <c r="F3" s="6" t="n">
        <v>163532513</v>
      </c>
      <c r="G3" s="6" t="n">
        <v>109368880</v>
      </c>
    </row>
    <row r="4" spans="1:7">
      <c r="A4" s="4" t="s">
        <v>552</v>
      </c>
      <c r="B4" s="5" t="n">
        <v>167139778</v>
      </c>
      <c r="C4" s="5" t="n">
        <v>8491624</v>
      </c>
      <c r="D4" s="5" t="n">
        <v>168123028</v>
      </c>
    </row>
    <row r="5" spans="1:7">
      <c r="A5" s="4" t="s">
        <v>41</v>
      </c>
      <c r="B5" s="5" t="n">
        <v>245440</v>
      </c>
      <c r="C5" s="6" t="n">
        <v>12470</v>
      </c>
      <c r="D5" s="5" t="n">
        <v>1056918</v>
      </c>
    </row>
    <row r="6" spans="1:7">
      <c r="A6" s="4" t="s">
        <v>553</v>
      </c>
      <c r="B6" s="5" t="n">
        <v>22382277</v>
      </c>
      <c r="D6" s="5" t="n">
        <v>30113454</v>
      </c>
    </row>
    <row r="7" spans="1:7">
      <c r="A7" s="4" t="s">
        <v>554</v>
      </c>
      <c r="B7" s="5" t="n">
        <v>119828598</v>
      </c>
      <c r="D7" s="6" t="n">
        <v>148492909</v>
      </c>
    </row>
    <row r="8" spans="1:7">
      <c r="A8" s="4" t="s">
        <v>555</v>
      </c>
    </row>
    <row r="9" spans="1:7">
      <c r="A9" s="3" t="s">
        <v>550</v>
      </c>
    </row>
    <row r="10" spans="1:7">
      <c r="A10" s="4" t="s">
        <v>551</v>
      </c>
      <c r="B10" s="5" t="n">
        <v>97851754</v>
      </c>
    </row>
    <row r="11" spans="1:7">
      <c r="A11" s="4" t="s">
        <v>552</v>
      </c>
      <c r="B11" s="5" t="n">
        <v>170645234</v>
      </c>
    </row>
    <row r="12" spans="1:7">
      <c r="A12" s="4" t="s">
        <v>41</v>
      </c>
      <c r="B12" s="5" t="n">
        <v>1056918</v>
      </c>
    </row>
    <row r="13" spans="1:7">
      <c r="A13" s="4" t="s">
        <v>553</v>
      </c>
      <c r="B13" s="5" t="n">
        <v>30113454</v>
      </c>
    </row>
    <row r="14" spans="1:7">
      <c r="A14" s="4" t="s">
        <v>554</v>
      </c>
      <c r="B14" s="5" t="n">
        <v>148492909</v>
      </c>
    </row>
    <row r="15" spans="1:7">
      <c r="A15" s="4" t="s">
        <v>556</v>
      </c>
      <c r="B15" s="5" t="n">
        <v>448160269</v>
      </c>
    </row>
    <row r="16" spans="1:7">
      <c r="A16" s="4" t="s">
        <v>557</v>
      </c>
    </row>
    <row r="17" spans="1:7">
      <c r="A17" s="3" t="s">
        <v>550</v>
      </c>
    </row>
    <row r="18" spans="1:7">
      <c r="A18" s="4" t="s">
        <v>551</v>
      </c>
      <c r="B18" s="5" t="n">
        <v>97851754</v>
      </c>
    </row>
    <row r="19" spans="1:7">
      <c r="A19" s="4" t="s">
        <v>552</v>
      </c>
      <c r="B19" s="5" t="n">
        <v>170670191</v>
      </c>
    </row>
    <row r="20" spans="1:7">
      <c r="A20" s="4" t="s">
        <v>41</v>
      </c>
      <c r="B20" s="5" t="n">
        <v>1056918</v>
      </c>
    </row>
    <row r="21" spans="1:7">
      <c r="A21" s="4" t="s">
        <v>553</v>
      </c>
      <c r="B21" s="5" t="n">
        <v>30113454</v>
      </c>
    </row>
    <row r="22" spans="1:7">
      <c r="A22" s="4" t="s">
        <v>554</v>
      </c>
      <c r="B22" s="5" t="n">
        <v>148492909</v>
      </c>
    </row>
    <row r="23" spans="1:7">
      <c r="A23" s="4" t="s">
        <v>556</v>
      </c>
      <c r="B23" s="6" t="n">
        <v>4481852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4" t="s">
        <v>560</v>
      </c>
    </row>
    <row r="3" spans="1:2">
      <c r="A3" s="3" t="s">
        <v>550</v>
      </c>
    </row>
    <row r="4" spans="1:2">
      <c r="A4" s="4" t="s">
        <v>561</v>
      </c>
      <c r="B4" s="6" t="n">
        <v>24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20</v>
      </c>
    </row>
    <row r="3" spans="1:2">
      <c r="A3" s="3" t="s">
        <v>221</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2</v>
      </c>
    </row>
    <row r="3" spans="1:2">
      <c r="A3" s="3" t="s">
        <v>563</v>
      </c>
    </row>
    <row r="4" spans="1:2">
      <c r="A4" s="4" t="s">
        <v>564</v>
      </c>
      <c r="B4" s="6" t="n">
        <v>-249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5</v>
      </c>
      <c r="B1" s="2" t="s">
        <v>32</v>
      </c>
      <c r="C1" s="2" t="s">
        <v>33</v>
      </c>
      <c r="D1" s="2" t="s">
        <v>34</v>
      </c>
    </row>
    <row r="2" spans="1:4">
      <c r="A2" s="3" t="s">
        <v>566</v>
      </c>
    </row>
    <row r="3" spans="1:4">
      <c r="A3" s="4" t="s">
        <v>37</v>
      </c>
      <c r="B3" s="6" t="n">
        <v>167139778</v>
      </c>
      <c r="C3" s="6" t="n">
        <v>8491624</v>
      </c>
      <c r="D3" s="6" t="n">
        <v>168123028</v>
      </c>
    </row>
    <row r="4" spans="1:4">
      <c r="A4" s="4" t="s">
        <v>567</v>
      </c>
      <c r="D4" s="5" t="n">
        <v>2522206</v>
      </c>
    </row>
    <row r="5" spans="1:4">
      <c r="A5" s="4" t="s">
        <v>194</v>
      </c>
      <c r="B5" s="5" t="n">
        <v>13720540</v>
      </c>
      <c r="C5" s="5" t="n">
        <v>697079</v>
      </c>
      <c r="D5" s="5" t="n">
        <v>14678640</v>
      </c>
    </row>
    <row r="6" spans="1:4">
      <c r="A6" s="4" t="s">
        <v>50</v>
      </c>
      <c r="B6" s="6" t="n">
        <v>6425810</v>
      </c>
      <c r="C6" s="6" t="n">
        <v>326467</v>
      </c>
      <c r="D6" s="5" t="n">
        <v>5895100</v>
      </c>
    </row>
    <row r="7" spans="1:4">
      <c r="A7" s="4" t="s">
        <v>568</v>
      </c>
    </row>
    <row r="8" spans="1:4">
      <c r="A8" s="3" t="s">
        <v>566</v>
      </c>
    </row>
    <row r="9" spans="1:4">
      <c r="A9" s="4" t="s">
        <v>37</v>
      </c>
      <c r="D9" s="5" t="n">
        <v>170645234</v>
      </c>
    </row>
    <row r="10" spans="1:4">
      <c r="A10" s="4" t="s">
        <v>194</v>
      </c>
      <c r="D10" s="5" t="n">
        <v>9088563</v>
      </c>
    </row>
    <row r="11" spans="1:4">
      <c r="A11" s="4" t="s">
        <v>50</v>
      </c>
      <c r="D11" s="5" t="n">
        <v>11485177</v>
      </c>
    </row>
    <row r="12" spans="1:4">
      <c r="A12" s="4" t="s">
        <v>569</v>
      </c>
    </row>
    <row r="13" spans="1:4">
      <c r="A13" s="3" t="s">
        <v>566</v>
      </c>
    </row>
    <row r="14" spans="1:4">
      <c r="A14" s="4" t="s">
        <v>37</v>
      </c>
      <c r="D14" s="5" t="n">
        <v>-2522206</v>
      </c>
    </row>
    <row r="15" spans="1:4">
      <c r="A15" s="4" t="s">
        <v>567</v>
      </c>
      <c r="D15" s="5" t="n">
        <v>2522206</v>
      </c>
    </row>
    <row r="16" spans="1:4">
      <c r="A16" s="4" t="s">
        <v>194</v>
      </c>
      <c r="D16" s="5" t="n">
        <v>5590077</v>
      </c>
    </row>
    <row r="17" spans="1:4">
      <c r="A17" s="4" t="s">
        <v>50</v>
      </c>
      <c r="D17" s="6" t="n">
        <v>-55900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5"/>
  </cols>
  <sheetData>
    <row r="1" spans="1:2">
      <c r="A1" s="1" t="s">
        <v>570</v>
      </c>
      <c r="B1" s="2" t="s">
        <v>1</v>
      </c>
    </row>
    <row r="2" spans="1:2">
      <c r="B2" s="2" t="s">
        <v>571</v>
      </c>
    </row>
    <row r="3" spans="1:2">
      <c r="A3" s="3" t="s">
        <v>572</v>
      </c>
    </row>
    <row r="4" spans="1:2">
      <c r="A4" s="4" t="s">
        <v>573</v>
      </c>
      <c r="B4" s="5" t="n">
        <v>9</v>
      </c>
    </row>
    <row r="5" spans="1:2">
      <c r="A5" s="4" t="s">
        <v>574</v>
      </c>
      <c r="B5" s="5" t="n">
        <v>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5</v>
      </c>
      <c r="B1" s="2" t="s">
        <v>1</v>
      </c>
    </row>
    <row r="2" spans="1:7">
      <c r="B2" s="2" t="s">
        <v>32</v>
      </c>
      <c r="C2" s="2" t="s">
        <v>33</v>
      </c>
      <c r="D2" s="2" t="s">
        <v>34</v>
      </c>
      <c r="E2" s="2" t="s">
        <v>80</v>
      </c>
      <c r="F2" s="2" t="s">
        <v>33</v>
      </c>
      <c r="G2" s="2" t="s">
        <v>549</v>
      </c>
    </row>
    <row r="3" spans="1:7">
      <c r="A3" s="3" t="s">
        <v>576</v>
      </c>
    </row>
    <row r="4" spans="1:7">
      <c r="A4" s="4" t="s">
        <v>105</v>
      </c>
      <c r="B4" s="6" t="n">
        <v>-180419837</v>
      </c>
      <c r="C4" s="6" t="n">
        <v>-9166323</v>
      </c>
      <c r="D4" s="6" t="n">
        <v>-280850619</v>
      </c>
      <c r="E4" s="6" t="n">
        <v>-191144342</v>
      </c>
    </row>
    <row r="5" spans="1:7">
      <c r="A5" s="3" t="s">
        <v>577</v>
      </c>
    </row>
    <row r="6" spans="1:7">
      <c r="A6" s="4" t="s">
        <v>578</v>
      </c>
      <c r="B6" s="5" t="n">
        <v>1672446148</v>
      </c>
      <c r="D6" s="5" t="n">
        <v>1385899150</v>
      </c>
      <c r="E6" s="5" t="n">
        <v>1065118590</v>
      </c>
    </row>
    <row r="7" spans="1:7">
      <c r="A7" s="4" t="s">
        <v>84</v>
      </c>
      <c r="B7" s="5" t="n">
        <v>8673002</v>
      </c>
      <c r="C7" s="5" t="n">
        <v>440636</v>
      </c>
      <c r="D7" s="5" t="n">
        <v>11130569</v>
      </c>
      <c r="E7" s="5" t="n">
        <v>8974642</v>
      </c>
    </row>
    <row r="8" spans="1:7">
      <c r="A8" s="4" t="s">
        <v>86</v>
      </c>
      <c r="B8" s="5" t="n">
        <v>-21418997</v>
      </c>
      <c r="C8" s="5" t="n">
        <v>-1088203</v>
      </c>
      <c r="D8" s="5" t="n">
        <v>151444560</v>
      </c>
      <c r="E8" s="5" t="n">
        <v>-331314343</v>
      </c>
    </row>
    <row r="9" spans="1:7">
      <c r="A9" s="4" t="s">
        <v>87</v>
      </c>
      <c r="B9" s="5" t="n">
        <v>1199511561</v>
      </c>
      <c r="C9" s="5" t="n">
        <v>60941810</v>
      </c>
      <c r="D9" s="5" t="n">
        <v>1004204880</v>
      </c>
      <c r="E9" s="5" t="n">
        <v>865822221</v>
      </c>
    </row>
    <row r="10" spans="1:7">
      <c r="A10" s="4" t="s">
        <v>88</v>
      </c>
      <c r="B10" s="5" t="n">
        <v>503026586</v>
      </c>
      <c r="C10" s="5" t="n">
        <v>25556528</v>
      </c>
      <c r="D10" s="5" t="n">
        <v>241380279</v>
      </c>
      <c r="E10" s="5" t="n">
        <v>539585354</v>
      </c>
    </row>
    <row r="11" spans="1:7">
      <c r="A11" s="4" t="s">
        <v>579</v>
      </c>
      <c r="B11" s="5" t="n">
        <v>23052511</v>
      </c>
      <c r="C11" s="5" t="n">
        <v>1171195</v>
      </c>
      <c r="D11" s="5" t="n">
        <v>5174076</v>
      </c>
      <c r="E11" s="5" t="n">
        <v>22649606</v>
      </c>
    </row>
    <row r="12" spans="1:7">
      <c r="A12" s="4" t="s">
        <v>580</v>
      </c>
      <c r="B12" s="5" t="n">
        <v>23774354</v>
      </c>
      <c r="C12" s="5" t="n">
        <v>1207868</v>
      </c>
      <c r="D12" s="5" t="n">
        <v>21889670</v>
      </c>
      <c r="E12" s="5" t="n">
        <v>25231240</v>
      </c>
    </row>
    <row r="13" spans="1:7">
      <c r="A13" s="4" t="s">
        <v>92</v>
      </c>
      <c r="B13" s="5" t="n">
        <v>134321481</v>
      </c>
      <c r="C13" s="5" t="n">
        <v>6824273</v>
      </c>
      <c r="D13" s="5" t="n">
        <v>119939454</v>
      </c>
      <c r="E13" s="5" t="n">
        <v>112653533</v>
      </c>
    </row>
    <row r="14" spans="1:7">
      <c r="A14" s="4" t="s">
        <v>94</v>
      </c>
      <c r="B14" s="5" t="n">
        <v>367400407</v>
      </c>
      <c r="C14" s="5" t="n">
        <v>18665969</v>
      </c>
      <c r="D14" s="5" t="n">
        <v>104725231</v>
      </c>
      <c r="E14" s="5" t="n">
        <v>424350187</v>
      </c>
    </row>
    <row r="15" spans="1:7">
      <c r="A15" s="4" t="s">
        <v>95</v>
      </c>
      <c r="B15" s="5" t="n">
        <v>31557122</v>
      </c>
      <c r="C15" s="5" t="n">
        <v>1603276</v>
      </c>
      <c r="D15" s="5" t="n">
        <v>16165853</v>
      </c>
      <c r="E15" s="5" t="n">
        <v>13749255</v>
      </c>
    </row>
    <row r="16" spans="1:7">
      <c r="A16" s="4" t="s">
        <v>96</v>
      </c>
      <c r="B16" s="5" t="n">
        <v>-120727022</v>
      </c>
      <c r="C16" s="5" t="n">
        <v>-6133599</v>
      </c>
      <c r="D16" s="5" t="n">
        <v>-117644548</v>
      </c>
      <c r="E16" s="5" t="n">
        <v>-98844464</v>
      </c>
    </row>
    <row r="17" spans="1:7">
      <c r="A17" s="4" t="s">
        <v>97</v>
      </c>
      <c r="B17" s="5" t="n">
        <v>-22258613</v>
      </c>
      <c r="C17" s="5" t="n">
        <v>-1130860</v>
      </c>
      <c r="D17" s="5" t="n">
        <v>25338324</v>
      </c>
      <c r="E17" s="5" t="n">
        <v>-14000987</v>
      </c>
    </row>
    <row r="18" spans="1:7">
      <c r="A18" s="4" t="s">
        <v>581</v>
      </c>
      <c r="B18" s="5" t="n">
        <v>23659480</v>
      </c>
      <c r="C18" s="5" t="n">
        <v>1202032</v>
      </c>
      <c r="D18" s="5" t="n">
        <v>23184122</v>
      </c>
      <c r="E18" s="5" t="n">
        <v>-254012743</v>
      </c>
    </row>
    <row r="19" spans="1:7">
      <c r="A19" s="4" t="s">
        <v>582</v>
      </c>
      <c r="B19" s="5" t="n">
        <v>1527012</v>
      </c>
      <c r="C19" s="5" t="n">
        <v>77581</v>
      </c>
      <c r="D19" s="5" t="n">
        <v>360440</v>
      </c>
      <c r="E19" s="5" t="n">
        <v>2135845</v>
      </c>
    </row>
    <row r="20" spans="1:7">
      <c r="A20" s="4" t="s">
        <v>583</v>
      </c>
      <c r="B20" s="5" t="n">
        <v>461578223</v>
      </c>
      <c r="D20" s="5" t="n">
        <v>332980041</v>
      </c>
      <c r="E20" s="5" t="n">
        <v>264521435</v>
      </c>
    </row>
    <row r="21" spans="1:7">
      <c r="A21" s="4" t="s">
        <v>105</v>
      </c>
      <c r="B21" s="5" t="n">
        <v>-180419837</v>
      </c>
      <c r="C21" s="5" t="n">
        <v>-9166323</v>
      </c>
      <c r="D21" s="5" t="n">
        <v>-280850619</v>
      </c>
      <c r="E21" s="5" t="n">
        <v>-191144342</v>
      </c>
    </row>
    <row r="22" spans="1:7">
      <c r="A22" s="4" t="s">
        <v>43</v>
      </c>
      <c r="B22" s="5" t="n">
        <v>393109961</v>
      </c>
      <c r="D22" s="5" t="n">
        <v>363526290</v>
      </c>
      <c r="F22" s="6" t="n">
        <v>19972157</v>
      </c>
    </row>
    <row r="23" spans="1:7">
      <c r="A23" s="4" t="s">
        <v>584</v>
      </c>
      <c r="B23" s="5" t="n">
        <v>1682087307</v>
      </c>
      <c r="D23" s="5" t="n">
        <v>1768475824</v>
      </c>
      <c r="F23" s="5" t="n">
        <v>85459322</v>
      </c>
    </row>
    <row r="24" spans="1:7">
      <c r="A24" s="4" t="s">
        <v>58</v>
      </c>
      <c r="B24" s="5" t="n">
        <v>447776294</v>
      </c>
      <c r="D24" s="5" t="n">
        <v>389127185</v>
      </c>
      <c r="F24" s="5" t="n">
        <v>22749508</v>
      </c>
    </row>
    <row r="25" spans="1:7">
      <c r="A25" s="4" t="s">
        <v>585</v>
      </c>
      <c r="B25" s="5" t="n">
        <v>3086826406</v>
      </c>
      <c r="D25" s="5" t="n">
        <v>3245227314</v>
      </c>
      <c r="F25" s="5" t="n">
        <v>156827825</v>
      </c>
    </row>
    <row r="26" spans="1:7">
      <c r="A26" s="4" t="s">
        <v>586</v>
      </c>
      <c r="B26" s="5" t="n">
        <v>-1459405432</v>
      </c>
      <c r="D26" s="5" t="n">
        <v>-1502352385</v>
      </c>
      <c r="E26" s="5" t="n">
        <v>-1233008147</v>
      </c>
      <c r="F26" s="6" t="n">
        <v>-74145854</v>
      </c>
      <c r="G26" s="6" t="n">
        <v>-1331675898</v>
      </c>
    </row>
    <row r="27" spans="1:7">
      <c r="A27" s="4" t="s">
        <v>170</v>
      </c>
      <c r="B27" s="5" t="n">
        <v>153382040</v>
      </c>
      <c r="C27" s="6" t="n">
        <v>7792655</v>
      </c>
      <c r="D27" s="5" t="n">
        <v>156704513</v>
      </c>
      <c r="E27" s="5" t="n">
        <v>150439491</v>
      </c>
    </row>
    <row r="28" spans="1:7">
      <c r="A28" s="4" t="s">
        <v>587</v>
      </c>
      <c r="B28" s="5" t="n">
        <v>114621614</v>
      </c>
      <c r="D28" s="5" t="n">
        <v>108073075</v>
      </c>
      <c r="E28" s="5" t="n">
        <v>109738416</v>
      </c>
    </row>
    <row r="29" spans="1:7">
      <c r="A29" s="4" t="s">
        <v>588</v>
      </c>
    </row>
    <row r="30" spans="1:7">
      <c r="A30" s="3" t="s">
        <v>577</v>
      </c>
    </row>
    <row r="31" spans="1:7">
      <c r="A31" s="4" t="s">
        <v>580</v>
      </c>
      <c r="B31" s="5" t="n">
        <v>23774354</v>
      </c>
    </row>
    <row r="32" spans="1:7">
      <c r="A32" s="4" t="s">
        <v>589</v>
      </c>
    </row>
    <row r="33" spans="1:7">
      <c r="A33" s="3" t="s">
        <v>576</v>
      </c>
    </row>
    <row r="34" spans="1:7">
      <c r="A34" s="4" t="s">
        <v>105</v>
      </c>
      <c r="B34" s="5" t="n">
        <v>8146689</v>
      </c>
      <c r="D34" s="5" t="n">
        <v>-151037384</v>
      </c>
      <c r="E34" s="5" t="n">
        <v>-45878653</v>
      </c>
    </row>
    <row r="35" spans="1:7">
      <c r="A35" s="3" t="s">
        <v>577</v>
      </c>
    </row>
    <row r="36" spans="1:7">
      <c r="A36" s="4" t="s">
        <v>578</v>
      </c>
      <c r="B36" s="5" t="n">
        <v>482262631</v>
      </c>
    </row>
    <row r="37" spans="1:7">
      <c r="A37" s="4" t="s">
        <v>590</v>
      </c>
      <c r="B37" s="5" t="n">
        <v>397199590</v>
      </c>
      <c r="D37" s="5" t="n">
        <v>762637362</v>
      </c>
      <c r="E37" s="5" t="n">
        <v>616380615</v>
      </c>
    </row>
    <row r="38" spans="1:7">
      <c r="A38" s="4" t="s">
        <v>84</v>
      </c>
      <c r="B38" s="5" t="n">
        <v>23110</v>
      </c>
    </row>
    <row r="39" spans="1:7">
      <c r="A39" s="4" t="s">
        <v>86</v>
      </c>
      <c r="B39" s="5" t="n">
        <v>-65013616</v>
      </c>
      <c r="D39" s="5" t="n">
        <v>129350315</v>
      </c>
      <c r="E39" s="5" t="n">
        <v>-271709433</v>
      </c>
    </row>
    <row r="40" spans="1:7">
      <c r="A40" s="4" t="s">
        <v>87</v>
      </c>
      <c r="B40" s="5" t="n">
        <v>402979694</v>
      </c>
      <c r="D40" s="5" t="n">
        <v>391089410</v>
      </c>
      <c r="E40" s="5" t="n">
        <v>359064884</v>
      </c>
    </row>
    <row r="41" spans="1:7">
      <c r="A41" s="4" t="s">
        <v>88</v>
      </c>
      <c r="B41" s="5" t="n">
        <v>541519253</v>
      </c>
      <c r="D41" s="5" t="n">
        <v>242197637</v>
      </c>
      <c r="E41" s="5" t="n">
        <v>529025164</v>
      </c>
    </row>
    <row r="42" spans="1:7">
      <c r="A42" s="4" t="s">
        <v>579</v>
      </c>
      <c r="B42" s="5" t="n">
        <v>12475283</v>
      </c>
      <c r="D42" s="5" t="n">
        <v>10204045</v>
      </c>
      <c r="E42" s="5" t="n">
        <v>27346794</v>
      </c>
    </row>
    <row r="43" spans="1:7">
      <c r="A43" s="4" t="s">
        <v>580</v>
      </c>
      <c r="B43" s="5" t="n">
        <v>106510</v>
      </c>
    </row>
    <row r="44" spans="1:7">
      <c r="A44" s="4" t="s">
        <v>92</v>
      </c>
      <c r="B44" s="5" t="n">
        <v>67988247</v>
      </c>
      <c r="D44" s="5" t="n">
        <v>58539119</v>
      </c>
      <c r="E44" s="5" t="n">
        <v>54509047</v>
      </c>
    </row>
    <row r="45" spans="1:7">
      <c r="A45" s="4" t="s">
        <v>94</v>
      </c>
      <c r="B45" s="5" t="n">
        <v>485899779</v>
      </c>
      <c r="D45" s="5" t="n">
        <v>193862563</v>
      </c>
      <c r="E45" s="5" t="n">
        <v>501862911</v>
      </c>
    </row>
    <row r="46" spans="1:7">
      <c r="A46" s="4" t="s">
        <v>95</v>
      </c>
      <c r="B46" s="5" t="n">
        <v>94009399</v>
      </c>
      <c r="D46" s="5" t="n">
        <v>121293404</v>
      </c>
      <c r="E46" s="5" t="n">
        <v>56040129</v>
      </c>
    </row>
    <row r="47" spans="1:7">
      <c r="A47" s="4" t="s">
        <v>96</v>
      </c>
      <c r="B47" s="5" t="n">
        <v>-127343514</v>
      </c>
      <c r="D47" s="5" t="n">
        <v>-136378338</v>
      </c>
      <c r="E47" s="5" t="n">
        <v>-109946363</v>
      </c>
    </row>
    <row r="48" spans="1:7">
      <c r="A48" s="4" t="s">
        <v>97</v>
      </c>
      <c r="B48" s="5" t="n">
        <v>-19132060</v>
      </c>
      <c r="D48" s="5" t="n">
        <v>-1613874</v>
      </c>
    </row>
    <row r="49" spans="1:7">
      <c r="A49" s="4" t="s">
        <v>581</v>
      </c>
      <c r="B49" s="5" t="n">
        <v>28035087</v>
      </c>
      <c r="D49" s="5" t="n">
        <v>10043316</v>
      </c>
      <c r="E49" s="5" t="n">
        <v>-217166718</v>
      </c>
    </row>
    <row r="50" spans="1:7">
      <c r="A50" s="4" t="s">
        <v>582</v>
      </c>
      <c r="B50" s="5" t="n">
        <v>54149</v>
      </c>
      <c r="D50" s="5" t="n">
        <v>-75195</v>
      </c>
      <c r="E50" s="5" t="n">
        <v>-21164</v>
      </c>
    </row>
    <row r="51" spans="1:7">
      <c r="A51" s="4" t="s">
        <v>583</v>
      </c>
      <c r="B51" s="5" t="n">
        <v>469669529</v>
      </c>
      <c r="D51" s="5" t="n">
        <v>338169260</v>
      </c>
      <c r="E51" s="5" t="n">
        <v>276647448</v>
      </c>
    </row>
    <row r="52" spans="1:7">
      <c r="A52" s="4" t="s">
        <v>105</v>
      </c>
      <c r="B52" s="5" t="n">
        <v>8146689</v>
      </c>
      <c r="D52" s="5" t="n">
        <v>-151037384</v>
      </c>
      <c r="E52" s="5" t="n">
        <v>-45878653</v>
      </c>
    </row>
    <row r="53" spans="1:7">
      <c r="A53" s="4" t="s">
        <v>43</v>
      </c>
      <c r="B53" s="5" t="n">
        <v>1109407361</v>
      </c>
      <c r="D53" s="5" t="n">
        <v>1036063541</v>
      </c>
    </row>
    <row r="54" spans="1:7">
      <c r="A54" s="4" t="s">
        <v>584</v>
      </c>
      <c r="B54" s="5" t="n">
        <v>1023144103</v>
      </c>
      <c r="D54" s="5" t="n">
        <v>1021972864</v>
      </c>
    </row>
    <row r="55" spans="1:7">
      <c r="A55" s="4" t="s">
        <v>58</v>
      </c>
      <c r="B55" s="5" t="n">
        <v>334709929</v>
      </c>
      <c r="D55" s="5" t="n">
        <v>284656058</v>
      </c>
    </row>
    <row r="56" spans="1:7">
      <c r="A56" s="4" t="s">
        <v>585</v>
      </c>
      <c r="B56" s="5" t="n">
        <v>2254024319</v>
      </c>
      <c r="D56" s="5" t="n">
        <v>2285756339</v>
      </c>
    </row>
    <row r="57" spans="1:7">
      <c r="A57" s="4" t="s">
        <v>586</v>
      </c>
      <c r="B57" s="5" t="n">
        <v>-456182784</v>
      </c>
      <c r="D57" s="5" t="n">
        <v>-512375992</v>
      </c>
    </row>
    <row r="58" spans="1:7">
      <c r="A58" s="4" t="s">
        <v>170</v>
      </c>
      <c r="B58" s="5" t="n">
        <v>124671118</v>
      </c>
      <c r="D58" s="5" t="n">
        <v>127742568</v>
      </c>
      <c r="E58" s="5" t="n">
        <v>124329921</v>
      </c>
    </row>
    <row r="59" spans="1:7">
      <c r="A59" s="4" t="s">
        <v>587</v>
      </c>
      <c r="B59" s="5" t="n">
        <v>33688888</v>
      </c>
      <c r="D59" s="5" t="n">
        <v>32794386</v>
      </c>
      <c r="E59" s="5" t="n">
        <v>32617215</v>
      </c>
    </row>
    <row r="60" spans="1:7">
      <c r="A60" s="4" t="s">
        <v>591</v>
      </c>
    </row>
    <row r="61" spans="1:7">
      <c r="A61" s="3" t="s">
        <v>576</v>
      </c>
    </row>
    <row r="62" spans="1:7">
      <c r="A62" s="4" t="s">
        <v>105</v>
      </c>
      <c r="B62" s="5" t="n">
        <v>-8146689</v>
      </c>
    </row>
    <row r="63" spans="1:7">
      <c r="A63" s="3" t="s">
        <v>577</v>
      </c>
    </row>
    <row r="64" spans="1:7">
      <c r="A64" s="4" t="s">
        <v>105</v>
      </c>
      <c r="B64" s="5" t="n">
        <v>-8146689</v>
      </c>
    </row>
    <row r="65" spans="1:7">
      <c r="A65" s="4" t="s">
        <v>592</v>
      </c>
    </row>
    <row r="66" spans="1:7">
      <c r="A66" s="3" t="s">
        <v>576</v>
      </c>
    </row>
    <row r="67" spans="1:7">
      <c r="A67" s="4" t="s">
        <v>105</v>
      </c>
      <c r="B67" s="5" t="n">
        <v>-57048514</v>
      </c>
      <c r="D67" s="5" t="n">
        <v>-55786663</v>
      </c>
      <c r="E67" s="5" t="n">
        <v>-69865290</v>
      </c>
    </row>
    <row r="68" spans="1:7">
      <c r="A68" s="3" t="s">
        <v>577</v>
      </c>
    </row>
    <row r="69" spans="1:7">
      <c r="A69" s="4" t="s">
        <v>578</v>
      </c>
      <c r="B69" s="5" t="n">
        <v>960558229</v>
      </c>
      <c r="D69" s="5" t="n">
        <v>857456146</v>
      </c>
      <c r="E69" s="5" t="n">
        <v>648088013</v>
      </c>
    </row>
    <row r="70" spans="1:7">
      <c r="A70" s="4" t="s">
        <v>590</v>
      </c>
      <c r="B70" s="5" t="n">
        <v>141997392</v>
      </c>
      <c r="D70" s="5" t="n">
        <v>150360283</v>
      </c>
      <c r="E70" s="5" t="n">
        <v>117096378</v>
      </c>
    </row>
    <row r="71" spans="1:7">
      <c r="A71" s="4" t="s">
        <v>84</v>
      </c>
      <c r="B71" s="5" t="n">
        <v>546136</v>
      </c>
      <c r="D71" s="5" t="n">
        <v>6116937</v>
      </c>
      <c r="E71" s="5" t="n">
        <v>5565604</v>
      </c>
    </row>
    <row r="72" spans="1:7">
      <c r="A72" s="4" t="s">
        <v>86</v>
      </c>
      <c r="B72" s="5" t="n">
        <v>-659610</v>
      </c>
      <c r="D72" s="5" t="n">
        <v>15952092</v>
      </c>
      <c r="E72" s="5" t="n">
        <v>-52498881</v>
      </c>
    </row>
    <row r="73" spans="1:7">
      <c r="A73" s="4" t="s">
        <v>87</v>
      </c>
      <c r="B73" s="5" t="n">
        <v>1091796331</v>
      </c>
      <c r="D73" s="5" t="n">
        <v>1004683554</v>
      </c>
      <c r="E73" s="5" t="n">
        <v>823763927</v>
      </c>
    </row>
    <row r="74" spans="1:7">
      <c r="A74" s="4" t="s">
        <v>88</v>
      </c>
      <c r="B74" s="5" t="n">
        <v>11965036</v>
      </c>
      <c r="D74" s="5" t="n">
        <v>-6702280</v>
      </c>
      <c r="E74" s="5" t="n">
        <v>-515051</v>
      </c>
    </row>
    <row r="75" spans="1:7">
      <c r="A75" s="4" t="s">
        <v>579</v>
      </c>
      <c r="B75" s="5" t="n">
        <v>5370430</v>
      </c>
      <c r="D75" s="5" t="n">
        <v>1515538</v>
      </c>
      <c r="E75" s="5" t="n">
        <v>19964654</v>
      </c>
    </row>
    <row r="76" spans="1:7">
      <c r="A76" s="4" t="s">
        <v>580</v>
      </c>
      <c r="B76" s="5" t="n">
        <v>26616527</v>
      </c>
      <c r="D76" s="5" t="n">
        <v>26049566</v>
      </c>
      <c r="E76" s="5" t="n">
        <v>50792317</v>
      </c>
    </row>
    <row r="77" spans="1:7">
      <c r="A77" s="4" t="s">
        <v>92</v>
      </c>
      <c r="B77" s="5" t="n">
        <v>51613434</v>
      </c>
      <c r="D77" s="5" t="n">
        <v>38994887</v>
      </c>
      <c r="E77" s="5" t="n">
        <v>34183846</v>
      </c>
    </row>
    <row r="78" spans="1:7">
      <c r="A78" s="4" t="s">
        <v>94</v>
      </c>
      <c r="B78" s="5" t="n">
        <v>-60894495</v>
      </c>
      <c r="D78" s="5" t="n">
        <v>-70231195</v>
      </c>
      <c r="E78" s="5" t="n">
        <v>-65526560</v>
      </c>
    </row>
    <row r="79" spans="1:7">
      <c r="A79" s="4" t="s">
        <v>95</v>
      </c>
      <c r="B79" s="5" t="n">
        <v>7475509</v>
      </c>
      <c r="D79" s="5" t="n">
        <v>11427907</v>
      </c>
      <c r="E79" s="5" t="n">
        <v>11056345</v>
      </c>
    </row>
    <row r="80" spans="1:7">
      <c r="A80" s="4" t="s">
        <v>96</v>
      </c>
      <c r="B80" s="5" t="n">
        <v>-1910666</v>
      </c>
      <c r="D80" s="5" t="n">
        <v>-2398643</v>
      </c>
      <c r="E80" s="5" t="n">
        <v>-3188892</v>
      </c>
    </row>
    <row r="81" spans="1:7">
      <c r="A81" s="4" t="s">
        <v>97</v>
      </c>
      <c r="B81" s="5" t="n">
        <v>-11304</v>
      </c>
      <c r="D81" s="5" t="n">
        <v>5835</v>
      </c>
      <c r="E81" s="5" t="n">
        <v>3172</v>
      </c>
    </row>
    <row r="82" spans="1:7">
      <c r="A82" s="4" t="s">
        <v>581</v>
      </c>
      <c r="B82" s="5" t="n">
        <v>-1707558</v>
      </c>
      <c r="D82" s="5" t="n">
        <v>4924209</v>
      </c>
      <c r="E82" s="5" t="n">
        <v>-12858875</v>
      </c>
    </row>
    <row r="83" spans="1:7">
      <c r="A83" s="4" t="s">
        <v>582</v>
      </c>
      <c r="D83" s="5" t="n">
        <v>485224</v>
      </c>
      <c r="E83" s="5" t="n">
        <v>649520</v>
      </c>
    </row>
    <row r="84" spans="1:7">
      <c r="A84" s="4" t="s">
        <v>105</v>
      </c>
      <c r="B84" s="5" t="n">
        <v>-57048514</v>
      </c>
      <c r="D84" s="5" t="n">
        <v>-55786663</v>
      </c>
      <c r="E84" s="5" t="n">
        <v>-69865290</v>
      </c>
    </row>
    <row r="85" spans="1:7">
      <c r="A85" s="4" t="s">
        <v>43</v>
      </c>
      <c r="B85" s="5" t="n">
        <v>238486786</v>
      </c>
      <c r="D85" s="5" t="n">
        <v>570380888</v>
      </c>
    </row>
    <row r="86" spans="1:7">
      <c r="A86" s="4" t="s">
        <v>584</v>
      </c>
      <c r="B86" s="5" t="n">
        <v>283521897</v>
      </c>
      <c r="D86" s="5" t="n">
        <v>286815419</v>
      </c>
    </row>
    <row r="87" spans="1:7">
      <c r="A87" s="4" t="s">
        <v>58</v>
      </c>
      <c r="B87" s="5" t="n">
        <v>155402987</v>
      </c>
      <c r="D87" s="5" t="n">
        <v>459130165</v>
      </c>
    </row>
    <row r="88" spans="1:7">
      <c r="A88" s="4" t="s">
        <v>585</v>
      </c>
      <c r="B88" s="5" t="n">
        <v>529484079</v>
      </c>
      <c r="D88" s="5" t="n">
        <v>617978584</v>
      </c>
    </row>
    <row r="89" spans="1:7">
      <c r="A89" s="4" t="s">
        <v>586</v>
      </c>
      <c r="B89" s="5" t="n">
        <v>-162878383</v>
      </c>
      <c r="D89" s="5" t="n">
        <v>-219912442</v>
      </c>
    </row>
    <row r="90" spans="1:7">
      <c r="A90" s="4" t="s">
        <v>170</v>
      </c>
      <c r="B90" s="5" t="n">
        <v>19183640</v>
      </c>
      <c r="D90" s="5" t="n">
        <v>17935112</v>
      </c>
      <c r="E90" s="5" t="n">
        <v>17425472</v>
      </c>
    </row>
    <row r="91" spans="1:7">
      <c r="A91" s="4" t="s">
        <v>587</v>
      </c>
      <c r="B91" s="5" t="n">
        <v>51239055</v>
      </c>
      <c r="D91" s="5" t="n">
        <v>52538989</v>
      </c>
      <c r="E91" s="5" t="n">
        <v>52886397</v>
      </c>
    </row>
    <row r="92" spans="1:7">
      <c r="A92" s="4" t="s">
        <v>593</v>
      </c>
    </row>
    <row r="93" spans="1:7">
      <c r="A93" s="3" t="s">
        <v>576</v>
      </c>
    </row>
    <row r="94" spans="1:7">
      <c r="A94" s="4" t="s">
        <v>105</v>
      </c>
      <c r="B94" s="5" t="n">
        <v>1789</v>
      </c>
      <c r="D94" s="5" t="n">
        <v>-92093</v>
      </c>
      <c r="E94" s="5" t="n">
        <v>-34700</v>
      </c>
    </row>
    <row r="95" spans="1:7">
      <c r="A95" s="3" t="s">
        <v>577</v>
      </c>
    </row>
    <row r="96" spans="1:7">
      <c r="A96" s="4" t="s">
        <v>590</v>
      </c>
      <c r="D96" s="5" t="n">
        <v>114233</v>
      </c>
      <c r="E96" s="5" t="n">
        <v>51913</v>
      </c>
    </row>
    <row r="97" spans="1:7">
      <c r="A97" s="4" t="s">
        <v>84</v>
      </c>
      <c r="D97" s="5" t="n">
        <v>334755</v>
      </c>
      <c r="E97" s="5" t="n">
        <v>132521</v>
      </c>
    </row>
    <row r="98" spans="1:7">
      <c r="A98" s="4" t="s">
        <v>87</v>
      </c>
      <c r="D98" s="5" t="n">
        <v>472732</v>
      </c>
      <c r="E98" s="5" t="n">
        <v>166721</v>
      </c>
    </row>
    <row r="99" spans="1:7">
      <c r="A99" s="4" t="s">
        <v>88</v>
      </c>
      <c r="D99" s="5" t="n">
        <v>-23744</v>
      </c>
      <c r="E99" s="5" t="n">
        <v>17713</v>
      </c>
    </row>
    <row r="100" spans="1:7">
      <c r="A100" s="4" t="s">
        <v>579</v>
      </c>
      <c r="B100" s="5" t="n">
        <v>1788</v>
      </c>
      <c r="D100" s="5" t="n">
        <v>2646</v>
      </c>
    </row>
    <row r="101" spans="1:7">
      <c r="A101" s="4" t="s">
        <v>580</v>
      </c>
      <c r="D101" s="5" t="n">
        <v>13581</v>
      </c>
      <c r="E101" s="5" t="n">
        <v>8232</v>
      </c>
    </row>
    <row r="102" spans="1:7">
      <c r="A102" s="4" t="s">
        <v>92</v>
      </c>
      <c r="D102" s="5" t="n">
        <v>37679</v>
      </c>
      <c r="E102" s="5" t="n">
        <v>32126</v>
      </c>
    </row>
    <row r="103" spans="1:7">
      <c r="A103" s="4" t="s">
        <v>94</v>
      </c>
      <c r="B103" s="5" t="n">
        <v>1788</v>
      </c>
      <c r="D103" s="5" t="n">
        <v>-72358</v>
      </c>
      <c r="E103" s="5" t="n">
        <v>-22645</v>
      </c>
    </row>
    <row r="104" spans="1:7">
      <c r="A104" s="4" t="s">
        <v>95</v>
      </c>
      <c r="B104" s="5" t="n">
        <v>1</v>
      </c>
      <c r="D104" s="5" t="n">
        <v>147</v>
      </c>
    </row>
    <row r="105" spans="1:7">
      <c r="A105" s="4" t="s">
        <v>96</v>
      </c>
      <c r="D105" s="5" t="n">
        <v>-19882</v>
      </c>
      <c r="E105" s="5" t="n">
        <v>-12055</v>
      </c>
    </row>
    <row r="106" spans="1:7">
      <c r="A106" s="4" t="s">
        <v>105</v>
      </c>
      <c r="B106" s="5" t="n">
        <v>1789</v>
      </c>
      <c r="D106" s="5" t="n">
        <v>-92093</v>
      </c>
      <c r="E106" s="5" t="n">
        <v>-34700</v>
      </c>
    </row>
    <row r="107" spans="1:7">
      <c r="A107" s="4" t="s">
        <v>43</v>
      </c>
      <c r="D107" s="5" t="n">
        <v>179807</v>
      </c>
    </row>
    <row r="108" spans="1:7">
      <c r="A108" s="4" t="s">
        <v>58</v>
      </c>
      <c r="D108" s="5" t="n">
        <v>531580</v>
      </c>
    </row>
    <row r="109" spans="1:7">
      <c r="A109" s="4" t="s">
        <v>586</v>
      </c>
      <c r="D109" s="5" t="n">
        <v>-351773</v>
      </c>
    </row>
    <row r="110" spans="1:7">
      <c r="A110" s="4" t="s">
        <v>587</v>
      </c>
      <c r="E110" s="5" t="n">
        <v>5860</v>
      </c>
    </row>
    <row r="111" spans="1:7">
      <c r="A111" s="4" t="s">
        <v>594</v>
      </c>
    </row>
    <row r="112" spans="1:7">
      <c r="A112" s="3" t="s">
        <v>576</v>
      </c>
    </row>
    <row r="113" spans="1:7">
      <c r="A113" s="4" t="s">
        <v>105</v>
      </c>
      <c r="B113" s="5" t="n">
        <v>217252</v>
      </c>
      <c r="D113" s="5" t="n">
        <v>1265560</v>
      </c>
      <c r="E113" s="5" t="n">
        <v>-142404</v>
      </c>
    </row>
    <row r="114" spans="1:7">
      <c r="A114" s="3" t="s">
        <v>577</v>
      </c>
    </row>
    <row r="115" spans="1:7">
      <c r="A115" s="4" t="s">
        <v>590</v>
      </c>
      <c r="B115" s="5" t="n">
        <v>3414033</v>
      </c>
      <c r="D115" s="5" t="n">
        <v>3400456</v>
      </c>
      <c r="E115" s="5" t="n">
        <v>1981754</v>
      </c>
    </row>
    <row r="116" spans="1:7">
      <c r="A116" s="4" t="s">
        <v>84</v>
      </c>
      <c r="B116" s="5" t="n">
        <v>198775</v>
      </c>
      <c r="D116" s="5" t="n">
        <v>41741</v>
      </c>
      <c r="E116" s="5" t="n">
        <v>70112</v>
      </c>
    </row>
    <row r="117" spans="1:7">
      <c r="A117" s="4" t="s">
        <v>87</v>
      </c>
      <c r="B117" s="5" t="n">
        <v>-1350678</v>
      </c>
      <c r="D117" s="5" t="n">
        <v>468171</v>
      </c>
      <c r="E117" s="5" t="n">
        <v>143956</v>
      </c>
    </row>
    <row r="118" spans="1:7">
      <c r="A118" s="4" t="s">
        <v>88</v>
      </c>
      <c r="B118" s="5" t="n">
        <v>4963486</v>
      </c>
      <c r="D118" s="5" t="n">
        <v>2974026</v>
      </c>
      <c r="E118" s="5" t="n">
        <v>1907910</v>
      </c>
    </row>
    <row r="119" spans="1:7">
      <c r="A119" s="4" t="s">
        <v>579</v>
      </c>
      <c r="B119" s="5" t="n">
        <v>-3797729</v>
      </c>
      <c r="D119" s="5" t="n">
        <v>-31454</v>
      </c>
      <c r="E119" s="5" t="n">
        <v>591704</v>
      </c>
    </row>
    <row r="120" spans="1:7">
      <c r="A120" s="4" t="s">
        <v>580</v>
      </c>
      <c r="B120" s="5" t="n">
        <v>63</v>
      </c>
      <c r="E120" s="5" t="n">
        <v>6</v>
      </c>
    </row>
    <row r="121" spans="1:7">
      <c r="A121" s="4" t="s">
        <v>92</v>
      </c>
      <c r="B121" s="5" t="n">
        <v>965397</v>
      </c>
      <c r="D121" s="5" t="n">
        <v>888776</v>
      </c>
      <c r="E121" s="5" t="n">
        <v>983560</v>
      </c>
    </row>
    <row r="122" spans="1:7">
      <c r="A122" s="4" t="s">
        <v>94</v>
      </c>
      <c r="B122" s="5" t="n">
        <v>200297</v>
      </c>
      <c r="D122" s="5" t="n">
        <v>2053796</v>
      </c>
      <c r="E122" s="5" t="n">
        <v>1516048</v>
      </c>
    </row>
    <row r="123" spans="1:7">
      <c r="A123" s="4" t="s">
        <v>95</v>
      </c>
      <c r="B123" s="5" t="n">
        <v>350326</v>
      </c>
      <c r="D123" s="5" t="n">
        <v>57313</v>
      </c>
      <c r="E123" s="5" t="n">
        <v>72995</v>
      </c>
    </row>
    <row r="124" spans="1:7">
      <c r="A124" s="4" t="s">
        <v>96</v>
      </c>
      <c r="B124" s="5" t="n">
        <v>-771639</v>
      </c>
      <c r="D124" s="5" t="n">
        <v>-795947</v>
      </c>
      <c r="E124" s="5" t="n">
        <v>-642711</v>
      </c>
    </row>
    <row r="125" spans="1:7">
      <c r="A125" s="4" t="s">
        <v>581</v>
      </c>
      <c r="B125" s="5" t="n">
        <v>31051</v>
      </c>
      <c r="D125" s="5" t="n">
        <v>227365</v>
      </c>
      <c r="E125" s="5" t="n">
        <v>-1570317</v>
      </c>
    </row>
    <row r="126" spans="1:7">
      <c r="A126" s="4" t="s">
        <v>583</v>
      </c>
      <c r="B126" s="5" t="n">
        <v>-407217</v>
      </c>
      <c r="D126" s="5" t="n">
        <v>276967</v>
      </c>
      <c r="E126" s="5" t="n">
        <v>-481581</v>
      </c>
    </row>
    <row r="127" spans="1:7">
      <c r="A127" s="4" t="s">
        <v>105</v>
      </c>
      <c r="B127" s="5" t="n">
        <v>217252</v>
      </c>
      <c r="D127" s="5" t="n">
        <v>1265560</v>
      </c>
      <c r="E127" s="5" t="n">
        <v>-142404</v>
      </c>
    </row>
    <row r="128" spans="1:7">
      <c r="A128" s="4" t="s">
        <v>43</v>
      </c>
      <c r="B128" s="5" t="n">
        <v>11478067</v>
      </c>
      <c r="D128" s="5" t="n">
        <v>6871148</v>
      </c>
    </row>
    <row r="129" spans="1:7">
      <c r="A129" s="4" t="s">
        <v>584</v>
      </c>
      <c r="B129" s="5" t="n">
        <v>15267696</v>
      </c>
      <c r="D129" s="5" t="n">
        <v>19349601</v>
      </c>
    </row>
    <row r="130" spans="1:7">
      <c r="A130" s="4" t="s">
        <v>58</v>
      </c>
      <c r="B130" s="5" t="n">
        <v>2962370</v>
      </c>
      <c r="D130" s="5" t="n">
        <v>2201936</v>
      </c>
    </row>
    <row r="131" spans="1:7">
      <c r="A131" s="4" t="s">
        <v>585</v>
      </c>
      <c r="B131" s="5" t="n">
        <v>10739495</v>
      </c>
      <c r="D131" s="5" t="n">
        <v>11684489</v>
      </c>
    </row>
    <row r="132" spans="1:7">
      <c r="A132" s="4" t="s">
        <v>586</v>
      </c>
      <c r="B132" s="5" t="n">
        <v>13043898</v>
      </c>
      <c r="D132" s="5" t="n">
        <v>12334324</v>
      </c>
    </row>
    <row r="133" spans="1:7">
      <c r="A133" s="4" t="s">
        <v>170</v>
      </c>
      <c r="B133" s="5" t="n">
        <v>1483248</v>
      </c>
      <c r="D133" s="5" t="n">
        <v>2368123</v>
      </c>
      <c r="E133" s="5" t="n">
        <v>2559357</v>
      </c>
    </row>
    <row r="134" spans="1:7">
      <c r="A134" s="4" t="s">
        <v>587</v>
      </c>
      <c r="B134" s="5" t="n">
        <v>27105</v>
      </c>
      <c r="D134" s="5" t="n">
        <v>39697</v>
      </c>
      <c r="E134" s="5" t="n">
        <v>31491</v>
      </c>
    </row>
    <row r="135" spans="1:7">
      <c r="A135" s="4" t="s">
        <v>595</v>
      </c>
    </row>
    <row r="136" spans="1:7">
      <c r="A136" s="3" t="s">
        <v>576</v>
      </c>
    </row>
    <row r="137" spans="1:7">
      <c r="A137" s="4" t="s">
        <v>105</v>
      </c>
      <c r="B137" s="5" t="n">
        <v>-62575557</v>
      </c>
      <c r="D137" s="5" t="n">
        <v>-833949</v>
      </c>
      <c r="E137" s="5" t="n">
        <v>-10018145</v>
      </c>
    </row>
    <row r="138" spans="1:7">
      <c r="A138" s="3" t="s">
        <v>577</v>
      </c>
    </row>
    <row r="139" spans="1:7">
      <c r="A139" s="4" t="s">
        <v>590</v>
      </c>
      <c r="B139" s="5" t="n">
        <v>63672574</v>
      </c>
      <c r="D139" s="5" t="n">
        <v>70671871</v>
      </c>
      <c r="E139" s="5" t="n">
        <v>68316958</v>
      </c>
    </row>
    <row r="140" spans="1:7">
      <c r="A140" s="4" t="s">
        <v>84</v>
      </c>
      <c r="B140" s="5" t="n">
        <v>4708217</v>
      </c>
      <c r="D140" s="5" t="n">
        <v>3714941</v>
      </c>
      <c r="E140" s="5" t="n">
        <v>2813887</v>
      </c>
    </row>
    <row r="141" spans="1:7">
      <c r="A141" s="4" t="s">
        <v>86</v>
      </c>
      <c r="B141" s="5" t="n">
        <v>40288338</v>
      </c>
      <c r="E141" s="5" t="n">
        <v>-5829520</v>
      </c>
    </row>
    <row r="142" spans="1:7">
      <c r="A142" s="4" t="s">
        <v>87</v>
      </c>
      <c r="B142" s="5" t="n">
        <v>42694683</v>
      </c>
      <c r="D142" s="5" t="n">
        <v>50926263</v>
      </c>
      <c r="E142" s="5" t="n">
        <v>61248584</v>
      </c>
    </row>
    <row r="143" spans="1:7">
      <c r="A143" s="4" t="s">
        <v>88</v>
      </c>
      <c r="B143" s="5" t="n">
        <v>-14602230</v>
      </c>
      <c r="D143" s="5" t="n">
        <v>23460549</v>
      </c>
      <c r="E143" s="5" t="n">
        <v>15711781</v>
      </c>
    </row>
    <row r="144" spans="1:7">
      <c r="A144" s="4" t="s">
        <v>579</v>
      </c>
      <c r="B144" s="5" t="n">
        <v>-40069840</v>
      </c>
      <c r="D144" s="5" t="n">
        <v>-24134436</v>
      </c>
      <c r="E144" s="5" t="n">
        <v>-27189969</v>
      </c>
    </row>
    <row r="145" spans="1:7">
      <c r="A145" s="4" t="s">
        <v>580</v>
      </c>
      <c r="B145" s="5" t="n">
        <v>82755</v>
      </c>
      <c r="D145" s="5" t="n">
        <v>73526</v>
      </c>
      <c r="E145" s="5" t="n">
        <v>148215</v>
      </c>
    </row>
    <row r="146" spans="1:7">
      <c r="A146" s="4" t="s">
        <v>92</v>
      </c>
      <c r="B146" s="5" t="n">
        <v>11592604</v>
      </c>
      <c r="D146" s="5" t="n">
        <v>7459928</v>
      </c>
      <c r="E146" s="5" t="n">
        <v>7175451</v>
      </c>
    </row>
    <row r="147" spans="1:7">
      <c r="A147" s="4" t="s">
        <v>94</v>
      </c>
      <c r="B147" s="5" t="n">
        <v>-66347429</v>
      </c>
      <c r="D147" s="5" t="n">
        <v>-8207341</v>
      </c>
      <c r="E147" s="5" t="n">
        <v>-18801854</v>
      </c>
    </row>
    <row r="148" spans="1:7">
      <c r="A148" s="4" t="s">
        <v>95</v>
      </c>
      <c r="B148" s="5" t="n">
        <v>1351514</v>
      </c>
      <c r="D148" s="5" t="n">
        <v>1622827</v>
      </c>
      <c r="E148" s="5" t="n">
        <v>373301</v>
      </c>
    </row>
    <row r="149" spans="1:7">
      <c r="A149" s="4" t="s">
        <v>96</v>
      </c>
      <c r="B149" s="5" t="n">
        <v>-220721</v>
      </c>
      <c r="D149" s="5" t="n">
        <v>-2307427</v>
      </c>
      <c r="E149" s="5" t="n">
        <v>-481741</v>
      </c>
    </row>
    <row r="150" spans="1:7">
      <c r="A150" s="4" t="s">
        <v>581</v>
      </c>
      <c r="B150" s="5" t="n">
        <v>167982</v>
      </c>
      <c r="D150" s="5" t="n">
        <v>613099</v>
      </c>
      <c r="E150" s="5" t="n">
        <v>-1118537</v>
      </c>
    </row>
    <row r="151" spans="1:7">
      <c r="A151" s="4" t="s">
        <v>582</v>
      </c>
      <c r="B151" s="5" t="n">
        <v>-1092</v>
      </c>
      <c r="D151" s="5" t="n">
        <v>-74</v>
      </c>
    </row>
    <row r="152" spans="1:7">
      <c r="A152" s="4" t="s">
        <v>583</v>
      </c>
      <c r="B152" s="5" t="n">
        <v>-2474189</v>
      </c>
      <c r="D152" s="5" t="n">
        <v>-7444967</v>
      </c>
      <c r="E152" s="5" t="n">
        <v>-10010686</v>
      </c>
    </row>
    <row r="153" spans="1:7">
      <c r="A153" s="4" t="s">
        <v>105</v>
      </c>
      <c r="B153" s="5" t="n">
        <v>-62575557</v>
      </c>
      <c r="D153" s="5" t="n">
        <v>-833949</v>
      </c>
      <c r="E153" s="5" t="n">
        <v>-10018145</v>
      </c>
    </row>
    <row r="154" spans="1:7">
      <c r="A154" s="4" t="s">
        <v>43</v>
      </c>
      <c r="B154" s="5" t="n">
        <v>15343841</v>
      </c>
      <c r="D154" s="5" t="n">
        <v>49391784</v>
      </c>
    </row>
    <row r="155" spans="1:7">
      <c r="A155" s="4" t="s">
        <v>584</v>
      </c>
      <c r="B155" s="5" t="n">
        <v>100097224</v>
      </c>
      <c r="D155" s="5" t="n">
        <v>142504209</v>
      </c>
    </row>
    <row r="156" spans="1:7">
      <c r="A156" s="4" t="s">
        <v>58</v>
      </c>
      <c r="B156" s="5" t="n">
        <v>31418555</v>
      </c>
      <c r="D156" s="5" t="n">
        <v>44521371</v>
      </c>
    </row>
    <row r="157" spans="1:7">
      <c r="A157" s="4" t="s">
        <v>585</v>
      </c>
      <c r="B157" s="5" t="n">
        <v>10332359</v>
      </c>
      <c r="D157" s="5" t="n">
        <v>12184880</v>
      </c>
    </row>
    <row r="158" spans="1:7">
      <c r="A158" s="4" t="s">
        <v>586</v>
      </c>
      <c r="B158" s="5" t="n">
        <v>73690151</v>
      </c>
      <c r="D158" s="5" t="n">
        <v>135189742</v>
      </c>
    </row>
    <row r="159" spans="1:7">
      <c r="A159" s="4" t="s">
        <v>170</v>
      </c>
      <c r="B159" s="5" t="n">
        <v>4409226</v>
      </c>
      <c r="D159" s="5" t="n">
        <v>4562140</v>
      </c>
      <c r="E159" s="5" t="n">
        <v>2230557</v>
      </c>
    </row>
    <row r="160" spans="1:7">
      <c r="A160" s="4" t="s">
        <v>587</v>
      </c>
      <c r="B160" s="5" t="n">
        <v>191132</v>
      </c>
      <c r="D160" s="5" t="n">
        <v>-4954</v>
      </c>
      <c r="E160" s="5" t="n">
        <v>30340</v>
      </c>
    </row>
    <row r="161" spans="1:7">
      <c r="A161" s="4" t="s">
        <v>596</v>
      </c>
    </row>
    <row r="162" spans="1:7">
      <c r="A162" s="3" t="s">
        <v>576</v>
      </c>
    </row>
    <row r="163" spans="1:7">
      <c r="A163" s="4" t="s">
        <v>105</v>
      </c>
      <c r="B163" s="5" t="n">
        <v>-5329743</v>
      </c>
      <c r="D163" s="5" t="n">
        <v>-4270024</v>
      </c>
      <c r="E163" s="5" t="n">
        <v>-1659482</v>
      </c>
    </row>
    <row r="164" spans="1:7">
      <c r="A164" s="3" t="s">
        <v>577</v>
      </c>
    </row>
    <row r="165" spans="1:7">
      <c r="A165" s="4" t="s">
        <v>578</v>
      </c>
      <c r="B165" s="5" t="n">
        <v>2933424</v>
      </c>
      <c r="D165" s="5" t="n">
        <v>4123006</v>
      </c>
      <c r="E165" s="5" t="n">
        <v>3873403</v>
      </c>
    </row>
    <row r="166" spans="1:7">
      <c r="A166" s="4" t="s">
        <v>590</v>
      </c>
      <c r="B166" s="5" t="n">
        <v>65802</v>
      </c>
      <c r="D166" s="5" t="n">
        <v>642965</v>
      </c>
      <c r="E166" s="5" t="n">
        <v>900464</v>
      </c>
    </row>
    <row r="167" spans="1:7">
      <c r="A167" s="4" t="s">
        <v>84</v>
      </c>
      <c r="B167" s="5" t="n">
        <v>4742</v>
      </c>
      <c r="D167" s="5" t="n">
        <v>2339</v>
      </c>
      <c r="E167" s="5" t="n">
        <v>1908</v>
      </c>
    </row>
    <row r="168" spans="1:7">
      <c r="A168" s="4" t="s">
        <v>86</v>
      </c>
      <c r="B168" s="5" t="n">
        <v>2246264</v>
      </c>
      <c r="D168" s="5" t="n">
        <v>1935500</v>
      </c>
    </row>
    <row r="169" spans="1:7">
      <c r="A169" s="4" t="s">
        <v>87</v>
      </c>
      <c r="B169" s="5" t="n">
        <v>4509881</v>
      </c>
      <c r="D169" s="5" t="n">
        <v>6001259</v>
      </c>
      <c r="E169" s="5" t="n">
        <v>5506198</v>
      </c>
    </row>
    <row r="170" spans="1:7">
      <c r="A170" s="4" t="s">
        <v>88</v>
      </c>
      <c r="B170" s="5" t="n">
        <v>-3752177</v>
      </c>
      <c r="D170" s="5" t="n">
        <v>-3168449</v>
      </c>
      <c r="E170" s="5" t="n">
        <v>-730423</v>
      </c>
    </row>
    <row r="171" spans="1:7">
      <c r="A171" s="4" t="s">
        <v>579</v>
      </c>
      <c r="B171" s="5" t="n">
        <v>71419</v>
      </c>
      <c r="D171" s="5" t="n">
        <v>9013</v>
      </c>
      <c r="E171" s="5" t="n">
        <v>32710</v>
      </c>
    </row>
    <row r="172" spans="1:7">
      <c r="A172" s="4" t="s">
        <v>580</v>
      </c>
      <c r="B172" s="5" t="n">
        <v>387397</v>
      </c>
      <c r="D172" s="5" t="n">
        <v>528370</v>
      </c>
      <c r="E172" s="5" t="n">
        <v>185168</v>
      </c>
    </row>
    <row r="173" spans="1:7">
      <c r="A173" s="4" t="s">
        <v>92</v>
      </c>
      <c r="B173" s="5" t="n">
        <v>785883</v>
      </c>
      <c r="D173" s="5" t="n">
        <v>352537</v>
      </c>
      <c r="E173" s="5" t="n">
        <v>731479</v>
      </c>
    </row>
    <row r="174" spans="1:7">
      <c r="A174" s="4" t="s">
        <v>94</v>
      </c>
      <c r="B174" s="5" t="n">
        <v>-4854038</v>
      </c>
      <c r="D174" s="5" t="n">
        <v>-4040343</v>
      </c>
      <c r="E174" s="5" t="n">
        <v>-1614360</v>
      </c>
    </row>
    <row r="175" spans="1:7">
      <c r="A175" s="4" t="s">
        <v>95</v>
      </c>
      <c r="B175" s="5" t="n">
        <v>4916</v>
      </c>
      <c r="D175" s="5" t="n">
        <v>2248</v>
      </c>
      <c r="E175" s="5" t="n">
        <v>4358</v>
      </c>
    </row>
    <row r="176" spans="1:7">
      <c r="A176" s="4" t="s">
        <v>96</v>
      </c>
      <c r="B176" s="5" t="n">
        <v>-478044</v>
      </c>
      <c r="D176" s="5" t="n">
        <v>-211004</v>
      </c>
      <c r="E176" s="5" t="n">
        <v>-20217</v>
      </c>
    </row>
    <row r="177" spans="1:7">
      <c r="A177" s="4" t="s">
        <v>581</v>
      </c>
      <c r="B177" s="5" t="n">
        <v>-2577</v>
      </c>
      <c r="D177" s="5" t="n">
        <v>-20925</v>
      </c>
      <c r="E177" s="5" t="n">
        <v>-29263</v>
      </c>
    </row>
    <row r="178" spans="1:7">
      <c r="A178" s="4" t="s">
        <v>105</v>
      </c>
      <c r="B178" s="5" t="n">
        <v>-5329743</v>
      </c>
      <c r="D178" s="5" t="n">
        <v>-4270024</v>
      </c>
      <c r="E178" s="5" t="n">
        <v>-1659482</v>
      </c>
    </row>
    <row r="179" spans="1:7">
      <c r="A179" s="4" t="s">
        <v>43</v>
      </c>
      <c r="B179" s="5" t="n">
        <v>2772995</v>
      </c>
      <c r="D179" s="5" t="n">
        <v>3155476</v>
      </c>
    </row>
    <row r="180" spans="1:7">
      <c r="A180" s="4" t="s">
        <v>584</v>
      </c>
      <c r="B180" s="5" t="n">
        <v>4187744</v>
      </c>
      <c r="D180" s="5" t="n">
        <v>5767980</v>
      </c>
    </row>
    <row r="181" spans="1:7">
      <c r="A181" s="4" t="s">
        <v>58</v>
      </c>
      <c r="B181" s="5" t="n">
        <v>9682768</v>
      </c>
      <c r="D181" s="5" t="n">
        <v>6455246</v>
      </c>
    </row>
    <row r="182" spans="1:7">
      <c r="A182" s="4" t="s">
        <v>585</v>
      </c>
      <c r="B182" s="5" t="n">
        <v>108467</v>
      </c>
      <c r="D182" s="5" t="n">
        <v>100804</v>
      </c>
    </row>
    <row r="183" spans="1:7">
      <c r="A183" s="4" t="s">
        <v>586</v>
      </c>
      <c r="B183" s="5" t="n">
        <v>-2830496</v>
      </c>
      <c r="D183" s="5" t="n">
        <v>2367406</v>
      </c>
    </row>
    <row r="184" spans="1:7">
      <c r="A184" s="4" t="s">
        <v>170</v>
      </c>
      <c r="B184" s="5" t="n">
        <v>-246697</v>
      </c>
      <c r="D184" s="5" t="n">
        <v>422930</v>
      </c>
      <c r="E184" s="5" t="n">
        <v>481241</v>
      </c>
    </row>
    <row r="185" spans="1:7">
      <c r="A185" s="4" t="s">
        <v>587</v>
      </c>
      <c r="B185" s="5" t="n">
        <v>9162</v>
      </c>
      <c r="D185" s="5" t="n">
        <v>-1999</v>
      </c>
      <c r="E185" s="5" t="n">
        <v>-1178</v>
      </c>
    </row>
    <row r="186" spans="1:7">
      <c r="A186" s="4" t="s">
        <v>597</v>
      </c>
    </row>
    <row r="187" spans="1:7">
      <c r="A187" s="3" t="s">
        <v>576</v>
      </c>
    </row>
    <row r="188" spans="1:7">
      <c r="A188" s="4" t="s">
        <v>105</v>
      </c>
      <c r="B188" s="5" t="n">
        <v>-4986112</v>
      </c>
      <c r="D188" s="5" t="n">
        <v>-1441726</v>
      </c>
      <c r="E188" s="5" t="n">
        <v>2096614</v>
      </c>
    </row>
    <row r="189" spans="1:7">
      <c r="A189" s="3" t="s">
        <v>577</v>
      </c>
    </row>
    <row r="190" spans="1:7">
      <c r="A190" s="4" t="s">
        <v>578</v>
      </c>
      <c r="B190" s="5" t="n">
        <v>12809114</v>
      </c>
      <c r="D190" s="5" t="n">
        <v>12621648</v>
      </c>
      <c r="E190" s="5" t="n">
        <v>15392552</v>
      </c>
    </row>
    <row r="191" spans="1:7">
      <c r="A191" s="4" t="s">
        <v>590</v>
      </c>
      <c r="B191" s="5" t="n">
        <v>1635050</v>
      </c>
      <c r="D191" s="5" t="n">
        <v>1565757</v>
      </c>
      <c r="E191" s="5" t="n">
        <v>1764438</v>
      </c>
    </row>
    <row r="192" spans="1:7">
      <c r="A192" s="4" t="s">
        <v>84</v>
      </c>
      <c r="B192" s="5" t="n">
        <v>13379</v>
      </c>
      <c r="D192" s="5" t="n">
        <v>26733</v>
      </c>
      <c r="E192" s="5" t="n">
        <v>60141</v>
      </c>
    </row>
    <row r="193" spans="1:7">
      <c r="A193" s="4" t="s">
        <v>86</v>
      </c>
      <c r="E193" s="5" t="n">
        <v>-1276509</v>
      </c>
    </row>
    <row r="194" spans="1:7">
      <c r="A194" s="4" t="s">
        <v>87</v>
      </c>
      <c r="B194" s="5" t="n">
        <v>15952951</v>
      </c>
      <c r="D194" s="5" t="n">
        <v>14272340</v>
      </c>
      <c r="E194" s="5" t="n">
        <v>13936213</v>
      </c>
    </row>
    <row r="195" spans="1:7">
      <c r="A195" s="4" t="s">
        <v>88</v>
      </c>
      <c r="B195" s="5" t="n">
        <v>-1495408</v>
      </c>
      <c r="D195" s="5" t="n">
        <v>-58202</v>
      </c>
      <c r="E195" s="5" t="n">
        <v>4557427</v>
      </c>
    </row>
    <row r="196" spans="1:7">
      <c r="A196" s="4" t="s">
        <v>579</v>
      </c>
      <c r="B196" s="5" t="n">
        <v>149028</v>
      </c>
      <c r="D196" s="5" t="n">
        <v>23030</v>
      </c>
      <c r="E196" s="5" t="n">
        <v>63989</v>
      </c>
    </row>
    <row r="197" spans="1:7">
      <c r="A197" s="4" t="s">
        <v>580</v>
      </c>
      <c r="B197" s="5" t="n">
        <v>251459</v>
      </c>
      <c r="D197" s="5" t="n">
        <v>334663</v>
      </c>
      <c r="E197" s="5" t="n">
        <v>481727</v>
      </c>
    </row>
    <row r="198" spans="1:7">
      <c r="A198" s="4" t="s">
        <v>92</v>
      </c>
      <c r="B198" s="5" t="n">
        <v>1860759</v>
      </c>
      <c r="D198" s="5" t="n">
        <v>1105554</v>
      </c>
      <c r="E198" s="5" t="n">
        <v>2101834</v>
      </c>
    </row>
    <row r="199" spans="1:7">
      <c r="A199" s="4" t="s">
        <v>94</v>
      </c>
      <c r="B199" s="5" t="n">
        <v>-3458598</v>
      </c>
      <c r="D199" s="5" t="n">
        <v>-1475389</v>
      </c>
      <c r="E199" s="5" t="n">
        <v>2037855</v>
      </c>
    </row>
    <row r="200" spans="1:7">
      <c r="A200" s="4" t="s">
        <v>95</v>
      </c>
      <c r="B200" s="5" t="n">
        <v>26565</v>
      </c>
      <c r="D200" s="5" t="n">
        <v>46113</v>
      </c>
      <c r="E200" s="5" t="n">
        <v>64582</v>
      </c>
    </row>
    <row r="201" spans="1:7">
      <c r="A201" s="4" t="s">
        <v>96</v>
      </c>
      <c r="B201" s="5" t="n">
        <v>-79335</v>
      </c>
      <c r="D201" s="5" t="n">
        <v>-1964</v>
      </c>
      <c r="E201" s="5" t="n">
        <v>-2980</v>
      </c>
    </row>
    <row r="202" spans="1:7">
      <c r="A202" s="4" t="s">
        <v>581</v>
      </c>
      <c r="B202" s="5" t="n">
        <v>-28542</v>
      </c>
      <c r="D202" s="5" t="n">
        <v>-10486</v>
      </c>
      <c r="E202" s="5" t="n">
        <v>-2843</v>
      </c>
    </row>
    <row r="203" spans="1:7">
      <c r="A203" s="4" t="s">
        <v>583</v>
      </c>
      <c r="B203" s="5" t="n">
        <v>1446202</v>
      </c>
    </row>
    <row r="204" spans="1:7">
      <c r="A204" s="4" t="s">
        <v>105</v>
      </c>
      <c r="B204" s="5" t="n">
        <v>-4986112</v>
      </c>
      <c r="D204" s="5" t="n">
        <v>-1441726</v>
      </c>
      <c r="E204" s="5" t="n">
        <v>2096614</v>
      </c>
    </row>
    <row r="205" spans="1:7">
      <c r="A205" s="4" t="s">
        <v>43</v>
      </c>
      <c r="B205" s="5" t="n">
        <v>8337752</v>
      </c>
      <c r="D205" s="5" t="n">
        <v>3994381</v>
      </c>
    </row>
    <row r="206" spans="1:7">
      <c r="A206" s="4" t="s">
        <v>584</v>
      </c>
      <c r="B206" s="5" t="n">
        <v>17771292</v>
      </c>
      <c r="D206" s="5" t="n">
        <v>19147664</v>
      </c>
    </row>
    <row r="207" spans="1:7">
      <c r="A207" s="4" t="s">
        <v>58</v>
      </c>
      <c r="B207" s="5" t="n">
        <v>6710315</v>
      </c>
      <c r="D207" s="5" t="n">
        <v>2183654</v>
      </c>
    </row>
    <row r="208" spans="1:7">
      <c r="A208" s="4" t="s">
        <v>585</v>
      </c>
      <c r="B208" s="5" t="n">
        <v>149750</v>
      </c>
      <c r="D208" s="5" t="n">
        <v>125236</v>
      </c>
    </row>
    <row r="209" spans="1:7">
      <c r="A209" s="4" t="s">
        <v>586</v>
      </c>
      <c r="B209" s="5" t="n">
        <v>19248979</v>
      </c>
      <c r="D209" s="5" t="n">
        <v>20833155</v>
      </c>
    </row>
    <row r="210" spans="1:7">
      <c r="A210" s="4" t="s">
        <v>170</v>
      </c>
      <c r="B210" s="5" t="n">
        <v>1385445</v>
      </c>
      <c r="D210" s="5" t="n">
        <v>1688493</v>
      </c>
      <c r="E210" s="5" t="n">
        <v>1395232</v>
      </c>
    </row>
    <row r="211" spans="1:7">
      <c r="A211" s="4" t="s">
        <v>587</v>
      </c>
      <c r="B211" s="5" t="n">
        <v>8839</v>
      </c>
      <c r="D211" s="5" t="n">
        <v>-12561</v>
      </c>
      <c r="E211" s="5" t="n">
        <v>1424</v>
      </c>
    </row>
    <row r="212" spans="1:7">
      <c r="A212" s="4" t="s">
        <v>598</v>
      </c>
    </row>
    <row r="213" spans="1:7">
      <c r="A213" s="3" t="s">
        <v>576</v>
      </c>
    </row>
    <row r="214" spans="1:7">
      <c r="A214" s="4" t="s">
        <v>105</v>
      </c>
      <c r="B214" s="5" t="n">
        <v>4778083</v>
      </c>
      <c r="D214" s="5" t="n">
        <v>12045101</v>
      </c>
      <c r="E214" s="5" t="n">
        <v>11166750</v>
      </c>
    </row>
    <row r="215" spans="1:7">
      <c r="A215" s="3" t="s">
        <v>577</v>
      </c>
    </row>
    <row r="216" spans="1:7">
      <c r="A216" s="4" t="s">
        <v>578</v>
      </c>
      <c r="B216" s="5" t="n">
        <v>204103954</v>
      </c>
      <c r="D216" s="5" t="n">
        <v>508539112</v>
      </c>
      <c r="E216" s="5" t="n">
        <v>395118117</v>
      </c>
    </row>
    <row r="217" spans="1:7">
      <c r="A217" s="4" t="s">
        <v>590</v>
      </c>
      <c r="B217" s="5" t="n">
        <v>640382216</v>
      </c>
      <c r="D217" s="5" t="n">
        <v>539193190</v>
      </c>
      <c r="E217" s="5" t="n">
        <v>405293283</v>
      </c>
    </row>
    <row r="218" spans="1:7">
      <c r="A218" s="4" t="s">
        <v>84</v>
      </c>
      <c r="B218" s="5" t="n">
        <v>64038</v>
      </c>
      <c r="D218" s="5" t="n">
        <v>66621</v>
      </c>
      <c r="E218" s="5" t="n">
        <v>236230</v>
      </c>
    </row>
    <row r="219" spans="1:7">
      <c r="A219" s="4" t="s">
        <v>86</v>
      </c>
      <c r="B219" s="5" t="n">
        <v>1719627</v>
      </c>
    </row>
    <row r="220" spans="1:7">
      <c r="A220" s="4" t="s">
        <v>87</v>
      </c>
      <c r="B220" s="5" t="n">
        <v>837820025</v>
      </c>
      <c r="D220" s="5" t="n">
        <v>1031997901</v>
      </c>
      <c r="E220" s="5" t="n">
        <v>783691245</v>
      </c>
    </row>
    <row r="221" spans="1:7">
      <c r="A221" s="4" t="s">
        <v>88</v>
      </c>
      <c r="B221" s="5" t="n">
        <v>5010556</v>
      </c>
      <c r="D221" s="5" t="n">
        <v>15801022</v>
      </c>
      <c r="E221" s="5" t="n">
        <v>16956385</v>
      </c>
    </row>
    <row r="222" spans="1:7">
      <c r="A222" s="4" t="s">
        <v>579</v>
      </c>
      <c r="B222" s="5" t="n">
        <v>1791001</v>
      </c>
      <c r="D222" s="5" t="n">
        <v>307212</v>
      </c>
      <c r="E222" s="5" t="n">
        <v>3412711</v>
      </c>
    </row>
    <row r="223" spans="1:7">
      <c r="A223" s="4" t="s">
        <v>580</v>
      </c>
      <c r="B223" s="5" t="n">
        <v>280407</v>
      </c>
      <c r="D223" s="5" t="n">
        <v>375482</v>
      </c>
      <c r="E223" s="5" t="n">
        <v>229432</v>
      </c>
    </row>
    <row r="224" spans="1:7">
      <c r="A224" s="4" t="s">
        <v>92</v>
      </c>
      <c r="B224" s="5" t="n">
        <v>1541092</v>
      </c>
      <c r="D224" s="5" t="n">
        <v>1564859</v>
      </c>
      <c r="E224" s="5" t="n">
        <v>1157182</v>
      </c>
    </row>
    <row r="225" spans="1:7">
      <c r="A225" s="4" t="s">
        <v>94</v>
      </c>
      <c r="B225" s="5" t="n">
        <v>4980058</v>
      </c>
      <c r="D225" s="5" t="n">
        <v>14167893</v>
      </c>
      <c r="E225" s="5" t="n">
        <v>18982482</v>
      </c>
    </row>
    <row r="226" spans="1:7">
      <c r="A226" s="4" t="s">
        <v>95</v>
      </c>
      <c r="B226" s="5" t="n">
        <v>702471</v>
      </c>
      <c r="D226" s="5" t="n">
        <v>905405</v>
      </c>
      <c r="E226" s="5" t="n">
        <v>1098079</v>
      </c>
    </row>
    <row r="227" spans="1:7">
      <c r="A227" s="4" t="s">
        <v>96</v>
      </c>
      <c r="B227" s="5" t="n">
        <v>-1379583</v>
      </c>
      <c r="D227" s="5" t="n">
        <v>-1328827</v>
      </c>
      <c r="E227" s="5" t="n">
        <v>-1342351</v>
      </c>
    </row>
    <row r="228" spans="1:7">
      <c r="A228" s="4" t="s">
        <v>97</v>
      </c>
      <c r="B228" s="5" t="n">
        <v>382568</v>
      </c>
      <c r="D228" s="5" t="n">
        <v>-772143</v>
      </c>
      <c r="E228" s="5" t="n">
        <v>-1951959</v>
      </c>
    </row>
    <row r="229" spans="1:7">
      <c r="A229" s="4" t="s">
        <v>581</v>
      </c>
      <c r="B229" s="5" t="n">
        <v>920488</v>
      </c>
      <c r="D229" s="5" t="n">
        <v>-4318</v>
      </c>
      <c r="E229" s="5" t="n">
        <v>174866</v>
      </c>
    </row>
    <row r="230" spans="1:7">
      <c r="A230" s="4" t="s">
        <v>582</v>
      </c>
      <c r="B230" s="5" t="n">
        <v>1012490</v>
      </c>
      <c r="D230" s="5" t="n">
        <v>1049809</v>
      </c>
      <c r="E230" s="5" t="n">
        <v>1586503</v>
      </c>
    </row>
    <row r="231" spans="1:7">
      <c r="A231" s="4" t="s">
        <v>583</v>
      </c>
      <c r="B231" s="5" t="n">
        <v>1840409</v>
      </c>
      <c r="D231" s="5" t="n">
        <v>1972718</v>
      </c>
      <c r="E231" s="5" t="n">
        <v>7380870</v>
      </c>
    </row>
    <row r="232" spans="1:7">
      <c r="A232" s="4" t="s">
        <v>105</v>
      </c>
      <c r="B232" s="5" t="n">
        <v>4778083</v>
      </c>
      <c r="D232" s="5" t="n">
        <v>12045101</v>
      </c>
      <c r="E232" s="5" t="n">
        <v>11166750</v>
      </c>
    </row>
    <row r="233" spans="1:7">
      <c r="A233" s="4" t="s">
        <v>43</v>
      </c>
      <c r="B233" s="5" t="n">
        <v>137727664</v>
      </c>
      <c r="D233" s="5" t="n">
        <v>158414445</v>
      </c>
    </row>
    <row r="234" spans="1:7">
      <c r="A234" s="4" t="s">
        <v>584</v>
      </c>
      <c r="B234" s="5" t="n">
        <v>28939309</v>
      </c>
      <c r="D234" s="5" t="n">
        <v>28394454</v>
      </c>
    </row>
    <row r="235" spans="1:7">
      <c r="A235" s="4" t="s">
        <v>58</v>
      </c>
      <c r="B235" s="5" t="n">
        <v>98007805</v>
      </c>
      <c r="D235" s="5" t="n">
        <v>112046527</v>
      </c>
    </row>
    <row r="236" spans="1:7">
      <c r="A236" s="4" t="s">
        <v>585</v>
      </c>
      <c r="B236" s="5" t="n">
        <v>4272341</v>
      </c>
      <c r="D236" s="5" t="n">
        <v>4796353</v>
      </c>
    </row>
    <row r="237" spans="1:7">
      <c r="A237" s="4" t="s">
        <v>586</v>
      </c>
      <c r="B237" s="5" t="n">
        <v>64386827</v>
      </c>
      <c r="D237" s="5" t="n">
        <v>69966018</v>
      </c>
    </row>
    <row r="238" spans="1:7">
      <c r="A238" s="4" t="s">
        <v>170</v>
      </c>
      <c r="B238" s="5" t="n">
        <v>403122</v>
      </c>
      <c r="D238" s="5" t="n">
        <v>-19798</v>
      </c>
      <c r="E238" s="5" t="n">
        <v>86707</v>
      </c>
    </row>
    <row r="239" spans="1:7">
      <c r="A239" s="4" t="s">
        <v>587</v>
      </c>
      <c r="B239" s="5" t="n">
        <v>-321683</v>
      </c>
      <c r="D239" s="5" t="n">
        <v>16166</v>
      </c>
      <c r="E239" s="5" t="n">
        <v>-552735</v>
      </c>
    </row>
    <row r="240" spans="1:7">
      <c r="A240" s="4" t="s">
        <v>599</v>
      </c>
    </row>
    <row r="241" spans="1:7">
      <c r="A241" s="3" t="s">
        <v>576</v>
      </c>
    </row>
    <row r="242" spans="1:7">
      <c r="A242" s="4" t="s">
        <v>105</v>
      </c>
      <c r="B242" s="5" t="n">
        <v>-172576873</v>
      </c>
      <c r="D242" s="5" t="n">
        <v>-292266613</v>
      </c>
      <c r="E242" s="5" t="n">
        <v>-194251296</v>
      </c>
    </row>
    <row r="243" spans="1:7">
      <c r="A243" s="3" t="s">
        <v>577</v>
      </c>
    </row>
    <row r="244" spans="1:7">
      <c r="A244" s="4" t="s">
        <v>578</v>
      </c>
      <c r="B244" s="5" t="n">
        <v>9778796</v>
      </c>
      <c r="D244" s="5" t="n">
        <v>3159238</v>
      </c>
      <c r="E244" s="5" t="n">
        <v>2646505</v>
      </c>
    </row>
    <row r="245" spans="1:7">
      <c r="A245" s="4" t="s">
        <v>590</v>
      </c>
      <c r="B245" s="5" t="n">
        <v>119762378</v>
      </c>
      <c r="D245" s="5" t="n">
        <v>79031944</v>
      </c>
      <c r="E245" s="5" t="n">
        <v>50683175</v>
      </c>
    </row>
    <row r="246" spans="1:7">
      <c r="A246" s="4" t="s">
        <v>84</v>
      </c>
      <c r="B246" s="5" t="n">
        <v>3114605</v>
      </c>
      <c r="D246" s="5" t="n">
        <v>826502</v>
      </c>
      <c r="E246" s="5" t="n">
        <v>473415</v>
      </c>
    </row>
    <row r="247" spans="1:7">
      <c r="A247" s="4" t="s">
        <v>86</v>
      </c>
      <c r="D247" s="5" t="n">
        <v>4206653</v>
      </c>
    </row>
    <row r="248" spans="1:7">
      <c r="A248" s="4" t="s">
        <v>87</v>
      </c>
      <c r="B248" s="5" t="n">
        <v>54148722</v>
      </c>
      <c r="D248" s="5" t="n">
        <v>33033923</v>
      </c>
      <c r="E248" s="5" t="n">
        <v>7260043</v>
      </c>
    </row>
    <row r="249" spans="1:7">
      <c r="A249" s="4" t="s">
        <v>88</v>
      </c>
      <c r="B249" s="5" t="n">
        <v>78507057</v>
      </c>
      <c r="D249" s="5" t="n">
        <v>45777108</v>
      </c>
      <c r="E249" s="5" t="n">
        <v>46543052</v>
      </c>
    </row>
    <row r="250" spans="1:7">
      <c r="A250" s="4" t="s">
        <v>579</v>
      </c>
      <c r="B250" s="5" t="n">
        <v>6771950</v>
      </c>
      <c r="D250" s="5" t="n">
        <v>-5344872</v>
      </c>
      <c r="E250" s="5" t="n">
        <v>-906183</v>
      </c>
    </row>
    <row r="251" spans="1:7">
      <c r="A251" s="4" t="s">
        <v>580</v>
      </c>
      <c r="B251" s="5" t="n">
        <v>94457</v>
      </c>
      <c r="D251" s="5" t="n">
        <v>59043</v>
      </c>
      <c r="E251" s="5" t="n">
        <v>49162</v>
      </c>
    </row>
    <row r="252" spans="1:7">
      <c r="A252" s="4" t="s">
        <v>92</v>
      </c>
      <c r="B252" s="5" t="n">
        <v>74525804</v>
      </c>
      <c r="D252" s="5" t="n">
        <v>62001641</v>
      </c>
      <c r="E252" s="5" t="n">
        <v>60497232</v>
      </c>
    </row>
    <row r="253" spans="1:7">
      <c r="A253" s="4" t="s">
        <v>94</v>
      </c>
      <c r="B253" s="5" t="n">
        <v>10658746</v>
      </c>
      <c r="D253" s="5" t="n">
        <v>-21628448</v>
      </c>
      <c r="E253" s="5" t="n">
        <v>-14909525</v>
      </c>
    </row>
    <row r="254" spans="1:7">
      <c r="A254" s="4" t="s">
        <v>95</v>
      </c>
      <c r="B254" s="5" t="n">
        <v>142481311</v>
      </c>
      <c r="D254" s="5" t="n">
        <v>145907795</v>
      </c>
      <c r="E254" s="5" t="n">
        <v>125964466</v>
      </c>
    </row>
    <row r="255" spans="1:7">
      <c r="A255" s="4" t="s">
        <v>96</v>
      </c>
      <c r="B255" s="5" t="n">
        <v>-202865030</v>
      </c>
      <c r="D255" s="5" t="n">
        <v>-239003771</v>
      </c>
      <c r="E255" s="5" t="n">
        <v>-163400779</v>
      </c>
    </row>
    <row r="256" spans="1:7">
      <c r="A256" s="4" t="s">
        <v>97</v>
      </c>
      <c r="B256" s="5" t="n">
        <v>-3497812</v>
      </c>
      <c r="D256" s="5" t="n">
        <v>27718506</v>
      </c>
      <c r="E256" s="5" t="n">
        <v>-12052200</v>
      </c>
    </row>
    <row r="257" spans="1:7">
      <c r="A257" s="4" t="s">
        <v>581</v>
      </c>
      <c r="B257" s="5" t="n">
        <v>-3756451</v>
      </c>
      <c r="D257" s="5" t="n">
        <v>7411862</v>
      </c>
      <c r="E257" s="5" t="n">
        <v>-21441056</v>
      </c>
    </row>
    <row r="258" spans="1:7">
      <c r="A258" s="4" t="s">
        <v>582</v>
      </c>
      <c r="B258" s="5" t="n">
        <v>-124094148</v>
      </c>
      <c r="D258" s="5" t="n">
        <v>-212666494</v>
      </c>
      <c r="E258" s="5" t="n">
        <v>-117426818</v>
      </c>
    </row>
    <row r="259" spans="1:7">
      <c r="A259" s="4" t="s">
        <v>583</v>
      </c>
      <c r="B259" s="5" t="n">
        <v>-8496511</v>
      </c>
      <c r="D259" s="5" t="n">
        <v>6063</v>
      </c>
      <c r="E259" s="5" t="n">
        <v>-9014616</v>
      </c>
    </row>
    <row r="260" spans="1:7">
      <c r="A260" s="4" t="s">
        <v>105</v>
      </c>
      <c r="B260" s="5" t="n">
        <v>-172576873</v>
      </c>
      <c r="D260" s="5" t="n">
        <v>-292266613</v>
      </c>
      <c r="E260" s="5" t="n">
        <v>-194251296</v>
      </c>
    </row>
    <row r="261" spans="1:7">
      <c r="A261" s="4" t="s">
        <v>43</v>
      </c>
      <c r="B261" s="5" t="n">
        <v>723490973</v>
      </c>
      <c r="D261" s="5" t="n">
        <v>506187594</v>
      </c>
    </row>
    <row r="262" spans="1:7">
      <c r="A262" s="4" t="s">
        <v>584</v>
      </c>
      <c r="B262" s="5" t="n">
        <v>1624995944</v>
      </c>
      <c r="D262" s="5" t="n">
        <v>1605553140</v>
      </c>
    </row>
    <row r="263" spans="1:7">
      <c r="A263" s="4" t="s">
        <v>58</v>
      </c>
      <c r="B263" s="5" t="n">
        <v>1662808360</v>
      </c>
      <c r="D263" s="5" t="n">
        <v>1439097882</v>
      </c>
    </row>
    <row r="264" spans="1:7">
      <c r="A264" s="4" t="s">
        <v>585</v>
      </c>
      <c r="B264" s="5" t="n">
        <v>2116660861</v>
      </c>
      <c r="D264" s="5" t="n">
        <v>2148891089</v>
      </c>
    </row>
    <row r="265" spans="1:7">
      <c r="A265" s="4" t="s">
        <v>586</v>
      </c>
      <c r="B265" s="5" t="n">
        <v>-1430982304</v>
      </c>
      <c r="D265" s="5" t="n">
        <v>-1476248237</v>
      </c>
    </row>
    <row r="266" spans="1:7">
      <c r="A266" s="4" t="s">
        <v>170</v>
      </c>
      <c r="B266" s="5" t="n">
        <v>2092938</v>
      </c>
      <c r="D266" s="5" t="n">
        <v>2004945</v>
      </c>
      <c r="E266" s="5" t="n">
        <v>1931004</v>
      </c>
    </row>
    <row r="267" spans="1:7">
      <c r="A267" s="4" t="s">
        <v>587</v>
      </c>
      <c r="B267" s="5" t="n">
        <v>26861666</v>
      </c>
      <c r="D267" s="5" t="n">
        <v>22703351</v>
      </c>
      <c r="E267" s="5" t="n">
        <v>24719602</v>
      </c>
    </row>
    <row r="268" spans="1:7">
      <c r="A268" s="4" t="s">
        <v>600</v>
      </c>
    </row>
    <row r="269" spans="1:7">
      <c r="A269" s="3" t="s">
        <v>576</v>
      </c>
    </row>
    <row r="270" spans="1:7">
      <c r="A270" s="4" t="s">
        <v>105</v>
      </c>
      <c r="B270" s="5" t="n">
        <v>125246527</v>
      </c>
      <c r="D270" s="5" t="n">
        <v>211567172</v>
      </c>
      <c r="E270" s="5" t="n">
        <v>117442264</v>
      </c>
    </row>
    <row r="271" spans="1:7">
      <c r="A271" s="3" t="s">
        <v>577</v>
      </c>
    </row>
    <row r="272" spans="1:7">
      <c r="A272" s="4" t="s">
        <v>590</v>
      </c>
      <c r="B272" s="5" t="n">
        <v>-1368129035</v>
      </c>
      <c r="D272" s="5" t="n">
        <v>-1607618061</v>
      </c>
      <c r="E272" s="5" t="n">
        <v>-1262468978</v>
      </c>
    </row>
    <row r="273" spans="1:7">
      <c r="A273" s="4" t="s">
        <v>84</v>
      </c>
      <c r="E273" s="5" t="n">
        <v>-379176</v>
      </c>
    </row>
    <row r="274" spans="1:7">
      <c r="A274" s="4" t="s">
        <v>87</v>
      </c>
      <c r="B274" s="5" t="n">
        <v>-1249040048</v>
      </c>
      <c r="D274" s="5" t="n">
        <v>-1528740673</v>
      </c>
      <c r="E274" s="5" t="n">
        <v>-1188959550</v>
      </c>
    </row>
    <row r="275" spans="1:7">
      <c r="A275" s="4" t="s">
        <v>88</v>
      </c>
      <c r="B275" s="5" t="n">
        <v>-119088987</v>
      </c>
      <c r="D275" s="5" t="n">
        <v>-78877388</v>
      </c>
      <c r="E275" s="5" t="n">
        <v>-73888604</v>
      </c>
    </row>
    <row r="276" spans="1:7">
      <c r="A276" s="4" t="s">
        <v>579</v>
      </c>
      <c r="B276" s="5" t="n">
        <v>40289181</v>
      </c>
      <c r="D276" s="5" t="n">
        <v>22623354</v>
      </c>
      <c r="E276" s="5" t="n">
        <v>-666804</v>
      </c>
    </row>
    <row r="277" spans="1:7">
      <c r="A277" s="4" t="s">
        <v>580</v>
      </c>
      <c r="B277" s="5" t="n">
        <v>-3462366</v>
      </c>
      <c r="D277" s="5" t="n">
        <v>-5544561</v>
      </c>
      <c r="E277" s="5" t="n">
        <v>-26663019</v>
      </c>
    </row>
    <row r="278" spans="1:7">
      <c r="A278" s="4" t="s">
        <v>92</v>
      </c>
      <c r="B278" s="5" t="n">
        <v>-76551739</v>
      </c>
      <c r="D278" s="5" t="n">
        <v>-51005526</v>
      </c>
      <c r="E278" s="5" t="n">
        <v>-48718224</v>
      </c>
    </row>
    <row r="279" spans="1:7">
      <c r="A279" s="4" t="s">
        <v>94</v>
      </c>
      <c r="B279" s="5" t="n">
        <v>1214299</v>
      </c>
      <c r="D279" s="5" t="n">
        <v>296053</v>
      </c>
      <c r="E279" s="5" t="n">
        <v>825835</v>
      </c>
    </row>
    <row r="280" spans="1:7">
      <c r="A280" s="4" t="s">
        <v>95</v>
      </c>
      <c r="B280" s="5" t="n">
        <v>-214844890</v>
      </c>
      <c r="D280" s="5" t="n">
        <v>-265097306</v>
      </c>
      <c r="E280" s="5" t="n">
        <v>-180925000</v>
      </c>
    </row>
    <row r="281" spans="1:7">
      <c r="A281" s="4" t="s">
        <v>96</v>
      </c>
      <c r="B281" s="5" t="n">
        <v>214321510</v>
      </c>
      <c r="D281" s="5" t="n">
        <v>264801255</v>
      </c>
      <c r="E281" s="5" t="n">
        <v>180193625</v>
      </c>
    </row>
    <row r="282" spans="1:7">
      <c r="A282" s="4" t="s">
        <v>97</v>
      </c>
      <c r="B282" s="5" t="n">
        <v>-5</v>
      </c>
    </row>
    <row r="283" spans="1:7">
      <c r="A283" s="4" t="s">
        <v>582</v>
      </c>
      <c r="B283" s="5" t="n">
        <v>124555613</v>
      </c>
      <c r="D283" s="5" t="n">
        <v>211567170</v>
      </c>
      <c r="E283" s="5" t="n">
        <v>117347804</v>
      </c>
    </row>
    <row r="284" spans="1:7">
      <c r="A284" s="4" t="s">
        <v>105</v>
      </c>
      <c r="B284" s="5" t="n">
        <v>125246527</v>
      </c>
      <c r="D284" s="5" t="n">
        <v>211567172</v>
      </c>
      <c r="E284" s="6" t="n">
        <v>117442264</v>
      </c>
    </row>
    <row r="285" spans="1:7">
      <c r="A285" s="4" t="s">
        <v>43</v>
      </c>
      <c r="B285" s="5" t="n">
        <v>-1853935478</v>
      </c>
      <c r="D285" s="5" t="n">
        <v>-1971112774</v>
      </c>
    </row>
    <row r="286" spans="1:7">
      <c r="A286" s="4" t="s">
        <v>584</v>
      </c>
      <c r="B286" s="5" t="n">
        <v>-1415837902</v>
      </c>
      <c r="D286" s="5" t="n">
        <v>-1361029507</v>
      </c>
    </row>
    <row r="287" spans="1:7">
      <c r="A287" s="4" t="s">
        <v>58</v>
      </c>
      <c r="B287" s="5" t="n">
        <v>-1853926795</v>
      </c>
      <c r="D287" s="5" t="n">
        <v>-1961697234</v>
      </c>
    </row>
    <row r="288" spans="1:7">
      <c r="A288" s="4" t="s">
        <v>585</v>
      </c>
      <c r="B288" s="5" t="n">
        <v>-1838945265</v>
      </c>
      <c r="D288" s="5" t="n">
        <v>-1836290460</v>
      </c>
    </row>
    <row r="289" spans="1:7">
      <c r="A289" s="4" t="s">
        <v>586</v>
      </c>
      <c r="B289" s="5" t="n">
        <v>423098680</v>
      </c>
      <c r="D289" s="6" t="n">
        <v>465845413</v>
      </c>
    </row>
    <row r="290" spans="1:7">
      <c r="A290" s="4" t="s">
        <v>587</v>
      </c>
      <c r="B290" s="6" t="n">
        <v>291745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1</v>
      </c>
      <c r="B1" s="2" t="s">
        <v>1</v>
      </c>
    </row>
    <row r="2" spans="1:6">
      <c r="B2" s="2" t="s">
        <v>32</v>
      </c>
      <c r="C2" s="2" t="s">
        <v>33</v>
      </c>
      <c r="D2" s="2" t="s">
        <v>34</v>
      </c>
      <c r="E2" s="2" t="s">
        <v>80</v>
      </c>
      <c r="F2" s="2" t="s">
        <v>33</v>
      </c>
    </row>
    <row r="3" spans="1:6">
      <c r="A3" s="3" t="s">
        <v>576</v>
      </c>
    </row>
    <row r="4" spans="1:6">
      <c r="A4" s="4" t="s">
        <v>602</v>
      </c>
      <c r="B4" s="6" t="n">
        <v>1681119150</v>
      </c>
      <c r="C4" s="6" t="n">
        <v>85410135</v>
      </c>
      <c r="D4" s="6" t="n">
        <v>1397029719</v>
      </c>
      <c r="E4" s="6" t="n">
        <v>1074093232</v>
      </c>
    </row>
    <row r="5" spans="1:6">
      <c r="A5" s="4" t="s">
        <v>603</v>
      </c>
      <c r="B5" s="5" t="n">
        <v>-180419837</v>
      </c>
      <c r="C5" s="6" t="n">
        <v>-9166323</v>
      </c>
      <c r="D5" s="5" t="n">
        <v>-280850619</v>
      </c>
      <c r="E5" s="5" t="n">
        <v>-191144342</v>
      </c>
    </row>
    <row r="6" spans="1:6">
      <c r="A6" s="4" t="s">
        <v>604</v>
      </c>
      <c r="B6" s="5" t="n">
        <v>2075197268</v>
      </c>
      <c r="D6" s="5" t="n">
        <v>2132002114</v>
      </c>
      <c r="F6" s="6" t="n">
        <v>105431479</v>
      </c>
    </row>
    <row r="7" spans="1:6">
      <c r="A7" s="4" t="s">
        <v>605</v>
      </c>
      <c r="B7" s="5" t="n">
        <v>3534602700</v>
      </c>
      <c r="D7" s="5" t="n">
        <v>3634354499</v>
      </c>
      <c r="F7" s="6" t="n">
        <v>179577333</v>
      </c>
    </row>
    <row r="8" spans="1:6">
      <c r="A8" s="4" t="s">
        <v>589</v>
      </c>
    </row>
    <row r="9" spans="1:6">
      <c r="A9" s="3" t="s">
        <v>576</v>
      </c>
    </row>
    <row r="10" spans="1:6">
      <c r="A10" s="4" t="s">
        <v>602</v>
      </c>
      <c r="B10" s="5" t="n">
        <v>879485331</v>
      </c>
      <c r="D10" s="5" t="n">
        <v>762637362</v>
      </c>
      <c r="E10" s="5" t="n">
        <v>616380615</v>
      </c>
    </row>
    <row r="11" spans="1:6">
      <c r="A11" s="4" t="s">
        <v>606</v>
      </c>
      <c r="B11" s="5" t="n">
        <v>485899779</v>
      </c>
      <c r="D11" s="5" t="n">
        <v>193862563</v>
      </c>
      <c r="E11" s="5" t="n">
        <v>501862911</v>
      </c>
    </row>
    <row r="12" spans="1:6">
      <c r="A12" s="4" t="s">
        <v>603</v>
      </c>
      <c r="B12" s="5" t="n">
        <v>8146689</v>
      </c>
      <c r="D12" s="5" t="n">
        <v>-151037384</v>
      </c>
      <c r="E12" s="5" t="n">
        <v>-45878653</v>
      </c>
    </row>
    <row r="13" spans="1:6">
      <c r="A13" s="4" t="s">
        <v>604</v>
      </c>
      <c r="B13" s="5" t="n">
        <v>2132551464</v>
      </c>
      <c r="D13" s="5" t="n">
        <v>2058036405</v>
      </c>
    </row>
    <row r="14" spans="1:6">
      <c r="A14" s="4" t="s">
        <v>605</v>
      </c>
      <c r="B14" s="5" t="n">
        <v>2588734248</v>
      </c>
      <c r="D14" s="5" t="n">
        <v>2570412397</v>
      </c>
    </row>
    <row r="15" spans="1:6">
      <c r="A15" s="4" t="s">
        <v>607</v>
      </c>
    </row>
    <row r="16" spans="1:6">
      <c r="A16" s="3" t="s">
        <v>576</v>
      </c>
    </row>
    <row r="17" spans="1:6">
      <c r="A17" s="4" t="s">
        <v>602</v>
      </c>
      <c r="B17" s="5" t="n">
        <v>910443812</v>
      </c>
      <c r="D17" s="5" t="n">
        <v>762637362</v>
      </c>
      <c r="E17" s="5" t="n">
        <v>616380615</v>
      </c>
    </row>
    <row r="18" spans="1:6">
      <c r="A18" s="4" t="s">
        <v>606</v>
      </c>
      <c r="B18" s="5" t="n">
        <v>488151914</v>
      </c>
      <c r="D18" s="5" t="n">
        <v>194814292</v>
      </c>
      <c r="E18" s="5" t="n">
        <v>503679153</v>
      </c>
    </row>
    <row r="19" spans="1:6">
      <c r="A19" s="4" t="s">
        <v>603</v>
      </c>
      <c r="B19" s="5" t="n">
        <v>-5867212</v>
      </c>
      <c r="D19" s="5" t="n">
        <v>-150388699</v>
      </c>
      <c r="E19" s="5" t="n">
        <v>-44069001</v>
      </c>
    </row>
    <row r="20" spans="1:6">
      <c r="A20" s="4" t="s">
        <v>604</v>
      </c>
      <c r="B20" s="5" t="n">
        <v>2161126244</v>
      </c>
      <c r="D20" s="5" t="n">
        <v>2084553745</v>
      </c>
    </row>
    <row r="21" spans="1:6">
      <c r="A21" s="4" t="s">
        <v>605</v>
      </c>
      <c r="B21" s="5" t="n">
        <v>2588734248</v>
      </c>
      <c r="D21" s="5" t="n">
        <v>2570412397</v>
      </c>
    </row>
    <row r="22" spans="1:6">
      <c r="A22" s="4" t="s">
        <v>608</v>
      </c>
    </row>
    <row r="23" spans="1:6">
      <c r="A23" s="3" t="s">
        <v>576</v>
      </c>
    </row>
    <row r="24" spans="1:6">
      <c r="A24" s="4" t="s">
        <v>602</v>
      </c>
      <c r="B24" s="5" t="n">
        <v>-30958481</v>
      </c>
    </row>
    <row r="25" spans="1:6">
      <c r="A25" s="4" t="s">
        <v>606</v>
      </c>
      <c r="B25" s="5" t="n">
        <v>-30958481</v>
      </c>
    </row>
    <row r="26" spans="1:6">
      <c r="A26" s="4" t="s">
        <v>603</v>
      </c>
      <c r="B26" s="5" t="n">
        <v>-30958481</v>
      </c>
    </row>
    <row r="27" spans="1:6">
      <c r="A27" s="4" t="s">
        <v>604</v>
      </c>
      <c r="B27" s="5" t="n">
        <v>1557729</v>
      </c>
      <c r="D27" s="5" t="n">
        <v>858094</v>
      </c>
    </row>
    <row r="28" spans="1:6">
      <c r="A28" s="4" t="s">
        <v>609</v>
      </c>
    </row>
    <row r="29" spans="1:6">
      <c r="A29" s="3" t="s">
        <v>576</v>
      </c>
    </row>
    <row r="30" spans="1:6">
      <c r="A30" s="4" t="s">
        <v>606</v>
      </c>
      <c r="B30" s="5" t="n">
        <v>-596889</v>
      </c>
      <c r="D30" s="5" t="n">
        <v>-496329</v>
      </c>
      <c r="E30" s="5" t="n">
        <v>-273237</v>
      </c>
    </row>
    <row r="31" spans="1:6">
      <c r="A31" s="4" t="s">
        <v>603</v>
      </c>
      <c r="B31" s="5" t="n">
        <v>-596889</v>
      </c>
      <c r="D31" s="5" t="n">
        <v>-496329</v>
      </c>
      <c r="E31" s="5" t="n">
        <v>-273237</v>
      </c>
    </row>
    <row r="32" spans="1:6">
      <c r="A32" s="4" t="s">
        <v>604</v>
      </c>
      <c r="B32" s="5" t="n">
        <v>-4254421</v>
      </c>
      <c r="D32" s="5" t="n">
        <v>-3657242</v>
      </c>
    </row>
    <row r="33" spans="1:6">
      <c r="A33" s="4" t="s">
        <v>610</v>
      </c>
    </row>
    <row r="34" spans="1:6">
      <c r="A34" s="3" t="s">
        <v>576</v>
      </c>
    </row>
    <row r="35" spans="1:6">
      <c r="A35" s="4" t="s">
        <v>606</v>
      </c>
      <c r="B35" s="5" t="n">
        <v>-1774227</v>
      </c>
      <c r="D35" s="5" t="n">
        <v>-574381</v>
      </c>
      <c r="E35" s="5" t="n">
        <v>-1661986</v>
      </c>
    </row>
    <row r="36" spans="1:6">
      <c r="A36" s="4" t="s">
        <v>603</v>
      </c>
      <c r="B36" s="5" t="n">
        <v>-1774227</v>
      </c>
      <c r="D36" s="5" t="n">
        <v>-574381</v>
      </c>
      <c r="E36" s="5" t="n">
        <v>-1661986</v>
      </c>
    </row>
    <row r="37" spans="1:6">
      <c r="A37" s="4" t="s">
        <v>604</v>
      </c>
      <c r="B37" s="5" t="n">
        <v>-1774227</v>
      </c>
      <c r="D37" s="5" t="n">
        <v>-574381</v>
      </c>
    </row>
    <row r="38" spans="1:6">
      <c r="A38" s="4" t="s">
        <v>611</v>
      </c>
    </row>
    <row r="39" spans="1:6">
      <c r="A39" s="3" t="s">
        <v>576</v>
      </c>
    </row>
    <row r="40" spans="1:6">
      <c r="A40" s="4" t="s">
        <v>606</v>
      </c>
      <c r="B40" s="5" t="n">
        <v>118981</v>
      </c>
      <c r="D40" s="5" t="n">
        <v>118981</v>
      </c>
      <c r="E40" s="5" t="n">
        <v>118981</v>
      </c>
    </row>
    <row r="41" spans="1:6">
      <c r="A41" s="4" t="s">
        <v>603</v>
      </c>
      <c r="B41" s="5" t="n">
        <v>118981</v>
      </c>
      <c r="D41" s="5" t="n">
        <v>118981</v>
      </c>
      <c r="E41" s="5" t="n">
        <v>118981</v>
      </c>
    </row>
    <row r="42" spans="1:6">
      <c r="A42" s="4" t="s">
        <v>604</v>
      </c>
      <c r="B42" s="5" t="n">
        <v>118981</v>
      </c>
      <c r="D42" s="5" t="n">
        <v>118981</v>
      </c>
    </row>
    <row r="43" spans="1:6">
      <c r="A43" s="4" t="s">
        <v>612</v>
      </c>
    </row>
    <row r="44" spans="1:6">
      <c r="A44" s="3" t="s">
        <v>576</v>
      </c>
    </row>
    <row r="45" spans="1:6">
      <c r="A45" s="4" t="s">
        <v>606</v>
      </c>
      <c r="B45" s="5" t="n">
        <v>30958481</v>
      </c>
    </row>
    <row r="46" spans="1:6">
      <c r="A46" s="4" t="s">
        <v>603</v>
      </c>
      <c r="B46" s="5" t="n">
        <v>30958481</v>
      </c>
    </row>
    <row r="47" spans="1:6">
      <c r="A47" s="4" t="s">
        <v>604</v>
      </c>
      <c r="B47" s="5" t="n">
        <v>-23660467</v>
      </c>
      <c r="D47" s="5" t="n">
        <v>-22503168</v>
      </c>
    </row>
    <row r="48" spans="1:6">
      <c r="A48" s="4" t="s">
        <v>613</v>
      </c>
    </row>
    <row r="49" spans="1:6">
      <c r="A49" s="3" t="s">
        <v>576</v>
      </c>
    </row>
    <row r="50" spans="1:6">
      <c r="A50" s="4" t="s">
        <v>603</v>
      </c>
      <c r="B50" s="5" t="n">
        <v>-27342</v>
      </c>
      <c r="D50" s="5" t="n">
        <v>303044</v>
      </c>
      <c r="E50" s="5" t="n">
        <v>6590</v>
      </c>
    </row>
    <row r="51" spans="1:6">
      <c r="A51" s="4" t="s">
        <v>604</v>
      </c>
      <c r="B51" s="5" t="n">
        <v>-562375</v>
      </c>
      <c r="D51" s="5" t="n">
        <v>-759624</v>
      </c>
    </row>
    <row r="52" spans="1:6">
      <c r="A52" s="4" t="s">
        <v>592</v>
      </c>
    </row>
    <row r="53" spans="1:6">
      <c r="A53" s="3" t="s">
        <v>576</v>
      </c>
    </row>
    <row r="54" spans="1:6">
      <c r="A54" s="4" t="s">
        <v>602</v>
      </c>
      <c r="B54" s="5" t="n">
        <v>1103101757</v>
      </c>
      <c r="D54" s="5" t="n">
        <v>1013933366</v>
      </c>
      <c r="E54" s="5" t="n">
        <v>770749995</v>
      </c>
    </row>
    <row r="55" spans="1:6">
      <c r="A55" s="4" t="s">
        <v>606</v>
      </c>
      <c r="B55" s="5" t="n">
        <v>-60894495</v>
      </c>
      <c r="D55" s="5" t="n">
        <v>-70231195</v>
      </c>
      <c r="E55" s="5" t="n">
        <v>-65526560</v>
      </c>
    </row>
    <row r="56" spans="1:6">
      <c r="A56" s="4" t="s">
        <v>603</v>
      </c>
      <c r="B56" s="5" t="n">
        <v>-57048514</v>
      </c>
      <c r="D56" s="5" t="n">
        <v>-55786663</v>
      </c>
      <c r="E56" s="5" t="n">
        <v>-69865290</v>
      </c>
    </row>
    <row r="57" spans="1:6">
      <c r="A57" s="4" t="s">
        <v>604</v>
      </c>
      <c r="B57" s="5" t="n">
        <v>522008683</v>
      </c>
      <c r="D57" s="5" t="n">
        <v>857196307</v>
      </c>
    </row>
    <row r="58" spans="1:6">
      <c r="A58" s="4" t="s">
        <v>605</v>
      </c>
      <c r="B58" s="5" t="n">
        <v>684887066</v>
      </c>
      <c r="D58" s="5" t="n">
        <v>1077108749</v>
      </c>
    </row>
    <row r="59" spans="1:6">
      <c r="A59" s="4" t="s">
        <v>614</v>
      </c>
    </row>
    <row r="60" spans="1:6">
      <c r="A60" s="3" t="s">
        <v>576</v>
      </c>
    </row>
    <row r="61" spans="1:6">
      <c r="A61" s="4" t="s">
        <v>602</v>
      </c>
      <c r="B61" s="5" t="n">
        <v>1105255786</v>
      </c>
      <c r="D61" s="5" t="n">
        <v>1015157118</v>
      </c>
      <c r="E61" s="5" t="n">
        <v>771597427</v>
      </c>
    </row>
    <row r="62" spans="1:6">
      <c r="A62" s="4" t="s">
        <v>606</v>
      </c>
      <c r="B62" s="5" t="n">
        <v>-70799130</v>
      </c>
      <c r="D62" s="5" t="n">
        <v>-59989652</v>
      </c>
      <c r="E62" s="5" t="n">
        <v>-60347367</v>
      </c>
    </row>
    <row r="63" spans="1:6">
      <c r="A63" s="4" t="s">
        <v>603</v>
      </c>
      <c r="B63" s="5" t="n">
        <v>-65286932</v>
      </c>
      <c r="D63" s="5" t="n">
        <v>-44599751</v>
      </c>
      <c r="E63" s="5" t="n">
        <v>-61639067</v>
      </c>
    </row>
    <row r="64" spans="1:6">
      <c r="A64" s="4" t="s">
        <v>604</v>
      </c>
      <c r="B64" s="5" t="n">
        <v>567768812</v>
      </c>
      <c r="D64" s="5" t="n">
        <v>912770881</v>
      </c>
    </row>
    <row r="65" spans="1:6">
      <c r="A65" s="4" t="s">
        <v>605</v>
      </c>
      <c r="B65" s="5" t="n">
        <v>689306996</v>
      </c>
      <c r="D65" s="5" t="n">
        <v>1081528677</v>
      </c>
    </row>
    <row r="66" spans="1:6">
      <c r="A66" s="4" t="s">
        <v>615</v>
      </c>
    </row>
    <row r="67" spans="1:6">
      <c r="A67" s="3" t="s">
        <v>576</v>
      </c>
    </row>
    <row r="68" spans="1:6">
      <c r="A68" s="4" t="s">
        <v>602</v>
      </c>
      <c r="B68" s="5" t="n">
        <v>-2154029</v>
      </c>
      <c r="D68" s="5" t="n">
        <v>-1223752</v>
      </c>
      <c r="E68" s="5" t="n">
        <v>-847432</v>
      </c>
    </row>
    <row r="69" spans="1:6">
      <c r="A69" s="4" t="s">
        <v>606</v>
      </c>
      <c r="B69" s="5" t="n">
        <v>-2154029</v>
      </c>
      <c r="D69" s="5" t="n">
        <v>-1223752</v>
      </c>
      <c r="E69" s="5" t="n">
        <v>-847432</v>
      </c>
    </row>
    <row r="70" spans="1:6">
      <c r="A70" s="4" t="s">
        <v>603</v>
      </c>
      <c r="B70" s="5" t="n">
        <v>-2154029</v>
      </c>
      <c r="D70" s="5" t="n">
        <v>-1223752</v>
      </c>
      <c r="E70" s="5" t="n">
        <v>-847432</v>
      </c>
    </row>
    <row r="71" spans="1:6">
      <c r="A71" s="4" t="s">
        <v>604</v>
      </c>
      <c r="B71" s="5" t="n">
        <v>-7544007</v>
      </c>
      <c r="D71" s="5" t="n">
        <v>-5389977</v>
      </c>
    </row>
    <row r="72" spans="1:6">
      <c r="A72" s="4" t="s">
        <v>605</v>
      </c>
      <c r="B72" s="5" t="n">
        <v>-4419930</v>
      </c>
      <c r="D72" s="5" t="n">
        <v>-4419928</v>
      </c>
    </row>
    <row r="73" spans="1:6">
      <c r="A73" s="4" t="s">
        <v>616</v>
      </c>
    </row>
    <row r="74" spans="1:6">
      <c r="A74" s="3" t="s">
        <v>576</v>
      </c>
    </row>
    <row r="75" spans="1:6">
      <c r="A75" s="4" t="s">
        <v>606</v>
      </c>
      <c r="B75" s="5" t="n">
        <v>12058664</v>
      </c>
      <c r="D75" s="5" t="n">
        <v>-9017791</v>
      </c>
      <c r="E75" s="5" t="n">
        <v>3572498</v>
      </c>
    </row>
    <row r="76" spans="1:6">
      <c r="A76" s="4" t="s">
        <v>603</v>
      </c>
      <c r="B76" s="5" t="n">
        <v>12058664</v>
      </c>
      <c r="D76" s="5" t="n">
        <v>-9017791</v>
      </c>
      <c r="E76" s="5" t="n">
        <v>3572498</v>
      </c>
    </row>
    <row r="77" spans="1:6">
      <c r="A77" s="4" t="s">
        <v>604</v>
      </c>
      <c r="B77" s="5" t="n">
        <v>-30320566</v>
      </c>
      <c r="D77" s="5" t="n">
        <v>-42379229</v>
      </c>
    </row>
    <row r="78" spans="1:6">
      <c r="A78" s="4" t="s">
        <v>617</v>
      </c>
    </row>
    <row r="79" spans="1:6">
      <c r="A79" s="3" t="s">
        <v>576</v>
      </c>
    </row>
    <row r="80" spans="1:6">
      <c r="A80" s="4" t="s">
        <v>606</v>
      </c>
      <c r="E80" s="5" t="n">
        <v>-7904259</v>
      </c>
    </row>
    <row r="81" spans="1:6">
      <c r="A81" s="4" t="s">
        <v>603</v>
      </c>
      <c r="E81" s="5" t="n">
        <v>-7904259</v>
      </c>
    </row>
    <row r="82" spans="1:6">
      <c r="A82" s="4" t="s">
        <v>618</v>
      </c>
    </row>
    <row r="83" spans="1:6">
      <c r="A83" s="3" t="s">
        <v>576</v>
      </c>
    </row>
    <row r="84" spans="1:6">
      <c r="A84" s="4" t="s">
        <v>604</v>
      </c>
      <c r="B84" s="5" t="n">
        <v>8123</v>
      </c>
      <c r="D84" s="5" t="n">
        <v>8124</v>
      </c>
    </row>
    <row r="85" spans="1:6">
      <c r="A85" s="4" t="s">
        <v>619</v>
      </c>
    </row>
    <row r="86" spans="1:6">
      <c r="A86" s="3" t="s">
        <v>576</v>
      </c>
    </row>
    <row r="87" spans="1:6">
      <c r="A87" s="4" t="s">
        <v>603</v>
      </c>
      <c r="B87" s="5" t="n">
        <v>-1666217</v>
      </c>
      <c r="D87" s="5" t="n">
        <v>-945369</v>
      </c>
      <c r="E87" s="5" t="n">
        <v>-3047030</v>
      </c>
    </row>
    <row r="88" spans="1:6">
      <c r="A88" s="4" t="s">
        <v>604</v>
      </c>
      <c r="B88" s="5" t="n">
        <v>-7903679</v>
      </c>
      <c r="D88" s="5" t="n">
        <v>-7813492</v>
      </c>
    </row>
    <row r="89" spans="1:6">
      <c r="A89" s="4" t="s">
        <v>593</v>
      </c>
    </row>
    <row r="90" spans="1:6">
      <c r="A90" s="3" t="s">
        <v>576</v>
      </c>
    </row>
    <row r="91" spans="1:6">
      <c r="A91" s="4" t="s">
        <v>602</v>
      </c>
      <c r="D91" s="5" t="n">
        <v>448988</v>
      </c>
      <c r="E91" s="5" t="n">
        <v>184434</v>
      </c>
    </row>
    <row r="92" spans="1:6">
      <c r="A92" s="4" t="s">
        <v>606</v>
      </c>
      <c r="B92" s="5" t="n">
        <v>1788</v>
      </c>
      <c r="D92" s="5" t="n">
        <v>-72358</v>
      </c>
      <c r="E92" s="5" t="n">
        <v>-22645</v>
      </c>
    </row>
    <row r="93" spans="1:6">
      <c r="A93" s="4" t="s">
        <v>603</v>
      </c>
      <c r="B93" s="5" t="n">
        <v>1789</v>
      </c>
      <c r="D93" s="5" t="n">
        <v>-92093</v>
      </c>
      <c r="E93" s="5" t="n">
        <v>-34700</v>
      </c>
    </row>
    <row r="94" spans="1:6">
      <c r="A94" s="4" t="s">
        <v>604</v>
      </c>
      <c r="D94" s="5" t="n">
        <v>179807</v>
      </c>
    </row>
    <row r="95" spans="1:6">
      <c r="A95" s="4" t="s">
        <v>605</v>
      </c>
      <c r="D95" s="5" t="n">
        <v>531580</v>
      </c>
    </row>
    <row r="96" spans="1:6">
      <c r="A96" s="4" t="s">
        <v>620</v>
      </c>
    </row>
    <row r="97" spans="1:6">
      <c r="A97" s="3" t="s">
        <v>576</v>
      </c>
    </row>
    <row r="98" spans="1:6">
      <c r="A98" s="4" t="s">
        <v>602</v>
      </c>
      <c r="D98" s="5" t="n">
        <v>448988</v>
      </c>
      <c r="E98" s="5" t="n">
        <v>184434</v>
      </c>
    </row>
    <row r="99" spans="1:6">
      <c r="A99" s="4" t="s">
        <v>606</v>
      </c>
      <c r="B99" s="5" t="n">
        <v>1788</v>
      </c>
      <c r="D99" s="5" t="n">
        <v>-72358</v>
      </c>
      <c r="E99" s="5" t="n">
        <v>-22645</v>
      </c>
    </row>
    <row r="100" spans="1:6">
      <c r="A100" s="4" t="s">
        <v>603</v>
      </c>
      <c r="B100" s="5" t="n">
        <v>1789</v>
      </c>
      <c r="D100" s="5" t="n">
        <v>-358862</v>
      </c>
      <c r="E100" s="5" t="n">
        <v>-381214</v>
      </c>
    </row>
    <row r="101" spans="1:6">
      <c r="A101" s="4" t="s">
        <v>604</v>
      </c>
      <c r="D101" s="5" t="n">
        <v>179807</v>
      </c>
    </row>
    <row r="102" spans="1:6">
      <c r="A102" s="4" t="s">
        <v>605</v>
      </c>
      <c r="D102" s="5" t="n">
        <v>531580</v>
      </c>
    </row>
    <row r="103" spans="1:6">
      <c r="A103" s="4" t="s">
        <v>621</v>
      </c>
    </row>
    <row r="104" spans="1:6">
      <c r="A104" s="3" t="s">
        <v>576</v>
      </c>
    </row>
    <row r="105" spans="1:6">
      <c r="A105" s="4" t="s">
        <v>603</v>
      </c>
      <c r="D105" s="5" t="n">
        <v>266769</v>
      </c>
      <c r="E105" s="5" t="n">
        <v>346514</v>
      </c>
    </row>
    <row r="106" spans="1:6">
      <c r="A106" s="4" t="s">
        <v>594</v>
      </c>
    </row>
    <row r="107" spans="1:6">
      <c r="A107" s="3" t="s">
        <v>576</v>
      </c>
    </row>
    <row r="108" spans="1:6">
      <c r="A108" s="4" t="s">
        <v>602</v>
      </c>
      <c r="B108" s="5" t="n">
        <v>3612808</v>
      </c>
      <c r="D108" s="5" t="n">
        <v>3442197</v>
      </c>
      <c r="E108" s="5" t="n">
        <v>2051866</v>
      </c>
    </row>
    <row r="109" spans="1:6">
      <c r="A109" s="4" t="s">
        <v>606</v>
      </c>
      <c r="B109" s="5" t="n">
        <v>200297</v>
      </c>
      <c r="D109" s="5" t="n">
        <v>2053796</v>
      </c>
      <c r="E109" s="5" t="n">
        <v>1516048</v>
      </c>
    </row>
    <row r="110" spans="1:6">
      <c r="A110" s="4" t="s">
        <v>603</v>
      </c>
      <c r="B110" s="5" t="n">
        <v>217252</v>
      </c>
      <c r="D110" s="5" t="n">
        <v>1265560</v>
      </c>
      <c r="E110" s="5" t="n">
        <v>-142404</v>
      </c>
    </row>
    <row r="111" spans="1:6">
      <c r="A111" s="4" t="s">
        <v>604</v>
      </c>
      <c r="B111" s="5" t="n">
        <v>26745763</v>
      </c>
      <c r="D111" s="5" t="n">
        <v>26220749</v>
      </c>
    </row>
    <row r="112" spans="1:6">
      <c r="A112" s="4" t="s">
        <v>605</v>
      </c>
      <c r="B112" s="5" t="n">
        <v>13701865</v>
      </c>
      <c r="D112" s="5" t="n">
        <v>13886425</v>
      </c>
    </row>
    <row r="113" spans="1:6">
      <c r="A113" s="4" t="s">
        <v>622</v>
      </c>
    </row>
    <row r="114" spans="1:6">
      <c r="A114" s="3" t="s">
        <v>576</v>
      </c>
    </row>
    <row r="115" spans="1:6">
      <c r="A115" s="4" t="s">
        <v>602</v>
      </c>
      <c r="B115" s="5" t="n">
        <v>8716657</v>
      </c>
      <c r="D115" s="5" t="n">
        <v>6679132</v>
      </c>
      <c r="E115" s="5" t="n">
        <v>6263093</v>
      </c>
    </row>
    <row r="116" spans="1:6">
      <c r="A116" s="4" t="s">
        <v>606</v>
      </c>
      <c r="B116" s="5" t="n">
        <v>406574</v>
      </c>
      <c r="D116" s="5" t="n">
        <v>882692</v>
      </c>
      <c r="E116" s="5" t="n">
        <v>1271202</v>
      </c>
    </row>
    <row r="117" spans="1:6">
      <c r="A117" s="4" t="s">
        <v>603</v>
      </c>
      <c r="B117" s="5" t="n">
        <v>971701</v>
      </c>
      <c r="D117" s="5" t="n">
        <v>345913</v>
      </c>
      <c r="E117" s="5" t="n">
        <v>-387250</v>
      </c>
    </row>
    <row r="118" spans="1:6">
      <c r="A118" s="4" t="s">
        <v>604</v>
      </c>
      <c r="B118" s="5" t="n">
        <v>28400765</v>
      </c>
      <c r="D118" s="5" t="n">
        <v>28256876</v>
      </c>
    </row>
    <row r="119" spans="1:6">
      <c r="A119" s="4" t="s">
        <v>605</v>
      </c>
      <c r="B119" s="5" t="n">
        <v>12328030</v>
      </c>
      <c r="D119" s="5" t="n">
        <v>13186297</v>
      </c>
    </row>
    <row r="120" spans="1:6">
      <c r="A120" s="4" t="s">
        <v>623</v>
      </c>
    </row>
    <row r="121" spans="1:6">
      <c r="A121" s="3" t="s">
        <v>576</v>
      </c>
    </row>
    <row r="122" spans="1:6">
      <c r="A122" s="4" t="s">
        <v>602</v>
      </c>
      <c r="B122" s="5" t="n">
        <v>-5103849</v>
      </c>
      <c r="D122" s="5" t="n">
        <v>-3236935</v>
      </c>
      <c r="E122" s="5" t="n">
        <v>-4211227</v>
      </c>
    </row>
    <row r="123" spans="1:6">
      <c r="A123" s="4" t="s">
        <v>606</v>
      </c>
      <c r="B123" s="5" t="n">
        <v>-5103849</v>
      </c>
      <c r="D123" s="5" t="n">
        <v>-3236935</v>
      </c>
      <c r="E123" s="5" t="n">
        <v>-4211227</v>
      </c>
    </row>
    <row r="124" spans="1:6">
      <c r="A124" s="4" t="s">
        <v>603</v>
      </c>
      <c r="B124" s="5" t="n">
        <v>-5103849</v>
      </c>
      <c r="D124" s="5" t="n">
        <v>-3236935</v>
      </c>
      <c r="E124" s="5" t="n">
        <v>-4211227</v>
      </c>
    </row>
    <row r="125" spans="1:6">
      <c r="A125" s="4" t="s">
        <v>605</v>
      </c>
      <c r="B125" s="5" t="n">
        <v>1373835</v>
      </c>
      <c r="D125" s="5" t="n">
        <v>700128</v>
      </c>
    </row>
    <row r="126" spans="1:6">
      <c r="A126" s="4" t="s">
        <v>624</v>
      </c>
    </row>
    <row r="127" spans="1:6">
      <c r="A127" s="3" t="s">
        <v>576</v>
      </c>
    </row>
    <row r="128" spans="1:6">
      <c r="A128" s="4" t="s">
        <v>606</v>
      </c>
      <c r="B128" s="5" t="n">
        <v>4537200</v>
      </c>
      <c r="D128" s="5" t="n">
        <v>2932663</v>
      </c>
      <c r="E128" s="5" t="n">
        <v>3815371</v>
      </c>
    </row>
    <row r="129" spans="1:6">
      <c r="A129" s="4" t="s">
        <v>603</v>
      </c>
      <c r="B129" s="5" t="n">
        <v>3799980</v>
      </c>
      <c r="D129" s="5" t="n">
        <v>2932663</v>
      </c>
      <c r="E129" s="5" t="n">
        <v>3815371</v>
      </c>
    </row>
    <row r="130" spans="1:6">
      <c r="A130" s="4" t="s">
        <v>625</v>
      </c>
    </row>
    <row r="131" spans="1:6">
      <c r="A131" s="3" t="s">
        <v>576</v>
      </c>
    </row>
    <row r="132" spans="1:6">
      <c r="A132" s="4" t="s">
        <v>606</v>
      </c>
      <c r="B132" s="5" t="n">
        <v>360372</v>
      </c>
      <c r="D132" s="5" t="n">
        <v>1475376</v>
      </c>
      <c r="E132" s="5" t="n">
        <v>640702</v>
      </c>
    </row>
    <row r="133" spans="1:6">
      <c r="A133" s="4" t="s">
        <v>603</v>
      </c>
      <c r="B133" s="5" t="n">
        <v>549420</v>
      </c>
      <c r="D133" s="5" t="n">
        <v>1223919</v>
      </c>
      <c r="E133" s="5" t="n">
        <v>640702</v>
      </c>
    </row>
    <row r="134" spans="1:6">
      <c r="A134" s="4" t="s">
        <v>604</v>
      </c>
      <c r="B134" s="5" t="n">
        <v>-1655002</v>
      </c>
      <c r="D134" s="5" t="n">
        <v>-2036127</v>
      </c>
    </row>
    <row r="135" spans="1:6">
      <c r="A135" s="4" t="s">
        <v>595</v>
      </c>
    </row>
    <row r="136" spans="1:6">
      <c r="A136" s="3" t="s">
        <v>576</v>
      </c>
    </row>
    <row r="137" spans="1:6">
      <c r="A137" s="4" t="s">
        <v>602</v>
      </c>
      <c r="B137" s="5" t="n">
        <v>68380791</v>
      </c>
      <c r="D137" s="5" t="n">
        <v>74386812</v>
      </c>
      <c r="E137" s="5" t="n">
        <v>71130845</v>
      </c>
    </row>
    <row r="138" spans="1:6">
      <c r="A138" s="4" t="s">
        <v>606</v>
      </c>
      <c r="B138" s="5" t="n">
        <v>-66347429</v>
      </c>
      <c r="D138" s="5" t="n">
        <v>-8207341</v>
      </c>
      <c r="E138" s="5" t="n">
        <v>-18801854</v>
      </c>
    </row>
    <row r="139" spans="1:6">
      <c r="A139" s="4" t="s">
        <v>603</v>
      </c>
      <c r="B139" s="5" t="n">
        <v>-62575557</v>
      </c>
      <c r="D139" s="5" t="n">
        <v>-833949</v>
      </c>
      <c r="E139" s="5" t="n">
        <v>-10018145</v>
      </c>
    </row>
    <row r="140" spans="1:6">
      <c r="A140" s="4" t="s">
        <v>604</v>
      </c>
      <c r="B140" s="5" t="n">
        <v>115441065</v>
      </c>
      <c r="D140" s="5" t="n">
        <v>191895993</v>
      </c>
    </row>
    <row r="141" spans="1:6">
      <c r="A141" s="4" t="s">
        <v>605</v>
      </c>
      <c r="B141" s="5" t="n">
        <v>41750914</v>
      </c>
      <c r="D141" s="5" t="n">
        <v>56706251</v>
      </c>
    </row>
    <row r="142" spans="1:6">
      <c r="A142" s="4" t="s">
        <v>626</v>
      </c>
    </row>
    <row r="143" spans="1:6">
      <c r="A143" s="3" t="s">
        <v>576</v>
      </c>
    </row>
    <row r="144" spans="1:6">
      <c r="A144" s="4" t="s">
        <v>602</v>
      </c>
      <c r="B144" s="5" t="n">
        <v>68380791</v>
      </c>
      <c r="D144" s="5" t="n">
        <v>74386812</v>
      </c>
      <c r="E144" s="5" t="n">
        <v>71130845</v>
      </c>
    </row>
    <row r="145" spans="1:6">
      <c r="A145" s="4" t="s">
        <v>606</v>
      </c>
      <c r="B145" s="5" t="n">
        <v>-97029061</v>
      </c>
      <c r="D145" s="5" t="n">
        <v>-61696313</v>
      </c>
      <c r="E145" s="5" t="n">
        <v>-25701065</v>
      </c>
    </row>
    <row r="146" spans="1:6">
      <c r="A146" s="4" t="s">
        <v>603</v>
      </c>
      <c r="B146" s="5" t="n">
        <v>-85357751</v>
      </c>
      <c r="D146" s="5" t="n">
        <v>-40300942</v>
      </c>
      <c r="E146" s="5" t="n">
        <v>-16917356</v>
      </c>
    </row>
    <row r="147" spans="1:6">
      <c r="A147" s="4" t="s">
        <v>604</v>
      </c>
      <c r="B147" s="5" t="n">
        <v>176047827</v>
      </c>
      <c r="D147" s="5" t="n">
        <v>276537764</v>
      </c>
    </row>
    <row r="148" spans="1:6">
      <c r="A148" s="4" t="s">
        <v>605</v>
      </c>
      <c r="B148" s="5" t="n">
        <v>41750914</v>
      </c>
      <c r="D148" s="5" t="n">
        <v>56706251</v>
      </c>
    </row>
    <row r="149" spans="1:6">
      <c r="A149" s="4" t="s">
        <v>627</v>
      </c>
    </row>
    <row r="150" spans="1:6">
      <c r="A150" s="3" t="s">
        <v>576</v>
      </c>
    </row>
    <row r="151" spans="1:6">
      <c r="A151" s="4" t="s">
        <v>604</v>
      </c>
      <c r="B151" s="5" t="n">
        <v>7184</v>
      </c>
      <c r="D151" s="5" t="n">
        <v>7183</v>
      </c>
    </row>
    <row r="152" spans="1:6">
      <c r="A152" s="4" t="s">
        <v>628</v>
      </c>
    </row>
    <row r="153" spans="1:6">
      <c r="A153" s="3" t="s">
        <v>576</v>
      </c>
    </row>
    <row r="154" spans="1:6">
      <c r="A154" s="4" t="s">
        <v>606</v>
      </c>
      <c r="B154" s="5" t="n">
        <v>30681632</v>
      </c>
      <c r="D154" s="5" t="n">
        <v>53488972</v>
      </c>
      <c r="E154" s="5" t="n">
        <v>6899211</v>
      </c>
    </row>
    <row r="155" spans="1:6">
      <c r="A155" s="4" t="s">
        <v>603</v>
      </c>
      <c r="B155" s="5" t="n">
        <v>22781528</v>
      </c>
      <c r="D155" s="5" t="n">
        <v>39466660</v>
      </c>
      <c r="E155" s="5" t="n">
        <v>6899211</v>
      </c>
    </row>
    <row r="156" spans="1:6">
      <c r="A156" s="4" t="s">
        <v>604</v>
      </c>
      <c r="B156" s="5" t="n">
        <v>-60523859</v>
      </c>
      <c r="D156" s="5" t="n">
        <v>-84557831</v>
      </c>
    </row>
    <row r="157" spans="1:6">
      <c r="A157" s="4" t="s">
        <v>629</v>
      </c>
    </row>
    <row r="158" spans="1:6">
      <c r="A158" s="3" t="s">
        <v>576</v>
      </c>
    </row>
    <row r="159" spans="1:6">
      <c r="A159" s="4" t="s">
        <v>603</v>
      </c>
      <c r="B159" s="5" t="n">
        <v>666</v>
      </c>
      <c r="D159" s="5" t="n">
        <v>333</v>
      </c>
    </row>
    <row r="160" spans="1:6">
      <c r="A160" s="4" t="s">
        <v>604</v>
      </c>
      <c r="B160" s="5" t="n">
        <v>-90087</v>
      </c>
      <c r="D160" s="5" t="n">
        <v>-91123</v>
      </c>
    </row>
    <row r="161" spans="1:6">
      <c r="A161" s="4" t="s">
        <v>596</v>
      </c>
    </row>
    <row r="162" spans="1:6">
      <c r="A162" s="3" t="s">
        <v>576</v>
      </c>
    </row>
    <row r="163" spans="1:6">
      <c r="A163" s="4" t="s">
        <v>602</v>
      </c>
      <c r="B163" s="5" t="n">
        <v>3003968</v>
      </c>
      <c r="D163" s="5" t="n">
        <v>4768310</v>
      </c>
      <c r="E163" s="5" t="n">
        <v>4775775</v>
      </c>
    </row>
    <row r="164" spans="1:6">
      <c r="A164" s="4" t="s">
        <v>606</v>
      </c>
      <c r="B164" s="5" t="n">
        <v>-4854038</v>
      </c>
      <c r="D164" s="5" t="n">
        <v>-4040343</v>
      </c>
      <c r="E164" s="5" t="n">
        <v>-1614360</v>
      </c>
    </row>
    <row r="165" spans="1:6">
      <c r="A165" s="4" t="s">
        <v>603</v>
      </c>
      <c r="B165" s="5" t="n">
        <v>-5329743</v>
      </c>
      <c r="D165" s="5" t="n">
        <v>-4270024</v>
      </c>
      <c r="E165" s="5" t="n">
        <v>-1659482</v>
      </c>
    </row>
    <row r="166" spans="1:6">
      <c r="A166" s="4" t="s">
        <v>604</v>
      </c>
      <c r="B166" s="5" t="n">
        <v>6960739</v>
      </c>
      <c r="D166" s="5" t="n">
        <v>8923456</v>
      </c>
    </row>
    <row r="167" spans="1:6">
      <c r="A167" s="4" t="s">
        <v>605</v>
      </c>
      <c r="B167" s="5" t="n">
        <v>9791235</v>
      </c>
      <c r="D167" s="5" t="n">
        <v>6556050</v>
      </c>
    </row>
    <row r="168" spans="1:6">
      <c r="A168" s="4" t="s">
        <v>630</v>
      </c>
    </row>
    <row r="169" spans="1:6">
      <c r="A169" s="3" t="s">
        <v>576</v>
      </c>
    </row>
    <row r="170" spans="1:6">
      <c r="A170" s="4" t="s">
        <v>602</v>
      </c>
      <c r="B170" s="5" t="n">
        <v>3051428</v>
      </c>
      <c r="D170" s="5" t="n">
        <v>4795196</v>
      </c>
      <c r="E170" s="5" t="n">
        <v>4775775</v>
      </c>
    </row>
    <row r="171" spans="1:6">
      <c r="A171" s="4" t="s">
        <v>606</v>
      </c>
      <c r="B171" s="5" t="n">
        <v>-5162552</v>
      </c>
      <c r="D171" s="5" t="n">
        <v>-7148431</v>
      </c>
      <c r="E171" s="5" t="n">
        <v>-2877725</v>
      </c>
    </row>
    <row r="172" spans="1:6">
      <c r="A172" s="4" t="s">
        <v>603</v>
      </c>
      <c r="B172" s="5" t="n">
        <v>-6248709</v>
      </c>
      <c r="D172" s="5" t="n">
        <v>-8616130</v>
      </c>
      <c r="E172" s="5" t="n">
        <v>-7820835</v>
      </c>
    </row>
    <row r="173" spans="1:6">
      <c r="A173" s="4" t="s">
        <v>604</v>
      </c>
      <c r="B173" s="5" t="n">
        <v>10018775</v>
      </c>
      <c r="D173" s="5" t="n">
        <v>17689305</v>
      </c>
    </row>
    <row r="174" spans="1:6">
      <c r="A174" s="4" t="s">
        <v>605</v>
      </c>
      <c r="B174" s="5" t="n">
        <v>9791235</v>
      </c>
      <c r="D174" s="5" t="n">
        <v>6556050</v>
      </c>
    </row>
    <row r="175" spans="1:6">
      <c r="A175" s="4" t="s">
        <v>631</v>
      </c>
    </row>
    <row r="176" spans="1:6">
      <c r="A176" s="3" t="s">
        <v>576</v>
      </c>
    </row>
    <row r="177" spans="1:6">
      <c r="A177" s="4" t="s">
        <v>602</v>
      </c>
      <c r="B177" s="5" t="n">
        <v>-47460</v>
      </c>
      <c r="D177" s="5" t="n">
        <v>-26886</v>
      </c>
    </row>
    <row r="178" spans="1:6">
      <c r="A178" s="4" t="s">
        <v>606</v>
      </c>
      <c r="B178" s="5" t="n">
        <v>-47460</v>
      </c>
      <c r="D178" s="5" t="n">
        <v>-26886</v>
      </c>
    </row>
    <row r="179" spans="1:6">
      <c r="A179" s="4" t="s">
        <v>603</v>
      </c>
      <c r="B179" s="5" t="n">
        <v>-47460</v>
      </c>
      <c r="D179" s="5" t="n">
        <v>-26886</v>
      </c>
    </row>
    <row r="180" spans="1:6">
      <c r="A180" s="4" t="s">
        <v>604</v>
      </c>
      <c r="B180" s="5" t="n">
        <v>-26886</v>
      </c>
    </row>
    <row r="181" spans="1:6">
      <c r="A181" s="4" t="s">
        <v>632</v>
      </c>
    </row>
    <row r="182" spans="1:6">
      <c r="A182" s="3" t="s">
        <v>576</v>
      </c>
    </row>
    <row r="183" spans="1:6">
      <c r="A183" s="4" t="s">
        <v>606</v>
      </c>
      <c r="E183" s="5" t="n">
        <v>905910</v>
      </c>
    </row>
    <row r="184" spans="1:6">
      <c r="A184" s="4" t="s">
        <v>603</v>
      </c>
      <c r="E184" s="5" t="n">
        <v>905910</v>
      </c>
    </row>
    <row r="185" spans="1:6">
      <c r="A185" s="4" t="s">
        <v>604</v>
      </c>
      <c r="B185" s="5" t="n">
        <v>-47460</v>
      </c>
      <c r="D185" s="5" t="n">
        <v>-26886</v>
      </c>
    </row>
    <row r="186" spans="1:6">
      <c r="A186" s="4" t="s">
        <v>633</v>
      </c>
    </row>
    <row r="187" spans="1:6">
      <c r="A187" s="3" t="s">
        <v>576</v>
      </c>
    </row>
    <row r="188" spans="1:6">
      <c r="A188" s="4" t="s">
        <v>606</v>
      </c>
      <c r="B188" s="5" t="n">
        <v>355974</v>
      </c>
      <c r="D188" s="5" t="n">
        <v>3134974</v>
      </c>
      <c r="E188" s="5" t="n">
        <v>357455</v>
      </c>
    </row>
    <row r="189" spans="1:6">
      <c r="A189" s="4" t="s">
        <v>603</v>
      </c>
      <c r="B189" s="5" t="n">
        <v>355974</v>
      </c>
      <c r="D189" s="5" t="n">
        <v>3134974</v>
      </c>
      <c r="E189" s="5" t="n">
        <v>357455</v>
      </c>
    </row>
    <row r="190" spans="1:6">
      <c r="A190" s="4" t="s">
        <v>604</v>
      </c>
      <c r="B190" s="5" t="n">
        <v>-1801679</v>
      </c>
      <c r="D190" s="5" t="n">
        <v>-2165068</v>
      </c>
    </row>
    <row r="191" spans="1:6">
      <c r="A191" s="4" t="s">
        <v>634</v>
      </c>
    </row>
    <row r="192" spans="1:6">
      <c r="A192" s="3" t="s">
        <v>576</v>
      </c>
    </row>
    <row r="193" spans="1:6">
      <c r="A193" s="4" t="s">
        <v>603</v>
      </c>
      <c r="B193" s="5" t="n">
        <v>610452</v>
      </c>
      <c r="D193" s="5" t="n">
        <v>1238018</v>
      </c>
      <c r="E193" s="5" t="n">
        <v>4897988</v>
      </c>
    </row>
    <row r="194" spans="1:6">
      <c r="A194" s="4" t="s">
        <v>604</v>
      </c>
      <c r="B194" s="5" t="n">
        <v>-1182011</v>
      </c>
      <c r="D194" s="5" t="n">
        <v>-6573895</v>
      </c>
    </row>
    <row r="195" spans="1:6">
      <c r="A195" s="4" t="s">
        <v>597</v>
      </c>
    </row>
    <row r="196" spans="1:6">
      <c r="A196" s="3" t="s">
        <v>576</v>
      </c>
    </row>
    <row r="197" spans="1:6">
      <c r="A197" s="4" t="s">
        <v>602</v>
      </c>
      <c r="B197" s="5" t="n">
        <v>14457543</v>
      </c>
      <c r="D197" s="5" t="n">
        <v>14214138</v>
      </c>
      <c r="E197" s="5" t="n">
        <v>17217131</v>
      </c>
    </row>
    <row r="198" spans="1:6">
      <c r="A198" s="4" t="s">
        <v>606</v>
      </c>
      <c r="B198" s="5" t="n">
        <v>-3458598</v>
      </c>
      <c r="D198" s="5" t="n">
        <v>-1475389</v>
      </c>
      <c r="E198" s="5" t="n">
        <v>2037855</v>
      </c>
    </row>
    <row r="199" spans="1:6">
      <c r="A199" s="4" t="s">
        <v>603</v>
      </c>
      <c r="B199" s="5" t="n">
        <v>-4986112</v>
      </c>
      <c r="D199" s="5" t="n">
        <v>-1441726</v>
      </c>
      <c r="E199" s="5" t="n">
        <v>2096614</v>
      </c>
    </row>
    <row r="200" spans="1:6">
      <c r="A200" s="4" t="s">
        <v>604</v>
      </c>
      <c r="B200" s="5" t="n">
        <v>26109044</v>
      </c>
      <c r="D200" s="5" t="n">
        <v>23142045</v>
      </c>
    </row>
    <row r="201" spans="1:6">
      <c r="A201" s="4" t="s">
        <v>605</v>
      </c>
      <c r="B201" s="5" t="n">
        <v>6860065</v>
      </c>
      <c r="D201" s="5" t="n">
        <v>2308890</v>
      </c>
    </row>
    <row r="202" spans="1:6">
      <c r="A202" s="4" t="s">
        <v>635</v>
      </c>
    </row>
    <row r="203" spans="1:6">
      <c r="A203" s="3" t="s">
        <v>576</v>
      </c>
    </row>
    <row r="204" spans="1:6">
      <c r="A204" s="4" t="s">
        <v>602</v>
      </c>
      <c r="B204" s="5" t="n">
        <v>14457543</v>
      </c>
      <c r="D204" s="5" t="n">
        <v>14214138</v>
      </c>
      <c r="E204" s="5" t="n">
        <v>17217131</v>
      </c>
    </row>
    <row r="205" spans="1:6">
      <c r="A205" s="4" t="s">
        <v>606</v>
      </c>
      <c r="B205" s="5" t="n">
        <v>-9520020</v>
      </c>
      <c r="D205" s="5" t="n">
        <v>-4698838</v>
      </c>
      <c r="E205" s="5" t="n">
        <v>-3504812</v>
      </c>
    </row>
    <row r="206" spans="1:6">
      <c r="A206" s="4" t="s">
        <v>603</v>
      </c>
      <c r="B206" s="5" t="n">
        <v>-6144326</v>
      </c>
      <c r="D206" s="5" t="n">
        <v>-5866542</v>
      </c>
      <c r="E206" s="5" t="n">
        <v>-3780706</v>
      </c>
    </row>
    <row r="207" spans="1:6">
      <c r="A207" s="4" t="s">
        <v>604</v>
      </c>
      <c r="B207" s="5" t="n">
        <v>31365663</v>
      </c>
      <c r="D207" s="5" t="n">
        <v>35498783</v>
      </c>
    </row>
    <row r="208" spans="1:6">
      <c r="A208" s="4" t="s">
        <v>605</v>
      </c>
      <c r="B208" s="5" t="n">
        <v>6860065</v>
      </c>
      <c r="D208" s="5" t="n">
        <v>2308890</v>
      </c>
    </row>
    <row r="209" spans="1:6">
      <c r="A209" s="4" t="s">
        <v>636</v>
      </c>
    </row>
    <row r="210" spans="1:6">
      <c r="A210" s="3" t="s">
        <v>576</v>
      </c>
    </row>
    <row r="211" spans="1:6">
      <c r="A211" s="4" t="s">
        <v>604</v>
      </c>
      <c r="B211" s="5" t="n">
        <v>-5304</v>
      </c>
      <c r="D211" s="5" t="n">
        <v>-5303</v>
      </c>
    </row>
    <row r="212" spans="1:6">
      <c r="A212" s="4" t="s">
        <v>637</v>
      </c>
    </row>
    <row r="213" spans="1:6">
      <c r="A213" s="3" t="s">
        <v>576</v>
      </c>
    </row>
    <row r="214" spans="1:6">
      <c r="A214" s="4" t="s">
        <v>606</v>
      </c>
      <c r="E214" s="5" t="n">
        <v>-2163</v>
      </c>
    </row>
    <row r="215" spans="1:6">
      <c r="A215" s="4" t="s">
        <v>603</v>
      </c>
      <c r="E215" s="5" t="n">
        <v>-2163</v>
      </c>
    </row>
    <row r="216" spans="1:6">
      <c r="A216" s="4" t="s">
        <v>638</v>
      </c>
    </row>
    <row r="217" spans="1:6">
      <c r="A217" s="3" t="s">
        <v>576</v>
      </c>
    </row>
    <row r="218" spans="1:6">
      <c r="A218" s="4" t="s">
        <v>606</v>
      </c>
      <c r="B218" s="5" t="n">
        <v>6061422</v>
      </c>
      <c r="D218" s="5" t="n">
        <v>3223449</v>
      </c>
      <c r="E218" s="5" t="n">
        <v>5544830</v>
      </c>
    </row>
    <row r="219" spans="1:6">
      <c r="A219" s="4" t="s">
        <v>603</v>
      </c>
      <c r="B219" s="5" t="n">
        <v>4615220</v>
      </c>
      <c r="D219" s="5" t="n">
        <v>3223449</v>
      </c>
      <c r="E219" s="5" t="n">
        <v>5544830</v>
      </c>
    </row>
    <row r="220" spans="1:6">
      <c r="A220" s="4" t="s">
        <v>604</v>
      </c>
      <c r="B220" s="5" t="n">
        <v>-5186318</v>
      </c>
      <c r="D220" s="5" t="n">
        <v>-9522686</v>
      </c>
    </row>
    <row r="221" spans="1:6">
      <c r="A221" s="4" t="s">
        <v>639</v>
      </c>
    </row>
    <row r="222" spans="1:6">
      <c r="A222" s="3" t="s">
        <v>576</v>
      </c>
    </row>
    <row r="223" spans="1:6">
      <c r="A223" s="4" t="s">
        <v>603</v>
      </c>
      <c r="B223" s="5" t="n">
        <v>-3457006</v>
      </c>
      <c r="D223" s="5" t="n">
        <v>1201367</v>
      </c>
      <c r="E223" s="5" t="n">
        <v>334653</v>
      </c>
    </row>
    <row r="224" spans="1:6">
      <c r="A224" s="4" t="s">
        <v>604</v>
      </c>
      <c r="B224" s="5" t="n">
        <v>-64997</v>
      </c>
      <c r="D224" s="5" t="n">
        <v>-2828749</v>
      </c>
    </row>
    <row r="225" spans="1:6">
      <c r="A225" s="4" t="s">
        <v>598</v>
      </c>
    </row>
    <row r="226" spans="1:6">
      <c r="A226" s="3" t="s">
        <v>576</v>
      </c>
    </row>
    <row r="227" spans="1:6">
      <c r="A227" s="4" t="s">
        <v>602</v>
      </c>
      <c r="B227" s="5" t="n">
        <v>844550208</v>
      </c>
      <c r="D227" s="5" t="n">
        <v>1047798923</v>
      </c>
      <c r="E227" s="5" t="n">
        <v>800647630</v>
      </c>
    </row>
    <row r="228" spans="1:6">
      <c r="A228" s="4" t="s">
        <v>606</v>
      </c>
      <c r="B228" s="5" t="n">
        <v>4980058</v>
      </c>
      <c r="D228" s="5" t="n">
        <v>14167893</v>
      </c>
      <c r="E228" s="5" t="n">
        <v>18982482</v>
      </c>
    </row>
    <row r="229" spans="1:6">
      <c r="A229" s="4" t="s">
        <v>603</v>
      </c>
      <c r="B229" s="5" t="n">
        <v>4778083</v>
      </c>
      <c r="D229" s="5" t="n">
        <v>12045101</v>
      </c>
      <c r="E229" s="5" t="n">
        <v>11166750</v>
      </c>
    </row>
    <row r="230" spans="1:6">
      <c r="A230" s="4" t="s">
        <v>604</v>
      </c>
      <c r="B230" s="5" t="n">
        <v>166666973</v>
      </c>
      <c r="D230" s="5" t="n">
        <v>186808899</v>
      </c>
    </row>
    <row r="231" spans="1:6">
      <c r="A231" s="4" t="s">
        <v>605</v>
      </c>
      <c r="B231" s="5" t="n">
        <v>102280146</v>
      </c>
      <c r="D231" s="5" t="n">
        <v>116842880</v>
      </c>
    </row>
    <row r="232" spans="1:6">
      <c r="A232" s="4" t="s">
        <v>640</v>
      </c>
    </row>
    <row r="233" spans="1:6">
      <c r="A233" s="3" t="s">
        <v>576</v>
      </c>
    </row>
    <row r="234" spans="1:6">
      <c r="A234" s="4" t="s">
        <v>602</v>
      </c>
      <c r="B234" s="5" t="n">
        <v>844550208</v>
      </c>
      <c r="D234" s="5" t="n">
        <v>1047874453</v>
      </c>
      <c r="E234" s="5" t="n">
        <v>800979076</v>
      </c>
    </row>
    <row r="235" spans="1:6">
      <c r="A235" s="4" t="s">
        <v>606</v>
      </c>
      <c r="B235" s="5" t="n">
        <v>4913736</v>
      </c>
      <c r="D235" s="5" t="n">
        <v>14490017</v>
      </c>
      <c r="E235" s="5" t="n">
        <v>19526997</v>
      </c>
    </row>
    <row r="236" spans="1:6">
      <c r="A236" s="4" t="s">
        <v>603</v>
      </c>
      <c r="B236" s="5" t="n">
        <v>4711761</v>
      </c>
      <c r="D236" s="5" t="n">
        <v>5200268</v>
      </c>
      <c r="E236" s="5" t="n">
        <v>11711265</v>
      </c>
    </row>
    <row r="237" spans="1:6">
      <c r="A237" s="4" t="s">
        <v>604</v>
      </c>
      <c r="B237" s="5" t="n">
        <v>177684447</v>
      </c>
      <c r="D237" s="5" t="n">
        <v>195538239</v>
      </c>
    </row>
    <row r="238" spans="1:6">
      <c r="A238" s="4" t="s">
        <v>605</v>
      </c>
      <c r="B238" s="5" t="n">
        <v>104239692</v>
      </c>
      <c r="D238" s="5" t="n">
        <v>116648398</v>
      </c>
    </row>
    <row r="239" spans="1:6">
      <c r="A239" s="4" t="s">
        <v>641</v>
      </c>
    </row>
    <row r="240" spans="1:6">
      <c r="A240" s="3" t="s">
        <v>576</v>
      </c>
    </row>
    <row r="241" spans="1:6">
      <c r="A241" s="4" t="s">
        <v>602</v>
      </c>
      <c r="D241" s="5" t="n">
        <v>-75530</v>
      </c>
      <c r="E241" s="5" t="n">
        <v>-331446</v>
      </c>
    </row>
    <row r="242" spans="1:6">
      <c r="A242" s="4" t="s">
        <v>606</v>
      </c>
      <c r="D242" s="5" t="n">
        <v>-75530</v>
      </c>
      <c r="E242" s="5" t="n">
        <v>-331446</v>
      </c>
    </row>
    <row r="243" spans="1:6">
      <c r="A243" s="4" t="s">
        <v>603</v>
      </c>
      <c r="D243" s="5" t="n">
        <v>-75530</v>
      </c>
      <c r="E243" s="5" t="n">
        <v>-331446</v>
      </c>
    </row>
    <row r="244" spans="1:6">
      <c r="A244" s="4" t="s">
        <v>604</v>
      </c>
      <c r="B244" s="5" t="n">
        <v>-408060</v>
      </c>
      <c r="D244" s="5" t="n">
        <v>-408059</v>
      </c>
    </row>
    <row r="245" spans="1:6">
      <c r="A245" s="4" t="s">
        <v>605</v>
      </c>
      <c r="B245" s="5" t="n">
        <v>-1959546</v>
      </c>
      <c r="D245" s="5" t="n">
        <v>194482</v>
      </c>
    </row>
    <row r="246" spans="1:6">
      <c r="A246" s="4" t="s">
        <v>642</v>
      </c>
    </row>
    <row r="247" spans="1:6">
      <c r="A247" s="3" t="s">
        <v>576</v>
      </c>
    </row>
    <row r="248" spans="1:6">
      <c r="A248" s="4" t="s">
        <v>606</v>
      </c>
      <c r="B248" s="5" t="n">
        <v>66322</v>
      </c>
      <c r="D248" s="5" t="n">
        <v>-246594</v>
      </c>
      <c r="E248" s="5" t="n">
        <v>-213069</v>
      </c>
    </row>
    <row r="249" spans="1:6">
      <c r="A249" s="4" t="s">
        <v>603</v>
      </c>
      <c r="B249" s="5" t="n">
        <v>66322</v>
      </c>
      <c r="D249" s="5" t="n">
        <v>-246594</v>
      </c>
      <c r="E249" s="5" t="n">
        <v>-213069</v>
      </c>
    </row>
    <row r="250" spans="1:6">
      <c r="A250" s="4" t="s">
        <v>604</v>
      </c>
      <c r="B250" s="5" t="n">
        <v>-9339859</v>
      </c>
      <c r="D250" s="5" t="n">
        <v>-7163664</v>
      </c>
    </row>
    <row r="251" spans="1:6">
      <c r="A251" s="4" t="s">
        <v>643</v>
      </c>
    </row>
    <row r="252" spans="1:6">
      <c r="A252" s="3" t="s">
        <v>576</v>
      </c>
    </row>
    <row r="253" spans="1:6">
      <c r="A253" s="4" t="s">
        <v>604</v>
      </c>
      <c r="B253" s="5" t="n">
        <v>-424850</v>
      </c>
      <c r="D253" s="5" t="n">
        <v>-424849</v>
      </c>
    </row>
    <row r="254" spans="1:6">
      <c r="A254" s="4" t="s">
        <v>644</v>
      </c>
    </row>
    <row r="255" spans="1:6">
      <c r="A255" s="3" t="s">
        <v>576</v>
      </c>
    </row>
    <row r="256" spans="1:6">
      <c r="A256" s="4" t="s">
        <v>603</v>
      </c>
      <c r="D256" s="5" t="n">
        <v>7166957</v>
      </c>
    </row>
    <row r="257" spans="1:6">
      <c r="A257" s="4" t="s">
        <v>604</v>
      </c>
      <c r="B257" s="5" t="n">
        <v>-844705</v>
      </c>
      <c r="D257" s="5" t="n">
        <v>-732768</v>
      </c>
    </row>
    <row r="258" spans="1:6">
      <c r="A258" s="4" t="s">
        <v>599</v>
      </c>
    </row>
    <row r="259" spans="1:6">
      <c r="A259" s="3" t="s">
        <v>576</v>
      </c>
    </row>
    <row r="260" spans="1:6">
      <c r="A260" s="4" t="s">
        <v>602</v>
      </c>
      <c r="B260" s="5" t="n">
        <v>132655779</v>
      </c>
      <c r="D260" s="5" t="n">
        <v>83017684</v>
      </c>
      <c r="E260" s="5" t="n">
        <v>53803095</v>
      </c>
    </row>
    <row r="261" spans="1:6">
      <c r="A261" s="4" t="s">
        <v>606</v>
      </c>
      <c r="B261" s="5" t="n">
        <v>10658746</v>
      </c>
      <c r="D261" s="5" t="n">
        <v>-21628448</v>
      </c>
      <c r="E261" s="5" t="n">
        <v>-14909525</v>
      </c>
    </row>
    <row r="262" spans="1:6">
      <c r="A262" s="4" t="s">
        <v>603</v>
      </c>
      <c r="B262" s="5" t="n">
        <v>-172576873</v>
      </c>
      <c r="D262" s="5" t="n">
        <v>-292266613</v>
      </c>
      <c r="E262" s="5" t="n">
        <v>-194251296</v>
      </c>
    </row>
    <row r="263" spans="1:6">
      <c r="A263" s="4" t="s">
        <v>604</v>
      </c>
      <c r="B263" s="5" t="n">
        <v>2348866917</v>
      </c>
      <c r="D263" s="5" t="n">
        <v>2111740734</v>
      </c>
    </row>
    <row r="264" spans="1:6">
      <c r="A264" s="4" t="s">
        <v>605</v>
      </c>
      <c r="B264" s="5" t="n">
        <v>3779469221</v>
      </c>
      <c r="D264" s="5" t="n">
        <v>3587988971</v>
      </c>
    </row>
    <row r="265" spans="1:6">
      <c r="A265" s="4" t="s">
        <v>645</v>
      </c>
    </row>
    <row r="266" spans="1:6">
      <c r="A266" s="3" t="s">
        <v>576</v>
      </c>
    </row>
    <row r="267" spans="1:6">
      <c r="A267" s="4" t="s">
        <v>602</v>
      </c>
      <c r="B267" s="5" t="n">
        <v>132655779</v>
      </c>
      <c r="D267" s="5" t="n">
        <v>83017684</v>
      </c>
      <c r="E267" s="5" t="n">
        <v>53803095</v>
      </c>
    </row>
    <row r="268" spans="1:6">
      <c r="A268" s="4" t="s">
        <v>606</v>
      </c>
      <c r="B268" s="5" t="n">
        <v>10658746</v>
      </c>
      <c r="D268" s="5" t="n">
        <v>-21628448</v>
      </c>
      <c r="E268" s="5" t="n">
        <v>-14909525</v>
      </c>
    </row>
    <row r="269" spans="1:6">
      <c r="A269" s="4" t="s">
        <v>603</v>
      </c>
      <c r="B269" s="5" t="n">
        <v>-172576873</v>
      </c>
      <c r="D269" s="5" t="n">
        <v>-292266613</v>
      </c>
      <c r="E269" s="6" t="n">
        <v>-194251296</v>
      </c>
    </row>
    <row r="270" spans="1:6">
      <c r="A270" s="4" t="s">
        <v>604</v>
      </c>
      <c r="B270" s="5" t="n">
        <v>2348486917</v>
      </c>
      <c r="D270" s="5" t="n">
        <v>2111740734</v>
      </c>
    </row>
    <row r="271" spans="1:6">
      <c r="A271" s="4" t="s">
        <v>605</v>
      </c>
      <c r="B271" s="6" t="n">
        <v>3779469221</v>
      </c>
      <c r="D271" s="6" t="n">
        <v>3587988971</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1</v>
      </c>
    </row>
    <row r="2" spans="1:5">
      <c r="B2" s="2" t="s">
        <v>32</v>
      </c>
      <c r="C2" s="2" t="s">
        <v>33</v>
      </c>
      <c r="D2" s="2" t="s">
        <v>34</v>
      </c>
      <c r="E2" s="2" t="s">
        <v>80</v>
      </c>
    </row>
    <row r="3" spans="1:5">
      <c r="A3" s="3" t="s">
        <v>576</v>
      </c>
    </row>
    <row r="4" spans="1:5">
      <c r="A4" s="4" t="s">
        <v>647</v>
      </c>
      <c r="B4" s="6" t="n">
        <v>980559538</v>
      </c>
      <c r="C4" s="6" t="n">
        <v>49817839</v>
      </c>
      <c r="D4" s="6" t="n">
        <v>877360038</v>
      </c>
      <c r="E4" s="6" t="n">
        <v>670000473</v>
      </c>
    </row>
    <row r="5" spans="1:5">
      <c r="A5" s="4" t="s">
        <v>648</v>
      </c>
      <c r="B5" s="5" t="n">
        <v>691886610</v>
      </c>
      <c r="C5" s="5" t="n">
        <v>35151660</v>
      </c>
      <c r="D5" s="5" t="n">
        <v>508539112</v>
      </c>
      <c r="E5" s="5" t="n">
        <v>395118117</v>
      </c>
    </row>
    <row r="6" spans="1:5">
      <c r="A6" s="4" t="s">
        <v>84</v>
      </c>
      <c r="B6" s="5" t="n">
        <v>8673002</v>
      </c>
      <c r="C6" s="5" t="n">
        <v>440636</v>
      </c>
      <c r="D6" s="5" t="n">
        <v>11130569</v>
      </c>
      <c r="E6" s="5" t="n">
        <v>8974642</v>
      </c>
    </row>
    <row r="7" spans="1:5">
      <c r="A7" s="4" t="s">
        <v>649</v>
      </c>
      <c r="B7" s="5" t="n">
        <v>1681119150</v>
      </c>
      <c r="C7" s="6" t="n">
        <v>85410135</v>
      </c>
      <c r="D7" s="5" t="n">
        <v>1397029719</v>
      </c>
      <c r="E7" s="5" t="n">
        <v>1074093232</v>
      </c>
    </row>
    <row r="8" spans="1:5">
      <c r="A8" s="4" t="s">
        <v>650</v>
      </c>
    </row>
    <row r="9" spans="1:5">
      <c r="A9" s="3" t="s">
        <v>576</v>
      </c>
    </row>
    <row r="10" spans="1:5">
      <c r="A10" s="4" t="s">
        <v>648</v>
      </c>
      <c r="B10" s="5" t="n">
        <v>434838159</v>
      </c>
      <c r="D10" s="5" t="n">
        <v>302912999</v>
      </c>
      <c r="E10" s="5" t="n">
        <v>221954461</v>
      </c>
    </row>
    <row r="11" spans="1:5">
      <c r="A11" s="4" t="s">
        <v>651</v>
      </c>
    </row>
    <row r="12" spans="1:5">
      <c r="A12" s="3" t="s">
        <v>576</v>
      </c>
    </row>
    <row r="13" spans="1:5">
      <c r="A13" s="4" t="s">
        <v>648</v>
      </c>
      <c r="B13" s="5" t="n">
        <v>11274714</v>
      </c>
      <c r="D13" s="5" t="n">
        <v>13943080</v>
      </c>
      <c r="E13" s="5" t="n">
        <v>14058897</v>
      </c>
    </row>
    <row r="14" spans="1:5">
      <c r="A14" s="4" t="s">
        <v>652</v>
      </c>
    </row>
    <row r="15" spans="1:5">
      <c r="A15" s="3" t="s">
        <v>576</v>
      </c>
    </row>
    <row r="16" spans="1:5">
      <c r="A16" s="4" t="s">
        <v>648</v>
      </c>
      <c r="B16" s="5" t="n">
        <v>158900339</v>
      </c>
      <c r="D16" s="5" t="n">
        <v>71470613</v>
      </c>
      <c r="E16" s="5" t="n">
        <v>64348997</v>
      </c>
    </row>
    <row r="17" spans="1:5">
      <c r="A17" s="4" t="s">
        <v>653</v>
      </c>
    </row>
    <row r="18" spans="1:5">
      <c r="A18" s="3" t="s">
        <v>576</v>
      </c>
    </row>
    <row r="19" spans="1:5">
      <c r="A19" s="4" t="s">
        <v>648</v>
      </c>
      <c r="B19" s="6" t="n">
        <v>86873398</v>
      </c>
      <c r="D19" s="6" t="n">
        <v>120212420</v>
      </c>
      <c r="E19" s="6" t="n">
        <v>9475576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4</v>
      </c>
      <c r="B1" s="2" t="s">
        <v>1</v>
      </c>
    </row>
    <row r="2" spans="1:5">
      <c r="B2" s="2" t="s">
        <v>32</v>
      </c>
      <c r="C2" s="2" t="s">
        <v>33</v>
      </c>
      <c r="D2" s="2" t="s">
        <v>34</v>
      </c>
      <c r="E2" s="2" t="s">
        <v>80</v>
      </c>
    </row>
    <row r="3" spans="1:5">
      <c r="A3" s="3" t="s">
        <v>576</v>
      </c>
    </row>
    <row r="4" spans="1:5">
      <c r="A4" s="4" t="s">
        <v>655</v>
      </c>
      <c r="B4" s="6" t="n">
        <v>980559538</v>
      </c>
      <c r="C4" s="6" t="n">
        <v>49817839</v>
      </c>
      <c r="D4" s="6" t="n">
        <v>877360038</v>
      </c>
      <c r="E4" s="6" t="n">
        <v>670000473</v>
      </c>
    </row>
    <row r="5" spans="1:5">
      <c r="A5" s="4" t="s">
        <v>648</v>
      </c>
      <c r="B5" s="5" t="n">
        <v>691886610</v>
      </c>
      <c r="C5" s="6" t="n">
        <v>35151660</v>
      </c>
      <c r="D5" s="5" t="n">
        <v>508539112</v>
      </c>
      <c r="E5" s="5" t="n">
        <v>395118117</v>
      </c>
    </row>
    <row r="6" spans="1:5">
      <c r="A6" s="4" t="s">
        <v>656</v>
      </c>
    </row>
    <row r="7" spans="1:5">
      <c r="A7" s="3" t="s">
        <v>576</v>
      </c>
    </row>
    <row r="8" spans="1:5">
      <c r="A8" s="4" t="s">
        <v>655</v>
      </c>
      <c r="B8" s="5" t="n">
        <v>980559538</v>
      </c>
      <c r="D8" s="5" t="n">
        <v>877360038</v>
      </c>
      <c r="E8" s="5" t="n">
        <v>670000473</v>
      </c>
    </row>
    <row r="9" spans="1:5">
      <c r="A9" s="4" t="s">
        <v>648</v>
      </c>
      <c r="B9" s="5" t="n">
        <v>691886610</v>
      </c>
      <c r="D9" s="5" t="n">
        <v>508539112</v>
      </c>
      <c r="E9" s="5" t="n">
        <v>395118117</v>
      </c>
    </row>
    <row r="10" spans="1:5">
      <c r="A10" s="4" t="s">
        <v>657</v>
      </c>
    </row>
    <row r="11" spans="1:5">
      <c r="A11" s="3" t="s">
        <v>576</v>
      </c>
    </row>
    <row r="12" spans="1:5">
      <c r="A12" s="4" t="s">
        <v>655</v>
      </c>
      <c r="B12" s="5" t="n">
        <v>850342124</v>
      </c>
      <c r="D12" s="5" t="n">
        <v>738943017</v>
      </c>
      <c r="E12" s="5" t="n">
        <v>578718674</v>
      </c>
    </row>
    <row r="13" spans="1:5">
      <c r="A13" s="4" t="s">
        <v>648</v>
      </c>
      <c r="B13" s="5" t="n">
        <v>167796526</v>
      </c>
      <c r="D13" s="5" t="n">
        <v>124644353</v>
      </c>
      <c r="E13" s="5" t="n">
        <v>92705248</v>
      </c>
    </row>
    <row r="14" spans="1:5">
      <c r="A14" s="4" t="s">
        <v>658</v>
      </c>
    </row>
    <row r="15" spans="1:5">
      <c r="A15" s="3" t="s">
        <v>576</v>
      </c>
    </row>
    <row r="16" spans="1:5">
      <c r="A16" s="4" t="s">
        <v>655</v>
      </c>
      <c r="B16" s="5" t="n">
        <v>110219691</v>
      </c>
      <c r="D16" s="5" t="n">
        <v>116021269</v>
      </c>
      <c r="E16" s="5" t="n">
        <v>59648576</v>
      </c>
    </row>
    <row r="17" spans="1:5">
      <c r="A17" s="4" t="s">
        <v>648</v>
      </c>
      <c r="B17" s="5" t="n">
        <v>34446277</v>
      </c>
      <c r="D17" s="5" t="n">
        <v>22253493</v>
      </c>
      <c r="E17" s="5" t="n">
        <v>20995</v>
      </c>
    </row>
    <row r="18" spans="1:5">
      <c r="A18" s="4" t="s">
        <v>659</v>
      </c>
    </row>
    <row r="19" spans="1:5">
      <c r="A19" s="3" t="s">
        <v>576</v>
      </c>
    </row>
    <row r="20" spans="1:5">
      <c r="A20" s="4" t="s">
        <v>655</v>
      </c>
      <c r="B20" s="5" t="n">
        <v>19997723</v>
      </c>
      <c r="D20" s="5" t="n">
        <v>22395752</v>
      </c>
      <c r="E20" s="5" t="n">
        <v>31633223</v>
      </c>
    </row>
    <row r="21" spans="1:5">
      <c r="A21" s="4" t="s">
        <v>648</v>
      </c>
      <c r="B21" s="5" t="n">
        <v>7384762</v>
      </c>
      <c r="D21" s="5" t="n">
        <v>5018152</v>
      </c>
      <c r="E21" s="5" t="n">
        <v>13766080</v>
      </c>
    </row>
    <row r="22" spans="1:5">
      <c r="A22" s="4" t="s">
        <v>660</v>
      </c>
    </row>
    <row r="23" spans="1:5">
      <c r="A23" s="3" t="s">
        <v>576</v>
      </c>
    </row>
    <row r="24" spans="1:5">
      <c r="A24" s="4" t="s">
        <v>648</v>
      </c>
      <c r="B24" s="6" t="n">
        <v>482259045</v>
      </c>
      <c r="D24" s="6" t="n">
        <v>356623114</v>
      </c>
      <c r="E24" s="6" t="n">
        <v>28862579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61</v>
      </c>
      <c r="B1" s="2" t="s">
        <v>1</v>
      </c>
    </row>
    <row r="2" spans="1:4">
      <c r="B2" s="2" t="s">
        <v>220</v>
      </c>
      <c r="C2" s="2" t="s">
        <v>542</v>
      </c>
      <c r="D2" s="2" t="s">
        <v>662</v>
      </c>
    </row>
    <row r="3" spans="1:4">
      <c r="A3" s="3" t="s">
        <v>663</v>
      </c>
    </row>
    <row r="4" spans="1:4">
      <c r="A4" s="4" t="s">
        <v>327</v>
      </c>
      <c r="B4" s="6" t="n">
        <v>1681119150</v>
      </c>
      <c r="C4" s="6" t="n">
        <v>1397029719</v>
      </c>
      <c r="D4" s="6" t="n">
        <v>1074093232</v>
      </c>
    </row>
    <row r="5" spans="1:4">
      <c r="A5" s="4" t="s">
        <v>664</v>
      </c>
    </row>
    <row r="6" spans="1:4">
      <c r="A6" s="3" t="s">
        <v>663</v>
      </c>
    </row>
    <row r="7" spans="1:4">
      <c r="A7" s="4" t="s">
        <v>327</v>
      </c>
      <c r="B7" s="5" t="n">
        <v>1672446147</v>
      </c>
      <c r="C7" s="5" t="n">
        <v>1385899150</v>
      </c>
      <c r="D7" s="5" t="n">
        <v>1065118590</v>
      </c>
    </row>
    <row r="8" spans="1:4">
      <c r="A8" s="4" t="s">
        <v>665</v>
      </c>
    </row>
    <row r="9" spans="1:4">
      <c r="A9" s="3" t="s">
        <v>663</v>
      </c>
    </row>
    <row r="10" spans="1:4">
      <c r="A10" s="4" t="s">
        <v>327</v>
      </c>
      <c r="B10" s="5" t="n">
        <v>8673003</v>
      </c>
      <c r="C10" s="5" t="n">
        <v>11130569</v>
      </c>
      <c r="D10" s="5" t="n">
        <v>8974642</v>
      </c>
    </row>
    <row r="11" spans="1:4">
      <c r="A11" s="4" t="s">
        <v>666</v>
      </c>
    </row>
    <row r="12" spans="1:4">
      <c r="A12" s="3" t="s">
        <v>663</v>
      </c>
    </row>
    <row r="13" spans="1:4">
      <c r="A13" s="4" t="s">
        <v>327</v>
      </c>
      <c r="B13" s="5" t="n">
        <v>482259045</v>
      </c>
      <c r="C13" s="5" t="n">
        <v>356623113</v>
      </c>
      <c r="D13" s="5" t="n">
        <v>268999873</v>
      </c>
    </row>
    <row r="14" spans="1:4">
      <c r="A14" s="4" t="s">
        <v>667</v>
      </c>
    </row>
    <row r="15" spans="1:4">
      <c r="A15" s="3" t="s">
        <v>663</v>
      </c>
    </row>
    <row r="16" spans="1:4">
      <c r="A16" s="4" t="s">
        <v>327</v>
      </c>
      <c r="B16" s="5" t="n">
        <v>144665968</v>
      </c>
      <c r="C16" s="5" t="n">
        <v>138274762</v>
      </c>
      <c r="D16" s="5" t="n">
        <v>129810598</v>
      </c>
    </row>
    <row r="17" spans="1:4">
      <c r="A17" s="4" t="s">
        <v>668</v>
      </c>
    </row>
    <row r="18" spans="1:4">
      <c r="A18" s="3" t="s">
        <v>663</v>
      </c>
    </row>
    <row r="19" spans="1:4">
      <c r="A19" s="4" t="s">
        <v>327</v>
      </c>
      <c r="B19" s="5" t="n">
        <v>1018138650</v>
      </c>
      <c r="C19" s="5" t="n">
        <v>863587370</v>
      </c>
      <c r="D19" s="5" t="n">
        <v>636092677</v>
      </c>
    </row>
    <row r="20" spans="1:4">
      <c r="A20" s="4" t="s">
        <v>669</v>
      </c>
    </row>
    <row r="21" spans="1:4">
      <c r="A21" s="3" t="s">
        <v>663</v>
      </c>
    </row>
    <row r="22" spans="1:4">
      <c r="A22" s="4" t="s">
        <v>327</v>
      </c>
      <c r="B22" s="5" t="n">
        <v>27382485</v>
      </c>
      <c r="C22" s="5" t="n">
        <v>27413905</v>
      </c>
      <c r="D22" s="5" t="n">
        <v>30215442</v>
      </c>
    </row>
    <row r="23" spans="1:4">
      <c r="A23" s="4" t="s">
        <v>670</v>
      </c>
    </row>
    <row r="24" spans="1:4">
      <c r="A24" s="3" t="s">
        <v>663</v>
      </c>
    </row>
    <row r="25" spans="1:4">
      <c r="A25" s="4" t="s">
        <v>327</v>
      </c>
      <c r="B25" s="5" t="n">
        <v>8673002</v>
      </c>
      <c r="C25" s="5" t="n">
        <v>11130569</v>
      </c>
      <c r="D25" s="5" t="n">
        <v>8974642</v>
      </c>
    </row>
    <row r="26" spans="1:4">
      <c r="A26" s="4" t="s">
        <v>650</v>
      </c>
    </row>
    <row r="27" spans="1:4">
      <c r="A27" s="3" t="s">
        <v>663</v>
      </c>
    </row>
    <row r="28" spans="1:4">
      <c r="A28" s="4" t="s">
        <v>327</v>
      </c>
      <c r="B28" s="5" t="n">
        <v>435498860</v>
      </c>
      <c r="C28" s="5" t="n">
        <v>320069332</v>
      </c>
      <c r="D28" s="5" t="n">
        <v>236095685</v>
      </c>
    </row>
    <row r="29" spans="1:4">
      <c r="A29" s="4" t="s">
        <v>653</v>
      </c>
    </row>
    <row r="30" spans="1:4">
      <c r="A30" s="3" t="s">
        <v>663</v>
      </c>
    </row>
    <row r="31" spans="1:4">
      <c r="A31" s="4" t="s">
        <v>327</v>
      </c>
      <c r="B31" s="5" t="n">
        <v>98112022</v>
      </c>
      <c r="C31" s="5" t="n">
        <v>71209448</v>
      </c>
      <c r="D31" s="5" t="n">
        <v>67450116</v>
      </c>
    </row>
    <row r="32" spans="1:4">
      <c r="A32" s="4" t="s">
        <v>652</v>
      </c>
    </row>
    <row r="33" spans="1:4">
      <c r="A33" s="3" t="s">
        <v>663</v>
      </c>
    </row>
    <row r="34" spans="1:4">
      <c r="A34" s="4" t="s">
        <v>327</v>
      </c>
      <c r="B34" s="5" t="n">
        <v>161318286</v>
      </c>
      <c r="C34" s="5" t="n">
        <v>118323129</v>
      </c>
      <c r="D34" s="5" t="n">
        <v>90817488</v>
      </c>
    </row>
    <row r="35" spans="1:4">
      <c r="A35" s="4" t="s">
        <v>671</v>
      </c>
    </row>
    <row r="36" spans="1:4">
      <c r="A36" s="3" t="s">
        <v>663</v>
      </c>
    </row>
    <row r="37" spans="1:4">
      <c r="A37" s="4" t="s">
        <v>327</v>
      </c>
      <c r="B37" s="5" t="n">
        <v>986189982</v>
      </c>
      <c r="C37" s="5" t="n">
        <v>887427810</v>
      </c>
      <c r="D37" s="5" t="n">
        <v>679729943</v>
      </c>
    </row>
    <row r="38" spans="1:4">
      <c r="A38" s="4" t="s">
        <v>589</v>
      </c>
    </row>
    <row r="39" spans="1:4">
      <c r="A39" s="3" t="s">
        <v>663</v>
      </c>
    </row>
    <row r="40" spans="1:4">
      <c r="A40" s="4" t="s">
        <v>327</v>
      </c>
      <c r="B40" s="5" t="n">
        <v>482285741</v>
      </c>
    </row>
    <row r="41" spans="1:4">
      <c r="A41" s="4" t="s">
        <v>672</v>
      </c>
    </row>
    <row r="42" spans="1:4">
      <c r="A42" s="3" t="s">
        <v>663</v>
      </c>
    </row>
    <row r="43" spans="1:4">
      <c r="A43" s="4" t="s">
        <v>327</v>
      </c>
      <c r="B43" s="5" t="n">
        <v>482262631</v>
      </c>
    </row>
    <row r="44" spans="1:4">
      <c r="A44" s="4" t="s">
        <v>673</v>
      </c>
    </row>
    <row r="45" spans="1:4">
      <c r="A45" s="3" t="s">
        <v>663</v>
      </c>
    </row>
    <row r="46" spans="1:4">
      <c r="A46" s="4" t="s">
        <v>327</v>
      </c>
      <c r="B46" s="5" t="n">
        <v>23110</v>
      </c>
    </row>
    <row r="47" spans="1:4">
      <c r="A47" s="4" t="s">
        <v>674</v>
      </c>
    </row>
    <row r="48" spans="1:4">
      <c r="A48" s="3" t="s">
        <v>663</v>
      </c>
    </row>
    <row r="49" spans="1:4">
      <c r="A49" s="4" t="s">
        <v>327</v>
      </c>
      <c r="B49" s="5" t="n">
        <v>482259045</v>
      </c>
    </row>
    <row r="50" spans="1:4">
      <c r="A50" s="4" t="s">
        <v>675</v>
      </c>
    </row>
    <row r="51" spans="1:4">
      <c r="A51" s="3" t="s">
        <v>663</v>
      </c>
    </row>
    <row r="52" spans="1:4">
      <c r="A52" s="4" t="s">
        <v>327</v>
      </c>
      <c r="B52" s="5" t="n">
        <v>3586</v>
      </c>
    </row>
    <row r="53" spans="1:4">
      <c r="A53" s="4" t="s">
        <v>676</v>
      </c>
    </row>
    <row r="54" spans="1:4">
      <c r="A54" s="3" t="s">
        <v>663</v>
      </c>
    </row>
    <row r="55" spans="1:4">
      <c r="A55" s="4" t="s">
        <v>327</v>
      </c>
      <c r="B55" s="5" t="n">
        <v>23110</v>
      </c>
    </row>
    <row r="56" spans="1:4">
      <c r="A56" s="4" t="s">
        <v>677</v>
      </c>
    </row>
    <row r="57" spans="1:4">
      <c r="A57" s="3" t="s">
        <v>663</v>
      </c>
    </row>
    <row r="58" spans="1:4">
      <c r="A58" s="4" t="s">
        <v>327</v>
      </c>
      <c r="B58" s="5" t="n">
        <v>276785650</v>
      </c>
    </row>
    <row r="59" spans="1:4">
      <c r="A59" s="4" t="s">
        <v>678</v>
      </c>
    </row>
    <row r="60" spans="1:4">
      <c r="A60" s="3" t="s">
        <v>663</v>
      </c>
    </row>
    <row r="61" spans="1:4">
      <c r="A61" s="4" t="s">
        <v>327</v>
      </c>
      <c r="B61" s="5" t="n">
        <v>51708232</v>
      </c>
    </row>
    <row r="62" spans="1:4">
      <c r="A62" s="4" t="s">
        <v>679</v>
      </c>
    </row>
    <row r="63" spans="1:4">
      <c r="A63" s="3" t="s">
        <v>663</v>
      </c>
    </row>
    <row r="64" spans="1:4">
      <c r="A64" s="4" t="s">
        <v>327</v>
      </c>
      <c r="B64" s="5" t="n">
        <v>153765163</v>
      </c>
    </row>
    <row r="65" spans="1:4">
      <c r="A65" s="4" t="s">
        <v>680</v>
      </c>
    </row>
    <row r="66" spans="1:4">
      <c r="A66" s="3" t="s">
        <v>663</v>
      </c>
    </row>
    <row r="67" spans="1:4">
      <c r="A67" s="4" t="s">
        <v>327</v>
      </c>
      <c r="B67" s="5" t="n">
        <v>26696</v>
      </c>
    </row>
    <row r="68" spans="1:4">
      <c r="A68" s="4" t="s">
        <v>592</v>
      </c>
    </row>
    <row r="69" spans="1:4">
      <c r="A69" s="3" t="s">
        <v>663</v>
      </c>
    </row>
    <row r="70" spans="1:4">
      <c r="A70" s="4" t="s">
        <v>327</v>
      </c>
      <c r="B70" s="5" t="n">
        <v>961104365</v>
      </c>
      <c r="C70" s="5" t="n">
        <v>863573083</v>
      </c>
      <c r="D70" s="5" t="n">
        <v>653653617</v>
      </c>
    </row>
    <row r="71" spans="1:4">
      <c r="A71" s="4" t="s">
        <v>681</v>
      </c>
    </row>
    <row r="72" spans="1:4">
      <c r="A72" s="3" t="s">
        <v>663</v>
      </c>
    </row>
    <row r="73" spans="1:4">
      <c r="A73" s="4" t="s">
        <v>327</v>
      </c>
      <c r="B73" s="5" t="n">
        <v>960558229</v>
      </c>
      <c r="C73" s="5" t="n">
        <v>857456146</v>
      </c>
      <c r="D73" s="5" t="n">
        <v>648088014</v>
      </c>
    </row>
    <row r="74" spans="1:4">
      <c r="A74" s="4" t="s">
        <v>682</v>
      </c>
    </row>
    <row r="75" spans="1:4">
      <c r="A75" s="3" t="s">
        <v>663</v>
      </c>
    </row>
    <row r="76" spans="1:4">
      <c r="A76" s="4" t="s">
        <v>327</v>
      </c>
      <c r="B76" s="5" t="n">
        <v>546136</v>
      </c>
      <c r="C76" s="5" t="n">
        <v>6116937</v>
      </c>
      <c r="D76" s="5" t="n">
        <v>5565603</v>
      </c>
    </row>
    <row r="77" spans="1:4">
      <c r="A77" s="4" t="s">
        <v>683</v>
      </c>
    </row>
    <row r="78" spans="1:4">
      <c r="A78" s="3" t="s">
        <v>663</v>
      </c>
    </row>
    <row r="79" spans="1:4">
      <c r="A79" s="4" t="s">
        <v>327</v>
      </c>
      <c r="B79" s="5" t="n">
        <v>110216105</v>
      </c>
      <c r="C79" s="5" t="n">
        <v>116021269</v>
      </c>
      <c r="D79" s="5" t="n">
        <v>115997297</v>
      </c>
    </row>
    <row r="80" spans="1:4">
      <c r="A80" s="4" t="s">
        <v>684</v>
      </c>
    </row>
    <row r="81" spans="1:4">
      <c r="A81" s="3" t="s">
        <v>663</v>
      </c>
    </row>
    <row r="82" spans="1:4">
      <c r="A82" s="4" t="s">
        <v>327</v>
      </c>
      <c r="B82" s="5" t="n">
        <v>850342124</v>
      </c>
      <c r="C82" s="5" t="n">
        <v>738943017</v>
      </c>
      <c r="D82" s="5" t="n">
        <v>529322404</v>
      </c>
    </row>
    <row r="83" spans="1:4">
      <c r="A83" s="4" t="s">
        <v>685</v>
      </c>
    </row>
    <row r="84" spans="1:4">
      <c r="A84" s="3" t="s">
        <v>663</v>
      </c>
    </row>
    <row r="85" spans="1:4">
      <c r="A85" s="4" t="s">
        <v>327</v>
      </c>
      <c r="C85" s="5" t="n">
        <v>2491860</v>
      </c>
      <c r="D85" s="5" t="n">
        <v>2768313</v>
      </c>
    </row>
    <row r="86" spans="1:4">
      <c r="A86" s="4" t="s">
        <v>686</v>
      </c>
    </row>
    <row r="87" spans="1:4">
      <c r="A87" s="3" t="s">
        <v>663</v>
      </c>
    </row>
    <row r="88" spans="1:4">
      <c r="A88" s="4" t="s">
        <v>327</v>
      </c>
      <c r="B88" s="5" t="n">
        <v>546136</v>
      </c>
      <c r="C88" s="5" t="n">
        <v>6116937</v>
      </c>
      <c r="D88" s="5" t="n">
        <v>5565603</v>
      </c>
    </row>
    <row r="89" spans="1:4">
      <c r="A89" s="4" t="s">
        <v>687</v>
      </c>
    </row>
    <row r="90" spans="1:4">
      <c r="A90" s="3" t="s">
        <v>663</v>
      </c>
    </row>
    <row r="91" spans="1:4">
      <c r="A91" s="4" t="s">
        <v>327</v>
      </c>
      <c r="B91" s="5" t="n">
        <v>961104365</v>
      </c>
      <c r="C91" s="5" t="n">
        <v>863573083</v>
      </c>
      <c r="D91" s="5" t="n">
        <v>653653617</v>
      </c>
    </row>
    <row r="92" spans="1:4">
      <c r="A92" s="4" t="s">
        <v>593</v>
      </c>
    </row>
    <row r="93" spans="1:4">
      <c r="A93" s="3" t="s">
        <v>663</v>
      </c>
    </row>
    <row r="94" spans="1:4">
      <c r="A94" s="4" t="s">
        <v>327</v>
      </c>
      <c r="C94" s="5" t="n">
        <v>334755</v>
      </c>
      <c r="D94" s="5" t="n">
        <v>132521</v>
      </c>
    </row>
    <row r="95" spans="1:4">
      <c r="A95" s="4" t="s">
        <v>688</v>
      </c>
    </row>
    <row r="96" spans="1:4">
      <c r="A96" s="3" t="s">
        <v>663</v>
      </c>
    </row>
    <row r="97" spans="1:4">
      <c r="A97" s="4" t="s">
        <v>327</v>
      </c>
      <c r="C97" s="5" t="n">
        <v>334755</v>
      </c>
      <c r="D97" s="5" t="n">
        <v>132521</v>
      </c>
    </row>
    <row r="98" spans="1:4">
      <c r="A98" s="4" t="s">
        <v>689</v>
      </c>
    </row>
    <row r="99" spans="1:4">
      <c r="A99" s="3" t="s">
        <v>663</v>
      </c>
    </row>
    <row r="100" spans="1:4">
      <c r="A100" s="4" t="s">
        <v>327</v>
      </c>
      <c r="C100" s="5" t="n">
        <v>334755</v>
      </c>
      <c r="D100" s="5" t="n">
        <v>132521</v>
      </c>
    </row>
    <row r="101" spans="1:4">
      <c r="A101" s="4" t="s">
        <v>690</v>
      </c>
    </row>
    <row r="102" spans="1:4">
      <c r="A102" s="3" t="s">
        <v>663</v>
      </c>
    </row>
    <row r="103" spans="1:4">
      <c r="A103" s="4" t="s">
        <v>327</v>
      </c>
      <c r="C103" s="5" t="n">
        <v>334755</v>
      </c>
      <c r="D103" s="5" t="n">
        <v>132521</v>
      </c>
    </row>
    <row r="104" spans="1:4">
      <c r="A104" s="4" t="s">
        <v>594</v>
      </c>
    </row>
    <row r="105" spans="1:4">
      <c r="A105" s="3" t="s">
        <v>663</v>
      </c>
    </row>
    <row r="106" spans="1:4">
      <c r="A106" s="4" t="s">
        <v>327</v>
      </c>
      <c r="B106" s="5" t="n">
        <v>198775</v>
      </c>
      <c r="C106" s="5" t="n">
        <v>41741</v>
      </c>
      <c r="D106" s="5" t="n">
        <v>70112</v>
      </c>
    </row>
    <row r="107" spans="1:4">
      <c r="A107" s="4" t="s">
        <v>691</v>
      </c>
    </row>
    <row r="108" spans="1:4">
      <c r="A108" s="3" t="s">
        <v>663</v>
      </c>
    </row>
    <row r="109" spans="1:4">
      <c r="A109" s="4" t="s">
        <v>327</v>
      </c>
      <c r="B109" s="5" t="n">
        <v>198775</v>
      </c>
      <c r="C109" s="5" t="n">
        <v>41741</v>
      </c>
      <c r="D109" s="5" t="n">
        <v>70112</v>
      </c>
    </row>
    <row r="110" spans="1:4">
      <c r="A110" s="4" t="s">
        <v>692</v>
      </c>
    </row>
    <row r="111" spans="1:4">
      <c r="A111" s="3" t="s">
        <v>663</v>
      </c>
    </row>
    <row r="112" spans="1:4">
      <c r="A112" s="4" t="s">
        <v>327</v>
      </c>
      <c r="B112" s="5" t="n">
        <v>198775</v>
      </c>
      <c r="C112" s="5" t="n">
        <v>41741</v>
      </c>
      <c r="D112" s="5" t="n">
        <v>70112</v>
      </c>
    </row>
    <row r="113" spans="1:4">
      <c r="A113" s="4" t="s">
        <v>693</v>
      </c>
    </row>
    <row r="114" spans="1:4">
      <c r="A114" s="3" t="s">
        <v>663</v>
      </c>
    </row>
    <row r="115" spans="1:4">
      <c r="A115" s="4" t="s">
        <v>327</v>
      </c>
      <c r="B115" s="5" t="n">
        <v>198775</v>
      </c>
      <c r="C115" s="5" t="n">
        <v>41741</v>
      </c>
      <c r="D115" s="5" t="n">
        <v>70112</v>
      </c>
    </row>
    <row r="116" spans="1:4">
      <c r="A116" s="4" t="s">
        <v>595</v>
      </c>
    </row>
    <row r="117" spans="1:4">
      <c r="A117" s="3" t="s">
        <v>663</v>
      </c>
    </row>
    <row r="118" spans="1:4">
      <c r="A118" s="4" t="s">
        <v>327</v>
      </c>
      <c r="B118" s="5" t="n">
        <v>4708217</v>
      </c>
      <c r="C118" s="5" t="n">
        <v>3714941</v>
      </c>
      <c r="D118" s="5" t="n">
        <v>2813887</v>
      </c>
    </row>
    <row r="119" spans="1:4">
      <c r="A119" s="4" t="s">
        <v>694</v>
      </c>
    </row>
    <row r="120" spans="1:4">
      <c r="A120" s="3" t="s">
        <v>663</v>
      </c>
    </row>
    <row r="121" spans="1:4">
      <c r="A121" s="4" t="s">
        <v>327</v>
      </c>
      <c r="B121" s="5" t="n">
        <v>4708217</v>
      </c>
      <c r="C121" s="5" t="n">
        <v>3714941</v>
      </c>
      <c r="D121" s="5" t="n">
        <v>2813887</v>
      </c>
    </row>
    <row r="122" spans="1:4">
      <c r="A122" s="4" t="s">
        <v>695</v>
      </c>
    </row>
    <row r="123" spans="1:4">
      <c r="A123" s="3" t="s">
        <v>663</v>
      </c>
    </row>
    <row r="124" spans="1:4">
      <c r="A124" s="4" t="s">
        <v>327</v>
      </c>
      <c r="B124" s="5" t="n">
        <v>4708217</v>
      </c>
      <c r="C124" s="5" t="n">
        <v>3714941</v>
      </c>
      <c r="D124" s="5" t="n">
        <v>2813887</v>
      </c>
    </row>
    <row r="125" spans="1:4">
      <c r="A125" s="4" t="s">
        <v>696</v>
      </c>
    </row>
    <row r="126" spans="1:4">
      <c r="A126" s="3" t="s">
        <v>663</v>
      </c>
    </row>
    <row r="127" spans="1:4">
      <c r="A127" s="4" t="s">
        <v>327</v>
      </c>
      <c r="B127" s="5" t="n">
        <v>4708217</v>
      </c>
      <c r="C127" s="5" t="n">
        <v>3714941</v>
      </c>
      <c r="D127" s="5" t="n">
        <v>2813887</v>
      </c>
    </row>
    <row r="128" spans="1:4">
      <c r="A128" s="4" t="s">
        <v>596</v>
      </c>
    </row>
    <row r="129" spans="1:4">
      <c r="A129" s="3" t="s">
        <v>663</v>
      </c>
    </row>
    <row r="130" spans="1:4">
      <c r="A130" s="4" t="s">
        <v>327</v>
      </c>
      <c r="B130" s="5" t="n">
        <v>2938167</v>
      </c>
      <c r="C130" s="5" t="n">
        <v>4125345</v>
      </c>
      <c r="D130" s="5" t="n">
        <v>3875311</v>
      </c>
    </row>
    <row r="131" spans="1:4">
      <c r="A131" s="4" t="s">
        <v>697</v>
      </c>
    </row>
    <row r="132" spans="1:4">
      <c r="A132" s="3" t="s">
        <v>663</v>
      </c>
    </row>
    <row r="133" spans="1:4">
      <c r="A133" s="4" t="s">
        <v>327</v>
      </c>
      <c r="B133" s="5" t="n">
        <v>2933425</v>
      </c>
      <c r="C133" s="5" t="n">
        <v>4123006</v>
      </c>
      <c r="D133" s="5" t="n">
        <v>3873402</v>
      </c>
    </row>
    <row r="134" spans="1:4">
      <c r="A134" s="4" t="s">
        <v>698</v>
      </c>
    </row>
    <row r="135" spans="1:4">
      <c r="A135" s="3" t="s">
        <v>663</v>
      </c>
    </row>
    <row r="136" spans="1:4">
      <c r="A136" s="4" t="s">
        <v>327</v>
      </c>
      <c r="B136" s="5" t="n">
        <v>4742</v>
      </c>
      <c r="C136" s="5" t="n">
        <v>2339</v>
      </c>
      <c r="D136" s="5" t="n">
        <v>1909</v>
      </c>
    </row>
    <row r="137" spans="1:4">
      <c r="A137" s="4" t="s">
        <v>699</v>
      </c>
    </row>
    <row r="138" spans="1:4">
      <c r="A138" s="3" t="s">
        <v>663</v>
      </c>
    </row>
    <row r="139" spans="1:4">
      <c r="A139" s="4" t="s">
        <v>327</v>
      </c>
      <c r="B139" s="5" t="n">
        <v>2933425</v>
      </c>
      <c r="C139" s="5" t="n">
        <v>4123006</v>
      </c>
      <c r="D139" s="5" t="n">
        <v>3873402</v>
      </c>
    </row>
    <row r="140" spans="1:4">
      <c r="A140" s="4" t="s">
        <v>700</v>
      </c>
    </row>
    <row r="141" spans="1:4">
      <c r="A141" s="3" t="s">
        <v>663</v>
      </c>
    </row>
    <row r="142" spans="1:4">
      <c r="A142" s="4" t="s">
        <v>327</v>
      </c>
      <c r="B142" s="5" t="n">
        <v>4742</v>
      </c>
      <c r="C142" s="5" t="n">
        <v>2339</v>
      </c>
      <c r="D142" s="5" t="n">
        <v>1909</v>
      </c>
    </row>
    <row r="143" spans="1:4">
      <c r="A143" s="4" t="s">
        <v>701</v>
      </c>
    </row>
    <row r="144" spans="1:4">
      <c r="A144" s="3" t="s">
        <v>663</v>
      </c>
    </row>
    <row r="145" spans="1:4">
      <c r="A145" s="4" t="s">
        <v>327</v>
      </c>
      <c r="B145" s="5" t="n">
        <v>2938167</v>
      </c>
      <c r="C145" s="5" t="n">
        <v>4125345</v>
      </c>
      <c r="D145" s="5" t="n">
        <v>3875311</v>
      </c>
    </row>
    <row r="146" spans="1:4">
      <c r="A146" s="4" t="s">
        <v>597</v>
      </c>
    </row>
    <row r="147" spans="1:4">
      <c r="A147" s="3" t="s">
        <v>663</v>
      </c>
    </row>
    <row r="148" spans="1:4">
      <c r="A148" s="4" t="s">
        <v>327</v>
      </c>
      <c r="B148" s="5" t="n">
        <v>12822493</v>
      </c>
      <c r="C148" s="5" t="n">
        <v>12648381</v>
      </c>
      <c r="D148" s="5" t="n">
        <v>15452693</v>
      </c>
    </row>
    <row r="149" spans="1:4">
      <c r="A149" s="4" t="s">
        <v>702</v>
      </c>
    </row>
    <row r="150" spans="1:4">
      <c r="A150" s="3" t="s">
        <v>663</v>
      </c>
    </row>
    <row r="151" spans="1:4">
      <c r="A151" s="4" t="s">
        <v>327</v>
      </c>
      <c r="B151" s="5" t="n">
        <v>12809114</v>
      </c>
      <c r="C151" s="5" t="n">
        <v>12621648</v>
      </c>
      <c r="D151" s="5" t="n">
        <v>15392552</v>
      </c>
    </row>
    <row r="152" spans="1:4">
      <c r="A152" s="4" t="s">
        <v>703</v>
      </c>
    </row>
    <row r="153" spans="1:4">
      <c r="A153" s="3" t="s">
        <v>663</v>
      </c>
    </row>
    <row r="154" spans="1:4">
      <c r="A154" s="4" t="s">
        <v>327</v>
      </c>
      <c r="B154" s="5" t="n">
        <v>13379</v>
      </c>
      <c r="C154" s="5" t="n">
        <v>26733</v>
      </c>
      <c r="D154" s="5" t="n">
        <v>60141</v>
      </c>
    </row>
    <row r="155" spans="1:4">
      <c r="A155" s="4" t="s">
        <v>704</v>
      </c>
    </row>
    <row r="156" spans="1:4">
      <c r="A156" s="3" t="s">
        <v>663</v>
      </c>
    </row>
    <row r="157" spans="1:4">
      <c r="A157" s="4" t="s">
        <v>327</v>
      </c>
      <c r="B157" s="5" t="n">
        <v>12809114</v>
      </c>
      <c r="C157" s="5" t="n">
        <v>12621648</v>
      </c>
      <c r="D157" s="5" t="n">
        <v>15392552</v>
      </c>
    </row>
    <row r="158" spans="1:4">
      <c r="A158" s="4" t="s">
        <v>705</v>
      </c>
    </row>
    <row r="159" spans="1:4">
      <c r="A159" s="3" t="s">
        <v>663</v>
      </c>
    </row>
    <row r="160" spans="1:4">
      <c r="A160" s="4" t="s">
        <v>327</v>
      </c>
      <c r="B160" s="5" t="n">
        <v>13379</v>
      </c>
      <c r="C160" s="5" t="n">
        <v>26733</v>
      </c>
      <c r="D160" s="5" t="n">
        <v>60141</v>
      </c>
    </row>
    <row r="161" spans="1:4">
      <c r="A161" s="4" t="s">
        <v>706</v>
      </c>
    </row>
    <row r="162" spans="1:4">
      <c r="A162" s="3" t="s">
        <v>663</v>
      </c>
    </row>
    <row r="163" spans="1:4">
      <c r="A163" s="4" t="s">
        <v>327</v>
      </c>
      <c r="B163" s="5" t="n">
        <v>12822493</v>
      </c>
      <c r="C163" s="5" t="n">
        <v>12648381</v>
      </c>
      <c r="D163" s="5" t="n">
        <v>15452693</v>
      </c>
    </row>
    <row r="164" spans="1:4">
      <c r="A164" s="4" t="s">
        <v>598</v>
      </c>
    </row>
    <row r="165" spans="1:4">
      <c r="A165" s="3" t="s">
        <v>663</v>
      </c>
    </row>
    <row r="166" spans="1:4">
      <c r="A166" s="4" t="s">
        <v>327</v>
      </c>
      <c r="B166" s="5" t="n">
        <v>204167992</v>
      </c>
      <c r="C166" s="5" t="n">
        <v>508605733</v>
      </c>
      <c r="D166" s="5" t="n">
        <v>395153270</v>
      </c>
    </row>
    <row r="167" spans="1:4">
      <c r="A167" s="4" t="s">
        <v>707</v>
      </c>
    </row>
    <row r="168" spans="1:4">
      <c r="A168" s="3" t="s">
        <v>663</v>
      </c>
    </row>
    <row r="169" spans="1:4">
      <c r="A169" s="4" t="s">
        <v>327</v>
      </c>
      <c r="B169" s="5" t="n">
        <v>204103954</v>
      </c>
      <c r="C169" s="5" t="n">
        <v>508539111</v>
      </c>
      <c r="D169" s="5" t="n">
        <v>395117664</v>
      </c>
    </row>
    <row r="170" spans="1:4">
      <c r="A170" s="4" t="s">
        <v>708</v>
      </c>
    </row>
    <row r="171" spans="1:4">
      <c r="A171" s="3" t="s">
        <v>663</v>
      </c>
    </row>
    <row r="172" spans="1:4">
      <c r="A172" s="4" t="s">
        <v>327</v>
      </c>
      <c r="B172" s="5" t="n">
        <v>64038</v>
      </c>
      <c r="C172" s="5" t="n">
        <v>66622</v>
      </c>
      <c r="D172" s="5" t="n">
        <v>35606</v>
      </c>
    </row>
    <row r="173" spans="1:4">
      <c r="A173" s="4" t="s">
        <v>709</v>
      </c>
    </row>
    <row r="174" spans="1:4">
      <c r="A174" s="3" t="s">
        <v>663</v>
      </c>
    </row>
    <row r="175" spans="1:4">
      <c r="A175" s="4" t="s">
        <v>327</v>
      </c>
      <c r="C175" s="5" t="n">
        <v>356623113</v>
      </c>
      <c r="D175" s="5" t="n">
        <v>268999873</v>
      </c>
    </row>
    <row r="176" spans="1:4">
      <c r="A176" s="4" t="s">
        <v>710</v>
      </c>
    </row>
    <row r="177" spans="1:4">
      <c r="A177" s="3" t="s">
        <v>663</v>
      </c>
    </row>
    <row r="178" spans="1:4">
      <c r="A178" s="4" t="s">
        <v>327</v>
      </c>
      <c r="B178" s="5" t="n">
        <v>34446277</v>
      </c>
      <c r="C178" s="5" t="n">
        <v>22253493</v>
      </c>
      <c r="D178" s="5" t="n">
        <v>13813301</v>
      </c>
    </row>
    <row r="179" spans="1:4">
      <c r="A179" s="4" t="s">
        <v>711</v>
      </c>
    </row>
    <row r="180" spans="1:4">
      <c r="A180" s="3" t="s">
        <v>663</v>
      </c>
    </row>
    <row r="181" spans="1:4">
      <c r="A181" s="4" t="s">
        <v>327</v>
      </c>
      <c r="B181" s="5" t="n">
        <v>167796526</v>
      </c>
      <c r="C181" s="5" t="n">
        <v>124644353</v>
      </c>
      <c r="D181" s="5" t="n">
        <v>106770273</v>
      </c>
    </row>
    <row r="182" spans="1:4">
      <c r="A182" s="4" t="s">
        <v>712</v>
      </c>
    </row>
    <row r="183" spans="1:4">
      <c r="A183" s="3" t="s">
        <v>663</v>
      </c>
    </row>
    <row r="184" spans="1:4">
      <c r="A184" s="4" t="s">
        <v>327</v>
      </c>
      <c r="B184" s="5" t="n">
        <v>1861152</v>
      </c>
      <c r="C184" s="5" t="n">
        <v>5018152</v>
      </c>
      <c r="D184" s="5" t="n">
        <v>5534217</v>
      </c>
    </row>
    <row r="185" spans="1:4">
      <c r="A185" s="4" t="s">
        <v>713</v>
      </c>
    </row>
    <row r="186" spans="1:4">
      <c r="A186" s="3" t="s">
        <v>663</v>
      </c>
    </row>
    <row r="187" spans="1:4">
      <c r="A187" s="4" t="s">
        <v>327</v>
      </c>
      <c r="B187" s="5" t="n">
        <v>64037</v>
      </c>
      <c r="C187" s="5" t="n">
        <v>66622</v>
      </c>
      <c r="D187" s="5" t="n">
        <v>35606</v>
      </c>
    </row>
    <row r="188" spans="1:4">
      <c r="A188" s="4" t="s">
        <v>714</v>
      </c>
    </row>
    <row r="189" spans="1:4">
      <c r="A189" s="3" t="s">
        <v>663</v>
      </c>
    </row>
    <row r="190" spans="1:4">
      <c r="A190" s="4" t="s">
        <v>327</v>
      </c>
      <c r="B190" s="5" t="n">
        <v>158713210</v>
      </c>
      <c r="C190" s="5" t="n">
        <v>320069332</v>
      </c>
      <c r="D190" s="5" t="n">
        <v>236095685</v>
      </c>
    </row>
    <row r="191" spans="1:4">
      <c r="A191" s="4" t="s">
        <v>715</v>
      </c>
    </row>
    <row r="192" spans="1:4">
      <c r="A192" s="3" t="s">
        <v>663</v>
      </c>
    </row>
    <row r="193" spans="1:4">
      <c r="A193" s="4" t="s">
        <v>327</v>
      </c>
      <c r="B193" s="5" t="n">
        <v>40743480</v>
      </c>
      <c r="C193" s="5" t="n">
        <v>71209448</v>
      </c>
      <c r="D193" s="5" t="n">
        <v>67377456</v>
      </c>
    </row>
    <row r="194" spans="1:4">
      <c r="A194" s="4" t="s">
        <v>716</v>
      </c>
    </row>
    <row r="195" spans="1:4">
      <c r="A195" s="3" t="s">
        <v>663</v>
      </c>
    </row>
    <row r="196" spans="1:4">
      <c r="A196" s="4" t="s">
        <v>327</v>
      </c>
      <c r="B196" s="5" t="n">
        <v>4647265</v>
      </c>
      <c r="C196" s="5" t="n">
        <v>117260334</v>
      </c>
      <c r="D196" s="5" t="n">
        <v>90817488</v>
      </c>
    </row>
    <row r="197" spans="1:4">
      <c r="A197" s="4" t="s">
        <v>717</v>
      </c>
    </row>
    <row r="198" spans="1:4">
      <c r="A198" s="3" t="s">
        <v>663</v>
      </c>
    </row>
    <row r="199" spans="1:4">
      <c r="A199" s="4" t="s">
        <v>327</v>
      </c>
      <c r="B199" s="5" t="n">
        <v>64037</v>
      </c>
      <c r="C199" s="5" t="n">
        <v>66619</v>
      </c>
      <c r="D199" s="5" t="n">
        <v>862641</v>
      </c>
    </row>
    <row r="200" spans="1:4">
      <c r="A200" s="4" t="s">
        <v>599</v>
      </c>
    </row>
    <row r="201" spans="1:4">
      <c r="A201" s="3" t="s">
        <v>663</v>
      </c>
    </row>
    <row r="202" spans="1:4">
      <c r="A202" s="4" t="s">
        <v>327</v>
      </c>
      <c r="B202" s="5" t="n">
        <v>12893400</v>
      </c>
      <c r="C202" s="5" t="n">
        <v>3985740</v>
      </c>
      <c r="D202" s="5" t="n">
        <v>2941821</v>
      </c>
    </row>
    <row r="203" spans="1:4">
      <c r="A203" s="4" t="s">
        <v>718</v>
      </c>
    </row>
    <row r="204" spans="1:4">
      <c r="A204" s="3" t="s">
        <v>663</v>
      </c>
    </row>
    <row r="205" spans="1:4">
      <c r="A205" s="4" t="s">
        <v>327</v>
      </c>
      <c r="B205" s="5" t="n">
        <v>9778794</v>
      </c>
      <c r="C205" s="5" t="n">
        <v>3159239</v>
      </c>
      <c r="D205" s="5" t="n">
        <v>2646958</v>
      </c>
    </row>
    <row r="206" spans="1:4">
      <c r="A206" s="4" t="s">
        <v>719</v>
      </c>
    </row>
    <row r="207" spans="1:4">
      <c r="A207" s="3" t="s">
        <v>663</v>
      </c>
    </row>
    <row r="208" spans="1:4">
      <c r="A208" s="4" t="s">
        <v>327</v>
      </c>
      <c r="B208" s="5" t="n">
        <v>3114606</v>
      </c>
      <c r="C208" s="5" t="n">
        <v>826501</v>
      </c>
      <c r="D208" s="5" t="n">
        <v>294863</v>
      </c>
    </row>
    <row r="209" spans="1:4">
      <c r="A209" s="4" t="s">
        <v>720</v>
      </c>
    </row>
    <row r="210" spans="1:4">
      <c r="A210" s="3" t="s">
        <v>663</v>
      </c>
    </row>
    <row r="211" spans="1:4">
      <c r="A211" s="4" t="s">
        <v>327</v>
      </c>
      <c r="B211" s="5" t="n">
        <v>9778794</v>
      </c>
      <c r="C211" s="5" t="n">
        <v>3159239</v>
      </c>
      <c r="D211" s="5" t="n">
        <v>2646958</v>
      </c>
    </row>
    <row r="212" spans="1:4">
      <c r="A212" s="4" t="s">
        <v>721</v>
      </c>
    </row>
    <row r="213" spans="1:4">
      <c r="A213" s="3" t="s">
        <v>663</v>
      </c>
    </row>
    <row r="214" spans="1:4">
      <c r="A214" s="4" t="s">
        <v>327</v>
      </c>
      <c r="B214" s="5" t="n">
        <v>3114606</v>
      </c>
      <c r="C214" s="5" t="n">
        <v>826501</v>
      </c>
      <c r="D214" s="5" t="n">
        <v>294863</v>
      </c>
    </row>
    <row r="215" spans="1:4">
      <c r="A215" s="4" t="s">
        <v>722</v>
      </c>
    </row>
    <row r="216" spans="1:4">
      <c r="A216" s="3" t="s">
        <v>663</v>
      </c>
    </row>
    <row r="217" spans="1:4">
      <c r="A217" s="4" t="s">
        <v>327</v>
      </c>
      <c r="B217" s="5" t="n">
        <v>5660310</v>
      </c>
      <c r="D217" s="5" t="n">
        <v>72660</v>
      </c>
    </row>
    <row r="218" spans="1:4">
      <c r="A218" s="4" t="s">
        <v>723</v>
      </c>
    </row>
    <row r="219" spans="1:4">
      <c r="A219" s="3" t="s">
        <v>663</v>
      </c>
    </row>
    <row r="220" spans="1:4">
      <c r="A220" s="4" t="s">
        <v>327</v>
      </c>
      <c r="B220" s="5" t="n">
        <v>2905858</v>
      </c>
      <c r="C220" s="5" t="n">
        <v>1062795</v>
      </c>
    </row>
    <row r="221" spans="1:4">
      <c r="A221" s="4" t="s">
        <v>724</v>
      </c>
    </row>
    <row r="222" spans="1:4">
      <c r="A222" s="3" t="s">
        <v>663</v>
      </c>
    </row>
    <row r="223" spans="1:4">
      <c r="A223" s="4" t="s">
        <v>327</v>
      </c>
      <c r="B223" s="6" t="n">
        <v>4327232</v>
      </c>
      <c r="C223" s="6" t="n">
        <v>2922945</v>
      </c>
      <c r="D223" s="6" t="n">
        <v>28691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5</v>
      </c>
      <c r="B1" s="2" t="s">
        <v>220</v>
      </c>
      <c r="C1" s="2" t="s">
        <v>542</v>
      </c>
    </row>
    <row r="2" spans="1:3">
      <c r="A2" s="3" t="s">
        <v>726</v>
      </c>
    </row>
    <row r="3" spans="1:3">
      <c r="A3" s="4" t="s">
        <v>727</v>
      </c>
      <c r="B3" s="6" t="n">
        <v>87740515</v>
      </c>
      <c r="C3" s="6" t="n">
        <v>1144860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28</v>
      </c>
      <c r="B1" s="2" t="s">
        <v>32</v>
      </c>
      <c r="C1" s="2" t="s">
        <v>33</v>
      </c>
      <c r="D1" s="2" t="s">
        <v>34</v>
      </c>
      <c r="E1" s="2" t="s">
        <v>548</v>
      </c>
      <c r="F1" s="2" t="s">
        <v>729</v>
      </c>
      <c r="G1" s="2" t="s">
        <v>730</v>
      </c>
      <c r="H1" s="2" t="s">
        <v>80</v>
      </c>
      <c r="I1" s="2" t="s">
        <v>731</v>
      </c>
      <c r="J1" s="2" t="s">
        <v>732</v>
      </c>
      <c r="K1" s="2" t="s">
        <v>549</v>
      </c>
    </row>
    <row r="2" spans="1:11">
      <c r="A2" s="3" t="s">
        <v>733</v>
      </c>
    </row>
    <row r="3" spans="1:11">
      <c r="A3" s="4" t="s">
        <v>36</v>
      </c>
      <c r="B3" s="6" t="n">
        <v>81912409</v>
      </c>
      <c r="C3" s="6" t="n">
        <v>4161603</v>
      </c>
      <c r="D3" s="6" t="n">
        <v>97851754</v>
      </c>
      <c r="E3" s="6" t="n">
        <v>4971409</v>
      </c>
      <c r="H3" s="6" t="n">
        <v>163532513</v>
      </c>
      <c r="K3" s="6" t="n">
        <v>109368880</v>
      </c>
    </row>
    <row r="4" spans="1:11">
      <c r="A4" s="4" t="s">
        <v>37</v>
      </c>
      <c r="B4" s="5" t="n">
        <v>79399263</v>
      </c>
      <c r="D4" s="5" t="n">
        <v>53637004</v>
      </c>
    </row>
    <row r="5" spans="1:11">
      <c r="A5" s="4" t="s">
        <v>734</v>
      </c>
      <c r="B5" s="5" t="n">
        <v>16841545</v>
      </c>
      <c r="C5" s="5" t="n">
        <v>855643</v>
      </c>
      <c r="D5" s="5" t="n">
        <v>16707364</v>
      </c>
    </row>
    <row r="6" spans="1:11">
      <c r="A6" s="4" t="s">
        <v>735</v>
      </c>
      <c r="B6" s="5" t="n">
        <v>119828598</v>
      </c>
      <c r="D6" s="5" t="n">
        <v>148492909</v>
      </c>
    </row>
    <row r="7" spans="1:11">
      <c r="A7" s="4" t="s">
        <v>55</v>
      </c>
      <c r="B7" s="5" t="n">
        <v>-149842712</v>
      </c>
      <c r="C7" s="5" t="n">
        <v>-7612837</v>
      </c>
      <c r="D7" s="5" t="n">
        <v>-139955378</v>
      </c>
    </row>
    <row r="8" spans="1:11">
      <c r="A8" s="4" t="s">
        <v>57</v>
      </c>
      <c r="B8" s="5" t="n">
        <v>-24917669</v>
      </c>
      <c r="C8" s="6" t="n">
        <v>-1265955</v>
      </c>
      <c r="D8" s="5" t="n">
        <v>-23211401</v>
      </c>
    </row>
    <row r="9" spans="1:11">
      <c r="A9" s="4" t="s">
        <v>255</v>
      </c>
      <c r="B9" s="5" t="n">
        <v>-1913377218</v>
      </c>
      <c r="D9" s="5" t="n">
        <v>-2153383220</v>
      </c>
      <c r="F9" s="6" t="n">
        <v>-143000000</v>
      </c>
      <c r="G9" s="6" t="n">
        <v>-7813000</v>
      </c>
      <c r="I9" s="6" t="n">
        <v>-150000000</v>
      </c>
      <c r="J9" s="6" t="n">
        <v>-8055900</v>
      </c>
    </row>
    <row r="10" spans="1:11">
      <c r="A10" s="4" t="s">
        <v>736</v>
      </c>
    </row>
    <row r="11" spans="1:11">
      <c r="A11" s="3" t="s">
        <v>733</v>
      </c>
    </row>
    <row r="12" spans="1:11">
      <c r="A12" s="4" t="s">
        <v>737</v>
      </c>
      <c r="B12" s="5" t="n">
        <v>22382277</v>
      </c>
      <c r="D12" s="5" t="n">
        <v>30113454</v>
      </c>
    </row>
    <row r="13" spans="1:11">
      <c r="A13" s="4" t="s">
        <v>738</v>
      </c>
    </row>
    <row r="14" spans="1:11">
      <c r="A14" s="3" t="s">
        <v>733</v>
      </c>
    </row>
    <row r="15" spans="1:11">
      <c r="A15" s="4" t="s">
        <v>737</v>
      </c>
      <c r="B15" s="5" t="n">
        <v>245440</v>
      </c>
      <c r="D15" s="5" t="n">
        <v>1056918</v>
      </c>
    </row>
    <row r="16" spans="1:11">
      <c r="A16" s="4" t="s">
        <v>739</v>
      </c>
    </row>
    <row r="17" spans="1:11">
      <c r="A17" s="3" t="s">
        <v>733</v>
      </c>
    </row>
    <row r="18" spans="1:11">
      <c r="A18" s="4" t="s">
        <v>740</v>
      </c>
      <c r="B18" s="5" t="n">
        <v>-15895245</v>
      </c>
      <c r="D18" s="5" t="n">
        <v>-17745979</v>
      </c>
    </row>
    <row r="19" spans="1:11">
      <c r="A19" s="4" t="s">
        <v>741</v>
      </c>
    </row>
    <row r="20" spans="1:11">
      <c r="A20" s="3" t="s">
        <v>733</v>
      </c>
    </row>
    <row r="21" spans="1:11">
      <c r="A21" s="4" t="s">
        <v>737</v>
      </c>
      <c r="B21" s="5" t="n">
        <v>22627717</v>
      </c>
      <c r="D21" s="5" t="n">
        <v>31170372</v>
      </c>
    </row>
    <row r="22" spans="1:11">
      <c r="A22" s="4" t="s">
        <v>36</v>
      </c>
      <c r="B22" s="5" t="n">
        <v>81912409</v>
      </c>
      <c r="D22" s="5" t="n">
        <v>97851754</v>
      </c>
    </row>
    <row r="23" spans="1:11">
      <c r="A23" s="4" t="s">
        <v>37</v>
      </c>
      <c r="B23" s="5" t="n">
        <v>167139778</v>
      </c>
      <c r="D23" s="5" t="n">
        <v>168123028</v>
      </c>
    </row>
    <row r="24" spans="1:11">
      <c r="A24" s="4" t="s">
        <v>734</v>
      </c>
      <c r="B24" s="5" t="n">
        <v>16841545</v>
      </c>
      <c r="D24" s="5" t="n">
        <v>16707364</v>
      </c>
    </row>
    <row r="25" spans="1:11">
      <c r="A25" s="4" t="s">
        <v>735</v>
      </c>
      <c r="B25" s="5" t="n">
        <v>157982449</v>
      </c>
      <c r="D25" s="5" t="n">
        <v>151015115</v>
      </c>
    </row>
    <row r="26" spans="1:11">
      <c r="A26" s="4" t="s">
        <v>556</v>
      </c>
      <c r="B26" s="5" t="n">
        <v>423876181</v>
      </c>
      <c r="D26" s="5" t="n">
        <v>433697261</v>
      </c>
    </row>
    <row r="27" spans="1:11">
      <c r="A27" s="4" t="s">
        <v>740</v>
      </c>
      <c r="B27" s="5" t="n">
        <v>-15895245</v>
      </c>
      <c r="D27" s="5" t="n">
        <v>-17745979</v>
      </c>
    </row>
    <row r="28" spans="1:11">
      <c r="A28" s="4" t="s">
        <v>55</v>
      </c>
      <c r="B28" s="5" t="n">
        <v>-149842712</v>
      </c>
      <c r="D28" s="5" t="n">
        <v>-139955378</v>
      </c>
    </row>
    <row r="29" spans="1:11">
      <c r="A29" s="4" t="s">
        <v>57</v>
      </c>
      <c r="B29" s="5" t="n">
        <v>-24917669</v>
      </c>
      <c r="D29" s="5" t="n">
        <v>-23211401</v>
      </c>
    </row>
    <row r="30" spans="1:11">
      <c r="A30" s="4" t="s">
        <v>255</v>
      </c>
      <c r="B30" s="5" t="n">
        <v>-2082286116</v>
      </c>
      <c r="D30" s="5" t="n">
        <v>-2037875071</v>
      </c>
    </row>
    <row r="31" spans="1:11">
      <c r="A31" s="4" t="s">
        <v>742</v>
      </c>
      <c r="B31" s="5" t="n">
        <v>-2257046497</v>
      </c>
      <c r="D31" s="5" t="n">
        <v>-2201041850</v>
      </c>
    </row>
    <row r="32" spans="1:11">
      <c r="A32" s="4" t="s">
        <v>743</v>
      </c>
    </row>
    <row r="33" spans="1:11">
      <c r="A33" s="3" t="s">
        <v>733</v>
      </c>
    </row>
    <row r="34" spans="1:11">
      <c r="A34" s="4" t="s">
        <v>737</v>
      </c>
      <c r="B34" s="5" t="n">
        <v>22382277</v>
      </c>
      <c r="D34" s="5" t="n">
        <v>30113454</v>
      </c>
    </row>
    <row r="35" spans="1:11">
      <c r="A35" s="4" t="s">
        <v>744</v>
      </c>
    </row>
    <row r="36" spans="1:11">
      <c r="A36" s="3" t="s">
        <v>733</v>
      </c>
    </row>
    <row r="37" spans="1:11">
      <c r="A37" s="4" t="s">
        <v>734</v>
      </c>
      <c r="D37" s="5" t="n">
        <v>16707364</v>
      </c>
    </row>
    <row r="38" spans="1:11">
      <c r="A38" s="4" t="s">
        <v>735</v>
      </c>
      <c r="D38" s="5" t="n">
        <v>151015115</v>
      </c>
    </row>
    <row r="39" spans="1:11">
      <c r="A39" s="4" t="s">
        <v>556</v>
      </c>
      <c r="D39" s="5" t="n">
        <v>167722479</v>
      </c>
    </row>
    <row r="40" spans="1:11">
      <c r="A40" s="4" t="s">
        <v>745</v>
      </c>
    </row>
    <row r="41" spans="1:11">
      <c r="A41" s="3" t="s">
        <v>733</v>
      </c>
    </row>
    <row r="42" spans="1:11">
      <c r="A42" s="4" t="s">
        <v>36</v>
      </c>
      <c r="D42" s="5" t="n">
        <v>97851754</v>
      </c>
    </row>
    <row r="43" spans="1:11">
      <c r="A43" s="4" t="s">
        <v>37</v>
      </c>
      <c r="D43" s="5" t="n">
        <v>168123028</v>
      </c>
    </row>
    <row r="44" spans="1:11">
      <c r="A44" s="4" t="s">
        <v>556</v>
      </c>
      <c r="D44" s="5" t="n">
        <v>265974782</v>
      </c>
    </row>
    <row r="45" spans="1:11">
      <c r="A45" s="4" t="s">
        <v>746</v>
      </c>
    </row>
    <row r="46" spans="1:11">
      <c r="A46" s="3" t="s">
        <v>733</v>
      </c>
    </row>
    <row r="47" spans="1:11">
      <c r="A47" s="4" t="s">
        <v>737</v>
      </c>
      <c r="D47" s="5" t="n">
        <v>1056918</v>
      </c>
    </row>
    <row r="48" spans="1:11">
      <c r="A48" s="4" t="s">
        <v>747</v>
      </c>
    </row>
    <row r="49" spans="1:11">
      <c r="A49" s="3" t="s">
        <v>733</v>
      </c>
    </row>
    <row r="50" spans="1:11">
      <c r="A50" s="4" t="s">
        <v>737</v>
      </c>
      <c r="B50" s="5" t="n">
        <v>245440</v>
      </c>
    </row>
    <row r="51" spans="1:11">
      <c r="A51" s="4" t="s">
        <v>748</v>
      </c>
    </row>
    <row r="52" spans="1:11">
      <c r="A52" s="3" t="s">
        <v>733</v>
      </c>
    </row>
    <row r="53" spans="1:11">
      <c r="A53" s="4" t="s">
        <v>36</v>
      </c>
      <c r="B53" s="5" t="n">
        <v>81912409</v>
      </c>
    </row>
    <row r="54" spans="1:11">
      <c r="A54" s="4" t="s">
        <v>37</v>
      </c>
      <c r="B54" s="5" t="n">
        <v>167139778</v>
      </c>
    </row>
    <row r="55" spans="1:11">
      <c r="A55" s="4" t="s">
        <v>734</v>
      </c>
      <c r="B55" s="5" t="n">
        <v>16841545</v>
      </c>
    </row>
    <row r="56" spans="1:11">
      <c r="A56" s="4" t="s">
        <v>735</v>
      </c>
      <c r="B56" s="5" t="n">
        <v>157982449</v>
      </c>
    </row>
    <row r="57" spans="1:11">
      <c r="A57" s="4" t="s">
        <v>556</v>
      </c>
      <c r="B57" s="5" t="n">
        <v>423876181</v>
      </c>
    </row>
    <row r="58" spans="1:11">
      <c r="A58" s="4" t="s">
        <v>749</v>
      </c>
    </row>
    <row r="59" spans="1:11">
      <c r="A59" s="3" t="s">
        <v>733</v>
      </c>
    </row>
    <row r="60" spans="1:11">
      <c r="A60" s="4" t="s">
        <v>737</v>
      </c>
      <c r="B60" s="5" t="n">
        <v>22382277</v>
      </c>
      <c r="D60" s="5" t="n">
        <v>30113454</v>
      </c>
    </row>
    <row r="61" spans="1:11">
      <c r="A61" s="4" t="s">
        <v>750</v>
      </c>
    </row>
    <row r="62" spans="1:11">
      <c r="A62" s="3" t="s">
        <v>733</v>
      </c>
    </row>
    <row r="63" spans="1:11">
      <c r="A63" s="4" t="s">
        <v>737</v>
      </c>
      <c r="B63" s="5" t="n">
        <v>22382277</v>
      </c>
      <c r="D63" s="5" t="n">
        <v>30113454</v>
      </c>
    </row>
    <row r="64" spans="1:11">
      <c r="A64" s="4" t="s">
        <v>751</v>
      </c>
    </row>
    <row r="65" spans="1:11">
      <c r="A65" s="3" t="s">
        <v>733</v>
      </c>
    </row>
    <row r="66" spans="1:11">
      <c r="A66" s="4" t="s">
        <v>737</v>
      </c>
      <c r="B66" s="5" t="n">
        <v>245440</v>
      </c>
      <c r="D66" s="5" t="n">
        <v>1056918</v>
      </c>
    </row>
    <row r="67" spans="1:11">
      <c r="A67" s="4" t="s">
        <v>752</v>
      </c>
    </row>
    <row r="68" spans="1:11">
      <c r="A68" s="3" t="s">
        <v>733</v>
      </c>
    </row>
    <row r="69" spans="1:11">
      <c r="A69" s="4" t="s">
        <v>737</v>
      </c>
      <c r="D69" s="5" t="n">
        <v>1056918</v>
      </c>
    </row>
    <row r="70" spans="1:11">
      <c r="A70" s="4" t="s">
        <v>753</v>
      </c>
    </row>
    <row r="71" spans="1:11">
      <c r="A71" s="3" t="s">
        <v>733</v>
      </c>
    </row>
    <row r="72" spans="1:11">
      <c r="A72" s="4" t="s">
        <v>737</v>
      </c>
      <c r="B72" s="5" t="n">
        <v>245440</v>
      </c>
    </row>
    <row r="73" spans="1:11">
      <c r="A73" s="4" t="s">
        <v>754</v>
      </c>
    </row>
    <row r="74" spans="1:11">
      <c r="A74" s="3" t="s">
        <v>733</v>
      </c>
    </row>
    <row r="75" spans="1:11">
      <c r="A75" s="4" t="s">
        <v>740</v>
      </c>
      <c r="B75" s="5" t="n">
        <v>-15895245</v>
      </c>
      <c r="D75" s="5" t="n">
        <v>-17745979</v>
      </c>
    </row>
    <row r="76" spans="1:11">
      <c r="A76" s="4" t="s">
        <v>755</v>
      </c>
    </row>
    <row r="77" spans="1:11">
      <c r="A77" s="3" t="s">
        <v>733</v>
      </c>
    </row>
    <row r="78" spans="1:11">
      <c r="A78" s="4" t="s">
        <v>55</v>
      </c>
      <c r="B78" s="5" t="n">
        <v>-149842712</v>
      </c>
      <c r="D78" s="5" t="n">
        <v>-139955378</v>
      </c>
    </row>
    <row r="79" spans="1:11">
      <c r="A79" s="4" t="s">
        <v>57</v>
      </c>
      <c r="B79" s="5" t="n">
        <v>-24917669</v>
      </c>
      <c r="D79" s="5" t="n">
        <v>-23211401</v>
      </c>
    </row>
    <row r="80" spans="1:11">
      <c r="A80" s="4" t="s">
        <v>255</v>
      </c>
      <c r="B80" s="5" t="n">
        <v>-2082286116</v>
      </c>
      <c r="D80" s="5" t="n">
        <v>-2037875071</v>
      </c>
    </row>
    <row r="81" spans="1:11">
      <c r="A81" s="4" t="s">
        <v>742</v>
      </c>
      <c r="B81" s="5" t="n">
        <v>-2257046497</v>
      </c>
      <c r="D81" s="5" t="n">
        <v>-2201041850</v>
      </c>
    </row>
    <row r="82" spans="1:11">
      <c r="A82" s="4" t="s">
        <v>756</v>
      </c>
    </row>
    <row r="83" spans="1:11">
      <c r="A83" s="3" t="s">
        <v>733</v>
      </c>
    </row>
    <row r="84" spans="1:11">
      <c r="A84" s="4" t="s">
        <v>740</v>
      </c>
      <c r="B84" s="5" t="n">
        <v>-15895245</v>
      </c>
      <c r="D84" s="5" t="n">
        <v>-17745979</v>
      </c>
    </row>
    <row r="85" spans="1:11">
      <c r="A85" s="4" t="s">
        <v>757</v>
      </c>
    </row>
    <row r="86" spans="1:11">
      <c r="A86" s="3" t="s">
        <v>733</v>
      </c>
    </row>
    <row r="87" spans="1:11">
      <c r="A87" s="4" t="s">
        <v>740</v>
      </c>
      <c r="B87" s="5" t="n">
        <v>-15895245</v>
      </c>
      <c r="D87" s="5" t="n">
        <v>-17745979</v>
      </c>
    </row>
    <row r="88" spans="1:11">
      <c r="A88" s="4" t="s">
        <v>758</v>
      </c>
    </row>
    <row r="89" spans="1:11">
      <c r="A89" s="3" t="s">
        <v>733</v>
      </c>
    </row>
    <row r="90" spans="1:11">
      <c r="A90" s="4" t="s">
        <v>255</v>
      </c>
      <c r="B90" s="5" t="n">
        <v>-1913377218</v>
      </c>
      <c r="D90" s="5" t="n">
        <v>-2153383220</v>
      </c>
    </row>
    <row r="91" spans="1:11">
      <c r="A91" s="4" t="s">
        <v>759</v>
      </c>
    </row>
    <row r="92" spans="1:11">
      <c r="A92" s="3" t="s">
        <v>733</v>
      </c>
    </row>
    <row r="93" spans="1:11">
      <c r="A93" s="4" t="s">
        <v>737</v>
      </c>
      <c r="B93" s="5" t="n">
        <v>22382277</v>
      </c>
      <c r="D93" s="5" t="n">
        <v>30113454</v>
      </c>
    </row>
    <row r="94" spans="1:11">
      <c r="A94" s="4" t="s">
        <v>760</v>
      </c>
    </row>
    <row r="95" spans="1:11">
      <c r="A95" s="3" t="s">
        <v>733</v>
      </c>
    </row>
    <row r="96" spans="1:11">
      <c r="A96" s="4" t="s">
        <v>737</v>
      </c>
      <c r="B96" s="5" t="n">
        <v>245440</v>
      </c>
      <c r="D96" s="5" t="n">
        <v>1056918</v>
      </c>
    </row>
    <row r="97" spans="1:11">
      <c r="A97" s="4" t="s">
        <v>761</v>
      </c>
    </row>
    <row r="98" spans="1:11">
      <c r="A98" s="3" t="s">
        <v>733</v>
      </c>
    </row>
    <row r="99" spans="1:11">
      <c r="A99" s="4" t="s">
        <v>740</v>
      </c>
      <c r="B99" s="6" t="n">
        <v>-15895245</v>
      </c>
      <c r="D99" s="6" t="n">
        <v>-177459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20</v>
      </c>
    </row>
    <row r="3" spans="1:2">
      <c r="A3" s="3" t="s">
        <v>221</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2</v>
      </c>
      <c r="B1" s="2" t="s">
        <v>32</v>
      </c>
      <c r="C1" s="2" t="s">
        <v>33</v>
      </c>
      <c r="D1" s="2" t="s">
        <v>34</v>
      </c>
      <c r="E1" s="2" t="s">
        <v>548</v>
      </c>
    </row>
    <row r="2" spans="1:5">
      <c r="A2" s="3" t="s">
        <v>763</v>
      </c>
    </row>
    <row r="3" spans="1:5">
      <c r="A3" s="4" t="s">
        <v>764</v>
      </c>
      <c r="B3" s="6" t="n">
        <v>-1934000493</v>
      </c>
      <c r="D3" s="6" t="n">
        <v>-1776887424</v>
      </c>
    </row>
    <row r="4" spans="1:5">
      <c r="A4" s="4" t="s">
        <v>765</v>
      </c>
    </row>
    <row r="5" spans="1:5">
      <c r="A5" s="3" t="s">
        <v>763</v>
      </c>
    </row>
    <row r="6" spans="1:5">
      <c r="A6" s="4" t="s">
        <v>766</v>
      </c>
      <c r="C6" s="6" t="n">
        <v>8458532</v>
      </c>
      <c r="E6" s="6" t="n">
        <v>12942402</v>
      </c>
    </row>
    <row r="7" spans="1:5">
      <c r="A7" s="4" t="s">
        <v>767</v>
      </c>
      <c r="B7" s="7" t="n">
        <v>19.6829</v>
      </c>
      <c r="C7" s="7" t="n">
        <v>19.6829</v>
      </c>
      <c r="D7" s="7" t="n">
        <v>19.7867</v>
      </c>
      <c r="E7" s="7" t="n">
        <v>19.7867</v>
      </c>
    </row>
    <row r="8" spans="1:5">
      <c r="A8" s="4" t="s">
        <v>768</v>
      </c>
      <c r="C8" s="6" t="n">
        <v>80583838</v>
      </c>
      <c r="E8" s="6" t="n">
        <v>79871378</v>
      </c>
    </row>
    <row r="9" spans="1:5">
      <c r="A9" s="4" t="s">
        <v>764</v>
      </c>
      <c r="B9" s="6" t="n">
        <v>-1419635185</v>
      </c>
      <c r="C9" s="5" t="n">
        <v>-72125306</v>
      </c>
      <c r="D9" s="6" t="n">
        <v>-1324303569</v>
      </c>
      <c r="E9" s="5" t="n">
        <v>-66928976</v>
      </c>
    </row>
    <row r="10" spans="1:5">
      <c r="A10" s="4" t="s">
        <v>769</v>
      </c>
    </row>
    <row r="11" spans="1:5">
      <c r="A11" s="3" t="s">
        <v>763</v>
      </c>
    </row>
    <row r="12" spans="1:5">
      <c r="A12" s="4" t="s">
        <v>766</v>
      </c>
      <c r="C12" s="6" t="n">
        <v>14459</v>
      </c>
      <c r="E12" s="6" t="n">
        <v>701619</v>
      </c>
    </row>
    <row r="13" spans="1:5">
      <c r="A13" s="4" t="s">
        <v>767</v>
      </c>
      <c r="B13" s="7" t="n">
        <v>22.5054</v>
      </c>
      <c r="C13" s="7" t="n">
        <v>22.5054</v>
      </c>
      <c r="D13" s="7" t="n">
        <v>23.7549</v>
      </c>
      <c r="E13" s="7" t="n">
        <v>23.7549</v>
      </c>
    </row>
    <row r="14" spans="1:5">
      <c r="A14" s="4" t="s">
        <v>768</v>
      </c>
      <c r="C14" s="6" t="n">
        <v>15714542</v>
      </c>
      <c r="E14" s="6" t="n">
        <v>13988051</v>
      </c>
    </row>
    <row r="15" spans="1:5">
      <c r="A15" s="4" t="s">
        <v>764</v>
      </c>
      <c r="B15" s="6" t="n">
        <v>-353336648</v>
      </c>
      <c r="C15" s="6" t="n">
        <v>-15700083</v>
      </c>
      <c r="D15" s="6" t="n">
        <v>-315617864</v>
      </c>
      <c r="E15" s="6" t="n">
        <v>-13286432</v>
      </c>
    </row>
    <row r="16" spans="1:5">
      <c r="A16" s="4" t="s">
        <v>770</v>
      </c>
    </row>
    <row r="17" spans="1:5">
      <c r="A17" s="3" t="s">
        <v>763</v>
      </c>
    </row>
    <row r="18" spans="1:5">
      <c r="A18" s="4" t="s">
        <v>767</v>
      </c>
      <c r="B18" s="7" t="n">
        <v>25.0878</v>
      </c>
      <c r="C18" s="7" t="n">
        <v>25.0878</v>
      </c>
      <c r="D18" s="7" t="n">
        <v>26.7724</v>
      </c>
      <c r="E18" s="7" t="n">
        <v>26.7724</v>
      </c>
    </row>
    <row r="19" spans="1:5">
      <c r="A19" s="4" t="s">
        <v>768</v>
      </c>
      <c r="C19" s="6" t="n">
        <v>816469</v>
      </c>
      <c r="E19" s="6" t="n">
        <v>870661</v>
      </c>
    </row>
    <row r="20" spans="1:5">
      <c r="A20" s="4" t="s">
        <v>764</v>
      </c>
      <c r="B20" s="6" t="n">
        <v>-20483411</v>
      </c>
      <c r="C20" s="6" t="n">
        <v>-816469</v>
      </c>
      <c r="D20" s="6" t="n">
        <v>-23309685</v>
      </c>
      <c r="E20" s="6" t="n">
        <v>-870661</v>
      </c>
    </row>
    <row r="21" spans="1:5">
      <c r="A21" s="4" t="s">
        <v>771</v>
      </c>
    </row>
    <row r="22" spans="1:5">
      <c r="A22" s="3" t="s">
        <v>763</v>
      </c>
    </row>
    <row r="23" spans="1:5">
      <c r="A23" s="4" t="s">
        <v>767</v>
      </c>
      <c r="B23" s="7" t="n">
        <v>0.1793</v>
      </c>
      <c r="C23" s="7" t="n">
        <v>0.1793</v>
      </c>
      <c r="D23" s="7" t="n">
        <v>0.1757</v>
      </c>
      <c r="E23" s="7" t="n">
        <v>0.1757</v>
      </c>
    </row>
    <row r="24" spans="1:5">
      <c r="A24" s="4" t="s">
        <v>768</v>
      </c>
      <c r="C24" s="6" t="n">
        <v>467077295</v>
      </c>
      <c r="E24" s="6" t="n">
        <v>341603010</v>
      </c>
    </row>
    <row r="25" spans="1:5">
      <c r="A25" s="4" t="s">
        <v>764</v>
      </c>
      <c r="B25" s="6" t="n">
        <v>-83746959</v>
      </c>
      <c r="C25" s="6" t="n">
        <v>-467077295</v>
      </c>
      <c r="D25" s="6" t="n">
        <v>-60019649</v>
      </c>
      <c r="E25" s="6" t="n">
        <v>-341603010</v>
      </c>
    </row>
    <row r="26" spans="1:5">
      <c r="A26" s="4" t="s">
        <v>772</v>
      </c>
    </row>
    <row r="27" spans="1:5">
      <c r="A27" s="3" t="s">
        <v>763</v>
      </c>
    </row>
    <row r="28" spans="1:5">
      <c r="A28" s="4" t="s">
        <v>767</v>
      </c>
      <c r="B28" s="7" t="n">
        <v>19.9762</v>
      </c>
      <c r="C28" s="7" t="n">
        <v>19.9762</v>
      </c>
      <c r="D28" s="7" t="n">
        <v>20.2992</v>
      </c>
      <c r="E28" s="7" t="n">
        <v>20.2992</v>
      </c>
    </row>
    <row r="29" spans="1:5">
      <c r="A29" s="4" t="s">
        <v>768</v>
      </c>
      <c r="C29" s="6" t="n">
        <v>2843298</v>
      </c>
      <c r="E29" s="6" t="n">
        <v>2642304</v>
      </c>
    </row>
    <row r="30" spans="1:5">
      <c r="A30" s="4" t="s">
        <v>764</v>
      </c>
      <c r="B30" s="6" t="n">
        <v>-56798290</v>
      </c>
      <c r="C30" s="6" t="n">
        <v>-2843298</v>
      </c>
      <c r="D30" s="6" t="n">
        <v>-53636657</v>
      </c>
      <c r="E30" s="6" t="n">
        <v>-26423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3</v>
      </c>
      <c r="B1" s="2" t="s">
        <v>32</v>
      </c>
      <c r="C1" s="2" t="s">
        <v>33</v>
      </c>
      <c r="D1" s="2" t="s">
        <v>34</v>
      </c>
      <c r="E1" s="2" t="s">
        <v>548</v>
      </c>
      <c r="F1" s="2" t="s">
        <v>80</v>
      </c>
      <c r="G1" s="2" t="s">
        <v>549</v>
      </c>
    </row>
    <row r="2" spans="1:7">
      <c r="A2" s="3" t="s">
        <v>774</v>
      </c>
    </row>
    <row r="3" spans="1:7">
      <c r="A3" s="4" t="s">
        <v>775</v>
      </c>
      <c r="B3" s="6" t="n">
        <v>41974735</v>
      </c>
      <c r="D3" s="6" t="n">
        <v>55871127</v>
      </c>
    </row>
    <row r="4" spans="1:7">
      <c r="A4" s="4" t="s">
        <v>776</v>
      </c>
      <c r="B4" s="5" t="n">
        <v>39937674</v>
      </c>
      <c r="D4" s="5" t="n">
        <v>41980627</v>
      </c>
    </row>
    <row r="5" spans="1:7">
      <c r="A5" s="4" t="s">
        <v>36</v>
      </c>
      <c r="B5" s="6" t="n">
        <v>81912409</v>
      </c>
      <c r="C5" s="6" t="n">
        <v>4161603</v>
      </c>
      <c r="D5" s="6" t="n">
        <v>97851754</v>
      </c>
      <c r="E5" s="6" t="n">
        <v>4971409</v>
      </c>
      <c r="F5" s="6" t="n">
        <v>163532513</v>
      </c>
      <c r="G5" s="6" t="n">
        <v>1093688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7</v>
      </c>
      <c r="B1" s="2" t="s">
        <v>32</v>
      </c>
      <c r="C1" s="2" t="s">
        <v>33</v>
      </c>
      <c r="D1" s="2" t="s">
        <v>34</v>
      </c>
    </row>
    <row r="2" spans="1:4">
      <c r="A2" s="3" t="s">
        <v>778</v>
      </c>
    </row>
    <row r="3" spans="1:4">
      <c r="A3" s="4" t="s">
        <v>779</v>
      </c>
      <c r="B3" s="6" t="n">
        <v>87740515</v>
      </c>
      <c r="D3" s="6" t="n">
        <v>114486024</v>
      </c>
    </row>
    <row r="4" spans="1:4">
      <c r="A4" s="4" t="s">
        <v>780</v>
      </c>
      <c r="B4" s="5" t="n">
        <v>79399263</v>
      </c>
      <c r="D4" s="5" t="n">
        <v>53637004</v>
      </c>
    </row>
    <row r="5" spans="1:4">
      <c r="A5" s="4" t="s">
        <v>781</v>
      </c>
      <c r="B5" s="5" t="n">
        <v>167139778</v>
      </c>
      <c r="C5" s="6" t="n">
        <v>8491624</v>
      </c>
      <c r="D5" s="5" t="n">
        <v>168123028</v>
      </c>
    </row>
    <row r="6" spans="1:4">
      <c r="A6" s="4" t="s">
        <v>782</v>
      </c>
    </row>
    <row r="7" spans="1:4">
      <c r="A7" s="3" t="s">
        <v>778</v>
      </c>
    </row>
    <row r="8" spans="1:4">
      <c r="A8" s="4" t="s">
        <v>779</v>
      </c>
      <c r="B8" s="5" t="n">
        <v>48520478</v>
      </c>
      <c r="D8" s="5" t="n">
        <v>60057141</v>
      </c>
    </row>
    <row r="9" spans="1:4">
      <c r="A9" s="4" t="s">
        <v>783</v>
      </c>
    </row>
    <row r="10" spans="1:4">
      <c r="A10" s="3" t="s">
        <v>778</v>
      </c>
    </row>
    <row r="11" spans="1:4">
      <c r="A11" s="4" t="s">
        <v>779</v>
      </c>
      <c r="B11" s="5" t="n">
        <v>39220037</v>
      </c>
      <c r="D11" s="5" t="n">
        <v>54428883</v>
      </c>
    </row>
    <row r="12" spans="1:4">
      <c r="A12" s="4" t="s">
        <v>784</v>
      </c>
    </row>
    <row r="13" spans="1:4">
      <c r="A13" s="3" t="s">
        <v>778</v>
      </c>
    </row>
    <row r="14" spans="1:4">
      <c r="A14" s="4" t="s">
        <v>780</v>
      </c>
      <c r="B14" s="5" t="n">
        <v>53388512</v>
      </c>
      <c r="D14" s="5" t="n">
        <v>23583497</v>
      </c>
    </row>
    <row r="15" spans="1:4">
      <c r="A15" s="4" t="s">
        <v>785</v>
      </c>
    </row>
    <row r="16" spans="1:4">
      <c r="A16" s="3" t="s">
        <v>778</v>
      </c>
    </row>
    <row r="17" spans="1:4">
      <c r="A17" s="4" t="s">
        <v>780</v>
      </c>
      <c r="B17" s="5" t="n">
        <v>18405990</v>
      </c>
      <c r="D17" s="5" t="n">
        <v>23039023</v>
      </c>
    </row>
    <row r="18" spans="1:4">
      <c r="A18" s="4" t="s">
        <v>786</v>
      </c>
    </row>
    <row r="19" spans="1:4">
      <c r="A19" s="3" t="s">
        <v>778</v>
      </c>
    </row>
    <row r="20" spans="1:4">
      <c r="A20" s="4" t="s">
        <v>780</v>
      </c>
      <c r="B20" s="5" t="n">
        <v>6333216</v>
      </c>
      <c r="D20" s="5" t="n">
        <v>5681478</v>
      </c>
    </row>
    <row r="21" spans="1:4">
      <c r="A21" s="4" t="s">
        <v>787</v>
      </c>
    </row>
    <row r="22" spans="1:4">
      <c r="A22" s="3" t="s">
        <v>778</v>
      </c>
    </row>
    <row r="23" spans="1:4">
      <c r="A23" s="4" t="s">
        <v>780</v>
      </c>
      <c r="B23" s="5" t="n">
        <v>597700</v>
      </c>
      <c r="D23" s="5" t="n">
        <v>1250846</v>
      </c>
    </row>
    <row r="24" spans="1:4">
      <c r="A24" s="4" t="s">
        <v>788</v>
      </c>
    </row>
    <row r="25" spans="1:4">
      <c r="A25" s="3" t="s">
        <v>778</v>
      </c>
    </row>
    <row r="26" spans="1:4">
      <c r="A26" s="4" t="s">
        <v>780</v>
      </c>
      <c r="B26" s="6" t="n">
        <v>673845</v>
      </c>
      <c r="D26" s="6" t="n">
        <v>821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20</v>
      </c>
      <c r="C1" s="2" t="s">
        <v>542</v>
      </c>
    </row>
    <row r="2" spans="1:3">
      <c r="A2" s="3" t="s">
        <v>778</v>
      </c>
    </row>
    <row r="3" spans="1:3">
      <c r="A3" s="4" t="s">
        <v>790</v>
      </c>
      <c r="B3" s="6" t="n">
        <v>87740515</v>
      </c>
      <c r="C3" s="6" t="n">
        <v>114486024</v>
      </c>
    </row>
    <row r="4" spans="1:3">
      <c r="A4" s="4" t="s">
        <v>782</v>
      </c>
    </row>
    <row r="5" spans="1:3">
      <c r="A5" s="3" t="s">
        <v>778</v>
      </c>
    </row>
    <row r="6" spans="1:3">
      <c r="A6" s="4" t="s">
        <v>790</v>
      </c>
      <c r="B6" s="5" t="n">
        <v>48520478</v>
      </c>
      <c r="C6" s="5" t="n">
        <v>60057141</v>
      </c>
    </row>
    <row r="7" spans="1:3">
      <c r="A7" s="4" t="s">
        <v>791</v>
      </c>
    </row>
    <row r="8" spans="1:3">
      <c r="A8" s="3" t="s">
        <v>778</v>
      </c>
    </row>
    <row r="9" spans="1:3">
      <c r="A9" s="4" t="s">
        <v>790</v>
      </c>
      <c r="B9" s="5" t="n">
        <v>1172961</v>
      </c>
      <c r="C9" s="5" t="n">
        <v>10188070</v>
      </c>
    </row>
    <row r="10" spans="1:3">
      <c r="A10" s="4" t="s">
        <v>792</v>
      </c>
    </row>
    <row r="11" spans="1:3">
      <c r="A11" s="3" t="s">
        <v>778</v>
      </c>
    </row>
    <row r="12" spans="1:3">
      <c r="A12" s="4" t="s">
        <v>790</v>
      </c>
      <c r="B12" s="5" t="n">
        <v>133538</v>
      </c>
      <c r="C12" s="5" t="n">
        <v>4081862</v>
      </c>
    </row>
    <row r="13" spans="1:3">
      <c r="A13" s="4" t="s">
        <v>793</v>
      </c>
    </row>
    <row r="14" spans="1:3">
      <c r="A14" s="3" t="s">
        <v>778</v>
      </c>
    </row>
    <row r="15" spans="1:3">
      <c r="A15" s="4" t="s">
        <v>790</v>
      </c>
      <c r="B15" s="5" t="n">
        <v>375790</v>
      </c>
      <c r="C15" s="5" t="n">
        <v>777409</v>
      </c>
    </row>
    <row r="16" spans="1:3">
      <c r="A16" s="4" t="s">
        <v>794</v>
      </c>
    </row>
    <row r="17" spans="1:3">
      <c r="A17" s="3" t="s">
        <v>778</v>
      </c>
    </row>
    <row r="18" spans="1:3">
      <c r="A18" s="4" t="s">
        <v>790</v>
      </c>
      <c r="B18" s="5" t="n">
        <v>584886</v>
      </c>
      <c r="C18" s="5" t="n">
        <v>11345933</v>
      </c>
    </row>
    <row r="19" spans="1:3">
      <c r="A19" s="4" t="s">
        <v>795</v>
      </c>
    </row>
    <row r="20" spans="1:3">
      <c r="A20" s="3" t="s">
        <v>778</v>
      </c>
    </row>
    <row r="21" spans="1:3">
      <c r="A21" s="4" t="s">
        <v>790</v>
      </c>
      <c r="B21" s="5" t="n">
        <v>2267175</v>
      </c>
      <c r="C21" s="5" t="n">
        <v>26393274</v>
      </c>
    </row>
    <row r="22" spans="1:3">
      <c r="A22" s="4" t="s">
        <v>796</v>
      </c>
    </row>
    <row r="23" spans="1:3">
      <c r="A23" s="3" t="s">
        <v>778</v>
      </c>
    </row>
    <row r="24" spans="1:3">
      <c r="A24" s="4" t="s">
        <v>790</v>
      </c>
      <c r="B24" s="5" t="n">
        <v>-1409014</v>
      </c>
      <c r="C24" s="5" t="n">
        <v>-951932</v>
      </c>
    </row>
    <row r="25" spans="1:3">
      <c r="A25" s="4" t="s">
        <v>797</v>
      </c>
    </row>
    <row r="26" spans="1:3">
      <c r="A26" s="3" t="s">
        <v>778</v>
      </c>
    </row>
    <row r="27" spans="1:3">
      <c r="A27" s="4" t="s">
        <v>790</v>
      </c>
      <c r="B27" s="5" t="n">
        <v>858161</v>
      </c>
      <c r="C27" s="5" t="n">
        <v>25441342</v>
      </c>
    </row>
    <row r="28" spans="1:3">
      <c r="A28" s="4" t="s">
        <v>798</v>
      </c>
    </row>
    <row r="29" spans="1:3">
      <c r="A29" s="3" t="s">
        <v>778</v>
      </c>
    </row>
    <row r="30" spans="1:3">
      <c r="A30" s="4" t="s">
        <v>790</v>
      </c>
      <c r="B30" s="5" t="n">
        <v>47662317</v>
      </c>
      <c r="C30" s="5" t="n">
        <v>34615799</v>
      </c>
    </row>
    <row r="31" spans="1:3">
      <c r="A31" s="4" t="s">
        <v>783</v>
      </c>
    </row>
    <row r="32" spans="1:3">
      <c r="A32" s="3" t="s">
        <v>778</v>
      </c>
    </row>
    <row r="33" spans="1:3">
      <c r="A33" s="4" t="s">
        <v>790</v>
      </c>
      <c r="B33" s="5" t="n">
        <v>39220037</v>
      </c>
      <c r="C33" s="5" t="n">
        <v>54428883</v>
      </c>
    </row>
    <row r="34" spans="1:3">
      <c r="A34" s="4" t="s">
        <v>799</v>
      </c>
    </row>
    <row r="35" spans="1:3">
      <c r="A35" s="3" t="s">
        <v>778</v>
      </c>
    </row>
    <row r="36" spans="1:3">
      <c r="A36" s="4" t="s">
        <v>790</v>
      </c>
      <c r="B36" s="5" t="n">
        <v>34839</v>
      </c>
      <c r="C36" s="5" t="n">
        <v>334155</v>
      </c>
    </row>
    <row r="37" spans="1:3">
      <c r="A37" s="4" t="s">
        <v>800</v>
      </c>
    </row>
    <row r="38" spans="1:3">
      <c r="A38" s="3" t="s">
        <v>778</v>
      </c>
    </row>
    <row r="39" spans="1:3">
      <c r="A39" s="4" t="s">
        <v>790</v>
      </c>
      <c r="B39" s="5" t="n">
        <v>3313</v>
      </c>
    </row>
    <row r="40" spans="1:3">
      <c r="A40" s="4" t="s">
        <v>801</v>
      </c>
    </row>
    <row r="41" spans="1:3">
      <c r="A41" s="3" t="s">
        <v>778</v>
      </c>
    </row>
    <row r="42" spans="1:3">
      <c r="A42" s="4" t="s">
        <v>790</v>
      </c>
      <c r="B42" s="5" t="n">
        <v>26444</v>
      </c>
    </row>
    <row r="43" spans="1:3">
      <c r="A43" s="4" t="s">
        <v>802</v>
      </c>
    </row>
    <row r="44" spans="1:3">
      <c r="A44" s="3" t="s">
        <v>778</v>
      </c>
    </row>
    <row r="45" spans="1:3">
      <c r="A45" s="4" t="s">
        <v>790</v>
      </c>
      <c r="B45" s="5" t="n">
        <v>307089</v>
      </c>
      <c r="C45" s="5" t="n">
        <v>315888</v>
      </c>
    </row>
    <row r="46" spans="1:3">
      <c r="A46" s="4" t="s">
        <v>803</v>
      </c>
    </row>
    <row r="47" spans="1:3">
      <c r="A47" s="3" t="s">
        <v>778</v>
      </c>
    </row>
    <row r="48" spans="1:3">
      <c r="A48" s="4" t="s">
        <v>790</v>
      </c>
      <c r="B48" s="5" t="n">
        <v>371865</v>
      </c>
      <c r="C48" s="5" t="n">
        <v>650043</v>
      </c>
    </row>
    <row r="49" spans="1:3">
      <c r="A49" s="4" t="s">
        <v>804</v>
      </c>
    </row>
    <row r="50" spans="1:3">
      <c r="A50" s="3" t="s">
        <v>778</v>
      </c>
    </row>
    <row r="51" spans="1:3">
      <c r="A51" s="4" t="s">
        <v>790</v>
      </c>
      <c r="B51" s="5" t="n">
        <v>-321438</v>
      </c>
      <c r="C51" s="5" t="n">
        <v>-272813</v>
      </c>
    </row>
    <row r="52" spans="1:3">
      <c r="A52" s="4" t="s">
        <v>805</v>
      </c>
    </row>
    <row r="53" spans="1:3">
      <c r="A53" s="3" t="s">
        <v>778</v>
      </c>
    </row>
    <row r="54" spans="1:3">
      <c r="A54" s="4" t="s">
        <v>790</v>
      </c>
      <c r="B54" s="5" t="n">
        <v>50247</v>
      </c>
      <c r="C54" s="5" t="n">
        <v>377230</v>
      </c>
    </row>
    <row r="55" spans="1:3">
      <c r="A55" s="4" t="s">
        <v>806</v>
      </c>
    </row>
    <row r="56" spans="1:3">
      <c r="A56" s="3" t="s">
        <v>778</v>
      </c>
    </row>
    <row r="57" spans="1:3">
      <c r="A57" s="4" t="s">
        <v>790</v>
      </c>
      <c r="B57" s="6" t="n">
        <v>39169790</v>
      </c>
      <c r="C57" s="6" t="n">
        <v>540516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20</v>
      </c>
      <c r="C1" s="2" t="s">
        <v>542</v>
      </c>
    </row>
    <row r="2" spans="1:3">
      <c r="A2" s="3" t="s">
        <v>778</v>
      </c>
    </row>
    <row r="3" spans="1:3">
      <c r="A3" s="4" t="s">
        <v>790</v>
      </c>
      <c r="B3" s="6" t="n">
        <v>87740515</v>
      </c>
      <c r="C3" s="6" t="n">
        <v>114486024</v>
      </c>
    </row>
    <row r="4" spans="1:3">
      <c r="A4" s="4" t="s">
        <v>782</v>
      </c>
    </row>
    <row r="5" spans="1:3">
      <c r="A5" s="3" t="s">
        <v>778</v>
      </c>
    </row>
    <row r="6" spans="1:3">
      <c r="A6" s="4" t="s">
        <v>790</v>
      </c>
      <c r="B6" s="5" t="n">
        <v>48520478</v>
      </c>
      <c r="C6" s="5" t="n">
        <v>60057141</v>
      </c>
    </row>
    <row r="7" spans="1:3">
      <c r="A7" s="4" t="s">
        <v>796</v>
      </c>
    </row>
    <row r="8" spans="1:3">
      <c r="A8" s="3" t="s">
        <v>778</v>
      </c>
    </row>
    <row r="9" spans="1:3">
      <c r="A9" s="4" t="s">
        <v>790</v>
      </c>
      <c r="B9" s="5" t="n">
        <v>-1409014</v>
      </c>
      <c r="C9" s="6" t="n">
        <v>-951932</v>
      </c>
    </row>
    <row r="10" spans="1:3">
      <c r="A10" s="4" t="s">
        <v>808</v>
      </c>
    </row>
    <row r="11" spans="1:3">
      <c r="A11" s="3" t="s">
        <v>778</v>
      </c>
    </row>
    <row r="12" spans="1:3">
      <c r="A12" s="4" t="s">
        <v>790</v>
      </c>
      <c r="B12" s="6" t="n">
        <v>4570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09</v>
      </c>
      <c r="B1" s="2" t="s">
        <v>1</v>
      </c>
    </row>
    <row r="2" spans="1:4">
      <c r="B2" s="2" t="s">
        <v>32</v>
      </c>
      <c r="C2" s="2" t="s">
        <v>33</v>
      </c>
      <c r="D2" s="2" t="s">
        <v>542</v>
      </c>
    </row>
    <row r="3" spans="1:4">
      <c r="A3" s="3" t="s">
        <v>778</v>
      </c>
    </row>
    <row r="4" spans="1:4">
      <c r="A4" s="4" t="s">
        <v>810</v>
      </c>
      <c r="B4" s="4" t="s">
        <v>811</v>
      </c>
      <c r="C4" s="4" t="s">
        <v>811</v>
      </c>
      <c r="D4" s="4" t="s">
        <v>812</v>
      </c>
    </row>
    <row r="5" spans="1:4">
      <c r="A5" s="4" t="s">
        <v>813</v>
      </c>
      <c r="B5" s="4" t="s">
        <v>814</v>
      </c>
      <c r="C5" s="4" t="s">
        <v>814</v>
      </c>
    </row>
    <row r="6" spans="1:4">
      <c r="A6" s="4" t="s">
        <v>815</v>
      </c>
      <c r="B6" s="6" t="n">
        <v>582855</v>
      </c>
      <c r="C6" s="6" t="n">
        <v>29613</v>
      </c>
    </row>
    <row r="7" spans="1:4">
      <c r="A7" s="4" t="s">
        <v>816</v>
      </c>
    </row>
    <row r="8" spans="1:4">
      <c r="A8" s="3" t="s">
        <v>778</v>
      </c>
    </row>
    <row r="9" spans="1:4">
      <c r="A9" s="4" t="s">
        <v>817</v>
      </c>
      <c r="B9" s="4" t="s">
        <v>818</v>
      </c>
      <c r="C9" s="4" t="s">
        <v>818</v>
      </c>
    </row>
    <row r="10" spans="1:4">
      <c r="A10" s="4" t="s">
        <v>389</v>
      </c>
    </row>
    <row r="11" spans="1:4">
      <c r="A11" s="3" t="s">
        <v>778</v>
      </c>
    </row>
    <row r="12" spans="1:4">
      <c r="A12" s="4" t="s">
        <v>817</v>
      </c>
      <c r="B12" s="4" t="s">
        <v>819</v>
      </c>
      <c r="C12" s="4" t="s">
        <v>819</v>
      </c>
    </row>
    <row r="13" spans="1:4">
      <c r="A13" s="4" t="s">
        <v>820</v>
      </c>
    </row>
    <row r="14" spans="1:4">
      <c r="A14" s="3" t="s">
        <v>778</v>
      </c>
    </row>
    <row r="15" spans="1:4">
      <c r="A15" s="4" t="s">
        <v>817</v>
      </c>
      <c r="B15" s="4" t="s">
        <v>821</v>
      </c>
      <c r="C15" s="4" t="s">
        <v>821</v>
      </c>
    </row>
    <row r="16" spans="1:4">
      <c r="A16" s="4" t="s">
        <v>822</v>
      </c>
    </row>
    <row r="17" spans="1:4">
      <c r="A17" s="3" t="s">
        <v>778</v>
      </c>
    </row>
    <row r="18" spans="1:4">
      <c r="A18" s="4" t="s">
        <v>817</v>
      </c>
      <c r="B18" s="4" t="s">
        <v>823</v>
      </c>
      <c r="C18" s="4" t="s">
        <v>823</v>
      </c>
    </row>
    <row r="19" spans="1:4">
      <c r="A19" s="4" t="s">
        <v>824</v>
      </c>
    </row>
    <row r="20" spans="1:4">
      <c r="A20" s="3" t="s">
        <v>778</v>
      </c>
    </row>
    <row r="21" spans="1:4">
      <c r="A21" s="4" t="s">
        <v>817</v>
      </c>
      <c r="B21" s="4" t="s">
        <v>825</v>
      </c>
      <c r="C21" s="4" t="s">
        <v>825</v>
      </c>
    </row>
    <row r="22" spans="1:4">
      <c r="A22" s="4" t="s">
        <v>826</v>
      </c>
    </row>
    <row r="23" spans="1:4">
      <c r="A23" s="3" t="s">
        <v>778</v>
      </c>
    </row>
    <row r="24" spans="1:4">
      <c r="A24" s="4" t="s">
        <v>817</v>
      </c>
      <c r="B24" s="4" t="s">
        <v>827</v>
      </c>
      <c r="C24" s="4" t="s">
        <v>827</v>
      </c>
    </row>
    <row r="25" spans="1:4">
      <c r="A25" s="4" t="s">
        <v>828</v>
      </c>
    </row>
    <row r="26" spans="1:4">
      <c r="A26" s="3" t="s">
        <v>778</v>
      </c>
    </row>
    <row r="27" spans="1:4">
      <c r="A27" s="4" t="s">
        <v>817</v>
      </c>
      <c r="B27" s="4" t="s">
        <v>829</v>
      </c>
      <c r="C27" s="4" t="s">
        <v>829</v>
      </c>
    </row>
    <row r="28" spans="1:4">
      <c r="A28" s="4" t="s">
        <v>830</v>
      </c>
    </row>
    <row r="29" spans="1:4">
      <c r="A29" s="3" t="s">
        <v>778</v>
      </c>
    </row>
    <row r="30" spans="1:4">
      <c r="A30" s="4" t="s">
        <v>817</v>
      </c>
      <c r="B30" s="4" t="s">
        <v>831</v>
      </c>
      <c r="C30" s="4" t="s">
        <v>8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2</v>
      </c>
      <c r="B1" s="2" t="s">
        <v>1</v>
      </c>
    </row>
    <row r="2" spans="1:4">
      <c r="B2" s="2" t="s">
        <v>32</v>
      </c>
      <c r="C2" s="2" t="s">
        <v>33</v>
      </c>
      <c r="D2" s="2" t="s">
        <v>34</v>
      </c>
    </row>
    <row r="3" spans="1:4">
      <c r="A3" s="3" t="s">
        <v>778</v>
      </c>
    </row>
    <row r="4" spans="1:4">
      <c r="A4" s="4" t="s">
        <v>833</v>
      </c>
      <c r="B4" s="6" t="n">
        <v>-582855</v>
      </c>
      <c r="C4" s="6" t="n">
        <v>-29613</v>
      </c>
    </row>
    <row r="5" spans="1:4">
      <c r="A5" s="4" t="s">
        <v>782</v>
      </c>
    </row>
    <row r="6" spans="1:4">
      <c r="A6" s="3" t="s">
        <v>778</v>
      </c>
    </row>
    <row r="7" spans="1:4">
      <c r="A7" s="4" t="s">
        <v>834</v>
      </c>
      <c r="B7" s="5" t="n">
        <v>-951932</v>
      </c>
    </row>
    <row r="8" spans="1:4">
      <c r="A8" s="4" t="s">
        <v>835</v>
      </c>
      <c r="D8" s="6" t="n">
        <v>-493514</v>
      </c>
    </row>
    <row r="9" spans="1:4">
      <c r="A9" s="4" t="s">
        <v>836</v>
      </c>
      <c r="D9" s="5" t="n">
        <v>10</v>
      </c>
    </row>
    <row r="10" spans="1:4">
      <c r="A10" s="4" t="s">
        <v>833</v>
      </c>
      <c r="B10" s="5" t="n">
        <v>-501672</v>
      </c>
    </row>
    <row r="11" spans="1:4">
      <c r="A11" s="4" t="s">
        <v>837</v>
      </c>
      <c r="B11" s="5" t="n">
        <v>-1409014</v>
      </c>
      <c r="D11" s="5" t="n">
        <v>-951932</v>
      </c>
    </row>
    <row r="12" spans="1:4">
      <c r="A12" s="4" t="s">
        <v>838</v>
      </c>
    </row>
    <row r="13" spans="1:4">
      <c r="A13" s="3" t="s">
        <v>778</v>
      </c>
    </row>
    <row r="14" spans="1:4">
      <c r="A14" s="4" t="s">
        <v>834</v>
      </c>
      <c r="B14" s="5" t="n">
        <v>-951932</v>
      </c>
      <c r="D14" s="5" t="n">
        <v>-458428</v>
      </c>
    </row>
    <row r="15" spans="1:4">
      <c r="A15" s="4" t="s">
        <v>837</v>
      </c>
      <c r="D15" s="5" t="n">
        <v>-951932</v>
      </c>
    </row>
    <row r="16" spans="1:4">
      <c r="A16" s="4" t="s">
        <v>839</v>
      </c>
    </row>
    <row r="17" spans="1:4">
      <c r="A17" s="3" t="s">
        <v>778</v>
      </c>
    </row>
    <row r="18" spans="1:4">
      <c r="A18" s="4" t="s">
        <v>834</v>
      </c>
      <c r="B18" s="5" t="n">
        <v>44590</v>
      </c>
    </row>
    <row r="19" spans="1:4">
      <c r="A19" s="4" t="s">
        <v>837</v>
      </c>
      <c r="D19" s="5" t="n">
        <v>44590</v>
      </c>
    </row>
    <row r="20" spans="1:4">
      <c r="A20" s="4" t="s">
        <v>840</v>
      </c>
    </row>
    <row r="21" spans="1:4">
      <c r="A21" s="3" t="s">
        <v>778</v>
      </c>
    </row>
    <row r="22" spans="1:4">
      <c r="A22" s="4" t="s">
        <v>834</v>
      </c>
      <c r="B22" s="5" t="n">
        <v>-907342</v>
      </c>
      <c r="D22" s="5" t="n">
        <v>-458428</v>
      </c>
    </row>
    <row r="23" spans="1:4">
      <c r="A23" s="4" t="s">
        <v>837</v>
      </c>
      <c r="D23" s="5" t="n">
        <v>-907342</v>
      </c>
    </row>
    <row r="24" spans="1:4">
      <c r="A24" s="4" t="s">
        <v>783</v>
      </c>
    </row>
    <row r="25" spans="1:4">
      <c r="A25" s="3" t="s">
        <v>778</v>
      </c>
    </row>
    <row r="26" spans="1:4">
      <c r="A26" s="4" t="s">
        <v>834</v>
      </c>
      <c r="B26" s="5" t="n">
        <v>-272813</v>
      </c>
    </row>
    <row r="27" spans="1:4">
      <c r="A27" s="4" t="s">
        <v>835</v>
      </c>
      <c r="D27" s="5" t="n">
        <v>-204713</v>
      </c>
    </row>
    <row r="28" spans="1:4">
      <c r="A28" s="4" t="s">
        <v>836</v>
      </c>
      <c r="D28" s="5" t="n">
        <v>297047</v>
      </c>
    </row>
    <row r="29" spans="1:4">
      <c r="A29" s="4" t="s">
        <v>841</v>
      </c>
      <c r="D29" s="5" t="n">
        <v>9552</v>
      </c>
    </row>
    <row r="30" spans="1:4">
      <c r="A30" s="4" t="s">
        <v>833</v>
      </c>
      <c r="B30" s="5" t="n">
        <v>21014</v>
      </c>
    </row>
    <row r="31" spans="1:4">
      <c r="A31" s="4" t="s">
        <v>837</v>
      </c>
      <c r="B31" s="5" t="n">
        <v>-321438</v>
      </c>
      <c r="D31" s="5" t="n">
        <v>-272813</v>
      </c>
    </row>
    <row r="32" spans="1:4">
      <c r="A32" s="4" t="s">
        <v>842</v>
      </c>
    </row>
    <row r="33" spans="1:4">
      <c r="A33" s="3" t="s">
        <v>778</v>
      </c>
    </row>
    <row r="34" spans="1:4">
      <c r="A34" s="4" t="s">
        <v>834</v>
      </c>
      <c r="B34" s="5" t="n">
        <v>-272813</v>
      </c>
      <c r="D34" s="5" t="n">
        <v>-374699</v>
      </c>
    </row>
    <row r="35" spans="1:4">
      <c r="A35" s="4" t="s">
        <v>837</v>
      </c>
      <c r="D35" s="5" t="n">
        <v>-272813</v>
      </c>
    </row>
    <row r="36" spans="1:4">
      <c r="A36" s="4" t="s">
        <v>843</v>
      </c>
    </row>
    <row r="37" spans="1:4">
      <c r="A37" s="3" t="s">
        <v>778</v>
      </c>
    </row>
    <row r="38" spans="1:4">
      <c r="A38" s="4" t="s">
        <v>834</v>
      </c>
      <c r="B38" s="5" t="n">
        <v>-69639</v>
      </c>
    </row>
    <row r="39" spans="1:4">
      <c r="A39" s="4" t="s">
        <v>837</v>
      </c>
      <c r="D39" s="5" t="n">
        <v>-69639</v>
      </c>
    </row>
    <row r="40" spans="1:4">
      <c r="A40" s="4" t="s">
        <v>844</v>
      </c>
    </row>
    <row r="41" spans="1:4">
      <c r="A41" s="3" t="s">
        <v>778</v>
      </c>
    </row>
    <row r="42" spans="1:4">
      <c r="A42" s="4" t="s">
        <v>834</v>
      </c>
      <c r="B42" s="6" t="n">
        <v>-342452</v>
      </c>
      <c r="D42" s="5" t="n">
        <v>-374699</v>
      </c>
    </row>
    <row r="43" spans="1:4">
      <c r="A43" s="4" t="s">
        <v>837</v>
      </c>
      <c r="D43" s="6" t="n">
        <v>-3424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45</v>
      </c>
      <c r="B1" s="2" t="s">
        <v>32</v>
      </c>
      <c r="C1" s="2" t="s">
        <v>33</v>
      </c>
      <c r="D1" s="2" t="s">
        <v>34</v>
      </c>
    </row>
    <row r="2" spans="1:4">
      <c r="A2" s="3" t="s">
        <v>846</v>
      </c>
    </row>
    <row r="3" spans="1:4">
      <c r="A3" s="4" t="s">
        <v>38</v>
      </c>
      <c r="B3" s="6" t="n">
        <v>82022568</v>
      </c>
      <c r="C3" s="6" t="n">
        <v>4167199</v>
      </c>
      <c r="D3" s="6" t="n">
        <v>63858930</v>
      </c>
    </row>
    <row r="4" spans="1:4">
      <c r="A4" s="4" t="s">
        <v>847</v>
      </c>
    </row>
    <row r="5" spans="1:4">
      <c r="A5" s="3" t="s">
        <v>846</v>
      </c>
    </row>
    <row r="6" spans="1:4">
      <c r="A6" s="4" t="s">
        <v>38</v>
      </c>
      <c r="B6" s="5" t="n">
        <v>43134519</v>
      </c>
      <c r="D6" s="5" t="n">
        <v>27862384</v>
      </c>
    </row>
    <row r="7" spans="1:4">
      <c r="A7" s="4" t="s">
        <v>848</v>
      </c>
    </row>
    <row r="8" spans="1:4">
      <c r="A8" s="3" t="s">
        <v>846</v>
      </c>
    </row>
    <row r="9" spans="1:4">
      <c r="A9" s="4" t="s">
        <v>38</v>
      </c>
      <c r="B9" s="5" t="n">
        <v>16260213</v>
      </c>
      <c r="D9" s="5" t="n">
        <v>19112606</v>
      </c>
    </row>
    <row r="10" spans="1:4">
      <c r="A10" s="4" t="s">
        <v>666</v>
      </c>
    </row>
    <row r="11" spans="1:4">
      <c r="A11" s="3" t="s">
        <v>846</v>
      </c>
    </row>
    <row r="12" spans="1:4">
      <c r="A12" s="4" t="s">
        <v>38</v>
      </c>
      <c r="B12" s="5" t="n">
        <v>16708606</v>
      </c>
      <c r="D12" s="5" t="n">
        <v>11445780</v>
      </c>
    </row>
    <row r="13" spans="1:4">
      <c r="A13" s="4" t="s">
        <v>849</v>
      </c>
    </row>
    <row r="14" spans="1:4">
      <c r="A14" s="3" t="s">
        <v>846</v>
      </c>
    </row>
    <row r="15" spans="1:4">
      <c r="A15" s="4" t="s">
        <v>38</v>
      </c>
      <c r="B15" s="5" t="n">
        <v>5292796</v>
      </c>
      <c r="D15" s="5" t="n">
        <v>5172779</v>
      </c>
    </row>
    <row r="16" spans="1:4">
      <c r="A16" s="4" t="s">
        <v>850</v>
      </c>
    </row>
    <row r="17" spans="1:4">
      <c r="A17" s="3" t="s">
        <v>846</v>
      </c>
    </row>
    <row r="18" spans="1:4">
      <c r="A18" s="4" t="s">
        <v>38</v>
      </c>
      <c r="B18" s="5" t="n">
        <v>490403</v>
      </c>
      <c r="D18" s="5" t="n">
        <v>180711</v>
      </c>
    </row>
    <row r="19" spans="1:4">
      <c r="A19" s="4" t="s">
        <v>851</v>
      </c>
    </row>
    <row r="20" spans="1:4">
      <c r="A20" s="3" t="s">
        <v>846</v>
      </c>
    </row>
    <row r="21" spans="1:4">
      <c r="A21" s="4" t="s">
        <v>38</v>
      </c>
      <c r="B21" s="6" t="n">
        <v>136031</v>
      </c>
      <c r="D21" s="6" t="n">
        <v>846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2</v>
      </c>
      <c r="B1" s="2" t="s">
        <v>853</v>
      </c>
      <c r="C1" s="2" t="s">
        <v>32</v>
      </c>
      <c r="D1" s="2" t="s">
        <v>33</v>
      </c>
      <c r="E1" s="2" t="s">
        <v>34</v>
      </c>
      <c r="F1" s="2" t="s">
        <v>80</v>
      </c>
      <c r="G1" s="2" t="s">
        <v>854</v>
      </c>
    </row>
    <row r="2" spans="1:7">
      <c r="A2" s="3" t="s">
        <v>733</v>
      </c>
    </row>
    <row r="3" spans="1:7">
      <c r="A3" s="4" t="s">
        <v>41</v>
      </c>
      <c r="E3" s="6" t="n">
        <v>1056918</v>
      </c>
    </row>
    <row r="4" spans="1:7">
      <c r="A4" s="4" t="s">
        <v>855</v>
      </c>
      <c r="C4" s="6" t="n">
        <v>-180419837</v>
      </c>
      <c r="D4" s="6" t="n">
        <v>-9166323</v>
      </c>
      <c r="E4" s="6" t="n">
        <v>-280850619</v>
      </c>
      <c r="F4" s="6" t="n">
        <v>-191144342</v>
      </c>
    </row>
    <row r="5" spans="1:7">
      <c r="A5" s="4" t="s">
        <v>856</v>
      </c>
    </row>
    <row r="6" spans="1:7">
      <c r="A6" s="3" t="s">
        <v>733</v>
      </c>
    </row>
    <row r="7" spans="1:7">
      <c r="A7" s="4" t="s">
        <v>41</v>
      </c>
      <c r="B7" s="6" t="n">
        <v>826046</v>
      </c>
      <c r="G7" s="6" t="n">
        <v>43036</v>
      </c>
    </row>
    <row r="8" spans="1:7">
      <c r="A8" s="4" t="s">
        <v>855</v>
      </c>
      <c r="B8" s="6" t="n">
        <v>10257</v>
      </c>
    </row>
    <row r="9" spans="1:7">
      <c r="A9" s="4" t="s">
        <v>857</v>
      </c>
    </row>
    <row r="10" spans="1:7">
      <c r="A10" s="3" t="s">
        <v>733</v>
      </c>
    </row>
    <row r="11" spans="1:7">
      <c r="A11" s="4" t="s">
        <v>41</v>
      </c>
      <c r="C11" s="6" t="n">
        <v>2454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4"/>
  </cols>
  <sheetData>
    <row r="1" spans="1:2">
      <c r="A1" s="1" t="s">
        <v>858</v>
      </c>
      <c r="B1" s="2" t="s">
        <v>1</v>
      </c>
    </row>
    <row r="2" spans="1:2">
      <c r="B2" s="2" t="s">
        <v>859</v>
      </c>
    </row>
    <row r="3" spans="1:2">
      <c r="A3" s="4" t="s">
        <v>824</v>
      </c>
    </row>
    <row r="4" spans="1:2">
      <c r="A4" s="3" t="s">
        <v>860</v>
      </c>
    </row>
    <row r="5" spans="1:2">
      <c r="A5" s="4" t="s">
        <v>861</v>
      </c>
      <c r="B5" s="6" t="n">
        <v>1072537</v>
      </c>
    </row>
    <row r="6" spans="1:2">
      <c r="A6" s="4" t="s">
        <v>861</v>
      </c>
      <c r="B6" s="5" t="n">
        <v>1072537</v>
      </c>
    </row>
    <row r="7" spans="1:2">
      <c r="A7" s="4" t="s">
        <v>862</v>
      </c>
    </row>
    <row r="8" spans="1:2">
      <c r="A8" s="3" t="s">
        <v>860</v>
      </c>
    </row>
    <row r="9" spans="1:2">
      <c r="A9" s="4" t="s">
        <v>861</v>
      </c>
      <c r="B9" s="6" t="n">
        <v>181101</v>
      </c>
    </row>
    <row r="10" spans="1:2">
      <c r="A10" s="4" t="s">
        <v>863</v>
      </c>
      <c r="B10" s="5" t="n">
        <v>74</v>
      </c>
    </row>
    <row r="11" spans="1:2">
      <c r="A11" s="4" t="s">
        <v>864</v>
      </c>
      <c r="B11" s="5" t="n">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20</v>
      </c>
    </row>
    <row r="3" spans="1:2">
      <c r="A3" s="3" t="s">
        <v>221</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2</v>
      </c>
    </row>
    <row r="2" spans="1:2">
      <c r="A2" s="3" t="s">
        <v>860</v>
      </c>
    </row>
    <row r="3" spans="1:2">
      <c r="A3" s="4" t="s">
        <v>861</v>
      </c>
      <c r="B3" s="6" t="n">
        <v>1072537</v>
      </c>
    </row>
    <row r="4" spans="1:2">
      <c r="A4" s="4" t="s">
        <v>50</v>
      </c>
      <c r="B4" s="5" t="n">
        <v>1278</v>
      </c>
    </row>
    <row r="5" spans="1:2">
      <c r="A5" s="4" t="s">
        <v>866</v>
      </c>
    </row>
    <row r="6" spans="1:2">
      <c r="A6" s="3" t="s">
        <v>860</v>
      </c>
    </row>
    <row r="7" spans="1:2">
      <c r="A7" s="4" t="s">
        <v>861</v>
      </c>
      <c r="B7" s="5" t="n">
        <v>712246</v>
      </c>
    </row>
    <row r="8" spans="1:2">
      <c r="A8" s="4" t="s">
        <v>867</v>
      </c>
    </row>
    <row r="9" spans="1:2">
      <c r="A9" s="3" t="s">
        <v>860</v>
      </c>
    </row>
    <row r="10" spans="1:2">
      <c r="A10" s="4" t="s">
        <v>861</v>
      </c>
      <c r="B10" s="5" t="n">
        <v>143434</v>
      </c>
    </row>
    <row r="11" spans="1:2">
      <c r="A11" s="4" t="s">
        <v>868</v>
      </c>
    </row>
    <row r="12" spans="1:2">
      <c r="A12" s="3" t="s">
        <v>860</v>
      </c>
    </row>
    <row r="13" spans="1:2">
      <c r="A13" s="4" t="s">
        <v>861</v>
      </c>
      <c r="B13" s="5" t="n">
        <v>116868</v>
      </c>
    </row>
    <row r="14" spans="1:2">
      <c r="A14" s="4" t="s">
        <v>869</v>
      </c>
    </row>
    <row r="15" spans="1:2">
      <c r="A15" s="3" t="s">
        <v>860</v>
      </c>
    </row>
    <row r="16" spans="1:2">
      <c r="A16" s="4" t="s">
        <v>861</v>
      </c>
      <c r="B16" s="5" t="n">
        <v>92400</v>
      </c>
    </row>
    <row r="17" spans="1:2">
      <c r="A17" s="4" t="s">
        <v>870</v>
      </c>
    </row>
    <row r="18" spans="1:2">
      <c r="A18" s="3" t="s">
        <v>860</v>
      </c>
    </row>
    <row r="19" spans="1:2">
      <c r="A19" s="4" t="s">
        <v>861</v>
      </c>
      <c r="B19" s="6" t="n">
        <v>63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1</v>
      </c>
      <c r="B1" s="2" t="s">
        <v>1</v>
      </c>
    </row>
    <row r="2" spans="1:4">
      <c r="B2" s="2" t="s">
        <v>32</v>
      </c>
      <c r="C2" s="2" t="s">
        <v>34</v>
      </c>
      <c r="D2" s="2" t="s">
        <v>33</v>
      </c>
    </row>
    <row r="3" spans="1:4">
      <c r="A3" s="3" t="s">
        <v>872</v>
      </c>
    </row>
    <row r="4" spans="1:4">
      <c r="A4" s="4" t="s">
        <v>873</v>
      </c>
      <c r="B4" s="6" t="n">
        <v>16841545</v>
      </c>
      <c r="C4" s="6" t="n">
        <v>16707364</v>
      </c>
      <c r="D4" s="6" t="n">
        <v>855643</v>
      </c>
    </row>
    <row r="5" spans="1:4">
      <c r="A5" s="4" t="s">
        <v>874</v>
      </c>
    </row>
    <row r="6" spans="1:4">
      <c r="A6" s="3" t="s">
        <v>872</v>
      </c>
    </row>
    <row r="7" spans="1:4">
      <c r="A7" s="4" t="s">
        <v>875</v>
      </c>
      <c r="B7" s="4" t="s">
        <v>876</v>
      </c>
    </row>
    <row r="8" spans="1:4">
      <c r="A8" s="4" t="s">
        <v>873</v>
      </c>
      <c r="B8" s="6" t="n">
        <v>14731030</v>
      </c>
      <c r="C8" s="5" t="n">
        <v>14405542</v>
      </c>
    </row>
    <row r="9" spans="1:4">
      <c r="A9" s="4" t="s">
        <v>877</v>
      </c>
    </row>
    <row r="10" spans="1:4">
      <c r="A10" s="3" t="s">
        <v>872</v>
      </c>
    </row>
    <row r="11" spans="1:4">
      <c r="A11" s="4" t="s">
        <v>875</v>
      </c>
      <c r="B11" s="4" t="s">
        <v>878</v>
      </c>
    </row>
    <row r="12" spans="1:4">
      <c r="A12" s="4" t="s">
        <v>873</v>
      </c>
      <c r="B12" s="6" t="n">
        <v>472898</v>
      </c>
      <c r="C12" s="5" t="n">
        <v>471085</v>
      </c>
    </row>
    <row r="13" spans="1:4">
      <c r="A13" s="4" t="s">
        <v>879</v>
      </c>
    </row>
    <row r="14" spans="1:4">
      <c r="A14" s="3" t="s">
        <v>872</v>
      </c>
    </row>
    <row r="15" spans="1:4">
      <c r="A15" s="4" t="s">
        <v>875</v>
      </c>
      <c r="B15" s="4" t="s">
        <v>878</v>
      </c>
    </row>
    <row r="16" spans="1:4">
      <c r="A16" s="4" t="s">
        <v>873</v>
      </c>
      <c r="B16" s="6" t="n">
        <v>228564</v>
      </c>
      <c r="C16" s="5" t="n">
        <v>239782</v>
      </c>
    </row>
    <row r="17" spans="1:4">
      <c r="A17" s="4" t="s">
        <v>880</v>
      </c>
    </row>
    <row r="18" spans="1:4">
      <c r="A18" s="3" t="s">
        <v>872</v>
      </c>
    </row>
    <row r="19" spans="1:4">
      <c r="A19" s="4" t="s">
        <v>875</v>
      </c>
      <c r="B19" s="4" t="s">
        <v>878</v>
      </c>
    </row>
    <row r="20" spans="1:4">
      <c r="A20" s="4" t="s">
        <v>873</v>
      </c>
      <c r="B20" s="6" t="n">
        <v>155878</v>
      </c>
      <c r="C20" s="5" t="n">
        <v>315713</v>
      </c>
    </row>
    <row r="21" spans="1:4">
      <c r="A21" s="4" t="s">
        <v>881</v>
      </c>
    </row>
    <row r="22" spans="1:4">
      <c r="A22" s="3" t="s">
        <v>872</v>
      </c>
    </row>
    <row r="23" spans="1:4">
      <c r="A23" s="4" t="s">
        <v>875</v>
      </c>
      <c r="B23" s="4" t="s">
        <v>546</v>
      </c>
    </row>
    <row r="24" spans="1:4">
      <c r="A24" s="4" t="s">
        <v>873</v>
      </c>
      <c r="B24" s="6" t="n">
        <v>1068995</v>
      </c>
      <c r="C24" s="5" t="n">
        <v>1084169</v>
      </c>
    </row>
    <row r="25" spans="1:4">
      <c r="A25" s="4" t="s">
        <v>882</v>
      </c>
    </row>
    <row r="26" spans="1:4">
      <c r="A26" s="3" t="s">
        <v>872</v>
      </c>
    </row>
    <row r="27" spans="1:4">
      <c r="A27" s="4" t="s">
        <v>875</v>
      </c>
      <c r="B27" s="4" t="s">
        <v>883</v>
      </c>
    </row>
    <row r="28" spans="1:4">
      <c r="A28" s="4" t="s">
        <v>873</v>
      </c>
      <c r="B28" s="6" t="n">
        <v>118478</v>
      </c>
      <c r="C28" s="6" t="n">
        <v>64328</v>
      </c>
    </row>
    <row r="29" spans="1:4">
      <c r="A29" s="4" t="s">
        <v>884</v>
      </c>
    </row>
    <row r="30" spans="1:4">
      <c r="A30" s="3" t="s">
        <v>872</v>
      </c>
    </row>
    <row r="31" spans="1:4">
      <c r="A31" s="4" t="s">
        <v>875</v>
      </c>
      <c r="B31" s="4" t="s">
        <v>885</v>
      </c>
      <c r="C31" s="4" t="s">
        <v>885</v>
      </c>
    </row>
    <row r="32" spans="1:4">
      <c r="A32" s="4" t="s">
        <v>873</v>
      </c>
      <c r="C32" s="6" t="n">
        <v>45133</v>
      </c>
    </row>
    <row r="33" spans="1:4">
      <c r="A33" s="4" t="s">
        <v>886</v>
      </c>
    </row>
    <row r="34" spans="1:4">
      <c r="A34" s="3" t="s">
        <v>872</v>
      </c>
    </row>
    <row r="35" spans="1:4">
      <c r="A35" s="4" t="s">
        <v>875</v>
      </c>
      <c r="B35" s="4" t="s">
        <v>887</v>
      </c>
    </row>
    <row r="36" spans="1:4">
      <c r="A36" s="4" t="s">
        <v>873</v>
      </c>
      <c r="B36" s="6" t="n">
        <v>17244</v>
      </c>
      <c r="C36" s="5" t="n">
        <v>18336</v>
      </c>
    </row>
    <row r="37" spans="1:4">
      <c r="A37" s="4" t="s">
        <v>888</v>
      </c>
    </row>
    <row r="38" spans="1:4">
      <c r="A38" s="3" t="s">
        <v>872</v>
      </c>
    </row>
    <row r="39" spans="1:4">
      <c r="A39" s="4" t="s">
        <v>873</v>
      </c>
      <c r="B39" s="6" t="n">
        <v>48458</v>
      </c>
      <c r="C39" s="6" t="n">
        <v>632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9</v>
      </c>
      <c r="B1" s="2" t="s">
        <v>1</v>
      </c>
    </row>
    <row r="2" spans="1:5">
      <c r="B2" s="2" t="s">
        <v>32</v>
      </c>
      <c r="C2" s="2" t="s">
        <v>33</v>
      </c>
      <c r="D2" s="2" t="s">
        <v>34</v>
      </c>
      <c r="E2" s="2" t="s">
        <v>80</v>
      </c>
    </row>
    <row r="3" spans="1:5">
      <c r="A3" s="3" t="s">
        <v>890</v>
      </c>
    </row>
    <row r="4" spans="1:5">
      <c r="A4" s="4" t="s">
        <v>891</v>
      </c>
      <c r="B4" s="6" t="n">
        <v>1527012</v>
      </c>
      <c r="C4" s="6" t="n">
        <v>77581</v>
      </c>
      <c r="D4" s="6" t="n">
        <v>360440</v>
      </c>
      <c r="E4" s="6" t="n">
        <v>2135845</v>
      </c>
    </row>
    <row r="5" spans="1:5">
      <c r="A5" s="4" t="s">
        <v>881</v>
      </c>
    </row>
    <row r="6" spans="1:5">
      <c r="A6" s="3" t="s">
        <v>890</v>
      </c>
    </row>
    <row r="7" spans="1:5">
      <c r="A7" s="4" t="s">
        <v>891</v>
      </c>
      <c r="B7" s="5" t="n">
        <v>124209</v>
      </c>
      <c r="D7" s="5" t="n">
        <v>129401</v>
      </c>
      <c r="E7" s="5" t="n">
        <v>105825</v>
      </c>
    </row>
    <row r="8" spans="1:5">
      <c r="A8" s="4" t="s">
        <v>882</v>
      </c>
    </row>
    <row r="9" spans="1:5">
      <c r="A9" s="3" t="s">
        <v>890</v>
      </c>
    </row>
    <row r="10" spans="1:5">
      <c r="A10" s="4" t="s">
        <v>891</v>
      </c>
      <c r="B10" s="5" t="n">
        <v>54149</v>
      </c>
      <c r="D10" s="5" t="n">
        <v>-75195</v>
      </c>
    </row>
    <row r="11" spans="1:5">
      <c r="A11" s="4" t="s">
        <v>884</v>
      </c>
    </row>
    <row r="12" spans="1:5">
      <c r="A12" s="3" t="s">
        <v>890</v>
      </c>
    </row>
    <row r="13" spans="1:5">
      <c r="A13" s="4" t="s">
        <v>891</v>
      </c>
      <c r="B13" s="5" t="n">
        <v>6863</v>
      </c>
      <c r="D13" s="5" t="n">
        <v>6253</v>
      </c>
    </row>
    <row r="14" spans="1:5">
      <c r="A14" s="4" t="s">
        <v>886</v>
      </c>
    </row>
    <row r="15" spans="1:5">
      <c r="A15" s="3" t="s">
        <v>890</v>
      </c>
    </row>
    <row r="16" spans="1:5">
      <c r="A16" s="4" t="s">
        <v>891</v>
      </c>
      <c r="B16" s="5" t="n">
        <v>-1092</v>
      </c>
      <c r="D16" s="5" t="n">
        <v>74</v>
      </c>
    </row>
    <row r="17" spans="1:5">
      <c r="A17" s="4" t="s">
        <v>892</v>
      </c>
    </row>
    <row r="18" spans="1:5">
      <c r="A18" s="3" t="s">
        <v>890</v>
      </c>
    </row>
    <row r="19" spans="1:5">
      <c r="A19" s="4" t="s">
        <v>891</v>
      </c>
      <c r="B19" s="5" t="n">
        <v>352816</v>
      </c>
      <c r="D19" s="5" t="n">
        <v>-1223640</v>
      </c>
      <c r="E19" s="5" t="n">
        <v>-190468</v>
      </c>
    </row>
    <row r="20" spans="1:5">
      <c r="A20" s="4" t="s">
        <v>888</v>
      </c>
    </row>
    <row r="21" spans="1:5">
      <c r="A21" s="3" t="s">
        <v>890</v>
      </c>
    </row>
    <row r="22" spans="1:5">
      <c r="A22" s="4" t="s">
        <v>891</v>
      </c>
      <c r="B22" s="5" t="n">
        <v>-13502</v>
      </c>
      <c r="D22" s="5" t="n">
        <v>-296</v>
      </c>
      <c r="E22" s="5" t="n">
        <v>45800</v>
      </c>
    </row>
    <row r="23" spans="1:5">
      <c r="A23" s="4" t="s">
        <v>874</v>
      </c>
    </row>
    <row r="24" spans="1:5">
      <c r="A24" s="3" t="s">
        <v>890</v>
      </c>
    </row>
    <row r="25" spans="1:5">
      <c r="A25" s="4" t="s">
        <v>891</v>
      </c>
      <c r="B25" s="5" t="n">
        <v>872885</v>
      </c>
      <c r="D25" s="5" t="n">
        <v>920409</v>
      </c>
      <c r="E25" s="5" t="n">
        <v>1437850</v>
      </c>
    </row>
    <row r="26" spans="1:5">
      <c r="A26" s="4" t="s">
        <v>877</v>
      </c>
    </row>
    <row r="27" spans="1:5">
      <c r="A27" s="3" t="s">
        <v>890</v>
      </c>
    </row>
    <row r="28" spans="1:5">
      <c r="A28" s="4" t="s">
        <v>891</v>
      </c>
      <c r="B28" s="5" t="n">
        <v>59973</v>
      </c>
      <c r="D28" s="5" t="n">
        <v>66798</v>
      </c>
      <c r="E28" s="5" t="n">
        <v>57769</v>
      </c>
    </row>
    <row r="29" spans="1:5">
      <c r="A29" s="4" t="s">
        <v>879</v>
      </c>
    </row>
    <row r="30" spans="1:5">
      <c r="A30" s="3" t="s">
        <v>890</v>
      </c>
    </row>
    <row r="31" spans="1:5">
      <c r="A31" s="4" t="s">
        <v>891</v>
      </c>
      <c r="B31" s="5" t="n">
        <v>55316</v>
      </c>
      <c r="D31" s="5" t="n">
        <v>51412</v>
      </c>
      <c r="E31" s="5" t="n">
        <v>50710</v>
      </c>
    </row>
    <row r="32" spans="1:5">
      <c r="A32" s="4" t="s">
        <v>893</v>
      </c>
    </row>
    <row r="33" spans="1:5">
      <c r="A33" s="3" t="s">
        <v>890</v>
      </c>
    </row>
    <row r="34" spans="1:5">
      <c r="A34" s="4" t="s">
        <v>891</v>
      </c>
      <c r="B34" s="6" t="n">
        <v>15395</v>
      </c>
      <c r="D34" s="5" t="n">
        <v>125132</v>
      </c>
    </row>
    <row r="35" spans="1:5">
      <c r="A35" s="4" t="s">
        <v>894</v>
      </c>
    </row>
    <row r="36" spans="1:5">
      <c r="A36" s="3" t="s">
        <v>890</v>
      </c>
    </row>
    <row r="37" spans="1:5">
      <c r="A37" s="4" t="s">
        <v>891</v>
      </c>
      <c r="D37" s="6" t="n">
        <v>360092</v>
      </c>
    </row>
    <row r="38" spans="1:5">
      <c r="A38" s="4" t="s">
        <v>895</v>
      </c>
    </row>
    <row r="39" spans="1:5">
      <c r="A39" s="3" t="s">
        <v>890</v>
      </c>
    </row>
    <row r="40" spans="1:5">
      <c r="A40" s="4" t="s">
        <v>891</v>
      </c>
      <c r="E40" s="6" t="n">
        <v>638126</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6</v>
      </c>
      <c r="B1" s="2" t="s">
        <v>897</v>
      </c>
      <c r="C1" s="2" t="s">
        <v>898</v>
      </c>
      <c r="D1" s="2" t="s">
        <v>899</v>
      </c>
      <c r="E1" s="2" t="s">
        <v>220</v>
      </c>
      <c r="F1" s="2" t="s">
        <v>542</v>
      </c>
    </row>
    <row r="2" spans="1:6">
      <c r="A2" s="4" t="s">
        <v>884</v>
      </c>
    </row>
    <row r="3" spans="1:6">
      <c r="A3" s="3" t="s">
        <v>890</v>
      </c>
    </row>
    <row r="4" spans="1:6">
      <c r="A4" s="4" t="s">
        <v>900</v>
      </c>
      <c r="D4" s="4" t="s">
        <v>885</v>
      </c>
    </row>
    <row r="5" spans="1:6">
      <c r="A5" s="4" t="s">
        <v>901</v>
      </c>
      <c r="D5" s="6" t="n">
        <v>53701</v>
      </c>
    </row>
    <row r="6" spans="1:6">
      <c r="A6" s="4" t="s">
        <v>539</v>
      </c>
      <c r="E6" s="4" t="s">
        <v>885</v>
      </c>
      <c r="F6" s="4" t="s">
        <v>885</v>
      </c>
    </row>
    <row r="7" spans="1:6">
      <c r="A7" s="4" t="s">
        <v>902</v>
      </c>
      <c r="D7" s="6" t="n">
        <v>1646</v>
      </c>
    </row>
    <row r="8" spans="1:6">
      <c r="A8" s="4" t="s">
        <v>892</v>
      </c>
    </row>
    <row r="9" spans="1:6">
      <c r="A9" s="3" t="s">
        <v>890</v>
      </c>
    </row>
    <row r="10" spans="1:6">
      <c r="A10" s="4" t="s">
        <v>900</v>
      </c>
      <c r="D10" s="4" t="s">
        <v>885</v>
      </c>
    </row>
    <row r="11" spans="1:6">
      <c r="A11" s="4" t="s">
        <v>901</v>
      </c>
      <c r="D11" s="6" t="n">
        <v>3198597</v>
      </c>
    </row>
    <row r="12" spans="1:6">
      <c r="A12" s="4" t="s">
        <v>902</v>
      </c>
      <c r="D12" s="6" t="n">
        <v>689268</v>
      </c>
    </row>
    <row r="13" spans="1:6">
      <c r="A13" s="4" t="s">
        <v>894</v>
      </c>
    </row>
    <row r="14" spans="1:6">
      <c r="A14" s="3" t="s">
        <v>890</v>
      </c>
    </row>
    <row r="15" spans="1:6">
      <c r="A15" s="4" t="s">
        <v>901</v>
      </c>
      <c r="B15" s="6" t="n">
        <v>3141710</v>
      </c>
    </row>
    <row r="16" spans="1:6">
      <c r="A16" s="4" t="s">
        <v>539</v>
      </c>
      <c r="B16" s="4" t="s">
        <v>878</v>
      </c>
    </row>
    <row r="17" spans="1:6">
      <c r="A17" s="4" t="s">
        <v>902</v>
      </c>
      <c r="B17" s="6" t="n">
        <v>3139103</v>
      </c>
    </row>
    <row r="18" spans="1:6">
      <c r="A18" s="4" t="s">
        <v>895</v>
      </c>
    </row>
    <row r="19" spans="1:6">
      <c r="A19" s="3" t="s">
        <v>890</v>
      </c>
    </row>
    <row r="20" spans="1:6">
      <c r="A20" s="4" t="s">
        <v>901</v>
      </c>
      <c r="C20" s="6" t="n">
        <v>22684736</v>
      </c>
    </row>
    <row r="21" spans="1:6">
      <c r="A21" s="4" t="s">
        <v>539</v>
      </c>
      <c r="C21" s="4" t="s">
        <v>878</v>
      </c>
    </row>
    <row r="22" spans="1:6">
      <c r="A22" s="4" t="s">
        <v>902</v>
      </c>
      <c r="C22" s="6" t="n">
        <v>152110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20</v>
      </c>
      <c r="C2" s="2" t="s">
        <v>542</v>
      </c>
      <c r="D2" s="2" t="s">
        <v>662</v>
      </c>
    </row>
    <row r="3" spans="1:4">
      <c r="A3" s="4" t="s">
        <v>874</v>
      </c>
    </row>
    <row r="4" spans="1:4">
      <c r="A4" s="3" t="s">
        <v>904</v>
      </c>
    </row>
    <row r="5" spans="1:4">
      <c r="A5" s="4" t="s">
        <v>905</v>
      </c>
      <c r="B5" s="6" t="n">
        <v>17519219</v>
      </c>
      <c r="C5" s="6" t="n">
        <v>16427064</v>
      </c>
      <c r="D5" s="6" t="n">
        <v>16750155</v>
      </c>
    </row>
    <row r="6" spans="1:4">
      <c r="A6" s="4" t="s">
        <v>906</v>
      </c>
      <c r="B6" s="5" t="n">
        <v>15773274</v>
      </c>
      <c r="C6" s="5" t="n">
        <v>14586061</v>
      </c>
      <c r="D6" s="5" t="n">
        <v>13874172</v>
      </c>
    </row>
    <row r="7" spans="1:4">
      <c r="A7" s="4" t="s">
        <v>907</v>
      </c>
      <c r="B7" s="5" t="n">
        <v>1745945</v>
      </c>
      <c r="C7" s="5" t="n">
        <v>1841003</v>
      </c>
      <c r="D7" s="5" t="n">
        <v>2875983</v>
      </c>
    </row>
    <row r="8" spans="1:4">
      <c r="A8" s="4" t="s">
        <v>881</v>
      </c>
    </row>
    <row r="9" spans="1:4">
      <c r="A9" s="3" t="s">
        <v>904</v>
      </c>
    </row>
    <row r="10" spans="1:4">
      <c r="A10" s="4" t="s">
        <v>905</v>
      </c>
      <c r="B10" s="5" t="n">
        <v>615150</v>
      </c>
      <c r="C10" s="5" t="n">
        <v>840414</v>
      </c>
      <c r="D10" s="5" t="n">
        <v>717351</v>
      </c>
    </row>
    <row r="11" spans="1:4">
      <c r="A11" s="4" t="s">
        <v>906</v>
      </c>
      <c r="B11" s="5" t="n">
        <v>260272</v>
      </c>
      <c r="C11" s="5" t="n">
        <v>470697</v>
      </c>
      <c r="D11" s="5" t="n">
        <v>414994</v>
      </c>
    </row>
    <row r="12" spans="1:4">
      <c r="A12" s="4" t="s">
        <v>907</v>
      </c>
      <c r="B12" s="5" t="n">
        <v>354878</v>
      </c>
      <c r="C12" s="5" t="n">
        <v>369717</v>
      </c>
      <c r="D12" s="6" t="n">
        <v>302357</v>
      </c>
    </row>
    <row r="13" spans="1:4">
      <c r="A13" s="4" t="s">
        <v>874</v>
      </c>
    </row>
    <row r="14" spans="1:4">
      <c r="A14" s="3" t="s">
        <v>904</v>
      </c>
    </row>
    <row r="15" spans="1:4">
      <c r="A15" s="4" t="s">
        <v>908</v>
      </c>
      <c r="B15" s="5" t="n">
        <v>41119684</v>
      </c>
      <c r="C15" s="5" t="n">
        <v>41075547</v>
      </c>
    </row>
    <row r="16" spans="1:4">
      <c r="A16" s="4" t="s">
        <v>909</v>
      </c>
    </row>
    <row r="17" spans="1:4">
      <c r="A17" s="3" t="s">
        <v>904</v>
      </c>
    </row>
    <row r="18" spans="1:4">
      <c r="A18" s="4" t="s">
        <v>908</v>
      </c>
      <c r="B18" s="5" t="n">
        <v>41119684</v>
      </c>
      <c r="C18" s="5" t="n">
        <v>41075547</v>
      </c>
    </row>
    <row r="19" spans="1:4">
      <c r="A19" s="4" t="s">
        <v>910</v>
      </c>
    </row>
    <row r="20" spans="1:4">
      <c r="A20" s="3" t="s">
        <v>904</v>
      </c>
    </row>
    <row r="21" spans="1:4">
      <c r="A21" s="4" t="s">
        <v>908</v>
      </c>
      <c r="B21" s="5" t="n">
        <v>11654678</v>
      </c>
      <c r="C21" s="5" t="n">
        <v>12261581</v>
      </c>
    </row>
    <row r="22" spans="1:4">
      <c r="A22" s="4" t="s">
        <v>911</v>
      </c>
    </row>
    <row r="23" spans="1:4">
      <c r="A23" s="3" t="s">
        <v>904</v>
      </c>
    </row>
    <row r="24" spans="1:4">
      <c r="A24" s="4" t="s">
        <v>908</v>
      </c>
      <c r="B24" s="5" t="n">
        <v>29465006</v>
      </c>
      <c r="C24" s="5" t="n">
        <v>28813966</v>
      </c>
    </row>
    <row r="25" spans="1:4">
      <c r="A25" s="4" t="s">
        <v>881</v>
      </c>
    </row>
    <row r="26" spans="1:4">
      <c r="A26" s="3" t="s">
        <v>904</v>
      </c>
    </row>
    <row r="27" spans="1:4">
      <c r="A27" s="4" t="s">
        <v>908</v>
      </c>
      <c r="B27" s="5" t="n">
        <v>3140289</v>
      </c>
      <c r="C27" s="5" t="n">
        <v>3518036</v>
      </c>
    </row>
    <row r="28" spans="1:4">
      <c r="A28" s="4" t="s">
        <v>912</v>
      </c>
    </row>
    <row r="29" spans="1:4">
      <c r="A29" s="3" t="s">
        <v>904</v>
      </c>
    </row>
    <row r="30" spans="1:4">
      <c r="A30" s="4" t="s">
        <v>908</v>
      </c>
      <c r="B30" s="5" t="n">
        <v>3140289</v>
      </c>
      <c r="C30" s="5" t="n">
        <v>3518036</v>
      </c>
    </row>
    <row r="31" spans="1:4">
      <c r="A31" s="4" t="s">
        <v>913</v>
      </c>
    </row>
    <row r="32" spans="1:4">
      <c r="A32" s="3" t="s">
        <v>904</v>
      </c>
    </row>
    <row r="33" spans="1:4">
      <c r="A33" s="4" t="s">
        <v>908</v>
      </c>
      <c r="B33" s="5" t="n">
        <v>86014</v>
      </c>
      <c r="C33" s="5" t="n">
        <v>420410</v>
      </c>
    </row>
    <row r="34" spans="1:4">
      <c r="A34" s="4" t="s">
        <v>914</v>
      </c>
    </row>
    <row r="35" spans="1:4">
      <c r="A35" s="3" t="s">
        <v>904</v>
      </c>
    </row>
    <row r="36" spans="1:4">
      <c r="A36" s="4" t="s">
        <v>908</v>
      </c>
      <c r="B36" s="6" t="n">
        <v>3054275</v>
      </c>
      <c r="C36" s="6" t="n">
        <v>30976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916</v>
      </c>
    </row>
    <row r="2" spans="1:3">
      <c r="B2" s="2" t="s">
        <v>917</v>
      </c>
      <c r="C2" s="2" t="s">
        <v>918</v>
      </c>
    </row>
    <row r="3" spans="1:3">
      <c r="A3" s="4" t="s">
        <v>919</v>
      </c>
    </row>
    <row r="4" spans="1:3">
      <c r="A4" s="3" t="s">
        <v>890</v>
      </c>
    </row>
    <row r="5" spans="1:3">
      <c r="A5" s="4" t="s">
        <v>920</v>
      </c>
      <c r="C5" s="4" t="s">
        <v>876</v>
      </c>
    </row>
    <row r="6" spans="1:3">
      <c r="A6" s="4" t="s">
        <v>879</v>
      </c>
    </row>
    <row r="7" spans="1:3">
      <c r="A7" s="3" t="s">
        <v>890</v>
      </c>
    </row>
    <row r="8" spans="1:3">
      <c r="A8" s="4" t="s">
        <v>921</v>
      </c>
      <c r="B8" s="5" t="n">
        <v>7</v>
      </c>
    </row>
    <row r="9" spans="1:3">
      <c r="A9" s="4" t="s">
        <v>922</v>
      </c>
      <c r="B9" s="5" t="n">
        <v>120000</v>
      </c>
    </row>
    <row r="10" spans="1:3">
      <c r="A10" s="4" t="s">
        <v>923</v>
      </c>
    </row>
    <row r="11" spans="1:3">
      <c r="A11" s="3" t="s">
        <v>890</v>
      </c>
    </row>
    <row r="12" spans="1:3">
      <c r="A12" s="4" t="s">
        <v>920</v>
      </c>
      <c r="B12" s="4" t="s">
        <v>87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4</v>
      </c>
      <c r="B1" s="2" t="s">
        <v>1</v>
      </c>
    </row>
    <row r="2" spans="1:4">
      <c r="B2" s="2" t="s">
        <v>32</v>
      </c>
      <c r="C2" s="2" t="s">
        <v>33</v>
      </c>
      <c r="D2" s="2" t="s">
        <v>34</v>
      </c>
    </row>
    <row r="3" spans="1:4">
      <c r="A3" s="3" t="s">
        <v>925</v>
      </c>
    </row>
    <row r="4" spans="1:4">
      <c r="A4" s="4" t="s">
        <v>926</v>
      </c>
      <c r="B4" s="6" t="n">
        <v>1436509326</v>
      </c>
    </row>
    <row r="5" spans="1:4">
      <c r="A5" s="4" t="s">
        <v>927</v>
      </c>
      <c r="D5" s="6" t="n">
        <v>-151444560</v>
      </c>
    </row>
    <row r="6" spans="1:4">
      <c r="A6" s="4" t="s">
        <v>928</v>
      </c>
      <c r="B6" s="5" t="n">
        <v>1402486084</v>
      </c>
      <c r="C6" s="6" t="n">
        <v>71254037</v>
      </c>
      <c r="D6" s="5" t="n">
        <v>1436509326</v>
      </c>
    </row>
    <row r="7" spans="1:4">
      <c r="A7" s="4" t="s">
        <v>741</v>
      </c>
    </row>
    <row r="8" spans="1:4">
      <c r="A8" s="3" t="s">
        <v>925</v>
      </c>
    </row>
    <row r="9" spans="1:4">
      <c r="A9" s="4" t="s">
        <v>926</v>
      </c>
      <c r="B9" s="5" t="n">
        <v>3155845995</v>
      </c>
      <c r="D9" s="5" t="n">
        <v>3268797613</v>
      </c>
    </row>
    <row r="10" spans="1:4">
      <c r="A10" s="4" t="s">
        <v>929</v>
      </c>
      <c r="B10" s="5" t="n">
        <v>114825065</v>
      </c>
      <c r="D10" s="5" t="n">
        <v>93979818</v>
      </c>
    </row>
    <row r="11" spans="1:4">
      <c r="A11" s="4" t="s">
        <v>930</v>
      </c>
      <c r="B11" s="5" t="n">
        <v>1762246</v>
      </c>
      <c r="D11" s="5" t="n">
        <v>-3920974</v>
      </c>
    </row>
    <row r="12" spans="1:4">
      <c r="A12" s="4" t="s">
        <v>927</v>
      </c>
      <c r="B12" s="5" t="n">
        <v>21418997</v>
      </c>
      <c r="D12" s="5" t="n">
        <v>-151444560</v>
      </c>
    </row>
    <row r="13" spans="1:4">
      <c r="A13" s="4" t="s">
        <v>931</v>
      </c>
      <c r="B13" s="5" t="n">
        <v>-29697055</v>
      </c>
      <c r="D13" s="5" t="n">
        <v>-51565902</v>
      </c>
    </row>
    <row r="14" spans="1:4">
      <c r="A14" s="4" t="s">
        <v>928</v>
      </c>
      <c r="B14" s="5" t="n">
        <v>3264155248</v>
      </c>
      <c r="D14" s="5" t="n">
        <v>3155845995</v>
      </c>
    </row>
    <row r="15" spans="1:4">
      <c r="A15" s="4" t="s">
        <v>932</v>
      </c>
    </row>
    <row r="16" spans="1:4">
      <c r="A16" s="3" t="s">
        <v>925</v>
      </c>
    </row>
    <row r="17" spans="1:4">
      <c r="A17" s="4" t="s">
        <v>926</v>
      </c>
      <c r="B17" s="5" t="n">
        <v>-1719336669</v>
      </c>
      <c r="D17" s="5" t="n">
        <v>-1601055365</v>
      </c>
    </row>
    <row r="18" spans="1:4">
      <c r="A18" s="4" t="s">
        <v>170</v>
      </c>
      <c r="B18" s="5" t="n">
        <v>-153382040</v>
      </c>
      <c r="D18" s="5" t="n">
        <v>-156704513</v>
      </c>
    </row>
    <row r="19" spans="1:4">
      <c r="A19" s="4" t="s">
        <v>930</v>
      </c>
      <c r="B19" s="5" t="n">
        <v>-1762246</v>
      </c>
      <c r="D19" s="5" t="n">
        <v>3920978</v>
      </c>
    </row>
    <row r="20" spans="1:4">
      <c r="A20" s="4" t="s">
        <v>931</v>
      </c>
      <c r="B20" s="5" t="n">
        <v>12811791</v>
      </c>
      <c r="D20" s="5" t="n">
        <v>34502231</v>
      </c>
    </row>
    <row r="21" spans="1:4">
      <c r="A21" s="4" t="s">
        <v>928</v>
      </c>
      <c r="B21" s="5" t="n">
        <v>-1861669164</v>
      </c>
      <c r="D21" s="5" t="n">
        <v>-1719336669</v>
      </c>
    </row>
    <row r="22" spans="1:4">
      <c r="A22" s="4" t="s">
        <v>866</v>
      </c>
    </row>
    <row r="23" spans="1:4">
      <c r="A23" s="3" t="s">
        <v>925</v>
      </c>
    </row>
    <row r="24" spans="1:4">
      <c r="A24" s="4" t="s">
        <v>926</v>
      </c>
      <c r="B24" s="5" t="n">
        <v>362001214</v>
      </c>
    </row>
    <row r="25" spans="1:4">
      <c r="A25" s="4" t="s">
        <v>928</v>
      </c>
      <c r="B25" s="5" t="n">
        <v>374667268</v>
      </c>
      <c r="D25" s="5" t="n">
        <v>362001214</v>
      </c>
    </row>
    <row r="26" spans="1:4">
      <c r="A26" s="4" t="s">
        <v>933</v>
      </c>
    </row>
    <row r="27" spans="1:4">
      <c r="A27" s="3" t="s">
        <v>925</v>
      </c>
    </row>
    <row r="28" spans="1:4">
      <c r="A28" s="4" t="s">
        <v>926</v>
      </c>
      <c r="B28" s="5" t="n">
        <v>756025360</v>
      </c>
      <c r="D28" s="5" t="n">
        <v>758446110</v>
      </c>
    </row>
    <row r="29" spans="1:4">
      <c r="A29" s="4" t="s">
        <v>929</v>
      </c>
      <c r="B29" s="5" t="n">
        <v>13362218</v>
      </c>
      <c r="D29" s="5" t="n">
        <v>10018030</v>
      </c>
    </row>
    <row r="30" spans="1:4">
      <c r="A30" s="4" t="s">
        <v>930</v>
      </c>
      <c r="B30" s="5" t="n">
        <v>1400531</v>
      </c>
      <c r="D30" s="5" t="n">
        <v>3146955</v>
      </c>
    </row>
    <row r="31" spans="1:4">
      <c r="A31" s="4" t="s">
        <v>934</v>
      </c>
      <c r="B31" s="5" t="n">
        <v>25752538</v>
      </c>
      <c r="D31" s="5" t="n">
        <v>43033864</v>
      </c>
    </row>
    <row r="32" spans="1:4">
      <c r="A32" s="4" t="s">
        <v>927</v>
      </c>
      <c r="B32" s="5" t="n">
        <v>20226139</v>
      </c>
      <c r="D32" s="5" t="n">
        <v>-48020616</v>
      </c>
    </row>
    <row r="33" spans="1:4">
      <c r="A33" s="4" t="s">
        <v>931</v>
      </c>
      <c r="B33" s="5" t="n">
        <v>-5496395</v>
      </c>
      <c r="D33" s="5" t="n">
        <v>-10598983</v>
      </c>
    </row>
    <row r="34" spans="1:4">
      <c r="A34" s="4" t="s">
        <v>928</v>
      </c>
      <c r="B34" s="5" t="n">
        <v>811270391</v>
      </c>
      <c r="D34" s="5" t="n">
        <v>756025360</v>
      </c>
    </row>
    <row r="35" spans="1:4">
      <c r="A35" s="4" t="s">
        <v>935</v>
      </c>
    </row>
    <row r="36" spans="1:4">
      <c r="A36" s="3" t="s">
        <v>925</v>
      </c>
    </row>
    <row r="37" spans="1:4">
      <c r="A37" s="4" t="s">
        <v>926</v>
      </c>
      <c r="B37" s="5" t="n">
        <v>-394024147</v>
      </c>
      <c r="D37" s="5" t="n">
        <v>-360016979</v>
      </c>
    </row>
    <row r="38" spans="1:4">
      <c r="A38" s="4" t="s">
        <v>170</v>
      </c>
      <c r="B38" s="5" t="n">
        <v>-44925549</v>
      </c>
      <c r="D38" s="5" t="n">
        <v>-45709123</v>
      </c>
    </row>
    <row r="39" spans="1:4">
      <c r="A39" s="4" t="s">
        <v>930</v>
      </c>
      <c r="B39" s="5" t="n">
        <v>-212207</v>
      </c>
      <c r="D39" s="5" t="n">
        <v>2799244</v>
      </c>
    </row>
    <row r="40" spans="1:4">
      <c r="A40" s="4" t="s">
        <v>931</v>
      </c>
      <c r="B40" s="5" t="n">
        <v>2558780</v>
      </c>
      <c r="D40" s="5" t="n">
        <v>8902711</v>
      </c>
    </row>
    <row r="41" spans="1:4">
      <c r="A41" s="4" t="s">
        <v>928</v>
      </c>
      <c r="B41" s="6" t="n">
        <v>-436603123</v>
      </c>
      <c r="D41" s="5" t="n">
        <v>-394024147</v>
      </c>
    </row>
    <row r="42" spans="1:4">
      <c r="A42" s="4" t="s">
        <v>936</v>
      </c>
    </row>
    <row r="43" spans="1:4">
      <c r="A43" s="3" t="s">
        <v>925</v>
      </c>
    </row>
    <row r="44" spans="1:4">
      <c r="A44" s="4" t="s">
        <v>937</v>
      </c>
      <c r="B44" s="4" t="s">
        <v>938</v>
      </c>
      <c r="C44" s="4" t="s">
        <v>938</v>
      </c>
    </row>
    <row r="45" spans="1:4">
      <c r="A45" s="4" t="s">
        <v>939</v>
      </c>
      <c r="B45" s="4" t="s">
        <v>940</v>
      </c>
      <c r="C45" s="4" t="s">
        <v>940</v>
      </c>
    </row>
    <row r="46" spans="1:4">
      <c r="A46" s="4" t="s">
        <v>941</v>
      </c>
    </row>
    <row r="47" spans="1:4">
      <c r="A47" s="3" t="s">
        <v>925</v>
      </c>
    </row>
    <row r="48" spans="1:4">
      <c r="A48" s="4" t="s">
        <v>937</v>
      </c>
      <c r="B48" s="4" t="s">
        <v>942</v>
      </c>
      <c r="C48" s="4" t="s">
        <v>942</v>
      </c>
    </row>
    <row r="49" spans="1:4">
      <c r="A49" s="4" t="s">
        <v>939</v>
      </c>
      <c r="B49" s="4" t="s">
        <v>943</v>
      </c>
      <c r="C49" s="4" t="s">
        <v>943</v>
      </c>
    </row>
    <row r="50" spans="1:4">
      <c r="A50" s="4" t="s">
        <v>944</v>
      </c>
    </row>
    <row r="51" spans="1:4">
      <c r="A51" s="3" t="s">
        <v>925</v>
      </c>
    </row>
    <row r="52" spans="1:4">
      <c r="A52" s="4" t="s">
        <v>926</v>
      </c>
      <c r="B52" s="6" t="n">
        <v>18429132</v>
      </c>
    </row>
    <row r="53" spans="1:4">
      <c r="A53" s="4" t="s">
        <v>928</v>
      </c>
      <c r="B53" s="6" t="n">
        <v>14082484</v>
      </c>
      <c r="D53" s="5" t="n">
        <v>18429132</v>
      </c>
    </row>
    <row r="54" spans="1:4">
      <c r="A54" s="4" t="s">
        <v>937</v>
      </c>
      <c r="B54" s="4" t="s">
        <v>942</v>
      </c>
      <c r="C54" s="4" t="s">
        <v>942</v>
      </c>
    </row>
    <row r="55" spans="1:4">
      <c r="A55" s="4" t="s">
        <v>939</v>
      </c>
      <c r="B55" s="4" t="s">
        <v>940</v>
      </c>
      <c r="C55" s="4" t="s">
        <v>940</v>
      </c>
    </row>
    <row r="56" spans="1:4">
      <c r="A56" s="4" t="s">
        <v>945</v>
      </c>
    </row>
    <row r="57" spans="1:4">
      <c r="A57" s="3" t="s">
        <v>925</v>
      </c>
    </row>
    <row r="58" spans="1:4">
      <c r="A58" s="4" t="s">
        <v>926</v>
      </c>
      <c r="B58" s="6" t="n">
        <v>23443116</v>
      </c>
      <c r="D58" s="5" t="n">
        <v>23269116</v>
      </c>
    </row>
    <row r="59" spans="1:4">
      <c r="A59" s="4" t="s">
        <v>929</v>
      </c>
      <c r="B59" s="5" t="n">
        <v>1059027</v>
      </c>
      <c r="D59" s="5" t="n">
        <v>418283</v>
      </c>
    </row>
    <row r="60" spans="1:4">
      <c r="A60" s="4" t="s">
        <v>930</v>
      </c>
      <c r="B60" s="5" t="n">
        <v>45268</v>
      </c>
    </row>
    <row r="61" spans="1:4">
      <c r="A61" s="4" t="s">
        <v>931</v>
      </c>
      <c r="B61" s="5" t="n">
        <v>-4466446</v>
      </c>
      <c r="D61" s="5" t="n">
        <v>-244283</v>
      </c>
    </row>
    <row r="62" spans="1:4">
      <c r="A62" s="4" t="s">
        <v>928</v>
      </c>
      <c r="B62" s="5" t="n">
        <v>20080965</v>
      </c>
      <c r="D62" s="5" t="n">
        <v>23443116</v>
      </c>
    </row>
    <row r="63" spans="1:4">
      <c r="A63" s="4" t="s">
        <v>946</v>
      </c>
    </row>
    <row r="64" spans="1:4">
      <c r="A64" s="3" t="s">
        <v>925</v>
      </c>
    </row>
    <row r="65" spans="1:4">
      <c r="A65" s="4" t="s">
        <v>926</v>
      </c>
      <c r="B65" s="5" t="n">
        <v>-5013984</v>
      </c>
      <c r="D65" s="5" t="n">
        <v>-2942575</v>
      </c>
    </row>
    <row r="66" spans="1:4">
      <c r="A66" s="4" t="s">
        <v>170</v>
      </c>
      <c r="B66" s="5" t="n">
        <v>-1347046</v>
      </c>
      <c r="D66" s="5" t="n">
        <v>-2198867</v>
      </c>
    </row>
    <row r="67" spans="1:4">
      <c r="A67" s="4" t="s">
        <v>930</v>
      </c>
      <c r="B67" s="5" t="n">
        <v>-45953</v>
      </c>
    </row>
    <row r="68" spans="1:4">
      <c r="A68" s="4" t="s">
        <v>931</v>
      </c>
      <c r="B68" s="5" t="n">
        <v>408502</v>
      </c>
      <c r="D68" s="5" t="n">
        <v>127458</v>
      </c>
    </row>
    <row r="69" spans="1:4">
      <c r="A69" s="4" t="s">
        <v>928</v>
      </c>
      <c r="B69" s="5" t="n">
        <v>-5998481</v>
      </c>
      <c r="D69" s="5" t="n">
        <v>-5013984</v>
      </c>
    </row>
    <row r="70" spans="1:4">
      <c r="A70" s="4" t="s">
        <v>867</v>
      </c>
    </row>
    <row r="71" spans="1:4">
      <c r="A71" s="3" t="s">
        <v>925</v>
      </c>
    </row>
    <row r="72" spans="1:4">
      <c r="A72" s="4" t="s">
        <v>926</v>
      </c>
      <c r="B72" s="5" t="n">
        <v>321908762</v>
      </c>
    </row>
    <row r="73" spans="1:4">
      <c r="A73" s="4" t="s">
        <v>928</v>
      </c>
      <c r="B73" s="5" t="n">
        <v>247971910</v>
      </c>
      <c r="D73" s="5" t="n">
        <v>321908762</v>
      </c>
    </row>
    <row r="74" spans="1:4">
      <c r="A74" s="4" t="s">
        <v>947</v>
      </c>
    </row>
    <row r="75" spans="1:4">
      <c r="A75" s="3" t="s">
        <v>925</v>
      </c>
    </row>
    <row r="76" spans="1:4">
      <c r="A76" s="4" t="s">
        <v>926</v>
      </c>
      <c r="B76" s="5" t="n">
        <v>481868176</v>
      </c>
      <c r="D76" s="5" t="n">
        <v>460145428</v>
      </c>
    </row>
    <row r="77" spans="1:4">
      <c r="A77" s="4" t="s">
        <v>929</v>
      </c>
      <c r="B77" s="5" t="n">
        <v>852308</v>
      </c>
      <c r="D77" s="5" t="n">
        <v>7054793</v>
      </c>
    </row>
    <row r="78" spans="1:4">
      <c r="A78" s="4" t="s">
        <v>930</v>
      </c>
      <c r="B78" s="5" t="n">
        <v>-1603022</v>
      </c>
      <c r="D78" s="5" t="n">
        <v>-53349</v>
      </c>
    </row>
    <row r="79" spans="1:4">
      <c r="A79" s="4" t="s">
        <v>934</v>
      </c>
      <c r="B79" s="5" t="n">
        <v>2456977</v>
      </c>
      <c r="D79" s="5" t="n">
        <v>21357074</v>
      </c>
    </row>
    <row r="80" spans="1:4">
      <c r="A80" s="4" t="s">
        <v>927</v>
      </c>
      <c r="B80" s="5" t="n">
        <v>-59632531</v>
      </c>
      <c r="D80" s="5" t="n">
        <v>2226771</v>
      </c>
    </row>
    <row r="81" spans="1:4">
      <c r="A81" s="4" t="s">
        <v>931</v>
      </c>
      <c r="B81" s="5" t="n">
        <v>-2705958</v>
      </c>
      <c r="D81" s="5" t="n">
        <v>-8862541</v>
      </c>
    </row>
    <row r="82" spans="1:4">
      <c r="A82" s="4" t="s">
        <v>928</v>
      </c>
      <c r="B82" s="5" t="n">
        <v>421235950</v>
      </c>
      <c r="D82" s="5" t="n">
        <v>481868176</v>
      </c>
    </row>
    <row r="83" spans="1:4">
      <c r="A83" s="4" t="s">
        <v>948</v>
      </c>
    </row>
    <row r="84" spans="1:4">
      <c r="A84" s="3" t="s">
        <v>925</v>
      </c>
    </row>
    <row r="85" spans="1:4">
      <c r="A85" s="4" t="s">
        <v>926</v>
      </c>
      <c r="B85" s="5" t="n">
        <v>-159959414</v>
      </c>
      <c r="D85" s="5" t="n">
        <v>-152365227</v>
      </c>
    </row>
    <row r="86" spans="1:4">
      <c r="A86" s="4" t="s">
        <v>170</v>
      </c>
      <c r="B86" s="5" t="n">
        <v>-14799664</v>
      </c>
      <c r="D86" s="5" t="n">
        <v>-15095115</v>
      </c>
    </row>
    <row r="87" spans="1:4">
      <c r="A87" s="4" t="s">
        <v>930</v>
      </c>
      <c r="B87" s="5" t="n">
        <v>232680</v>
      </c>
      <c r="D87" s="5" t="n">
        <v>-72841</v>
      </c>
    </row>
    <row r="88" spans="1:4">
      <c r="A88" s="4" t="s">
        <v>931</v>
      </c>
      <c r="B88" s="5" t="n">
        <v>1262358</v>
      </c>
      <c r="D88" s="5" t="n">
        <v>7573769</v>
      </c>
    </row>
    <row r="89" spans="1:4">
      <c r="A89" s="4" t="s">
        <v>928</v>
      </c>
      <c r="B89" s="6" t="n">
        <v>-173264040</v>
      </c>
      <c r="D89" s="5" t="n">
        <v>-159959414</v>
      </c>
    </row>
    <row r="90" spans="1:4">
      <c r="A90" s="4" t="s">
        <v>949</v>
      </c>
    </row>
    <row r="91" spans="1:4">
      <c r="A91" s="3" t="s">
        <v>925</v>
      </c>
    </row>
    <row r="92" spans="1:4">
      <c r="A92" s="4" t="s">
        <v>937</v>
      </c>
      <c r="B92" s="4" t="s">
        <v>950</v>
      </c>
      <c r="C92" s="4" t="s">
        <v>950</v>
      </c>
    </row>
    <row r="93" spans="1:4">
      <c r="A93" s="4" t="s">
        <v>939</v>
      </c>
      <c r="B93" s="4" t="s">
        <v>951</v>
      </c>
      <c r="C93" s="4" t="s">
        <v>951</v>
      </c>
    </row>
    <row r="94" spans="1:4">
      <c r="A94" s="4" t="s">
        <v>952</v>
      </c>
    </row>
    <row r="95" spans="1:4">
      <c r="A95" s="3" t="s">
        <v>925</v>
      </c>
    </row>
    <row r="96" spans="1:4">
      <c r="A96" s="4" t="s">
        <v>937</v>
      </c>
      <c r="B96" s="4" t="s">
        <v>953</v>
      </c>
      <c r="C96" s="4" t="s">
        <v>953</v>
      </c>
    </row>
    <row r="97" spans="1:4">
      <c r="A97" s="4" t="s">
        <v>939</v>
      </c>
      <c r="B97" s="4" t="s">
        <v>954</v>
      </c>
      <c r="C97" s="4" t="s">
        <v>954</v>
      </c>
    </row>
    <row r="98" spans="1:4">
      <c r="A98" s="4" t="s">
        <v>955</v>
      </c>
    </row>
    <row r="99" spans="1:4">
      <c r="A99" s="3" t="s">
        <v>925</v>
      </c>
    </row>
    <row r="100" spans="1:4">
      <c r="A100" s="4" t="s">
        <v>926</v>
      </c>
      <c r="B100" s="6" t="n">
        <v>359348274</v>
      </c>
    </row>
    <row r="101" spans="1:4">
      <c r="A101" s="4" t="s">
        <v>928</v>
      </c>
      <c r="B101" s="5" t="n">
        <v>405855977</v>
      </c>
      <c r="D101" s="5" t="n">
        <v>359348274</v>
      </c>
    </row>
    <row r="102" spans="1:4">
      <c r="A102" s="4" t="s">
        <v>956</v>
      </c>
    </row>
    <row r="103" spans="1:4">
      <c r="A103" s="3" t="s">
        <v>925</v>
      </c>
    </row>
    <row r="104" spans="1:4">
      <c r="A104" s="4" t="s">
        <v>926</v>
      </c>
      <c r="B104" s="5" t="n">
        <v>1267747910</v>
      </c>
      <c r="D104" s="5" t="n">
        <v>1318822917</v>
      </c>
    </row>
    <row r="105" spans="1:4">
      <c r="A105" s="4" t="s">
        <v>929</v>
      </c>
      <c r="B105" s="5" t="n">
        <v>38829246</v>
      </c>
      <c r="D105" s="5" t="n">
        <v>14937882</v>
      </c>
    </row>
    <row r="106" spans="1:4">
      <c r="A106" s="4" t="s">
        <v>934</v>
      </c>
      <c r="B106" s="5" t="n">
        <v>21269614</v>
      </c>
      <c r="D106" s="5" t="n">
        <v>36564811</v>
      </c>
    </row>
    <row r="107" spans="1:4">
      <c r="A107" s="4" t="s">
        <v>927</v>
      </c>
      <c r="B107" s="5" t="n">
        <v>59774797</v>
      </c>
      <c r="D107" s="5" t="n">
        <v>-83236991</v>
      </c>
    </row>
    <row r="108" spans="1:4">
      <c r="A108" s="4" t="s">
        <v>931</v>
      </c>
      <c r="B108" s="5" t="n">
        <v>-8297844</v>
      </c>
      <c r="D108" s="5" t="n">
        <v>-19340709</v>
      </c>
    </row>
    <row r="109" spans="1:4">
      <c r="A109" s="4" t="s">
        <v>928</v>
      </c>
      <c r="B109" s="5" t="n">
        <v>1379323723</v>
      </c>
      <c r="D109" s="5" t="n">
        <v>1267747910</v>
      </c>
    </row>
    <row r="110" spans="1:4">
      <c r="A110" s="4" t="s">
        <v>957</v>
      </c>
    </row>
    <row r="111" spans="1:4">
      <c r="A111" s="3" t="s">
        <v>925</v>
      </c>
    </row>
    <row r="112" spans="1:4">
      <c r="A112" s="4" t="s">
        <v>926</v>
      </c>
      <c r="B112" s="5" t="n">
        <v>-908399636</v>
      </c>
      <c r="D112" s="5" t="n">
        <v>-850536754</v>
      </c>
    </row>
    <row r="113" spans="1:4">
      <c r="A113" s="4" t="s">
        <v>170</v>
      </c>
      <c r="B113" s="5" t="n">
        <v>-70255577</v>
      </c>
      <c r="D113" s="5" t="n">
        <v>-74673473</v>
      </c>
    </row>
    <row r="114" spans="1:4">
      <c r="A114" s="4" t="s">
        <v>931</v>
      </c>
      <c r="B114" s="5" t="n">
        <v>5187467</v>
      </c>
      <c r="D114" s="5" t="n">
        <v>16810591</v>
      </c>
    </row>
    <row r="115" spans="1:4">
      <c r="A115" s="4" t="s">
        <v>928</v>
      </c>
      <c r="B115" s="5" t="n">
        <v>-973467746</v>
      </c>
      <c r="D115" s="5" t="n">
        <v>-908399636</v>
      </c>
    </row>
    <row r="116" spans="1:4">
      <c r="A116" s="4" t="s">
        <v>868</v>
      </c>
    </row>
    <row r="117" spans="1:4">
      <c r="A117" s="3" t="s">
        <v>925</v>
      </c>
    </row>
    <row r="118" spans="1:4">
      <c r="A118" s="4" t="s">
        <v>926</v>
      </c>
      <c r="B118" s="5" t="n">
        <v>23659462</v>
      </c>
    </row>
    <row r="119" spans="1:4">
      <c r="A119" s="4" t="s">
        <v>928</v>
      </c>
      <c r="B119" s="5" t="n">
        <v>21920907</v>
      </c>
      <c r="D119" s="5" t="n">
        <v>23659462</v>
      </c>
    </row>
    <row r="120" spans="1:4">
      <c r="A120" s="4" t="s">
        <v>958</v>
      </c>
    </row>
    <row r="121" spans="1:4">
      <c r="A121" s="3" t="s">
        <v>925</v>
      </c>
    </row>
    <row r="122" spans="1:4">
      <c r="A122" s="4" t="s">
        <v>926</v>
      </c>
      <c r="B122" s="5" t="n">
        <v>64700471</v>
      </c>
      <c r="D122" s="5" t="n">
        <v>62743033</v>
      </c>
    </row>
    <row r="123" spans="1:4">
      <c r="A123" s="4" t="s">
        <v>929</v>
      </c>
      <c r="B123" s="5" t="n">
        <v>329969</v>
      </c>
      <c r="D123" s="5" t="n">
        <v>802300</v>
      </c>
    </row>
    <row r="124" spans="1:4">
      <c r="A124" s="4" t="s">
        <v>930</v>
      </c>
      <c r="B124" s="5" t="n">
        <v>37343</v>
      </c>
      <c r="D124" s="5" t="n">
        <v>98245</v>
      </c>
    </row>
    <row r="125" spans="1:4">
      <c r="A125" s="4" t="s">
        <v>934</v>
      </c>
      <c r="B125" s="5" t="n">
        <v>991061</v>
      </c>
      <c r="D125" s="5" t="n">
        <v>1265246</v>
      </c>
    </row>
    <row r="126" spans="1:4">
      <c r="A126" s="4" t="s">
        <v>927</v>
      </c>
      <c r="B126" s="5" t="n">
        <v>-831561</v>
      </c>
    </row>
    <row r="127" spans="1:4">
      <c r="A127" s="4" t="s">
        <v>931</v>
      </c>
      <c r="B127" s="5" t="n">
        <v>-382120</v>
      </c>
      <c r="D127" s="5" t="n">
        <v>-208353</v>
      </c>
    </row>
    <row r="128" spans="1:4">
      <c r="A128" s="4" t="s">
        <v>928</v>
      </c>
      <c r="B128" s="5" t="n">
        <v>64845163</v>
      </c>
      <c r="D128" s="5" t="n">
        <v>64700471</v>
      </c>
    </row>
    <row r="129" spans="1:4">
      <c r="A129" s="4" t="s">
        <v>959</v>
      </c>
    </row>
    <row r="130" spans="1:4">
      <c r="A130" s="3" t="s">
        <v>925</v>
      </c>
    </row>
    <row r="131" spans="1:4">
      <c r="A131" s="4" t="s">
        <v>926</v>
      </c>
      <c r="B131" s="5" t="n">
        <v>-41041009</v>
      </c>
      <c r="D131" s="5" t="n">
        <v>-39124631</v>
      </c>
    </row>
    <row r="132" spans="1:4">
      <c r="A132" s="4" t="s">
        <v>170</v>
      </c>
      <c r="B132" s="5" t="n">
        <v>-2026403</v>
      </c>
      <c r="D132" s="5" t="n">
        <v>-1906164</v>
      </c>
    </row>
    <row r="133" spans="1:4">
      <c r="A133" s="4" t="s">
        <v>930</v>
      </c>
      <c r="B133" s="5" t="n">
        <v>17387</v>
      </c>
      <c r="D133" s="5" t="n">
        <v>-69236</v>
      </c>
    </row>
    <row r="134" spans="1:4">
      <c r="A134" s="4" t="s">
        <v>931</v>
      </c>
      <c r="B134" s="5" t="n">
        <v>125769</v>
      </c>
      <c r="D134" s="5" t="n">
        <v>59022</v>
      </c>
    </row>
    <row r="135" spans="1:4">
      <c r="A135" s="4" t="s">
        <v>928</v>
      </c>
      <c r="B135" s="6" t="n">
        <v>-42924256</v>
      </c>
      <c r="D135" s="5" t="n">
        <v>-41041009</v>
      </c>
    </row>
    <row r="136" spans="1:4">
      <c r="A136" s="4" t="s">
        <v>960</v>
      </c>
    </row>
    <row r="137" spans="1:4">
      <c r="A137" s="3" t="s">
        <v>925</v>
      </c>
    </row>
    <row r="138" spans="1:4">
      <c r="A138" s="4" t="s">
        <v>937</v>
      </c>
      <c r="B138" s="4" t="s">
        <v>938</v>
      </c>
      <c r="C138" s="4" t="s">
        <v>938</v>
      </c>
    </row>
    <row r="139" spans="1:4">
      <c r="A139" s="4" t="s">
        <v>939</v>
      </c>
      <c r="B139" s="4" t="s">
        <v>961</v>
      </c>
      <c r="C139" s="4" t="s">
        <v>961</v>
      </c>
    </row>
    <row r="140" spans="1:4">
      <c r="A140" s="4" t="s">
        <v>962</v>
      </c>
    </row>
    <row r="141" spans="1:4">
      <c r="A141" s="3" t="s">
        <v>925</v>
      </c>
    </row>
    <row r="142" spans="1:4">
      <c r="A142" s="4" t="s">
        <v>937</v>
      </c>
      <c r="B142" s="4" t="s">
        <v>953</v>
      </c>
      <c r="C142" s="4" t="s">
        <v>953</v>
      </c>
    </row>
    <row r="143" spans="1:4">
      <c r="A143" s="4" t="s">
        <v>939</v>
      </c>
      <c r="B143" s="4" t="s">
        <v>943</v>
      </c>
      <c r="C143" s="4" t="s">
        <v>943</v>
      </c>
    </row>
    <row r="144" spans="1:4">
      <c r="A144" s="4" t="s">
        <v>963</v>
      </c>
    </row>
    <row r="145" spans="1:4">
      <c r="A145" s="3" t="s">
        <v>925</v>
      </c>
    </row>
    <row r="146" spans="1:4">
      <c r="A146" s="4" t="s">
        <v>926</v>
      </c>
      <c r="B146" s="6" t="n">
        <v>148222706</v>
      </c>
    </row>
    <row r="147" spans="1:4">
      <c r="A147" s="4" t="s">
        <v>928</v>
      </c>
      <c r="B147" s="6" t="n">
        <v>146651175</v>
      </c>
      <c r="D147" s="5" t="n">
        <v>148222706</v>
      </c>
    </row>
    <row r="148" spans="1:4">
      <c r="A148" s="4" t="s">
        <v>937</v>
      </c>
      <c r="B148" s="4" t="s">
        <v>964</v>
      </c>
      <c r="C148" s="4" t="s">
        <v>964</v>
      </c>
    </row>
    <row r="149" spans="1:4">
      <c r="A149" s="4" t="s">
        <v>939</v>
      </c>
      <c r="B149" s="4" t="s">
        <v>965</v>
      </c>
      <c r="C149" s="4" t="s">
        <v>965</v>
      </c>
    </row>
    <row r="150" spans="1:4">
      <c r="A150" s="4" t="s">
        <v>966</v>
      </c>
    </row>
    <row r="151" spans="1:4">
      <c r="A151" s="3" t="s">
        <v>925</v>
      </c>
    </row>
    <row r="152" spans="1:4">
      <c r="A152" s="4" t="s">
        <v>926</v>
      </c>
      <c r="B152" s="6" t="n">
        <v>313429941</v>
      </c>
      <c r="D152" s="5" t="n">
        <v>322704205</v>
      </c>
    </row>
    <row r="153" spans="1:4">
      <c r="A153" s="4" t="s">
        <v>929</v>
      </c>
      <c r="B153" s="5" t="n">
        <v>4958299</v>
      </c>
      <c r="D153" s="5" t="n">
        <v>7811374</v>
      </c>
    </row>
    <row r="154" spans="1:4">
      <c r="A154" s="4" t="s">
        <v>930</v>
      </c>
      <c r="B154" s="5" t="n">
        <v>-4039499</v>
      </c>
      <c r="D154" s="5" t="n">
        <v>-10199213</v>
      </c>
    </row>
    <row r="155" spans="1:4">
      <c r="A155" s="4" t="s">
        <v>934</v>
      </c>
      <c r="D155" s="5" t="n">
        <v>8677765</v>
      </c>
    </row>
    <row r="156" spans="1:4">
      <c r="A156" s="4" t="s">
        <v>927</v>
      </c>
      <c r="B156" s="5" t="n">
        <v>12133524</v>
      </c>
      <c r="D156" s="5" t="n">
        <v>-15564190</v>
      </c>
    </row>
    <row r="157" spans="1:4">
      <c r="A157" s="4" t="s">
        <v>928</v>
      </c>
      <c r="B157" s="5" t="n">
        <v>326482265</v>
      </c>
      <c r="D157" s="5" t="n">
        <v>313429941</v>
      </c>
    </row>
    <row r="158" spans="1:4">
      <c r="A158" s="4" t="s">
        <v>967</v>
      </c>
    </row>
    <row r="159" spans="1:4">
      <c r="A159" s="3" t="s">
        <v>925</v>
      </c>
    </row>
    <row r="160" spans="1:4">
      <c r="A160" s="4" t="s">
        <v>926</v>
      </c>
      <c r="B160" s="5" t="n">
        <v>-165207235</v>
      </c>
      <c r="D160" s="5" t="n">
        <v>-153161770</v>
      </c>
    </row>
    <row r="161" spans="1:4">
      <c r="A161" s="4" t="s">
        <v>170</v>
      </c>
      <c r="B161" s="5" t="n">
        <v>-15968324</v>
      </c>
      <c r="D161" s="5" t="n">
        <v>-13192369</v>
      </c>
    </row>
    <row r="162" spans="1:4">
      <c r="A162" s="4" t="s">
        <v>930</v>
      </c>
      <c r="B162" s="5" t="n">
        <v>1344469</v>
      </c>
      <c r="D162" s="5" t="n">
        <v>1146904</v>
      </c>
    </row>
    <row r="163" spans="1:4">
      <c r="A163" s="4" t="s">
        <v>928</v>
      </c>
      <c r="B163" s="5" t="n">
        <v>-179831090</v>
      </c>
      <c r="D163" s="5" t="n">
        <v>-165207235</v>
      </c>
    </row>
    <row r="164" spans="1:4">
      <c r="A164" s="4" t="s">
        <v>968</v>
      </c>
    </row>
    <row r="165" spans="1:4">
      <c r="A165" s="3" t="s">
        <v>925</v>
      </c>
    </row>
    <row r="166" spans="1:4">
      <c r="A166" s="4" t="s">
        <v>926</v>
      </c>
      <c r="B166" s="5" t="n">
        <v>12084714</v>
      </c>
    </row>
    <row r="167" spans="1:4">
      <c r="A167" s="4" t="s">
        <v>928</v>
      </c>
      <c r="B167" s="5" t="n">
        <v>9858664</v>
      </c>
      <c r="D167" s="5" t="n">
        <v>12084714</v>
      </c>
    </row>
    <row r="168" spans="1:4">
      <c r="A168" s="4" t="s">
        <v>969</v>
      </c>
    </row>
    <row r="169" spans="1:4">
      <c r="A169" s="3" t="s">
        <v>925</v>
      </c>
    </row>
    <row r="170" spans="1:4">
      <c r="A170" s="4" t="s">
        <v>926</v>
      </c>
      <c r="B170" s="5" t="n">
        <v>51057652</v>
      </c>
      <c r="D170" s="5" t="n">
        <v>50746687</v>
      </c>
    </row>
    <row r="171" spans="1:4">
      <c r="A171" s="4" t="s">
        <v>929</v>
      </c>
      <c r="B171" s="5" t="n">
        <v>473812</v>
      </c>
      <c r="D171" s="5" t="n">
        <v>1183679</v>
      </c>
    </row>
    <row r="172" spans="1:4">
      <c r="A172" s="4" t="s">
        <v>930</v>
      </c>
      <c r="B172" s="5" t="n">
        <v>3015144</v>
      </c>
      <c r="D172" s="5" t="n">
        <v>-96899</v>
      </c>
    </row>
    <row r="173" spans="1:4">
      <c r="A173" s="4" t="s">
        <v>934</v>
      </c>
      <c r="B173" s="5" t="n">
        <v>163000</v>
      </c>
      <c r="D173" s="5" t="n">
        <v>30879</v>
      </c>
    </row>
    <row r="174" spans="1:4">
      <c r="A174" s="4" t="s">
        <v>931</v>
      </c>
      <c r="B174" s="5" t="n">
        <v>-2689566</v>
      </c>
      <c r="D174" s="5" t="n">
        <v>-806694</v>
      </c>
    </row>
    <row r="175" spans="1:4">
      <c r="A175" s="4" t="s">
        <v>928</v>
      </c>
      <c r="B175" s="5" t="n">
        <v>52020042</v>
      </c>
      <c r="D175" s="5" t="n">
        <v>51057652</v>
      </c>
    </row>
    <row r="176" spans="1:4">
      <c r="A176" s="4" t="s">
        <v>970</v>
      </c>
    </row>
    <row r="177" spans="1:4">
      <c r="A177" s="3" t="s">
        <v>925</v>
      </c>
    </row>
    <row r="178" spans="1:4">
      <c r="A178" s="4" t="s">
        <v>926</v>
      </c>
      <c r="B178" s="5" t="n">
        <v>-38972938</v>
      </c>
      <c r="D178" s="5" t="n">
        <v>-36990666</v>
      </c>
    </row>
    <row r="179" spans="1:4">
      <c r="A179" s="4" t="s">
        <v>170</v>
      </c>
      <c r="B179" s="5" t="n">
        <v>-2827887</v>
      </c>
      <c r="D179" s="5" t="n">
        <v>-2890563</v>
      </c>
    </row>
    <row r="180" spans="1:4">
      <c r="A180" s="4" t="s">
        <v>930</v>
      </c>
      <c r="B180" s="5" t="n">
        <v>-3003850</v>
      </c>
      <c r="D180" s="5" t="n">
        <v>102375</v>
      </c>
    </row>
    <row r="181" spans="1:4">
      <c r="A181" s="4" t="s">
        <v>931</v>
      </c>
      <c r="B181" s="5" t="n">
        <v>2643297</v>
      </c>
      <c r="D181" s="5" t="n">
        <v>805916</v>
      </c>
    </row>
    <row r="182" spans="1:4">
      <c r="A182" s="4" t="s">
        <v>928</v>
      </c>
      <c r="B182" s="6" t="n">
        <v>-42161378</v>
      </c>
      <c r="D182" s="5" t="n">
        <v>-38972938</v>
      </c>
    </row>
    <row r="183" spans="1:4">
      <c r="A183" s="4" t="s">
        <v>971</v>
      </c>
    </row>
    <row r="184" spans="1:4">
      <c r="A184" s="3" t="s">
        <v>925</v>
      </c>
    </row>
    <row r="185" spans="1:4">
      <c r="A185" s="4" t="s">
        <v>937</v>
      </c>
      <c r="B185" s="4" t="s">
        <v>938</v>
      </c>
      <c r="C185" s="4" t="s">
        <v>938</v>
      </c>
    </row>
    <row r="186" spans="1:4">
      <c r="A186" s="4" t="s">
        <v>939</v>
      </c>
      <c r="B186" s="4" t="s">
        <v>972</v>
      </c>
      <c r="C186" s="4" t="s">
        <v>972</v>
      </c>
    </row>
    <row r="187" spans="1:4">
      <c r="A187" s="4" t="s">
        <v>973</v>
      </c>
    </row>
    <row r="188" spans="1:4">
      <c r="A188" s="3" t="s">
        <v>925</v>
      </c>
    </row>
    <row r="189" spans="1:4">
      <c r="A189" s="4" t="s">
        <v>937</v>
      </c>
      <c r="B189" s="4" t="s">
        <v>974</v>
      </c>
      <c r="C189" s="4" t="s">
        <v>974</v>
      </c>
    </row>
    <row r="190" spans="1:4">
      <c r="A190" s="4" t="s">
        <v>939</v>
      </c>
      <c r="B190" s="4" t="s">
        <v>975</v>
      </c>
      <c r="C190" s="4" t="s">
        <v>975</v>
      </c>
    </row>
    <row r="191" spans="1:4">
      <c r="A191" s="4" t="s">
        <v>976</v>
      </c>
    </row>
    <row r="192" spans="1:4">
      <c r="A192" s="3" t="s">
        <v>925</v>
      </c>
    </row>
    <row r="193" spans="1:4">
      <c r="A193" s="4" t="s">
        <v>926</v>
      </c>
      <c r="B193" s="6" t="n">
        <v>16453330</v>
      </c>
    </row>
    <row r="194" spans="1:4">
      <c r="A194" s="4" t="s">
        <v>928</v>
      </c>
      <c r="B194" s="5" t="n">
        <v>7740902</v>
      </c>
      <c r="D194" s="5" t="n">
        <v>16453330</v>
      </c>
    </row>
    <row r="195" spans="1:4">
      <c r="A195" s="4" t="s">
        <v>977</v>
      </c>
    </row>
    <row r="196" spans="1:4">
      <c r="A196" s="3" t="s">
        <v>925</v>
      </c>
    </row>
    <row r="197" spans="1:4">
      <c r="A197" s="4" t="s">
        <v>926</v>
      </c>
      <c r="B197" s="5" t="n">
        <v>23171636</v>
      </c>
      <c r="D197" s="5" t="n">
        <v>19442845</v>
      </c>
    </row>
    <row r="198" spans="1:4">
      <c r="A198" s="4" t="s">
        <v>929</v>
      </c>
      <c r="B198" s="5" t="n">
        <v>117632</v>
      </c>
      <c r="D198" s="5" t="n">
        <v>284445</v>
      </c>
    </row>
    <row r="199" spans="1:4">
      <c r="A199" s="4" t="s">
        <v>930</v>
      </c>
      <c r="B199" s="5" t="n">
        <v>101424</v>
      </c>
      <c r="D199" s="5" t="n">
        <v>-75674</v>
      </c>
    </row>
    <row r="200" spans="1:4">
      <c r="A200" s="4" t="s">
        <v>934</v>
      </c>
      <c r="B200" s="5" t="n">
        <v>227334</v>
      </c>
      <c r="D200" s="5" t="n">
        <v>3746395</v>
      </c>
    </row>
    <row r="201" spans="1:4">
      <c r="A201" s="4" t="s">
        <v>927</v>
      </c>
      <c r="B201" s="5" t="n">
        <v>-6981561</v>
      </c>
    </row>
    <row r="202" spans="1:4">
      <c r="A202" s="4" t="s">
        <v>931</v>
      </c>
      <c r="B202" s="5" t="n">
        <v>-1476513</v>
      </c>
      <c r="D202" s="5" t="n">
        <v>-226375</v>
      </c>
    </row>
    <row r="203" spans="1:4">
      <c r="A203" s="4" t="s">
        <v>928</v>
      </c>
      <c r="B203" s="5" t="n">
        <v>15159952</v>
      </c>
      <c r="D203" s="5" t="n">
        <v>23171636</v>
      </c>
    </row>
    <row r="204" spans="1:4">
      <c r="A204" s="4" t="s">
        <v>978</v>
      </c>
    </row>
    <row r="205" spans="1:4">
      <c r="A205" s="3" t="s">
        <v>925</v>
      </c>
    </row>
    <row r="206" spans="1:4">
      <c r="A206" s="4" t="s">
        <v>926</v>
      </c>
      <c r="B206" s="5" t="n">
        <v>-6718306</v>
      </c>
      <c r="D206" s="5" t="n">
        <v>-5916763</v>
      </c>
    </row>
    <row r="207" spans="1:4">
      <c r="A207" s="4" t="s">
        <v>170</v>
      </c>
      <c r="B207" s="5" t="n">
        <v>-1231590</v>
      </c>
      <c r="D207" s="5" t="n">
        <v>-1038839</v>
      </c>
    </row>
    <row r="208" spans="1:4">
      <c r="A208" s="4" t="s">
        <v>930</v>
      </c>
      <c r="B208" s="5" t="n">
        <v>-94772</v>
      </c>
      <c r="D208" s="5" t="n">
        <v>14532</v>
      </c>
    </row>
    <row r="209" spans="1:4">
      <c r="A209" s="4" t="s">
        <v>931</v>
      </c>
      <c r="B209" s="5" t="n">
        <v>625618</v>
      </c>
      <c r="D209" s="5" t="n">
        <v>222764</v>
      </c>
    </row>
    <row r="210" spans="1:4">
      <c r="A210" s="4" t="s">
        <v>928</v>
      </c>
      <c r="B210" s="6" t="n">
        <v>-7419050</v>
      </c>
      <c r="D210" s="5" t="n">
        <v>-6718306</v>
      </c>
    </row>
    <row r="211" spans="1:4">
      <c r="A211" s="4" t="s">
        <v>979</v>
      </c>
    </row>
    <row r="212" spans="1:4">
      <c r="A212" s="3" t="s">
        <v>925</v>
      </c>
    </row>
    <row r="213" spans="1:4">
      <c r="A213" s="4" t="s">
        <v>937</v>
      </c>
      <c r="B213" s="4" t="s">
        <v>964</v>
      </c>
      <c r="C213" s="4" t="s">
        <v>964</v>
      </c>
    </row>
    <row r="214" spans="1:4">
      <c r="A214" s="4" t="s">
        <v>939</v>
      </c>
      <c r="B214" s="4" t="s">
        <v>980</v>
      </c>
      <c r="C214" s="4" t="s">
        <v>980</v>
      </c>
    </row>
    <row r="215" spans="1:4">
      <c r="A215" s="4" t="s">
        <v>981</v>
      </c>
    </row>
    <row r="216" spans="1:4">
      <c r="A216" s="3" t="s">
        <v>925</v>
      </c>
    </row>
    <row r="217" spans="1:4">
      <c r="A217" s="4" t="s">
        <v>937</v>
      </c>
      <c r="B217" s="4" t="s">
        <v>982</v>
      </c>
      <c r="C217" s="4" t="s">
        <v>982</v>
      </c>
    </row>
    <row r="218" spans="1:4">
      <c r="A218" s="4" t="s">
        <v>939</v>
      </c>
      <c r="B218" s="4" t="s">
        <v>965</v>
      </c>
      <c r="C218" s="4" t="s">
        <v>965</v>
      </c>
    </row>
    <row r="219" spans="1:4">
      <c r="A219" s="4" t="s">
        <v>983</v>
      </c>
    </row>
    <row r="220" spans="1:4">
      <c r="A220" s="3" t="s">
        <v>925</v>
      </c>
    </row>
    <row r="221" spans="1:4">
      <c r="A221" s="4" t="s">
        <v>926</v>
      </c>
      <c r="B221" s="6" t="n">
        <v>129736382</v>
      </c>
    </row>
    <row r="222" spans="1:4">
      <c r="A222" s="4" t="s">
        <v>928</v>
      </c>
      <c r="B222" s="5" t="n">
        <v>129352513</v>
      </c>
      <c r="D222" s="5" t="n">
        <v>129736382</v>
      </c>
    </row>
    <row r="223" spans="1:4">
      <c r="A223" s="4" t="s">
        <v>984</v>
      </c>
    </row>
    <row r="224" spans="1:4">
      <c r="A224" s="3" t="s">
        <v>925</v>
      </c>
    </row>
    <row r="225" spans="1:4">
      <c r="A225" s="4" t="s">
        <v>926</v>
      </c>
      <c r="B225" s="5" t="n">
        <v>129736382</v>
      </c>
      <c r="D225" s="5" t="n">
        <v>207414148</v>
      </c>
    </row>
    <row r="226" spans="1:4">
      <c r="A226" s="4" t="s">
        <v>929</v>
      </c>
      <c r="B226" s="5" t="n">
        <v>54407962</v>
      </c>
      <c r="D226" s="5" t="n">
        <v>51410469</v>
      </c>
    </row>
    <row r="227" spans="1:4">
      <c r="A227" s="4" t="s">
        <v>930</v>
      </c>
      <c r="B227" s="5" t="n">
        <v>32280</v>
      </c>
      <c r="D227" s="5" t="n">
        <v>-812943</v>
      </c>
    </row>
    <row r="228" spans="1:4">
      <c r="A228" s="4" t="s">
        <v>934</v>
      </c>
      <c r="B228" s="5" t="n">
        <v>-50828761</v>
      </c>
      <c r="D228" s="5" t="n">
        <v>-114700828</v>
      </c>
    </row>
    <row r="229" spans="1:4">
      <c r="A229" s="4" t="s">
        <v>927</v>
      </c>
      <c r="B229" s="5" t="n">
        <v>-3269810</v>
      </c>
      <c r="D229" s="5" t="n">
        <v>-6849534</v>
      </c>
    </row>
    <row r="230" spans="1:4">
      <c r="A230" s="4" t="s">
        <v>931</v>
      </c>
      <c r="B230" s="5" t="n">
        <v>-725540</v>
      </c>
      <c r="D230" s="5" t="n">
        <v>-6724930</v>
      </c>
    </row>
    <row r="231" spans="1:4">
      <c r="A231" s="4" t="s">
        <v>928</v>
      </c>
      <c r="B231" s="5" t="n">
        <v>129352513</v>
      </c>
      <c r="D231" s="5" t="n">
        <v>129736382</v>
      </c>
    </row>
    <row r="232" spans="1:4">
      <c r="A232" s="4" t="s">
        <v>869</v>
      </c>
    </row>
    <row r="233" spans="1:4">
      <c r="A233" s="3" t="s">
        <v>925</v>
      </c>
    </row>
    <row r="234" spans="1:4">
      <c r="A234" s="4" t="s">
        <v>926</v>
      </c>
      <c r="B234" s="5" t="n">
        <v>44546699</v>
      </c>
    </row>
    <row r="235" spans="1:4">
      <c r="A235" s="4" t="s">
        <v>928</v>
      </c>
      <c r="B235" s="5" t="n">
        <v>44351625</v>
      </c>
      <c r="D235" s="5" t="n">
        <v>44546699</v>
      </c>
    </row>
    <row r="236" spans="1:4">
      <c r="A236" s="4" t="s">
        <v>985</v>
      </c>
    </row>
    <row r="237" spans="1:4">
      <c r="A237" s="3" t="s">
        <v>925</v>
      </c>
    </row>
    <row r="238" spans="1:4">
      <c r="A238" s="4" t="s">
        <v>926</v>
      </c>
      <c r="B238" s="5" t="n">
        <v>44546699</v>
      </c>
      <c r="D238" s="5" t="n">
        <v>44571618</v>
      </c>
    </row>
    <row r="239" spans="1:4">
      <c r="A239" s="4" t="s">
        <v>929</v>
      </c>
      <c r="B239" s="5" t="n">
        <v>434698</v>
      </c>
      <c r="D239" s="5" t="n">
        <v>58563</v>
      </c>
    </row>
    <row r="240" spans="1:4">
      <c r="A240" s="4" t="s">
        <v>930</v>
      </c>
      <c r="B240" s="5" t="n">
        <v>-6620</v>
      </c>
      <c r="D240" s="5" t="n">
        <v>-560</v>
      </c>
    </row>
    <row r="241" spans="1:4">
      <c r="A241" s="4" t="s">
        <v>934</v>
      </c>
      <c r="D241" s="5" t="n">
        <v>29248</v>
      </c>
    </row>
    <row r="242" spans="1:4">
      <c r="A242" s="4" t="s">
        <v>931</v>
      </c>
      <c r="B242" s="5" t="n">
        <v>-623152</v>
      </c>
      <c r="D242" s="5" t="n">
        <v>-112170</v>
      </c>
    </row>
    <row r="243" spans="1:4">
      <c r="A243" s="4" t="s">
        <v>928</v>
      </c>
      <c r="B243" s="5" t="n">
        <v>44351625</v>
      </c>
      <c r="D243" s="5" t="n">
        <v>44546699</v>
      </c>
    </row>
    <row r="244" spans="1:4">
      <c r="A244" s="4" t="s">
        <v>986</v>
      </c>
    </row>
    <row r="245" spans="1:4">
      <c r="A245" s="3" t="s">
        <v>925</v>
      </c>
    </row>
    <row r="246" spans="1:4">
      <c r="A246" s="4" t="s">
        <v>929</v>
      </c>
      <c r="B246" s="5" t="n">
        <v>-106</v>
      </c>
    </row>
    <row r="247" spans="1:4">
      <c r="A247" s="4" t="s">
        <v>930</v>
      </c>
      <c r="B247" s="5" t="n">
        <v>2780266</v>
      </c>
    </row>
    <row r="248" spans="1:4">
      <c r="A248" s="4" t="s">
        <v>931</v>
      </c>
      <c r="B248" s="5" t="n">
        <v>-2780160</v>
      </c>
    </row>
    <row r="249" spans="1:4">
      <c r="A249" s="4" t="s">
        <v>987</v>
      </c>
    </row>
    <row r="250" spans="1:4">
      <c r="A250" s="3" t="s">
        <v>925</v>
      </c>
    </row>
    <row r="251" spans="1:4">
      <c r="A251" s="4" t="s">
        <v>926</v>
      </c>
      <c r="B251" s="5" t="n">
        <v>118651</v>
      </c>
    </row>
    <row r="252" spans="1:4">
      <c r="A252" s="4" t="s">
        <v>928</v>
      </c>
      <c r="B252" s="5" t="n">
        <v>32659</v>
      </c>
      <c r="D252" s="5" t="n">
        <v>118651</v>
      </c>
    </row>
    <row r="253" spans="1:4">
      <c r="A253" s="4" t="s">
        <v>988</v>
      </c>
    </row>
    <row r="254" spans="1:4">
      <c r="A254" s="3" t="s">
        <v>925</v>
      </c>
    </row>
    <row r="255" spans="1:4">
      <c r="A255" s="4" t="s">
        <v>926</v>
      </c>
      <c r="B255" s="5" t="n">
        <v>118651</v>
      </c>
      <c r="D255" s="5" t="n">
        <v>491506</v>
      </c>
    </row>
    <row r="256" spans="1:4">
      <c r="A256" s="4" t="s">
        <v>930</v>
      </c>
      <c r="B256" s="5" t="n">
        <v>-869</v>
      </c>
      <c r="D256" s="5" t="n">
        <v>4072464</v>
      </c>
    </row>
    <row r="257" spans="1:4">
      <c r="A257" s="4" t="s">
        <v>934</v>
      </c>
      <c r="B257" s="5" t="n">
        <v>-31763</v>
      </c>
      <c r="D257" s="5" t="n">
        <v>-4454</v>
      </c>
    </row>
    <row r="258" spans="1:4">
      <c r="A258" s="4" t="s">
        <v>931</v>
      </c>
      <c r="B258" s="5" t="n">
        <v>-53361</v>
      </c>
      <c r="D258" s="5" t="n">
        <v>-4440865</v>
      </c>
    </row>
    <row r="259" spans="1:4">
      <c r="A259" s="4" t="s">
        <v>928</v>
      </c>
      <c r="B259" s="6" t="n">
        <v>32659</v>
      </c>
      <c r="D259" s="6" t="n">
        <v>1186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20</v>
      </c>
      <c r="C2" s="2" t="s">
        <v>542</v>
      </c>
      <c r="D2" s="2" t="s">
        <v>662</v>
      </c>
    </row>
    <row r="3" spans="1:4">
      <c r="A3" s="3" t="s">
        <v>925</v>
      </c>
    </row>
    <row r="4" spans="1:4">
      <c r="A4" s="4" t="s">
        <v>170</v>
      </c>
      <c r="B4" s="6" t="n">
        <v>153382040</v>
      </c>
      <c r="C4" s="6" t="n">
        <v>156704513</v>
      </c>
      <c r="D4" s="6" t="n">
        <v>150439491</v>
      </c>
    </row>
    <row r="5" spans="1:4">
      <c r="A5" s="4" t="s">
        <v>990</v>
      </c>
      <c r="B5" s="5" t="n">
        <v>983438</v>
      </c>
      <c r="C5" s="5" t="n">
        <v>850015</v>
      </c>
      <c r="D5" s="5" t="n">
        <v>1698312</v>
      </c>
    </row>
    <row r="6" spans="1:4">
      <c r="A6" s="4" t="s">
        <v>991</v>
      </c>
      <c r="B6" s="5" t="n">
        <v>84050900</v>
      </c>
      <c r="C6" s="5" t="n">
        <v>68797600</v>
      </c>
    </row>
    <row r="7" spans="1:4">
      <c r="A7" s="4" t="s">
        <v>992</v>
      </c>
      <c r="C7" s="5" t="n">
        <v>4652314</v>
      </c>
    </row>
    <row r="8" spans="1:4">
      <c r="A8" s="4" t="s">
        <v>993</v>
      </c>
      <c r="B8" s="5" t="n">
        <v>-6726769</v>
      </c>
      <c r="C8" s="5" t="n">
        <v>-16440645</v>
      </c>
    </row>
    <row r="9" spans="1:4">
      <c r="A9" s="4" t="s">
        <v>994</v>
      </c>
      <c r="B9" s="5" t="n">
        <v>21418997</v>
      </c>
    </row>
    <row r="10" spans="1:4">
      <c r="A10" s="4" t="s">
        <v>995</v>
      </c>
      <c r="C10" s="5" t="n">
        <v>-151444560</v>
      </c>
    </row>
    <row r="11" spans="1:4">
      <c r="A11" s="4" t="s">
        <v>395</v>
      </c>
    </row>
    <row r="12" spans="1:4">
      <c r="A12" s="3" t="s">
        <v>925</v>
      </c>
    </row>
    <row r="13" spans="1:4">
      <c r="A13" s="4" t="s">
        <v>96</v>
      </c>
      <c r="B13" s="6" t="n">
        <v>2198191</v>
      </c>
      <c r="C13" s="6" t="n">
        <v>3060963</v>
      </c>
      <c r="D13" s="6" t="n">
        <v>36677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6</v>
      </c>
      <c r="B1" s="2" t="s">
        <v>1</v>
      </c>
    </row>
    <row r="2" spans="1:5">
      <c r="B2" s="2" t="s">
        <v>32</v>
      </c>
      <c r="C2" s="2" t="s">
        <v>33</v>
      </c>
      <c r="D2" s="2" t="s">
        <v>34</v>
      </c>
      <c r="E2" s="2" t="s">
        <v>80</v>
      </c>
    </row>
    <row r="3" spans="1:5">
      <c r="A3" s="3" t="s">
        <v>925</v>
      </c>
    </row>
    <row r="4" spans="1:5">
      <c r="A4" s="4" t="s">
        <v>927</v>
      </c>
      <c r="B4" s="6" t="n">
        <v>-121295334</v>
      </c>
      <c r="D4" s="6" t="n">
        <v>-155244350</v>
      </c>
    </row>
    <row r="5" spans="1:5">
      <c r="A5" s="4" t="s">
        <v>997</v>
      </c>
      <c r="B5" s="5" t="n">
        <v>142714331</v>
      </c>
      <c r="D5" s="5" t="n">
        <v>3799790</v>
      </c>
    </row>
    <row r="6" spans="1:5">
      <c r="A6" s="4" t="s">
        <v>998</v>
      </c>
      <c r="B6" s="5" t="n">
        <v>-21418997</v>
      </c>
      <c r="C6" s="6" t="n">
        <v>-1088203</v>
      </c>
      <c r="D6" s="5" t="n">
        <v>151444560</v>
      </c>
      <c r="E6" s="6" t="n">
        <v>-331314343</v>
      </c>
    </row>
    <row r="7" spans="1:5">
      <c r="A7" s="4" t="s">
        <v>395</v>
      </c>
    </row>
    <row r="8" spans="1:5">
      <c r="A8" s="3" t="s">
        <v>925</v>
      </c>
    </row>
    <row r="9" spans="1:5">
      <c r="A9" s="4" t="s">
        <v>927</v>
      </c>
      <c r="B9" s="5" t="n">
        <v>-63252635</v>
      </c>
      <c r="D9" s="5" t="n">
        <v>-129350315</v>
      </c>
    </row>
    <row r="10" spans="1:5">
      <c r="A10" s="4" t="s">
        <v>997</v>
      </c>
      <c r="B10" s="5" t="n">
        <v>128266251</v>
      </c>
    </row>
    <row r="11" spans="1:5">
      <c r="A11" s="4" t="s">
        <v>998</v>
      </c>
      <c r="B11" s="5" t="n">
        <v>65013616</v>
      </c>
      <c r="D11" s="5" t="n">
        <v>-129350315</v>
      </c>
    </row>
    <row r="12" spans="1:5">
      <c r="A12" s="4" t="s">
        <v>389</v>
      </c>
    </row>
    <row r="13" spans="1:5">
      <c r="A13" s="3" t="s">
        <v>925</v>
      </c>
    </row>
    <row r="14" spans="1:5">
      <c r="A14" s="4" t="s">
        <v>927</v>
      </c>
      <c r="B14" s="5" t="n">
        <v>-13788470</v>
      </c>
      <c r="D14" s="5" t="n">
        <v>-19751882</v>
      </c>
    </row>
    <row r="15" spans="1:5">
      <c r="A15" s="4" t="s">
        <v>997</v>
      </c>
      <c r="B15" s="5" t="n">
        <v>14448080</v>
      </c>
      <c r="D15" s="5" t="n">
        <v>3799790</v>
      </c>
    </row>
    <row r="16" spans="1:5">
      <c r="A16" s="4" t="s">
        <v>998</v>
      </c>
      <c r="B16" s="5" t="n">
        <v>659610</v>
      </c>
      <c r="D16" s="5" t="n">
        <v>-15952092</v>
      </c>
    </row>
    <row r="17" spans="1:5">
      <c r="A17" s="4" t="s">
        <v>999</v>
      </c>
    </row>
    <row r="18" spans="1:5">
      <c r="A18" s="3" t="s">
        <v>925</v>
      </c>
    </row>
    <row r="19" spans="1:5">
      <c r="A19" s="4" t="s">
        <v>927</v>
      </c>
      <c r="D19" s="5" t="n">
        <v>-4206653</v>
      </c>
    </row>
    <row r="20" spans="1:5">
      <c r="A20" s="4" t="s">
        <v>998</v>
      </c>
      <c r="D20" s="5" t="n">
        <v>-4206653</v>
      </c>
    </row>
    <row r="21" spans="1:5">
      <c r="A21" s="4" t="s">
        <v>1000</v>
      </c>
    </row>
    <row r="22" spans="1:5">
      <c r="A22" s="3" t="s">
        <v>925</v>
      </c>
    </row>
    <row r="23" spans="1:5">
      <c r="A23" s="4" t="s">
        <v>927</v>
      </c>
      <c r="B23" s="5" t="n">
        <v>-2246264</v>
      </c>
      <c r="D23" s="5" t="n">
        <v>-1935500</v>
      </c>
    </row>
    <row r="24" spans="1:5">
      <c r="A24" s="4" t="s">
        <v>998</v>
      </c>
      <c r="B24" s="5" t="n">
        <v>-2246264</v>
      </c>
      <c r="D24" s="6" t="n">
        <v>-1935500</v>
      </c>
    </row>
    <row r="25" spans="1:5">
      <c r="A25" s="4" t="s">
        <v>824</v>
      </c>
    </row>
    <row r="26" spans="1:5">
      <c r="A26" s="3" t="s">
        <v>925</v>
      </c>
    </row>
    <row r="27" spans="1:5">
      <c r="A27" s="4" t="s">
        <v>927</v>
      </c>
      <c r="B27" s="5" t="n">
        <v>-40288338</v>
      </c>
    </row>
    <row r="28" spans="1:5">
      <c r="A28" s="4" t="s">
        <v>998</v>
      </c>
      <c r="B28" s="5" t="n">
        <v>-40288388</v>
      </c>
    </row>
    <row r="29" spans="1:5">
      <c r="A29" s="4" t="s">
        <v>1001</v>
      </c>
    </row>
    <row r="30" spans="1:5">
      <c r="A30" s="3" t="s">
        <v>925</v>
      </c>
    </row>
    <row r="31" spans="1:5">
      <c r="A31" s="4" t="s">
        <v>927</v>
      </c>
      <c r="B31" s="5" t="n">
        <v>-1719627</v>
      </c>
    </row>
    <row r="32" spans="1:5">
      <c r="A32" s="4" t="s">
        <v>998</v>
      </c>
      <c r="B32" s="6" t="n">
        <v>-1719627</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14"/>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34"/>
    <col customWidth="1" max="5" min="5" width="21"/>
    <col customWidth="1" max="6" min="6" width="24"/>
    <col customWidth="1" max="7" min="7" width="25"/>
  </cols>
  <sheetData>
    <row r="1" spans="1:7">
      <c r="A1" s="1" t="s">
        <v>1002</v>
      </c>
      <c r="B1" s="2" t="s">
        <v>1</v>
      </c>
    </row>
    <row r="2" spans="1:7">
      <c r="B2" s="2" t="s">
        <v>1003</v>
      </c>
      <c r="C2" s="2" t="s">
        <v>1004</v>
      </c>
      <c r="D2" s="2" t="s">
        <v>1005</v>
      </c>
      <c r="E2" s="2" t="s">
        <v>80</v>
      </c>
      <c r="F2" s="2" t="s">
        <v>1006</v>
      </c>
      <c r="G2" s="2" t="s">
        <v>1007</v>
      </c>
    </row>
    <row r="3" spans="1:7">
      <c r="A3" s="3" t="s">
        <v>925</v>
      </c>
    </row>
    <row r="4" spans="1:7">
      <c r="A4" s="4" t="s">
        <v>998</v>
      </c>
      <c r="B4" s="6" t="n">
        <v>-21418997</v>
      </c>
      <c r="C4" s="6" t="n">
        <v>-1088203</v>
      </c>
      <c r="D4" s="6" t="n">
        <v>151444560</v>
      </c>
      <c r="E4" s="6" t="n">
        <v>-331314343</v>
      </c>
    </row>
    <row r="5" spans="1:7">
      <c r="A5" s="4" t="s">
        <v>927</v>
      </c>
      <c r="B5" s="5" t="n">
        <v>-121295334</v>
      </c>
      <c r="D5" s="5" t="n">
        <v>-155244350</v>
      </c>
    </row>
    <row r="6" spans="1:7">
      <c r="A6" s="4" t="s">
        <v>997</v>
      </c>
      <c r="B6" s="5" t="n">
        <v>142714331</v>
      </c>
      <c r="D6" s="5" t="n">
        <v>3799790</v>
      </c>
    </row>
    <row r="7" spans="1:7">
      <c r="A7" s="4" t="s">
        <v>1008</v>
      </c>
      <c r="F7" s="4" t="s">
        <v>1009</v>
      </c>
      <c r="G7" s="4" t="s">
        <v>1010</v>
      </c>
    </row>
    <row r="8" spans="1:7">
      <c r="A8" s="4" t="s">
        <v>1011</v>
      </c>
      <c r="B8" s="6" t="n">
        <v>301449</v>
      </c>
      <c r="D8" s="6" t="n">
        <v>418883</v>
      </c>
      <c r="E8" s="6" t="n">
        <v>500654</v>
      </c>
    </row>
    <row r="9" spans="1:7">
      <c r="A9" s="4" t="s">
        <v>1012</v>
      </c>
    </row>
    <row r="10" spans="1:7">
      <c r="A10" s="3" t="s">
        <v>925</v>
      </c>
    </row>
    <row r="11" spans="1:7">
      <c r="A11" s="4" t="s">
        <v>1013</v>
      </c>
      <c r="B11" s="4" t="s">
        <v>1014</v>
      </c>
      <c r="C11" s="4" t="s">
        <v>1014</v>
      </c>
      <c r="D11" s="4" t="s">
        <v>1015</v>
      </c>
    </row>
    <row r="12" spans="1:7">
      <c r="A12" s="4" t="s">
        <v>927</v>
      </c>
      <c r="B12" s="6" t="n">
        <v>-2246264</v>
      </c>
      <c r="D12" s="6" t="n">
        <v>-1935500</v>
      </c>
    </row>
    <row r="13" spans="1:7">
      <c r="A13" s="4" t="s">
        <v>1016</v>
      </c>
      <c r="D13" s="6" t="n">
        <v>2744600</v>
      </c>
    </row>
    <row r="14" spans="1:7">
      <c r="A14" s="4" t="s">
        <v>1017</v>
      </c>
    </row>
    <row r="15" spans="1:7">
      <c r="A15" s="3" t="s">
        <v>925</v>
      </c>
    </row>
    <row r="16" spans="1:7">
      <c r="A16" s="4" t="s">
        <v>927</v>
      </c>
      <c r="B16" s="5" t="n">
        <v>-1719627</v>
      </c>
    </row>
    <row r="17" spans="1:7">
      <c r="A17" s="4" t="s">
        <v>395</v>
      </c>
    </row>
    <row r="18" spans="1:7">
      <c r="A18" s="3" t="s">
        <v>925</v>
      </c>
    </row>
    <row r="19" spans="1:7">
      <c r="A19" s="4" t="s">
        <v>998</v>
      </c>
      <c r="B19" s="6" t="n">
        <v>65013616</v>
      </c>
    </row>
    <row r="20" spans="1:7">
      <c r="A20" s="4" t="s">
        <v>1013</v>
      </c>
      <c r="B20" s="4" t="s">
        <v>1018</v>
      </c>
      <c r="C20" s="4" t="s">
        <v>1018</v>
      </c>
      <c r="D20" s="4" t="s">
        <v>1019</v>
      </c>
    </row>
    <row r="21" spans="1:7">
      <c r="A21" s="4" t="s">
        <v>927</v>
      </c>
      <c r="B21" s="6" t="n">
        <v>-958060</v>
      </c>
    </row>
    <row r="22" spans="1:7">
      <c r="A22" s="4" t="s">
        <v>1020</v>
      </c>
      <c r="D22" s="4" t="s">
        <v>887</v>
      </c>
    </row>
    <row r="23" spans="1:7">
      <c r="A23" s="4" t="s">
        <v>1021</v>
      </c>
      <c r="D23" s="4" t="s">
        <v>1022</v>
      </c>
    </row>
    <row r="24" spans="1:7">
      <c r="A24" s="4" t="s">
        <v>1023</v>
      </c>
      <c r="B24" s="4" t="s">
        <v>1024</v>
      </c>
      <c r="C24" s="4" t="s">
        <v>1024</v>
      </c>
    </row>
    <row r="25" spans="1:7">
      <c r="A25" s="4" t="s">
        <v>1025</v>
      </c>
      <c r="B25" s="4" t="s">
        <v>1019</v>
      </c>
      <c r="C25" s="4" t="s">
        <v>1019</v>
      </c>
    </row>
    <row r="26" spans="1:7">
      <c r="A26" s="4" t="s">
        <v>1026</v>
      </c>
    </row>
    <row r="27" spans="1:7">
      <c r="A27" s="3" t="s">
        <v>925</v>
      </c>
    </row>
    <row r="28" spans="1:7">
      <c r="A28" s="4" t="s">
        <v>927</v>
      </c>
      <c r="D28" s="6" t="n">
        <v>-4206653</v>
      </c>
    </row>
    <row r="29" spans="1:7">
      <c r="A29" s="4" t="s">
        <v>395</v>
      </c>
    </row>
    <row r="30" spans="1:7">
      <c r="A30" s="3" t="s">
        <v>925</v>
      </c>
    </row>
    <row r="31" spans="1:7">
      <c r="A31" s="4" t="s">
        <v>998</v>
      </c>
      <c r="B31" s="6" t="n">
        <v>65013616</v>
      </c>
      <c r="D31" s="5" t="n">
        <v>-129350315</v>
      </c>
    </row>
    <row r="32" spans="1:7">
      <c r="A32" s="4" t="s">
        <v>1013</v>
      </c>
      <c r="B32" s="4" t="s">
        <v>1018</v>
      </c>
      <c r="C32" s="4" t="s">
        <v>1018</v>
      </c>
    </row>
    <row r="33" spans="1:7">
      <c r="A33" s="4" t="s">
        <v>927</v>
      </c>
      <c r="B33" s="6" t="n">
        <v>-63252635</v>
      </c>
      <c r="D33" s="6" t="n">
        <v>-129350315</v>
      </c>
    </row>
    <row r="34" spans="1:7">
      <c r="A34" s="4" t="s">
        <v>997</v>
      </c>
      <c r="B34" s="6" t="n">
        <v>128266251</v>
      </c>
    </row>
    <row r="35" spans="1:7">
      <c r="A35" s="4" t="s">
        <v>1020</v>
      </c>
      <c r="B35" s="4" t="s">
        <v>887</v>
      </c>
      <c r="C35" s="4" t="s">
        <v>887</v>
      </c>
    </row>
    <row r="36" spans="1:7">
      <c r="A36" s="4" t="s">
        <v>1027</v>
      </c>
      <c r="B36" s="4" t="s">
        <v>1028</v>
      </c>
      <c r="C36" s="4" t="s">
        <v>1028</v>
      </c>
    </row>
    <row r="37" spans="1:7">
      <c r="A37" s="4" t="s">
        <v>1029</v>
      </c>
      <c r="B37" s="4" t="s">
        <v>1019</v>
      </c>
      <c r="C37" s="4" t="s">
        <v>1019</v>
      </c>
    </row>
    <row r="38" spans="1:7">
      <c r="A38" s="4" t="s">
        <v>1030</v>
      </c>
      <c r="B38" s="6" t="n">
        <v>29592863</v>
      </c>
    </row>
    <row r="39" spans="1:7">
      <c r="A39" s="4" t="s">
        <v>1031</v>
      </c>
      <c r="B39" s="4" t="s">
        <v>1018</v>
      </c>
      <c r="C39" s="4" t="s">
        <v>1018</v>
      </c>
    </row>
    <row r="40" spans="1:7">
      <c r="A40" s="4" t="s">
        <v>1032</v>
      </c>
      <c r="B40" s="4" t="s">
        <v>1028</v>
      </c>
      <c r="C40" s="4" t="s">
        <v>1028</v>
      </c>
    </row>
    <row r="41" spans="1:7">
      <c r="A41" s="4" t="s">
        <v>1033</v>
      </c>
      <c r="B41" s="5" t="n">
        <v>6192</v>
      </c>
      <c r="C41" s="5" t="n">
        <v>6192</v>
      </c>
    </row>
    <row r="42" spans="1:7">
      <c r="A42" s="4" t="s">
        <v>1034</v>
      </c>
      <c r="D42" s="7" t="n">
        <v>19.7867</v>
      </c>
      <c r="E42" s="7" t="n">
        <v>20.664</v>
      </c>
    </row>
    <row r="43" spans="1:7">
      <c r="A43" s="4" t="s">
        <v>1035</v>
      </c>
      <c r="E43" s="4" t="s">
        <v>1036</v>
      </c>
    </row>
    <row r="44" spans="1:7">
      <c r="A44" s="4" t="s">
        <v>1037</v>
      </c>
      <c r="D44" s="4" t="s">
        <v>1038</v>
      </c>
    </row>
    <row r="45" spans="1:7">
      <c r="A45" s="4" t="s">
        <v>1039</v>
      </c>
      <c r="D45" s="4" t="s">
        <v>1040</v>
      </c>
    </row>
    <row r="46" spans="1:7">
      <c r="A46" s="4" t="s">
        <v>1041</v>
      </c>
      <c r="D46" s="8" t="n">
        <v>55.89</v>
      </c>
      <c r="E46" s="8" t="n">
        <v>60.24</v>
      </c>
    </row>
    <row r="47" spans="1:7">
      <c r="A47" s="4" t="s">
        <v>1042</v>
      </c>
      <c r="B47" s="4" t="s">
        <v>878</v>
      </c>
      <c r="C47" s="4" t="s">
        <v>878</v>
      </c>
    </row>
    <row r="48" spans="1:7">
      <c r="A48" s="4" t="s">
        <v>1043</v>
      </c>
    </row>
    <row r="49" spans="1:7">
      <c r="A49" s="3" t="s">
        <v>925</v>
      </c>
    </row>
    <row r="50" spans="1:7">
      <c r="A50" s="4" t="s">
        <v>1044</v>
      </c>
      <c r="B50" s="4" t="s">
        <v>883</v>
      </c>
      <c r="C50" s="4" t="s">
        <v>883</v>
      </c>
    </row>
    <row r="51" spans="1:7">
      <c r="A51" s="4" t="s">
        <v>1045</v>
      </c>
    </row>
    <row r="52" spans="1:7">
      <c r="A52" s="3" t="s">
        <v>925</v>
      </c>
    </row>
    <row r="53" spans="1:7">
      <c r="A53" s="4" t="s">
        <v>1044</v>
      </c>
      <c r="B53" s="4" t="s">
        <v>883</v>
      </c>
      <c r="C53" s="4" t="s">
        <v>883</v>
      </c>
    </row>
    <row r="54" spans="1:7">
      <c r="A54" s="4" t="s">
        <v>1046</v>
      </c>
    </row>
    <row r="55" spans="1:7">
      <c r="A55" s="3" t="s">
        <v>925</v>
      </c>
    </row>
    <row r="56" spans="1:7">
      <c r="A56" s="4" t="s">
        <v>1042</v>
      </c>
      <c r="B56" s="4" t="s">
        <v>1047</v>
      </c>
      <c r="C56" s="4" t="s">
        <v>1047</v>
      </c>
    </row>
    <row r="57" spans="1:7">
      <c r="A57" s="4" t="s">
        <v>1048</v>
      </c>
    </row>
    <row r="58" spans="1:7">
      <c r="A58" s="3" t="s">
        <v>925</v>
      </c>
    </row>
    <row r="59" spans="1:7">
      <c r="A59" s="4" t="s">
        <v>1044</v>
      </c>
      <c r="B59" s="4" t="s">
        <v>540</v>
      </c>
      <c r="C59" s="4" t="s">
        <v>540</v>
      </c>
    </row>
    <row r="60" spans="1:7">
      <c r="A60" s="4" t="s">
        <v>1049</v>
      </c>
    </row>
    <row r="61" spans="1:7">
      <c r="A61" s="3" t="s">
        <v>925</v>
      </c>
    </row>
    <row r="62" spans="1:7">
      <c r="A62" s="4" t="s">
        <v>1042</v>
      </c>
      <c r="B62" s="4" t="s">
        <v>878</v>
      </c>
      <c r="C62" s="4" t="s">
        <v>878</v>
      </c>
    </row>
    <row r="63" spans="1:7">
      <c r="A63" s="4" t="s">
        <v>1050</v>
      </c>
    </row>
    <row r="64" spans="1:7">
      <c r="A64" s="3" t="s">
        <v>925</v>
      </c>
    </row>
    <row r="65" spans="1:7">
      <c r="A65" s="4" t="s">
        <v>1042</v>
      </c>
      <c r="B65" s="4" t="s">
        <v>878</v>
      </c>
      <c r="C65" s="4" t="s">
        <v>878</v>
      </c>
    </row>
    <row r="66" spans="1:7">
      <c r="A66" s="4" t="s">
        <v>1051</v>
      </c>
    </row>
    <row r="67" spans="1:7">
      <c r="A67" s="3" t="s">
        <v>925</v>
      </c>
    </row>
    <row r="68" spans="1:7">
      <c r="A68" s="4" t="s">
        <v>1042</v>
      </c>
      <c r="B68" s="4" t="s">
        <v>878</v>
      </c>
      <c r="C68" s="4" t="s">
        <v>878</v>
      </c>
    </row>
    <row r="69" spans="1:7">
      <c r="A69" s="4" t="s">
        <v>1052</v>
      </c>
    </row>
    <row r="70" spans="1:7">
      <c r="A70" s="3" t="s">
        <v>925</v>
      </c>
    </row>
    <row r="71" spans="1:7">
      <c r="A71" s="4" t="s">
        <v>1044</v>
      </c>
      <c r="B71" s="4" t="s">
        <v>540</v>
      </c>
      <c r="C71" s="4" t="s">
        <v>540</v>
      </c>
    </row>
    <row r="72" spans="1:7">
      <c r="A72" s="4" t="s">
        <v>1053</v>
      </c>
    </row>
    <row r="73" spans="1:7">
      <c r="A73" s="3" t="s">
        <v>925</v>
      </c>
    </row>
    <row r="74" spans="1:7">
      <c r="A74" s="4" t="s">
        <v>1042</v>
      </c>
      <c r="B74" s="4" t="s">
        <v>1054</v>
      </c>
      <c r="C74" s="4" t="s">
        <v>1054</v>
      </c>
    </row>
    <row r="75" spans="1:7">
      <c r="A75" s="4" t="s">
        <v>1055</v>
      </c>
    </row>
    <row r="76" spans="1:7">
      <c r="A76" s="3" t="s">
        <v>925</v>
      </c>
    </row>
    <row r="77" spans="1:7">
      <c r="A77" s="4" t="s">
        <v>1042</v>
      </c>
      <c r="B77" s="4" t="s">
        <v>1056</v>
      </c>
      <c r="C77" s="4" t="s">
        <v>1056</v>
      </c>
    </row>
    <row r="78" spans="1:7">
      <c r="A78" s="4" t="s">
        <v>1057</v>
      </c>
    </row>
    <row r="79" spans="1:7">
      <c r="A79" s="3" t="s">
        <v>925</v>
      </c>
    </row>
    <row r="80" spans="1:7">
      <c r="A80" s="4" t="s">
        <v>1042</v>
      </c>
      <c r="B80" s="4" t="s">
        <v>1058</v>
      </c>
      <c r="C80" s="4" t="s">
        <v>1058</v>
      </c>
    </row>
    <row r="81" spans="1:7">
      <c r="A81" s="4" t="s">
        <v>1059</v>
      </c>
    </row>
    <row r="82" spans="1:7">
      <c r="A82" s="3" t="s">
        <v>925</v>
      </c>
    </row>
    <row r="83" spans="1:7">
      <c r="A83" s="4" t="s">
        <v>1060</v>
      </c>
      <c r="B83" s="4" t="s">
        <v>1061</v>
      </c>
      <c r="C83" s="4" t="s">
        <v>1061</v>
      </c>
    </row>
    <row r="84" spans="1:7">
      <c r="A84" s="4" t="s">
        <v>1062</v>
      </c>
    </row>
    <row r="85" spans="1:7">
      <c r="A85" s="3" t="s">
        <v>925</v>
      </c>
    </row>
    <row r="86" spans="1:7">
      <c r="A86" s="4" t="s">
        <v>1044</v>
      </c>
      <c r="B86" s="4" t="s">
        <v>540</v>
      </c>
      <c r="C86" s="4" t="s">
        <v>540</v>
      </c>
    </row>
    <row r="87" spans="1:7">
      <c r="A87" s="4" t="s">
        <v>1063</v>
      </c>
    </row>
    <row r="88" spans="1:7">
      <c r="A88" s="3" t="s">
        <v>925</v>
      </c>
    </row>
    <row r="89" spans="1:7">
      <c r="A89" s="4" t="s">
        <v>1044</v>
      </c>
      <c r="B89" s="4" t="s">
        <v>1061</v>
      </c>
      <c r="C89" s="4" t="s">
        <v>1061</v>
      </c>
    </row>
    <row r="90" spans="1:7">
      <c r="A90" s="4" t="s">
        <v>1064</v>
      </c>
    </row>
    <row r="91" spans="1:7">
      <c r="A91" s="3" t="s">
        <v>925</v>
      </c>
    </row>
    <row r="92" spans="1:7">
      <c r="A92" s="4" t="s">
        <v>1044</v>
      </c>
      <c r="B92" s="4" t="s">
        <v>883</v>
      </c>
      <c r="C92" s="4" t="s">
        <v>883</v>
      </c>
    </row>
    <row r="93" spans="1:7">
      <c r="A93" s="4" t="s">
        <v>1065</v>
      </c>
    </row>
    <row r="94" spans="1:7">
      <c r="A94" s="3" t="s">
        <v>925</v>
      </c>
    </row>
    <row r="95" spans="1:7">
      <c r="A95" s="4" t="s">
        <v>1044</v>
      </c>
      <c r="B95" s="4" t="s">
        <v>878</v>
      </c>
      <c r="C95" s="4" t="s">
        <v>878</v>
      </c>
    </row>
    <row r="96" spans="1:7">
      <c r="A96" s="4" t="s">
        <v>1066</v>
      </c>
    </row>
    <row r="97" spans="1:7">
      <c r="A97" s="3" t="s">
        <v>925</v>
      </c>
    </row>
    <row r="98" spans="1:7">
      <c r="A98" s="4" t="s">
        <v>1044</v>
      </c>
      <c r="B98" s="4" t="s">
        <v>878</v>
      </c>
      <c r="C98" s="4" t="s">
        <v>878</v>
      </c>
    </row>
    <row r="99" spans="1:7">
      <c r="A99" s="4" t="s">
        <v>1067</v>
      </c>
    </row>
    <row r="100" spans="1:7">
      <c r="A100" s="3" t="s">
        <v>925</v>
      </c>
    </row>
    <row r="101" spans="1:7">
      <c r="A101" s="4" t="s">
        <v>1044</v>
      </c>
      <c r="B101" s="4" t="s">
        <v>1068</v>
      </c>
      <c r="C101" s="4" t="s">
        <v>1068</v>
      </c>
    </row>
    <row r="102" spans="1:7">
      <c r="A102" s="4" t="s">
        <v>1069</v>
      </c>
    </row>
    <row r="103" spans="1:7">
      <c r="A103" s="3" t="s">
        <v>925</v>
      </c>
    </row>
    <row r="104" spans="1:7">
      <c r="A104" s="4" t="s">
        <v>1044</v>
      </c>
      <c r="B104" s="4" t="s">
        <v>878</v>
      </c>
      <c r="C104" s="4" t="s">
        <v>878</v>
      </c>
    </row>
    <row r="105" spans="1:7">
      <c r="A105" s="4" t="s">
        <v>1070</v>
      </c>
    </row>
    <row r="106" spans="1:7">
      <c r="A106" s="3" t="s">
        <v>925</v>
      </c>
    </row>
    <row r="107" spans="1:7">
      <c r="A107" s="4" t="s">
        <v>1044</v>
      </c>
      <c r="B107" s="4" t="s">
        <v>540</v>
      </c>
      <c r="C107" s="4" t="s">
        <v>540</v>
      </c>
    </row>
    <row r="108" spans="1:7">
      <c r="A108" s="4" t="s">
        <v>1071</v>
      </c>
    </row>
    <row r="109" spans="1:7">
      <c r="A109" s="3" t="s">
        <v>925</v>
      </c>
    </row>
    <row r="110" spans="1:7">
      <c r="A110" s="4" t="s">
        <v>1044</v>
      </c>
      <c r="B110" s="4" t="s">
        <v>878</v>
      </c>
      <c r="C110" s="4" t="s">
        <v>878</v>
      </c>
    </row>
    <row r="111" spans="1:7">
      <c r="A111" s="4" t="s">
        <v>1072</v>
      </c>
    </row>
    <row r="112" spans="1:7">
      <c r="A112" s="3" t="s">
        <v>925</v>
      </c>
    </row>
    <row r="113" spans="1:7">
      <c r="A113" s="4" t="s">
        <v>1042</v>
      </c>
      <c r="B113" s="4" t="s">
        <v>878</v>
      </c>
      <c r="C113" s="4" t="s">
        <v>878</v>
      </c>
    </row>
    <row r="114" spans="1:7">
      <c r="A114" s="4" t="s">
        <v>1073</v>
      </c>
    </row>
    <row r="115" spans="1:7">
      <c r="A115" s="3" t="s">
        <v>925</v>
      </c>
    </row>
    <row r="116" spans="1:7">
      <c r="A116" s="4" t="s">
        <v>997</v>
      </c>
      <c r="B116" s="6" t="n">
        <v>98673388</v>
      </c>
    </row>
    <row r="117" spans="1:7">
      <c r="A117" s="4" t="s">
        <v>1074</v>
      </c>
    </row>
    <row r="118" spans="1:7">
      <c r="A118" s="3" t="s">
        <v>925</v>
      </c>
    </row>
    <row r="119" spans="1:7">
      <c r="A119" s="4" t="s">
        <v>927</v>
      </c>
      <c r="B119" s="5" t="n">
        <v>-63252635</v>
      </c>
    </row>
    <row r="120" spans="1:7">
      <c r="A120" s="4" t="s">
        <v>1075</v>
      </c>
    </row>
    <row r="121" spans="1:7">
      <c r="A121" s="3" t="s">
        <v>925</v>
      </c>
    </row>
    <row r="122" spans="1:7">
      <c r="A122" s="4" t="s">
        <v>927</v>
      </c>
      <c r="B122" s="5" t="n">
        <v>-58318030</v>
      </c>
    </row>
    <row r="123" spans="1:7">
      <c r="A123" s="4" t="s">
        <v>389</v>
      </c>
    </row>
    <row r="124" spans="1:7">
      <c r="A124" s="3" t="s">
        <v>925</v>
      </c>
    </row>
    <row r="125" spans="1:7">
      <c r="A125" s="4" t="s">
        <v>998</v>
      </c>
      <c r="B125" s="5" t="n">
        <v>659610</v>
      </c>
      <c r="D125" s="6" t="n">
        <v>-15952092</v>
      </c>
    </row>
    <row r="126" spans="1:7">
      <c r="A126" s="4" t="s">
        <v>927</v>
      </c>
      <c r="B126" s="5" t="n">
        <v>-13788470</v>
      </c>
      <c r="D126" s="5" t="n">
        <v>-19751882</v>
      </c>
    </row>
    <row r="127" spans="1:7">
      <c r="A127" s="4" t="s">
        <v>997</v>
      </c>
      <c r="B127" s="6" t="n">
        <v>14448080</v>
      </c>
      <c r="D127" s="6" t="n">
        <v>3799790</v>
      </c>
    </row>
    <row r="128" spans="1:7">
      <c r="A128" s="4" t="s">
        <v>1076</v>
      </c>
      <c r="B128" s="7" t="n">
        <v>19.6829</v>
      </c>
      <c r="C128" s="7" t="n">
        <v>19.6829</v>
      </c>
      <c r="D128" s="7" t="n">
        <v>19.7867</v>
      </c>
    </row>
    <row r="129" spans="1:7">
      <c r="A129" s="4" t="s">
        <v>1077</v>
      </c>
    </row>
    <row r="130" spans="1:7">
      <c r="A130" s="3" t="s">
        <v>925</v>
      </c>
    </row>
    <row r="131" spans="1:7">
      <c r="A131" s="4" t="s">
        <v>1037</v>
      </c>
      <c r="B131" s="4" t="s">
        <v>1078</v>
      </c>
      <c r="C131" s="4" t="s">
        <v>1078</v>
      </c>
    </row>
    <row r="132" spans="1:7">
      <c r="A132" s="4" t="s">
        <v>1079</v>
      </c>
    </row>
    <row r="133" spans="1:7">
      <c r="A133" s="3" t="s">
        <v>925</v>
      </c>
    </row>
    <row r="134" spans="1:7">
      <c r="A134" s="4" t="s">
        <v>1037</v>
      </c>
      <c r="B134" s="4" t="s">
        <v>1080</v>
      </c>
      <c r="C134" s="4" t="s">
        <v>1080</v>
      </c>
    </row>
    <row r="135" spans="1:7">
      <c r="A135" s="4" t="s">
        <v>1081</v>
      </c>
    </row>
    <row r="136" spans="1:7">
      <c r="A136" s="3" t="s">
        <v>925</v>
      </c>
    </row>
    <row r="137" spans="1:7">
      <c r="A137" s="4" t="s">
        <v>1013</v>
      </c>
      <c r="B137" s="4" t="s">
        <v>1082</v>
      </c>
      <c r="C137" s="4" t="s">
        <v>1082</v>
      </c>
      <c r="D137" s="4" t="s">
        <v>1083</v>
      </c>
    </row>
    <row r="138" spans="1:7">
      <c r="A138" s="4" t="s">
        <v>1076</v>
      </c>
      <c r="B138" s="7" t="n">
        <v>19.6829</v>
      </c>
      <c r="C138" s="7" t="n">
        <v>19.6829</v>
      </c>
      <c r="D138" s="7" t="n">
        <v>19.7867</v>
      </c>
    </row>
    <row r="139" spans="1:7">
      <c r="A139" s="4" t="s">
        <v>1084</v>
      </c>
      <c r="B139" s="4" t="s">
        <v>1085</v>
      </c>
      <c r="C139" s="4" t="s">
        <v>1085</v>
      </c>
    </row>
    <row r="140" spans="1:7">
      <c r="A140" s="4" t="s">
        <v>1086</v>
      </c>
    </row>
    <row r="141" spans="1:7">
      <c r="A141" s="3" t="s">
        <v>925</v>
      </c>
    </row>
    <row r="142" spans="1:7">
      <c r="A142" s="4" t="s">
        <v>1013</v>
      </c>
      <c r="B142" s="4" t="s">
        <v>1087</v>
      </c>
      <c r="C142" s="4" t="s">
        <v>1087</v>
      </c>
      <c r="D142" s="4" t="s">
        <v>1088</v>
      </c>
    </row>
    <row r="143" spans="1:7">
      <c r="A143" s="4" t="s">
        <v>1076</v>
      </c>
      <c r="B143" s="7" t="n">
        <v>19.6829</v>
      </c>
      <c r="C143" s="7" t="n">
        <v>19.6829</v>
      </c>
      <c r="D143" s="7" t="n">
        <v>19.7867</v>
      </c>
    </row>
    <row r="144" spans="1:7">
      <c r="A144" s="4" t="s">
        <v>1084</v>
      </c>
      <c r="B144" s="4" t="s">
        <v>1089</v>
      </c>
      <c r="C144" s="4" t="s">
        <v>1089</v>
      </c>
    </row>
    <row r="145" spans="1:7">
      <c r="A145" s="4" t="s">
        <v>1079</v>
      </c>
    </row>
    <row r="146" spans="1:7">
      <c r="A146" s="3" t="s">
        <v>925</v>
      </c>
    </row>
    <row r="147" spans="1:7">
      <c r="A147" s="4" t="s">
        <v>1013</v>
      </c>
      <c r="B147" s="4" t="s">
        <v>1014</v>
      </c>
      <c r="C147" s="4" t="s">
        <v>1014</v>
      </c>
      <c r="D147" s="4" t="s">
        <v>1015</v>
      </c>
    </row>
    <row r="148" spans="1:7">
      <c r="A148" s="4" t="s">
        <v>1076</v>
      </c>
      <c r="B148" s="7" t="n">
        <v>19.6829</v>
      </c>
      <c r="C148" s="7" t="n">
        <v>19.6829</v>
      </c>
      <c r="D148" s="7" t="n">
        <v>19.7867</v>
      </c>
    </row>
    <row r="149" spans="1:7">
      <c r="A149" s="4" t="s">
        <v>1084</v>
      </c>
      <c r="B149" s="4" t="s">
        <v>1090</v>
      </c>
      <c r="C149" s="4" t="s">
        <v>1090</v>
      </c>
    </row>
    <row r="150" spans="1:7">
      <c r="A150" s="4" t="s">
        <v>1091</v>
      </c>
    </row>
    <row r="151" spans="1:7">
      <c r="A151" s="3" t="s">
        <v>925</v>
      </c>
    </row>
    <row r="152" spans="1:7">
      <c r="A152" s="4" t="s">
        <v>1044</v>
      </c>
      <c r="B152" s="4" t="s">
        <v>883</v>
      </c>
      <c r="C152" s="4" t="s">
        <v>883</v>
      </c>
    </row>
    <row r="153" spans="1:7">
      <c r="A153" s="4" t="s">
        <v>1092</v>
      </c>
    </row>
    <row r="154" spans="1:7">
      <c r="A154" s="3" t="s">
        <v>925</v>
      </c>
    </row>
    <row r="155" spans="1:7">
      <c r="A155" s="4" t="s">
        <v>1044</v>
      </c>
      <c r="B155" s="4" t="s">
        <v>883</v>
      </c>
      <c r="C155" s="4" t="s">
        <v>883</v>
      </c>
    </row>
    <row r="156" spans="1:7">
      <c r="A156" s="4" t="s">
        <v>1093</v>
      </c>
    </row>
    <row r="157" spans="1:7">
      <c r="A157" s="3" t="s">
        <v>925</v>
      </c>
    </row>
    <row r="158" spans="1:7">
      <c r="A158" s="4" t="s">
        <v>1044</v>
      </c>
      <c r="B158" s="4" t="s">
        <v>982</v>
      </c>
      <c r="C158" s="4" t="s">
        <v>982</v>
      </c>
    </row>
    <row r="159" spans="1:7">
      <c r="A159" s="4" t="s">
        <v>1094</v>
      </c>
    </row>
    <row r="160" spans="1:7">
      <c r="A160" s="3" t="s">
        <v>925</v>
      </c>
    </row>
    <row r="161" spans="1:7">
      <c r="A161" s="4" t="s">
        <v>1044</v>
      </c>
      <c r="B161" s="4" t="s">
        <v>982</v>
      </c>
      <c r="C161" s="4" t="s">
        <v>982</v>
      </c>
    </row>
    <row r="162" spans="1:7">
      <c r="A162" s="4" t="s">
        <v>1095</v>
      </c>
    </row>
    <row r="163" spans="1:7">
      <c r="A163" s="3" t="s">
        <v>925</v>
      </c>
    </row>
    <row r="164" spans="1:7">
      <c r="A164" s="4" t="s">
        <v>1042</v>
      </c>
      <c r="B164" s="4" t="s">
        <v>982</v>
      </c>
      <c r="C164" s="4" t="s">
        <v>982</v>
      </c>
    </row>
    <row r="165" spans="1:7">
      <c r="A165" s="4" t="s">
        <v>1096</v>
      </c>
    </row>
    <row r="166" spans="1:7">
      <c r="A166" s="3" t="s">
        <v>925</v>
      </c>
    </row>
    <row r="167" spans="1:7">
      <c r="A167" s="4" t="s">
        <v>1042</v>
      </c>
      <c r="B167" s="4" t="s">
        <v>1097</v>
      </c>
      <c r="C167" s="4" t="s">
        <v>1097</v>
      </c>
    </row>
    <row r="168" spans="1:7">
      <c r="A168" s="4" t="s">
        <v>1098</v>
      </c>
    </row>
    <row r="169" spans="1:7">
      <c r="A169" s="3" t="s">
        <v>925</v>
      </c>
    </row>
    <row r="170" spans="1:7">
      <c r="A170" s="4" t="s">
        <v>1042</v>
      </c>
      <c r="B170" s="4" t="s">
        <v>1068</v>
      </c>
      <c r="C170" s="4" t="s">
        <v>1068</v>
      </c>
    </row>
    <row r="171" spans="1:7">
      <c r="A171" s="4" t="s">
        <v>1099</v>
      </c>
    </row>
    <row r="172" spans="1:7">
      <c r="A172" s="3" t="s">
        <v>925</v>
      </c>
    </row>
    <row r="173" spans="1:7">
      <c r="A173" s="4" t="s">
        <v>1042</v>
      </c>
      <c r="B173" s="4" t="s">
        <v>1100</v>
      </c>
      <c r="C173" s="4" t="s">
        <v>1100</v>
      </c>
    </row>
    <row r="174" spans="1:7">
      <c r="A174" s="4" t="s">
        <v>1101</v>
      </c>
    </row>
    <row r="175" spans="1:7">
      <c r="A175" s="3" t="s">
        <v>925</v>
      </c>
    </row>
    <row r="176" spans="1:7">
      <c r="A176" s="4" t="s">
        <v>1042</v>
      </c>
      <c r="B176" s="4" t="s">
        <v>1102</v>
      </c>
      <c r="C176" s="4" t="s">
        <v>1102</v>
      </c>
    </row>
    <row r="177" spans="1:7">
      <c r="A177" s="4" t="s">
        <v>1103</v>
      </c>
    </row>
    <row r="178" spans="1:7">
      <c r="A178" s="3" t="s">
        <v>925</v>
      </c>
    </row>
    <row r="179" spans="1:7">
      <c r="A179" s="4" t="s">
        <v>1060</v>
      </c>
      <c r="B179" s="4" t="s">
        <v>1104</v>
      </c>
      <c r="C179" s="4" t="s">
        <v>1104</v>
      </c>
    </row>
    <row r="180" spans="1:7">
      <c r="A180" s="4" t="s">
        <v>1105</v>
      </c>
    </row>
    <row r="181" spans="1:7">
      <c r="A181" s="3" t="s">
        <v>925</v>
      </c>
    </row>
    <row r="182" spans="1:7">
      <c r="A182" s="4" t="s">
        <v>1044</v>
      </c>
      <c r="B182" s="4" t="s">
        <v>1104</v>
      </c>
      <c r="C182" s="4" t="s">
        <v>1104</v>
      </c>
    </row>
    <row r="183" spans="1:7">
      <c r="A183" s="4" t="s">
        <v>1106</v>
      </c>
    </row>
    <row r="184" spans="1:7">
      <c r="A184" s="3" t="s">
        <v>925</v>
      </c>
    </row>
    <row r="185" spans="1:7">
      <c r="A185" s="4" t="s">
        <v>1060</v>
      </c>
      <c r="B185" s="4" t="s">
        <v>546</v>
      </c>
      <c r="C185" s="4" t="s">
        <v>546</v>
      </c>
    </row>
    <row r="186" spans="1:7">
      <c r="A186" s="4" t="s">
        <v>1107</v>
      </c>
    </row>
    <row r="187" spans="1:7">
      <c r="A187" s="3" t="s">
        <v>925</v>
      </c>
    </row>
    <row r="188" spans="1:7">
      <c r="A188" s="4" t="s">
        <v>1044</v>
      </c>
      <c r="B188" s="4" t="s">
        <v>546</v>
      </c>
      <c r="C188" s="4" t="s">
        <v>546</v>
      </c>
    </row>
    <row r="189" spans="1:7">
      <c r="A189" s="4" t="s">
        <v>1108</v>
      </c>
    </row>
    <row r="190" spans="1:7">
      <c r="A190" s="3" t="s">
        <v>925</v>
      </c>
    </row>
    <row r="191" spans="1:7">
      <c r="A191" s="4" t="s">
        <v>1044</v>
      </c>
      <c r="B191" s="4" t="s">
        <v>1109</v>
      </c>
      <c r="C191" s="4" t="s">
        <v>1109</v>
      </c>
    </row>
    <row r="192" spans="1:7">
      <c r="A192" s="4" t="s">
        <v>1110</v>
      </c>
    </row>
    <row r="193" spans="1:7">
      <c r="A193" s="3" t="s">
        <v>925</v>
      </c>
    </row>
    <row r="194" spans="1:7">
      <c r="A194" s="4" t="s">
        <v>1044</v>
      </c>
      <c r="B194" s="4" t="s">
        <v>878</v>
      </c>
      <c r="C194" s="4" t="s">
        <v>878</v>
      </c>
    </row>
    <row r="195" spans="1:7">
      <c r="A195" s="4" t="s">
        <v>1111</v>
      </c>
    </row>
    <row r="196" spans="1:7">
      <c r="A196" s="3" t="s">
        <v>925</v>
      </c>
    </row>
    <row r="197" spans="1:7">
      <c r="A197" s="4" t="s">
        <v>1044</v>
      </c>
      <c r="B197" s="4" t="s">
        <v>878</v>
      </c>
      <c r="C197" s="4" t="s">
        <v>878</v>
      </c>
    </row>
    <row r="198" spans="1:7">
      <c r="A198" s="4" t="s">
        <v>1112</v>
      </c>
    </row>
    <row r="199" spans="1:7">
      <c r="A199" s="3" t="s">
        <v>925</v>
      </c>
    </row>
    <row r="200" spans="1:7">
      <c r="A200" s="4" t="s">
        <v>1044</v>
      </c>
      <c r="B200" s="4" t="s">
        <v>1056</v>
      </c>
      <c r="C200" s="4" t="s">
        <v>1056</v>
      </c>
    </row>
    <row r="201" spans="1:7">
      <c r="A201" s="4" t="s">
        <v>1113</v>
      </c>
    </row>
    <row r="202" spans="1:7">
      <c r="A202" s="3" t="s">
        <v>925</v>
      </c>
    </row>
    <row r="203" spans="1:7">
      <c r="A203" s="4" t="s">
        <v>1044</v>
      </c>
      <c r="B203" s="4" t="s">
        <v>878</v>
      </c>
      <c r="C203" s="4" t="s">
        <v>878</v>
      </c>
    </row>
    <row r="204" spans="1:7">
      <c r="A204" s="4" t="s">
        <v>824</v>
      </c>
    </row>
    <row r="205" spans="1:7">
      <c r="A205" s="3" t="s">
        <v>925</v>
      </c>
    </row>
    <row r="206" spans="1:7">
      <c r="A206" s="4" t="s">
        <v>998</v>
      </c>
      <c r="B206" s="6" t="n">
        <v>-40288388</v>
      </c>
    </row>
    <row r="207" spans="1:7">
      <c r="A207" s="4" t="s">
        <v>1114</v>
      </c>
      <c r="B207" s="4" t="s">
        <v>1115</v>
      </c>
      <c r="C207" s="4" t="s">
        <v>1115</v>
      </c>
    </row>
    <row r="208" spans="1:7">
      <c r="A208" s="4" t="s">
        <v>1116</v>
      </c>
      <c r="B208" s="6" t="n">
        <v>25271404</v>
      </c>
      <c r="D208" s="6" t="n">
        <v>47219903</v>
      </c>
    </row>
    <row r="209" spans="1:7">
      <c r="A209" s="4" t="s">
        <v>1117</v>
      </c>
      <c r="B209" s="4" t="s">
        <v>883</v>
      </c>
      <c r="C209" s="4" t="s">
        <v>883</v>
      </c>
    </row>
    <row r="210" spans="1:7">
      <c r="A210" s="4" t="s">
        <v>1118</v>
      </c>
      <c r="B210" s="6" t="n">
        <v>25226769</v>
      </c>
      <c r="D210" s="5" t="n">
        <v>18067730</v>
      </c>
    </row>
    <row r="211" spans="1:7">
      <c r="A211" s="4" t="s">
        <v>1119</v>
      </c>
      <c r="B211" s="4" t="s">
        <v>1120</v>
      </c>
      <c r="C211" s="4" t="s">
        <v>1120</v>
      </c>
    </row>
    <row r="212" spans="1:7">
      <c r="A212" s="4" t="s">
        <v>1121</v>
      </c>
      <c r="B212" s="6" t="n">
        <v>6880967</v>
      </c>
      <c r="D212" s="6" t="n">
        <v>16485969</v>
      </c>
    </row>
    <row r="213" spans="1:7">
      <c r="A213" s="4" t="s">
        <v>1013</v>
      </c>
      <c r="B213" s="4" t="s">
        <v>1122</v>
      </c>
      <c r="C213" s="4" t="s">
        <v>1122</v>
      </c>
      <c r="D213" s="4" t="s">
        <v>1123</v>
      </c>
    </row>
    <row r="214" spans="1:7">
      <c r="A214" s="4" t="s">
        <v>927</v>
      </c>
      <c r="B214" s="6" t="n">
        <v>-40288338</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09:40Z</dcterms:created>
  <dcterms:modified xmlns:dcterms="http://purl.org/dc/terms/" xmlns:xsi="http://www.w3.org/2001/XMLSchema-instance" xsi:type="dcterms:W3CDTF">2019-04-30T17:09:40Z</dcterms:modified>
</cp:coreProperties>
</file>